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Federal Home Loan Bank and Fed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and" sheetId="16" state="visible" r:id="rId16"/>
    <sheet xmlns:r="http://schemas.openxmlformats.org/officeDocument/2006/relationships" name="Premises and Equipment, Net" sheetId="17" state="visible" r:id="rId17"/>
    <sheet xmlns:r="http://schemas.openxmlformats.org/officeDocument/2006/relationships" name="Goodwill and Other Intangible A" sheetId="18" state="visible" r:id="rId18"/>
    <sheet xmlns:r="http://schemas.openxmlformats.org/officeDocument/2006/relationships" name="Loan Servicing Rights" sheetId="19" state="visible" r:id="rId19"/>
    <sheet xmlns:r="http://schemas.openxmlformats.org/officeDocument/2006/relationships" name="Operating Lease Right-of-Use As" sheetId="20" state="visible" r:id="rId20"/>
    <sheet xmlns:r="http://schemas.openxmlformats.org/officeDocument/2006/relationships" name="Investments in Qualified Afford"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Accumulated Other Comprehensive" sheetId="24" state="visible" r:id="rId24"/>
    <sheet xmlns:r="http://schemas.openxmlformats.org/officeDocument/2006/relationships" name="Equity" sheetId="25" state="visible" r:id="rId25"/>
    <sheet xmlns:r="http://schemas.openxmlformats.org/officeDocument/2006/relationships" name="Regulatory Capital Requirements" sheetId="26" state="visible" r:id="rId26"/>
    <sheet xmlns:r="http://schemas.openxmlformats.org/officeDocument/2006/relationships" name="Derivative Instruments" sheetId="27" state="visible" r:id="rId27"/>
    <sheet xmlns:r="http://schemas.openxmlformats.org/officeDocument/2006/relationships" name="Fair Value Measurements" sheetId="28" state="visible" r:id="rId28"/>
    <sheet xmlns:r="http://schemas.openxmlformats.org/officeDocument/2006/relationships" name="Revenue from Contracts with Cus" sheetId="29" state="visible" r:id="rId29"/>
    <sheet xmlns:r="http://schemas.openxmlformats.org/officeDocument/2006/relationships" name="Share-based Compensation" sheetId="30" state="visible" r:id="rId30"/>
    <sheet xmlns:r="http://schemas.openxmlformats.org/officeDocument/2006/relationships" name="Retirement Plans" sheetId="31" state="visible" r:id="rId31"/>
    <sheet xmlns:r="http://schemas.openxmlformats.org/officeDocument/2006/relationships" name="Earnings Per Common Share" sheetId="32" state="visible" r:id="rId32"/>
    <sheet xmlns:r="http://schemas.openxmlformats.org/officeDocument/2006/relationships" name="Other Noninterest Income and Ex" sheetId="33" state="visible" r:id="rId33"/>
    <sheet xmlns:r="http://schemas.openxmlformats.org/officeDocument/2006/relationships" name="Income Taxes" sheetId="34" state="visible" r:id="rId34"/>
    <sheet xmlns:r="http://schemas.openxmlformats.org/officeDocument/2006/relationships" name="Reportable Segments" sheetId="35" state="visible" r:id="rId35"/>
    <sheet xmlns:r="http://schemas.openxmlformats.org/officeDocument/2006/relationships" name="Commitments, Contingent Liabili" sheetId="36" state="visible" r:id="rId36"/>
    <sheet xmlns:r="http://schemas.openxmlformats.org/officeDocument/2006/relationships" name="Parent Company Financial Inform" sheetId="37" state="visible" r:id="rId37"/>
    <sheet xmlns:r="http://schemas.openxmlformats.org/officeDocument/2006/relationships" name="Selected Quarterly Financial Da" sheetId="38" state="visible" r:id="rId38"/>
    <sheet xmlns:r="http://schemas.openxmlformats.org/officeDocument/2006/relationships" name="Summary of Significant Accoun_2" sheetId="39" state="visible" r:id="rId39"/>
    <sheet xmlns:r="http://schemas.openxmlformats.org/officeDocument/2006/relationships" name="Business Combinations (Tables)" sheetId="40" state="visible" r:id="rId40"/>
    <sheet xmlns:r="http://schemas.openxmlformats.org/officeDocument/2006/relationships" name="Federal Home Loan Bank and Fe_2" sheetId="41" state="visible" r:id="rId41"/>
    <sheet xmlns:r="http://schemas.openxmlformats.org/officeDocument/2006/relationships" name="Investment Securities (Tables)" sheetId="42" state="visible" r:id="rId42"/>
    <sheet xmlns:r="http://schemas.openxmlformats.org/officeDocument/2006/relationships" name="Loans and Leases (Tables)" sheetId="43" state="visible" r:id="rId43"/>
    <sheet xmlns:r="http://schemas.openxmlformats.org/officeDocument/2006/relationships" name="Allowance for Loan and Lease Lo" sheetId="44" state="visible" r:id="rId44"/>
    <sheet xmlns:r="http://schemas.openxmlformats.org/officeDocument/2006/relationships" name="Premises and Equipment, Net (Ta" sheetId="45" state="visible" r:id="rId45"/>
    <sheet xmlns:r="http://schemas.openxmlformats.org/officeDocument/2006/relationships" name="Goodwill and Other Intangible_2" sheetId="46" state="visible" r:id="rId46"/>
    <sheet xmlns:r="http://schemas.openxmlformats.org/officeDocument/2006/relationships" name="Loan Servicing Rights (Tables)" sheetId="47" state="visible" r:id="rId47"/>
    <sheet xmlns:r="http://schemas.openxmlformats.org/officeDocument/2006/relationships" name="Operating Lease Right-of-Use _2"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Accumulated Other Comprehensi_2" sheetId="51" state="visible" r:id="rId51"/>
    <sheet xmlns:r="http://schemas.openxmlformats.org/officeDocument/2006/relationships" name="Equity (Tables)" sheetId="52" state="visible" r:id="rId52"/>
    <sheet xmlns:r="http://schemas.openxmlformats.org/officeDocument/2006/relationships" name="Regulatory Capital Requiremen_2" sheetId="53" state="visible" r:id="rId53"/>
    <sheet xmlns:r="http://schemas.openxmlformats.org/officeDocument/2006/relationships" name="Derivative Instruments (Tables)" sheetId="54" state="visible" r:id="rId54"/>
    <sheet xmlns:r="http://schemas.openxmlformats.org/officeDocument/2006/relationships" name="Fair Value Measurements (Tables" sheetId="55" state="visible" r:id="rId55"/>
    <sheet xmlns:r="http://schemas.openxmlformats.org/officeDocument/2006/relationships" name="Revenue from Contracts with C_2" sheetId="56" state="visible" r:id="rId56"/>
    <sheet xmlns:r="http://schemas.openxmlformats.org/officeDocument/2006/relationships" name="Share-based Compensation (Table" sheetId="57" state="visible" r:id="rId57"/>
    <sheet xmlns:r="http://schemas.openxmlformats.org/officeDocument/2006/relationships" name="Retirement Plans (Tables)" sheetId="58" state="visible" r:id="rId58"/>
    <sheet xmlns:r="http://schemas.openxmlformats.org/officeDocument/2006/relationships" name="Earnings Per Common Share (Tabl" sheetId="59" state="visible" r:id="rId59"/>
    <sheet xmlns:r="http://schemas.openxmlformats.org/officeDocument/2006/relationships" name="Other Noninterest Income and _2" sheetId="60" state="visible" r:id="rId60"/>
    <sheet xmlns:r="http://schemas.openxmlformats.org/officeDocument/2006/relationships" name="Income Taxes (Tables)" sheetId="61" state="visible" r:id="rId61"/>
    <sheet xmlns:r="http://schemas.openxmlformats.org/officeDocument/2006/relationships" name="Reportable Segments (Tables)" sheetId="62" state="visible" r:id="rId62"/>
    <sheet xmlns:r="http://schemas.openxmlformats.org/officeDocument/2006/relationships" name="Commitments, Contingent Liabi_2" sheetId="63" state="visible" r:id="rId63"/>
    <sheet xmlns:r="http://schemas.openxmlformats.org/officeDocument/2006/relationships" name="Parent Company Financial Info_2" sheetId="64" state="visible" r:id="rId64"/>
    <sheet xmlns:r="http://schemas.openxmlformats.org/officeDocument/2006/relationships" name="Selected Quarterly Financial 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Business Combinations - Narrati" sheetId="68" state="visible" r:id="rId68"/>
    <sheet xmlns:r="http://schemas.openxmlformats.org/officeDocument/2006/relationships" name="Business Combinations - Summary" sheetId="69" state="visible" r:id="rId69"/>
    <sheet xmlns:r="http://schemas.openxmlformats.org/officeDocument/2006/relationships" name="Business Combinations - Summa_2" sheetId="70" state="visible" r:id="rId70"/>
    <sheet xmlns:r="http://schemas.openxmlformats.org/officeDocument/2006/relationships" name="Business Combinations - Summa_3" sheetId="71" state="visible" r:id="rId71"/>
    <sheet xmlns:r="http://schemas.openxmlformats.org/officeDocument/2006/relationships" name="Business Combinations - Summa_4" sheetId="72" state="visible" r:id="rId72"/>
    <sheet xmlns:r="http://schemas.openxmlformats.org/officeDocument/2006/relationships" name="Business Combinations - Supplem" sheetId="73" state="visible" r:id="rId73"/>
    <sheet xmlns:r="http://schemas.openxmlformats.org/officeDocument/2006/relationships" name="Business Combinations - Pro For" sheetId="74" state="visible" r:id="rId74"/>
    <sheet xmlns:r="http://schemas.openxmlformats.org/officeDocument/2006/relationships" name="Cash and Cash Equivalents (Deta" sheetId="75" state="visible" r:id="rId75"/>
    <sheet xmlns:r="http://schemas.openxmlformats.org/officeDocument/2006/relationships" name="Federal Home Loan Bank and Fe_3" sheetId="76" state="visible" r:id="rId76"/>
    <sheet xmlns:r="http://schemas.openxmlformats.org/officeDocument/2006/relationships" name="Investment Securities - Debt Se" sheetId="77" state="visible" r:id="rId77"/>
    <sheet xmlns:r="http://schemas.openxmlformats.org/officeDocument/2006/relationships" name="Investment Securities - Narrati" sheetId="78" state="visible" r:id="rId78"/>
    <sheet xmlns:r="http://schemas.openxmlformats.org/officeDocument/2006/relationships" name="Investment Securities - Gross U" sheetId="79" state="visible" r:id="rId79"/>
    <sheet xmlns:r="http://schemas.openxmlformats.org/officeDocument/2006/relationships" name="Investment Securities - Realize" sheetId="80" state="visible" r:id="rId80"/>
    <sheet xmlns:r="http://schemas.openxmlformats.org/officeDocument/2006/relationships" name="Investment Securities - Amortiz" sheetId="81" state="visible" r:id="rId81"/>
    <sheet xmlns:r="http://schemas.openxmlformats.org/officeDocument/2006/relationships" name="Loans and Leases - Loan and Lea" sheetId="82" state="visible" r:id="rId82"/>
    <sheet xmlns:r="http://schemas.openxmlformats.org/officeDocument/2006/relationships" name="Loans and Leases - Narrative (D" sheetId="83" state="visible" r:id="rId83"/>
    <sheet xmlns:r="http://schemas.openxmlformats.org/officeDocument/2006/relationships" name="Loans and Leases - Components o" sheetId="84" state="visible" r:id="rId84"/>
    <sheet xmlns:r="http://schemas.openxmlformats.org/officeDocument/2006/relationships" name="Loans and Leases - Components_2" sheetId="85" state="visible" r:id="rId85"/>
    <sheet xmlns:r="http://schemas.openxmlformats.org/officeDocument/2006/relationships" name="Loans and Leases - Undiscounted" sheetId="86" state="visible" r:id="rId86"/>
    <sheet xmlns:r="http://schemas.openxmlformats.org/officeDocument/2006/relationships" name="Loans and Leases - Undiscount_2" sheetId="87" state="visible" r:id="rId87"/>
    <sheet xmlns:r="http://schemas.openxmlformats.org/officeDocument/2006/relationships" name="Loans and Leases - Loan and L_2" sheetId="88" state="visible" r:id="rId88"/>
    <sheet xmlns:r="http://schemas.openxmlformats.org/officeDocument/2006/relationships" name="Loans and Leases - Interest-onl" sheetId="89" state="visible" r:id="rId89"/>
    <sheet xmlns:r="http://schemas.openxmlformats.org/officeDocument/2006/relationships" name="Allowance for Credit Losses a_2" sheetId="90" state="visible" r:id="rId90"/>
    <sheet xmlns:r="http://schemas.openxmlformats.org/officeDocument/2006/relationships" name="Allowance for Credit Losses a_3" sheetId="91" state="visible" r:id="rId91"/>
    <sheet xmlns:r="http://schemas.openxmlformats.org/officeDocument/2006/relationships" name="Allowance for Credit Losses a_4" sheetId="92" state="visible" r:id="rId92"/>
    <sheet xmlns:r="http://schemas.openxmlformats.org/officeDocument/2006/relationships" name="Allowance for Credit Losses a_5" sheetId="93" state="visible" r:id="rId93"/>
    <sheet xmlns:r="http://schemas.openxmlformats.org/officeDocument/2006/relationships" name="Allowance for Credit Losses a_6" sheetId="94" state="visible" r:id="rId94"/>
    <sheet xmlns:r="http://schemas.openxmlformats.org/officeDocument/2006/relationships" name="Allowance for Credit Losses a_7" sheetId="95" state="visible" r:id="rId95"/>
    <sheet xmlns:r="http://schemas.openxmlformats.org/officeDocument/2006/relationships" name="Allowance for Credit Losses a_8" sheetId="96" state="visible" r:id="rId96"/>
    <sheet xmlns:r="http://schemas.openxmlformats.org/officeDocument/2006/relationships" name="Allowance for Credit Losses a_9" sheetId="97" state="visible" r:id="rId97"/>
    <sheet xmlns:r="http://schemas.openxmlformats.org/officeDocument/2006/relationships" name="Allowance for Credit Losses _10" sheetId="98" state="visible" r:id="rId98"/>
    <sheet xmlns:r="http://schemas.openxmlformats.org/officeDocument/2006/relationships" name="Allowance for Credit Losses _11" sheetId="99" state="visible" r:id="rId99"/>
    <sheet xmlns:r="http://schemas.openxmlformats.org/officeDocument/2006/relationships" name="Allowance for Credit Losses _12" sheetId="100" state="visible" r:id="rId100"/>
    <sheet xmlns:r="http://schemas.openxmlformats.org/officeDocument/2006/relationships" name="Allowance for Credit Losses _13" sheetId="101" state="visible" r:id="rId101"/>
    <sheet xmlns:r="http://schemas.openxmlformats.org/officeDocument/2006/relationships" name="Premises and Equipment, Net - P"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Loan Servicing Rights - Summary" sheetId="106" state="visible" r:id="rId106"/>
    <sheet xmlns:r="http://schemas.openxmlformats.org/officeDocument/2006/relationships" name="Loan Servicing Rights - Narrati" sheetId="107" state="visible" r:id="rId107"/>
    <sheet xmlns:r="http://schemas.openxmlformats.org/officeDocument/2006/relationships" name="Operating Lease Right-of-Use _3" sheetId="108" state="visible" r:id="rId108"/>
    <sheet xmlns:r="http://schemas.openxmlformats.org/officeDocument/2006/relationships" name="Operating Lease Right-of-Use _4" sheetId="109" state="visible" r:id="rId109"/>
    <sheet xmlns:r="http://schemas.openxmlformats.org/officeDocument/2006/relationships" name="Operating Lease Right-of-Use _5" sheetId="110" state="visible" r:id="rId110"/>
    <sheet xmlns:r="http://schemas.openxmlformats.org/officeDocument/2006/relationships" name="Operating Lease Right-of-Use _6" sheetId="111" state="visible" r:id="rId111"/>
    <sheet xmlns:r="http://schemas.openxmlformats.org/officeDocument/2006/relationships" name="Operating Lease Right-of-Use _7" sheetId="112" state="visible" r:id="rId112"/>
    <sheet xmlns:r="http://schemas.openxmlformats.org/officeDocument/2006/relationships" name="Investments in Qualified Affo_2" sheetId="113" state="visible" r:id="rId113"/>
    <sheet xmlns:r="http://schemas.openxmlformats.org/officeDocument/2006/relationships" name="Deposits - Summary of Deposits " sheetId="114" state="visible" r:id="rId114"/>
    <sheet xmlns:r="http://schemas.openxmlformats.org/officeDocument/2006/relationships" name="Deposits - Narrative (Details)" sheetId="115" state="visible" r:id="rId115"/>
    <sheet xmlns:r="http://schemas.openxmlformats.org/officeDocument/2006/relationships" name="Deposits - Annual Maturities of" sheetId="116" state="visible" r:id="rId116"/>
    <sheet xmlns:r="http://schemas.openxmlformats.org/officeDocument/2006/relationships" name="Borrowings - Schedule of Short-" sheetId="117" state="visible" r:id="rId117"/>
    <sheet xmlns:r="http://schemas.openxmlformats.org/officeDocument/2006/relationships" name="Borrowings - Narrative (Details" sheetId="118" state="visible" r:id="rId118"/>
    <sheet xmlns:r="http://schemas.openxmlformats.org/officeDocument/2006/relationships" name="Borrowings - Schedule of Long-t" sheetId="119" state="visible" r:id="rId119"/>
    <sheet xmlns:r="http://schemas.openxmlformats.org/officeDocument/2006/relationships" name="Borrowings - Contractual Maturi" sheetId="120" state="visible" r:id="rId120"/>
    <sheet xmlns:r="http://schemas.openxmlformats.org/officeDocument/2006/relationships" name="Accumulated Other Comprehensi_3" sheetId="121" state="visible" r:id="rId121"/>
    <sheet xmlns:r="http://schemas.openxmlformats.org/officeDocument/2006/relationships" name="Accumulated Other Comprehensi_4" sheetId="122" state="visible" r:id="rId122"/>
    <sheet xmlns:r="http://schemas.openxmlformats.org/officeDocument/2006/relationships" name="Accumulated Other Comprehensi_5" sheetId="123" state="visible" r:id="rId123"/>
    <sheet xmlns:r="http://schemas.openxmlformats.org/officeDocument/2006/relationships" name="Equity - Preferred Stock (Detai" sheetId="124" state="visible" r:id="rId124"/>
    <sheet xmlns:r="http://schemas.openxmlformats.org/officeDocument/2006/relationships" name="Equity - Restricted Retained Ea" sheetId="125" state="visible" r:id="rId125"/>
    <sheet xmlns:r="http://schemas.openxmlformats.org/officeDocument/2006/relationships" name="Equity - Non-controlling Intere" sheetId="126" state="visible" r:id="rId126"/>
    <sheet xmlns:r="http://schemas.openxmlformats.org/officeDocument/2006/relationships" name="Regulatory Capital Requiremen_3" sheetId="127" state="visible" r:id="rId127"/>
    <sheet xmlns:r="http://schemas.openxmlformats.org/officeDocument/2006/relationships" name="Derivative Instruments - Summar" sheetId="128" state="visible" r:id="rId128"/>
    <sheet xmlns:r="http://schemas.openxmlformats.org/officeDocument/2006/relationships" name="Derivative Instruments - Deriva" sheetId="129" state="visible" r:id="rId129"/>
    <sheet xmlns:r="http://schemas.openxmlformats.org/officeDocument/2006/relationships" name="Derivative Instruments - Deri_2" sheetId="130" state="visible" r:id="rId130"/>
    <sheet xmlns:r="http://schemas.openxmlformats.org/officeDocument/2006/relationships" name="Derivative Instruments - Deri_3" sheetId="131" state="visible" r:id="rId131"/>
    <sheet xmlns:r="http://schemas.openxmlformats.org/officeDocument/2006/relationships" name="Derivative Instruments - Narrat" sheetId="132" state="visible" r:id="rId132"/>
    <sheet xmlns:r="http://schemas.openxmlformats.org/officeDocument/2006/relationships" name="Fair Value Measurements - Narra" sheetId="133" state="visible" r:id="rId133"/>
    <sheet xmlns:r="http://schemas.openxmlformats.org/officeDocument/2006/relationships" name="Fair Value Measurements - Asset" sheetId="134" state="visible" r:id="rId134"/>
    <sheet xmlns:r="http://schemas.openxmlformats.org/officeDocument/2006/relationships" name="Fair Value Measurements - Chang" sheetId="135" state="visible" r:id="rId135"/>
    <sheet xmlns:r="http://schemas.openxmlformats.org/officeDocument/2006/relationships" name="Fair Value Measurements - Fair " sheetId="136" state="visible" r:id="rId136"/>
    <sheet xmlns:r="http://schemas.openxmlformats.org/officeDocument/2006/relationships" name="Fair Value Measurements - Fai_2" sheetId="137" state="visible" r:id="rId137"/>
    <sheet xmlns:r="http://schemas.openxmlformats.org/officeDocument/2006/relationships" name="Fair Value Measurements - Fai_3" sheetId="138" state="visible" r:id="rId138"/>
    <sheet xmlns:r="http://schemas.openxmlformats.org/officeDocument/2006/relationships" name="Revenue from Contracts with C_3" sheetId="139" state="visible" r:id="rId139"/>
    <sheet xmlns:r="http://schemas.openxmlformats.org/officeDocument/2006/relationships" name="Share-based Compensation - Narr" sheetId="140" state="visible" r:id="rId140"/>
    <sheet xmlns:r="http://schemas.openxmlformats.org/officeDocument/2006/relationships" name="Share-based Compensation - Awar" sheetId="141" state="visible" r:id="rId141"/>
    <sheet xmlns:r="http://schemas.openxmlformats.org/officeDocument/2006/relationships" name="Share-based Compensation - Sche" sheetId="142" state="visible" r:id="rId142"/>
    <sheet xmlns:r="http://schemas.openxmlformats.org/officeDocument/2006/relationships" name="Retirement Plans - Qualified De" sheetId="143" state="visible" r:id="rId143"/>
    <sheet xmlns:r="http://schemas.openxmlformats.org/officeDocument/2006/relationships" name="Retirement Plans - 401(k) Savin" sheetId="144" state="visible" r:id="rId144"/>
    <sheet xmlns:r="http://schemas.openxmlformats.org/officeDocument/2006/relationships" name="Retirement Plans - Nonqualified" sheetId="145" state="visible" r:id="rId145"/>
    <sheet xmlns:r="http://schemas.openxmlformats.org/officeDocument/2006/relationships" name="Retirement Plans - Funded Statu" sheetId="146" state="visible" r:id="rId146"/>
    <sheet xmlns:r="http://schemas.openxmlformats.org/officeDocument/2006/relationships" name="Retirement Plans - Weighted Ave" sheetId="147" state="visible" r:id="rId147"/>
    <sheet xmlns:r="http://schemas.openxmlformats.org/officeDocument/2006/relationships" name="Retirement Plans - Benefit Obli" sheetId="148" state="visible" r:id="rId148"/>
    <sheet xmlns:r="http://schemas.openxmlformats.org/officeDocument/2006/relationships" name="Retirement Plans - Net Periodic" sheetId="149" state="visible" r:id="rId149"/>
    <sheet xmlns:r="http://schemas.openxmlformats.org/officeDocument/2006/relationships" name="Retirement Plans - Future Benef" sheetId="150" state="visible" r:id="rId150"/>
    <sheet xmlns:r="http://schemas.openxmlformats.org/officeDocument/2006/relationships" name="Retirement Plans - Pension Plan" sheetId="151" state="visible" r:id="rId151"/>
    <sheet xmlns:r="http://schemas.openxmlformats.org/officeDocument/2006/relationships" name="Retirement Plans - Accumulated " sheetId="152" state="visible" r:id="rId152"/>
    <sheet xmlns:r="http://schemas.openxmlformats.org/officeDocument/2006/relationships" name="Earnings Per Common Share (Deta" sheetId="153" state="visible" r:id="rId153"/>
    <sheet xmlns:r="http://schemas.openxmlformats.org/officeDocument/2006/relationships" name="Other Noninterest Income and _3" sheetId="154" state="visible" r:id="rId154"/>
    <sheet xmlns:r="http://schemas.openxmlformats.org/officeDocument/2006/relationships" name="Income Taxes - Income Tax Expen" sheetId="155" state="visible" r:id="rId155"/>
    <sheet xmlns:r="http://schemas.openxmlformats.org/officeDocument/2006/relationships" name="Income Taxes - Reconciliation o" sheetId="156" state="visible" r:id="rId156"/>
    <sheet xmlns:r="http://schemas.openxmlformats.org/officeDocument/2006/relationships" name="Income Taxes - Narrative (Detai" sheetId="157" state="visible" r:id="rId157"/>
    <sheet xmlns:r="http://schemas.openxmlformats.org/officeDocument/2006/relationships" name="Income Taxes - Deferred Tax Ass" sheetId="158" state="visible" r:id="rId158"/>
    <sheet xmlns:r="http://schemas.openxmlformats.org/officeDocument/2006/relationships" name="Reportable Segments - Summary o" sheetId="159" state="visible" r:id="rId159"/>
    <sheet xmlns:r="http://schemas.openxmlformats.org/officeDocument/2006/relationships" name="Commitments, Contingent Liabi_3" sheetId="160" state="visible" r:id="rId160"/>
    <sheet xmlns:r="http://schemas.openxmlformats.org/officeDocument/2006/relationships" name="Commitments, Contingent Liabi_4" sheetId="161" state="visible" r:id="rId161"/>
    <sheet xmlns:r="http://schemas.openxmlformats.org/officeDocument/2006/relationships" name="Parent Company Financial Info_3" sheetId="162" state="visible" r:id="rId162"/>
    <sheet xmlns:r="http://schemas.openxmlformats.org/officeDocument/2006/relationships" name="Parent Company Financial Info_4" sheetId="163" state="visible" r:id="rId163"/>
    <sheet xmlns:r="http://schemas.openxmlformats.org/officeDocument/2006/relationships" name="Parent Company Financial Info_5" sheetId="164" state="visible" r:id="rId164"/>
    <sheet xmlns:r="http://schemas.openxmlformats.org/officeDocument/2006/relationships" name="Selected Quarterly Financial _3" sheetId="165" state="visible" r:id="rId1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08185</t>
        </is>
      </c>
    </row>
    <row r="9">
      <c r="A9" s="4" t="inlineStr">
        <is>
          <t>Entity Registrant Name</t>
        </is>
      </c>
      <c r="B9" s="4" t="inlineStr">
        <is>
          <t>TCF Financial Corporation</t>
        </is>
      </c>
    </row>
    <row r="10">
      <c r="A10" s="4" t="inlineStr">
        <is>
          <t>Entity Incorporation, State or Country Code</t>
        </is>
      </c>
      <c r="B10" s="4" t="inlineStr">
        <is>
          <t>MI</t>
        </is>
      </c>
    </row>
    <row r="11">
      <c r="A11" s="4" t="inlineStr">
        <is>
          <t>Entity Tax Identification Number</t>
        </is>
      </c>
      <c r="B11" s="4" t="inlineStr">
        <is>
          <t>38-2022454</t>
        </is>
      </c>
    </row>
    <row r="12">
      <c r="A12" s="4" t="inlineStr">
        <is>
          <t>Entity Address, Address Line One</t>
        </is>
      </c>
      <c r="B12" s="4" t="inlineStr">
        <is>
          <t>333 W. Fort Street, Suite 1800</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t>
        </is>
      </c>
    </row>
    <row r="16">
      <c r="A16" s="4" t="inlineStr">
        <is>
          <t>City Area Code</t>
        </is>
      </c>
      <c r="B16" s="4" t="inlineStr">
        <is>
          <t>(866)</t>
        </is>
      </c>
    </row>
    <row r="17">
      <c r="A17" s="4" t="inlineStr">
        <is>
          <t>Local Phone Number</t>
        </is>
      </c>
      <c r="B17" s="4" t="inlineStr">
        <is>
          <t>258-1807</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Central Index Key</t>
        </is>
      </c>
      <c r="B22" s="4" t="inlineStr">
        <is>
          <t>0000019612</t>
        </is>
      </c>
    </row>
    <row r="23">
      <c r="A23" s="4" t="inlineStr">
        <is>
          <t>Current Fiscal Year End Date</t>
        </is>
      </c>
      <c r="B23" s="4" t="inlineStr">
        <is>
          <t>--12-31</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152604938</v>
      </c>
    </row>
    <row r="30">
      <c r="A30" s="4" t="inlineStr">
        <is>
          <t>Entity Public Float</t>
        </is>
      </c>
      <c r="D30" s="6" t="n">
        <v>4.3</v>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TCF Common Stock</t>
        </is>
      </c>
    </row>
    <row r="35">
      <c r="A35" s="3" t="inlineStr">
        <is>
          <t>Entity Information [Line Items]</t>
        </is>
      </c>
    </row>
    <row r="36">
      <c r="A36" s="4" t="inlineStr">
        <is>
          <t>Title of 12(b) Security</t>
        </is>
      </c>
      <c r="B36" s="4" t="inlineStr">
        <is>
          <t>Common Stock (par value $1 per share)</t>
        </is>
      </c>
    </row>
    <row r="37">
      <c r="A37" s="4" t="inlineStr">
        <is>
          <t>Trading Symbol</t>
        </is>
      </c>
      <c r="B37" s="4" t="inlineStr">
        <is>
          <t>TCF</t>
        </is>
      </c>
    </row>
    <row r="38">
      <c r="A38" s="4" t="inlineStr">
        <is>
          <t>Security Exchange Name</t>
        </is>
      </c>
      <c r="B38" s="4" t="inlineStr">
        <is>
          <t>NASDAQ</t>
        </is>
      </c>
    </row>
    <row r="39">
      <c r="A39" s="4" t="inlineStr">
        <is>
          <t>Depositary Shares</t>
        </is>
      </c>
    </row>
    <row r="40">
      <c r="A40" s="3" t="inlineStr">
        <is>
          <t>Entity Information [Line Items]</t>
        </is>
      </c>
    </row>
    <row r="41">
      <c r="A41" s="4" t="inlineStr">
        <is>
          <t>Title of 12(b) Security</t>
        </is>
      </c>
      <c r="B41" s="4" t="inlineStr">
        <is>
          <t>Depositary shares, each representing a 1/1000th interest in a share of the 5.70% Series C Non-Cumulative Perpetual Preferred Stock</t>
        </is>
      </c>
    </row>
    <row r="42">
      <c r="A42" s="4" t="inlineStr">
        <is>
          <t>Trading Symbol</t>
        </is>
      </c>
      <c r="B42" s="4" t="inlineStr">
        <is>
          <t>TCFCP</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usiness Combinations Pursuant to the guidance of ASC Topic 805 ("ASC 805"), the Corporation recognized assets acquired, including identified intangible assets, and the liabilities assumed in mergers and acquisitions at their fair values as of the acquisition date, with the acquisition and merger-related transaction and restructuring costs expensed in the period incurred. ASC 805 affords a measurement period beyond the acquisition date that allows the opportunity to finalize the acquisition accounting in the event that new information is identified that existed as of the acquisition date but was not known or available at that time. This measurement period ends on the earlier of one year after the acquisition or the date information about the facts and circumstances that existed at the acquisition are available. The Corporation recorded the estimate of fair value based on initial valuations available at the TCF/Chemical Merger Date and these estimates were considered preliminary as of September 30, 2019, and subject to adjustment for up to one year after the TCF/Chemical Merger Date. While the Corporation believes that the information available on the TCF/Chemical Merger Date provided a reasonable basis for estimating fair value, following the TCF/Chemical Merger, the Corporation obtained additional information and evidence and then finalized all valuations and recorded final adjustments during the first quarter of 2020. In determining the estimated fair value of assets acquired as part of the TCF/Chemical Merger, including the estimated fair value of acquired loans and leases and a core deposit intangible, management relied on a framework of internal controls in place to evaluate the relevance and reliability of key inputs and assumptions used in the fair value and to ensure the mathematical accuracy used to determine an appropriate fair value. Acquired loans and leases were valued using a discounted cash flow methodology with adjustments to contractual cash flows for probability of default, loss given default, discount rates and prepayments rates. Management based the assumptions used on historical data or available market information. The fair value of the core deposit intangible was estimated under the income approach based on discounted net cash flows. This estimate was determined by projecting net cash flow benefits derived from estimating costs to carry deposits compared to alternative funding costs, and includes key assumptions related to deposit interest rates, customer attrition rates, costs of alternative funding, discount rate, and net maintenance costs. These assumptions were based on both internal data and available market information. Management reviewed the relevance and reliability of key valuation inputs used to support key assumptions. In cases where management utilized a third-party to assist with the valuation, management assessed the qualifications of the third-party and reviewed all outputs provided by the third-party for reasonableness. See "Note 3. Business Combinations" for further information. 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elect the fair value measurement option on eligible financial instruments. Unrealized gains and losses on items for which the fair value measurement option has been elected are reported in earnings at each subsequent reporting date. At December 31, 2020 and 2019, the Corporation had elected the fair value option on certain loans, primarily residential mortgage loans, it originates for the purpose of selling in secondary markets. The Corporation has not elected the fair value option for any other financial assets or liabilities as of December 31, 2020. Allowance for Credit Losses The Corporation's reserve methodology used to determine the appropriate level of the allowance for credit losses ("ACL") is a critical accounting estimate. Effective January 1, 2020, the Corporation adopted ASU No. 2016-13, Financial Instruments - Credit Losses (Topic 326): Measurement of Credit Losses on Financial Instruments and related ASUs on a modified retrospective basis. The ACL is maintained at a level believed to be appropriate to provide for the current credit losses expected to be incurred in the loan and lease portfolios over the remaining expected life of each financial asset at the balance sheet date, including known or anticipated problem loans and leases, as well as for loans and leases which are not currently known to require specific allowances. The Corporation individually evaluates loans and leases that do not share similar risk characteristics with other financial assets for impairment, generally this means troubled debt restructuring ("TDR") loans, previously removed TDR loans and any other loans and leases that no longer exhibit similar risk characteristics of one of the pools of financial assets used for collective evaluation. All other loans and leases are evaluated collectively for impairment. The ACL includes the allowance for loan and lease losses ("ALLL") and a reserve for unfunded lending commitments ("RULC"). The ALLL and RULC are valuation accounts presented separately on the Consolidated Statements of Financial Condition. The ALLL is deducted from or added to loans' amortized cost basis to present the net amount expected to be collected. The RULC for letters of credit, financial guarantees and binding unfunded loan commitments is recorded in other liabilities. Individually evaluated loans and leases are a key component of the ALLL. Individually evaluated consumer loans are generally measured at the present value of the expected future cash flows discounted at the loan's initial effective interest rate, unless the loans are collateral dependent, in which case loan impairment is based on the fair value of the collateral less estimated selling costs. Individually evaluated commercial loans and leases are generally measured at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The impairment for all other consumer and commercial loans and leases is evaluated collectively by various characteristics. The collective evaluation of expected losses in these portfolios is based on their probability of default multiplied by the loss given default and the exposure at default (representing the estimated outstanding principal balance of the loans and leases upon default) on an undiscounted basis, as well as adjustments for forward-looking information, including industry and macroeconomic conditions. Management's current methodology for the quantitative component of the collective evaluation of expected losses utilizes a single economic forecast scenario over a twenty-four month reasonable and supportable forecast period with a twelve month straight line reversion to historical loss rates. Factors utilized in the determination of the amount of the allowance include historical loss experience and measurement date credit risk characteristics such as product type, lien position, delinquency, collateral value, credit bureau scores, credit risk ratings and financial statement ratios. These quantitative factors, as well as qualitative factors such as adjustments for economic conditions and asset-specific risk characteristics to the extent they do not exist in the historical loss information, are reviewed quarterly. Adjustments are based on qualitative factors not reflected in the quantitative component and impact the measurement of expected credit losses. Loans and leases are charged off to the extent they are deemed to be uncollectible. Net charge-offs are included in historical data utilized for calculating the ACL. Loans that are not collateral dependent are charged off when deemed uncollectible based on specific facts and circumstances. Residential mortgage and home equity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nsumer installment loans will generally be charged off in full no later than 120 days past due, unless repossession is reasonably assured and in process, in which case the loan would be charged off to the fair value of the collateral, less estimated selling costs. Consumer loans in bankruptcy status may be charged down to the fair value of the collateral, less estimated selling costs, when the loan is 60 days past due, or within 60 days after receipt of bankruptcy notification, whichever is shorter. Deposit account overdrafts are reported in other loans. Net losses on uncollectible overdrafts are reported as net charge-offs in the ALLL within 60 days from the date of overdraft. Commercial loans and leases that are considered collateral dependent are charged off to the estimated fair value, less estimated selling costs when it becomes probable, based on current information and events, that all principal and interest amounts will not be collectible in accordance with their contractual terms. The RULC leverages the same loss estimate methodology utilized to measure the ALLL. The Corporation estimates expected credit losses over the period in which it is exposed to credit risk via a contractual obligation to extend credit, unless that obligation is unconditionally cancellable by the Corporation. The RULC estimate considers both the likelihood that funding will occur and expected credit losses on funded balances at the time of default. The amount of the ACL significantly depends on management's estimates of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financial and economic prospects of borrowers, lessees, properties or economic conditions. These estimates are reviewed quarterly and adjustments, if necessary, are recorded in the provision for credit losses in the periods in which they become known. Accrued interest receivable is included in other assets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risk ratings assigned to commercial loans and leases, and discount rate assumptions used to estimate the fair value of consumer real estate. Management reviews its qualitative framework and the effect on the collective reserve compared with relevant credit risk factors and consistency with credit trends. Management also maintains controls over the information systems, models and spreadsheets used in the quantitative components of the reserve estimate. This includes the quality and accuracy of historical data used to derive loss rates, the probability of default, loss given default, exposure at default, the inputs to industry and macroeconomic conditions and the reversion periods utilized. The results of this process are summarized and presented to management quarterly for their approval of the recorded allowance. Prior to the adoption of ASU No. 2016-13, the allowance for credit losses was calculated in accordance with ASC Topic 310, "Receivables" and ASC Topic 450, "Contingencies". The allowance for credit losses were maintained at a level believed to be appropriate to provide for probable loan and lease losses incurred in the portfolio as of the balance sheet date, including known or anticipated problem loans and leases, as well as for loans and leases not known to require specific allowances. The collective evaluation of incurred losses was based on historical loss rates multiplied by the respective loss emergence periods. See "Note 8. Allowance for Credit Losses and Credit Quality" and the following details within "Recently Adopted Accounting Policies" for further information. Federal Home Loan Bank and Federal Reserve Bank Stocks The Corporation is required to hold nonmarketable equity securities, comprised of Federal Home Loan Bank ("FHLB") and Federal Reserve Bank ("FRB") stock, as a condition of membership. These securities are accounted for at cost, less any impairment. Impairment is assessed based on the ultimate recoverability of the investment.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FHLB and FRB stock can only be redeemed upon giving notice to each issuing entity and may be subject to restrictions on the amount of stock that can be redeemed at any one time. The nonmarketable equity securities are periodically evaluated for impairment. Management considers these nonmarketable equity securities to be long-term investments. The Corporation recognizes dividend income from its FHLB stock holdings in the period that dividends are declared. See "Note 5. Federal Home Loan Bank and Federal Reserve Bank Stocks" for further information on nonmarketable equity securities. Investment Securities Held-to-Maturity Investment securities held-to-maturity are carried at cost and adjusted for amortization of premiums or accretion of discounts using a level yield method; however, transfers of investment securities available-for-sale to investment securities held-to-maturity are made at fair value at the date of transfer. The unrealized holding gain or loss at the date of each transfer is retained in accumulated other comprehensive income (loss) and in the carrying value of the held-to-maturity investment security. Such amounts are then amortized over the remaining life of the transferred investment security as an adjustment of the yield on those securities. The Corporation evaluates investment securities held-to-maturity for credit losses on a quarterly basis, and records any such losses as a component of provision for credit losses in the Consolidated Statements of Income and a corresponding ACL. At December 31, 2020 there was no ACL recorded. See "Note 6. Investment Securities" for further information on investment securities held-to-maturity. Investment Securities Available-for-Sale Investment securities available-for-sale are carried at fair value with the unrealized gains or losses net of related deferred income taxes reported within accumulated other comprehensive income (loss). The cost of investment securities sold is determined on a specific identification basis and gains or losses on sales of investment securities available-for-sale are recognized on trade dates. Discounts and premiums on investment securities available-for-sale are amortized using a level yield method over the expected life of the security, or to the earliest call date for premiums on investment securities with call features. The Corporation evaluates investment securities available-for-sale for credit losses on a quarterly basis, and records any such losses as a component of provision for credit losses in the Consolidated Statements of Income and a corresponding ACL. At December 31, 2020 there was no ACL recorded. See "Note 6. Investment Securities" for further information on investment securities available-for-sale. Loans and Leases Held-for-Sale Loans and leases designated as held-for-sale are generally carried at the lower of cost or fair value. Any amount by which cost exceeds fair value is initially recorded as a valuation allowance and subsequently recorded in net gains (losses) on sales of loans and leases when sold. Fair value calculations include the servicing value of loans as well as any accrued interest. From time to time, management identifies and designates, primarily consumer loans held in the loan portfolios, for sale. These loans are transferred to loans and leases held-for-sale at the lower of cost or fair value at the time of transfer net of any associated allowance for loan and lease losses. Certain residential mortgage loans held-for-sale are recorded at fair value under the elected fair value option as prescribed by ASC Topic 820, Fair Value Measurements and Disclosures ("ASC 820"). The Corporation generally sells conforming long-term fixed interest rate mortgage loans it originates in the secondary market. Gains on the sales of these loans are determined using the specific identification method. The Corporation sells residential mortgage loans in the secondary market on servicing retained and servicing released bases. The fair value election allows for a more effective offset of the changes in fair value of residential mortgage loans held-for-sale and the derivative instruments used to economically hedge them without having to apply complex hedge accounting provisions. Residential mortgage loans held-for-sale are carried at fair value, with changes in fair value recorded through earnings. Loans and Leases Held-for-Investment Loans and leases designated as held-for-investment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to fees and service charges over the contractual life of the line of credit and adjusted for payoffs. See "Note 7. Loans and Leases" for further information on loans and leases. Loans and Leases Acquired in a Business Combination The Corporation records loans and leases acquired in a business combination at fair value at the acquisition date and the fair value discount or premium is recognized as an adjustment to yield over the remaining life of each loan or lease. An ALLL is also recorded following the Corporation's ACL accounting policy. Purchased and acquired loans and leases are evaluated at the acquisition date and classified as either (i) loans and leases purchased without evidence of deteriorated credit quality since origination, or (ii) loans and leases purchased that as of the date of acquisition have experienced a more-than-insignificant deterioration in credit quality since origination, referred to as purchased financial assets with credit deterioration ("PCD") assets. In determining whether an acquired asset should be classified as PCD, the Corporation must make numerous assumptions, interpretations and judgments using internal and third-party credit quality information to determine whether or not the asset has experienced more-than-insignificant credit deterioration since origination.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ALLL estimated for PCD loans and leases as of the acquisition date is recorded as a gross-up of the loan or lease balance and the ALLL. Any remaining discount or premium after the gross-up is then recognized as an adjustment to yield over the remaining life of each PCD loan or lease. After the acquisition date, the accounting for acquired loans a leases, including PCD and non-PCD loans and leases, follows the same accounting guidance as loans and leases originated by the Corporation. See "Note 8. Allowance for Credit Losses and Credit Quality" for further information on loans and leases. Nonaccrual Loans and Leases Loans and leases are generally placed on nonaccrual status when the collection of interest or principal is 90 days or more past due, unless, in the case of commercial loans and leases, they are well secured and in the process of collection. Delinquent consumer home equity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In addition, under the CARES Act, loans and leases that have been granted a deferral of greater than 180 days are generally placed on nonaccrual status. Loans and leases on nonaccrual status are generally reported as nonaccrual loans until there is sustained repayment performance for six nine Generally, when a loan or lease is placed on nonaccrual status, uncollected interest accrued in prior years is charged 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See "Note 8. Allowance for Credit Losses and Credit Quality" for further information on nonaccrual loans and leases. Leases The Corporation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he Corporation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he Corporation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he Corporation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he Consolidated Statements of Financial Condition and non-recourse debt is recorded in the amount of the proceeds received. The Corporation retains servicing of these leases and bills, collects and remits funds to the third-party financial institution. Upon default by the lessee, the third-party financial institutions may take control of the underlying collateral which the Corporation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n the Consolidated Statements of Income. Operating lease payments received are recognized as lease income on the Consolidated Statements of Income when due and recorded as a component of leasing revenue in noninterest income. An allowance for lease losses is not provided on operating leases. See "Note 7. Loans and Leases" for further information on leases. As a lessee, the Corporation enters into contracts to lease real estate, information technology equipment and various other types of equipment. Leases that transfer substantially all of the benefits and risks of ownership to the Corporation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he Corporation uses the appropriate term FHLB rate to determine the discount rate for the present value calculation of future minimum payments when an implicit rate is not known for a given lease. The lease term used in the calculation includes any options to extend that the Corporation is reasonably certain to exercise. Subsequent to lease commencement, lease liabilities recorded for finance leases are measured using the effective interest rate method and the related right-of-use assets are amortized on a straight-line basis over the lease term. Interest expense and amortization expense are recorded separately in the Consolidated Statements of Income in interest expense on borrowings and occupancy and equipment noninterest expense, respectively.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in noninterest expense. See "Note 12. Operating Lease Right-of-Use Assets and Liabilities" for further information. Premises and Equipment Premises and equipment, including right-of-use assets for finance leases and leasehold improvements, are carried at cost and are depreciated or amortized on a straight-line basis over the estimated useful lives of owned assets (up to 39 years for buildings, and ranging from three Goodwill and Other 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annually at the reporting unit level. The Corporation has historically performed its annual assessment as of December 31st. As a result of the TCF/Chemical Merger, the Corporation has elected to perform its annual test in the fourth quarter utilizing September 30th financial data. The change in assessment date is not material to the financial statements and allows management more time to perform the analysis of the significant goodwill generated as a result of the TCF/Chemical Merger. Interim impairment analysis may be required if events occur or circumstances change that would more-likely-than-not reduce a reporting unit's fair value below its carrying amount. Other intangible assets are amortized on a straight-line basis or accelerated method over their estimated useful lives and are subject to impairment if events or circumstances indicate a possible inability to realize their carrying amounts. When testing for goodwill impairment, the Corporation has the option to perform a qualitative assessment of goodwill. The Corporation may also elect to perform a quantitative test without first performing a qualitative analysis. If the qualitative assessment is performed and the Corporation concludes it is more-likely-than-not that a reporting unit's fair value is less than its carrying amount, a quantitative analysis is performed. The quantitative valuation methodology includes discounted cash flow and market analyses in determining the fair value of reporting units. If the fair value is less than the carrying amount, additional analysis is required to measure the amount of impairment. Impairment losses, if any, are recorded as a charge to other noninterest expense and an adjustment to the carrying value of goodwill. Loan Servicing Rights Loan servicing rights ("LSRs") are recognized as assets or liabilities as a result of selling residential mortgage and commercial real estate loans in the secondary market while retaining the right to service these loans and receive servicing income over the life of the loan, and from acquisitions of other banks that had LS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Summary of Defaulted TDR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Defaulted TDR loan balances modified during the applicable period</t>
        </is>
      </c>
      <c r="B4" s="7" t="n">
        <v>5592</v>
      </c>
      <c r="C4" s="7" t="n">
        <v>4237</v>
      </c>
      <c r="D4" s="7" t="n">
        <v>9949</v>
      </c>
    </row>
    <row r="5">
      <c r="A5" s="4" t="inlineStr">
        <is>
          <t>Commercial Loan and Lease Portfolio</t>
        </is>
      </c>
    </row>
    <row r="6">
      <c r="A6" s="3" t="inlineStr">
        <is>
          <t>Financing Receivable, Troubled Debt Restructuring [Line Items]</t>
        </is>
      </c>
    </row>
    <row r="7">
      <c r="A7" s="4" t="inlineStr">
        <is>
          <t>Defaulted TDR loan balances modified during the applicable period</t>
        </is>
      </c>
      <c r="B7" s="5" t="n">
        <v>2420</v>
      </c>
      <c r="C7" s="5" t="n">
        <v>956</v>
      </c>
      <c r="D7" s="5" t="n">
        <v>4697</v>
      </c>
    </row>
    <row r="8">
      <c r="A8" s="4" t="inlineStr">
        <is>
          <t>Commercial Loan and Lease Portfolio | Commercial and industrial</t>
        </is>
      </c>
    </row>
    <row r="9">
      <c r="A9" s="3" t="inlineStr">
        <is>
          <t>Financing Receivable, Troubled Debt Restructuring [Line Items]</t>
        </is>
      </c>
    </row>
    <row r="10">
      <c r="A10" s="4" t="inlineStr">
        <is>
          <t>Defaulted TDR loan balances modified during the applicable period</t>
        </is>
      </c>
      <c r="B10" s="5" t="n">
        <v>827</v>
      </c>
      <c r="C10" s="5" t="n">
        <v>956</v>
      </c>
      <c r="D10" s="5" t="n">
        <v>4697</v>
      </c>
    </row>
    <row r="11">
      <c r="A11" s="4" t="inlineStr">
        <is>
          <t>Commercial Loan and Lease Portfolio | Commercial real estate</t>
        </is>
      </c>
    </row>
    <row r="12">
      <c r="A12" s="3" t="inlineStr">
        <is>
          <t>Financing Receivable, Troubled Debt Restructuring [Line Items]</t>
        </is>
      </c>
    </row>
    <row r="13">
      <c r="A13" s="4" t="inlineStr">
        <is>
          <t>Defaulted TDR loan balances modified during the applicable period</t>
        </is>
      </c>
      <c r="B13" s="5" t="n">
        <v>1593</v>
      </c>
      <c r="C13" s="5" t="n">
        <v>0</v>
      </c>
      <c r="D13" s="5" t="n">
        <v>0</v>
      </c>
    </row>
    <row r="14">
      <c r="A14" s="4" t="inlineStr">
        <is>
          <t>Consumer Loan Portfolio</t>
        </is>
      </c>
    </row>
    <row r="15">
      <c r="A15" s="3" t="inlineStr">
        <is>
          <t>Financing Receivable, Troubled Debt Restructuring [Line Items]</t>
        </is>
      </c>
    </row>
    <row r="16">
      <c r="A16" s="4" t="inlineStr">
        <is>
          <t>Defaulted TDR loan balances modified during the applicable period</t>
        </is>
      </c>
      <c r="B16" s="5" t="n">
        <v>3172</v>
      </c>
      <c r="C16" s="5" t="n">
        <v>3281</v>
      </c>
      <c r="D16" s="5" t="n">
        <v>5252</v>
      </c>
    </row>
    <row r="17">
      <c r="A17" s="4" t="inlineStr">
        <is>
          <t>Consumer Loan Portfolio | Residential mortgage</t>
        </is>
      </c>
    </row>
    <row r="18">
      <c r="A18" s="3" t="inlineStr">
        <is>
          <t>Financing Receivable, Troubled Debt Restructuring [Line Items]</t>
        </is>
      </c>
    </row>
    <row r="19">
      <c r="A19" s="4" t="inlineStr">
        <is>
          <t>Defaulted TDR loan balances modified during the applicable period</t>
        </is>
      </c>
      <c r="B19" s="5" t="n">
        <v>1756</v>
      </c>
      <c r="C19" s="5" t="n">
        <v>1325</v>
      </c>
      <c r="D19" s="5" t="n">
        <v>3258</v>
      </c>
    </row>
    <row r="20">
      <c r="A20" s="4" t="inlineStr">
        <is>
          <t>Consumer Loan Portfolio | Home equity</t>
        </is>
      </c>
    </row>
    <row r="21">
      <c r="A21" s="3" t="inlineStr">
        <is>
          <t>Financing Receivable, Troubled Debt Restructuring [Line Items]</t>
        </is>
      </c>
    </row>
    <row r="22">
      <c r="A22" s="4" t="inlineStr">
        <is>
          <t>Defaulted TDR loan balances modified during the applicable period</t>
        </is>
      </c>
      <c r="B22" s="5" t="n">
        <v>1372</v>
      </c>
      <c r="C22" s="5" t="n">
        <v>401</v>
      </c>
      <c r="D22" s="5" t="n">
        <v>558</v>
      </c>
    </row>
    <row r="23">
      <c r="A23" s="4" t="inlineStr">
        <is>
          <t>Consumer Loan Portfolio | Consumer installment</t>
        </is>
      </c>
    </row>
    <row r="24">
      <c r="A24" s="3" t="inlineStr">
        <is>
          <t>Financing Receivable, Troubled Debt Restructuring [Line Items]</t>
        </is>
      </c>
    </row>
    <row r="25">
      <c r="A25" s="4" t="inlineStr">
        <is>
          <t>Defaulted TDR loan balances modified during the applicable period</t>
        </is>
      </c>
      <c r="B25" s="7" t="n">
        <v>44</v>
      </c>
      <c r="C25" s="7" t="n">
        <v>1555</v>
      </c>
      <c r="D25" s="7" t="n">
        <v>14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Other Real Estate Owned and Repossessed Assets (Details) - USD ($) $ in Thousands</t>
        </is>
      </c>
      <c r="B1" s="2" t="inlineStr">
        <is>
          <t>Dec. 31, 2020</t>
        </is>
      </c>
      <c r="C1" s="2" t="inlineStr">
        <is>
          <t>Dec. 31, 2019</t>
        </is>
      </c>
    </row>
    <row r="2">
      <c r="A2" s="3" t="inlineStr">
        <is>
          <t>Financing Receivable, Allowance for Credit Loss, Additional Information [Abstract]</t>
        </is>
      </c>
    </row>
    <row r="3">
      <c r="A3" s="4" t="inlineStr">
        <is>
          <t>Other real estate owned</t>
        </is>
      </c>
      <c r="B3" s="7" t="n">
        <v>33192</v>
      </c>
      <c r="C3" s="7" t="n">
        <v>34256</v>
      </c>
    </row>
    <row r="4">
      <c r="A4" s="4" t="inlineStr">
        <is>
          <t>Repossessed and returned assets</t>
        </is>
      </c>
      <c r="B4" s="5" t="n">
        <v>8932</v>
      </c>
      <c r="C4" s="5" t="n">
        <v>8045</v>
      </c>
    </row>
    <row r="5">
      <c r="A5" s="4" t="inlineStr">
        <is>
          <t>Consumer real estate loans in process of foreclosure</t>
        </is>
      </c>
      <c r="B5" s="7" t="n">
        <v>14790</v>
      </c>
      <c r="C5" s="7" t="n">
        <v>177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Premises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7" t="n">
        <v>896790</v>
      </c>
      <c r="C4" s="7" t="n">
        <v>988968</v>
      </c>
    </row>
    <row r="5">
      <c r="A5" s="4" t="inlineStr">
        <is>
          <t>Accumulated depreciation and amortization</t>
        </is>
      </c>
      <c r="B5" s="5" t="n">
        <v>-426659</v>
      </c>
      <c r="C5" s="5" t="n">
        <v>-455830</v>
      </c>
    </row>
    <row r="6">
      <c r="A6" s="4" t="inlineStr">
        <is>
          <t>Premises and equipment, net</t>
        </is>
      </c>
      <c r="B6" s="5" t="n">
        <v>470131</v>
      </c>
      <c r="C6" s="5" t="n">
        <v>533138</v>
      </c>
    </row>
    <row r="7">
      <c r="A7" s="4" t="inlineStr">
        <is>
          <t>Depreciation and amortization expense</t>
        </is>
      </c>
      <c r="B7" s="5" t="n">
        <v>76000</v>
      </c>
      <c r="C7" s="5" t="n">
        <v>75300</v>
      </c>
      <c r="D7" s="7" t="n">
        <v>48600</v>
      </c>
    </row>
    <row r="8">
      <c r="A8" s="4" t="inlineStr">
        <is>
          <t>Land</t>
        </is>
      </c>
    </row>
    <row r="9">
      <c r="A9" s="3" t="inlineStr">
        <is>
          <t>Property, Plant and Equipment [Line Items]</t>
        </is>
      </c>
    </row>
    <row r="10">
      <c r="A10" s="4" t="inlineStr">
        <is>
          <t>Property, plant and equipment, gross</t>
        </is>
      </c>
      <c r="B10" s="5" t="n">
        <v>131712</v>
      </c>
      <c r="C10" s="5" t="n">
        <v>151332</v>
      </c>
    </row>
    <row r="11">
      <c r="A11" s="4" t="inlineStr">
        <is>
          <t>Office buildings</t>
        </is>
      </c>
    </row>
    <row r="12">
      <c r="A12" s="3" t="inlineStr">
        <is>
          <t>Property, Plant and Equipment [Line Items]</t>
        </is>
      </c>
    </row>
    <row r="13">
      <c r="A13" s="4" t="inlineStr">
        <is>
          <t>Property, plant and equipment, gross</t>
        </is>
      </c>
      <c r="B13" s="5" t="n">
        <v>303712</v>
      </c>
      <c r="C13" s="5" t="n">
        <v>334673</v>
      </c>
    </row>
    <row r="14">
      <c r="A14" s="4" t="inlineStr">
        <is>
          <t>Leasehold improvements</t>
        </is>
      </c>
    </row>
    <row r="15">
      <c r="A15" s="3" t="inlineStr">
        <is>
          <t>Property, Plant and Equipment [Line Items]</t>
        </is>
      </c>
    </row>
    <row r="16">
      <c r="A16" s="4" t="inlineStr">
        <is>
          <t>Property, plant and equipment, gross</t>
        </is>
      </c>
      <c r="B16" s="5" t="n">
        <v>56687</v>
      </c>
      <c r="C16" s="5" t="n">
        <v>59141</v>
      </c>
    </row>
    <row r="17">
      <c r="A17" s="4" t="inlineStr">
        <is>
          <t>Furniture, equipment and computer software</t>
        </is>
      </c>
    </row>
    <row r="18">
      <c r="A18" s="3" t="inlineStr">
        <is>
          <t>Property, Plant and Equipment [Line Items]</t>
        </is>
      </c>
    </row>
    <row r="19">
      <c r="A19" s="4" t="inlineStr">
        <is>
          <t>Property, plant and equipment, gross</t>
        </is>
      </c>
      <c r="B19" s="5" t="n">
        <v>401494</v>
      </c>
      <c r="C19" s="5" t="n">
        <v>440642</v>
      </c>
    </row>
    <row r="20">
      <c r="A20" s="4" t="inlineStr">
        <is>
          <t>Premises and equipment leased under finance leases</t>
        </is>
      </c>
    </row>
    <row r="21">
      <c r="A21" s="3" t="inlineStr">
        <is>
          <t>Property, Plant and Equipment [Line Items]</t>
        </is>
      </c>
    </row>
    <row r="22">
      <c r="A22" s="4" t="inlineStr">
        <is>
          <t>Property, plant and equipment, gross</t>
        </is>
      </c>
      <c r="B22" s="5" t="n">
        <v>3185</v>
      </c>
      <c r="C22" s="5" t="n">
        <v>3180</v>
      </c>
    </row>
    <row r="23">
      <c r="A23" s="4" t="inlineStr">
        <is>
          <t>Premises and equipment, net</t>
        </is>
      </c>
      <c r="B23" s="7" t="n">
        <v>326900</v>
      </c>
      <c r="C23" s="7" t="n">
        <v>2897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Net (Details) - USD ($) $ in Thousands</t>
        </is>
      </c>
      <c r="B1" s="2" t="inlineStr">
        <is>
          <t>Dec. 31, 2020</t>
        </is>
      </c>
      <c r="C1" s="2" t="inlineStr">
        <is>
          <t>Dec. 31, 2019</t>
        </is>
      </c>
      <c r="D1" s="2" t="inlineStr">
        <is>
          <t>Aug. 01, 2019</t>
        </is>
      </c>
    </row>
    <row r="2">
      <c r="A2" s="3" t="inlineStr">
        <is>
          <t>Goodwill, net</t>
        </is>
      </c>
    </row>
    <row r="3">
      <c r="A3" s="4" t="inlineStr">
        <is>
          <t>Goodwill</t>
        </is>
      </c>
      <c r="B3" s="7" t="n">
        <v>1313046</v>
      </c>
      <c r="C3" s="7" t="n">
        <v>1299878</v>
      </c>
      <c r="D3" s="7" t="n">
        <v>1158289</v>
      </c>
    </row>
    <row r="4">
      <c r="A4" s="4" t="inlineStr">
        <is>
          <t>Consumer Banking</t>
        </is>
      </c>
    </row>
    <row r="5">
      <c r="A5" s="3" t="inlineStr">
        <is>
          <t>Goodwill, net</t>
        </is>
      </c>
    </row>
    <row r="6">
      <c r="A6" s="4" t="inlineStr">
        <is>
          <t>Goodwill</t>
        </is>
      </c>
      <c r="B6" s="5" t="n">
        <v>771555</v>
      </c>
      <c r="C6" s="5" t="n">
        <v>764389</v>
      </c>
      <c r="D6" s="7" t="n">
        <v>528000</v>
      </c>
    </row>
    <row r="7">
      <c r="A7" s="4" t="inlineStr">
        <is>
          <t>Wholesale Banking</t>
        </is>
      </c>
    </row>
    <row r="8">
      <c r="A8" s="3" t="inlineStr">
        <is>
          <t>Goodwill, net</t>
        </is>
      </c>
    </row>
    <row r="9">
      <c r="A9" s="4" t="inlineStr">
        <is>
          <t>Goodwill</t>
        </is>
      </c>
      <c r="B9" s="7" t="n">
        <v>541491</v>
      </c>
      <c r="C9" s="7" t="n">
        <v>5354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Net (Details) - USD ($) $ in Thousands</t>
        </is>
      </c>
      <c r="B1" s="2" t="inlineStr">
        <is>
          <t>Dec. 31, 2020</t>
        </is>
      </c>
      <c r="C1" s="2" t="inlineStr">
        <is>
          <t>Dec. 31, 2019</t>
        </is>
      </c>
    </row>
    <row r="2">
      <c r="A2" s="3" t="inlineStr">
        <is>
          <t>Other intangible assets, net</t>
        </is>
      </c>
    </row>
    <row r="3">
      <c r="A3" s="4" t="inlineStr">
        <is>
          <t>Gross carrying value</t>
        </is>
      </c>
      <c r="B3" s="7" t="n">
        <v>186881</v>
      </c>
      <c r="C3" s="7" t="n">
        <v>186881</v>
      </c>
    </row>
    <row r="4">
      <c r="A4" s="4" t="inlineStr">
        <is>
          <t>Accumulated amortization</t>
        </is>
      </c>
      <c r="B4" s="5" t="n">
        <v>-40504</v>
      </c>
      <c r="C4" s="5" t="n">
        <v>-18513</v>
      </c>
    </row>
    <row r="5">
      <c r="A5" s="4" t="inlineStr">
        <is>
          <t>Net carrying amount</t>
        </is>
      </c>
      <c r="B5" s="5" t="n">
        <v>146377</v>
      </c>
      <c r="C5" s="5" t="n">
        <v>168368</v>
      </c>
    </row>
    <row r="6">
      <c r="A6" s="3" t="inlineStr">
        <is>
          <t>Estimated amortization expense for intangible assets</t>
        </is>
      </c>
    </row>
    <row r="7">
      <c r="A7" s="4" t="inlineStr">
        <is>
          <t>2021</t>
        </is>
      </c>
      <c r="B7" s="5" t="n">
        <v>20136</v>
      </c>
    </row>
    <row r="8">
      <c r="A8" s="4" t="inlineStr">
        <is>
          <t>2022</t>
        </is>
      </c>
      <c r="B8" s="5" t="n">
        <v>18180</v>
      </c>
    </row>
    <row r="9">
      <c r="A9" s="4" t="inlineStr">
        <is>
          <t>2023</t>
        </is>
      </c>
      <c r="B9" s="5" t="n">
        <v>16868</v>
      </c>
    </row>
    <row r="10">
      <c r="A10" s="4" t="inlineStr">
        <is>
          <t>2024</t>
        </is>
      </c>
      <c r="B10" s="5" t="n">
        <v>16161</v>
      </c>
    </row>
    <row r="11">
      <c r="A11" s="4" t="inlineStr">
        <is>
          <t>2025</t>
        </is>
      </c>
      <c r="B11" s="5" t="n">
        <v>15425</v>
      </c>
    </row>
    <row r="12">
      <c r="A12" s="4" t="inlineStr">
        <is>
          <t>Core deposit intangibles</t>
        </is>
      </c>
    </row>
    <row r="13">
      <c r="A13" s="3" t="inlineStr">
        <is>
          <t>Other intangible assets, net</t>
        </is>
      </c>
    </row>
    <row r="14">
      <c r="A14" s="4" t="inlineStr">
        <is>
          <t>Gross carrying value</t>
        </is>
      </c>
      <c r="B14" s="5" t="n">
        <v>141232</v>
      </c>
      <c r="C14" s="5" t="n">
        <v>141232</v>
      </c>
    </row>
    <row r="15">
      <c r="A15" s="4" t="inlineStr">
        <is>
          <t>Accumulated amortization</t>
        </is>
      </c>
      <c r="B15" s="5" t="n">
        <v>-29971</v>
      </c>
      <c r="C15" s="5" t="n">
        <v>-11016</v>
      </c>
    </row>
    <row r="16">
      <c r="A16" s="4" t="inlineStr">
        <is>
          <t>Net carrying amount</t>
        </is>
      </c>
      <c r="B16" s="5" t="n">
        <v>111261</v>
      </c>
      <c r="C16" s="5" t="n">
        <v>130216</v>
      </c>
    </row>
    <row r="17">
      <c r="A17" s="4" t="inlineStr">
        <is>
          <t>Program agreements</t>
        </is>
      </c>
    </row>
    <row r="18">
      <c r="A18" s="3" t="inlineStr">
        <is>
          <t>Other intangible assets, net</t>
        </is>
      </c>
    </row>
    <row r="19">
      <c r="A19" s="4" t="inlineStr">
        <is>
          <t>Gross carrying value</t>
        </is>
      </c>
      <c r="B19" s="5" t="n">
        <v>14700</v>
      </c>
      <c r="C19" s="5" t="n">
        <v>14700</v>
      </c>
    </row>
    <row r="20">
      <c r="A20" s="4" t="inlineStr">
        <is>
          <t>Accumulated amortization</t>
        </is>
      </c>
      <c r="B20" s="5" t="n">
        <v>-1818</v>
      </c>
      <c r="C20" s="5" t="n">
        <v>-1031</v>
      </c>
    </row>
    <row r="21">
      <c r="A21" s="4" t="inlineStr">
        <is>
          <t>Net carrying amount</t>
        </is>
      </c>
      <c r="B21" s="5" t="n">
        <v>12882</v>
      </c>
      <c r="C21" s="5" t="n">
        <v>13669</v>
      </c>
    </row>
    <row r="22">
      <c r="A22" s="4" t="inlineStr">
        <is>
          <t>Non-compete agreements</t>
        </is>
      </c>
    </row>
    <row r="23">
      <c r="A23" s="3" t="inlineStr">
        <is>
          <t>Other intangible assets, net</t>
        </is>
      </c>
    </row>
    <row r="24">
      <c r="A24" s="4" t="inlineStr">
        <is>
          <t>Gross carrying value</t>
        </is>
      </c>
      <c r="B24" s="5" t="n">
        <v>9000</v>
      </c>
      <c r="C24" s="5" t="n">
        <v>9000</v>
      </c>
    </row>
    <row r="25">
      <c r="A25" s="4" t="inlineStr">
        <is>
          <t>Accumulated amortization</t>
        </is>
      </c>
      <c r="B25" s="5" t="n">
        <v>-7330</v>
      </c>
      <c r="C25" s="5" t="n">
        <v>-5618</v>
      </c>
    </row>
    <row r="26">
      <c r="A26" s="4" t="inlineStr">
        <is>
          <t>Net carrying amount</t>
        </is>
      </c>
      <c r="B26" s="5" t="n">
        <v>1670</v>
      </c>
      <c r="C26" s="5" t="n">
        <v>3382</v>
      </c>
    </row>
    <row r="27">
      <c r="A27" s="4" t="inlineStr">
        <is>
          <t>Customer relationships</t>
        </is>
      </c>
    </row>
    <row r="28">
      <c r="A28" s="3" t="inlineStr">
        <is>
          <t>Other intangible assets, net</t>
        </is>
      </c>
    </row>
    <row r="29">
      <c r="A29" s="4" t="inlineStr">
        <is>
          <t>Gross carrying value</t>
        </is>
      </c>
      <c r="B29" s="5" t="n">
        <v>21949</v>
      </c>
      <c r="C29" s="5" t="n">
        <v>21949</v>
      </c>
    </row>
    <row r="30">
      <c r="A30" s="4" t="inlineStr">
        <is>
          <t>Accumulated amortization</t>
        </is>
      </c>
      <c r="B30" s="5" t="n">
        <v>-1385</v>
      </c>
      <c r="C30" s="5" t="n">
        <v>-848</v>
      </c>
    </row>
    <row r="31">
      <c r="A31" s="4" t="inlineStr">
        <is>
          <t>Net carrying amount</t>
        </is>
      </c>
      <c r="B31" s="7" t="n">
        <v>20564</v>
      </c>
      <c r="C31" s="7" t="n">
        <v>211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5" customWidth="1" min="5" max="5"/>
  </cols>
  <sheetData>
    <row r="1">
      <c r="A1" s="1" t="inlineStr">
        <is>
          <t>Goodwill and Other Intangible Assets - Narrative (Details) - USD ($)</t>
        </is>
      </c>
      <c r="B1" s="2" t="inlineStr">
        <is>
          <t>9 Months Ended</t>
        </is>
      </c>
      <c r="C1" s="2" t="inlineStr">
        <is>
          <t>12 Months Ended</t>
        </is>
      </c>
    </row>
    <row r="2">
      <c r="B2" s="2" t="inlineStr">
        <is>
          <t>Sep. 30, 2018</t>
        </is>
      </c>
      <c r="C2" s="2" t="inlineStr">
        <is>
          <t>Dec. 31, 2020</t>
        </is>
      </c>
      <c r="D2" s="2" t="inlineStr">
        <is>
          <t>Dec. 31, 2019</t>
        </is>
      </c>
      <c r="E2" s="2" t="inlineStr">
        <is>
          <t>Aug. 01, 2019</t>
        </is>
      </c>
    </row>
    <row r="3">
      <c r="A3" s="3" t="inlineStr">
        <is>
          <t>Business Acquisition [Line Items]</t>
        </is>
      </c>
    </row>
    <row r="4">
      <c r="A4" s="4" t="inlineStr">
        <is>
          <t>Goodwill</t>
        </is>
      </c>
      <c r="C4" s="7" t="n">
        <v>1313046000</v>
      </c>
      <c r="D4" s="7" t="n">
        <v>1299878000</v>
      </c>
      <c r="E4" s="7" t="n">
        <v>1158289000</v>
      </c>
    </row>
    <row r="5">
      <c r="A5" s="4" t="inlineStr">
        <is>
          <t>Goodwill impairment charge</t>
        </is>
      </c>
      <c r="C5" s="5" t="n">
        <v>0</v>
      </c>
      <c r="D5" s="5" t="n">
        <v>0</v>
      </c>
    </row>
    <row r="6">
      <c r="A6" s="4" t="inlineStr">
        <is>
          <t>Impairment of other intangible assets</t>
        </is>
      </c>
      <c r="C6" s="5" t="n">
        <v>0</v>
      </c>
      <c r="D6" s="5" t="n">
        <v>0</v>
      </c>
    </row>
    <row r="7">
      <c r="A7" s="4" t="inlineStr">
        <is>
          <t>Amortization expense for intangible assets</t>
        </is>
      </c>
      <c r="B7" s="7" t="n">
        <v>3400000</v>
      </c>
      <c r="C7" s="5" t="n">
        <v>22000000</v>
      </c>
      <c r="D7" s="5" t="n">
        <v>11700000</v>
      </c>
    </row>
    <row r="8">
      <c r="A8" s="4" t="inlineStr">
        <is>
          <t>Other intangible assets, net</t>
        </is>
      </c>
      <c r="C8" s="7" t="n">
        <v>146377000</v>
      </c>
      <c r="D8" s="7" t="n">
        <v>168368000</v>
      </c>
    </row>
    <row r="9">
      <c r="A9" s="4" t="inlineStr">
        <is>
          <t>Core Deposits and Customer Relationships</t>
        </is>
      </c>
    </row>
    <row r="10">
      <c r="A10" s="3" t="inlineStr">
        <is>
          <t>Business Acquisition [Line Items]</t>
        </is>
      </c>
    </row>
    <row r="11">
      <c r="A11" s="4" t="inlineStr">
        <is>
          <t>Other intangible assets, net</t>
        </is>
      </c>
      <c r="E11" s="7" t="n">
        <v>15950000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Summary of Loan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alance, beginning of period</t>
        </is>
      </c>
      <c r="B4" s="7" t="n">
        <v>56313</v>
      </c>
      <c r="C4" s="7" t="n">
        <v>23</v>
      </c>
      <c r="D4" s="7" t="n">
        <v>25</v>
      </c>
    </row>
    <row r="5">
      <c r="A5" s="4" t="inlineStr">
        <is>
          <t>Acquired in the TCF/Chemical Merger</t>
        </is>
      </c>
      <c r="B5" s="5" t="n">
        <v>0</v>
      </c>
      <c r="C5" s="5" t="n">
        <v>59567</v>
      </c>
      <c r="D5" s="5" t="n">
        <v>0</v>
      </c>
    </row>
    <row r="6">
      <c r="A6" s="4" t="inlineStr">
        <is>
          <t>New servicing assets created</t>
        </is>
      </c>
      <c r="B6" s="5" t="n">
        <v>17209</v>
      </c>
      <c r="C6" s="5" t="n">
        <v>4969</v>
      </c>
      <c r="D6" s="5" t="n">
        <v>7</v>
      </c>
    </row>
    <row r="7">
      <c r="A7" s="4" t="inlineStr">
        <is>
          <t>Impairment (charge) recovery</t>
        </is>
      </c>
      <c r="B7" s="5" t="n">
        <v>-17605</v>
      </c>
      <c r="C7" s="5" t="n">
        <v>-3882</v>
      </c>
      <c r="D7" s="5" t="n">
        <v>0</v>
      </c>
    </row>
    <row r="8">
      <c r="A8" s="4" t="inlineStr">
        <is>
          <t>Amortization</t>
        </is>
      </c>
      <c r="B8" s="5" t="n">
        <v>-17614</v>
      </c>
      <c r="C8" s="5" t="n">
        <v>-4364</v>
      </c>
      <c r="D8" s="5" t="n">
        <v>-9</v>
      </c>
    </row>
    <row r="9">
      <c r="A9" s="4" t="inlineStr">
        <is>
          <t>Balance, end of period</t>
        </is>
      </c>
      <c r="B9" s="5" t="n">
        <v>38303</v>
      </c>
      <c r="C9" s="5" t="n">
        <v>56313</v>
      </c>
      <c r="D9" s="5" t="n">
        <v>23</v>
      </c>
    </row>
    <row r="10">
      <c r="A10" s="4" t="inlineStr">
        <is>
          <t>Valuation allowance, end of period</t>
        </is>
      </c>
      <c r="B10" s="5" t="n">
        <v>-21488</v>
      </c>
      <c r="C10" s="5" t="n">
        <v>-3882</v>
      </c>
      <c r="D10" s="5" t="n">
        <v>0</v>
      </c>
    </row>
    <row r="11">
      <c r="A11" s="4" t="inlineStr">
        <is>
          <t>Loans serviced for others that have servicing rights capitalized, end of period</t>
        </is>
      </c>
      <c r="B11" s="7" t="n">
        <v>6203199</v>
      </c>
      <c r="C11" s="7" t="n">
        <v>6566892</v>
      </c>
      <c r="D11"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 Servicing Rights - Narrative (Details) - USD ($) $ in Millions</t>
        </is>
      </c>
      <c r="B1" s="2" t="inlineStr">
        <is>
          <t>12 Months Ended</t>
        </is>
      </c>
    </row>
    <row r="2">
      <c r="B2" s="2" t="inlineStr">
        <is>
          <t>Dec. 31, 2020</t>
        </is>
      </c>
      <c r="C2" s="2" t="inlineStr">
        <is>
          <t>Dec. 31, 2019</t>
        </is>
      </c>
    </row>
    <row r="3">
      <c r="A3" s="3" t="inlineStr">
        <is>
          <t>Transfers and Servicing [Abstract]</t>
        </is>
      </c>
    </row>
    <row r="4">
      <c r="A4" s="4" t="inlineStr">
        <is>
          <t>Total loan servicing, late fee and other ancillary fee income</t>
        </is>
      </c>
      <c r="B4" s="6" t="n">
        <v>16.7</v>
      </c>
      <c r="C4" s="7" t="n">
        <v>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perating Lease Right-of-Use Assets and Liabiliti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right-of-use assets</t>
        </is>
      </c>
      <c r="B4" s="7" t="n">
        <v>106700</v>
      </c>
      <c r="C4" s="7" t="n">
        <v>118700</v>
      </c>
    </row>
    <row r="5">
      <c r="A5" s="4" t="inlineStr">
        <is>
          <t>Lease liabilities</t>
        </is>
      </c>
      <c r="B5" s="5" t="n">
        <v>122848</v>
      </c>
      <c r="C5" s="5" t="n">
        <v>138400</v>
      </c>
    </row>
    <row r="6">
      <c r="A6" s="4" t="inlineStr">
        <is>
          <t>Leases not yet commenced, amount</t>
        </is>
      </c>
      <c r="B6" s="7" t="n">
        <v>231600</v>
      </c>
    </row>
    <row r="7">
      <c r="A7" s="4" t="inlineStr">
        <is>
          <t>Ownership percentage</t>
        </is>
      </c>
      <c r="B7" s="4" t="inlineStr">
        <is>
          <t>50.00%</t>
        </is>
      </c>
    </row>
    <row r="8">
      <c r="A8" s="4" t="inlineStr">
        <is>
          <t>Corporate Headquarters</t>
        </is>
      </c>
    </row>
    <row r="9">
      <c r="A9" s="3" t="inlineStr">
        <is>
          <t>Lessee, Lease, Description [Line Items]</t>
        </is>
      </c>
    </row>
    <row r="10">
      <c r="A10" s="4" t="inlineStr">
        <is>
          <t>Leases not yet commenced, term</t>
        </is>
      </c>
      <c r="B10" s="4" t="inlineStr">
        <is>
          <t>22 years 6 months</t>
        </is>
      </c>
    </row>
    <row r="11">
      <c r="A11" s="4" t="inlineStr">
        <is>
          <t>Chemical Financial Corporation</t>
        </is>
      </c>
    </row>
    <row r="12">
      <c r="A12" s="3" t="inlineStr">
        <is>
          <t>Lessee, Lease, Description [Line Items]</t>
        </is>
      </c>
    </row>
    <row r="13">
      <c r="A13" s="4" t="inlineStr">
        <is>
          <t>Operating lease right-of-use assets</t>
        </is>
      </c>
      <c r="C13" s="5" t="n">
        <v>39800</v>
      </c>
    </row>
    <row r="14">
      <c r="A14" s="4" t="inlineStr">
        <is>
          <t>Lease liabilities</t>
        </is>
      </c>
      <c r="C14" s="7" t="n">
        <v>416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Right-of-Use Assets and Liabilities - Future Operating Lease Payments (Details) - USD ($) $ in Thousands</t>
        </is>
      </c>
      <c r="B1" s="2" t="inlineStr">
        <is>
          <t>Dec. 31, 2020</t>
        </is>
      </c>
      <c r="C1" s="2" t="inlineStr">
        <is>
          <t>Dec. 31, 2019</t>
        </is>
      </c>
    </row>
    <row r="2">
      <c r="A2" s="3" t="inlineStr">
        <is>
          <t>Leases [Abstract]</t>
        </is>
      </c>
    </row>
    <row r="3">
      <c r="A3" s="4" t="inlineStr">
        <is>
          <t>2021</t>
        </is>
      </c>
      <c r="B3" s="7" t="n">
        <v>27808</v>
      </c>
    </row>
    <row r="4">
      <c r="A4" s="4" t="inlineStr">
        <is>
          <t>2022</t>
        </is>
      </c>
      <c r="B4" s="5" t="n">
        <v>22725</v>
      </c>
    </row>
    <row r="5">
      <c r="A5" s="4" t="inlineStr">
        <is>
          <t>2023</t>
        </is>
      </c>
      <c r="B5" s="5" t="n">
        <v>19273</v>
      </c>
    </row>
    <row r="6">
      <c r="A6" s="4" t="inlineStr">
        <is>
          <t>2024</t>
        </is>
      </c>
      <c r="B6" s="5" t="n">
        <v>17879</v>
      </c>
    </row>
    <row r="7">
      <c r="A7" s="4" t="inlineStr">
        <is>
          <t>2025</t>
        </is>
      </c>
      <c r="B7" s="5" t="n">
        <v>15184</v>
      </c>
    </row>
    <row r="8">
      <c r="A8" s="4" t="inlineStr">
        <is>
          <t>2026 and thereafter</t>
        </is>
      </c>
      <c r="B8" s="5" t="n">
        <v>31555</v>
      </c>
    </row>
    <row r="9">
      <c r="A9" s="4" t="inlineStr">
        <is>
          <t>Total undiscounted future minimum operating lease payments</t>
        </is>
      </c>
      <c r="B9" s="5" t="n">
        <v>134424</v>
      </c>
    </row>
    <row r="10">
      <c r="A10" s="4" t="inlineStr">
        <is>
          <t>Discount</t>
        </is>
      </c>
      <c r="B10" s="5" t="n">
        <v>-11576</v>
      </c>
    </row>
    <row r="11">
      <c r="A11" s="4" t="inlineStr">
        <is>
          <t>Total operating lease liabilities</t>
        </is>
      </c>
      <c r="B11" s="7" t="n">
        <v>122848</v>
      </c>
      <c r="C11" s="7" t="n">
        <v>138400</v>
      </c>
    </row>
    <row r="12">
      <c r="A12" s="4" t="inlineStr">
        <is>
          <t>Operating Lease, Liability, Statement of Financial Position [Extensible List]</t>
        </is>
      </c>
      <c r="B12" s="4" t="inlineStr">
        <is>
          <t>us-gaap:OtherLiabilities</t>
        </is>
      </c>
      <c r="C12" s="4" t="inlineStr">
        <is>
          <t>us-gaap:OtherLiabiliti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Proposed Merger with Huntington Bancshares Incorporated On December 13, 2020, TCF and Huntington Bancshares Incorporated ("Huntington") jointly announced the signing of a definitive merger agreement (the "TCF/Huntington Merger Agreement"). Under the terms of the agreement, which was unanimously approved by the boards of directors of both companies, TCF will merge into Huntington, with Huntington continuing as the surviving entity, with dual headquarters for banking operations in Detroit, Michigan and Columbus, Ohio. Huntington is headquartered in Columbus, Ohio with reported assets of $123.0 billion as of December 31, 2020. Under the terms of the TCF/Huntington Merger Agreement, TCF shareholders will receive 3.0028 shares of Huntington common stock for each share of TCF common stock. Holders of TCF common stock will receive cash in lieu of fractional shares. Each outstanding share of 5.70% Series C Non-Cumulative Perpetual Preferred Stock of TCF will be converted into the right to receive one share of a newly created series of preferred stock of Huntington. Subject to receipt of regulatory approvals and satisfaction of other customary closing conditions, including approval of both TCF and Huntington shareholders, the transaction is anticipated to close in the second quarter of 2021. TCF/Chemical Merger As described in "Note 1. Basis of Presentation," on August 1, 2019, the Corporation completed the TCF/Chemical Merger with Legacy TCF. The TCF/Chemical Merger was an all-stock transaction. Pursuant to the merger agreement, on the TCF/Chemical Merger Date, each holder of Legacy TCF common stock received 0.5081 shares (the "Exchange Ratio") of TCF's common stock for each share of Legacy TCF common stock held. Each outstanding share of common stock of Chemical remained outstanding and was unaffected by the TCF/Chemical Merger other than by the change of the Corporation’s name from Chemical Financial Corporation to TCF Financial Corporation. As of the effective time of the TCF/Chemical Merger on August 1, 2019, TCF Financial had approximately 153.5 million shares of common stock outstanding. On the TCF/Chemical Merger Date, the shares of Legacy TCF common stock, which previously traded under the ticker symbol "TCF" on the New York Stock Exchange (the "NYSE"), ceased trading on, and were delisted from, the NYSE. Following the TCF/Chemical Merger, TCF Financial common stock continues to trade on the Nasdaq Stock Market (“NASDAQ”), but its ticker symbol changed from "CHFC" to "TCF" effective August 1, 2019. Pursuant to the merger agreement, each outstanding share of Legacy TCF 5.70% Series C Non-Cumulative Perpetual Preferred Stock, with a liquidation preference of $25,000 per share (the "Legacy TCF Preferred Stock") was converted into the right to receive one share of newly created 5.70% Series C Non-Cumulative Perpetual Preferred Stock of TCF, with a liquidation preference of $25,000 per share (the "New TCF Preferred Stock"), and each depository share representing 1/1000 th of a share of Legacy TCF Preferred Stock was converted into one depositary share representing 1/1000th of a share of New TCF Preferred Stock. Immediately following the effective time of the TCF/Chemical Merger, as of August 1, 2019, TCF Financial had 7,000 shares of New TCF Preferred Stock outstanding and 7.0 million related depositary shares outstanding. The TCF/Chemical Merger constituted a business combination and was accounted for as a reverse merger using the acquisition method of accounting, therefore, Legacy TCF was deemed the acquirer for financial reporting purposes even though Chemical was the legal acquirer. As a result, the historical financial statements of Legacy TCF became the historical financial statements of the combined company. In addition, the assets acquired, including the intangible assets identified, and assumed liabilities of Chemical as of the TCF/Chemical Merger Date, have been recorded at their estimated fair value and added to those of Legacy TCF. In many cases, the determination of fair value required management to make estimates about discount rates, expected future cash flows, market conditions and other future events that are highly subjective in nature and subject to change. As the legal acquirer, Chemical (now TCF Financial Corporation) issued approximately 81.9 million shares of TCF Financial common stock in connection with the TCF/Chemical Merger, which represented approximately 53% of the voting interests in TCF Financial upon completion of the TCF/Chemical Merger. Guidance in Accounting Standards Codification ("ASC") 805-40-30-2 explains that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first step in calculating the purchase price in the TCF/Chemical Merger is to determine the ownership of the combined company following the TCF/Chemical Merger. The table below summarizes the ownership of the combined company ("TCF Financial") following the TCF/Chemical Merger, as well as the market capitalization of the combined company using shares of Chemical and Legacy TCF common stock outstanding at July 31, 2019 and Chemical’s closing price on July 31, 2019. (Dollars in thousands) TCF Financial Ownership and Market Value Number of Chemical Outstanding Shares Percentage Ownership Market Value at $42.04 Chemical Share Price Legacy TCF shareholders 81,920,494 53.38 % $ 3,443,938 Chemical shareholders 71,558,755 46.62 3,008,330 Total 153,479,249 100.00 $ 6,452,268 Next, the hypothetical number of shares Legacy TCF would have to issue to give Chemical owners the same percentage ownership in the combined company is calculated in the table below (based on shares of Legacy TCF common stock outstanding at July 31, 2019): Hypothetical Legacy TCF Ownership Number of Legacy TCF Outstanding Shares Percentage Ownership Legacy TCF shareholders 161,229,078 53.38 % Chemical shareholders 140,835,967 46.62 Total 302,065,045 100.00 Finally, the purchase price is calculated based on the number of hypothetical shares of Legacy TCF common stock issued to Chemical shareholders multiplied by the share price as demonstrated in the table below. (Dollars in thousands, except per share data) Number of hypothetical Legacy TCF shares issued to Chemical shareholders 140,835,967 Legacy TCF market price per share as of July 31, 2019 $ 21.38 Purchase price determination of hypothetical Legacy TCF shares issued to Chemical shareholders 3,011,073 Value of Chemical stock options hypothetically converted to options to acquire shares of Legacy TCF common stock 7,335 Cash in lieu of fractional shares 148 Purchase price consideration $ 3,018,556 The following table provides the purchase price allocation as of the TCF/Chemical Merger Date and the assets acquired and liabilities assumed at their estimated fair value as of the TCF/Chemical Merger Date as recorded by the Corporation. The Corporation recorded the estimate of fair value based on initial valuations available at the TCF/Chemical Merger Date and these estimates were considered preliminary as of September 30, 2019, and subject to adjustment for up to one year after the TCF/Chemical Merger Date. While the Corporation believes that the information available on the TCF/Chemical Merger Date provided a reasonable basis for estimating fair value, following the TCF/Chemical Merger, the Corporation obtained additional information and evidence and then finalized all valuations and recorded final adjustments during the first quarter of 2020. These adjustments included: (i) changes in the estimated fair value of loans and leases acquired, (ii) changes in deferred tax assets related to fair value estimates and changes in the expected realization of items considered to be net operating loss carryforwards and (iii) changes in goodwill as a result of the net effect of any adjustments. (In thousands) Purchase price consideration: Stock $ 3,018,556 Fair value of assets acquired (1) : Cash and cash equivalents 975,014 Federal Home Loan Bank and Federal Reserve Bank stocks 218,582 Investment securities 3,774,738 Loans held-for-sale 44,532 Loans and leases 15,713,399 Premises and equipment 140,219 Loan servicing rights 59,567 Other intangible assets 159,532 Net deferred tax asset (2) 65,685 Other assets 552,432 Total assets acquired 21,703,700 Fair value of liabilities assumed (1) : Deposits 16,418,215 Short-term borrowings 2,629,426 Long-term borrowings 442,323 Other liabilities 353,469 Total liabilities assumed 19,843,433 Fair value of net identifiable assets 1,860,267 Goodwill resulting from the TCF/Chemical Merger (1) $ 1,158,289 (1) All amounts were previously reported in the Corporation's Annual Report on Form 10-K for the year ended December 31, 2019, with the exception of the following adjustments to fair value based on additional information obtained in the first quarter of 2020: (i) loans and leases ($17.2 million decrease), (ii) net deferred tax asset ($4.0 million increase), and (iii) goodwill resulting from the TCF/Chemical Merger ($13.2 million increase). (2) Net deferred tax asset includes acquisition-related fair value adjustments, loss and tax credit carry forwards, mortgage servicing rights and core deposit and customer intangibles. The final loan valuation adjustments also impacted interest income in the first quarter of 2020. Additional accretion of $2.4 million would have been recorded as interest income in the year ended December 31, 2019, had the final loan valuation been recorded at the TCF/Chemical Merger Date. As described in more detail in "Note 2. Summary of Significant Accounting Policies", all Chemical loans and leases were recorded at their estimated fair value as of the TCF/Chemical Merger Date with no carryover of the related allowance for loan and lease losses. The acquired loans and leases were segregated into two classifications at acquisition, purchased credit impaired (“PCI”) loans accounted for under the provisions of Accounting Standards Codification ("ASC") Topic 310-30, and purchased nonimpaired loans and leases, also referred to as purchased loans and leases. The excess of cash flows expected to be collected over the estimated fair value of PCI loans is referred to as the accretable yield and is accreted into interest income over the estimated remaining life of the loan using the effective yield method. The difference between the contractually required payments and the cash flows expected to be collected at acquisition, considering the impact of prepayment and estimates of future credit losses expected to be incurred, is referred to the nonaccretable difference. Information regarding acquired loans and leases included in loans and leases acquired at the TCF/Chemical Merger Date was as follows: (In thousands) PCI loans: Contractually required payments receivable $ 413,176 Nonaccretable difference (63,014) Expected cash flows 350,162 Accretable yield 38,479 Fair value of PCI loans $ 311,683 Purchased nonimpaired loans and leases: Unpaid principal balance $ 15,636,020 Fair value discount (234,304) Fair value at acquisition 15,401,716 Total fair value at acquisition $ 15,713,399 Supplemental disclosures of cash flow information related to investing and financing activities regarding the TCF/Chemical Merger are as follows for the year ended December 31, 2019: (In thousands) Business combination Fair value of tangible assets acquired (1) $ 21,484,601 Goodwill, loan servicing rights and other identifiable intangible assets acquired (1) 1,377,388 Liabilities assumed 19,843,433 Common stock and stock options converted 3,018,556 (1) All amounts were previously reported in the Corporation's Annual Report on Form 10-K for the year ended December 31, 2019, with the exception of the following adjustments to fair value based on additional information obtained in the first quarter of 2020: (i) loans and leases ($17.2 million decrease), (ii) net deferred tax asset ($4.0 million increase), and (iii) goodwill resulting from the TCF/Chemical Merger ($13.2 million increase). Other intangible assets consisted of core deposits and customer relationship intangibles with estimated fair values at the TCF/Chemical Merger Date of $138.2 million and $21.3 million, respectively. Core deposit intangibles are being amortized over a weighted-average life of ten years on an accelerated basis. Customer relationship intangibles are being amortized over a weighted-average life of 15.6 years based on expected economic benefits of the underlying intangible assets. The weighted-average life of amortizable intangibles acquired in the TCF/Chemical Merger was 11 years. As a result of the TCF/Chemical Merger, the Corporation recorded $1.2 billion of goodwill. Of the $1.2 billion, $528.0 million was attributable to Consumer Banking and $630.3 million was attributable to Commercial Banking. The goodwill recorded is not deductible for income tax purposes. Pro Forma Combined Results of Operations (Unaudited) The following pro forma financial information presents the consolidated results of operations of Legacy TCF and Chemical as if the TCF/Chemical Merger had occurred as of January 1, 2018 with pro forma adjustments. The pro forma adjustments give effect to any change in interest income due to the accretion of the discount (amortization of premium) associated with the fair value adjustments to acquired loans and lease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8. Merger-related expenses incurred by TCF at the effective date of the TCF/Chemical Merger or subsequent to the TCF/Chemical Merger are not reflected in the pro forma amounts. The pro forma information does not necessarily reflect the results of operations that would have occurred had Legacy TCF merged with Chemical at the beginning of 2018. Anticipated cost savings that have not yet been realized are also not reflected in the pro forma amounts for the years ended December 31, 2019 and 2018. Year Ended December 31, (In thousands, except per share data) 2019 2018 Net interest income and other noninterest income $ 2,225,244 $ 2,228,154 Net income 587,335 590,594 Net income available to common shareholders 577,360 575,525 Earnings per share: Basic $ 3.77 $ 3.70 Diluted 3.75 3.6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Right-of-Use Assets and Liabilities - Weighted Average Discount Rate and Remaining Lease Term (Details)</t>
        </is>
      </c>
      <c r="B1" s="2" t="inlineStr">
        <is>
          <t>Dec. 31, 2020</t>
        </is>
      </c>
      <c r="C1" s="2" t="inlineStr">
        <is>
          <t>Dec. 31, 2019</t>
        </is>
      </c>
    </row>
    <row r="2">
      <c r="A2" s="3" t="inlineStr">
        <is>
          <t>Leases [Abstract]</t>
        </is>
      </c>
    </row>
    <row r="3">
      <c r="A3" s="4" t="inlineStr">
        <is>
          <t>Weighted-average discount rate</t>
        </is>
      </c>
      <c r="B3" s="4" t="inlineStr">
        <is>
          <t>2.48%</t>
        </is>
      </c>
      <c r="C3" s="4" t="inlineStr">
        <is>
          <t>2.67%</t>
        </is>
      </c>
    </row>
    <row r="4">
      <c r="A4" s="4" t="inlineStr">
        <is>
          <t>Weighted-average remaining lease term</t>
        </is>
      </c>
      <c r="B4" s="4" t="inlineStr">
        <is>
          <t>7 years 7 months 6 days</t>
        </is>
      </c>
      <c r="C4" s="4" t="inlineStr">
        <is>
          <t>6 years 9 months 18 day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iabilities -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Lease expense</t>
        </is>
      </c>
      <c r="B4" s="7" t="n">
        <v>27035</v>
      </c>
      <c r="C4" s="7" t="n">
        <v>39724</v>
      </c>
    </row>
    <row r="5">
      <c r="A5" s="4" t="inlineStr">
        <is>
          <t>Short-term and variable lease cost</t>
        </is>
      </c>
      <c r="B5" s="5" t="n">
        <v>709</v>
      </c>
      <c r="C5" s="5" t="n">
        <v>732</v>
      </c>
    </row>
    <row r="6">
      <c r="A6" s="4" t="inlineStr">
        <is>
          <t>Sublease income</t>
        </is>
      </c>
      <c r="B6" s="5" t="n">
        <v>-1491</v>
      </c>
      <c r="C6" s="5" t="n">
        <v>-1716</v>
      </c>
    </row>
    <row r="7">
      <c r="A7" s="4" t="inlineStr">
        <is>
          <t>Total lease cost for operating leases</t>
        </is>
      </c>
      <c r="B7" s="7" t="n">
        <v>26253</v>
      </c>
      <c r="C7" s="7" t="n">
        <v>3874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iabiliti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of-use assets obtained in exchange for operating lease liabilities</t>
        </is>
      </c>
      <c r="B4" s="7" t="n">
        <v>20746</v>
      </c>
      <c r="C4" s="7" t="n">
        <v>131305</v>
      </c>
    </row>
    <row r="5">
      <c r="A5" s="4" t="inlineStr">
        <is>
          <t>Cash paid for amounts included in the measurement of lease liabilities - operating</t>
        </is>
      </c>
      <c r="B5" s="7" t="n">
        <v>34725</v>
      </c>
      <c r="C5" s="7" t="n">
        <v>3323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Qualified Affordable Housing Projects and Historic Projec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Income tax benefit</t>
        </is>
      </c>
      <c r="B4" s="7" t="n">
        <v>-25031</v>
      </c>
      <c r="C4" s="7" t="n">
        <v>4429</v>
      </c>
      <c r="D4" s="7" t="n">
        <v>-6213</v>
      </c>
      <c r="E4" s="7" t="n">
        <v>-13086</v>
      </c>
      <c r="F4" s="7" t="n">
        <v>-21375</v>
      </c>
      <c r="G4" s="7" t="n">
        <v>11735</v>
      </c>
      <c r="H4" s="7" t="n">
        <v>-19314</v>
      </c>
      <c r="I4" s="7" t="n">
        <v>-21287</v>
      </c>
      <c r="J4" s="7" t="n">
        <v>-39901</v>
      </c>
      <c r="K4" s="7" t="n">
        <v>-50241</v>
      </c>
      <c r="L4" s="7" t="n">
        <v>-86096</v>
      </c>
    </row>
    <row r="5">
      <c r="A5" s="4" t="inlineStr">
        <is>
          <t>Remaining unfunded equity contributions</t>
        </is>
      </c>
      <c r="B5" s="5" t="n">
        <v>107400</v>
      </c>
      <c r="F5" s="5" t="n">
        <v>131300</v>
      </c>
      <c r="J5" s="5" t="n">
        <v>107400</v>
      </c>
      <c r="K5" s="5" t="n">
        <v>131300</v>
      </c>
    </row>
    <row r="6">
      <c r="A6" s="4" t="inlineStr">
        <is>
          <t>Qualified Affordable Housing Projects</t>
        </is>
      </c>
    </row>
    <row r="7">
      <c r="A7" s="3" t="inlineStr">
        <is>
          <t>Schedule of Equity Method Investments [Line Items]</t>
        </is>
      </c>
    </row>
    <row r="8">
      <c r="A8" s="4" t="inlineStr">
        <is>
          <t>Amortization expense</t>
        </is>
      </c>
      <c r="J8" s="5" t="n">
        <v>21200</v>
      </c>
      <c r="K8" s="5" t="n">
        <v>13300</v>
      </c>
      <c r="L8" s="5" t="n">
        <v>9900</v>
      </c>
    </row>
    <row r="9">
      <c r="A9" s="4" t="inlineStr">
        <is>
          <t>Tax credits and other benefits</t>
        </is>
      </c>
      <c r="J9" s="5" t="n">
        <v>26300</v>
      </c>
      <c r="K9" s="5" t="n">
        <v>16600</v>
      </c>
      <c r="L9" s="7" t="n">
        <v>11600</v>
      </c>
    </row>
    <row r="10">
      <c r="A10" s="4" t="inlineStr">
        <is>
          <t>Remaining investment amount</t>
        </is>
      </c>
      <c r="B10" s="5" t="n">
        <v>214300</v>
      </c>
      <c r="F10" s="5" t="n">
        <v>195800</v>
      </c>
      <c r="J10" s="5" t="n">
        <v>214300</v>
      </c>
      <c r="K10" s="5" t="n">
        <v>195800</v>
      </c>
    </row>
    <row r="11">
      <c r="A11" s="4" t="inlineStr">
        <is>
          <t>Federal Historic Projects and Ohio Historical Preservation Projects</t>
        </is>
      </c>
    </row>
    <row r="12">
      <c r="A12" s="3" t="inlineStr">
        <is>
          <t>Schedule of Equity Method Investments [Line Items]</t>
        </is>
      </c>
    </row>
    <row r="13">
      <c r="A13" s="4" t="inlineStr">
        <is>
          <t>Remaining investment amount</t>
        </is>
      </c>
      <c r="B13" s="7" t="n">
        <v>48600</v>
      </c>
      <c r="F13" s="7" t="n">
        <v>43600</v>
      </c>
      <c r="J13" s="5" t="n">
        <v>48600</v>
      </c>
      <c r="K13" s="5" t="n">
        <v>43600</v>
      </c>
    </row>
    <row r="14">
      <c r="A14" s="4" t="inlineStr">
        <is>
          <t>Federal Historic Projects</t>
        </is>
      </c>
    </row>
    <row r="15">
      <c r="A15" s="3" t="inlineStr">
        <is>
          <t>Schedule of Equity Method Investments [Line Items]</t>
        </is>
      </c>
    </row>
    <row r="16">
      <c r="A16" s="4" t="inlineStr">
        <is>
          <t>Amortization expense</t>
        </is>
      </c>
      <c r="J16" s="5" t="n">
        <v>4400</v>
      </c>
      <c r="K16" s="5" t="n">
        <v>4000</v>
      </c>
    </row>
    <row r="17">
      <c r="A17" s="4" t="inlineStr">
        <is>
          <t>Tax credits and other benefits</t>
        </is>
      </c>
      <c r="K17" s="5" t="n">
        <v>4600</v>
      </c>
    </row>
    <row r="18">
      <c r="A18" s="4" t="inlineStr">
        <is>
          <t>Income tax benefit</t>
        </is>
      </c>
      <c r="J18" s="5" t="n">
        <v>5200</v>
      </c>
    </row>
    <row r="19">
      <c r="A19" s="4" t="inlineStr">
        <is>
          <t>Ohio Historical Preservation Projects</t>
        </is>
      </c>
    </row>
    <row r="20">
      <c r="A20" s="3" t="inlineStr">
        <is>
          <t>Schedule of Equity Method Investments [Line Items]</t>
        </is>
      </c>
    </row>
    <row r="21">
      <c r="A21" s="4" t="inlineStr">
        <is>
          <t>Amortization expense</t>
        </is>
      </c>
      <c r="J21" s="7" t="n">
        <v>875</v>
      </c>
      <c r="K21" s="7" t="n">
        <v>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Deposits</t>
        </is>
      </c>
    </row>
    <row r="3">
      <c r="A3" s="4" t="inlineStr">
        <is>
          <t>Non-interest bearing</t>
        </is>
      </c>
      <c r="B3" s="7" t="n">
        <v>11009911</v>
      </c>
      <c r="C3" s="7" t="n">
        <v>7948637</v>
      </c>
    </row>
    <row r="4">
      <c r="A4" s="4" t="inlineStr">
        <is>
          <t>Interest bearing</t>
        </is>
      </c>
      <c r="B4" s="5" t="n">
        <v>7222275</v>
      </c>
      <c r="C4" s="5" t="n">
        <v>5966178</v>
      </c>
    </row>
    <row r="5">
      <c r="A5" s="4" t="inlineStr">
        <is>
          <t>Total checking</t>
        </is>
      </c>
      <c r="B5" s="5" t="n">
        <v>18232186</v>
      </c>
      <c r="C5" s="5" t="n">
        <v>13914815</v>
      </c>
    </row>
    <row r="6">
      <c r="A6" s="4" t="inlineStr">
        <is>
          <t>Savings</t>
        </is>
      </c>
      <c r="B6" s="5" t="n">
        <v>9523073</v>
      </c>
      <c r="C6" s="5" t="n">
        <v>8521093</v>
      </c>
    </row>
    <row r="7">
      <c r="A7" s="4" t="inlineStr">
        <is>
          <t>Certificates of deposit</t>
        </is>
      </c>
      <c r="B7" s="5" t="n">
        <v>5524381</v>
      </c>
      <c r="C7" s="5" t="n">
        <v>7455556</v>
      </c>
    </row>
    <row r="8">
      <c r="A8" s="4" t="inlineStr">
        <is>
          <t>Money market</t>
        </is>
      </c>
      <c r="B8" s="5" t="n">
        <v>5576679</v>
      </c>
      <c r="C8" s="5" t="n">
        <v>4576999</v>
      </c>
    </row>
    <row r="9">
      <c r="A9" s="4" t="inlineStr">
        <is>
          <t>Total deposits</t>
        </is>
      </c>
      <c r="B9" s="7" t="n">
        <v>38856319</v>
      </c>
      <c r="C9" s="7" t="n">
        <v>34468463</v>
      </c>
    </row>
    <row r="10">
      <c r="A10" s="3" t="inlineStr">
        <is>
          <t>Year-to-Date Weighted-average Rate</t>
        </is>
      </c>
    </row>
    <row r="11">
      <c r="A11" s="4" t="inlineStr">
        <is>
          <t>Interest bearing checking</t>
        </is>
      </c>
      <c r="B11" s="4" t="inlineStr">
        <is>
          <t>0.18%</t>
        </is>
      </c>
      <c r="C11" s="4" t="inlineStr">
        <is>
          <t>0.36%</t>
        </is>
      </c>
    </row>
    <row r="12">
      <c r="A12" s="4" t="inlineStr">
        <is>
          <t>Total checking</t>
        </is>
      </c>
      <c r="B12" s="4" t="inlineStr">
        <is>
          <t>0.07%</t>
        </is>
      </c>
      <c r="C12" s="4" t="inlineStr">
        <is>
          <t>0.15%</t>
        </is>
      </c>
    </row>
    <row r="13">
      <c r="A13" s="4" t="inlineStr">
        <is>
          <t>Savings</t>
        </is>
      </c>
      <c r="B13" s="4" t="inlineStr">
        <is>
          <t>0.31%</t>
        </is>
      </c>
      <c r="C13" s="4" t="inlineStr">
        <is>
          <t>0.72%</t>
        </is>
      </c>
    </row>
    <row r="14">
      <c r="A14" s="4" t="inlineStr">
        <is>
          <t>Certificates of deposit</t>
        </is>
      </c>
      <c r="B14" s="4" t="inlineStr">
        <is>
          <t>1.32%</t>
        </is>
      </c>
      <c r="C14" s="4" t="inlineStr">
        <is>
          <t>2.01%</t>
        </is>
      </c>
    </row>
    <row r="15">
      <c r="A15" s="4" t="inlineStr">
        <is>
          <t>Money market</t>
        </is>
      </c>
      <c r="B15" s="4" t="inlineStr">
        <is>
          <t>0.69%</t>
        </is>
      </c>
      <c r="C15" s="4" t="inlineStr">
        <is>
          <t>1.38%</t>
        </is>
      </c>
    </row>
    <row r="16">
      <c r="A16" s="4" t="inlineStr">
        <is>
          <t xml:space="preserve"> Total deposits</t>
        </is>
      </c>
      <c r="B16" s="4" t="inlineStr">
        <is>
          <t>0.44%</t>
        </is>
      </c>
      <c r="C16" s="4" t="inlineStr">
        <is>
          <t>0.88%</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Deposits [Abstract]</t>
        </is>
      </c>
    </row>
    <row r="3">
      <c r="A3" s="4" t="inlineStr">
        <is>
          <t>Account overdrafts</t>
        </is>
      </c>
      <c r="B3" s="6" t="n">
        <v>12.9</v>
      </c>
      <c r="C3" s="7" t="n">
        <v>19</v>
      </c>
    </row>
    <row r="4">
      <c r="A4" s="4" t="inlineStr">
        <is>
          <t>Certificates of deposit with balances equal to or greater than the FDIC insurance limit of $250,000</t>
        </is>
      </c>
      <c r="B4" s="7" t="n">
        <v>1400</v>
      </c>
      <c r="C4" s="7" t="n">
        <v>2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nnual Maturities of Certificates of Deposit (Details) - USD ($) $ in Thousands</t>
        </is>
      </c>
      <c r="B1" s="2" t="inlineStr">
        <is>
          <t>Dec. 31, 2020</t>
        </is>
      </c>
      <c r="C1" s="2" t="inlineStr">
        <is>
          <t>Dec. 31, 2019</t>
        </is>
      </c>
    </row>
    <row r="2">
      <c r="A2" s="3" t="inlineStr">
        <is>
          <t>Annual Maturities for Certificates of Deposit</t>
        </is>
      </c>
    </row>
    <row r="3">
      <c r="A3" s="4" t="inlineStr">
        <is>
          <t>2021</t>
        </is>
      </c>
      <c r="B3" s="7" t="n">
        <v>5012121</v>
      </c>
    </row>
    <row r="4">
      <c r="A4" s="4" t="inlineStr">
        <is>
          <t>2022</t>
        </is>
      </c>
      <c r="B4" s="5" t="n">
        <v>381766</v>
      </c>
    </row>
    <row r="5">
      <c r="A5" s="4" t="inlineStr">
        <is>
          <t>2023</t>
        </is>
      </c>
      <c r="B5" s="5" t="n">
        <v>62257</v>
      </c>
    </row>
    <row r="6">
      <c r="A6" s="4" t="inlineStr">
        <is>
          <t>2024</t>
        </is>
      </c>
      <c r="B6" s="5" t="n">
        <v>31922</v>
      </c>
    </row>
    <row r="7">
      <c r="A7" s="4" t="inlineStr">
        <is>
          <t>2025</t>
        </is>
      </c>
      <c r="B7" s="5" t="n">
        <v>26905</v>
      </c>
    </row>
    <row r="8">
      <c r="A8" s="4" t="inlineStr">
        <is>
          <t>Thereafter</t>
        </is>
      </c>
      <c r="B8" s="5" t="n">
        <v>9410</v>
      </c>
    </row>
    <row r="9">
      <c r="A9" s="4" t="inlineStr">
        <is>
          <t>Total</t>
        </is>
      </c>
      <c r="B9" s="7" t="n">
        <v>5524381</v>
      </c>
      <c r="C9" s="7" t="n">
        <v>74555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orrowings - Schedule of Short-term Borrowings (Details) - USD ($) $ in Thousands</t>
        </is>
      </c>
      <c r="B1" s="2" t="inlineStr">
        <is>
          <t>Dec. 31, 2020</t>
        </is>
      </c>
      <c r="C1" s="2" t="inlineStr">
        <is>
          <t>Dec. 31, 2019</t>
        </is>
      </c>
    </row>
    <row r="2">
      <c r="A2" s="3" t="inlineStr">
        <is>
          <t>Short-term Debt [Line Items]</t>
        </is>
      </c>
    </row>
    <row r="3">
      <c r="A3" s="4" t="inlineStr">
        <is>
          <t>Amount</t>
        </is>
      </c>
      <c r="B3" s="7" t="n">
        <v>617363</v>
      </c>
      <c r="C3" s="7" t="n">
        <v>2669145</v>
      </c>
    </row>
    <row r="4">
      <c r="A4" s="4" t="inlineStr">
        <is>
          <t>Weighted-average Rate</t>
        </is>
      </c>
      <c r="B4" s="4" t="inlineStr">
        <is>
          <t>0.25%</t>
        </is>
      </c>
      <c r="C4" s="4" t="inlineStr">
        <is>
          <t>1.75%</t>
        </is>
      </c>
    </row>
    <row r="5">
      <c r="A5" s="4" t="inlineStr">
        <is>
          <t>Operating Lease, Liability, Noncurrent, Statement of Financial Position [Extensible List]</t>
        </is>
      </c>
      <c r="B5" s="4" t="inlineStr">
        <is>
          <t>us-gaap:LongTermDebtAndCapitalLeaseObligations</t>
        </is>
      </c>
      <c r="C5" s="4" t="inlineStr">
        <is>
          <t>us-gaap:LongTermDebtAndCapitalLeaseObligations</t>
        </is>
      </c>
    </row>
    <row r="6">
      <c r="A6" s="4" t="inlineStr">
        <is>
          <t>FHLB advances</t>
        </is>
      </c>
    </row>
    <row r="7">
      <c r="A7" s="3" t="inlineStr">
        <is>
          <t>Short-term Debt [Line Items]</t>
        </is>
      </c>
    </row>
    <row r="8">
      <c r="A8" s="4" t="inlineStr">
        <is>
          <t>Amount</t>
        </is>
      </c>
      <c r="B8" s="7" t="n">
        <v>400000</v>
      </c>
      <c r="C8" s="7" t="n">
        <v>2450000</v>
      </c>
    </row>
    <row r="9">
      <c r="A9" s="4" t="inlineStr">
        <is>
          <t>Weighted-average Rate</t>
        </is>
      </c>
      <c r="B9" s="4" t="inlineStr">
        <is>
          <t>0.33%</t>
        </is>
      </c>
      <c r="C9" s="4" t="inlineStr">
        <is>
          <t>1.85%</t>
        </is>
      </c>
    </row>
    <row r="10">
      <c r="A10" s="4" t="inlineStr">
        <is>
          <t>Collateralized deposits</t>
        </is>
      </c>
    </row>
    <row r="11">
      <c r="A11" s="3" t="inlineStr">
        <is>
          <t>Short-term Debt [Line Items]</t>
        </is>
      </c>
    </row>
    <row r="12">
      <c r="A12" s="4" t="inlineStr">
        <is>
          <t>Amount</t>
        </is>
      </c>
      <c r="B12" s="7" t="n">
        <v>217363</v>
      </c>
      <c r="C12" s="7" t="n">
        <v>219145</v>
      </c>
    </row>
    <row r="13">
      <c r="A13" s="4" t="inlineStr">
        <is>
          <t>Weighted-average Rate</t>
        </is>
      </c>
      <c r="B13" s="4" t="inlineStr">
        <is>
          <t>0.11%</t>
        </is>
      </c>
      <c r="C13" s="4" t="inlineStr">
        <is>
          <t>0.64%</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6" customWidth="1" min="3" max="3"/>
    <col width="16" customWidth="1" min="4" max="4"/>
    <col width="16" customWidth="1" min="5" max="5"/>
    <col width="16" customWidth="1" min="6" max="6"/>
  </cols>
  <sheetData>
    <row r="1">
      <c r="A1" s="1" t="inlineStr">
        <is>
          <t>Borrowings - Narrative (Details) - USD ($)</t>
        </is>
      </c>
      <c r="B1" s="2" t="inlineStr">
        <is>
          <t>Jul. 02, 2024</t>
        </is>
      </c>
      <c r="C1" s="2" t="inlineStr">
        <is>
          <t>Jun. 29, 2020</t>
        </is>
      </c>
      <c r="D1" s="2" t="inlineStr">
        <is>
          <t>Dec. 31, 2020</t>
        </is>
      </c>
      <c r="E1" s="2" t="inlineStr">
        <is>
          <t>May 06, 2020</t>
        </is>
      </c>
      <c r="F1" s="2" t="inlineStr">
        <is>
          <t>Dec. 31, 2019</t>
        </is>
      </c>
    </row>
    <row r="2">
      <c r="A2" s="3" t="inlineStr">
        <is>
          <t>Debt Instrument [Line Items]</t>
        </is>
      </c>
    </row>
    <row r="3">
      <c r="A3" s="4" t="inlineStr">
        <is>
          <t>Issuance amount</t>
        </is>
      </c>
      <c r="E3" s="7" t="n">
        <v>150000000</v>
      </c>
    </row>
    <row r="4">
      <c r="A4" s="4" t="inlineStr">
        <is>
          <t>Initial fixed interest rate</t>
        </is>
      </c>
      <c r="E4" s="4" t="inlineStr">
        <is>
          <t>5.50%</t>
        </is>
      </c>
    </row>
    <row r="5">
      <c r="A5" s="4" t="inlineStr">
        <is>
          <t>Issuance costs</t>
        </is>
      </c>
      <c r="E5" s="7" t="n">
        <v>1500000</v>
      </c>
    </row>
    <row r="6">
      <c r="A6" s="4" t="inlineStr">
        <is>
          <t>FHLB advances</t>
        </is>
      </c>
    </row>
    <row r="7">
      <c r="A7" s="3" t="inlineStr">
        <is>
          <t>Debt Instrument [Line Items]</t>
        </is>
      </c>
    </row>
    <row r="8">
      <c r="A8" s="4" t="inlineStr">
        <is>
          <t>Loans pledged as collateral</t>
        </is>
      </c>
      <c r="D8" s="7" t="n">
        <v>12500000000</v>
      </c>
      <c r="F8" s="7" t="n">
        <v>10500000000</v>
      </c>
    </row>
    <row r="9">
      <c r="A9" s="4" t="inlineStr">
        <is>
          <t>Federal Reserve Bank Advances</t>
        </is>
      </c>
    </row>
    <row r="10">
      <c r="A10" s="3" t="inlineStr">
        <is>
          <t>Debt Instrument [Line Items]</t>
        </is>
      </c>
    </row>
    <row r="11">
      <c r="A11" s="4" t="inlineStr">
        <is>
          <t>Loans pledged as collateral</t>
        </is>
      </c>
      <c r="D11" s="5" t="n">
        <v>3200000000</v>
      </c>
      <c r="F11" s="5" t="n">
        <v>903100000</v>
      </c>
    </row>
    <row r="12">
      <c r="A12" s="4" t="inlineStr">
        <is>
          <t>FHLB advances, amount prepayable</t>
        </is>
      </c>
      <c r="D12" s="7" t="n">
        <v>0</v>
      </c>
      <c r="F12" s="7" t="n">
        <v>0</v>
      </c>
    </row>
    <row r="13">
      <c r="A13" s="4" t="inlineStr">
        <is>
          <t>2029 Notes | Three-Month LIBOR | Scenario, Forecast | Subordinated bank notes</t>
        </is>
      </c>
    </row>
    <row r="14">
      <c r="A14" s="3" t="inlineStr">
        <is>
          <t>Debt Instrument [Line Items]</t>
        </is>
      </c>
    </row>
    <row r="15">
      <c r="A15" s="4" t="inlineStr">
        <is>
          <t>Floating-rate</t>
        </is>
      </c>
      <c r="B15" s="4" t="inlineStr">
        <is>
          <t>2.375%</t>
        </is>
      </c>
    </row>
    <row r="16">
      <c r="A16" s="4" t="inlineStr">
        <is>
          <t>Revolving Line-of-Credit | Eurocurrency Rate</t>
        </is>
      </c>
    </row>
    <row r="17">
      <c r="A17" s="3" t="inlineStr">
        <is>
          <t>Debt Instrument [Line Items]</t>
        </is>
      </c>
    </row>
    <row r="18">
      <c r="A18" s="4" t="inlineStr">
        <is>
          <t>Floating-rate</t>
        </is>
      </c>
      <c r="D18" s="4" t="inlineStr">
        <is>
          <t>1.50%</t>
        </is>
      </c>
    </row>
    <row r="19">
      <c r="A19" s="4" t="inlineStr">
        <is>
          <t>Revolving Line-of-Credit | Amended TCF Financial Corporation, Line-of-Credit</t>
        </is>
      </c>
    </row>
    <row r="20">
      <c r="A20" s="3" t="inlineStr">
        <is>
          <t>Debt Instrument [Line Items]</t>
        </is>
      </c>
    </row>
    <row r="21">
      <c r="A21" s="4" t="inlineStr">
        <is>
          <t>Repayment of revolving credit facility</t>
        </is>
      </c>
      <c r="C21" s="7" t="n">
        <v>80000000</v>
      </c>
    </row>
    <row r="22">
      <c r="A22" s="4" t="inlineStr">
        <is>
          <t>Maximum borrowing capacity</t>
        </is>
      </c>
      <c r="C22" s="7" t="n">
        <v>150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7" customWidth="1" min="2" max="2"/>
    <col width="13" customWidth="1" min="3" max="3"/>
    <col width="47" customWidth="1" min="4" max="4"/>
  </cols>
  <sheetData>
    <row r="1">
      <c r="A1" s="1" t="inlineStr">
        <is>
          <t>Borrowings - Schedule of Long-term Borrowings (Details) - USD ($) $ in Thousands</t>
        </is>
      </c>
      <c r="B1" s="2" t="inlineStr">
        <is>
          <t>12 Months Ended</t>
        </is>
      </c>
    </row>
    <row r="2">
      <c r="B2" s="2" t="inlineStr">
        <is>
          <t>Dec. 31, 2020</t>
        </is>
      </c>
      <c r="C2" s="2" t="inlineStr">
        <is>
          <t>May 06, 2020</t>
        </is>
      </c>
      <c r="D2" s="2" t="inlineStr">
        <is>
          <t>Dec. 31, 2019</t>
        </is>
      </c>
    </row>
    <row r="3">
      <c r="A3" s="3" t="inlineStr">
        <is>
          <t>Debt Instrument [Line Items]</t>
        </is>
      </c>
    </row>
    <row r="4">
      <c r="A4" s="4" t="inlineStr">
        <is>
          <t>Stated Rate</t>
        </is>
      </c>
      <c r="C4" s="4" t="inlineStr">
        <is>
          <t>5.50%</t>
        </is>
      </c>
    </row>
    <row r="5">
      <c r="A5" s="4" t="inlineStr">
        <is>
          <t>Subordinated debt obligations</t>
        </is>
      </c>
      <c r="B5" s="7" t="n">
        <v>586145</v>
      </c>
      <c r="D5" s="7" t="n">
        <v>428470</v>
      </c>
    </row>
    <row r="6">
      <c r="A6" s="4" t="inlineStr">
        <is>
          <t>Hedge related adjustment(5)</t>
        </is>
      </c>
      <c r="B6" s="5" t="n">
        <v>10975</v>
      </c>
      <c r="D6" s="5" t="n">
        <v>2773</v>
      </c>
    </row>
    <row r="7">
      <c r="A7" s="4" t="inlineStr">
        <is>
          <t>Discounted lease rentals</t>
        </is>
      </c>
      <c r="B7" s="7" t="n">
        <v>75770</v>
      </c>
      <c r="D7" s="7" t="n">
        <v>100882</v>
      </c>
    </row>
    <row r="8">
      <c r="A8" s="4" t="inlineStr">
        <is>
          <t>Operating Lease, Liability, Noncurrent, Statement of Financial Position [Extensible List]</t>
        </is>
      </c>
      <c r="B8" s="4" t="inlineStr">
        <is>
          <t>us-gaap:LongTermDebtAndCapitalLeaseObligations</t>
        </is>
      </c>
      <c r="D8" s="4" t="inlineStr">
        <is>
          <t>us-gaap:LongTermDebtAndCapitalLeaseObligations</t>
        </is>
      </c>
    </row>
    <row r="9">
      <c r="A9" s="4" t="inlineStr">
        <is>
          <t>Total long-term borrowings</t>
        </is>
      </c>
      <c r="B9" s="7" t="n">
        <v>1374732</v>
      </c>
      <c r="D9" s="7" t="n">
        <v>2354448</v>
      </c>
    </row>
    <row r="10">
      <c r="A10" s="4" t="inlineStr">
        <is>
          <t>Purchase accounting premiums</t>
        </is>
      </c>
      <c r="B10" s="5" t="n">
        <v>9800</v>
      </c>
      <c r="D10" s="5" t="n">
        <v>12100</v>
      </c>
    </row>
    <row r="11">
      <c r="A11" s="4" t="inlineStr">
        <is>
          <t>Purchase accounting discounts</t>
        </is>
      </c>
      <c r="B11" s="5" t="n">
        <v>-1500</v>
      </c>
      <c r="D11" s="5" t="n">
        <v>-1600</v>
      </c>
    </row>
    <row r="12">
      <c r="A12" s="4" t="inlineStr">
        <is>
          <t>FHLB advances due 2021 to 2025</t>
        </is>
      </c>
    </row>
    <row r="13">
      <c r="A13" s="3" t="inlineStr">
        <is>
          <t>Debt Instrument [Line Items]</t>
        </is>
      </c>
    </row>
    <row r="14">
      <c r="A14" s="4" t="inlineStr">
        <is>
          <t>FHLB advances</t>
        </is>
      </c>
      <c r="B14" s="5" t="n">
        <v>709848</v>
      </c>
      <c r="D14" s="5" t="n">
        <v>1822058</v>
      </c>
    </row>
    <row r="15">
      <c r="A15" s="4" t="inlineStr">
        <is>
          <t>FHLB advances</t>
        </is>
      </c>
      <c r="B15" s="5" t="n">
        <v>150000</v>
      </c>
      <c r="D15" s="5" t="n">
        <v>110000</v>
      </c>
    </row>
    <row r="16">
      <c r="A16" s="4" t="inlineStr">
        <is>
          <t>Advances payable</t>
        </is>
      </c>
      <c r="B16" s="7" t="n">
        <v>700000</v>
      </c>
      <c r="D16" s="5" t="n">
        <v>1800000</v>
      </c>
    </row>
    <row r="17">
      <c r="A17" s="4" t="inlineStr">
        <is>
          <t>FHLB advances due 2021 to 2025 | Minimum</t>
        </is>
      </c>
    </row>
    <row r="18">
      <c r="A18" s="3" t="inlineStr">
        <is>
          <t>Debt Instrument [Line Items]</t>
        </is>
      </c>
    </row>
    <row r="19">
      <c r="A19" s="4" t="inlineStr">
        <is>
          <t>Stated Rate</t>
        </is>
      </c>
      <c r="B19" s="4" t="inlineStr">
        <is>
          <t>0.39%</t>
        </is>
      </c>
    </row>
    <row r="20">
      <c r="A20" s="4" t="inlineStr">
        <is>
          <t>FHLB advances due 2021 to 2025 | Maximum</t>
        </is>
      </c>
    </row>
    <row r="21">
      <c r="A21" s="3" t="inlineStr">
        <is>
          <t>Debt Instrument [Line Items]</t>
        </is>
      </c>
    </row>
    <row r="22">
      <c r="A22" s="4" t="inlineStr">
        <is>
          <t>Stated Rate</t>
        </is>
      </c>
      <c r="B22" s="4" t="inlineStr">
        <is>
          <t>2.72%</t>
        </is>
      </c>
    </row>
    <row r="23">
      <c r="A23" s="4" t="inlineStr">
        <is>
          <t>Subordinated debt obligation due 2022</t>
        </is>
      </c>
    </row>
    <row r="24">
      <c r="A24" s="3" t="inlineStr">
        <is>
          <t>Debt Instrument [Line Items]</t>
        </is>
      </c>
    </row>
    <row r="25">
      <c r="A25" s="4" t="inlineStr">
        <is>
          <t>Stated Rate</t>
        </is>
      </c>
      <c r="B25" s="4" t="inlineStr">
        <is>
          <t>6.25%</t>
        </is>
      </c>
    </row>
    <row r="26">
      <c r="A26" s="4" t="inlineStr">
        <is>
          <t>Subordinated debt obligations</t>
        </is>
      </c>
      <c r="B26" s="7" t="n">
        <v>109597</v>
      </c>
      <c r="D26" s="5" t="n">
        <v>109338</v>
      </c>
    </row>
    <row r="27">
      <c r="A27" s="4" t="inlineStr">
        <is>
          <t>Subordinated debt obligation due 2025</t>
        </is>
      </c>
    </row>
    <row r="28">
      <c r="A28" s="3" t="inlineStr">
        <is>
          <t>Debt Instrument [Line Items]</t>
        </is>
      </c>
    </row>
    <row r="29">
      <c r="A29" s="4" t="inlineStr">
        <is>
          <t>Stated Rate</t>
        </is>
      </c>
      <c r="B29" s="4" t="inlineStr">
        <is>
          <t>4.60%</t>
        </is>
      </c>
    </row>
    <row r="30">
      <c r="A30" s="4" t="inlineStr">
        <is>
          <t>Subordinated debt obligations</t>
        </is>
      </c>
      <c r="B30" s="7" t="n">
        <v>148913</v>
      </c>
      <c r="D30" s="5" t="n">
        <v>148681</v>
      </c>
    </row>
    <row r="31">
      <c r="A31" s="4" t="inlineStr">
        <is>
          <t>Subordinated debt obligation due 2029</t>
        </is>
      </c>
    </row>
    <row r="32">
      <c r="A32" s="3" t="inlineStr">
        <is>
          <t>Debt Instrument [Line Items]</t>
        </is>
      </c>
    </row>
    <row r="33">
      <c r="A33" s="4" t="inlineStr">
        <is>
          <t>Stated Rate</t>
        </is>
      </c>
      <c r="B33" s="4" t="inlineStr">
        <is>
          <t>4.13%</t>
        </is>
      </c>
    </row>
    <row r="34">
      <c r="A34" s="4" t="inlineStr">
        <is>
          <t>Subordinated debt obligations</t>
        </is>
      </c>
      <c r="B34" s="7" t="n">
        <v>148933</v>
      </c>
      <c r="D34" s="5" t="n">
        <v>148657</v>
      </c>
    </row>
    <row r="35">
      <c r="A35" s="4" t="inlineStr">
        <is>
          <t>Subordinated debt obligation due 2030</t>
        </is>
      </c>
    </row>
    <row r="36">
      <c r="A36" s="3" t="inlineStr">
        <is>
          <t>Debt Instrument [Line Items]</t>
        </is>
      </c>
    </row>
    <row r="37">
      <c r="A37" s="4" t="inlineStr">
        <is>
          <t>Stated Rate</t>
        </is>
      </c>
      <c r="B37" s="4" t="inlineStr">
        <is>
          <t>5.50%</t>
        </is>
      </c>
    </row>
    <row r="38">
      <c r="A38" s="4" t="inlineStr">
        <is>
          <t>Subordinated debt obligations</t>
        </is>
      </c>
      <c r="B38" s="7" t="n">
        <v>148637</v>
      </c>
      <c r="D38" s="5" t="n">
        <v>0</v>
      </c>
    </row>
    <row r="39">
      <c r="A39" s="4" t="inlineStr">
        <is>
          <t>Subordinated debt securities due 2032-2035</t>
        </is>
      </c>
    </row>
    <row r="40">
      <c r="A40" s="3" t="inlineStr">
        <is>
          <t>Debt Instrument [Line Items]</t>
        </is>
      </c>
    </row>
    <row r="41">
      <c r="A41" s="4" t="inlineStr">
        <is>
          <t>Subordinated debt obligations</t>
        </is>
      </c>
      <c r="B41" s="5" t="n">
        <v>19090</v>
      </c>
      <c r="D41" s="5" t="n">
        <v>19021</v>
      </c>
    </row>
    <row r="42">
      <c r="A42" s="4" t="inlineStr">
        <is>
          <t>Amounts payable</t>
        </is>
      </c>
      <c r="B42" s="7" t="n">
        <v>20600</v>
      </c>
      <c r="D42" s="5" t="n">
        <v>20600</v>
      </c>
    </row>
    <row r="43">
      <c r="A43" s="4" t="inlineStr">
        <is>
          <t>Subordinated debt securities due 2032-2035 | Minimum</t>
        </is>
      </c>
    </row>
    <row r="44">
      <c r="A44" s="3" t="inlineStr">
        <is>
          <t>Debt Instrument [Line Items]</t>
        </is>
      </c>
    </row>
    <row r="45">
      <c r="A45" s="4" t="inlineStr">
        <is>
          <t>Stated Rate</t>
        </is>
      </c>
      <c r="B45" s="4" t="inlineStr">
        <is>
          <t>1.67%</t>
        </is>
      </c>
    </row>
    <row r="46">
      <c r="A46" s="4" t="inlineStr">
        <is>
          <t>Subordinated debt securities due 2032-2035 | Maximum</t>
        </is>
      </c>
    </row>
    <row r="47">
      <c r="A47" s="3" t="inlineStr">
        <is>
          <t>Debt Instrument [Line Items]</t>
        </is>
      </c>
    </row>
    <row r="48">
      <c r="A48" s="4" t="inlineStr">
        <is>
          <t>Stated Rate</t>
        </is>
      </c>
      <c r="B48" s="4" t="inlineStr">
        <is>
          <t>3.50%</t>
        </is>
      </c>
    </row>
    <row r="49">
      <c r="A49" s="4" t="inlineStr">
        <is>
          <t>Discounted lease rentals due 2021 to 2025 | Minimum</t>
        </is>
      </c>
    </row>
    <row r="50">
      <c r="A50" s="3" t="inlineStr">
        <is>
          <t>Debt Instrument [Line Items]</t>
        </is>
      </c>
    </row>
    <row r="51">
      <c r="A51" s="4" t="inlineStr">
        <is>
          <t>Stated Rate</t>
        </is>
      </c>
      <c r="B51" s="4" t="inlineStr">
        <is>
          <t>2.03%</t>
        </is>
      </c>
    </row>
    <row r="52">
      <c r="A52" s="4" t="inlineStr">
        <is>
          <t>Discounted lease rentals due 2021 to 2025 | Maximum</t>
        </is>
      </c>
    </row>
    <row r="53">
      <c r="A53" s="3" t="inlineStr">
        <is>
          <t>Debt Instrument [Line Items]</t>
        </is>
      </c>
    </row>
    <row r="54">
      <c r="A54" s="4" t="inlineStr">
        <is>
          <t>Stated Rate</t>
        </is>
      </c>
      <c r="B54" s="4" t="inlineStr">
        <is>
          <t>6.07%</t>
        </is>
      </c>
    </row>
    <row r="55">
      <c r="A55" s="4" t="inlineStr">
        <is>
          <t>Finance lease obligation due 2038</t>
        </is>
      </c>
    </row>
    <row r="56">
      <c r="A56" s="3" t="inlineStr">
        <is>
          <t>Debt Instrument [Line Items]</t>
        </is>
      </c>
    </row>
    <row r="57">
      <c r="A57" s="4" t="inlineStr">
        <is>
          <t>Stated Rate</t>
        </is>
      </c>
      <c r="B57" s="4" t="inlineStr">
        <is>
          <t>3.73%</t>
        </is>
      </c>
    </row>
    <row r="58">
      <c r="A58" s="4" t="inlineStr">
        <is>
          <t>Finance lease obligation</t>
        </is>
      </c>
      <c r="B58" s="7" t="n">
        <v>2969</v>
      </c>
      <c r="D58" s="7" t="n">
        <v>3038</v>
      </c>
    </row>
    <row r="59">
      <c r="A59" s="4" t="inlineStr">
        <is>
          <t>Subordinated bank notes | Three-Month LIBOR | Subordinated debt securities due 2032-2035 | Minimum</t>
        </is>
      </c>
    </row>
    <row r="60">
      <c r="A60" s="3" t="inlineStr">
        <is>
          <t>Debt Instrument [Line Items]</t>
        </is>
      </c>
    </row>
    <row r="61">
      <c r="A61" s="4" t="inlineStr">
        <is>
          <t>Floating-rate</t>
        </is>
      </c>
      <c r="B61" s="4" t="inlineStr">
        <is>
          <t>1.45%</t>
        </is>
      </c>
    </row>
    <row r="62">
      <c r="A62" s="4" t="inlineStr">
        <is>
          <t>Subordinated bank notes | Three-Month LIBOR | Subordinated debt securities due 2032-2035 | Maximum</t>
        </is>
      </c>
    </row>
    <row r="63">
      <c r="A63" s="3" t="inlineStr">
        <is>
          <t>Debt Instrument [Line Items]</t>
        </is>
      </c>
    </row>
    <row r="64">
      <c r="A64" s="4" t="inlineStr">
        <is>
          <t>Floating-rate</t>
        </is>
      </c>
      <c r="B64" s="4" t="inlineStr">
        <is>
          <t>3.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Cash and cash equivalents include cash and due from banks and interest-bearing deposits in other banks. Total cash and cash equivalents were $1.3 billion and $1.2 billion at December 31, 2020 and 2019, respectively. As of March 26, 2020, TCF Bank was no longer required by Federal Reserve regulations to maintain reserves in cash on hand or at the Federal Reserve Bank. The Corporation maintains cash balances that are restricted as to their use in accordance with certain obligations. Cash payments received on loans serviced for third parties are generally held in separate accounts until remitted. The Corporation may also retain cash balances for collateral on certain borrowings and derivatives. The Corporation maintained restricted cash totaling $95.1 million and $68.6 million at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Borrowings - Contractual Maturities of Long-term Debt (Details) $ in Thousands</t>
        </is>
      </c>
      <c r="B1" s="2" t="inlineStr">
        <is>
          <t>Dec. 31, 2020USD ($)</t>
        </is>
      </c>
    </row>
    <row r="2">
      <c r="A2" s="3" t="inlineStr">
        <is>
          <t>Debt Disclosure [Abstract]</t>
        </is>
      </c>
    </row>
    <row r="3">
      <c r="A3" s="4" t="inlineStr">
        <is>
          <t>2021</t>
        </is>
      </c>
      <c r="B3" s="7" t="n">
        <v>157618</v>
      </c>
    </row>
    <row r="4">
      <c r="A4" s="4" t="inlineStr">
        <is>
          <t>2022</t>
        </is>
      </c>
      <c r="B4" s="5" t="n">
        <v>483452</v>
      </c>
    </row>
    <row r="5">
      <c r="A5" s="4" t="inlineStr">
        <is>
          <t>2023</t>
        </is>
      </c>
      <c r="B5" s="5" t="n">
        <v>25739</v>
      </c>
    </row>
    <row r="6">
      <c r="A6" s="4" t="inlineStr">
        <is>
          <t>2024</t>
        </is>
      </c>
      <c r="B6" s="5" t="n">
        <v>14484</v>
      </c>
    </row>
    <row r="7">
      <c r="A7" s="4" t="inlineStr">
        <is>
          <t>2025</t>
        </is>
      </c>
      <c r="B7" s="5" t="n">
        <v>373810</v>
      </c>
    </row>
    <row r="8">
      <c r="A8" s="4" t="inlineStr">
        <is>
          <t>Thereafter</t>
        </is>
      </c>
      <c r="B8" s="5" t="n">
        <v>319629</v>
      </c>
    </row>
    <row r="9">
      <c r="A9" s="4" t="inlineStr">
        <is>
          <t>Total long-term borrowings</t>
        </is>
      </c>
      <c r="B9" s="7" t="n">
        <v>137473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Debt securities available for sale and interest-only strips</t>
        </is>
      </c>
    </row>
    <row r="4">
      <c r="A4" s="4" t="inlineStr">
        <is>
          <t>Net unrealized gains (losses) arising during the period, before tax</t>
        </is>
      </c>
      <c r="B4" s="7" t="n">
        <v>164863</v>
      </c>
      <c r="C4" s="7" t="n">
        <v>109403</v>
      </c>
      <c r="D4" s="7" t="n">
        <v>-16373</v>
      </c>
    </row>
    <row r="5">
      <c r="A5" s="4" t="inlineStr">
        <is>
          <t>Net unrealized gains (losses) arising during the period, tax effect</t>
        </is>
      </c>
      <c r="B5" s="5" t="n">
        <v>-39674</v>
      </c>
      <c r="C5" s="5" t="n">
        <v>-25707</v>
      </c>
      <c r="D5" s="5" t="n">
        <v>4002</v>
      </c>
    </row>
    <row r="6">
      <c r="A6" s="4" t="inlineStr">
        <is>
          <t>Net unrealized gains (losses) arising during the period, net of tax</t>
        </is>
      </c>
      <c r="B6" s="5" t="n">
        <v>125189</v>
      </c>
      <c r="C6" s="5" t="n">
        <v>83696</v>
      </c>
      <c r="D6" s="5" t="n">
        <v>-12371</v>
      </c>
    </row>
    <row r="7">
      <c r="A7" s="4" t="inlineStr">
        <is>
          <t>Reclassification of net (gains) losses from accumulated other comprehensive income (loss), before tax</t>
        </is>
      </c>
      <c r="B7" s="5" t="n">
        <v>1547</v>
      </c>
      <c r="C7" s="5" t="n">
        <v>642</v>
      </c>
      <c r="D7" s="5" t="n">
        <v>1029</v>
      </c>
    </row>
    <row r="8">
      <c r="A8" s="4" t="inlineStr">
        <is>
          <t>Reclassification of net (gains) losses from accumulated other comprehensive income (loss), tax effect</t>
        </is>
      </c>
      <c r="B8" s="5" t="n">
        <v>-346</v>
      </c>
      <c r="C8" s="5" t="n">
        <v>-218</v>
      </c>
      <c r="D8" s="5" t="n">
        <v>-327</v>
      </c>
    </row>
    <row r="9">
      <c r="A9" s="4" t="inlineStr">
        <is>
          <t>Reclassification of net (gains) losses from accumulated other comprehensive income (loss), net of tax</t>
        </is>
      </c>
      <c r="B9" s="5" t="n">
        <v>1201</v>
      </c>
      <c r="C9" s="5" t="n">
        <v>424</v>
      </c>
      <c r="D9" s="5" t="n">
        <v>702</v>
      </c>
    </row>
    <row r="10">
      <c r="A10" s="4" t="inlineStr">
        <is>
          <t>Net unrealized gains (losses) on debt securities available for sale and interest-only strips, before taxes</t>
        </is>
      </c>
      <c r="B10" s="5" t="n">
        <v>166410</v>
      </c>
      <c r="C10" s="5" t="n">
        <v>110045</v>
      </c>
      <c r="D10" s="5" t="n">
        <v>-15344</v>
      </c>
    </row>
    <row r="11">
      <c r="A11" s="4" t="inlineStr">
        <is>
          <t>Net unrealized gains (losses) on debt securities available for sale and interest-only strips, tax effect</t>
        </is>
      </c>
      <c r="B11" s="5" t="n">
        <v>-40020</v>
      </c>
      <c r="C11" s="5" t="n">
        <v>-25925</v>
      </c>
      <c r="D11" s="5" t="n">
        <v>3675</v>
      </c>
    </row>
    <row r="12">
      <c r="A12" s="4" t="inlineStr">
        <is>
          <t>Net unrealized gains (losses) on debt securities available for sale and interest-only strips, net of tax</t>
        </is>
      </c>
      <c r="B12" s="5" t="n">
        <v>126390</v>
      </c>
      <c r="C12" s="5" t="n">
        <v>84120</v>
      </c>
      <c r="D12" s="5" t="n">
        <v>-11669</v>
      </c>
    </row>
    <row r="13">
      <c r="A13" s="3" t="inlineStr">
        <is>
          <t>Recognized postretirement prior service costs</t>
        </is>
      </c>
    </row>
    <row r="14">
      <c r="A14" s="4" t="inlineStr">
        <is>
          <t>Net unrealized gains (losses) arising during the period, before tax</t>
        </is>
      </c>
      <c r="B14" s="5" t="n">
        <v>449</v>
      </c>
    </row>
    <row r="15">
      <c r="A15" s="4" t="inlineStr">
        <is>
          <t>Net unrealized gains (losses) arising during the period, tax effect</t>
        </is>
      </c>
      <c r="B15" s="5" t="n">
        <v>-107</v>
      </c>
    </row>
    <row r="16">
      <c r="A16" s="4" t="inlineStr">
        <is>
          <t>Net unrealized gains (losses) arising during the period, net of tax</t>
        </is>
      </c>
      <c r="B16" s="5" t="n">
        <v>342</v>
      </c>
    </row>
    <row r="17">
      <c r="A17" s="4" t="inlineStr">
        <is>
          <t>Reclassification of amortization of prior service cost to Other non-interest expense, before tax</t>
        </is>
      </c>
      <c r="B17" s="5" t="n">
        <v>-46</v>
      </c>
      <c r="C17" s="5" t="n">
        <v>-46</v>
      </c>
      <c r="D17" s="5" t="n">
        <v>-46</v>
      </c>
    </row>
    <row r="18">
      <c r="A18" s="4" t="inlineStr">
        <is>
          <t>Reclassification of amortization of prior service cost to Other non-interest expense, tax effect</t>
        </is>
      </c>
      <c r="B18" s="5" t="n">
        <v>11</v>
      </c>
      <c r="C18" s="5" t="n">
        <v>13</v>
      </c>
      <c r="D18" s="5" t="n">
        <v>12</v>
      </c>
    </row>
    <row r="19">
      <c r="A19" s="4" t="inlineStr">
        <is>
          <t>Reclassification of amortization of prior service cost to Other non-interest expense, net of tax</t>
        </is>
      </c>
      <c r="B19" s="5" t="n">
        <v>-35</v>
      </c>
      <c r="C19" s="5" t="n">
        <v>-33</v>
      </c>
      <c r="D19" s="5" t="n">
        <v>-34</v>
      </c>
    </row>
    <row r="20">
      <c r="A20" s="4" t="inlineStr">
        <is>
          <t>Net unrealized gains (losses) on recognized postretirement prior service cost, net of tax</t>
        </is>
      </c>
      <c r="B20" s="5" t="n">
        <v>307</v>
      </c>
    </row>
    <row r="21">
      <c r="A21" s="4" t="inlineStr">
        <is>
          <t>Net unrealized gains (losses) on recognized postretirement prior service cost, before tax</t>
        </is>
      </c>
      <c r="B21" s="5" t="n">
        <v>403</v>
      </c>
    </row>
    <row r="22">
      <c r="A22" s="4" t="inlineStr">
        <is>
          <t>Net unrealized gains (losses) on recognized postretirement prior service cost, tax effect</t>
        </is>
      </c>
      <c r="B22" s="5" t="n">
        <v>-96</v>
      </c>
    </row>
    <row r="23">
      <c r="A23" s="3" t="inlineStr">
        <is>
          <t>Net investment hedges</t>
        </is>
      </c>
    </row>
    <row r="24">
      <c r="A24" s="4" t="inlineStr">
        <is>
          <t>Net unrealized gains (losses) on net investment hedges, before tax</t>
        </is>
      </c>
      <c r="B24" s="5" t="n">
        <v>-5452</v>
      </c>
      <c r="C24" s="5" t="n">
        <v>-7001</v>
      </c>
      <c r="D24" s="5" t="n">
        <v>13762</v>
      </c>
    </row>
    <row r="25">
      <c r="A25" s="4" t="inlineStr">
        <is>
          <t>Net unrealized gains (losses) on net investment hedges, before tax</t>
        </is>
      </c>
      <c r="B25" s="5" t="n">
        <v>1257</v>
      </c>
      <c r="C25" s="5" t="n">
        <v>1815</v>
      </c>
      <c r="D25" s="5" t="n">
        <v>-3312</v>
      </c>
    </row>
    <row r="26">
      <c r="A26" s="4" t="inlineStr">
        <is>
          <t>Net unrealized gains (losses) on net investment hedges, net of tax</t>
        </is>
      </c>
      <c r="B26" s="5" t="n">
        <v>-4195</v>
      </c>
      <c r="C26" s="5" t="n">
        <v>-5186</v>
      </c>
      <c r="D26" s="5" t="n">
        <v>10450</v>
      </c>
    </row>
    <row r="27">
      <c r="A27" s="3" t="inlineStr">
        <is>
          <t>Foreign currency translation adjustment</t>
        </is>
      </c>
    </row>
    <row r="28">
      <c r="A28" s="4" t="inlineStr">
        <is>
          <t>Foreign currency translation adjustment, before tax</t>
        </is>
      </c>
      <c r="B28" s="5" t="n">
        <v>5894</v>
      </c>
      <c r="C28" s="5" t="n">
        <v>8514</v>
      </c>
      <c r="D28" s="5" t="n">
        <v>-13368</v>
      </c>
    </row>
    <row r="29">
      <c r="A29" s="4" t="inlineStr">
        <is>
          <t>Foreign currency translation adjustment, tax effect</t>
        </is>
      </c>
      <c r="B29" s="5" t="n">
        <v>0</v>
      </c>
      <c r="C29" s="5" t="n">
        <v>0</v>
      </c>
      <c r="D29" s="5" t="n">
        <v>0</v>
      </c>
    </row>
    <row r="30">
      <c r="A30" s="4" t="inlineStr">
        <is>
          <t>Foreign currency translation adjustment, net of tax</t>
        </is>
      </c>
      <c r="B30" s="5" t="n">
        <v>5894</v>
      </c>
      <c r="C30" s="5" t="n">
        <v>8514</v>
      </c>
      <c r="D30" s="5" t="n">
        <v>-13368</v>
      </c>
    </row>
    <row r="31">
      <c r="A31" s="4" t="inlineStr">
        <is>
          <t>Total other comprehensive income (loss), before tax</t>
        </is>
      </c>
      <c r="B31" s="5" t="n">
        <v>167255</v>
      </c>
      <c r="C31" s="5" t="n">
        <v>111512</v>
      </c>
      <c r="D31" s="5" t="n">
        <v>-14996</v>
      </c>
    </row>
    <row r="32">
      <c r="A32" s="4" t="inlineStr">
        <is>
          <t>Total other comprehensive income (loss), tax effect</t>
        </is>
      </c>
      <c r="B32" s="5" t="n">
        <v>-38859</v>
      </c>
      <c r="C32" s="5" t="n">
        <v>-24097</v>
      </c>
      <c r="D32" s="5" t="n">
        <v>375</v>
      </c>
    </row>
    <row r="33">
      <c r="A33" s="4" t="inlineStr">
        <is>
          <t>Total other comprehensive income (loss), net of tax</t>
        </is>
      </c>
      <c r="B33" s="5" t="n">
        <v>128396</v>
      </c>
      <c r="C33" s="5" t="n">
        <v>87415</v>
      </c>
      <c r="D33" s="5" t="n">
        <v>-14621</v>
      </c>
    </row>
    <row r="34">
      <c r="A34" s="4" t="inlineStr">
        <is>
          <t>Total interest income</t>
        </is>
      </c>
    </row>
    <row r="35">
      <c r="A35" s="3" t="inlineStr">
        <is>
          <t>Debt securities available for sale and interest-only strips</t>
        </is>
      </c>
    </row>
    <row r="36">
      <c r="A36" s="4" t="inlineStr">
        <is>
          <t>Reclassification of net (gains) losses from accumulated other comprehensive income (loss), before tax</t>
        </is>
      </c>
      <c r="B36" s="5" t="n">
        <v>3827</v>
      </c>
      <c r="C36" s="5" t="n">
        <v>2644</v>
      </c>
      <c r="D36" s="5" t="n">
        <v>1066</v>
      </c>
    </row>
    <row r="37">
      <c r="A37" s="4" t="inlineStr">
        <is>
          <t>Reclassification of net (gains) losses from accumulated other comprehensive income (loss), tax effect</t>
        </is>
      </c>
      <c r="B37" s="5" t="n">
        <v>-885</v>
      </c>
      <c r="C37" s="5" t="n">
        <v>-716</v>
      </c>
      <c r="D37" s="5" t="n">
        <v>-335</v>
      </c>
    </row>
    <row r="38">
      <c r="A38" s="4" t="inlineStr">
        <is>
          <t>Reclassification of net (gains) losses from accumulated other comprehensive income (loss), net of tax</t>
        </is>
      </c>
      <c r="B38" s="5" t="n">
        <v>2942</v>
      </c>
      <c r="C38" s="5" t="n">
        <v>1928</v>
      </c>
      <c r="D38" s="5" t="n">
        <v>731</v>
      </c>
    </row>
    <row r="39">
      <c r="A39" s="4" t="inlineStr">
        <is>
          <t>Gains (losses) on debt securities, net</t>
        </is>
      </c>
    </row>
    <row r="40">
      <c r="A40" s="3" t="inlineStr">
        <is>
          <t>Debt securities available for sale and interest-only strips</t>
        </is>
      </c>
    </row>
    <row r="41">
      <c r="A41" s="4" t="inlineStr">
        <is>
          <t>Reclassification of net (gains) losses from accumulated other comprehensive income (loss), before tax</t>
        </is>
      </c>
      <c r="B41" s="5" t="n">
        <v>-2309</v>
      </c>
      <c r="C41" s="5" t="n">
        <v>-1517</v>
      </c>
      <c r="D41" s="5" t="n">
        <v>-127</v>
      </c>
    </row>
    <row r="42">
      <c r="A42" s="4" t="inlineStr">
        <is>
          <t>Reclassification of net (gains) losses from accumulated other comprehensive income (loss), tax effect</t>
        </is>
      </c>
      <c r="B42" s="5" t="n">
        <v>549</v>
      </c>
      <c r="C42" s="5" t="n">
        <v>369</v>
      </c>
      <c r="D42" s="5" t="n">
        <v>31</v>
      </c>
    </row>
    <row r="43">
      <c r="A43" s="4" t="inlineStr">
        <is>
          <t>Reclassification of net (gains) losses from accumulated other comprehensive income (loss), net of tax</t>
        </is>
      </c>
      <c r="B43" s="5" t="n">
        <v>-1760</v>
      </c>
      <c r="C43" s="5" t="n">
        <v>-1148</v>
      </c>
      <c r="D43" s="5" t="n">
        <v>-96</v>
      </c>
    </row>
    <row r="44">
      <c r="A44" s="4" t="inlineStr">
        <is>
          <t>Other noninterest expense</t>
        </is>
      </c>
    </row>
    <row r="45">
      <c r="A45" s="3" t="inlineStr">
        <is>
          <t>Debt securities available for sale and interest-only strips</t>
        </is>
      </c>
    </row>
    <row r="46">
      <c r="A46" s="4" t="inlineStr">
        <is>
          <t>Reclassification of net (gains) losses from accumulated other comprehensive income (loss), before tax</t>
        </is>
      </c>
      <c r="B46" s="5" t="n">
        <v>29</v>
      </c>
      <c r="C46" s="5" t="n">
        <v>-485</v>
      </c>
      <c r="D46" s="5" t="n">
        <v>90</v>
      </c>
    </row>
    <row r="47">
      <c r="A47" s="4" t="inlineStr">
        <is>
          <t>Reclassification of net (gains) losses from accumulated other comprehensive income (loss), tax effect</t>
        </is>
      </c>
      <c r="B47" s="5" t="n">
        <v>-10</v>
      </c>
      <c r="C47" s="5" t="n">
        <v>129</v>
      </c>
      <c r="D47" s="5" t="n">
        <v>-23</v>
      </c>
    </row>
    <row r="48">
      <c r="A48" s="4" t="inlineStr">
        <is>
          <t>Reclassification of net (gains) losses from accumulated other comprehensive income (loss), net of tax</t>
        </is>
      </c>
      <c r="B48" s="7" t="n">
        <v>19</v>
      </c>
      <c r="C48" s="7" t="n">
        <v>-356</v>
      </c>
      <c r="D48" s="7" t="n">
        <v>6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Millions</t>
        </is>
      </c>
      <c r="B1" s="2" t="inlineStr">
        <is>
          <t>12 Months Ended</t>
        </is>
      </c>
    </row>
    <row r="2">
      <c r="B2" s="2" t="inlineStr">
        <is>
          <t>Dec. 31, 2014</t>
        </is>
      </c>
      <c r="C2" s="2" t="inlineStr">
        <is>
          <t>Dec. 31, 2020</t>
        </is>
      </c>
      <c r="D2" s="2" t="inlineStr">
        <is>
          <t>Dec. 31, 2019</t>
        </is>
      </c>
    </row>
    <row r="3">
      <c r="A3" s="3" t="inlineStr">
        <is>
          <t>Statement of Comprehensive Income [Abstract]</t>
        </is>
      </c>
    </row>
    <row r="4">
      <c r="A4" s="4" t="inlineStr">
        <is>
          <t>Available for sale securities transferred to held to maturity securities value</t>
        </is>
      </c>
      <c r="B4" s="6" t="n">
        <v>191.7</v>
      </c>
    </row>
    <row r="5">
      <c r="A5" s="4" t="inlineStr">
        <is>
          <t>Unrealized gains (losses) included in other comprehensive income for assets held at the end of the period</t>
        </is>
      </c>
      <c r="C5" s="6" t="n">
        <v>4.5</v>
      </c>
      <c r="D5" s="6" t="n">
        <v>8.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ollforward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by component</t>
        </is>
      </c>
    </row>
    <row r="4">
      <c r="A4" s="4" t="inlineStr">
        <is>
          <t>Balance, beginning of period</t>
        </is>
      </c>
      <c r="B4" s="7" t="n">
        <v>5727241</v>
      </c>
      <c r="C4" s="7" t="n">
        <v>2556260</v>
      </c>
      <c r="D4" s="7" t="n">
        <v>2680584</v>
      </c>
    </row>
    <row r="5">
      <c r="A5" s="4" t="inlineStr">
        <is>
          <t>Total other comprehensive income (loss), net of tax</t>
        </is>
      </c>
      <c r="B5" s="5" t="n">
        <v>128396</v>
      </c>
      <c r="C5" s="5" t="n">
        <v>87415</v>
      </c>
      <c r="D5" s="5" t="n">
        <v>-14621</v>
      </c>
    </row>
    <row r="6">
      <c r="A6" s="4" t="inlineStr">
        <is>
          <t>Balance, end of period</t>
        </is>
      </c>
      <c r="B6" s="5" t="n">
        <v>5689297</v>
      </c>
      <c r="C6" s="5" t="n">
        <v>5727241</v>
      </c>
      <c r="D6" s="5" t="n">
        <v>2556260</v>
      </c>
    </row>
    <row r="7">
      <c r="A7" s="4" t="inlineStr">
        <is>
          <t>Total</t>
        </is>
      </c>
    </row>
    <row r="8">
      <c r="A8" s="3" t="inlineStr">
        <is>
          <t>Changes in accumulated other comprehensive income by component</t>
        </is>
      </c>
    </row>
    <row r="9">
      <c r="A9" s="4" t="inlineStr">
        <is>
          <t>Balance, beginning of period</t>
        </is>
      </c>
      <c r="B9" s="5" t="n">
        <v>54277</v>
      </c>
      <c r="C9" s="5" t="n">
        <v>-33138</v>
      </c>
      <c r="D9" s="5" t="n">
        <v>-18517</v>
      </c>
    </row>
    <row r="10">
      <c r="A10" s="4" t="inlineStr">
        <is>
          <t>Other comprehensive income (loss)</t>
        </is>
      </c>
      <c r="B10" s="5" t="n">
        <v>127230</v>
      </c>
      <c r="C10" s="5" t="n">
        <v>87024</v>
      </c>
      <c r="D10" s="5" t="n">
        <v>-15289</v>
      </c>
    </row>
    <row r="11">
      <c r="A11" s="4" t="inlineStr">
        <is>
          <t>Amounts reclassified from accumulated other comprehensive income (loss)</t>
        </is>
      </c>
      <c r="B11" s="5" t="n">
        <v>1166</v>
      </c>
      <c r="C11" s="5" t="n">
        <v>391</v>
      </c>
      <c r="D11" s="5" t="n">
        <v>668</v>
      </c>
    </row>
    <row r="12">
      <c r="A12" s="4" t="inlineStr">
        <is>
          <t>Total other comprehensive income (loss), net of tax</t>
        </is>
      </c>
      <c r="B12" s="5" t="n">
        <v>128396</v>
      </c>
      <c r="C12" s="5" t="n">
        <v>87415</v>
      </c>
      <c r="D12" s="5" t="n">
        <v>-14621</v>
      </c>
    </row>
    <row r="13">
      <c r="A13" s="4" t="inlineStr">
        <is>
          <t>Balance, end of period</t>
        </is>
      </c>
      <c r="B13" s="5" t="n">
        <v>182673</v>
      </c>
      <c r="C13" s="5" t="n">
        <v>54277</v>
      </c>
      <c r="D13" s="5" t="n">
        <v>-33138</v>
      </c>
    </row>
    <row r="14">
      <c r="A14" s="4" t="inlineStr">
        <is>
          <t>Net Unrealized Gains (Losses) on Available-for-Sale Investment Securities and Interest-only Strips</t>
        </is>
      </c>
    </row>
    <row r="15">
      <c r="A15" s="3" t="inlineStr">
        <is>
          <t>Changes in accumulated other comprehensive income by component</t>
        </is>
      </c>
    </row>
    <row r="16">
      <c r="A16" s="4" t="inlineStr">
        <is>
          <t>Balance, beginning of period</t>
        </is>
      </c>
      <c r="B16" s="5" t="n">
        <v>56098</v>
      </c>
      <c r="C16" s="5" t="n">
        <v>-28022</v>
      </c>
      <c r="D16" s="5" t="n">
        <v>-16353</v>
      </c>
    </row>
    <row r="17">
      <c r="A17" s="4" t="inlineStr">
        <is>
          <t>Other comprehensive income (loss)</t>
        </is>
      </c>
      <c r="B17" s="5" t="n">
        <v>125189</v>
      </c>
      <c r="C17" s="5" t="n">
        <v>83696</v>
      </c>
      <c r="D17" s="5" t="n">
        <v>-12371</v>
      </c>
    </row>
    <row r="18">
      <c r="A18" s="4" t="inlineStr">
        <is>
          <t>Amounts reclassified from accumulated other comprehensive income (loss)</t>
        </is>
      </c>
      <c r="B18" s="5" t="n">
        <v>1201</v>
      </c>
      <c r="C18" s="5" t="n">
        <v>424</v>
      </c>
      <c r="D18" s="5" t="n">
        <v>702</v>
      </c>
    </row>
    <row r="19">
      <c r="A19" s="4" t="inlineStr">
        <is>
          <t>Total other comprehensive income (loss), net of tax</t>
        </is>
      </c>
      <c r="B19" s="5" t="n">
        <v>126390</v>
      </c>
      <c r="C19" s="5" t="n">
        <v>84120</v>
      </c>
      <c r="D19" s="5" t="n">
        <v>-11669</v>
      </c>
    </row>
    <row r="20">
      <c r="A20" s="4" t="inlineStr">
        <is>
          <t>Balance, end of period</t>
        </is>
      </c>
      <c r="B20" s="5" t="n">
        <v>182488</v>
      </c>
      <c r="C20" s="5" t="n">
        <v>56098</v>
      </c>
      <c r="D20" s="5" t="n">
        <v>-28022</v>
      </c>
    </row>
    <row r="21">
      <c r="A21" s="4" t="inlineStr">
        <is>
          <t>Net Unrealized Gains (Losses) on Net Investment Hedges</t>
        </is>
      </c>
    </row>
    <row r="22">
      <c r="A22" s="3" t="inlineStr">
        <is>
          <t>Changes in accumulated other comprehensive income by component</t>
        </is>
      </c>
    </row>
    <row r="23">
      <c r="A23" s="4" t="inlineStr">
        <is>
          <t>Balance, beginning of period</t>
        </is>
      </c>
      <c r="B23" s="5" t="n">
        <v>9800</v>
      </c>
      <c r="C23" s="5" t="n">
        <v>14986</v>
      </c>
      <c r="D23" s="5" t="n">
        <v>4536</v>
      </c>
    </row>
    <row r="24">
      <c r="A24" s="4" t="inlineStr">
        <is>
          <t>Other comprehensive income (loss)</t>
        </is>
      </c>
      <c r="B24" s="5" t="n">
        <v>-4195</v>
      </c>
      <c r="C24" s="5" t="n">
        <v>-5186</v>
      </c>
      <c r="D24" s="5" t="n">
        <v>10450</v>
      </c>
    </row>
    <row r="25">
      <c r="A25" s="4" t="inlineStr">
        <is>
          <t>Amounts reclassified from accumulated other comprehensive income (loss)</t>
        </is>
      </c>
      <c r="B25" s="5" t="n">
        <v>0</v>
      </c>
      <c r="C25" s="5" t="n">
        <v>0</v>
      </c>
      <c r="D25" s="5" t="n">
        <v>0</v>
      </c>
    </row>
    <row r="26">
      <c r="A26" s="4" t="inlineStr">
        <is>
          <t>Total other comprehensive income (loss), net of tax</t>
        </is>
      </c>
      <c r="B26" s="5" t="n">
        <v>-4195</v>
      </c>
      <c r="C26" s="5" t="n">
        <v>-5186</v>
      </c>
      <c r="D26" s="5" t="n">
        <v>10450</v>
      </c>
    </row>
    <row r="27">
      <c r="A27" s="4" t="inlineStr">
        <is>
          <t>Balance, end of period</t>
        </is>
      </c>
      <c r="B27" s="5" t="n">
        <v>5605</v>
      </c>
      <c r="C27" s="5" t="n">
        <v>9800</v>
      </c>
      <c r="D27" s="5" t="n">
        <v>14986</v>
      </c>
    </row>
    <row r="28">
      <c r="A28" s="4" t="inlineStr">
        <is>
          <t>Foreign Currency Translation Adjustment</t>
        </is>
      </c>
    </row>
    <row r="29">
      <c r="A29" s="3" t="inlineStr">
        <is>
          <t>Changes in accumulated other comprehensive income by component</t>
        </is>
      </c>
    </row>
    <row r="30">
      <c r="A30" s="4" t="inlineStr">
        <is>
          <t>Balance, beginning of period</t>
        </is>
      </c>
      <c r="B30" s="5" t="n">
        <v>-11697</v>
      </c>
      <c r="C30" s="5" t="n">
        <v>-20211</v>
      </c>
      <c r="D30" s="5" t="n">
        <v>-6843</v>
      </c>
    </row>
    <row r="31">
      <c r="A31" s="4" t="inlineStr">
        <is>
          <t>Other comprehensive income (loss)</t>
        </is>
      </c>
      <c r="B31" s="5" t="n">
        <v>5894</v>
      </c>
      <c r="C31" s="5" t="n">
        <v>8514</v>
      </c>
      <c r="D31" s="5" t="n">
        <v>-13368</v>
      </c>
    </row>
    <row r="32">
      <c r="A32" s="4" t="inlineStr">
        <is>
          <t>Amounts reclassified from accumulated other comprehensive income (loss)</t>
        </is>
      </c>
      <c r="B32" s="5" t="n">
        <v>0</v>
      </c>
      <c r="C32" s="5" t="n">
        <v>0</v>
      </c>
      <c r="D32" s="5" t="n">
        <v>0</v>
      </c>
    </row>
    <row r="33">
      <c r="A33" s="4" t="inlineStr">
        <is>
          <t>Total other comprehensive income (loss), net of tax</t>
        </is>
      </c>
      <c r="B33" s="5" t="n">
        <v>5894</v>
      </c>
      <c r="C33" s="5" t="n">
        <v>8514</v>
      </c>
      <c r="D33" s="5" t="n">
        <v>-13368</v>
      </c>
    </row>
    <row r="34">
      <c r="A34" s="4" t="inlineStr">
        <is>
          <t>Balance, end of period</t>
        </is>
      </c>
      <c r="B34" s="5" t="n">
        <v>-5803</v>
      </c>
      <c r="C34" s="5" t="n">
        <v>-11697</v>
      </c>
      <c r="D34" s="5" t="n">
        <v>-20211</v>
      </c>
    </row>
    <row r="35">
      <c r="A35" s="4" t="inlineStr">
        <is>
          <t>Recognized Postretirement Prior Service Cost</t>
        </is>
      </c>
    </row>
    <row r="36">
      <c r="A36" s="3" t="inlineStr">
        <is>
          <t>Changes in accumulated other comprehensive income by component</t>
        </is>
      </c>
    </row>
    <row r="37">
      <c r="A37" s="4" t="inlineStr">
        <is>
          <t>Balance, beginning of period</t>
        </is>
      </c>
      <c r="B37" s="5" t="n">
        <v>76</v>
      </c>
      <c r="C37" s="5" t="n">
        <v>109</v>
      </c>
      <c r="D37" s="5" t="n">
        <v>143</v>
      </c>
    </row>
    <row r="38">
      <c r="A38" s="4" t="inlineStr">
        <is>
          <t>Other comprehensive income (loss)</t>
        </is>
      </c>
      <c r="B38" s="5" t="n">
        <v>342</v>
      </c>
      <c r="C38" s="5" t="n">
        <v>0</v>
      </c>
      <c r="D38" s="5" t="n">
        <v>0</v>
      </c>
    </row>
    <row r="39">
      <c r="A39" s="4" t="inlineStr">
        <is>
          <t>Amounts reclassified from accumulated other comprehensive income (loss)</t>
        </is>
      </c>
      <c r="B39" s="5" t="n">
        <v>-35</v>
      </c>
      <c r="C39" s="5" t="n">
        <v>-33</v>
      </c>
      <c r="D39" s="5" t="n">
        <v>-34</v>
      </c>
    </row>
    <row r="40">
      <c r="A40" s="4" t="inlineStr">
        <is>
          <t>Total other comprehensive income (loss), net of tax</t>
        </is>
      </c>
      <c r="B40" s="5" t="n">
        <v>307</v>
      </c>
      <c r="C40" s="5" t="n">
        <v>-33</v>
      </c>
      <c r="D40" s="5" t="n">
        <v>-34</v>
      </c>
    </row>
    <row r="41">
      <c r="A41" s="4" t="inlineStr">
        <is>
          <t>Balance, end of period</t>
        </is>
      </c>
      <c r="B41" s="7" t="n">
        <v>383</v>
      </c>
      <c r="C41" s="7" t="n">
        <v>76</v>
      </c>
      <c r="D41" s="7" t="n">
        <v>10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Preferred Stock (Details) - USD ($) $ / shares in Units, $ in Thousands</t>
        </is>
      </c>
      <c r="B1" s="2" t="inlineStr">
        <is>
          <t>Aug. 01, 2019</t>
        </is>
      </c>
      <c r="C1" s="2" t="inlineStr">
        <is>
          <t>Dec. 31, 2020</t>
        </is>
      </c>
      <c r="D1" s="2" t="inlineStr">
        <is>
          <t>Dec. 31, 2018</t>
        </is>
      </c>
      <c r="E1" s="2" t="inlineStr">
        <is>
          <t>Dec. 31, 2019</t>
        </is>
      </c>
    </row>
    <row r="2">
      <c r="A2" s="3" t="inlineStr">
        <is>
          <t>Preferred Stock Information</t>
        </is>
      </c>
    </row>
    <row r="3">
      <c r="A3" s="4" t="inlineStr">
        <is>
          <t>Preferred stock, par value (in dollars per share)</t>
        </is>
      </c>
      <c r="C3" s="8" t="n">
        <v>0.01</v>
      </c>
      <c r="E3" s="8" t="n">
        <v>0.01</v>
      </c>
    </row>
    <row r="4">
      <c r="A4" s="4" t="inlineStr">
        <is>
          <t>Series C non-cumulative perpetual preferred stock</t>
        </is>
      </c>
    </row>
    <row r="5">
      <c r="A5" s="3" t="inlineStr">
        <is>
          <t>Preferred Stock Information</t>
        </is>
      </c>
    </row>
    <row r="6">
      <c r="A6" s="4" t="inlineStr">
        <is>
          <t>Preferred stock, value outstanding</t>
        </is>
      </c>
      <c r="C6" s="7" t="n">
        <v>169302</v>
      </c>
      <c r="E6" s="7" t="n">
        <v>169302</v>
      </c>
    </row>
    <row r="7">
      <c r="A7" s="4" t="inlineStr">
        <is>
          <t>Dividends on preferred stock</t>
        </is>
      </c>
      <c r="C7" s="4" t="inlineStr">
        <is>
          <t>5.70%</t>
        </is>
      </c>
      <c r="D7" s="4" t="inlineStr">
        <is>
          <t>5.70%</t>
        </is>
      </c>
    </row>
    <row r="8">
      <c r="A8" s="4" t="inlineStr">
        <is>
          <t>Preferred stock, par value (in dollars per share)</t>
        </is>
      </c>
      <c r="C8" s="8" t="n">
        <v>0.01</v>
      </c>
    </row>
    <row r="9">
      <c r="A9" s="4" t="inlineStr">
        <is>
          <t>Preferred stock, liquidation preference per share (in dollars per share)</t>
        </is>
      </c>
      <c r="C9" s="5" t="n">
        <v>25000</v>
      </c>
    </row>
    <row r="10">
      <c r="A10" s="4" t="inlineStr">
        <is>
          <t>Preferred stock, liquidation preference per depositary share (in dollars per share)</t>
        </is>
      </c>
      <c r="C10" s="7" t="n">
        <v>25</v>
      </c>
    </row>
    <row r="11">
      <c r="A11" s="4" t="inlineStr">
        <is>
          <t>Preferred stock, depositary shares outstanding (in shares)</t>
        </is>
      </c>
      <c r="C11" s="5" t="n">
        <v>7000000</v>
      </c>
    </row>
    <row r="12">
      <c r="A12" s="4" t="inlineStr">
        <is>
          <t>TCF Financial Corporation | Preferred Stock</t>
        </is>
      </c>
    </row>
    <row r="13">
      <c r="A13" s="3" t="inlineStr">
        <is>
          <t>Preferred Stock Information</t>
        </is>
      </c>
    </row>
    <row r="14">
      <c r="A14" s="4" t="inlineStr">
        <is>
          <t>Dividends on preferred stock</t>
        </is>
      </c>
      <c r="B14" s="4" t="inlineStr">
        <is>
          <t>5.70%</t>
        </is>
      </c>
    </row>
    <row r="15">
      <c r="A15" s="4" t="inlineStr">
        <is>
          <t>Preferred stock, liquidation preference per share (in dollars per share)</t>
        </is>
      </c>
      <c r="B15" s="7" t="n">
        <v>25000</v>
      </c>
    </row>
    <row r="16">
      <c r="A16" s="4" t="inlineStr">
        <is>
          <t>Preferred stock, shares outstanding (in shares)</t>
        </is>
      </c>
      <c r="C16" s="5" t="n">
        <v>7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tricted Retained Earnings and Other (Details) - USD ($)</t>
        </is>
      </c>
      <c r="B1" s="2" t="inlineStr">
        <is>
          <t>12 Months Ended</t>
        </is>
      </c>
    </row>
    <row r="2">
      <c r="B2" s="2" t="inlineStr">
        <is>
          <t>Dec. 31, 2020</t>
        </is>
      </c>
      <c r="C2" s="2" t="inlineStr">
        <is>
          <t>Dec. 31, 2019</t>
        </is>
      </c>
      <c r="D2" s="2" t="inlineStr">
        <is>
          <t>Dec. 31, 2018</t>
        </is>
      </c>
    </row>
    <row r="3">
      <c r="A3" s="3" t="inlineStr">
        <is>
          <t>Restricted Retained Earnings</t>
        </is>
      </c>
    </row>
    <row r="4">
      <c r="A4" s="4" t="inlineStr">
        <is>
          <t>Undistributed earnings of TCF's bank subsidiary</t>
        </is>
      </c>
      <c r="B4" s="7" t="n">
        <v>170200000</v>
      </c>
    </row>
    <row r="5">
      <c r="A5" s="4" t="inlineStr">
        <is>
          <t>Amount of provision for federal income taxes related to undistributed earnings of TCF's bank subsidiary</t>
        </is>
      </c>
      <c r="B5" s="5" t="n">
        <v>0</v>
      </c>
    </row>
    <row r="6">
      <c r="A6" s="3" t="inlineStr">
        <is>
          <t>Other</t>
        </is>
      </c>
    </row>
    <row r="7">
      <c r="A7" s="4" t="inlineStr">
        <is>
          <t>Shares held in trust for deferred compensation plans, at cost</t>
        </is>
      </c>
      <c r="B7" s="5" t="n">
        <v>26731000</v>
      </c>
      <c r="C7" s="7" t="n">
        <v>28037000</v>
      </c>
    </row>
    <row r="8">
      <c r="A8" s="4" t="inlineStr">
        <is>
          <t>Repurchases of common stock</t>
        </is>
      </c>
      <c r="B8" s="5" t="n">
        <v>33098000</v>
      </c>
      <c r="C8" s="5" t="n">
        <v>86309000</v>
      </c>
      <c r="D8" s="7" t="n">
        <v>212929000</v>
      </c>
    </row>
    <row r="9">
      <c r="A9" s="4" t="inlineStr">
        <is>
          <t>Aggregate value remaining in the stock repurchase program</t>
        </is>
      </c>
      <c r="B9" s="5" t="n">
        <v>89400000</v>
      </c>
    </row>
    <row r="10">
      <c r="A10" s="4" t="inlineStr">
        <is>
          <t>Treasury stock reissued</t>
        </is>
      </c>
      <c r="B10" s="7" t="n">
        <v>0</v>
      </c>
      <c r="C10" s="7" t="n">
        <v>12900000</v>
      </c>
      <c r="D10" s="7" t="n">
        <v>378000</v>
      </c>
    </row>
    <row r="11">
      <c r="A11" s="4" t="inlineStr">
        <is>
          <t>Treasury stock reissued (in shares)</t>
        </is>
      </c>
      <c r="C11" s="5" t="n">
        <v>347329</v>
      </c>
      <c r="D11" s="5" t="n">
        <v>8130</v>
      </c>
    </row>
    <row r="12">
      <c r="A12" s="4" t="inlineStr">
        <is>
          <t>Legacy TCF</t>
        </is>
      </c>
    </row>
    <row r="13">
      <c r="A13" s="3" t="inlineStr">
        <is>
          <t>Other</t>
        </is>
      </c>
    </row>
    <row r="14">
      <c r="A14" s="4" t="inlineStr">
        <is>
          <t>Repurchases of common stock</t>
        </is>
      </c>
      <c r="C14" s="7" t="n">
        <v>58800000</v>
      </c>
      <c r="D14" s="7" t="n">
        <v>2129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Equity - Non-controlling Interest in Subsidiaries and Stock Warrants (Details)</t>
        </is>
      </c>
      <c r="B1" s="2" t="inlineStr">
        <is>
          <t>Dec. 31, 2020</t>
        </is>
      </c>
    </row>
    <row r="2">
      <c r="A2" s="4" t="inlineStr">
        <is>
          <t>TCF Financial Corporation</t>
        </is>
      </c>
    </row>
    <row r="3">
      <c r="A3" s="3" t="inlineStr">
        <is>
          <t>Consolidation, Less than Wholly Owned Subsidiary, Parent Ownership Interest, Effects of Changes, Net [Line Items]</t>
        </is>
      </c>
    </row>
    <row r="4">
      <c r="A4" s="4" t="inlineStr">
        <is>
          <t>Ownership interest in joint venture percentage by parent</t>
        </is>
      </c>
      <c r="B4" s="4" t="inlineStr">
        <is>
          <t>55.00%</t>
        </is>
      </c>
    </row>
    <row r="5">
      <c r="A5" s="4" t="inlineStr">
        <is>
          <t>The Toro Company</t>
        </is>
      </c>
    </row>
    <row r="6">
      <c r="A6" s="3" t="inlineStr">
        <is>
          <t>Consolidation, Less than Wholly Owned Subsidiary, Parent Ownership Interest, Effects of Changes, Net [Line Items]</t>
        </is>
      </c>
    </row>
    <row r="7">
      <c r="A7" s="4" t="inlineStr">
        <is>
          <t>Ownership interest in joint venture percentage by noncontrolling owners</t>
        </is>
      </c>
      <c r="B7" s="4" t="inlineStr">
        <is>
          <t>45.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gulatory Capital Requirements (Details) $ in Thousands</t>
        </is>
      </c>
      <c r="B1" s="2" t="inlineStr">
        <is>
          <t>12 Months Ended</t>
        </is>
      </c>
    </row>
    <row r="2">
      <c r="B2" s="2" t="inlineStr">
        <is>
          <t>Dec. 31, 2020USD ($)Rate</t>
        </is>
      </c>
      <c r="C2" s="2" t="inlineStr">
        <is>
          <t>Jan. 01, 2020USD ($)</t>
        </is>
      </c>
      <c r="D2" s="2" t="inlineStr">
        <is>
          <t>Dec. 31, 2019USD ($)</t>
        </is>
      </c>
    </row>
    <row r="3">
      <c r="A3" s="3" t="inlineStr">
        <is>
          <t>Compliance with Regulatory Capital Requirements under Banking Regulations</t>
        </is>
      </c>
    </row>
    <row r="4">
      <c r="A4" s="4" t="inlineStr">
        <is>
          <t>Number of prior calendar years considered for payment of dividends in excess of net retained profit</t>
        </is>
      </c>
      <c r="B4" s="4" t="inlineStr">
        <is>
          <t>2 years</t>
        </is>
      </c>
    </row>
    <row r="5">
      <c r="A5" s="3" t="inlineStr">
        <is>
          <t>Tier 1 leverage ratio</t>
        </is>
      </c>
    </row>
    <row r="6">
      <c r="A6" s="4" t="inlineStr">
        <is>
          <t>Capital conservation buffer excluded from minimum capital requirement</t>
        </is>
      </c>
      <c r="B6" s="4" t="inlineStr">
        <is>
          <t>2.50%</t>
        </is>
      </c>
      <c r="D6" s="4" t="inlineStr">
        <is>
          <t>2.50%</t>
        </is>
      </c>
    </row>
    <row r="7">
      <c r="A7" s="4" t="inlineStr">
        <is>
          <t>Accounting Standards Update 2016-13</t>
        </is>
      </c>
    </row>
    <row r="8">
      <c r="A8" s="3" t="inlineStr">
        <is>
          <t>Compliance with Regulatory Capital Requirements under Banking Regulations</t>
        </is>
      </c>
    </row>
    <row r="9">
      <c r="A9" s="4" t="inlineStr">
        <is>
          <t>Regulatory capital cumulative basis point | Rate</t>
        </is>
      </c>
      <c r="B9" s="4" t="inlineStr">
        <is>
          <t>0.00006%</t>
        </is>
      </c>
    </row>
    <row r="10">
      <c r="A10" s="4" t="inlineStr">
        <is>
          <t>Accounting Standards Update 2016-13 | Estimated incremental effect</t>
        </is>
      </c>
    </row>
    <row r="11">
      <c r="A11" s="3" t="inlineStr">
        <is>
          <t>Regulatory Capital:</t>
        </is>
      </c>
    </row>
    <row r="12">
      <c r="A12" s="4" t="inlineStr">
        <is>
          <t>Total capital</t>
        </is>
      </c>
      <c r="B12" s="7" t="n">
        <v>211200</v>
      </c>
    </row>
    <row r="13">
      <c r="A13" s="4" t="inlineStr">
        <is>
          <t>Accounting Standards Update 2016-13 | Cumulative Effect, Period of Adoption, Adjustment | Estimated incremental effect</t>
        </is>
      </c>
    </row>
    <row r="14">
      <c r="A14" s="3" t="inlineStr">
        <is>
          <t>Regulatory Capital:</t>
        </is>
      </c>
    </row>
    <row r="15">
      <c r="A15" s="4" t="inlineStr">
        <is>
          <t>Total capital</t>
        </is>
      </c>
      <c r="B15" s="5" t="n">
        <v>159200</v>
      </c>
      <c r="C15" s="7" t="n">
        <v>52000</v>
      </c>
    </row>
    <row r="16">
      <c r="A16" s="4" t="inlineStr">
        <is>
          <t>TCF</t>
        </is>
      </c>
    </row>
    <row r="17">
      <c r="A17" s="3" t="inlineStr">
        <is>
          <t>Regulatory Capital:</t>
        </is>
      </c>
    </row>
    <row r="18">
      <c r="A18" s="4" t="inlineStr">
        <is>
          <t>Common equity Tier 1 capital</t>
        </is>
      </c>
      <c r="B18" s="5" t="n">
        <v>4103007</v>
      </c>
      <c r="D18" s="7" t="n">
        <v>4050826</v>
      </c>
    </row>
    <row r="19">
      <c r="A19" s="4" t="inlineStr">
        <is>
          <t>Tier 1 capital</t>
        </is>
      </c>
      <c r="B19" s="5" t="n">
        <v>4290793</v>
      </c>
      <c r="D19" s="5" t="n">
        <v>4236648</v>
      </c>
    </row>
    <row r="20">
      <c r="A20" s="4" t="inlineStr">
        <is>
          <t>Total capital</t>
        </is>
      </c>
      <c r="B20" s="7" t="n">
        <v>5026611</v>
      </c>
      <c r="D20" s="7" t="n">
        <v>4681630</v>
      </c>
    </row>
    <row r="21">
      <c r="A21" s="3" t="inlineStr">
        <is>
          <t>Common equity Tier 1 capital ratio</t>
        </is>
      </c>
    </row>
    <row r="22">
      <c r="A22" s="4" t="inlineStr">
        <is>
          <t>Actual, Ratio</t>
        </is>
      </c>
      <c r="B22" s="9" t="n">
        <v>0.1145</v>
      </c>
      <c r="D22" s="9" t="n">
        <v>0.1099</v>
      </c>
    </row>
    <row r="23">
      <c r="A23" s="3" t="inlineStr">
        <is>
          <t>Tier 1 risk-based capital ratio</t>
        </is>
      </c>
    </row>
    <row r="24">
      <c r="A24" s="4" t="inlineStr">
        <is>
          <t>Actual, Ratio</t>
        </is>
      </c>
      <c r="B24" s="9" t="n">
        <v>0.1198</v>
      </c>
      <c r="D24" s="9" t="n">
        <v>0.1149</v>
      </c>
    </row>
    <row r="25">
      <c r="A25" s="3" t="inlineStr">
        <is>
          <t>Total risk-based capital ratio</t>
        </is>
      </c>
    </row>
    <row r="26">
      <c r="A26" s="4" t="inlineStr">
        <is>
          <t>Actual, Ratio</t>
        </is>
      </c>
      <c r="B26" s="9" t="n">
        <v>0.1403</v>
      </c>
      <c r="D26" s="9" t="n">
        <v>0.127</v>
      </c>
    </row>
    <row r="27">
      <c r="A27" s="3" t="inlineStr">
        <is>
          <t>Tier 1 leverage ratio</t>
        </is>
      </c>
    </row>
    <row r="28">
      <c r="A28" s="4" t="inlineStr">
        <is>
          <t>Actual, Ratio</t>
        </is>
      </c>
      <c r="B28" s="9" t="n">
        <v>0.0934</v>
      </c>
      <c r="D28" s="9" t="n">
        <v>0.0949</v>
      </c>
    </row>
    <row r="29">
      <c r="A29" s="4" t="inlineStr">
        <is>
          <t>TCF Bank</t>
        </is>
      </c>
    </row>
    <row r="30">
      <c r="A30" s="3" t="inlineStr">
        <is>
          <t>Compliance with Regulatory Capital Requirements under Banking Regulations</t>
        </is>
      </c>
    </row>
    <row r="31">
      <c r="A31" s="4" t="inlineStr">
        <is>
          <t>Net profits for the current year combined with retained net profits for preceding two calendar years</t>
        </is>
      </c>
      <c r="B31" s="7" t="n">
        <v>132100</v>
      </c>
    </row>
    <row r="32">
      <c r="A32" s="3" t="inlineStr">
        <is>
          <t>Regulatory Capital:</t>
        </is>
      </c>
    </row>
    <row r="33">
      <c r="A33" s="4" t="inlineStr">
        <is>
          <t>Common equity Tier 1 capital</t>
        </is>
      </c>
      <c r="B33" s="5" t="n">
        <v>4093974</v>
      </c>
      <c r="D33" s="7" t="n">
        <v>4039191</v>
      </c>
    </row>
    <row r="34">
      <c r="A34" s="4" t="inlineStr">
        <is>
          <t>Tier 1 capital</t>
        </is>
      </c>
      <c r="B34" s="5" t="n">
        <v>4112458</v>
      </c>
      <c r="D34" s="5" t="n">
        <v>4059417</v>
      </c>
    </row>
    <row r="35">
      <c r="A35" s="4" t="inlineStr">
        <is>
          <t>Total capital</t>
        </is>
      </c>
      <c r="B35" s="7" t="n">
        <v>4831026</v>
      </c>
      <c r="D35" s="7" t="n">
        <v>4524051</v>
      </c>
    </row>
    <row r="36">
      <c r="A36" s="3" t="inlineStr">
        <is>
          <t>Common equity Tier 1 capital ratio</t>
        </is>
      </c>
    </row>
    <row r="37">
      <c r="A37" s="4" t="inlineStr">
        <is>
          <t>Actual, Ratio</t>
        </is>
      </c>
      <c r="B37" s="9" t="n">
        <v>0.1145</v>
      </c>
      <c r="D37" s="9" t="n">
        <v>0.1097</v>
      </c>
    </row>
    <row r="38">
      <c r="A38" s="4" t="inlineStr">
        <is>
          <t>Well-Capitalized Capital Requirement, Ratio</t>
        </is>
      </c>
      <c r="B38" s="4" t="inlineStr">
        <is>
          <t>6.50%</t>
        </is>
      </c>
    </row>
    <row r="39">
      <c r="A39" s="4" t="inlineStr">
        <is>
          <t>Minimum Capital Requirement, Ratio</t>
        </is>
      </c>
      <c r="B39" s="4" t="inlineStr">
        <is>
          <t>4.50%</t>
        </is>
      </c>
    </row>
    <row r="40">
      <c r="A40" s="3" t="inlineStr">
        <is>
          <t>Tier 1 risk-based capital ratio</t>
        </is>
      </c>
    </row>
    <row r="41">
      <c r="A41" s="4" t="inlineStr">
        <is>
          <t>Actual, Ratio</t>
        </is>
      </c>
      <c r="B41" s="9" t="n">
        <v>0.115</v>
      </c>
      <c r="D41" s="9" t="n">
        <v>0.1103</v>
      </c>
    </row>
    <row r="42">
      <c r="A42" s="4" t="inlineStr">
        <is>
          <t>Well-Capitalized Capital Requirement, Ratio</t>
        </is>
      </c>
      <c r="B42" s="9" t="n">
        <v>0.08</v>
      </c>
    </row>
    <row r="43">
      <c r="A43" s="4" t="inlineStr">
        <is>
          <t>Minimum Capital Requirement, Ratio</t>
        </is>
      </c>
      <c r="B43" s="9" t="n">
        <v>0.06</v>
      </c>
    </row>
    <row r="44">
      <c r="A44" s="3" t="inlineStr">
        <is>
          <t>Total risk-based capital ratio</t>
        </is>
      </c>
    </row>
    <row r="45">
      <c r="A45" s="4" t="inlineStr">
        <is>
          <t>Actual, Ratio</t>
        </is>
      </c>
      <c r="B45" s="9" t="n">
        <v>0.1351</v>
      </c>
      <c r="D45" s="9" t="n">
        <v>0.1229</v>
      </c>
    </row>
    <row r="46">
      <c r="A46" s="4" t="inlineStr">
        <is>
          <t>Well-Capitalized Capital Requirement, Ratio</t>
        </is>
      </c>
      <c r="B46" s="9" t="n">
        <v>0.1</v>
      </c>
    </row>
    <row r="47">
      <c r="A47" s="4" t="inlineStr">
        <is>
          <t>Minimum Capital Requirement, Ratio</t>
        </is>
      </c>
      <c r="B47" s="9" t="n">
        <v>0.08</v>
      </c>
    </row>
    <row r="48">
      <c r="A48" s="3" t="inlineStr">
        <is>
          <t>Tier 1 leverage ratio</t>
        </is>
      </c>
    </row>
    <row r="49">
      <c r="A49" s="4" t="inlineStr">
        <is>
          <t>Actual, Ratio</t>
        </is>
      </c>
      <c r="B49" s="9" t="n">
        <v>0.0897</v>
      </c>
      <c r="D49" s="9" t="n">
        <v>0.091</v>
      </c>
    </row>
    <row r="50">
      <c r="A50" s="4" t="inlineStr">
        <is>
          <t>Well-Capitalized Capital Requirement, Ratio</t>
        </is>
      </c>
      <c r="B50" s="9" t="n">
        <v>0.05</v>
      </c>
    </row>
    <row r="51">
      <c r="A51" s="4" t="inlineStr">
        <is>
          <t>Minimum Capital Requirement, Ratio</t>
        </is>
      </c>
      <c r="B51" s="9" t="n">
        <v>0.04</v>
      </c>
    </row>
    <row r="52">
      <c r="A52" s="4" t="inlineStr">
        <is>
          <t>Maximum</t>
        </is>
      </c>
    </row>
    <row r="53">
      <c r="A53" s="3" t="inlineStr">
        <is>
          <t>Compliance with Regulatory Capital Requirements under Banking Regulations</t>
        </is>
      </c>
    </row>
    <row r="54">
      <c r="A54" s="4" t="inlineStr">
        <is>
          <t>Percentage of net retained profits for the current year combined with retained net profits for the preceding two calendar years that can be declared as dividend</t>
        </is>
      </c>
      <c r="B54" s="4" t="inlineStr">
        <is>
          <t>10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Dec. 31, 2020</t>
        </is>
      </c>
      <c r="C1" s="2" t="inlineStr">
        <is>
          <t>Dec. 31, 2019</t>
        </is>
      </c>
    </row>
    <row r="2">
      <c r="A2" s="3" t="inlineStr">
        <is>
          <t>Derivatives</t>
        </is>
      </c>
    </row>
    <row r="3">
      <c r="A3" s="4" t="inlineStr">
        <is>
          <t>Derivative Assets</t>
        </is>
      </c>
      <c r="B3" s="7" t="n">
        <v>263401</v>
      </c>
      <c r="C3" s="7" t="n">
        <v>106642</v>
      </c>
    </row>
    <row r="4">
      <c r="A4" s="4" t="inlineStr">
        <is>
          <t>Derivative Liabilities</t>
        </is>
      </c>
      <c r="B4" s="5" t="n">
        <v>21132</v>
      </c>
      <c r="C4" s="5" t="n">
        <v>14312</v>
      </c>
    </row>
    <row r="5">
      <c r="A5" s="4" t="inlineStr">
        <is>
          <t>Derivative asset netting</t>
        </is>
      </c>
      <c r="B5" s="5" t="n">
        <v>-52</v>
      </c>
      <c r="C5" s="5" t="n">
        <v>-540</v>
      </c>
    </row>
    <row r="6">
      <c r="A6" s="4" t="inlineStr">
        <is>
          <t>Derivative liability netting</t>
        </is>
      </c>
      <c r="B6" s="5" t="n">
        <v>-1876</v>
      </c>
      <c r="C6" s="5" t="n">
        <v>-5109</v>
      </c>
    </row>
    <row r="7">
      <c r="A7" s="4" t="inlineStr">
        <is>
          <t>Total derivative assets, net</t>
        </is>
      </c>
      <c r="B7" s="5" t="n">
        <v>263349</v>
      </c>
      <c r="C7" s="5" t="n">
        <v>106102</v>
      </c>
    </row>
    <row r="8">
      <c r="A8" s="4" t="inlineStr">
        <is>
          <t>Total derivative liabilities, net</t>
        </is>
      </c>
      <c r="B8" s="5" t="n">
        <v>19256</v>
      </c>
      <c r="C8" s="5" t="n">
        <v>9203</v>
      </c>
    </row>
    <row r="9">
      <c r="A9" s="4" t="inlineStr">
        <is>
          <t>Other assets</t>
        </is>
      </c>
    </row>
    <row r="10">
      <c r="A10" s="3" t="inlineStr">
        <is>
          <t>Derivatives</t>
        </is>
      </c>
    </row>
    <row r="11">
      <c r="A11" s="4" t="inlineStr">
        <is>
          <t>Derivative Assets</t>
        </is>
      </c>
      <c r="B11" s="5" t="n">
        <v>263401</v>
      </c>
      <c r="C11" s="5" t="n">
        <v>106642</v>
      </c>
    </row>
    <row r="12">
      <c r="A12" s="4" t="inlineStr">
        <is>
          <t>Derivative asset netting</t>
        </is>
      </c>
      <c r="B12" s="5" t="n">
        <v>-52</v>
      </c>
      <c r="C12" s="5" t="n">
        <v>-540</v>
      </c>
    </row>
    <row r="13">
      <c r="A13" s="4" t="inlineStr">
        <is>
          <t>Total derivative assets, net</t>
        </is>
      </c>
      <c r="B13" s="5" t="n">
        <v>263349</v>
      </c>
      <c r="C13" s="5" t="n">
        <v>106102</v>
      </c>
    </row>
    <row r="14">
      <c r="A14" s="4" t="inlineStr">
        <is>
          <t>Accrued expenses and other liabilities</t>
        </is>
      </c>
    </row>
    <row r="15">
      <c r="A15" s="3" t="inlineStr">
        <is>
          <t>Derivatives</t>
        </is>
      </c>
    </row>
    <row r="16">
      <c r="A16" s="4" t="inlineStr">
        <is>
          <t>Derivative Liabilities</t>
        </is>
      </c>
      <c r="B16" s="5" t="n">
        <v>21132</v>
      </c>
      <c r="C16" s="5" t="n">
        <v>14312</v>
      </c>
    </row>
    <row r="17">
      <c r="A17" s="4" t="inlineStr">
        <is>
          <t>Derivative liability netting</t>
        </is>
      </c>
      <c r="B17" s="5" t="n">
        <v>-1876</v>
      </c>
      <c r="C17" s="5" t="n">
        <v>-5109</v>
      </c>
    </row>
    <row r="18">
      <c r="A18" s="4" t="inlineStr">
        <is>
          <t>Total derivative liabilities, net</t>
        </is>
      </c>
      <c r="B18" s="5" t="n">
        <v>19256</v>
      </c>
      <c r="C18" s="5" t="n">
        <v>9203</v>
      </c>
    </row>
    <row r="19">
      <c r="A19" s="4" t="inlineStr">
        <is>
          <t>Derivatives designated as hedges | Other assets</t>
        </is>
      </c>
    </row>
    <row r="20">
      <c r="A20" s="3" t="inlineStr">
        <is>
          <t>Derivatives</t>
        </is>
      </c>
    </row>
    <row r="21">
      <c r="A21" s="4" t="inlineStr">
        <is>
          <t>Derivative Assets</t>
        </is>
      </c>
      <c r="B21" s="5" t="n">
        <v>59</v>
      </c>
      <c r="C21" s="5" t="n">
        <v>0</v>
      </c>
    </row>
    <row r="22">
      <c r="A22" s="4" t="inlineStr">
        <is>
          <t>Derivatives designated as hedges | Accrued expenses and other liabilities</t>
        </is>
      </c>
    </row>
    <row r="23">
      <c r="A23" s="3" t="inlineStr">
        <is>
          <t>Derivatives</t>
        </is>
      </c>
    </row>
    <row r="24">
      <c r="A24" s="4" t="inlineStr">
        <is>
          <t>Derivative Liabilities</t>
        </is>
      </c>
      <c r="B24" s="5" t="n">
        <v>1521</v>
      </c>
      <c r="C24" s="5" t="n">
        <v>3419</v>
      </c>
    </row>
    <row r="25">
      <c r="A25" s="4" t="inlineStr">
        <is>
          <t>Derivatives not designated as hedging instruments | Other assets</t>
        </is>
      </c>
    </row>
    <row r="26">
      <c r="A26" s="3" t="inlineStr">
        <is>
          <t>Derivatives</t>
        </is>
      </c>
    </row>
    <row r="27">
      <c r="A27" s="4" t="inlineStr">
        <is>
          <t>Derivative Assets</t>
        </is>
      </c>
      <c r="B27" s="5" t="n">
        <v>263342</v>
      </c>
      <c r="C27" s="5" t="n">
        <v>106642</v>
      </c>
    </row>
    <row r="28">
      <c r="A28" s="4" t="inlineStr">
        <is>
          <t>Derivatives not designated as hedging instruments | Accrued expenses and other liabilities</t>
        </is>
      </c>
    </row>
    <row r="29">
      <c r="A29" s="3" t="inlineStr">
        <is>
          <t>Derivatives</t>
        </is>
      </c>
    </row>
    <row r="30">
      <c r="A30" s="4" t="inlineStr">
        <is>
          <t>Derivative Liabilities</t>
        </is>
      </c>
      <c r="B30" s="5" t="n">
        <v>19611</v>
      </c>
      <c r="C30" s="5" t="n">
        <v>10893</v>
      </c>
    </row>
    <row r="31">
      <c r="A31" s="4" t="inlineStr">
        <is>
          <t>Interest rate contracts</t>
        </is>
      </c>
    </row>
    <row r="32">
      <c r="A32" s="3" t="inlineStr">
        <is>
          <t>Derivatives</t>
        </is>
      </c>
    </row>
    <row r="33">
      <c r="A33" s="4" t="inlineStr">
        <is>
          <t>Derivative Assets</t>
        </is>
      </c>
      <c r="B33" s="5" t="n">
        <v>248267</v>
      </c>
      <c r="C33" s="5" t="n">
        <v>102893</v>
      </c>
    </row>
    <row r="34">
      <c r="A34" s="4" t="inlineStr">
        <is>
          <t>Derivative Liabilities</t>
        </is>
      </c>
      <c r="B34" s="5" t="n">
        <v>14681</v>
      </c>
      <c r="C34" s="5" t="n">
        <v>6040</v>
      </c>
    </row>
    <row r="35">
      <c r="A35" s="4" t="inlineStr">
        <is>
          <t>Derivative asset netting</t>
        </is>
      </c>
      <c r="B35" s="5" t="n">
        <v>0</v>
      </c>
      <c r="C35" s="5" t="n">
        <v>-492</v>
      </c>
    </row>
    <row r="36">
      <c r="A36" s="4" t="inlineStr">
        <is>
          <t>Derivative liability netting</t>
        </is>
      </c>
      <c r="B36" s="5" t="n">
        <v>0</v>
      </c>
      <c r="C36" s="5" t="n">
        <v>-491</v>
      </c>
    </row>
    <row r="37">
      <c r="A37" s="4" t="inlineStr">
        <is>
          <t>Total derivative assets, net</t>
        </is>
      </c>
      <c r="B37" s="5" t="n">
        <v>248267</v>
      </c>
      <c r="C37" s="5" t="n">
        <v>102401</v>
      </c>
    </row>
    <row r="38">
      <c r="A38" s="4" t="inlineStr">
        <is>
          <t>Total derivative liabilities, net</t>
        </is>
      </c>
      <c r="B38" s="5" t="n">
        <v>14681</v>
      </c>
      <c r="C38" s="5" t="n">
        <v>5549</v>
      </c>
    </row>
    <row r="39">
      <c r="A39" s="4" t="inlineStr">
        <is>
          <t>Interest rate contracts | Derivatives designated as hedges</t>
        </is>
      </c>
    </row>
    <row r="40">
      <c r="A40" s="3" t="inlineStr">
        <is>
          <t>Derivatives</t>
        </is>
      </c>
    </row>
    <row r="41">
      <c r="A41" s="4" t="inlineStr">
        <is>
          <t>Notional Amount</t>
        </is>
      </c>
      <c r="B41" s="5" t="n">
        <v>150000</v>
      </c>
      <c r="C41" s="5" t="n">
        <v>150000</v>
      </c>
    </row>
    <row r="42">
      <c r="A42" s="4" t="inlineStr">
        <is>
          <t>Interest rate contracts | Derivatives designated as hedges | Other assets</t>
        </is>
      </c>
    </row>
    <row r="43">
      <c r="A43" s="3" t="inlineStr">
        <is>
          <t>Derivatives</t>
        </is>
      </c>
    </row>
    <row r="44">
      <c r="A44" s="4" t="inlineStr">
        <is>
          <t>Derivative Assets</t>
        </is>
      </c>
      <c r="B44" s="5" t="n">
        <v>59</v>
      </c>
      <c r="C44" s="5" t="n">
        <v>0</v>
      </c>
    </row>
    <row r="45">
      <c r="A45" s="4" t="inlineStr">
        <is>
          <t>Interest rate contracts | Derivatives designated as hedges | Accrued expenses and other liabilities</t>
        </is>
      </c>
    </row>
    <row r="46">
      <c r="A46" s="3" t="inlineStr">
        <is>
          <t>Derivatives</t>
        </is>
      </c>
    </row>
    <row r="47">
      <c r="A47" s="4" t="inlineStr">
        <is>
          <t>Derivative Liabilities</t>
        </is>
      </c>
      <c r="B47" s="5" t="n">
        <v>0</v>
      </c>
      <c r="C47" s="5" t="n">
        <v>168</v>
      </c>
    </row>
    <row r="48">
      <c r="A48" s="4" t="inlineStr">
        <is>
          <t>Interest rate contracts | Derivatives not designated as hedging instruments</t>
        </is>
      </c>
    </row>
    <row r="49">
      <c r="A49" s="3" t="inlineStr">
        <is>
          <t>Derivatives</t>
        </is>
      </c>
    </row>
    <row r="50">
      <c r="A50" s="4" t="inlineStr">
        <is>
          <t>Notional Amount</t>
        </is>
      </c>
      <c r="B50" s="5" t="n">
        <v>6140464</v>
      </c>
      <c r="C50" s="5" t="n">
        <v>5095969</v>
      </c>
    </row>
    <row r="51">
      <c r="A51" s="4" t="inlineStr">
        <is>
          <t>Interest rate contracts | Derivatives not designated as hedging instruments | Other assets</t>
        </is>
      </c>
    </row>
    <row r="52">
      <c r="A52" s="3" t="inlineStr">
        <is>
          <t>Derivatives</t>
        </is>
      </c>
    </row>
    <row r="53">
      <c r="A53" s="4" t="inlineStr">
        <is>
          <t>Derivative Assets</t>
        </is>
      </c>
      <c r="B53" s="5" t="n">
        <v>248208</v>
      </c>
      <c r="C53" s="5" t="n">
        <v>102893</v>
      </c>
    </row>
    <row r="54">
      <c r="A54" s="4" t="inlineStr">
        <is>
          <t>Interest rate contracts | Derivatives not designated as hedging instruments | Accrued expenses and other liabilities</t>
        </is>
      </c>
    </row>
    <row r="55">
      <c r="A55" s="3" t="inlineStr">
        <is>
          <t>Derivatives</t>
        </is>
      </c>
    </row>
    <row r="56">
      <c r="A56" s="4" t="inlineStr">
        <is>
          <t>Derivative Liabilities</t>
        </is>
      </c>
      <c r="B56" s="5" t="n">
        <v>14681</v>
      </c>
      <c r="C56" s="5" t="n">
        <v>5872</v>
      </c>
    </row>
    <row r="57">
      <c r="A57" s="4" t="inlineStr">
        <is>
          <t>Risk participation agreements</t>
        </is>
      </c>
    </row>
    <row r="58">
      <c r="A58" s="3" t="inlineStr">
        <is>
          <t>Derivatives</t>
        </is>
      </c>
    </row>
    <row r="59">
      <c r="A59" s="4" t="inlineStr">
        <is>
          <t>Derivative Assets</t>
        </is>
      </c>
      <c r="B59" s="5" t="n">
        <v>62</v>
      </c>
      <c r="C59" s="5" t="n">
        <v>202</v>
      </c>
    </row>
    <row r="60">
      <c r="A60" s="4" t="inlineStr">
        <is>
          <t>Derivative Liabilities</t>
        </is>
      </c>
      <c r="B60" s="5" t="n">
        <v>125</v>
      </c>
      <c r="C60" s="5" t="n">
        <v>354</v>
      </c>
    </row>
    <row r="61">
      <c r="A61" s="4" t="inlineStr">
        <is>
          <t>Derivative asset netting</t>
        </is>
      </c>
      <c r="B61" s="5" t="n">
        <v>0</v>
      </c>
      <c r="C61" s="5" t="n">
        <v>0</v>
      </c>
    </row>
    <row r="62">
      <c r="A62" s="4" t="inlineStr">
        <is>
          <t>Derivative liability netting</t>
        </is>
      </c>
      <c r="B62" s="5" t="n">
        <v>0</v>
      </c>
      <c r="C62" s="5" t="n">
        <v>0</v>
      </c>
    </row>
    <row r="63">
      <c r="A63" s="4" t="inlineStr">
        <is>
          <t>Total derivative assets, net</t>
        </is>
      </c>
      <c r="B63" s="5" t="n">
        <v>62</v>
      </c>
      <c r="C63" s="5" t="n">
        <v>202</v>
      </c>
    </row>
    <row r="64">
      <c r="A64" s="4" t="inlineStr">
        <is>
          <t>Total derivative liabilities, net</t>
        </is>
      </c>
      <c r="B64" s="5" t="n">
        <v>125</v>
      </c>
      <c r="C64" s="5" t="n">
        <v>354</v>
      </c>
    </row>
    <row r="65">
      <c r="A65" s="4" t="inlineStr">
        <is>
          <t>Risk participation agreements | Derivatives not designated as hedging instruments</t>
        </is>
      </c>
    </row>
    <row r="66">
      <c r="A66" s="3" t="inlineStr">
        <is>
          <t>Derivatives</t>
        </is>
      </c>
    </row>
    <row r="67">
      <c r="A67" s="4" t="inlineStr">
        <is>
          <t>Notional Amount</t>
        </is>
      </c>
      <c r="B67" s="5" t="n">
        <v>470670</v>
      </c>
      <c r="C67" s="5" t="n">
        <v>316353</v>
      </c>
    </row>
    <row r="68">
      <c r="A68" s="4" t="inlineStr">
        <is>
          <t>Risk participation agreements | Derivatives not designated as hedging instruments | Other assets</t>
        </is>
      </c>
    </row>
    <row r="69">
      <c r="A69" s="3" t="inlineStr">
        <is>
          <t>Derivatives</t>
        </is>
      </c>
    </row>
    <row r="70">
      <c r="A70" s="4" t="inlineStr">
        <is>
          <t>Derivative Assets</t>
        </is>
      </c>
      <c r="B70" s="5" t="n">
        <v>62</v>
      </c>
      <c r="C70" s="5" t="n">
        <v>202</v>
      </c>
    </row>
    <row r="71">
      <c r="A71" s="4" t="inlineStr">
        <is>
          <t>Risk participation agreements | Derivatives not designated as hedging instruments | Accrued expenses and other liabilities</t>
        </is>
      </c>
    </row>
    <row r="72">
      <c r="A72" s="3" t="inlineStr">
        <is>
          <t>Derivatives</t>
        </is>
      </c>
    </row>
    <row r="73">
      <c r="A73" s="4" t="inlineStr">
        <is>
          <t>Derivative Liabilities</t>
        </is>
      </c>
      <c r="B73" s="5" t="n">
        <v>125</v>
      </c>
      <c r="C73" s="5" t="n">
        <v>354</v>
      </c>
    </row>
    <row r="74">
      <c r="A74" s="4" t="inlineStr">
        <is>
          <t>Forward foreign exchange contracts</t>
        </is>
      </c>
    </row>
    <row r="75">
      <c r="A75" s="3" t="inlineStr">
        <is>
          <t>Derivatives</t>
        </is>
      </c>
    </row>
    <row r="76">
      <c r="A76" s="4" t="inlineStr">
        <is>
          <t>Derivative Assets</t>
        </is>
      </c>
      <c r="B76" s="5" t="n">
        <v>11</v>
      </c>
    </row>
    <row r="77">
      <c r="A77" s="4" t="inlineStr">
        <is>
          <t>Derivative Liabilities</t>
        </is>
      </c>
      <c r="B77" s="5" t="n">
        <v>2386</v>
      </c>
      <c r="C77" s="5" t="n">
        <v>6519</v>
      </c>
    </row>
    <row r="78">
      <c r="A78" s="4" t="inlineStr">
        <is>
          <t>Derivative asset netting</t>
        </is>
      </c>
      <c r="B78" s="5" t="n">
        <v>-11</v>
      </c>
    </row>
    <row r="79">
      <c r="A79" s="4" t="inlineStr">
        <is>
          <t>Derivative liability netting</t>
        </is>
      </c>
      <c r="B79" s="5" t="n">
        <v>-1769</v>
      </c>
      <c r="C79" s="5" t="n">
        <v>-4214</v>
      </c>
    </row>
    <row r="80">
      <c r="A80" s="4" t="inlineStr">
        <is>
          <t>Total derivative assets, net</t>
        </is>
      </c>
      <c r="B80" s="5" t="n">
        <v>0</v>
      </c>
    </row>
    <row r="81">
      <c r="A81" s="4" t="inlineStr">
        <is>
          <t>Total derivative liabilities, net</t>
        </is>
      </c>
      <c r="B81" s="5" t="n">
        <v>617</v>
      </c>
      <c r="C81" s="5" t="n">
        <v>2305</v>
      </c>
    </row>
    <row r="82">
      <c r="A82" s="4" t="inlineStr">
        <is>
          <t>Forward foreign exchange contracts | Derivatives designated as hedges</t>
        </is>
      </c>
    </row>
    <row r="83">
      <c r="A83" s="3" t="inlineStr">
        <is>
          <t>Derivatives</t>
        </is>
      </c>
    </row>
    <row r="84">
      <c r="A84" s="4" t="inlineStr">
        <is>
          <t>Notional Amount</t>
        </is>
      </c>
      <c r="B84" s="5" t="n">
        <v>207515</v>
      </c>
      <c r="C84" s="5" t="n">
        <v>177593</v>
      </c>
    </row>
    <row r="85">
      <c r="A85" s="4" t="inlineStr">
        <is>
          <t>Forward foreign exchange contracts | Derivatives designated as hedges | Other assets</t>
        </is>
      </c>
    </row>
    <row r="86">
      <c r="A86" s="3" t="inlineStr">
        <is>
          <t>Derivatives</t>
        </is>
      </c>
    </row>
    <row r="87">
      <c r="A87" s="4" t="inlineStr">
        <is>
          <t>Derivative Assets</t>
        </is>
      </c>
      <c r="B87" s="5" t="n">
        <v>0</v>
      </c>
      <c r="C87" s="5" t="n">
        <v>0</v>
      </c>
    </row>
    <row r="88">
      <c r="A88" s="4" t="inlineStr">
        <is>
          <t>Forward foreign exchange contracts | Derivatives designated as hedges | Accrued expenses and other liabilities</t>
        </is>
      </c>
    </row>
    <row r="89">
      <c r="A89" s="3" t="inlineStr">
        <is>
          <t>Derivatives</t>
        </is>
      </c>
    </row>
    <row r="90">
      <c r="A90" s="4" t="inlineStr">
        <is>
          <t>Derivative Liabilities</t>
        </is>
      </c>
      <c r="B90" s="5" t="n">
        <v>1521</v>
      </c>
      <c r="C90" s="5" t="n">
        <v>3251</v>
      </c>
    </row>
    <row r="91">
      <c r="A91" s="4" t="inlineStr">
        <is>
          <t>Forward foreign exchange contracts | Derivatives not designated as hedging instruments</t>
        </is>
      </c>
    </row>
    <row r="92">
      <c r="A92" s="3" t="inlineStr">
        <is>
          <t>Derivatives</t>
        </is>
      </c>
    </row>
    <row r="93">
      <c r="A93" s="4" t="inlineStr">
        <is>
          <t>Notional Amount</t>
        </is>
      </c>
      <c r="B93" s="5" t="n">
        <v>90647</v>
      </c>
      <c r="C93" s="5" t="n">
        <v>262656</v>
      </c>
    </row>
    <row r="94">
      <c r="A94" s="4" t="inlineStr">
        <is>
          <t>Forward foreign exchange contracts | Derivatives not designated as hedging instruments | Other assets</t>
        </is>
      </c>
    </row>
    <row r="95">
      <c r="A95" s="3" t="inlineStr">
        <is>
          <t>Derivatives</t>
        </is>
      </c>
    </row>
    <row r="96">
      <c r="A96" s="4" t="inlineStr">
        <is>
          <t>Derivative Assets</t>
        </is>
      </c>
      <c r="B96" s="5" t="n">
        <v>11</v>
      </c>
      <c r="C96" s="5" t="n">
        <v>0</v>
      </c>
    </row>
    <row r="97">
      <c r="A97" s="4" t="inlineStr">
        <is>
          <t>Forward foreign exchange contracts | Derivatives not designated as hedging instruments | Accrued expenses and other liabilities</t>
        </is>
      </c>
    </row>
    <row r="98">
      <c r="A98" s="3" t="inlineStr">
        <is>
          <t>Derivatives</t>
        </is>
      </c>
    </row>
    <row r="99">
      <c r="A99" s="4" t="inlineStr">
        <is>
          <t>Derivative Liabilities</t>
        </is>
      </c>
      <c r="B99" s="5" t="n">
        <v>865</v>
      </c>
      <c r="C99" s="5" t="n">
        <v>3268</v>
      </c>
    </row>
    <row r="100">
      <c r="A100" s="4" t="inlineStr">
        <is>
          <t>Interest rate lock commitments</t>
        </is>
      </c>
    </row>
    <row r="101">
      <c r="A101" s="3" t="inlineStr">
        <is>
          <t>Derivatives</t>
        </is>
      </c>
    </row>
    <row r="102">
      <c r="A102" s="4" t="inlineStr">
        <is>
          <t>Derivative Assets</t>
        </is>
      </c>
      <c r="B102" s="5" t="n">
        <v>14565</v>
      </c>
      <c r="C102" s="5" t="n">
        <v>2772</v>
      </c>
    </row>
    <row r="103">
      <c r="A103" s="4" t="inlineStr">
        <is>
          <t>Derivative Liabilities</t>
        </is>
      </c>
      <c r="B103" s="5" t="n">
        <v>4</v>
      </c>
      <c r="C103" s="5" t="n">
        <v>20</v>
      </c>
    </row>
    <row r="104">
      <c r="A104" s="4" t="inlineStr">
        <is>
          <t>Derivative asset netting</t>
        </is>
      </c>
      <c r="B104" s="5" t="n">
        <v>-4</v>
      </c>
      <c r="C104" s="5" t="n">
        <v>-7</v>
      </c>
    </row>
    <row r="105">
      <c r="A105" s="4" t="inlineStr">
        <is>
          <t>Derivative liability netting</t>
        </is>
      </c>
      <c r="B105" s="5" t="n">
        <v>-4</v>
      </c>
      <c r="C105" s="5" t="n">
        <v>-7</v>
      </c>
    </row>
    <row r="106">
      <c r="A106" s="4" t="inlineStr">
        <is>
          <t>Total derivative assets, net</t>
        </is>
      </c>
      <c r="B106" s="5" t="n">
        <v>14561</v>
      </c>
      <c r="C106" s="5" t="n">
        <v>2765</v>
      </c>
    </row>
    <row r="107">
      <c r="A107" s="4" t="inlineStr">
        <is>
          <t>Total derivative liabilities, net</t>
        </is>
      </c>
      <c r="B107" s="5" t="n">
        <v>0</v>
      </c>
      <c r="C107" s="5" t="n">
        <v>13</v>
      </c>
    </row>
    <row r="108">
      <c r="A108" s="4" t="inlineStr">
        <is>
          <t>Interest rate lock commitments | Derivatives not designated as hedging instruments</t>
        </is>
      </c>
    </row>
    <row r="109">
      <c r="A109" s="3" t="inlineStr">
        <is>
          <t>Derivatives</t>
        </is>
      </c>
    </row>
    <row r="110">
      <c r="A110" s="4" t="inlineStr">
        <is>
          <t>Notional Amount</t>
        </is>
      </c>
      <c r="B110" s="5" t="n">
        <v>447278</v>
      </c>
      <c r="C110" s="5" t="n">
        <v>158111</v>
      </c>
    </row>
    <row r="111">
      <c r="A111" s="4" t="inlineStr">
        <is>
          <t>Interest rate lock commitments | Derivatives not designated as hedging instruments | Other assets</t>
        </is>
      </c>
    </row>
    <row r="112">
      <c r="A112" s="3" t="inlineStr">
        <is>
          <t>Derivatives</t>
        </is>
      </c>
    </row>
    <row r="113">
      <c r="A113" s="4" t="inlineStr">
        <is>
          <t>Derivative Assets</t>
        </is>
      </c>
      <c r="B113" s="5" t="n">
        <v>14565</v>
      </c>
      <c r="C113" s="5" t="n">
        <v>2772</v>
      </c>
    </row>
    <row r="114">
      <c r="A114" s="4" t="inlineStr">
        <is>
          <t>Interest rate lock commitments | Derivatives not designated as hedging instruments | Accrued expenses and other liabilities</t>
        </is>
      </c>
    </row>
    <row r="115">
      <c r="A115" s="3" t="inlineStr">
        <is>
          <t>Derivatives</t>
        </is>
      </c>
    </row>
    <row r="116">
      <c r="A116" s="4" t="inlineStr">
        <is>
          <t>Derivative Liabilities</t>
        </is>
      </c>
      <c r="B116" s="5" t="n">
        <v>4</v>
      </c>
      <c r="C116" s="5" t="n">
        <v>20</v>
      </c>
    </row>
    <row r="117">
      <c r="A117" s="4" t="inlineStr">
        <is>
          <t>Forward loan sales commitments</t>
        </is>
      </c>
    </row>
    <row r="118">
      <c r="A118" s="3" t="inlineStr">
        <is>
          <t>Derivatives</t>
        </is>
      </c>
    </row>
    <row r="119">
      <c r="A119" s="4" t="inlineStr">
        <is>
          <t>Derivative Assets</t>
        </is>
      </c>
      <c r="B119" s="5" t="n">
        <v>37</v>
      </c>
      <c r="C119" s="5" t="n">
        <v>41</v>
      </c>
    </row>
    <row r="120">
      <c r="A120" s="4" t="inlineStr">
        <is>
          <t>Derivative Liabilities</t>
        </is>
      </c>
      <c r="B120" s="5" t="n">
        <v>3411</v>
      </c>
      <c r="C120" s="5" t="n">
        <v>289</v>
      </c>
    </row>
    <row r="121">
      <c r="A121" s="4" t="inlineStr">
        <is>
          <t>Derivative asset netting</t>
        </is>
      </c>
      <c r="B121" s="5" t="n">
        <v>-37</v>
      </c>
      <c r="C121" s="5" t="n">
        <v>-41</v>
      </c>
    </row>
    <row r="122">
      <c r="A122" s="4" t="inlineStr">
        <is>
          <t>Derivative liability netting</t>
        </is>
      </c>
      <c r="B122" s="5" t="n">
        <v>-37</v>
      </c>
      <c r="C122" s="5" t="n">
        <v>-41</v>
      </c>
    </row>
    <row r="123">
      <c r="A123" s="4" t="inlineStr">
        <is>
          <t>Total derivative assets, net</t>
        </is>
      </c>
      <c r="B123" s="5" t="n">
        <v>0</v>
      </c>
      <c r="C123" s="5" t="n">
        <v>0</v>
      </c>
    </row>
    <row r="124">
      <c r="A124" s="4" t="inlineStr">
        <is>
          <t>Total derivative liabilities, net</t>
        </is>
      </c>
      <c r="B124" s="5" t="n">
        <v>3374</v>
      </c>
      <c r="C124" s="5" t="n">
        <v>248</v>
      </c>
    </row>
    <row r="125">
      <c r="A125" s="4" t="inlineStr">
        <is>
          <t>Forward loan sales commitments | Derivatives not designated as hedging instruments</t>
        </is>
      </c>
    </row>
    <row r="126">
      <c r="A126" s="3" t="inlineStr">
        <is>
          <t>Derivatives</t>
        </is>
      </c>
    </row>
    <row r="127">
      <c r="A127" s="4" t="inlineStr">
        <is>
          <t>Notional Amount</t>
        </is>
      </c>
      <c r="B127" s="5" t="n">
        <v>535244</v>
      </c>
      <c r="C127" s="5" t="n">
        <v>174013</v>
      </c>
    </row>
    <row r="128">
      <c r="A128" s="4" t="inlineStr">
        <is>
          <t>Forward loan sales commitments | Derivatives not designated as hedging instruments | Other assets</t>
        </is>
      </c>
    </row>
    <row r="129">
      <c r="A129" s="3" t="inlineStr">
        <is>
          <t>Derivatives</t>
        </is>
      </c>
    </row>
    <row r="130">
      <c r="A130" s="4" t="inlineStr">
        <is>
          <t>Derivative Assets</t>
        </is>
      </c>
      <c r="B130" s="5" t="n">
        <v>37</v>
      </c>
      <c r="C130" s="5" t="n">
        <v>41</v>
      </c>
    </row>
    <row r="131">
      <c r="A131" s="4" t="inlineStr">
        <is>
          <t>Forward loan sales commitments | Derivatives not designated as hedging instruments | Accrued expenses and other liabilities</t>
        </is>
      </c>
    </row>
    <row r="132">
      <c r="A132" s="3" t="inlineStr">
        <is>
          <t>Derivatives</t>
        </is>
      </c>
    </row>
    <row r="133">
      <c r="A133" s="4" t="inlineStr">
        <is>
          <t>Derivative Liabilities</t>
        </is>
      </c>
      <c r="B133" s="5" t="n">
        <v>3411</v>
      </c>
      <c r="C133" s="5" t="n">
        <v>289</v>
      </c>
    </row>
    <row r="134">
      <c r="A134" s="4" t="inlineStr">
        <is>
          <t>Power Equity CDs</t>
        </is>
      </c>
    </row>
    <row r="135">
      <c r="A135" s="3" t="inlineStr">
        <is>
          <t>Derivatives</t>
        </is>
      </c>
    </row>
    <row r="136">
      <c r="A136" s="4" t="inlineStr">
        <is>
          <t>Derivative Assets</t>
        </is>
      </c>
      <c r="B136" s="5" t="n">
        <v>459</v>
      </c>
      <c r="C136" s="5" t="n">
        <v>734</v>
      </c>
    </row>
    <row r="137">
      <c r="A137" s="4" t="inlineStr">
        <is>
          <t>Derivative Liabilities</t>
        </is>
      </c>
      <c r="B137" s="5" t="n">
        <v>459</v>
      </c>
      <c r="C137" s="5" t="n">
        <v>734</v>
      </c>
    </row>
    <row r="138">
      <c r="A138" s="4" t="inlineStr">
        <is>
          <t>Derivative asset netting</t>
        </is>
      </c>
      <c r="B138" s="5" t="n">
        <v>0</v>
      </c>
      <c r="C138" s="5" t="n">
        <v>0</v>
      </c>
    </row>
    <row r="139">
      <c r="A139" s="4" t="inlineStr">
        <is>
          <t>Derivative liability netting</t>
        </is>
      </c>
      <c r="B139" s="5" t="n">
        <v>0</v>
      </c>
      <c r="C139" s="5" t="n">
        <v>0</v>
      </c>
    </row>
    <row r="140">
      <c r="A140" s="4" t="inlineStr">
        <is>
          <t>Total derivative assets, net</t>
        </is>
      </c>
      <c r="B140" s="5" t="n">
        <v>459</v>
      </c>
      <c r="C140" s="5" t="n">
        <v>734</v>
      </c>
    </row>
    <row r="141">
      <c r="A141" s="4" t="inlineStr">
        <is>
          <t>Total derivative liabilities, net</t>
        </is>
      </c>
      <c r="B141" s="5" t="n">
        <v>459</v>
      </c>
      <c r="C141" s="5" t="n">
        <v>734</v>
      </c>
    </row>
    <row r="142">
      <c r="A142" s="4" t="inlineStr">
        <is>
          <t>Power Equity CDs | Derivatives not designated as hedging instruments</t>
        </is>
      </c>
    </row>
    <row r="143">
      <c r="A143" s="3" t="inlineStr">
        <is>
          <t>Derivatives</t>
        </is>
      </c>
    </row>
    <row r="144">
      <c r="A144" s="4" t="inlineStr">
        <is>
          <t>Notional Amount</t>
        </is>
      </c>
      <c r="B144" s="5" t="n">
        <v>16752</v>
      </c>
      <c r="C144" s="5" t="n">
        <v>29009</v>
      </c>
    </row>
    <row r="145">
      <c r="A145" s="4" t="inlineStr">
        <is>
          <t>Power Equity CDs | Derivatives not designated as hedging instruments | Other assets</t>
        </is>
      </c>
    </row>
    <row r="146">
      <c r="A146" s="3" t="inlineStr">
        <is>
          <t>Derivatives</t>
        </is>
      </c>
    </row>
    <row r="147">
      <c r="A147" s="4" t="inlineStr">
        <is>
          <t>Derivative Assets</t>
        </is>
      </c>
      <c r="B147" s="5" t="n">
        <v>459</v>
      </c>
      <c r="C147" s="5" t="n">
        <v>734</v>
      </c>
    </row>
    <row r="148">
      <c r="A148" s="4" t="inlineStr">
        <is>
          <t>Power Equity CDs | Derivatives not designated as hedging instruments | Accrued expenses and other liabilities</t>
        </is>
      </c>
    </row>
    <row r="149">
      <c r="A149" s="3" t="inlineStr">
        <is>
          <t>Derivatives</t>
        </is>
      </c>
    </row>
    <row r="150">
      <c r="A150" s="4" t="inlineStr">
        <is>
          <t>Derivative Liabilities</t>
        </is>
      </c>
      <c r="B150" s="5" t="n">
        <v>459</v>
      </c>
      <c r="C150" s="5" t="n">
        <v>734</v>
      </c>
    </row>
    <row r="151">
      <c r="A151" s="4" t="inlineStr">
        <is>
          <t>Swap agreement</t>
        </is>
      </c>
    </row>
    <row r="152">
      <c r="A152" s="3" t="inlineStr">
        <is>
          <t>Derivatives</t>
        </is>
      </c>
    </row>
    <row r="153">
      <c r="A153" s="4" t="inlineStr">
        <is>
          <t>Derivative Liabilities</t>
        </is>
      </c>
      <c r="B153" s="5" t="n">
        <v>66</v>
      </c>
      <c r="C153" s="5" t="n">
        <v>356</v>
      </c>
    </row>
    <row r="154">
      <c r="A154" s="4" t="inlineStr">
        <is>
          <t>Derivative liability netting</t>
        </is>
      </c>
      <c r="B154" s="5" t="n">
        <v>-66</v>
      </c>
      <c r="C154" s="5" t="n">
        <v>-356</v>
      </c>
    </row>
    <row r="155">
      <c r="A155" s="4" t="inlineStr">
        <is>
          <t>Total derivative liabilities, net</t>
        </is>
      </c>
      <c r="B155" s="5" t="n">
        <v>0</v>
      </c>
      <c r="C155" s="5" t="n">
        <v>0</v>
      </c>
    </row>
    <row r="156">
      <c r="A156" s="4" t="inlineStr">
        <is>
          <t>Swap agreement | Derivatives not designated as hedging instruments</t>
        </is>
      </c>
    </row>
    <row r="157">
      <c r="A157" s="3" t="inlineStr">
        <is>
          <t>Derivatives</t>
        </is>
      </c>
    </row>
    <row r="158">
      <c r="A158" s="4" t="inlineStr">
        <is>
          <t>Notional Amount</t>
        </is>
      </c>
      <c r="B158" s="5" t="n">
        <v>12652</v>
      </c>
      <c r="C158" s="5" t="n">
        <v>12652</v>
      </c>
    </row>
    <row r="159">
      <c r="A159" s="4" t="inlineStr">
        <is>
          <t>Swap agreement | Derivatives not designated as hedging instruments | Other assets</t>
        </is>
      </c>
    </row>
    <row r="160">
      <c r="A160" s="3" t="inlineStr">
        <is>
          <t>Derivatives</t>
        </is>
      </c>
    </row>
    <row r="161">
      <c r="A161" s="4" t="inlineStr">
        <is>
          <t>Derivative Assets</t>
        </is>
      </c>
      <c r="B161" s="5" t="n">
        <v>0</v>
      </c>
      <c r="C161" s="5" t="n">
        <v>0</v>
      </c>
    </row>
    <row r="162">
      <c r="A162" s="4" t="inlineStr">
        <is>
          <t>Swap agreement | Derivatives not designated as hedging instruments | Accrued expenses and other liabilities</t>
        </is>
      </c>
    </row>
    <row r="163">
      <c r="A163" s="3" t="inlineStr">
        <is>
          <t>Derivatives</t>
        </is>
      </c>
    </row>
    <row r="164">
      <c r="A164" s="4" t="inlineStr">
        <is>
          <t>Derivative Liabilities</t>
        </is>
      </c>
      <c r="B164" s="7" t="n">
        <v>66</v>
      </c>
      <c r="C164" s="7" t="n">
        <v>35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Gross Amounts Recognized and Offset (Details) - USD ($) $ in Thousands</t>
        </is>
      </c>
      <c r="B1" s="2" t="inlineStr">
        <is>
          <t>Dec. 31, 2020</t>
        </is>
      </c>
      <c r="C1" s="2" t="inlineStr">
        <is>
          <t>Dec. 31, 2019</t>
        </is>
      </c>
    </row>
    <row r="2">
      <c r="A2" s="3" t="inlineStr">
        <is>
          <t>Derivative Assets</t>
        </is>
      </c>
    </row>
    <row r="3">
      <c r="A3" s="4" t="inlineStr">
        <is>
          <t>Gross amounts recognized</t>
        </is>
      </c>
      <c r="B3" s="7" t="n">
        <v>263401</v>
      </c>
      <c r="C3" s="7" t="n">
        <v>106642</v>
      </c>
    </row>
    <row r="4">
      <c r="A4" s="4" t="inlineStr">
        <is>
          <t>Gross amounts offset</t>
        </is>
      </c>
      <c r="B4" s="5" t="n">
        <v>-52</v>
      </c>
      <c r="C4" s="5" t="n">
        <v>-540</v>
      </c>
    </row>
    <row r="5">
      <c r="A5" s="4" t="inlineStr">
        <is>
          <t>Net amount presented</t>
        </is>
      </c>
      <c r="B5" s="5" t="n">
        <v>263349</v>
      </c>
      <c r="C5" s="5" t="n">
        <v>106102</v>
      </c>
    </row>
    <row r="6">
      <c r="A6" s="3" t="inlineStr">
        <is>
          <t>Derivative Liabilities</t>
        </is>
      </c>
    </row>
    <row r="7">
      <c r="A7" s="4" t="inlineStr">
        <is>
          <t>Gross amounts recognized</t>
        </is>
      </c>
      <c r="B7" s="5" t="n">
        <v>21132</v>
      </c>
      <c r="C7" s="5" t="n">
        <v>14312</v>
      </c>
    </row>
    <row r="8">
      <c r="A8" s="4" t="inlineStr">
        <is>
          <t>Gross amounts offset</t>
        </is>
      </c>
      <c r="B8" s="5" t="n">
        <v>-1876</v>
      </c>
      <c r="C8" s="5" t="n">
        <v>-5109</v>
      </c>
    </row>
    <row r="9">
      <c r="A9" s="4" t="inlineStr">
        <is>
          <t>Net amount presented</t>
        </is>
      </c>
      <c r="B9" s="5" t="n">
        <v>19256</v>
      </c>
      <c r="C9" s="5" t="n">
        <v>9203</v>
      </c>
    </row>
    <row r="10">
      <c r="A10" s="4" t="inlineStr">
        <is>
          <t>Interest rate contracts</t>
        </is>
      </c>
    </row>
    <row r="11">
      <c r="A11" s="3" t="inlineStr">
        <is>
          <t>Derivative Assets</t>
        </is>
      </c>
    </row>
    <row r="12">
      <c r="A12" s="4" t="inlineStr">
        <is>
          <t>Gross amounts recognized</t>
        </is>
      </c>
      <c r="B12" s="5" t="n">
        <v>248267</v>
      </c>
      <c r="C12" s="5" t="n">
        <v>102893</v>
      </c>
    </row>
    <row r="13">
      <c r="A13" s="4" t="inlineStr">
        <is>
          <t>Gross amounts offset</t>
        </is>
      </c>
      <c r="B13" s="5" t="n">
        <v>0</v>
      </c>
      <c r="C13" s="5" t="n">
        <v>-492</v>
      </c>
    </row>
    <row r="14">
      <c r="A14" s="4" t="inlineStr">
        <is>
          <t>Net amount presented</t>
        </is>
      </c>
      <c r="B14" s="5" t="n">
        <v>248267</v>
      </c>
      <c r="C14" s="5" t="n">
        <v>102401</v>
      </c>
    </row>
    <row r="15">
      <c r="A15" s="3" t="inlineStr">
        <is>
          <t>Derivative Liabilities</t>
        </is>
      </c>
    </row>
    <row r="16">
      <c r="A16" s="4" t="inlineStr">
        <is>
          <t>Gross amounts recognized</t>
        </is>
      </c>
      <c r="B16" s="5" t="n">
        <v>14681</v>
      </c>
      <c r="C16" s="5" t="n">
        <v>6040</v>
      </c>
    </row>
    <row r="17">
      <c r="A17" s="4" t="inlineStr">
        <is>
          <t>Gross amounts offset</t>
        </is>
      </c>
      <c r="B17" s="5" t="n">
        <v>0</v>
      </c>
      <c r="C17" s="5" t="n">
        <v>-491</v>
      </c>
    </row>
    <row r="18">
      <c r="A18" s="4" t="inlineStr">
        <is>
          <t>Net amount presented</t>
        </is>
      </c>
      <c r="B18" s="5" t="n">
        <v>14681</v>
      </c>
      <c r="C18" s="5" t="n">
        <v>5549</v>
      </c>
    </row>
    <row r="19">
      <c r="A19" s="4" t="inlineStr">
        <is>
          <t>Risk participation agreements</t>
        </is>
      </c>
    </row>
    <row r="20">
      <c r="A20" s="3" t="inlineStr">
        <is>
          <t>Derivative Assets</t>
        </is>
      </c>
    </row>
    <row r="21">
      <c r="A21" s="4" t="inlineStr">
        <is>
          <t>Gross amounts recognized</t>
        </is>
      </c>
      <c r="B21" s="5" t="n">
        <v>62</v>
      </c>
      <c r="C21" s="5" t="n">
        <v>202</v>
      </c>
    </row>
    <row r="22">
      <c r="A22" s="4" t="inlineStr">
        <is>
          <t>Gross amounts offset</t>
        </is>
      </c>
      <c r="B22" s="5" t="n">
        <v>0</v>
      </c>
      <c r="C22" s="5" t="n">
        <v>0</v>
      </c>
    </row>
    <row r="23">
      <c r="A23" s="4" t="inlineStr">
        <is>
          <t>Net amount presented</t>
        </is>
      </c>
      <c r="B23" s="5" t="n">
        <v>62</v>
      </c>
      <c r="C23" s="5" t="n">
        <v>202</v>
      </c>
    </row>
    <row r="24">
      <c r="A24" s="3" t="inlineStr">
        <is>
          <t>Derivative Liabilities</t>
        </is>
      </c>
    </row>
    <row r="25">
      <c r="A25" s="4" t="inlineStr">
        <is>
          <t>Gross amounts recognized</t>
        </is>
      </c>
      <c r="B25" s="5" t="n">
        <v>125</v>
      </c>
      <c r="C25" s="5" t="n">
        <v>354</v>
      </c>
    </row>
    <row r="26">
      <c r="A26" s="4" t="inlineStr">
        <is>
          <t>Gross amounts offset</t>
        </is>
      </c>
      <c r="B26" s="5" t="n">
        <v>0</v>
      </c>
      <c r="C26" s="5" t="n">
        <v>0</v>
      </c>
    </row>
    <row r="27">
      <c r="A27" s="4" t="inlineStr">
        <is>
          <t>Net amount presented</t>
        </is>
      </c>
      <c r="B27" s="5" t="n">
        <v>125</v>
      </c>
      <c r="C27" s="5" t="n">
        <v>354</v>
      </c>
    </row>
    <row r="28">
      <c r="A28" s="4" t="inlineStr">
        <is>
          <t>Forward foreign exchange contracts</t>
        </is>
      </c>
    </row>
    <row r="29">
      <c r="A29" s="3" t="inlineStr">
        <is>
          <t>Derivative Assets</t>
        </is>
      </c>
    </row>
    <row r="30">
      <c r="A30" s="4" t="inlineStr">
        <is>
          <t>Gross amounts recognized</t>
        </is>
      </c>
      <c r="B30" s="5" t="n">
        <v>11</v>
      </c>
    </row>
    <row r="31">
      <c r="A31" s="4" t="inlineStr">
        <is>
          <t>Gross amounts offset</t>
        </is>
      </c>
      <c r="B31" s="5" t="n">
        <v>-11</v>
      </c>
    </row>
    <row r="32">
      <c r="A32" s="4" t="inlineStr">
        <is>
          <t>Net amount presented</t>
        </is>
      </c>
      <c r="B32" s="5" t="n">
        <v>0</v>
      </c>
    </row>
    <row r="33">
      <c r="A33" s="3" t="inlineStr">
        <is>
          <t>Derivative Liabilities</t>
        </is>
      </c>
    </row>
    <row r="34">
      <c r="A34" s="4" t="inlineStr">
        <is>
          <t>Gross amounts recognized</t>
        </is>
      </c>
      <c r="B34" s="5" t="n">
        <v>2386</v>
      </c>
      <c r="C34" s="5" t="n">
        <v>6519</v>
      </c>
    </row>
    <row r="35">
      <c r="A35" s="4" t="inlineStr">
        <is>
          <t>Gross amounts offset</t>
        </is>
      </c>
      <c r="B35" s="5" t="n">
        <v>-1769</v>
      </c>
      <c r="C35" s="5" t="n">
        <v>-4214</v>
      </c>
    </row>
    <row r="36">
      <c r="A36" s="4" t="inlineStr">
        <is>
          <t>Net amount presented</t>
        </is>
      </c>
      <c r="B36" s="5" t="n">
        <v>617</v>
      </c>
      <c r="C36" s="5" t="n">
        <v>2305</v>
      </c>
    </row>
    <row r="37">
      <c r="A37" s="4" t="inlineStr">
        <is>
          <t>Interest rate lock commitments</t>
        </is>
      </c>
    </row>
    <row r="38">
      <c r="A38" s="3" t="inlineStr">
        <is>
          <t>Derivative Assets</t>
        </is>
      </c>
    </row>
    <row r="39">
      <c r="A39" s="4" t="inlineStr">
        <is>
          <t>Gross amounts recognized</t>
        </is>
      </c>
      <c r="B39" s="5" t="n">
        <v>14565</v>
      </c>
      <c r="C39" s="5" t="n">
        <v>2772</v>
      </c>
    </row>
    <row r="40">
      <c r="A40" s="4" t="inlineStr">
        <is>
          <t>Gross amounts offset</t>
        </is>
      </c>
      <c r="B40" s="5" t="n">
        <v>-4</v>
      </c>
      <c r="C40" s="5" t="n">
        <v>-7</v>
      </c>
    </row>
    <row r="41">
      <c r="A41" s="4" t="inlineStr">
        <is>
          <t>Net amount presented</t>
        </is>
      </c>
      <c r="B41" s="5" t="n">
        <v>14561</v>
      </c>
      <c r="C41" s="5" t="n">
        <v>2765</v>
      </c>
    </row>
    <row r="42">
      <c r="A42" s="3" t="inlineStr">
        <is>
          <t>Derivative Liabilities</t>
        </is>
      </c>
    </row>
    <row r="43">
      <c r="A43" s="4" t="inlineStr">
        <is>
          <t>Gross amounts recognized</t>
        </is>
      </c>
      <c r="B43" s="5" t="n">
        <v>4</v>
      </c>
      <c r="C43" s="5" t="n">
        <v>20</v>
      </c>
    </row>
    <row r="44">
      <c r="A44" s="4" t="inlineStr">
        <is>
          <t>Gross amounts offset</t>
        </is>
      </c>
      <c r="B44" s="5" t="n">
        <v>-4</v>
      </c>
      <c r="C44" s="5" t="n">
        <v>-7</v>
      </c>
    </row>
    <row r="45">
      <c r="A45" s="4" t="inlineStr">
        <is>
          <t>Net amount presented</t>
        </is>
      </c>
      <c r="B45" s="5" t="n">
        <v>0</v>
      </c>
      <c r="C45" s="5" t="n">
        <v>13</v>
      </c>
    </row>
    <row r="46">
      <c r="A46" s="4" t="inlineStr">
        <is>
          <t>Forward loan sales commitments</t>
        </is>
      </c>
    </row>
    <row r="47">
      <c r="A47" s="3" t="inlineStr">
        <is>
          <t>Derivative Assets</t>
        </is>
      </c>
    </row>
    <row r="48">
      <c r="A48" s="4" t="inlineStr">
        <is>
          <t>Gross amounts recognized</t>
        </is>
      </c>
      <c r="B48" s="5" t="n">
        <v>37</v>
      </c>
      <c r="C48" s="5" t="n">
        <v>41</v>
      </c>
    </row>
    <row r="49">
      <c r="A49" s="4" t="inlineStr">
        <is>
          <t>Gross amounts offset</t>
        </is>
      </c>
      <c r="B49" s="5" t="n">
        <v>-37</v>
      </c>
      <c r="C49" s="5" t="n">
        <v>-41</v>
      </c>
    </row>
    <row r="50">
      <c r="A50" s="4" t="inlineStr">
        <is>
          <t>Net amount presented</t>
        </is>
      </c>
      <c r="B50" s="5" t="n">
        <v>0</v>
      </c>
      <c r="C50" s="5" t="n">
        <v>0</v>
      </c>
    </row>
    <row r="51">
      <c r="A51" s="3" t="inlineStr">
        <is>
          <t>Derivative Liabilities</t>
        </is>
      </c>
    </row>
    <row r="52">
      <c r="A52" s="4" t="inlineStr">
        <is>
          <t>Gross amounts recognized</t>
        </is>
      </c>
      <c r="B52" s="5" t="n">
        <v>3411</v>
      </c>
      <c r="C52" s="5" t="n">
        <v>289</v>
      </c>
    </row>
    <row r="53">
      <c r="A53" s="4" t="inlineStr">
        <is>
          <t>Gross amounts offset</t>
        </is>
      </c>
      <c r="B53" s="5" t="n">
        <v>-37</v>
      </c>
      <c r="C53" s="5" t="n">
        <v>-41</v>
      </c>
    </row>
    <row r="54">
      <c r="A54" s="4" t="inlineStr">
        <is>
          <t>Net amount presented</t>
        </is>
      </c>
      <c r="B54" s="5" t="n">
        <v>3374</v>
      </c>
      <c r="C54" s="5" t="n">
        <v>248</v>
      </c>
    </row>
    <row r="55">
      <c r="A55" s="4" t="inlineStr">
        <is>
          <t>Power Equity CDs</t>
        </is>
      </c>
    </row>
    <row r="56">
      <c r="A56" s="3" t="inlineStr">
        <is>
          <t>Derivative Assets</t>
        </is>
      </c>
    </row>
    <row r="57">
      <c r="A57" s="4" t="inlineStr">
        <is>
          <t>Gross amounts recognized</t>
        </is>
      </c>
      <c r="B57" s="5" t="n">
        <v>459</v>
      </c>
      <c r="C57" s="5" t="n">
        <v>734</v>
      </c>
    </row>
    <row r="58">
      <c r="A58" s="4" t="inlineStr">
        <is>
          <t>Gross amounts offset</t>
        </is>
      </c>
      <c r="B58" s="5" t="n">
        <v>0</v>
      </c>
      <c r="C58" s="5" t="n">
        <v>0</v>
      </c>
    </row>
    <row r="59">
      <c r="A59" s="4" t="inlineStr">
        <is>
          <t>Net amount presented</t>
        </is>
      </c>
      <c r="B59" s="5" t="n">
        <v>459</v>
      </c>
      <c r="C59" s="5" t="n">
        <v>734</v>
      </c>
    </row>
    <row r="60">
      <c r="A60" s="3" t="inlineStr">
        <is>
          <t>Derivative Liabilities</t>
        </is>
      </c>
    </row>
    <row r="61">
      <c r="A61" s="4" t="inlineStr">
        <is>
          <t>Gross amounts recognized</t>
        </is>
      </c>
      <c r="B61" s="5" t="n">
        <v>459</v>
      </c>
      <c r="C61" s="5" t="n">
        <v>734</v>
      </c>
    </row>
    <row r="62">
      <c r="A62" s="4" t="inlineStr">
        <is>
          <t>Gross amounts offset</t>
        </is>
      </c>
      <c r="B62" s="5" t="n">
        <v>0</v>
      </c>
      <c r="C62" s="5" t="n">
        <v>0</v>
      </c>
    </row>
    <row r="63">
      <c r="A63" s="4" t="inlineStr">
        <is>
          <t>Net amount presented</t>
        </is>
      </c>
      <c r="B63" s="5" t="n">
        <v>459</v>
      </c>
      <c r="C63" s="5" t="n">
        <v>734</v>
      </c>
    </row>
    <row r="64">
      <c r="A64" s="4" t="inlineStr">
        <is>
          <t>Swap agreement</t>
        </is>
      </c>
    </row>
    <row r="65">
      <c r="A65" s="3" t="inlineStr">
        <is>
          <t>Derivative Liabilities</t>
        </is>
      </c>
    </row>
    <row r="66">
      <c r="A66" s="4" t="inlineStr">
        <is>
          <t>Gross amounts recognized</t>
        </is>
      </c>
      <c r="B66" s="5" t="n">
        <v>66</v>
      </c>
      <c r="C66" s="5" t="n">
        <v>356</v>
      </c>
    </row>
    <row r="67">
      <c r="A67" s="4" t="inlineStr">
        <is>
          <t>Gross amounts offset</t>
        </is>
      </c>
      <c r="B67" s="5" t="n">
        <v>-66</v>
      </c>
      <c r="C67" s="5" t="n">
        <v>-356</v>
      </c>
    </row>
    <row r="68">
      <c r="A68" s="4" t="inlineStr">
        <is>
          <t>Net amount presented</t>
        </is>
      </c>
      <c r="B68" s="7" t="n">
        <v>0</v>
      </c>
      <c r="C68"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ederal Home Loan Bank and Federal Reserve Bank Stocks</t>
        </is>
      </c>
      <c r="B1" s="2" t="inlineStr">
        <is>
          <t>12 Months Ended</t>
        </is>
      </c>
    </row>
    <row r="2">
      <c r="B2" s="2" t="inlineStr">
        <is>
          <t>Dec. 31, 2020</t>
        </is>
      </c>
    </row>
    <row r="3">
      <c r="A3" s="3" t="inlineStr">
        <is>
          <t>Federal Home Loan Banks [Abstract]</t>
        </is>
      </c>
    </row>
    <row r="4">
      <c r="A4" s="4" t="inlineStr">
        <is>
          <t>Federal Home Loan Bank and Federal Reserve Bank Stocks</t>
        </is>
      </c>
      <c r="B4" s="4" t="inlineStr">
        <is>
          <t xml:space="preserve">Federal Home Loan Bank and Federal Reserve Bank Stocks Federal Home Loan Bank ("FHLB") and Federal Reserve Bank ("FRB") stocks were as follows: At December 31, (In thousands) 2020 2019 FHLB stock, at cost $ 196,457 $ 318,473 FRB stock, at cost 123,979 123,967 Total investments $ 320,436 $ 442,4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Designated as Hedging Instruments (Details) - USD ($) $ in Thousands</t>
        </is>
      </c>
      <c r="B1" s="2" t="inlineStr">
        <is>
          <t>12 Months Ended</t>
        </is>
      </c>
    </row>
    <row r="2">
      <c r="B2" s="2" t="inlineStr">
        <is>
          <t>Dec. 31, 2020</t>
        </is>
      </c>
      <c r="C2" s="2" t="inlineStr">
        <is>
          <t>Dec. 31, 2019</t>
        </is>
      </c>
      <c r="D2" s="2" t="inlineStr">
        <is>
          <t>Dec. 31, 2018</t>
        </is>
      </c>
    </row>
    <row r="3">
      <c r="A3" s="3" t="inlineStr">
        <is>
          <t>Interest Rate Contract</t>
        </is>
      </c>
    </row>
    <row r="4">
      <c r="A4" s="4" t="inlineStr">
        <is>
          <t>Carrying amount of the hedged liability - Subordinated bank note - 2025</t>
        </is>
      </c>
      <c r="B4" s="7" t="n">
        <v>159888</v>
      </c>
      <c r="C4" s="7" t="n">
        <v>151454</v>
      </c>
    </row>
    <row r="5">
      <c r="A5" s="4" t="inlineStr">
        <is>
          <t>Hedge related adjustment(5)</t>
        </is>
      </c>
      <c r="B5" s="5" t="n">
        <v>10975</v>
      </c>
      <c r="C5" s="5" t="n">
        <v>2773</v>
      </c>
    </row>
    <row r="6">
      <c r="A6" s="3" t="inlineStr">
        <is>
          <t>Gains and losses related to changes in the fair vale of the interest rate swap and hedged debt</t>
        </is>
      </c>
    </row>
    <row r="7">
      <c r="A7" s="4" t="inlineStr">
        <is>
          <t>Interest expense on borrowings</t>
        </is>
      </c>
      <c r="B7" s="5" t="n">
        <v>60275</v>
      </c>
      <c r="C7" s="5" t="n">
        <v>72072</v>
      </c>
      <c r="D7" s="7" t="n">
        <v>43144</v>
      </c>
    </row>
    <row r="8">
      <c r="A8" s="3" t="inlineStr">
        <is>
          <t>Summary of Net Investment Hedge Activity [Abstract]</t>
        </is>
      </c>
    </row>
    <row r="9">
      <c r="A9" s="4" t="inlineStr">
        <is>
          <t>Effect of net investment hedges on accumulated other comprehensive income</t>
        </is>
      </c>
      <c r="B9" s="5" t="n">
        <v>-5452</v>
      </c>
      <c r="C9" s="5" t="n">
        <v>-7001</v>
      </c>
      <c r="D9" s="5" t="n">
        <v>13762</v>
      </c>
    </row>
    <row r="10">
      <c r="A10" s="4" t="inlineStr">
        <is>
          <t>Derivatives designated as hedges | Net investment hedges | Forward foreign exchange contracts</t>
        </is>
      </c>
    </row>
    <row r="11">
      <c r="A11" s="3" t="inlineStr">
        <is>
          <t>Summary of Net Investment Hedge Activity [Abstract]</t>
        </is>
      </c>
    </row>
    <row r="12">
      <c r="A12" s="4" t="inlineStr">
        <is>
          <t>Effect of net investment hedges on accumulated other comprehensive income</t>
        </is>
      </c>
      <c r="B12" s="5" t="n">
        <v>-5452</v>
      </c>
      <c r="C12" s="5" t="n">
        <v>-7001</v>
      </c>
      <c r="D12" s="5" t="n">
        <v>13762</v>
      </c>
    </row>
    <row r="13">
      <c r="A13" s="4" t="inlineStr">
        <is>
          <t>Derivatives designated as hedges | Interest expense - borrowings</t>
        </is>
      </c>
    </row>
    <row r="14">
      <c r="A14" s="3" t="inlineStr">
        <is>
          <t>Gains and losses related to changes in the fair vale of the interest rate swap and hedged debt</t>
        </is>
      </c>
    </row>
    <row r="15">
      <c r="A15" s="4" t="inlineStr">
        <is>
          <t>Hedged item</t>
        </is>
      </c>
      <c r="B15" s="5" t="n">
        <v>-8203</v>
      </c>
      <c r="C15" s="5" t="n">
        <v>-6937</v>
      </c>
      <c r="D15" s="5" t="n">
        <v>2163</v>
      </c>
    </row>
    <row r="16">
      <c r="A16" s="4" t="inlineStr">
        <is>
          <t>Derivative designated as a hedging instrument</t>
        </is>
      </c>
      <c r="B16" s="5" t="n">
        <v>-8274</v>
      </c>
      <c r="C16" s="5" t="n">
        <v>-6986</v>
      </c>
      <c r="D16" s="5" t="n">
        <v>2275</v>
      </c>
    </row>
    <row r="17">
      <c r="A17" s="4" t="inlineStr">
        <is>
          <t>Net income (expense) recognized on fair value hedge in interest expense on borrowings</t>
        </is>
      </c>
      <c r="B17" s="7" t="n">
        <v>71</v>
      </c>
      <c r="C17" s="7" t="n">
        <v>49</v>
      </c>
      <c r="D17" s="7" t="n">
        <v>-11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Not Designated as Hedging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Derivative assets</t>
        </is>
      </c>
      <c r="B4" s="7" t="n">
        <v>263349</v>
      </c>
      <c r="C4" s="7" t="n">
        <v>106102</v>
      </c>
    </row>
    <row r="5">
      <c r="A5" s="4" t="inlineStr">
        <is>
          <t>Interest rate contracts</t>
        </is>
      </c>
    </row>
    <row r="6">
      <c r="A6" s="3" t="inlineStr">
        <is>
          <t>Derivative instruments, gain (loss)</t>
        </is>
      </c>
    </row>
    <row r="7">
      <c r="A7" s="4" t="inlineStr">
        <is>
          <t>Derivative assets</t>
        </is>
      </c>
      <c r="B7" s="5" t="n">
        <v>248267</v>
      </c>
      <c r="C7" s="5" t="n">
        <v>102401</v>
      </c>
    </row>
    <row r="8">
      <c r="A8" s="4" t="inlineStr">
        <is>
          <t>Risk participation agreements</t>
        </is>
      </c>
    </row>
    <row r="9">
      <c r="A9" s="3" t="inlineStr">
        <is>
          <t>Derivative instruments, gain (loss)</t>
        </is>
      </c>
    </row>
    <row r="10">
      <c r="A10" s="4" t="inlineStr">
        <is>
          <t>Derivative assets</t>
        </is>
      </c>
      <c r="B10" s="5" t="n">
        <v>62</v>
      </c>
      <c r="C10" s="5" t="n">
        <v>202</v>
      </c>
    </row>
    <row r="11">
      <c r="A11" s="4" t="inlineStr">
        <is>
          <t>Forward foreign exchange contracts</t>
        </is>
      </c>
    </row>
    <row r="12">
      <c r="A12" s="3" t="inlineStr">
        <is>
          <t>Derivative instruments, gain (loss)</t>
        </is>
      </c>
    </row>
    <row r="13">
      <c r="A13" s="4" t="inlineStr">
        <is>
          <t>Derivative assets</t>
        </is>
      </c>
      <c r="B13" s="5" t="n">
        <v>0</v>
      </c>
    </row>
    <row r="14">
      <c r="A14" s="4" t="inlineStr">
        <is>
          <t>Interest rate lock commitments</t>
        </is>
      </c>
    </row>
    <row r="15">
      <c r="A15" s="3" t="inlineStr">
        <is>
          <t>Derivative instruments, gain (loss)</t>
        </is>
      </c>
    </row>
    <row r="16">
      <c r="A16" s="4" t="inlineStr">
        <is>
          <t>Derivative assets</t>
        </is>
      </c>
      <c r="B16" s="5" t="n">
        <v>14561</v>
      </c>
      <c r="C16" s="5" t="n">
        <v>2765</v>
      </c>
    </row>
    <row r="17">
      <c r="A17" s="4" t="inlineStr">
        <is>
          <t>Forward loan sales commitments</t>
        </is>
      </c>
    </row>
    <row r="18">
      <c r="A18" s="3" t="inlineStr">
        <is>
          <t>Derivative instruments, gain (loss)</t>
        </is>
      </c>
    </row>
    <row r="19">
      <c r="A19" s="4" t="inlineStr">
        <is>
          <t>Derivative assets</t>
        </is>
      </c>
      <c r="B19" s="5" t="n">
        <v>0</v>
      </c>
      <c r="C19" s="5" t="n">
        <v>0</v>
      </c>
    </row>
    <row r="20">
      <c r="A20" s="4" t="inlineStr">
        <is>
          <t>Not Designated as Hedges</t>
        </is>
      </c>
    </row>
    <row r="21">
      <c r="A21" s="3" t="inlineStr">
        <is>
          <t>Derivative instruments, gain (loss)</t>
        </is>
      </c>
    </row>
    <row r="22">
      <c r="A22" s="4" t="inlineStr">
        <is>
          <t>Net gain (loss) recognized</t>
        </is>
      </c>
      <c r="B22" s="5" t="n">
        <v>17270</v>
      </c>
      <c r="C22" s="5" t="n">
        <v>-29140</v>
      </c>
      <c r="D22" s="7" t="n">
        <v>23830</v>
      </c>
    </row>
    <row r="23">
      <c r="A23" s="4" t="inlineStr">
        <is>
          <t>Not Designated as Hedges | Interest rate contracts | Other noninterest income</t>
        </is>
      </c>
    </row>
    <row r="24">
      <c r="A24" s="3" t="inlineStr">
        <is>
          <t>Derivative instruments, gain (loss)</t>
        </is>
      </c>
    </row>
    <row r="25">
      <c r="A25" s="4" t="inlineStr">
        <is>
          <t>Net gain (loss) recognized</t>
        </is>
      </c>
      <c r="B25" s="5" t="n">
        <v>5682</v>
      </c>
      <c r="C25" s="5" t="n">
        <v>-18240</v>
      </c>
      <c r="D25" s="5" t="n">
        <v>-440</v>
      </c>
    </row>
    <row r="26">
      <c r="A26" s="4" t="inlineStr">
        <is>
          <t>Not Designated as Hedges | Risk participation agreements | Other noninterest expense</t>
        </is>
      </c>
    </row>
    <row r="27">
      <c r="A27" s="3" t="inlineStr">
        <is>
          <t>Derivative instruments, gain (loss)</t>
        </is>
      </c>
    </row>
    <row r="28">
      <c r="A28" s="4" t="inlineStr">
        <is>
          <t>Net gain (loss) recognized</t>
        </is>
      </c>
      <c r="B28" s="5" t="n">
        <v>-387</v>
      </c>
      <c r="C28" s="5" t="n">
        <v>123</v>
      </c>
      <c r="D28" s="5" t="n">
        <v>31</v>
      </c>
    </row>
    <row r="29">
      <c r="A29" s="4" t="inlineStr">
        <is>
          <t>Not Designated as Hedges | Forward foreign exchange contracts | Other noninterest expense</t>
        </is>
      </c>
    </row>
    <row r="30">
      <c r="A30" s="3" t="inlineStr">
        <is>
          <t>Derivative instruments, gain (loss)</t>
        </is>
      </c>
    </row>
    <row r="31">
      <c r="A31" s="4" t="inlineStr">
        <is>
          <t>Net gain (loss) recognized</t>
        </is>
      </c>
      <c r="B31" s="5" t="n">
        <v>2520</v>
      </c>
      <c r="C31" s="5" t="n">
        <v>-10209</v>
      </c>
      <c r="D31" s="5" t="n">
        <v>23707</v>
      </c>
    </row>
    <row r="32">
      <c r="A32" s="4" t="inlineStr">
        <is>
          <t>Not Designated as Hedges | Interest rate lock commitments | Net gains on sales of loans and leases</t>
        </is>
      </c>
    </row>
    <row r="33">
      <c r="A33" s="3" t="inlineStr">
        <is>
          <t>Derivative instruments, gain (loss)</t>
        </is>
      </c>
    </row>
    <row r="34">
      <c r="A34" s="4" t="inlineStr">
        <is>
          <t>Net gain (loss) recognized</t>
        </is>
      </c>
      <c r="B34" s="5" t="n">
        <v>12582</v>
      </c>
      <c r="C34" s="5" t="n">
        <v>-573</v>
      </c>
      <c r="D34" s="5" t="n">
        <v>806</v>
      </c>
    </row>
    <row r="35">
      <c r="A35" s="4" t="inlineStr">
        <is>
          <t>Not Designated as Hedges | Forward loan sales commitments | Net gains on sales of loans and leases</t>
        </is>
      </c>
    </row>
    <row r="36">
      <c r="A36" s="3" t="inlineStr">
        <is>
          <t>Derivative instruments, gain (loss)</t>
        </is>
      </c>
    </row>
    <row r="37">
      <c r="A37" s="4" t="inlineStr">
        <is>
          <t>Net gain (loss) recognized</t>
        </is>
      </c>
      <c r="B37" s="5" t="n">
        <v>-3126</v>
      </c>
      <c r="C37" s="5" t="n">
        <v>-172</v>
      </c>
      <c r="D37" s="5" t="n">
        <v>0</v>
      </c>
    </row>
    <row r="38">
      <c r="A38" s="4" t="inlineStr">
        <is>
          <t>Not Designated as Hedges | Swap agreement | Other noninterest income</t>
        </is>
      </c>
    </row>
    <row r="39">
      <c r="A39" s="3" t="inlineStr">
        <is>
          <t>Derivative instruments, gain (loss)</t>
        </is>
      </c>
    </row>
    <row r="40">
      <c r="A40" s="4" t="inlineStr">
        <is>
          <t>Net gain (loss) recognized</t>
        </is>
      </c>
      <c r="B40" s="7" t="n">
        <v>-1</v>
      </c>
      <c r="C40" s="5" t="n">
        <v>-69</v>
      </c>
      <c r="D40" s="7" t="n">
        <v>-274</v>
      </c>
    </row>
    <row r="41">
      <c r="A41" s="4" t="inlineStr">
        <is>
          <t>Not Designated as Hedges | Interest rate swap</t>
        </is>
      </c>
    </row>
    <row r="42">
      <c r="A42" s="3" t="inlineStr">
        <is>
          <t>Derivative instruments, gain (loss)</t>
        </is>
      </c>
    </row>
    <row r="43">
      <c r="A43" s="4" t="inlineStr">
        <is>
          <t>Loss on termination of interest rate swaps</t>
        </is>
      </c>
      <c r="C43" s="5" t="n">
        <v>17300</v>
      </c>
    </row>
    <row r="44">
      <c r="A44" s="4" t="inlineStr">
        <is>
          <t>Derivative assets</t>
        </is>
      </c>
      <c r="C44" s="7" t="n">
        <v>11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t>
        </is>
      </c>
      <c r="B1" s="2" t="inlineStr">
        <is>
          <t>Dec. 31, 2020</t>
        </is>
      </c>
      <c r="C1" s="2" t="inlineStr">
        <is>
          <t>Dec. 31, 2019</t>
        </is>
      </c>
    </row>
    <row r="2">
      <c r="A2" s="4" t="inlineStr">
        <is>
          <t>Forward foreign exchange contracts</t>
        </is>
      </c>
    </row>
    <row r="3">
      <c r="A3" s="3" t="inlineStr">
        <is>
          <t>Derivative [Line Items]</t>
        </is>
      </c>
    </row>
    <row r="4">
      <c r="A4" s="4" t="inlineStr">
        <is>
          <t>Forward foreign exchange contracts with credit risk-related contingent features, notional value</t>
        </is>
      </c>
      <c r="B4" s="7" t="n">
        <v>35000000</v>
      </c>
      <c r="C4" s="7" t="n">
        <v>23100000</v>
      </c>
    </row>
    <row r="5">
      <c r="A5" s="4" t="inlineStr">
        <is>
          <t>Additional collateral required, if TCF was rated less than BB- by Standard and Poor's</t>
        </is>
      </c>
      <c r="B5" s="5" t="n">
        <v>699000</v>
      </c>
      <c r="C5" s="5" t="n">
        <v>462000</v>
      </c>
    </row>
    <row r="6">
      <c r="A6" s="4" t="inlineStr">
        <is>
          <t>Forward foreign exchange contracts with credit risk-related contingent features, net liability amount</t>
        </is>
      </c>
      <c r="B6" s="5" t="n">
        <v>0</v>
      </c>
      <c r="C6" s="7" t="n">
        <v>0</v>
      </c>
    </row>
    <row r="7">
      <c r="A7" s="4" t="inlineStr">
        <is>
          <t>Cash collateral posted</t>
        </is>
      </c>
      <c r="B7" s="5" t="n">
        <v>2400000</v>
      </c>
    </row>
    <row r="8">
      <c r="A8" s="4" t="inlineStr">
        <is>
          <t>Interest rate contracts</t>
        </is>
      </c>
    </row>
    <row r="9">
      <c r="A9" s="3" t="inlineStr">
        <is>
          <t>Derivative [Line Items]</t>
        </is>
      </c>
    </row>
    <row r="10">
      <c r="A10" s="4" t="inlineStr">
        <is>
          <t>Cash collateral posted</t>
        </is>
      </c>
      <c r="B10" s="7" t="n">
        <v>436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t>
        </is>
      </c>
      <c r="B1" s="2" t="inlineStr">
        <is>
          <t>12 Months Ended</t>
        </is>
      </c>
    </row>
    <row r="2">
      <c r="B2" s="2" t="inlineStr">
        <is>
          <t>Dec. 31, 2020USD ($)</t>
        </is>
      </c>
      <c r="C2" s="2" t="inlineStr">
        <is>
          <t>Dec. 31, 2019USD ($)</t>
        </is>
      </c>
      <c r="D2" s="2" t="inlineStr">
        <is>
          <t>Dec. 31, 2018USD ($)</t>
        </is>
      </c>
    </row>
    <row r="3">
      <c r="A3" s="3" t="inlineStr">
        <is>
          <t>Fair Value Measurement Inputs and Valuation Techniques [Line Items]</t>
        </is>
      </c>
    </row>
    <row r="4">
      <c r="A4" s="4" t="inlineStr">
        <is>
          <t>Amount of loans recorded under the fair value option that were delinquent or on non-accrual status</t>
        </is>
      </c>
      <c r="B4" s="7" t="n">
        <v>0</v>
      </c>
      <c r="C4" s="7" t="n">
        <v>0</v>
      </c>
    </row>
    <row r="5">
      <c r="A5" s="4" t="inlineStr">
        <is>
          <t>Nonrecurring</t>
        </is>
      </c>
    </row>
    <row r="6">
      <c r="A6" s="3" t="inlineStr">
        <is>
          <t>Fair Value Measurement Inputs and Valuation Techniques [Line Items]</t>
        </is>
      </c>
    </row>
    <row r="7">
      <c r="A7" s="4" t="inlineStr">
        <is>
          <t>Liabilities</t>
        </is>
      </c>
      <c r="B7" s="7" t="n">
        <v>0</v>
      </c>
      <c r="C7" s="5" t="n">
        <v>0</v>
      </c>
    </row>
    <row r="8">
      <c r="A8" s="4" t="inlineStr">
        <is>
          <t>Discount rate</t>
        </is>
      </c>
    </row>
    <row r="9">
      <c r="A9" s="3" t="inlineStr">
        <is>
          <t>Fair Value Measurement Inputs and Valuation Techniques [Line Items]</t>
        </is>
      </c>
    </row>
    <row r="10">
      <c r="A10" s="4" t="inlineStr">
        <is>
          <t>Swap agreement, measurement input</t>
        </is>
      </c>
      <c r="B10" s="10" t="n">
        <v>0.14</v>
      </c>
    </row>
    <row r="11">
      <c r="A11" s="4" t="inlineStr">
        <is>
          <t>Loans and leases, measurement input</t>
        </is>
      </c>
      <c r="B11" s="11" t="n">
        <v>0.1</v>
      </c>
    </row>
    <row r="12">
      <c r="A12" s="4" t="inlineStr">
        <is>
          <t>Prepayment rate</t>
        </is>
      </c>
    </row>
    <row r="13">
      <c r="A13" s="3" t="inlineStr">
        <is>
          <t>Fair Value Measurement Inputs and Valuation Techniques [Line Items]</t>
        </is>
      </c>
    </row>
    <row r="14">
      <c r="A14" s="4" t="inlineStr">
        <is>
          <t>Swap agreement, measurement input</t>
        </is>
      </c>
      <c r="B14" s="10" t="n">
        <v>0.04</v>
      </c>
    </row>
    <row r="15">
      <c r="A15" s="4" t="inlineStr">
        <is>
          <t>Minimum | Discount rate</t>
        </is>
      </c>
    </row>
    <row r="16">
      <c r="A16" s="3" t="inlineStr">
        <is>
          <t>Fair Value Measurement Inputs and Valuation Techniques [Line Items]</t>
        </is>
      </c>
    </row>
    <row r="17">
      <c r="A17" s="4" t="inlineStr">
        <is>
          <t>Loan servicing rights, measurement input</t>
        </is>
      </c>
      <c r="B17" s="10" t="n">
        <v>0.1</v>
      </c>
    </row>
    <row r="18">
      <c r="A18" s="4" t="inlineStr">
        <is>
          <t>Other real estate owned, measurement input</t>
        </is>
      </c>
      <c r="B18" s="11" t="n">
        <v>0.1</v>
      </c>
    </row>
    <row r="19">
      <c r="A19" s="4" t="inlineStr">
        <is>
          <t>Minimum | Prepayment rate</t>
        </is>
      </c>
    </row>
    <row r="20">
      <c r="A20" s="3" t="inlineStr">
        <is>
          <t>Fair Value Measurement Inputs and Valuation Techniques [Line Items]</t>
        </is>
      </c>
    </row>
    <row r="21">
      <c r="A21" s="4" t="inlineStr">
        <is>
          <t>Loan servicing rights, measurement input</t>
        </is>
      </c>
      <c r="B21" s="10" t="n">
        <v>0.08</v>
      </c>
    </row>
    <row r="22">
      <c r="A22" s="4" t="inlineStr">
        <is>
          <t>Maximum | Discount rate</t>
        </is>
      </c>
    </row>
    <row r="23">
      <c r="A23" s="3" t="inlineStr">
        <is>
          <t>Fair Value Measurement Inputs and Valuation Techniques [Line Items]</t>
        </is>
      </c>
    </row>
    <row r="24">
      <c r="A24" s="4" t="inlineStr">
        <is>
          <t>Loan servicing rights, measurement input</t>
        </is>
      </c>
      <c r="B24" s="10" t="n">
        <v>0.15</v>
      </c>
    </row>
    <row r="25">
      <c r="A25" s="4" t="inlineStr">
        <is>
          <t>Maximum | Prepayment rate</t>
        </is>
      </c>
    </row>
    <row r="26">
      <c r="A26" s="3" t="inlineStr">
        <is>
          <t>Fair Value Measurement Inputs and Valuation Techniques [Line Items]</t>
        </is>
      </c>
    </row>
    <row r="27">
      <c r="A27" s="4" t="inlineStr">
        <is>
          <t>Loan servicing rights, measurement input</t>
        </is>
      </c>
      <c r="B27" s="10" t="n">
        <v>0.4</v>
      </c>
    </row>
    <row r="28">
      <c r="A28" s="4" t="inlineStr">
        <is>
          <t>Gains on sales loans, net | Loans held-for-sale</t>
        </is>
      </c>
    </row>
    <row r="29">
      <c r="A29" s="3" t="inlineStr">
        <is>
          <t>Fair Value Measurement Inputs and Valuation Techniques [Line Items]</t>
        </is>
      </c>
    </row>
    <row r="30">
      <c r="A30" s="4" t="inlineStr">
        <is>
          <t>Net gain from initial measurement of the correspondent lending loans held for sale and subsequent changes in fair value for loans outstanding</t>
        </is>
      </c>
      <c r="B30" s="7" t="n">
        <v>100800000</v>
      </c>
      <c r="C30" s="7" t="n">
        <v>27900000</v>
      </c>
      <c r="D30" s="7" t="n">
        <v>100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0</t>
        </is>
      </c>
      <c r="C1" s="2" t="inlineStr">
        <is>
          <t>Dec. 31, 2019</t>
        </is>
      </c>
    </row>
    <row r="2">
      <c r="A2" s="3" t="inlineStr">
        <is>
          <t>Assets</t>
        </is>
      </c>
    </row>
    <row r="3">
      <c r="A3" s="4" t="inlineStr">
        <is>
          <t>Loans held-for-sale</t>
        </is>
      </c>
      <c r="B3" s="7" t="n">
        <v>221784</v>
      </c>
      <c r="C3" s="7" t="n">
        <v>91202</v>
      </c>
    </row>
    <row r="4">
      <c r="A4" s="4" t="inlineStr">
        <is>
          <t>Derivative assets</t>
        </is>
      </c>
      <c r="B4" s="5" t="n">
        <v>263349</v>
      </c>
      <c r="C4" s="5" t="n">
        <v>106102</v>
      </c>
    </row>
    <row r="5">
      <c r="A5" s="3" t="inlineStr">
        <is>
          <t>Liabilities</t>
        </is>
      </c>
    </row>
    <row r="6">
      <c r="A6" s="4" t="inlineStr">
        <is>
          <t>Derivative liabilities</t>
        </is>
      </c>
      <c r="B6" s="5" t="n">
        <v>19256</v>
      </c>
      <c r="C6" s="5" t="n">
        <v>9203</v>
      </c>
    </row>
    <row r="7">
      <c r="A7" s="4" t="inlineStr">
        <is>
          <t>Interest rate contracts</t>
        </is>
      </c>
    </row>
    <row r="8">
      <c r="A8" s="3" t="inlineStr">
        <is>
          <t>Assets</t>
        </is>
      </c>
    </row>
    <row r="9">
      <c r="A9" s="4" t="inlineStr">
        <is>
          <t>Derivative assets</t>
        </is>
      </c>
      <c r="B9" s="5" t="n">
        <v>248267</v>
      </c>
      <c r="C9" s="5" t="n">
        <v>102401</v>
      </c>
    </row>
    <row r="10">
      <c r="A10" s="3" t="inlineStr">
        <is>
          <t>Liabilities</t>
        </is>
      </c>
    </row>
    <row r="11">
      <c r="A11" s="4" t="inlineStr">
        <is>
          <t>Derivative liabilities</t>
        </is>
      </c>
      <c r="B11" s="5" t="n">
        <v>14681</v>
      </c>
      <c r="C11" s="5" t="n">
        <v>5549</v>
      </c>
    </row>
    <row r="12">
      <c r="A12" s="4" t="inlineStr">
        <is>
          <t>Risk participation agreements</t>
        </is>
      </c>
    </row>
    <row r="13">
      <c r="A13" s="3" t="inlineStr">
        <is>
          <t>Assets</t>
        </is>
      </c>
    </row>
    <row r="14">
      <c r="A14" s="4" t="inlineStr">
        <is>
          <t>Derivative assets</t>
        </is>
      </c>
      <c r="B14" s="5" t="n">
        <v>62</v>
      </c>
      <c r="C14" s="5" t="n">
        <v>202</v>
      </c>
    </row>
    <row r="15">
      <c r="A15" s="3" t="inlineStr">
        <is>
          <t>Liabilities</t>
        </is>
      </c>
    </row>
    <row r="16">
      <c r="A16" s="4" t="inlineStr">
        <is>
          <t>Derivative liabilities</t>
        </is>
      </c>
      <c r="B16" s="5" t="n">
        <v>125</v>
      </c>
      <c r="C16" s="5" t="n">
        <v>354</v>
      </c>
    </row>
    <row r="17">
      <c r="A17" s="4" t="inlineStr">
        <is>
          <t>Forward foreign exchange contracts</t>
        </is>
      </c>
    </row>
    <row r="18">
      <c r="A18" s="3" t="inlineStr">
        <is>
          <t>Assets</t>
        </is>
      </c>
    </row>
    <row r="19">
      <c r="A19" s="4" t="inlineStr">
        <is>
          <t>Derivative assets</t>
        </is>
      </c>
      <c r="B19" s="5" t="n">
        <v>0</v>
      </c>
    </row>
    <row r="20">
      <c r="A20" s="3" t="inlineStr">
        <is>
          <t>Liabilities</t>
        </is>
      </c>
    </row>
    <row r="21">
      <c r="A21" s="4" t="inlineStr">
        <is>
          <t>Derivative liabilities</t>
        </is>
      </c>
      <c r="B21" s="5" t="n">
        <v>617</v>
      </c>
      <c r="C21" s="5" t="n">
        <v>2305</v>
      </c>
    </row>
    <row r="22">
      <c r="A22" s="4" t="inlineStr">
        <is>
          <t>Interest rate lock commitments</t>
        </is>
      </c>
    </row>
    <row r="23">
      <c r="A23" s="3" t="inlineStr">
        <is>
          <t>Assets</t>
        </is>
      </c>
    </row>
    <row r="24">
      <c r="A24" s="4" t="inlineStr">
        <is>
          <t>Derivative assets</t>
        </is>
      </c>
      <c r="B24" s="5" t="n">
        <v>14561</v>
      </c>
      <c r="C24" s="5" t="n">
        <v>2765</v>
      </c>
    </row>
    <row r="25">
      <c r="A25" s="3" t="inlineStr">
        <is>
          <t>Liabilities</t>
        </is>
      </c>
    </row>
    <row r="26">
      <c r="A26" s="4" t="inlineStr">
        <is>
          <t>Derivative liabilities</t>
        </is>
      </c>
      <c r="B26" s="5" t="n">
        <v>0</v>
      </c>
      <c r="C26" s="5" t="n">
        <v>13</v>
      </c>
    </row>
    <row r="27">
      <c r="A27" s="4" t="inlineStr">
        <is>
          <t>Forward loan sales commitments</t>
        </is>
      </c>
    </row>
    <row r="28">
      <c r="A28" s="3" t="inlineStr">
        <is>
          <t>Assets</t>
        </is>
      </c>
    </row>
    <row r="29">
      <c r="A29" s="4" t="inlineStr">
        <is>
          <t>Derivative assets</t>
        </is>
      </c>
      <c r="B29" s="5" t="n">
        <v>0</v>
      </c>
      <c r="C29" s="5" t="n">
        <v>0</v>
      </c>
    </row>
    <row r="30">
      <c r="A30" s="3" t="inlineStr">
        <is>
          <t>Liabilities</t>
        </is>
      </c>
    </row>
    <row r="31">
      <c r="A31" s="4" t="inlineStr">
        <is>
          <t>Derivative liabilities</t>
        </is>
      </c>
      <c r="B31" s="5" t="n">
        <v>3374</v>
      </c>
      <c r="C31" s="5" t="n">
        <v>248</v>
      </c>
    </row>
    <row r="32">
      <c r="A32" s="4" t="inlineStr">
        <is>
          <t>Power Equity CDs</t>
        </is>
      </c>
    </row>
    <row r="33">
      <c r="A33" s="3" t="inlineStr">
        <is>
          <t>Assets</t>
        </is>
      </c>
    </row>
    <row r="34">
      <c r="A34" s="4" t="inlineStr">
        <is>
          <t>Derivative assets</t>
        </is>
      </c>
      <c r="B34" s="5" t="n">
        <v>459</v>
      </c>
      <c r="C34" s="5" t="n">
        <v>734</v>
      </c>
    </row>
    <row r="35">
      <c r="A35" s="3" t="inlineStr">
        <is>
          <t>Liabilities</t>
        </is>
      </c>
    </row>
    <row r="36">
      <c r="A36" s="4" t="inlineStr">
        <is>
          <t>Derivative liabilities</t>
        </is>
      </c>
      <c r="B36" s="5" t="n">
        <v>459</v>
      </c>
      <c r="C36" s="5" t="n">
        <v>734</v>
      </c>
    </row>
    <row r="37">
      <c r="A37" s="4" t="inlineStr">
        <is>
          <t>Measurement of fair value on a recurring basis</t>
        </is>
      </c>
    </row>
    <row r="38">
      <c r="A38" s="3" t="inlineStr">
        <is>
          <t>Assets</t>
        </is>
      </c>
    </row>
    <row r="39">
      <c r="A39" s="4" t="inlineStr">
        <is>
          <t>Investment securities available-for-sale</t>
        </is>
      </c>
      <c r="B39" s="5" t="n">
        <v>8284723</v>
      </c>
      <c r="C39" s="5" t="n">
        <v>6720001</v>
      </c>
    </row>
    <row r="40">
      <c r="A40" s="4" t="inlineStr">
        <is>
          <t>Loans held-for-sale</t>
        </is>
      </c>
      <c r="B40" s="5" t="n">
        <v>221784</v>
      </c>
      <c r="C40" s="5" t="n">
        <v>91202</v>
      </c>
    </row>
    <row r="41">
      <c r="A41" s="4" t="inlineStr">
        <is>
          <t>Interest-only strips</t>
        </is>
      </c>
      <c r="B41" s="5" t="n">
        <v>7823</v>
      </c>
      <c r="C41" s="5" t="n">
        <v>12813</v>
      </c>
    </row>
    <row r="42">
      <c r="A42" s="4" t="inlineStr">
        <is>
          <t>Derivative assets</t>
        </is>
      </c>
      <c r="B42" s="5" t="n">
        <v>263401</v>
      </c>
      <c r="C42" s="5" t="n">
        <v>106642</v>
      </c>
    </row>
    <row r="43">
      <c r="A43" s="4" t="inlineStr">
        <is>
          <t>Forward loan sales commitments, non-derivative</t>
        </is>
      </c>
      <c r="C43" s="5" t="n">
        <v>46</v>
      </c>
    </row>
    <row r="44">
      <c r="A44" s="4" t="inlineStr">
        <is>
          <t>Assets held in trust for deferred compensation plans</t>
        </is>
      </c>
      <c r="B44" s="5" t="n">
        <v>48659</v>
      </c>
      <c r="C44" s="5" t="n">
        <v>43743</v>
      </c>
    </row>
    <row r="45">
      <c r="A45" s="4" t="inlineStr">
        <is>
          <t>Total non-recurring fair value measurements</t>
        </is>
      </c>
      <c r="B45" s="5" t="n">
        <v>8826390</v>
      </c>
      <c r="C45" s="5" t="n">
        <v>6974447</v>
      </c>
    </row>
    <row r="46">
      <c r="A46" s="3" t="inlineStr">
        <is>
          <t>Liabilities</t>
        </is>
      </c>
    </row>
    <row r="47">
      <c r="A47" s="4" t="inlineStr">
        <is>
          <t>Derivative liabilities</t>
        </is>
      </c>
      <c r="B47" s="5" t="n">
        <v>21132</v>
      </c>
      <c r="C47" s="5" t="n">
        <v>14312</v>
      </c>
    </row>
    <row r="48">
      <c r="A48" s="4" t="inlineStr">
        <is>
          <t>Liabilities held in trust for deferred compensation plans</t>
        </is>
      </c>
      <c r="B48" s="5" t="n">
        <v>48659</v>
      </c>
      <c r="C48" s="5" t="n">
        <v>43743</v>
      </c>
    </row>
    <row r="49">
      <c r="A49" s="4" t="inlineStr">
        <is>
          <t>Total liabilities at fair value</t>
        </is>
      </c>
      <c r="B49" s="5" t="n">
        <v>69791</v>
      </c>
      <c r="C49" s="5" t="n">
        <v>58055</v>
      </c>
    </row>
    <row r="50">
      <c r="A50" s="4" t="inlineStr">
        <is>
          <t>Measurement of fair value on a recurring basis | Interest rate contracts</t>
        </is>
      </c>
    </row>
    <row r="51">
      <c r="A51" s="3" t="inlineStr">
        <is>
          <t>Assets</t>
        </is>
      </c>
    </row>
    <row r="52">
      <c r="A52" s="4" t="inlineStr">
        <is>
          <t>Derivative assets</t>
        </is>
      </c>
      <c r="B52" s="5" t="n">
        <v>248267</v>
      </c>
      <c r="C52" s="5" t="n">
        <v>102893</v>
      </c>
    </row>
    <row r="53">
      <c r="A53" s="3" t="inlineStr">
        <is>
          <t>Liabilities</t>
        </is>
      </c>
    </row>
    <row r="54">
      <c r="A54" s="4" t="inlineStr">
        <is>
          <t>Derivative liabilities</t>
        </is>
      </c>
      <c r="B54" s="5" t="n">
        <v>14681</v>
      </c>
      <c r="C54" s="5" t="n">
        <v>6040</v>
      </c>
    </row>
    <row r="55">
      <c r="A55" s="4" t="inlineStr">
        <is>
          <t>Measurement of fair value on a recurring basis | Risk participation agreements</t>
        </is>
      </c>
    </row>
    <row r="56">
      <c r="A56" s="3" t="inlineStr">
        <is>
          <t>Assets</t>
        </is>
      </c>
    </row>
    <row r="57">
      <c r="A57" s="4" t="inlineStr">
        <is>
          <t>Derivative assets</t>
        </is>
      </c>
      <c r="B57" s="5" t="n">
        <v>62</v>
      </c>
      <c r="C57" s="5" t="n">
        <v>202</v>
      </c>
    </row>
    <row r="58">
      <c r="A58" s="3" t="inlineStr">
        <is>
          <t>Liabilities</t>
        </is>
      </c>
    </row>
    <row r="59">
      <c r="A59" s="4" t="inlineStr">
        <is>
          <t>Derivative liabilities</t>
        </is>
      </c>
      <c r="B59" s="5" t="n">
        <v>125</v>
      </c>
      <c r="C59" s="5" t="n">
        <v>354</v>
      </c>
    </row>
    <row r="60">
      <c r="A60" s="4" t="inlineStr">
        <is>
          <t>Measurement of fair value on a recurring basis | Forward foreign exchange contracts</t>
        </is>
      </c>
    </row>
    <row r="61">
      <c r="A61" s="3" t="inlineStr">
        <is>
          <t>Assets</t>
        </is>
      </c>
    </row>
    <row r="62">
      <c r="A62" s="4" t="inlineStr">
        <is>
          <t>Derivative assets</t>
        </is>
      </c>
      <c r="B62" s="5" t="n">
        <v>11</v>
      </c>
    </row>
    <row r="63">
      <c r="A63" s="3" t="inlineStr">
        <is>
          <t>Liabilities</t>
        </is>
      </c>
    </row>
    <row r="64">
      <c r="A64" s="4" t="inlineStr">
        <is>
          <t>Derivative liabilities</t>
        </is>
      </c>
      <c r="B64" s="5" t="n">
        <v>2386</v>
      </c>
      <c r="C64" s="5" t="n">
        <v>6519</v>
      </c>
    </row>
    <row r="65">
      <c r="A65" s="4" t="inlineStr">
        <is>
          <t>Measurement of fair value on a recurring basis | Interest rate lock commitments</t>
        </is>
      </c>
    </row>
    <row r="66">
      <c r="A66" s="3" t="inlineStr">
        <is>
          <t>Assets</t>
        </is>
      </c>
    </row>
    <row r="67">
      <c r="A67" s="4" t="inlineStr">
        <is>
          <t>Derivative assets</t>
        </is>
      </c>
      <c r="B67" s="5" t="n">
        <v>14565</v>
      </c>
      <c r="C67" s="5" t="n">
        <v>2772</v>
      </c>
    </row>
    <row r="68">
      <c r="A68" s="3" t="inlineStr">
        <is>
          <t>Liabilities</t>
        </is>
      </c>
    </row>
    <row r="69">
      <c r="A69" s="4" t="inlineStr">
        <is>
          <t>Derivative liabilities</t>
        </is>
      </c>
      <c r="B69" s="5" t="n">
        <v>4</v>
      </c>
      <c r="C69" s="5" t="n">
        <v>20</v>
      </c>
    </row>
    <row r="70">
      <c r="A70" s="4" t="inlineStr">
        <is>
          <t>Measurement of fair value on a recurring basis | Forward loan sales commitments</t>
        </is>
      </c>
    </row>
    <row r="71">
      <c r="A71" s="3" t="inlineStr">
        <is>
          <t>Assets</t>
        </is>
      </c>
    </row>
    <row r="72">
      <c r="A72" s="4" t="inlineStr">
        <is>
          <t>Derivative assets</t>
        </is>
      </c>
      <c r="B72" s="5" t="n">
        <v>37</v>
      </c>
      <c r="C72" s="5" t="n">
        <v>41</v>
      </c>
    </row>
    <row r="73">
      <c r="A73" s="3" t="inlineStr">
        <is>
          <t>Liabilities</t>
        </is>
      </c>
    </row>
    <row r="74">
      <c r="A74" s="4" t="inlineStr">
        <is>
          <t>Derivative liabilities</t>
        </is>
      </c>
      <c r="B74" s="5" t="n">
        <v>3411</v>
      </c>
      <c r="C74" s="5" t="n">
        <v>289</v>
      </c>
    </row>
    <row r="75">
      <c r="A75" s="4" t="inlineStr">
        <is>
          <t>Measurement of fair value on a recurring basis | Power Equity CDs</t>
        </is>
      </c>
    </row>
    <row r="76">
      <c r="A76" s="3" t="inlineStr">
        <is>
          <t>Assets</t>
        </is>
      </c>
    </row>
    <row r="77">
      <c r="A77" s="4" t="inlineStr">
        <is>
          <t>Derivative assets</t>
        </is>
      </c>
      <c r="B77" s="5" t="n">
        <v>459</v>
      </c>
      <c r="C77" s="5" t="n">
        <v>734</v>
      </c>
    </row>
    <row r="78">
      <c r="A78" s="3" t="inlineStr">
        <is>
          <t>Liabilities</t>
        </is>
      </c>
    </row>
    <row r="79">
      <c r="A79" s="4" t="inlineStr">
        <is>
          <t>Derivative liabilities</t>
        </is>
      </c>
      <c r="B79" s="5" t="n">
        <v>459</v>
      </c>
      <c r="C79" s="5" t="n">
        <v>734</v>
      </c>
    </row>
    <row r="80">
      <c r="A80" s="4" t="inlineStr">
        <is>
          <t>Measurement of fair value on a recurring basis | Swap agreement</t>
        </is>
      </c>
    </row>
    <row r="81">
      <c r="A81" s="3" t="inlineStr">
        <is>
          <t>Liabilities</t>
        </is>
      </c>
    </row>
    <row r="82">
      <c r="A82" s="4" t="inlineStr">
        <is>
          <t>Derivative liabilities</t>
        </is>
      </c>
      <c r="B82" s="5" t="n">
        <v>66</v>
      </c>
      <c r="C82" s="5" t="n">
        <v>356</v>
      </c>
    </row>
    <row r="83">
      <c r="A83" s="4" t="inlineStr">
        <is>
          <t>Measurement of fair value on a recurring basis | Level 1</t>
        </is>
      </c>
    </row>
    <row r="84">
      <c r="A84" s="3" t="inlineStr">
        <is>
          <t>Assets</t>
        </is>
      </c>
    </row>
    <row r="85">
      <c r="A85" s="4" t="inlineStr">
        <is>
          <t>Investment securities available-for-sale</t>
        </is>
      </c>
      <c r="B85" s="5" t="n">
        <v>0</v>
      </c>
      <c r="C85" s="5" t="n">
        <v>0</v>
      </c>
    </row>
    <row r="86">
      <c r="A86" s="4" t="inlineStr">
        <is>
          <t>Loans held-for-sale</t>
        </is>
      </c>
      <c r="B86" s="5" t="n">
        <v>0</v>
      </c>
      <c r="C86" s="5" t="n">
        <v>0</v>
      </c>
    </row>
    <row r="87">
      <c r="A87" s="4" t="inlineStr">
        <is>
          <t>Interest-only strips</t>
        </is>
      </c>
      <c r="B87" s="5" t="n">
        <v>0</v>
      </c>
      <c r="C87" s="5" t="n">
        <v>0</v>
      </c>
    </row>
    <row r="88">
      <c r="A88" s="4" t="inlineStr">
        <is>
          <t>Derivative assets</t>
        </is>
      </c>
      <c r="B88" s="5" t="n">
        <v>0</v>
      </c>
      <c r="C88" s="5" t="n">
        <v>0</v>
      </c>
    </row>
    <row r="89">
      <c r="A89" s="4" t="inlineStr">
        <is>
          <t>Forward loan sales commitments, non-derivative</t>
        </is>
      </c>
      <c r="C89" s="5" t="n">
        <v>0</v>
      </c>
    </row>
    <row r="90">
      <c r="A90" s="4" t="inlineStr">
        <is>
          <t>Assets held in trust for deferred compensation plans</t>
        </is>
      </c>
      <c r="B90" s="5" t="n">
        <v>48659</v>
      </c>
      <c r="C90" s="5" t="n">
        <v>43743</v>
      </c>
    </row>
    <row r="91">
      <c r="A91" s="4" t="inlineStr">
        <is>
          <t>Total non-recurring fair value measurements</t>
        </is>
      </c>
      <c r="B91" s="5" t="n">
        <v>48659</v>
      </c>
      <c r="C91" s="5" t="n">
        <v>43743</v>
      </c>
    </row>
    <row r="92">
      <c r="A92" s="3" t="inlineStr">
        <is>
          <t>Liabilities</t>
        </is>
      </c>
    </row>
    <row r="93">
      <c r="A93" s="4" t="inlineStr">
        <is>
          <t>Derivative liabilities</t>
        </is>
      </c>
      <c r="B93" s="5" t="n">
        <v>0</v>
      </c>
      <c r="C93" s="5" t="n">
        <v>0</v>
      </c>
    </row>
    <row r="94">
      <c r="A94" s="4" t="inlineStr">
        <is>
          <t>Liabilities held in trust for deferred compensation plans</t>
        </is>
      </c>
      <c r="B94" s="5" t="n">
        <v>48659</v>
      </c>
      <c r="C94" s="5" t="n">
        <v>43743</v>
      </c>
    </row>
    <row r="95">
      <c r="A95" s="4" t="inlineStr">
        <is>
          <t>Total liabilities at fair value</t>
        </is>
      </c>
      <c r="B95" s="5" t="n">
        <v>48659</v>
      </c>
      <c r="C95" s="5" t="n">
        <v>43743</v>
      </c>
    </row>
    <row r="96">
      <c r="A96" s="4" t="inlineStr">
        <is>
          <t>Measurement of fair value on a recurring basis | Level 1 | Interest rate contracts</t>
        </is>
      </c>
    </row>
    <row r="97">
      <c r="A97" s="3" t="inlineStr">
        <is>
          <t>Assets</t>
        </is>
      </c>
    </row>
    <row r="98">
      <c r="A98" s="4" t="inlineStr">
        <is>
          <t>Derivative assets</t>
        </is>
      </c>
      <c r="B98" s="5" t="n">
        <v>0</v>
      </c>
      <c r="C98" s="5" t="n">
        <v>0</v>
      </c>
    </row>
    <row r="99">
      <c r="A99" s="3" t="inlineStr">
        <is>
          <t>Liabilities</t>
        </is>
      </c>
    </row>
    <row r="100">
      <c r="A100" s="4" t="inlineStr">
        <is>
          <t>Derivative liabilities</t>
        </is>
      </c>
      <c r="B100" s="5" t="n">
        <v>0</v>
      </c>
      <c r="C100" s="5" t="n">
        <v>0</v>
      </c>
    </row>
    <row r="101">
      <c r="A101" s="4" t="inlineStr">
        <is>
          <t>Measurement of fair value on a recurring basis | Level 1 | Risk participation agreements</t>
        </is>
      </c>
    </row>
    <row r="102">
      <c r="A102" s="3" t="inlineStr">
        <is>
          <t>Assets</t>
        </is>
      </c>
    </row>
    <row r="103">
      <c r="A103" s="4" t="inlineStr">
        <is>
          <t>Derivative assets</t>
        </is>
      </c>
      <c r="B103" s="5" t="n">
        <v>0</v>
      </c>
      <c r="C103" s="5" t="n">
        <v>0</v>
      </c>
    </row>
    <row r="104">
      <c r="A104" s="3" t="inlineStr">
        <is>
          <t>Liabilities</t>
        </is>
      </c>
    </row>
    <row r="105">
      <c r="A105" s="4" t="inlineStr">
        <is>
          <t>Derivative liabilities</t>
        </is>
      </c>
      <c r="B105" s="5" t="n">
        <v>0</v>
      </c>
      <c r="C105" s="5" t="n">
        <v>0</v>
      </c>
    </row>
    <row r="106">
      <c r="A106" s="4" t="inlineStr">
        <is>
          <t>Measurement of fair value on a recurring basis | Level 1 | Forward foreign exchange contracts</t>
        </is>
      </c>
    </row>
    <row r="107">
      <c r="A107" s="3" t="inlineStr">
        <is>
          <t>Assets</t>
        </is>
      </c>
    </row>
    <row r="108">
      <c r="A108" s="4" t="inlineStr">
        <is>
          <t>Derivative assets</t>
        </is>
      </c>
      <c r="B108" s="5" t="n">
        <v>0</v>
      </c>
    </row>
    <row r="109">
      <c r="A109" s="3" t="inlineStr">
        <is>
          <t>Liabilities</t>
        </is>
      </c>
    </row>
    <row r="110">
      <c r="A110" s="4" t="inlineStr">
        <is>
          <t>Derivative liabilities</t>
        </is>
      </c>
      <c r="B110" s="5" t="n">
        <v>0</v>
      </c>
      <c r="C110" s="5" t="n">
        <v>0</v>
      </c>
    </row>
    <row r="111">
      <c r="A111" s="4" t="inlineStr">
        <is>
          <t>Measurement of fair value on a recurring basis | Level 1 | Interest rate lock commitments</t>
        </is>
      </c>
    </row>
    <row r="112">
      <c r="A112" s="3" t="inlineStr">
        <is>
          <t>Assets</t>
        </is>
      </c>
    </row>
    <row r="113">
      <c r="A113" s="4" t="inlineStr">
        <is>
          <t>Derivative assets</t>
        </is>
      </c>
      <c r="B113" s="5" t="n">
        <v>0</v>
      </c>
      <c r="C113" s="5" t="n">
        <v>0</v>
      </c>
    </row>
    <row r="114">
      <c r="A114" s="3" t="inlineStr">
        <is>
          <t>Liabilities</t>
        </is>
      </c>
    </row>
    <row r="115">
      <c r="A115" s="4" t="inlineStr">
        <is>
          <t>Derivative liabilities</t>
        </is>
      </c>
      <c r="B115" s="5" t="n">
        <v>0</v>
      </c>
      <c r="C115" s="5" t="n">
        <v>0</v>
      </c>
    </row>
    <row r="116">
      <c r="A116" s="4" t="inlineStr">
        <is>
          <t>Measurement of fair value on a recurring basis | Level 1 | Forward loan sales commitments</t>
        </is>
      </c>
    </row>
    <row r="117">
      <c r="A117" s="3" t="inlineStr">
        <is>
          <t>Assets</t>
        </is>
      </c>
    </row>
    <row r="118">
      <c r="A118" s="4" t="inlineStr">
        <is>
          <t>Derivative assets</t>
        </is>
      </c>
      <c r="B118" s="5" t="n">
        <v>0</v>
      </c>
      <c r="C118" s="5" t="n">
        <v>0</v>
      </c>
    </row>
    <row r="119">
      <c r="A119" s="3" t="inlineStr">
        <is>
          <t>Liabilities</t>
        </is>
      </c>
    </row>
    <row r="120">
      <c r="A120" s="4" t="inlineStr">
        <is>
          <t>Derivative liabilities</t>
        </is>
      </c>
      <c r="B120" s="5" t="n">
        <v>0</v>
      </c>
      <c r="C120" s="5" t="n">
        <v>0</v>
      </c>
    </row>
    <row r="121">
      <c r="A121" s="4" t="inlineStr">
        <is>
          <t>Measurement of fair value on a recurring basis | Level 1 | Power Equity CDs</t>
        </is>
      </c>
    </row>
    <row r="122">
      <c r="A122" s="3" t="inlineStr">
        <is>
          <t>Assets</t>
        </is>
      </c>
    </row>
    <row r="123">
      <c r="A123" s="4" t="inlineStr">
        <is>
          <t>Derivative assets</t>
        </is>
      </c>
      <c r="B123" s="5" t="n">
        <v>0</v>
      </c>
      <c r="C123" s="5" t="n">
        <v>0</v>
      </c>
    </row>
    <row r="124">
      <c r="A124" s="3" t="inlineStr">
        <is>
          <t>Liabilities</t>
        </is>
      </c>
    </row>
    <row r="125">
      <c r="A125" s="4" t="inlineStr">
        <is>
          <t>Derivative liabilities</t>
        </is>
      </c>
      <c r="B125" s="5" t="n">
        <v>0</v>
      </c>
      <c r="C125" s="5" t="n">
        <v>0</v>
      </c>
    </row>
    <row r="126">
      <c r="A126" s="4" t="inlineStr">
        <is>
          <t>Measurement of fair value on a recurring basis | Level 1 | Swap agreement</t>
        </is>
      </c>
    </row>
    <row r="127">
      <c r="A127" s="3" t="inlineStr">
        <is>
          <t>Liabilities</t>
        </is>
      </c>
    </row>
    <row r="128">
      <c r="A128" s="4" t="inlineStr">
        <is>
          <t>Derivative liabilities</t>
        </is>
      </c>
      <c r="B128" s="5" t="n">
        <v>0</v>
      </c>
      <c r="C128" s="5" t="n">
        <v>0</v>
      </c>
    </row>
    <row r="129">
      <c r="A129" s="4" t="inlineStr">
        <is>
          <t>Measurement of fair value on a recurring basis | Level 2</t>
        </is>
      </c>
    </row>
    <row r="130">
      <c r="A130" s="3" t="inlineStr">
        <is>
          <t>Assets</t>
        </is>
      </c>
    </row>
    <row r="131">
      <c r="A131" s="4" t="inlineStr">
        <is>
          <t>Investment securities available-for-sale</t>
        </is>
      </c>
      <c r="B131" s="5" t="n">
        <v>8284219</v>
      </c>
      <c r="C131" s="5" t="n">
        <v>6719568</v>
      </c>
    </row>
    <row r="132">
      <c r="A132" s="4" t="inlineStr">
        <is>
          <t>Loans held-for-sale</t>
        </is>
      </c>
      <c r="B132" s="5" t="n">
        <v>221784</v>
      </c>
      <c r="C132" s="5" t="n">
        <v>91202</v>
      </c>
    </row>
    <row r="133">
      <c r="A133" s="4" t="inlineStr">
        <is>
          <t>Interest-only strips</t>
        </is>
      </c>
      <c r="B133" s="5" t="n">
        <v>0</v>
      </c>
      <c r="C133" s="5" t="n">
        <v>0</v>
      </c>
    </row>
    <row r="134">
      <c r="A134" s="4" t="inlineStr">
        <is>
          <t>Derivative assets</t>
        </is>
      </c>
      <c r="B134" s="5" t="n">
        <v>263401</v>
      </c>
      <c r="C134" s="5" t="n">
        <v>106642</v>
      </c>
    </row>
    <row r="135">
      <c r="A135" s="4" t="inlineStr">
        <is>
          <t>Forward loan sales commitments, non-derivative</t>
        </is>
      </c>
      <c r="C135" s="5" t="n">
        <v>46</v>
      </c>
    </row>
    <row r="136">
      <c r="A136" s="4" t="inlineStr">
        <is>
          <t>Assets held in trust for deferred compensation plans</t>
        </is>
      </c>
      <c r="B136" s="5" t="n">
        <v>0</v>
      </c>
      <c r="C136" s="5" t="n">
        <v>0</v>
      </c>
    </row>
    <row r="137">
      <c r="A137" s="4" t="inlineStr">
        <is>
          <t>Total non-recurring fair value measurements</t>
        </is>
      </c>
      <c r="B137" s="5" t="n">
        <v>8769404</v>
      </c>
      <c r="C137" s="5" t="n">
        <v>6917458</v>
      </c>
    </row>
    <row r="138">
      <c r="A138" s="3" t="inlineStr">
        <is>
          <t>Liabilities</t>
        </is>
      </c>
    </row>
    <row r="139">
      <c r="A139" s="4" t="inlineStr">
        <is>
          <t>Derivative liabilities</t>
        </is>
      </c>
      <c r="B139" s="5" t="n">
        <v>21066</v>
      </c>
      <c r="C139" s="5" t="n">
        <v>13956</v>
      </c>
    </row>
    <row r="140">
      <c r="A140" s="4" t="inlineStr">
        <is>
          <t>Liabilities held in trust for deferred compensation plans</t>
        </is>
      </c>
      <c r="B140" s="5" t="n">
        <v>0</v>
      </c>
      <c r="C140" s="5" t="n">
        <v>0</v>
      </c>
    </row>
    <row r="141">
      <c r="A141" s="4" t="inlineStr">
        <is>
          <t>Total liabilities at fair value</t>
        </is>
      </c>
      <c r="B141" s="5" t="n">
        <v>21066</v>
      </c>
      <c r="C141" s="5" t="n">
        <v>13956</v>
      </c>
    </row>
    <row r="142">
      <c r="A142" s="4" t="inlineStr">
        <is>
          <t>Measurement of fair value on a recurring basis | Level 2 | Interest rate contracts</t>
        </is>
      </c>
    </row>
    <row r="143">
      <c r="A143" s="3" t="inlineStr">
        <is>
          <t>Assets</t>
        </is>
      </c>
    </row>
    <row r="144">
      <c r="A144" s="4" t="inlineStr">
        <is>
          <t>Derivative assets</t>
        </is>
      </c>
      <c r="B144" s="5" t="n">
        <v>248267</v>
      </c>
      <c r="C144" s="5" t="n">
        <v>102893</v>
      </c>
    </row>
    <row r="145">
      <c r="A145" s="3" t="inlineStr">
        <is>
          <t>Liabilities</t>
        </is>
      </c>
    </row>
    <row r="146">
      <c r="A146" s="4" t="inlineStr">
        <is>
          <t>Derivative liabilities</t>
        </is>
      </c>
      <c r="B146" s="5" t="n">
        <v>14681</v>
      </c>
      <c r="C146" s="5" t="n">
        <v>6040</v>
      </c>
    </row>
    <row r="147">
      <c r="A147" s="4" t="inlineStr">
        <is>
          <t>Measurement of fair value on a recurring basis | Level 2 | Risk participation agreements</t>
        </is>
      </c>
    </row>
    <row r="148">
      <c r="A148" s="3" t="inlineStr">
        <is>
          <t>Assets</t>
        </is>
      </c>
    </row>
    <row r="149">
      <c r="A149" s="4" t="inlineStr">
        <is>
          <t>Derivative assets</t>
        </is>
      </c>
      <c r="B149" s="5" t="n">
        <v>62</v>
      </c>
      <c r="C149" s="5" t="n">
        <v>202</v>
      </c>
    </row>
    <row r="150">
      <c r="A150" s="3" t="inlineStr">
        <is>
          <t>Liabilities</t>
        </is>
      </c>
    </row>
    <row r="151">
      <c r="A151" s="4" t="inlineStr">
        <is>
          <t>Derivative liabilities</t>
        </is>
      </c>
      <c r="B151" s="5" t="n">
        <v>125</v>
      </c>
      <c r="C151" s="5" t="n">
        <v>354</v>
      </c>
    </row>
    <row r="152">
      <c r="A152" s="4" t="inlineStr">
        <is>
          <t>Measurement of fair value on a recurring basis | Level 2 | Forward foreign exchange contracts</t>
        </is>
      </c>
    </row>
    <row r="153">
      <c r="A153" s="3" t="inlineStr">
        <is>
          <t>Assets</t>
        </is>
      </c>
    </row>
    <row r="154">
      <c r="A154" s="4" t="inlineStr">
        <is>
          <t>Derivative assets</t>
        </is>
      </c>
      <c r="B154" s="5" t="n">
        <v>11</v>
      </c>
    </row>
    <row r="155">
      <c r="A155" s="3" t="inlineStr">
        <is>
          <t>Liabilities</t>
        </is>
      </c>
    </row>
    <row r="156">
      <c r="A156" s="4" t="inlineStr">
        <is>
          <t>Derivative liabilities</t>
        </is>
      </c>
      <c r="B156" s="5" t="n">
        <v>2386</v>
      </c>
      <c r="C156" s="5" t="n">
        <v>6519</v>
      </c>
    </row>
    <row r="157">
      <c r="A157" s="4" t="inlineStr">
        <is>
          <t>Measurement of fair value on a recurring basis | Level 2 | Interest rate lock commitments</t>
        </is>
      </c>
    </row>
    <row r="158">
      <c r="A158" s="3" t="inlineStr">
        <is>
          <t>Assets</t>
        </is>
      </c>
    </row>
    <row r="159">
      <c r="A159" s="4" t="inlineStr">
        <is>
          <t>Derivative assets</t>
        </is>
      </c>
      <c r="B159" s="5" t="n">
        <v>14565</v>
      </c>
      <c r="C159" s="5" t="n">
        <v>2772</v>
      </c>
    </row>
    <row r="160">
      <c r="A160" s="3" t="inlineStr">
        <is>
          <t>Liabilities</t>
        </is>
      </c>
    </row>
    <row r="161">
      <c r="A161" s="4" t="inlineStr">
        <is>
          <t>Derivative liabilities</t>
        </is>
      </c>
      <c r="B161" s="5" t="n">
        <v>4</v>
      </c>
      <c r="C161" s="5" t="n">
        <v>20</v>
      </c>
    </row>
    <row r="162">
      <c r="A162" s="4" t="inlineStr">
        <is>
          <t>Measurement of fair value on a recurring basis | Level 2 | Forward loan sales commitments</t>
        </is>
      </c>
    </row>
    <row r="163">
      <c r="A163" s="3" t="inlineStr">
        <is>
          <t>Assets</t>
        </is>
      </c>
    </row>
    <row r="164">
      <c r="A164" s="4" t="inlineStr">
        <is>
          <t>Derivative assets</t>
        </is>
      </c>
      <c r="B164" s="5" t="n">
        <v>37</v>
      </c>
      <c r="C164" s="5" t="n">
        <v>41</v>
      </c>
    </row>
    <row r="165">
      <c r="A165" s="3" t="inlineStr">
        <is>
          <t>Liabilities</t>
        </is>
      </c>
    </row>
    <row r="166">
      <c r="A166" s="4" t="inlineStr">
        <is>
          <t>Derivative liabilities</t>
        </is>
      </c>
      <c r="B166" s="5" t="n">
        <v>3411</v>
      </c>
      <c r="C166" s="5" t="n">
        <v>289</v>
      </c>
    </row>
    <row r="167">
      <c r="A167" s="4" t="inlineStr">
        <is>
          <t>Measurement of fair value on a recurring basis | Level 2 | Power Equity CDs</t>
        </is>
      </c>
    </row>
    <row r="168">
      <c r="A168" s="3" t="inlineStr">
        <is>
          <t>Assets</t>
        </is>
      </c>
    </row>
    <row r="169">
      <c r="A169" s="4" t="inlineStr">
        <is>
          <t>Derivative assets</t>
        </is>
      </c>
      <c r="B169" s="5" t="n">
        <v>459</v>
      </c>
      <c r="C169" s="5" t="n">
        <v>734</v>
      </c>
    </row>
    <row r="170">
      <c r="A170" s="3" t="inlineStr">
        <is>
          <t>Liabilities</t>
        </is>
      </c>
    </row>
    <row r="171">
      <c r="A171" s="4" t="inlineStr">
        <is>
          <t>Derivative liabilities</t>
        </is>
      </c>
      <c r="B171" s="5" t="n">
        <v>459</v>
      </c>
      <c r="C171" s="5" t="n">
        <v>734</v>
      </c>
    </row>
    <row r="172">
      <c r="A172" s="4" t="inlineStr">
        <is>
          <t>Measurement of fair value on a recurring basis | Level 2 | Swap agreement</t>
        </is>
      </c>
    </row>
    <row r="173">
      <c r="A173" s="3" t="inlineStr">
        <is>
          <t>Liabilities</t>
        </is>
      </c>
    </row>
    <row r="174">
      <c r="A174" s="4" t="inlineStr">
        <is>
          <t>Derivative liabilities</t>
        </is>
      </c>
      <c r="B174" s="5" t="n">
        <v>0</v>
      </c>
      <c r="C174" s="5" t="n">
        <v>0</v>
      </c>
    </row>
    <row r="175">
      <c r="A175" s="4" t="inlineStr">
        <is>
          <t>Measurement of fair value on a recurring basis | Level 3</t>
        </is>
      </c>
    </row>
    <row r="176">
      <c r="A176" s="3" t="inlineStr">
        <is>
          <t>Assets</t>
        </is>
      </c>
    </row>
    <row r="177">
      <c r="A177" s="4" t="inlineStr">
        <is>
          <t>Investment securities available-for-sale</t>
        </is>
      </c>
      <c r="B177" s="5" t="n">
        <v>504</v>
      </c>
      <c r="C177" s="5" t="n">
        <v>433</v>
      </c>
    </row>
    <row r="178">
      <c r="A178" s="4" t="inlineStr">
        <is>
          <t>Loans held-for-sale</t>
        </is>
      </c>
      <c r="B178" s="5" t="n">
        <v>0</v>
      </c>
      <c r="C178" s="5" t="n">
        <v>0</v>
      </c>
    </row>
    <row r="179">
      <c r="A179" s="4" t="inlineStr">
        <is>
          <t>Interest-only strips</t>
        </is>
      </c>
      <c r="B179" s="5" t="n">
        <v>7823</v>
      </c>
      <c r="C179" s="5" t="n">
        <v>12813</v>
      </c>
    </row>
    <row r="180">
      <c r="A180" s="4" t="inlineStr">
        <is>
          <t>Derivative assets</t>
        </is>
      </c>
      <c r="B180" s="5" t="n">
        <v>0</v>
      </c>
      <c r="C180" s="5" t="n">
        <v>0</v>
      </c>
    </row>
    <row r="181">
      <c r="A181" s="4" t="inlineStr">
        <is>
          <t>Forward loan sales commitments, non-derivative</t>
        </is>
      </c>
      <c r="C181" s="5" t="n">
        <v>0</v>
      </c>
    </row>
    <row r="182">
      <c r="A182" s="4" t="inlineStr">
        <is>
          <t>Assets held in trust for deferred compensation plans</t>
        </is>
      </c>
      <c r="B182" s="5" t="n">
        <v>0</v>
      </c>
      <c r="C182" s="5" t="n">
        <v>0</v>
      </c>
    </row>
    <row r="183">
      <c r="A183" s="4" t="inlineStr">
        <is>
          <t>Total non-recurring fair value measurements</t>
        </is>
      </c>
      <c r="B183" s="5" t="n">
        <v>8327</v>
      </c>
      <c r="C183" s="5" t="n">
        <v>13246</v>
      </c>
    </row>
    <row r="184">
      <c r="A184" s="3" t="inlineStr">
        <is>
          <t>Liabilities</t>
        </is>
      </c>
    </row>
    <row r="185">
      <c r="A185" s="4" t="inlineStr">
        <is>
          <t>Derivative liabilities</t>
        </is>
      </c>
      <c r="B185" s="5" t="n">
        <v>66</v>
      </c>
      <c r="C185" s="5" t="n">
        <v>356</v>
      </c>
    </row>
    <row r="186">
      <c r="A186" s="4" t="inlineStr">
        <is>
          <t>Liabilities held in trust for deferred compensation plans</t>
        </is>
      </c>
      <c r="B186" s="5" t="n">
        <v>0</v>
      </c>
      <c r="C186" s="5" t="n">
        <v>0</v>
      </c>
    </row>
    <row r="187">
      <c r="A187" s="4" t="inlineStr">
        <is>
          <t>Total liabilities at fair value</t>
        </is>
      </c>
      <c r="B187" s="5" t="n">
        <v>66</v>
      </c>
      <c r="C187" s="5" t="n">
        <v>356</v>
      </c>
    </row>
    <row r="188">
      <c r="A188" s="4" t="inlineStr">
        <is>
          <t>Measurement of fair value on a recurring basis | Level 3 | Interest rate contracts</t>
        </is>
      </c>
    </row>
    <row r="189">
      <c r="A189" s="3" t="inlineStr">
        <is>
          <t>Assets</t>
        </is>
      </c>
    </row>
    <row r="190">
      <c r="A190" s="4" t="inlineStr">
        <is>
          <t>Derivative assets</t>
        </is>
      </c>
      <c r="B190" s="5" t="n">
        <v>0</v>
      </c>
      <c r="C190" s="5" t="n">
        <v>0</v>
      </c>
    </row>
    <row r="191">
      <c r="A191" s="3" t="inlineStr">
        <is>
          <t>Liabilities</t>
        </is>
      </c>
    </row>
    <row r="192">
      <c r="A192" s="4" t="inlineStr">
        <is>
          <t>Derivative liabilities</t>
        </is>
      </c>
      <c r="B192" s="5" t="n">
        <v>0</v>
      </c>
      <c r="C192" s="5" t="n">
        <v>0</v>
      </c>
    </row>
    <row r="193">
      <c r="A193" s="4" t="inlineStr">
        <is>
          <t>Measurement of fair value on a recurring basis | Level 3 | Risk participation agreements</t>
        </is>
      </c>
    </row>
    <row r="194">
      <c r="A194" s="3" t="inlineStr">
        <is>
          <t>Assets</t>
        </is>
      </c>
    </row>
    <row r="195">
      <c r="A195" s="4" t="inlineStr">
        <is>
          <t>Derivative assets</t>
        </is>
      </c>
      <c r="B195" s="5" t="n">
        <v>0</v>
      </c>
      <c r="C195" s="5" t="n">
        <v>0</v>
      </c>
    </row>
    <row r="196">
      <c r="A196" s="3" t="inlineStr">
        <is>
          <t>Liabilities</t>
        </is>
      </c>
    </row>
    <row r="197">
      <c r="A197" s="4" t="inlineStr">
        <is>
          <t>Derivative liabilities</t>
        </is>
      </c>
      <c r="B197" s="5" t="n">
        <v>0</v>
      </c>
      <c r="C197" s="5" t="n">
        <v>0</v>
      </c>
    </row>
    <row r="198">
      <c r="A198" s="4" t="inlineStr">
        <is>
          <t>Measurement of fair value on a recurring basis | Level 3 | Forward foreign exchange contracts</t>
        </is>
      </c>
    </row>
    <row r="199">
      <c r="A199" s="3" t="inlineStr">
        <is>
          <t>Assets</t>
        </is>
      </c>
    </row>
    <row r="200">
      <c r="A200" s="4" t="inlineStr">
        <is>
          <t>Derivative assets</t>
        </is>
      </c>
      <c r="B200" s="5" t="n">
        <v>0</v>
      </c>
    </row>
    <row r="201">
      <c r="A201" s="3" t="inlineStr">
        <is>
          <t>Liabilities</t>
        </is>
      </c>
    </row>
    <row r="202">
      <c r="A202" s="4" t="inlineStr">
        <is>
          <t>Derivative liabilities</t>
        </is>
      </c>
      <c r="B202" s="5" t="n">
        <v>0</v>
      </c>
      <c r="C202" s="5" t="n">
        <v>0</v>
      </c>
    </row>
    <row r="203">
      <c r="A203" s="4" t="inlineStr">
        <is>
          <t>Measurement of fair value on a recurring basis | Level 3 | Interest rate lock commitments</t>
        </is>
      </c>
    </row>
    <row r="204">
      <c r="A204" s="3" t="inlineStr">
        <is>
          <t>Assets</t>
        </is>
      </c>
    </row>
    <row r="205">
      <c r="A205" s="4" t="inlineStr">
        <is>
          <t>Derivative assets</t>
        </is>
      </c>
      <c r="B205" s="5" t="n">
        <v>0</v>
      </c>
      <c r="C205" s="5" t="n">
        <v>0</v>
      </c>
    </row>
    <row r="206">
      <c r="A206" s="3" t="inlineStr">
        <is>
          <t>Liabilities</t>
        </is>
      </c>
    </row>
    <row r="207">
      <c r="A207" s="4" t="inlineStr">
        <is>
          <t>Derivative liabilities</t>
        </is>
      </c>
      <c r="B207" s="5" t="n">
        <v>0</v>
      </c>
      <c r="C207" s="5" t="n">
        <v>0</v>
      </c>
    </row>
    <row r="208">
      <c r="A208" s="4" t="inlineStr">
        <is>
          <t>Measurement of fair value on a recurring basis | Level 3 | Forward loan sales commitments</t>
        </is>
      </c>
    </row>
    <row r="209">
      <c r="A209" s="3" t="inlineStr">
        <is>
          <t>Assets</t>
        </is>
      </c>
    </row>
    <row r="210">
      <c r="A210" s="4" t="inlineStr">
        <is>
          <t>Derivative assets</t>
        </is>
      </c>
      <c r="B210" s="5" t="n">
        <v>0</v>
      </c>
      <c r="C210" s="5" t="n">
        <v>0</v>
      </c>
    </row>
    <row r="211">
      <c r="A211" s="3" t="inlineStr">
        <is>
          <t>Liabilities</t>
        </is>
      </c>
    </row>
    <row r="212">
      <c r="A212" s="4" t="inlineStr">
        <is>
          <t>Derivative liabilities</t>
        </is>
      </c>
      <c r="B212" s="5" t="n">
        <v>0</v>
      </c>
      <c r="C212" s="5" t="n">
        <v>0</v>
      </c>
    </row>
    <row r="213">
      <c r="A213" s="4" t="inlineStr">
        <is>
          <t>Measurement of fair value on a recurring basis | Level 3 | Power Equity CDs</t>
        </is>
      </c>
    </row>
    <row r="214">
      <c r="A214" s="3" t="inlineStr">
        <is>
          <t>Assets</t>
        </is>
      </c>
    </row>
    <row r="215">
      <c r="A215" s="4" t="inlineStr">
        <is>
          <t>Derivative assets</t>
        </is>
      </c>
      <c r="B215" s="5" t="n">
        <v>0</v>
      </c>
      <c r="C215" s="5" t="n">
        <v>0</v>
      </c>
    </row>
    <row r="216">
      <c r="A216" s="3" t="inlineStr">
        <is>
          <t>Liabilities</t>
        </is>
      </c>
    </row>
    <row r="217">
      <c r="A217" s="4" t="inlineStr">
        <is>
          <t>Derivative liabilities</t>
        </is>
      </c>
      <c r="B217" s="5" t="n">
        <v>0</v>
      </c>
      <c r="C217" s="5" t="n">
        <v>0</v>
      </c>
    </row>
    <row r="218">
      <c r="A218" s="4" t="inlineStr">
        <is>
          <t>Measurement of fair value on a recurring basis | Level 3 | Swap agreement</t>
        </is>
      </c>
    </row>
    <row r="219">
      <c r="A219" s="3" t="inlineStr">
        <is>
          <t>Liabilities</t>
        </is>
      </c>
    </row>
    <row r="220">
      <c r="A220" s="4" t="inlineStr">
        <is>
          <t>Derivative liabilities</t>
        </is>
      </c>
      <c r="B220" s="7" t="n">
        <v>66</v>
      </c>
      <c r="C220" s="7" t="n">
        <v>35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Assets and Liabilities Measured at Fair Value (Details) - USD ($) $ in Thousands</t>
        </is>
      </c>
      <c r="B1" s="2" t="inlineStr">
        <is>
          <t>12 Months Ended</t>
        </is>
      </c>
    </row>
    <row r="2">
      <c r="B2" s="2" t="inlineStr">
        <is>
          <t>Dec. 31, 2020</t>
        </is>
      </c>
      <c r="C2" s="2" t="inlineStr">
        <is>
          <t>Dec. 31, 2019</t>
        </is>
      </c>
      <c r="D2" s="2" t="inlineStr">
        <is>
          <t>Dec. 31, 2018</t>
        </is>
      </c>
    </row>
    <row r="3">
      <c r="A3" s="3" t="inlineStr">
        <is>
          <t>Total net gains (losses) included in:</t>
        </is>
      </c>
    </row>
    <row r="4">
      <c r="A4" s="4" t="inlineStr">
        <is>
          <t>Unrealized gains (losses) included in other comprehensive income for assets held at the end of the period</t>
        </is>
      </c>
      <c r="B4" s="7" t="n">
        <v>4500</v>
      </c>
      <c r="C4" s="7" t="n">
        <v>8400</v>
      </c>
    </row>
    <row r="5">
      <c r="A5" s="4" t="inlineStr">
        <is>
          <t>Interest-only strips</t>
        </is>
      </c>
    </row>
    <row r="6">
      <c r="A6" s="3" t="inlineStr">
        <is>
          <t>Total net gains (losses) included in:</t>
        </is>
      </c>
    </row>
    <row r="7">
      <c r="A7" s="4" t="inlineStr">
        <is>
          <t>Acquired</t>
        </is>
      </c>
      <c r="B7" s="5" t="n">
        <v>0</v>
      </c>
      <c r="C7" s="5" t="n">
        <v>0</v>
      </c>
    </row>
    <row r="8">
      <c r="A8" s="3" t="inlineStr">
        <is>
          <t>Fair Value, Net Derivative Asset (Liability) Measured on Recurring Basis, Unobservable Input Reconciliation</t>
        </is>
      </c>
    </row>
    <row r="9">
      <c r="A9" s="4" t="inlineStr">
        <is>
          <t>Asset (liability) balance, beginning of period</t>
        </is>
      </c>
      <c r="B9" s="5" t="n">
        <v>12813</v>
      </c>
      <c r="C9" s="5" t="n">
        <v>16835</v>
      </c>
      <c r="D9" s="7" t="n">
        <v>21386</v>
      </c>
    </row>
    <row r="10">
      <c r="A10" s="3" t="inlineStr">
        <is>
          <t>Total net gains (losses) included in:</t>
        </is>
      </c>
    </row>
    <row r="11">
      <c r="A11" s="4" t="inlineStr">
        <is>
          <t>Net income</t>
        </is>
      </c>
      <c r="B11" s="5" t="n">
        <v>1009</v>
      </c>
      <c r="C11" s="5" t="n">
        <v>2568</v>
      </c>
      <c r="D11" s="5" t="n">
        <v>2616</v>
      </c>
    </row>
    <row r="12">
      <c r="A12" s="4" t="inlineStr">
        <is>
          <t>Other comprehensive income (loss)</t>
        </is>
      </c>
      <c r="B12" s="5" t="n">
        <v>-242</v>
      </c>
      <c r="C12" s="5" t="n">
        <v>-262</v>
      </c>
      <c r="D12" s="5" t="n">
        <v>1195</v>
      </c>
    </row>
    <row r="13">
      <c r="A13" s="4" t="inlineStr">
        <is>
          <t>Sales</t>
        </is>
      </c>
      <c r="B13" s="5" t="n">
        <v>0</v>
      </c>
      <c r="C13" s="5" t="n">
        <v>0</v>
      </c>
      <c r="D13" s="5" t="n">
        <v>0</v>
      </c>
    </row>
    <row r="14">
      <c r="A14" s="4" t="inlineStr">
        <is>
          <t>Originations</t>
        </is>
      </c>
      <c r="B14" s="5" t="n">
        <v>0</v>
      </c>
      <c r="C14" s="5" t="n">
        <v>2789</v>
      </c>
      <c r="D14" s="5" t="n">
        <v>4797</v>
      </c>
    </row>
    <row r="15">
      <c r="A15" s="4" t="inlineStr">
        <is>
          <t>Principal paydowns / settlements</t>
        </is>
      </c>
      <c r="B15" s="5" t="n">
        <v>-5757</v>
      </c>
      <c r="C15" s="5" t="n">
        <v>-9117</v>
      </c>
      <c r="D15" s="5" t="n">
        <v>-13159</v>
      </c>
    </row>
    <row r="16">
      <c r="A16" s="4" t="inlineStr">
        <is>
          <t>Transfers out of Level 3</t>
        </is>
      </c>
      <c r="B16" s="5" t="n">
        <v>0</v>
      </c>
      <c r="C16" s="5" t="n">
        <v>0</v>
      </c>
    </row>
    <row r="17">
      <c r="A17" s="4" t="inlineStr">
        <is>
          <t>Asset (liability) balance, end of period</t>
        </is>
      </c>
      <c r="B17" s="5" t="n">
        <v>7823</v>
      </c>
      <c r="C17" s="5" t="n">
        <v>12813</v>
      </c>
      <c r="D17" s="5" t="n">
        <v>16835</v>
      </c>
    </row>
    <row r="18">
      <c r="A18" s="4" t="inlineStr">
        <is>
          <t>Unrealized gains (losses) included in other comprehensive income for assets held at the end of the period</t>
        </is>
      </c>
      <c r="B18" s="5" t="n">
        <v>-242</v>
      </c>
      <c r="C18" s="5" t="n">
        <v>-262</v>
      </c>
      <c r="D18" s="5" t="n">
        <v>1195</v>
      </c>
    </row>
    <row r="19">
      <c r="A19" s="4" t="inlineStr">
        <is>
          <t>Interest rate lock commitments</t>
        </is>
      </c>
    </row>
    <row r="20">
      <c r="A20" s="3" t="inlineStr">
        <is>
          <t>Total net gains (losses) included in:</t>
        </is>
      </c>
    </row>
    <row r="21">
      <c r="A21" s="4" t="inlineStr">
        <is>
          <t>Acquired</t>
        </is>
      </c>
      <c r="B21" s="5" t="n">
        <v>0</v>
      </c>
      <c r="C21" s="5" t="n">
        <v>0</v>
      </c>
    </row>
    <row r="22">
      <c r="A22" s="3" t="inlineStr">
        <is>
          <t>Fair Value, Net Derivative Asset (Liability) Measured on Recurring Basis, Unobservable Input Reconciliation</t>
        </is>
      </c>
    </row>
    <row r="23">
      <c r="A23" s="4" t="inlineStr">
        <is>
          <t>Asset (liability) balance, beginning of period</t>
        </is>
      </c>
      <c r="B23" s="5" t="n">
        <v>0</v>
      </c>
      <c r="C23" s="5" t="n">
        <v>624</v>
      </c>
      <c r="D23" s="5" t="n">
        <v>223</v>
      </c>
    </row>
    <row r="24">
      <c r="A24" s="3" t="inlineStr">
        <is>
          <t>Total net gains (losses) included in:</t>
        </is>
      </c>
    </row>
    <row r="25">
      <c r="A25" s="4" t="inlineStr">
        <is>
          <t>Net income</t>
        </is>
      </c>
      <c r="B25" s="5" t="n">
        <v>0</v>
      </c>
      <c r="C25" s="5" t="n">
        <v>778</v>
      </c>
      <c r="D25" s="5" t="n">
        <v>401</v>
      </c>
    </row>
    <row r="26">
      <c r="A26" s="4" t="inlineStr">
        <is>
          <t>Other comprehensive income (loss)</t>
        </is>
      </c>
      <c r="B26" s="5" t="n">
        <v>0</v>
      </c>
      <c r="C26" s="5" t="n">
        <v>0</v>
      </c>
      <c r="D26" s="5" t="n">
        <v>0</v>
      </c>
    </row>
    <row r="27">
      <c r="A27" s="4" t="inlineStr">
        <is>
          <t>Sales</t>
        </is>
      </c>
      <c r="B27" s="5" t="n">
        <v>0</v>
      </c>
      <c r="C27" s="5" t="n">
        <v>0</v>
      </c>
      <c r="D27" s="5" t="n">
        <v>0</v>
      </c>
    </row>
    <row r="28">
      <c r="A28" s="4" t="inlineStr">
        <is>
          <t>Originations</t>
        </is>
      </c>
      <c r="B28" s="5" t="n">
        <v>0</v>
      </c>
      <c r="C28" s="5" t="n">
        <v>0</v>
      </c>
      <c r="D28" s="5" t="n">
        <v>0</v>
      </c>
    </row>
    <row r="29">
      <c r="A29" s="4" t="inlineStr">
        <is>
          <t>Principal paydowns / settlements</t>
        </is>
      </c>
      <c r="B29" s="5" t="n">
        <v>0</v>
      </c>
      <c r="C29" s="5" t="n">
        <v>0</v>
      </c>
      <c r="D29" s="5" t="n">
        <v>0</v>
      </c>
    </row>
    <row r="30">
      <c r="A30" s="4" t="inlineStr">
        <is>
          <t>Transfers out of Level 3</t>
        </is>
      </c>
      <c r="B30" s="5" t="n">
        <v>0</v>
      </c>
      <c r="C30" s="5" t="n">
        <v>-1402</v>
      </c>
    </row>
    <row r="31">
      <c r="A31" s="4" t="inlineStr">
        <is>
          <t>Asset (liability) balance, end of period</t>
        </is>
      </c>
      <c r="B31" s="5" t="n">
        <v>0</v>
      </c>
      <c r="C31" s="5" t="n">
        <v>0</v>
      </c>
      <c r="D31" s="5" t="n">
        <v>624</v>
      </c>
    </row>
    <row r="32">
      <c r="A32" s="4" t="inlineStr">
        <is>
          <t>Unrealized gains (losses) included in other comprehensive income for assets held at the end of the period</t>
        </is>
      </c>
      <c r="B32" s="5" t="n">
        <v>0</v>
      </c>
      <c r="C32" s="5" t="n">
        <v>0</v>
      </c>
      <c r="D32" s="5" t="n">
        <v>0</v>
      </c>
    </row>
    <row r="33">
      <c r="A33" s="4" t="inlineStr">
        <is>
          <t>Swap agreement</t>
        </is>
      </c>
    </row>
    <row r="34">
      <c r="A34" s="3" t="inlineStr">
        <is>
          <t>Total net gains (losses) included in:</t>
        </is>
      </c>
    </row>
    <row r="35">
      <c r="A35" s="4" t="inlineStr">
        <is>
          <t>Acquired</t>
        </is>
      </c>
      <c r="B35" s="5" t="n">
        <v>0</v>
      </c>
      <c r="C35" s="5" t="n">
        <v>0</v>
      </c>
    </row>
    <row r="36">
      <c r="A36" s="3" t="inlineStr">
        <is>
          <t>Fair Value, Net Derivative Asset (Liability) Measured on Recurring Basis, Unobservable Input Reconciliation</t>
        </is>
      </c>
    </row>
    <row r="37">
      <c r="A37" s="4" t="inlineStr">
        <is>
          <t>Asset (liability) balance, beginning of period</t>
        </is>
      </c>
      <c r="B37" s="5" t="n">
        <v>-356</v>
      </c>
      <c r="C37" s="5" t="n">
        <v>-583</v>
      </c>
      <c r="D37" s="5" t="n">
        <v>-615</v>
      </c>
    </row>
    <row r="38">
      <c r="A38" s="3" t="inlineStr">
        <is>
          <t>Total net gains (losses) included in:</t>
        </is>
      </c>
    </row>
    <row r="39">
      <c r="A39" s="4" t="inlineStr">
        <is>
          <t>Net income</t>
        </is>
      </c>
      <c r="B39" s="5" t="n">
        <v>-1</v>
      </c>
      <c r="C39" s="5" t="n">
        <v>-68</v>
      </c>
      <c r="D39" s="5" t="n">
        <v>-274</v>
      </c>
    </row>
    <row r="40">
      <c r="A40" s="4" t="inlineStr">
        <is>
          <t>Other comprehensive income (loss)</t>
        </is>
      </c>
      <c r="B40" s="5" t="n">
        <v>0</v>
      </c>
      <c r="C40" s="5" t="n">
        <v>0</v>
      </c>
      <c r="D40" s="5" t="n">
        <v>0</v>
      </c>
    </row>
    <row r="41">
      <c r="A41" s="4" t="inlineStr">
        <is>
          <t>Sales</t>
        </is>
      </c>
      <c r="B41" s="5" t="n">
        <v>0</v>
      </c>
      <c r="C41" s="5" t="n">
        <v>0</v>
      </c>
      <c r="D41" s="5" t="n">
        <v>0</v>
      </c>
    </row>
    <row r="42">
      <c r="A42" s="4" t="inlineStr">
        <is>
          <t>Originations</t>
        </is>
      </c>
      <c r="B42" s="5" t="n">
        <v>0</v>
      </c>
      <c r="C42" s="5" t="n">
        <v>0</v>
      </c>
      <c r="D42" s="5" t="n">
        <v>0</v>
      </c>
    </row>
    <row r="43">
      <c r="A43" s="4" t="inlineStr">
        <is>
          <t>Principal paydowns / settlements</t>
        </is>
      </c>
      <c r="B43" s="5" t="n">
        <v>291</v>
      </c>
      <c r="C43" s="5" t="n">
        <v>295</v>
      </c>
      <c r="D43" s="5" t="n">
        <v>306</v>
      </c>
    </row>
    <row r="44">
      <c r="A44" s="4" t="inlineStr">
        <is>
          <t>Transfers out of Level 3</t>
        </is>
      </c>
      <c r="B44" s="5" t="n">
        <v>0</v>
      </c>
      <c r="C44" s="5" t="n">
        <v>0</v>
      </c>
    </row>
    <row r="45">
      <c r="A45" s="4" t="inlineStr">
        <is>
          <t>Asset (liability) balance, end of period</t>
        </is>
      </c>
      <c r="B45" s="5" t="n">
        <v>-66</v>
      </c>
      <c r="C45" s="5" t="n">
        <v>-356</v>
      </c>
      <c r="D45" s="5" t="n">
        <v>-583</v>
      </c>
    </row>
    <row r="46">
      <c r="A46" s="4" t="inlineStr">
        <is>
          <t>Unrealized gains (losses) included in other comprehensive income for assets held at the end of the period</t>
        </is>
      </c>
      <c r="B46" s="5" t="n">
        <v>0</v>
      </c>
      <c r="C46" s="5" t="n">
        <v>0</v>
      </c>
      <c r="D46" s="5" t="n">
        <v>0</v>
      </c>
    </row>
    <row r="47">
      <c r="A47" s="4" t="inlineStr">
        <is>
          <t>Forward loan sales commitments</t>
        </is>
      </c>
    </row>
    <row r="48">
      <c r="A48" s="3" t="inlineStr">
        <is>
          <t>Total net gains (losses) included in:</t>
        </is>
      </c>
    </row>
    <row r="49">
      <c r="A49" s="4" t="inlineStr">
        <is>
          <t>Acquired</t>
        </is>
      </c>
      <c r="B49" s="5" t="n">
        <v>0</v>
      </c>
      <c r="C49" s="5" t="n">
        <v>0</v>
      </c>
    </row>
    <row r="50">
      <c r="A50" s="3" t="inlineStr">
        <is>
          <t>Fair Value, Net Derivative Asset (Liability) Measured on Recurring Basis, Unobservable Input Reconciliation</t>
        </is>
      </c>
    </row>
    <row r="51">
      <c r="A51" s="4" t="inlineStr">
        <is>
          <t>Asset (liability) balance, beginning of period</t>
        </is>
      </c>
      <c r="B51" s="5" t="n">
        <v>0</v>
      </c>
      <c r="C51" s="5" t="n">
        <v>-26</v>
      </c>
      <c r="D51" s="5" t="n">
        <v>63</v>
      </c>
    </row>
    <row r="52">
      <c r="A52" s="3" t="inlineStr">
        <is>
          <t>Total net gains (losses) included in:</t>
        </is>
      </c>
    </row>
    <row r="53">
      <c r="A53" s="4" t="inlineStr">
        <is>
          <t>Net income</t>
        </is>
      </c>
      <c r="B53" s="5" t="n">
        <v>0</v>
      </c>
      <c r="C53" s="5" t="n">
        <v>-119</v>
      </c>
      <c r="D53" s="5" t="n">
        <v>-89</v>
      </c>
    </row>
    <row r="54">
      <c r="A54" s="4" t="inlineStr">
        <is>
          <t>Other comprehensive income (loss)</t>
        </is>
      </c>
      <c r="B54" s="5" t="n">
        <v>0</v>
      </c>
      <c r="C54" s="5" t="n">
        <v>0</v>
      </c>
      <c r="D54" s="5" t="n">
        <v>0</v>
      </c>
    </row>
    <row r="55">
      <c r="A55" s="4" t="inlineStr">
        <is>
          <t>Sales</t>
        </is>
      </c>
      <c r="B55" s="5" t="n">
        <v>0</v>
      </c>
      <c r="C55" s="5" t="n">
        <v>0</v>
      </c>
      <c r="D55" s="5" t="n">
        <v>0</v>
      </c>
    </row>
    <row r="56">
      <c r="A56" s="4" t="inlineStr">
        <is>
          <t>Originations</t>
        </is>
      </c>
      <c r="B56" s="5" t="n">
        <v>0</v>
      </c>
      <c r="C56" s="5" t="n">
        <v>0</v>
      </c>
      <c r="D56" s="5" t="n">
        <v>0</v>
      </c>
    </row>
    <row r="57">
      <c r="A57" s="4" t="inlineStr">
        <is>
          <t>Principal paydowns / settlements</t>
        </is>
      </c>
      <c r="B57" s="5" t="n">
        <v>0</v>
      </c>
      <c r="C57" s="5" t="n">
        <v>0</v>
      </c>
      <c r="D57" s="5" t="n">
        <v>0</v>
      </c>
    </row>
    <row r="58">
      <c r="A58" s="4" t="inlineStr">
        <is>
          <t>Transfers out of Level 3</t>
        </is>
      </c>
      <c r="B58" s="5" t="n">
        <v>0</v>
      </c>
      <c r="C58" s="5" t="n">
        <v>145</v>
      </c>
    </row>
    <row r="59">
      <c r="A59" s="4" t="inlineStr">
        <is>
          <t>Asset (liability) balance, end of period</t>
        </is>
      </c>
      <c r="B59" s="5" t="n">
        <v>0</v>
      </c>
      <c r="C59" s="5" t="n">
        <v>0</v>
      </c>
      <c r="D59" s="5" t="n">
        <v>-26</v>
      </c>
    </row>
    <row r="60">
      <c r="A60" s="4" t="inlineStr">
        <is>
          <t>Unrealized gains (losses) included in other comprehensive income for assets held at the end of the period</t>
        </is>
      </c>
      <c r="B60" s="5" t="n">
        <v>0</v>
      </c>
      <c r="C60" s="5" t="n">
        <v>0</v>
      </c>
      <c r="D60" s="5" t="n">
        <v>0</v>
      </c>
    </row>
    <row r="61">
      <c r="A61" s="4" t="inlineStr">
        <is>
          <t>Investment securities available-for-sale</t>
        </is>
      </c>
    </row>
    <row r="62">
      <c r="A62" s="3" t="inlineStr">
        <is>
          <t>Fair Value, Assets Measured on Recurring Basis, Unobservable Input Reconciliation, Calculation</t>
        </is>
      </c>
    </row>
    <row r="63">
      <c r="A63" s="4" t="inlineStr">
        <is>
          <t>Asset (liability) balance, beginning of period</t>
        </is>
      </c>
      <c r="B63" s="5" t="n">
        <v>433</v>
      </c>
      <c r="C63" s="5" t="n">
        <v>4</v>
      </c>
      <c r="D63" s="5" t="n">
        <v>6</v>
      </c>
    </row>
    <row r="64">
      <c r="A64" s="3" t="inlineStr">
        <is>
          <t>Total net gains (losses) included in:</t>
        </is>
      </c>
    </row>
    <row r="65">
      <c r="A65" s="4" t="inlineStr">
        <is>
          <t>Net income</t>
        </is>
      </c>
      <c r="B65" s="5" t="n">
        <v>3</v>
      </c>
      <c r="C65" s="5" t="n">
        <v>1</v>
      </c>
      <c r="D65" s="5" t="n">
        <v>0</v>
      </c>
    </row>
    <row r="66">
      <c r="A66" s="4" t="inlineStr">
        <is>
          <t>Other comprehensive income (loss)</t>
        </is>
      </c>
      <c r="B66" s="5" t="n">
        <v>68</v>
      </c>
      <c r="C66" s="5" t="n">
        <v>-21</v>
      </c>
      <c r="D66" s="5" t="n">
        <v>0</v>
      </c>
    </row>
    <row r="67">
      <c r="A67" s="4" t="inlineStr">
        <is>
          <t>Acquired</t>
        </is>
      </c>
      <c r="B67" s="5" t="n">
        <v>0</v>
      </c>
      <c r="C67" s="5" t="n">
        <v>450</v>
      </c>
    </row>
    <row r="68">
      <c r="A68" s="4" t="inlineStr">
        <is>
          <t>Sales</t>
        </is>
      </c>
      <c r="B68" s="5" t="n">
        <v>0</v>
      </c>
      <c r="C68" s="5" t="n">
        <v>0</v>
      </c>
      <c r="D68" s="5" t="n">
        <v>0</v>
      </c>
    </row>
    <row r="69">
      <c r="A69" s="4" t="inlineStr">
        <is>
          <t>Originations</t>
        </is>
      </c>
      <c r="B69" s="5" t="n">
        <v>0</v>
      </c>
      <c r="C69" s="5" t="n">
        <v>0</v>
      </c>
      <c r="D69" s="5" t="n">
        <v>0</v>
      </c>
    </row>
    <row r="70">
      <c r="A70" s="4" t="inlineStr">
        <is>
          <t>Principal paydowns / settlements</t>
        </is>
      </c>
      <c r="B70" s="5" t="n">
        <v>0</v>
      </c>
      <c r="C70" s="5" t="n">
        <v>-1</v>
      </c>
      <c r="D70" s="5" t="n">
        <v>-2</v>
      </c>
    </row>
    <row r="71">
      <c r="A71" s="4" t="inlineStr">
        <is>
          <t>Transfers out of Level 3</t>
        </is>
      </c>
      <c r="B71" s="5" t="n">
        <v>0</v>
      </c>
      <c r="C71" s="5" t="n">
        <v>0</v>
      </c>
    </row>
    <row r="72">
      <c r="A72" s="4" t="inlineStr">
        <is>
          <t>Asset (liability) balance, end of period</t>
        </is>
      </c>
      <c r="B72" s="5" t="n">
        <v>504</v>
      </c>
      <c r="C72" s="5" t="n">
        <v>433</v>
      </c>
      <c r="D72" s="5" t="n">
        <v>4</v>
      </c>
    </row>
    <row r="73">
      <c r="A73" s="3" t="inlineStr">
        <is>
          <t>Total net gains (losses) included in:</t>
        </is>
      </c>
    </row>
    <row r="74">
      <c r="A74" s="4" t="inlineStr">
        <is>
          <t>Unrealized gains (losses) included in other comprehensive income for assets held at the end of the period</t>
        </is>
      </c>
      <c r="B74" s="5" t="n">
        <v>68</v>
      </c>
      <c r="C74" s="5" t="n">
        <v>-21</v>
      </c>
      <c r="D74" s="5" t="n">
        <v>0</v>
      </c>
    </row>
    <row r="75">
      <c r="A75" s="4" t="inlineStr">
        <is>
          <t>Loans held-for-sale</t>
        </is>
      </c>
    </row>
    <row r="76">
      <c r="A76" s="3" t="inlineStr">
        <is>
          <t>Fair Value, Assets Measured on Recurring Basis, Unobservable Input Reconciliation, Calculation</t>
        </is>
      </c>
    </row>
    <row r="77">
      <c r="A77" s="4" t="inlineStr">
        <is>
          <t>Asset (liability) balance, beginning of period</t>
        </is>
      </c>
      <c r="B77" s="5" t="n">
        <v>0</v>
      </c>
      <c r="C77" s="5" t="n">
        <v>18070</v>
      </c>
      <c r="D77" s="5" t="n">
        <v>3356</v>
      </c>
    </row>
    <row r="78">
      <c r="A78" s="3" t="inlineStr">
        <is>
          <t>Total net gains (losses) included in:</t>
        </is>
      </c>
    </row>
    <row r="79">
      <c r="A79" s="4" t="inlineStr">
        <is>
          <t>Net income</t>
        </is>
      </c>
      <c r="B79" s="5" t="n">
        <v>0</v>
      </c>
      <c r="C79" s="5" t="n">
        <v>534</v>
      </c>
      <c r="D79" s="5" t="n">
        <v>454</v>
      </c>
    </row>
    <row r="80">
      <c r="A80" s="4" t="inlineStr">
        <is>
          <t>Other comprehensive income (loss)</t>
        </is>
      </c>
      <c r="B80" s="5" t="n">
        <v>0</v>
      </c>
      <c r="C80" s="5" t="n">
        <v>0</v>
      </c>
      <c r="D80" s="5" t="n">
        <v>0</v>
      </c>
    </row>
    <row r="81">
      <c r="A81" s="4" t="inlineStr">
        <is>
          <t>Acquired</t>
        </is>
      </c>
      <c r="B81" s="5" t="n">
        <v>0</v>
      </c>
      <c r="C81" s="5" t="n">
        <v>0</v>
      </c>
    </row>
    <row r="82">
      <c r="A82" s="4" t="inlineStr">
        <is>
          <t>Sales</t>
        </is>
      </c>
      <c r="B82" s="5" t="n">
        <v>0</v>
      </c>
      <c r="C82" s="5" t="n">
        <v>-164693</v>
      </c>
      <c r="D82" s="5" t="n">
        <v>-332288</v>
      </c>
    </row>
    <row r="83">
      <c r="A83" s="4" t="inlineStr">
        <is>
          <t>Originations</t>
        </is>
      </c>
      <c r="B83" s="5" t="n">
        <v>0</v>
      </c>
      <c r="C83" s="5" t="n">
        <v>175304</v>
      </c>
      <c r="D83" s="5" t="n">
        <v>346560</v>
      </c>
    </row>
    <row r="84">
      <c r="A84" s="4" t="inlineStr">
        <is>
          <t>Principal paydowns / settlements</t>
        </is>
      </c>
      <c r="B84" s="5" t="n">
        <v>0</v>
      </c>
      <c r="C84" s="5" t="n">
        <v>-4</v>
      </c>
      <c r="D84" s="5" t="n">
        <v>-12</v>
      </c>
    </row>
    <row r="85">
      <c r="A85" s="4" t="inlineStr">
        <is>
          <t>Transfers out of Level 3</t>
        </is>
      </c>
      <c r="B85" s="5" t="n">
        <v>0</v>
      </c>
      <c r="C85" s="5" t="n">
        <v>-29211</v>
      </c>
    </row>
    <row r="86">
      <c r="A86" s="4" t="inlineStr">
        <is>
          <t>Asset (liability) balance, end of period</t>
        </is>
      </c>
      <c r="B86" s="5" t="n">
        <v>0</v>
      </c>
      <c r="C86" s="5" t="n">
        <v>0</v>
      </c>
      <c r="D86" s="5" t="n">
        <v>18070</v>
      </c>
    </row>
    <row r="87">
      <c r="A87" s="3" t="inlineStr">
        <is>
          <t>Total net gains (losses) included in:</t>
        </is>
      </c>
    </row>
    <row r="88">
      <c r="A88" s="4" t="inlineStr">
        <is>
          <t>Unrealized gains (losses) included in other comprehensive income for assets held at the end of the period</t>
        </is>
      </c>
      <c r="B88" s="7" t="n">
        <v>0</v>
      </c>
      <c r="C88" s="7" t="n">
        <v>0</v>
      </c>
      <c r="D88"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Nonrecurring Basis (Details) - Nonrecurring - USD ($) $ in Thousands</t>
        </is>
      </c>
      <c r="B1" s="2" t="inlineStr">
        <is>
          <t>Dec. 31, 2020</t>
        </is>
      </c>
      <c r="C1" s="2" t="inlineStr">
        <is>
          <t>Dec. 31, 2019</t>
        </is>
      </c>
    </row>
    <row r="2">
      <c r="A2" s="3" t="inlineStr">
        <is>
          <t>Fair Value, Assets and Liabilities Measured on Recurring and Nonrecurring Basis</t>
        </is>
      </c>
    </row>
    <row r="3">
      <c r="A3" s="4" t="inlineStr">
        <is>
          <t>Loans and leases</t>
        </is>
      </c>
      <c r="B3" s="7" t="n">
        <v>592133</v>
      </c>
      <c r="C3" s="7" t="n">
        <v>141199</v>
      </c>
    </row>
    <row r="4">
      <c r="A4" s="4" t="inlineStr">
        <is>
          <t>Loan servicing rights</t>
        </is>
      </c>
      <c r="B4" s="5" t="n">
        <v>38303</v>
      </c>
      <c r="C4" s="5" t="n">
        <v>56298</v>
      </c>
    </row>
    <row r="5">
      <c r="A5" s="4" t="inlineStr">
        <is>
          <t>Other real estate owned</t>
        </is>
      </c>
      <c r="B5" s="5" t="n">
        <v>14575</v>
      </c>
      <c r="C5" s="5" t="n">
        <v>17577</v>
      </c>
    </row>
    <row r="6">
      <c r="A6" s="4" t="inlineStr">
        <is>
          <t>Repossessed and returned assets</t>
        </is>
      </c>
      <c r="B6" s="5" t="n">
        <v>7332</v>
      </c>
      <c r="C6" s="5" t="n">
        <v>6968</v>
      </c>
    </row>
    <row r="7">
      <c r="A7" s="4" t="inlineStr">
        <is>
          <t>Total non-recurring fair value measurements</t>
        </is>
      </c>
      <c r="B7" s="5" t="n">
        <v>652343</v>
      </c>
      <c r="C7" s="5" t="n">
        <v>222042</v>
      </c>
    </row>
    <row r="8">
      <c r="A8" s="4" t="inlineStr">
        <is>
          <t>Level 1</t>
        </is>
      </c>
    </row>
    <row r="9">
      <c r="A9" s="3" t="inlineStr">
        <is>
          <t>Fair Value, Assets and Liabilities Measured on Recurring and Nonrecurring Basis</t>
        </is>
      </c>
    </row>
    <row r="10">
      <c r="A10" s="4" t="inlineStr">
        <is>
          <t>Loans and leases</t>
        </is>
      </c>
      <c r="B10" s="5" t="n">
        <v>0</v>
      </c>
      <c r="C10" s="5" t="n">
        <v>0</v>
      </c>
    </row>
    <row r="11">
      <c r="A11" s="4" t="inlineStr">
        <is>
          <t>Loan servicing rights</t>
        </is>
      </c>
      <c r="B11" s="5" t="n">
        <v>0</v>
      </c>
      <c r="C11" s="5" t="n">
        <v>0</v>
      </c>
    </row>
    <row r="12">
      <c r="A12" s="4" t="inlineStr">
        <is>
          <t>Other real estate owned</t>
        </is>
      </c>
      <c r="B12" s="5" t="n">
        <v>0</v>
      </c>
      <c r="C12" s="5" t="n">
        <v>0</v>
      </c>
    </row>
    <row r="13">
      <c r="A13" s="4" t="inlineStr">
        <is>
          <t>Repossessed and returned assets</t>
        </is>
      </c>
      <c r="B13" s="5" t="n">
        <v>0</v>
      </c>
      <c r="C13" s="5" t="n">
        <v>0</v>
      </c>
    </row>
    <row r="14">
      <c r="A14" s="4" t="inlineStr">
        <is>
          <t>Total non-recurring fair value measurements</t>
        </is>
      </c>
      <c r="B14" s="5" t="n">
        <v>0</v>
      </c>
      <c r="C14" s="5" t="n">
        <v>0</v>
      </c>
    </row>
    <row r="15">
      <c r="A15" s="4" t="inlineStr">
        <is>
          <t>Level 2</t>
        </is>
      </c>
    </row>
    <row r="16">
      <c r="A16" s="3" t="inlineStr">
        <is>
          <t>Fair Value, Assets and Liabilities Measured on Recurring and Nonrecurring Basis</t>
        </is>
      </c>
    </row>
    <row r="17">
      <c r="A17" s="4" t="inlineStr">
        <is>
          <t>Loans and leases</t>
        </is>
      </c>
      <c r="B17" s="5" t="n">
        <v>0</v>
      </c>
      <c r="C17" s="5" t="n">
        <v>0</v>
      </c>
    </row>
    <row r="18">
      <c r="A18" s="4" t="inlineStr">
        <is>
          <t>Loan servicing rights</t>
        </is>
      </c>
      <c r="B18" s="5" t="n">
        <v>0</v>
      </c>
      <c r="C18" s="5" t="n">
        <v>0</v>
      </c>
    </row>
    <row r="19">
      <c r="A19" s="4" t="inlineStr">
        <is>
          <t>Other real estate owned</t>
        </is>
      </c>
      <c r="B19" s="5" t="n">
        <v>0</v>
      </c>
      <c r="C19" s="5" t="n">
        <v>0</v>
      </c>
    </row>
    <row r="20">
      <c r="A20" s="4" t="inlineStr">
        <is>
          <t>Repossessed and returned assets</t>
        </is>
      </c>
      <c r="B20" s="5" t="n">
        <v>7332</v>
      </c>
      <c r="C20" s="5" t="n">
        <v>6968</v>
      </c>
    </row>
    <row r="21">
      <c r="A21" s="4" t="inlineStr">
        <is>
          <t>Total non-recurring fair value measurements</t>
        </is>
      </c>
      <c r="B21" s="5" t="n">
        <v>7332</v>
      </c>
      <c r="C21" s="5" t="n">
        <v>6968</v>
      </c>
    </row>
    <row r="22">
      <c r="A22" s="4" t="inlineStr">
        <is>
          <t>Level 3</t>
        </is>
      </c>
    </row>
    <row r="23">
      <c r="A23" s="3" t="inlineStr">
        <is>
          <t>Fair Value, Assets and Liabilities Measured on Recurring and Nonrecurring Basis</t>
        </is>
      </c>
    </row>
    <row r="24">
      <c r="A24" s="4" t="inlineStr">
        <is>
          <t>Loans and leases</t>
        </is>
      </c>
      <c r="B24" s="5" t="n">
        <v>592133</v>
      </c>
      <c r="C24" s="5" t="n">
        <v>141199</v>
      </c>
    </row>
    <row r="25">
      <c r="A25" s="4" t="inlineStr">
        <is>
          <t>Loan servicing rights</t>
        </is>
      </c>
      <c r="B25" s="5" t="n">
        <v>38303</v>
      </c>
      <c r="C25" s="5" t="n">
        <v>56298</v>
      </c>
    </row>
    <row r="26">
      <c r="A26" s="4" t="inlineStr">
        <is>
          <t>Other real estate owned</t>
        </is>
      </c>
      <c r="B26" s="5" t="n">
        <v>14575</v>
      </c>
      <c r="C26" s="5" t="n">
        <v>17577</v>
      </c>
    </row>
    <row r="27">
      <c r="A27" s="4" t="inlineStr">
        <is>
          <t>Repossessed and returned assets</t>
        </is>
      </c>
      <c r="B27" s="5" t="n">
        <v>0</v>
      </c>
      <c r="C27" s="5" t="n">
        <v>0</v>
      </c>
    </row>
    <row r="28">
      <c r="A28" s="4" t="inlineStr">
        <is>
          <t>Total non-recurring fair value measurements</t>
        </is>
      </c>
      <c r="B28" s="7" t="n">
        <v>645011</v>
      </c>
      <c r="C28" s="7" t="n">
        <v>21507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Details) - Loans held-for-sale - USD ($) $ in Thousands</t>
        </is>
      </c>
      <c r="B1" s="2" t="inlineStr">
        <is>
          <t>Dec. 31, 2020</t>
        </is>
      </c>
      <c r="C1" s="2" t="inlineStr">
        <is>
          <t>Dec. 31, 2019</t>
        </is>
      </c>
    </row>
    <row r="2">
      <c r="A2" s="3" t="inlineStr">
        <is>
          <t>Fair Value, Option, Quantitative Disclosures</t>
        </is>
      </c>
    </row>
    <row r="3">
      <c r="A3" s="4" t="inlineStr">
        <is>
          <t>Fair value carrying amount</t>
        </is>
      </c>
      <c r="B3" s="7" t="n">
        <v>221784</v>
      </c>
      <c r="C3" s="7" t="n">
        <v>91202</v>
      </c>
    </row>
    <row r="4">
      <c r="A4" s="4" t="inlineStr">
        <is>
          <t>Aggregate unpaid principal amount</t>
        </is>
      </c>
      <c r="B4" s="5" t="n">
        <v>210311</v>
      </c>
      <c r="C4" s="5" t="n">
        <v>88192</v>
      </c>
    </row>
    <row r="5">
      <c r="A5" s="4" t="inlineStr">
        <is>
          <t>Fair value carrying amount less aggregate unpaid principal</t>
        </is>
      </c>
      <c r="B5" s="7" t="n">
        <v>11473</v>
      </c>
      <c r="C5" s="7" t="n">
        <v>301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Dec. 31, 2020</t>
        </is>
      </c>
      <c r="C1" s="2" t="inlineStr">
        <is>
          <t>Dec. 31, 2019</t>
        </is>
      </c>
    </row>
    <row r="2">
      <c r="A2" s="3" t="inlineStr">
        <is>
          <t>Fair Value, Balance Sheet Grouping, Financial Statement Captions</t>
        </is>
      </c>
    </row>
    <row r="3">
      <c r="A3" s="4" t="inlineStr">
        <is>
          <t>Loans held-for-sale</t>
        </is>
      </c>
      <c r="B3" s="7" t="n">
        <v>221784</v>
      </c>
      <c r="C3" s="7" t="n">
        <v>91202</v>
      </c>
    </row>
    <row r="4">
      <c r="A4" s="4" t="inlineStr">
        <is>
          <t>Measurement of fair value on a recurring basis</t>
        </is>
      </c>
    </row>
    <row r="5">
      <c r="A5" s="3" t="inlineStr">
        <is>
          <t>Fair Value, Balance Sheet Grouping, Financial Statement Captions</t>
        </is>
      </c>
    </row>
    <row r="6">
      <c r="A6" s="4" t="inlineStr">
        <is>
          <t>Investment securities available-for-sale</t>
        </is>
      </c>
      <c r="B6" s="5" t="n">
        <v>8284723</v>
      </c>
      <c r="C6" s="5" t="n">
        <v>6720001</v>
      </c>
    </row>
    <row r="7">
      <c r="A7" s="4" t="inlineStr">
        <is>
          <t>Loans held-for-sale</t>
        </is>
      </c>
      <c r="B7" s="5" t="n">
        <v>221784</v>
      </c>
      <c r="C7" s="5" t="n">
        <v>91202</v>
      </c>
    </row>
    <row r="8">
      <c r="A8" s="4" t="inlineStr">
        <is>
          <t>Measurement of fair value on a recurring basis | Level 1</t>
        </is>
      </c>
    </row>
    <row r="9">
      <c r="A9" s="3" t="inlineStr">
        <is>
          <t>Fair Value, Balance Sheet Grouping, Financial Statement Captions</t>
        </is>
      </c>
    </row>
    <row r="10">
      <c r="A10" s="4" t="inlineStr">
        <is>
          <t>Investment securities available-for-sale</t>
        </is>
      </c>
      <c r="B10" s="5" t="n">
        <v>0</v>
      </c>
      <c r="C10" s="5" t="n">
        <v>0</v>
      </c>
    </row>
    <row r="11">
      <c r="A11" s="4" t="inlineStr">
        <is>
          <t>Loans held-for-sale</t>
        </is>
      </c>
      <c r="B11" s="5" t="n">
        <v>0</v>
      </c>
      <c r="C11" s="5" t="n">
        <v>0</v>
      </c>
    </row>
    <row r="12">
      <c r="A12" s="4" t="inlineStr">
        <is>
          <t>Measurement of fair value on a recurring basis | Level 2</t>
        </is>
      </c>
    </row>
    <row r="13">
      <c r="A13" s="3" t="inlineStr">
        <is>
          <t>Fair Value, Balance Sheet Grouping, Financial Statement Captions</t>
        </is>
      </c>
    </row>
    <row r="14">
      <c r="A14" s="4" t="inlineStr">
        <is>
          <t>Investment securities available-for-sale</t>
        </is>
      </c>
      <c r="B14" s="5" t="n">
        <v>8284219</v>
      </c>
      <c r="C14" s="5" t="n">
        <v>6719568</v>
      </c>
    </row>
    <row r="15">
      <c r="A15" s="4" t="inlineStr">
        <is>
          <t>Loans held-for-sale</t>
        </is>
      </c>
      <c r="B15" s="5" t="n">
        <v>221784</v>
      </c>
      <c r="C15" s="5" t="n">
        <v>91202</v>
      </c>
    </row>
    <row r="16">
      <c r="A16" s="4" t="inlineStr">
        <is>
          <t>Measurement of fair value on a recurring basis | Level 3</t>
        </is>
      </c>
    </row>
    <row r="17">
      <c r="A17" s="3" t="inlineStr">
        <is>
          <t>Fair Value, Balance Sheet Grouping, Financial Statement Captions</t>
        </is>
      </c>
    </row>
    <row r="18">
      <c r="A18" s="4" t="inlineStr">
        <is>
          <t>Investment securities available-for-sale</t>
        </is>
      </c>
      <c r="B18" s="5" t="n">
        <v>504</v>
      </c>
      <c r="C18" s="5" t="n">
        <v>433</v>
      </c>
    </row>
    <row r="19">
      <c r="A19" s="4" t="inlineStr">
        <is>
          <t>Loans held-for-sale</t>
        </is>
      </c>
      <c r="B19" s="5" t="n">
        <v>0</v>
      </c>
      <c r="C19" s="5" t="n">
        <v>0</v>
      </c>
    </row>
    <row r="20">
      <c r="A20" s="4" t="inlineStr">
        <is>
          <t>Carrying Amount | Measurement of fair value on a recurring basis</t>
        </is>
      </c>
    </row>
    <row r="21">
      <c r="A21" s="3" t="inlineStr">
        <is>
          <t>Fair Value, Balance Sheet Grouping, Financial Statement Captions</t>
        </is>
      </c>
    </row>
    <row r="22">
      <c r="A22" s="4" t="inlineStr">
        <is>
          <t>Loans held-for-sale</t>
        </is>
      </c>
      <c r="B22" s="5" t="n">
        <v>244</v>
      </c>
      <c r="C22" s="5" t="n">
        <v>108584</v>
      </c>
    </row>
    <row r="23">
      <c r="A23" s="4" t="inlineStr">
        <is>
          <t>Net loans and leases</t>
        </is>
      </c>
      <c r="B23" s="5" t="n">
        <v>31164287</v>
      </c>
      <c r="C23" s="5" t="n">
        <v>31699285</v>
      </c>
    </row>
    <row r="24">
      <c r="A24" s="4" t="inlineStr">
        <is>
          <t>Securitization receivable</t>
        </is>
      </c>
      <c r="B24" s="5" t="n">
        <v>19949</v>
      </c>
      <c r="C24" s="5" t="n">
        <v>19689</v>
      </c>
    </row>
    <row r="25">
      <c r="A25" s="4" t="inlineStr">
        <is>
          <t>Deferred fees on commitments to extend credit</t>
        </is>
      </c>
      <c r="B25" s="5" t="n">
        <v>20002</v>
      </c>
      <c r="C25" s="5" t="n">
        <v>19300</v>
      </c>
    </row>
    <row r="26">
      <c r="A26" s="4" t="inlineStr">
        <is>
          <t>Total financial instrument assets</t>
        </is>
      </c>
      <c r="B26" s="5" t="n">
        <v>31709277</v>
      </c>
      <c r="C26" s="5" t="n">
        <v>32428743</v>
      </c>
    </row>
    <row r="27">
      <c r="A27" s="4" t="inlineStr">
        <is>
          <t>Deposits</t>
        </is>
      </c>
      <c r="B27" s="5" t="n">
        <v>5524381</v>
      </c>
      <c r="C27" s="5" t="n">
        <v>7455556</v>
      </c>
    </row>
    <row r="28">
      <c r="A28" s="4" t="inlineStr">
        <is>
          <t>Long-term borrowings</t>
        </is>
      </c>
      <c r="B28" s="5" t="n">
        <v>1374732</v>
      </c>
      <c r="C28" s="5" t="n">
        <v>2354448</v>
      </c>
    </row>
    <row r="29">
      <c r="A29" s="4" t="inlineStr">
        <is>
          <t>Deferred fees on standby letters of credit</t>
        </is>
      </c>
      <c r="C29" s="5" t="n">
        <v>56</v>
      </c>
    </row>
    <row r="30">
      <c r="A30" s="4" t="inlineStr">
        <is>
          <t>Total financial instrument liabilities</t>
        </is>
      </c>
      <c r="B30" s="5" t="n">
        <v>6899113</v>
      </c>
      <c r="C30" s="5" t="n">
        <v>9810060</v>
      </c>
    </row>
    <row r="31">
      <c r="A31" s="4" t="inlineStr">
        <is>
          <t>Carrying Amount | Measurement of fair value on a recurring basis | FHLB and FRB stocks</t>
        </is>
      </c>
    </row>
    <row r="32">
      <c r="A32" s="3" t="inlineStr">
        <is>
          <t>Fair Value, Balance Sheet Grouping, Financial Statement Captions</t>
        </is>
      </c>
    </row>
    <row r="33">
      <c r="A33" s="4" t="inlineStr">
        <is>
          <t>Investment securities available-for-sale</t>
        </is>
      </c>
      <c r="B33" s="5" t="n">
        <v>320436</v>
      </c>
      <c r="C33" s="5" t="n">
        <v>442440</v>
      </c>
    </row>
    <row r="34">
      <c r="A34" s="4" t="inlineStr">
        <is>
          <t>Carrying Amount | Measurement of fair value on a recurring basis | Investment securities held-to-maturity</t>
        </is>
      </c>
    </row>
    <row r="35">
      <c r="A35" s="3" t="inlineStr">
        <is>
          <t>Fair Value, Balance Sheet Grouping, Financial Statement Captions</t>
        </is>
      </c>
    </row>
    <row r="36">
      <c r="A36" s="4" t="inlineStr">
        <is>
          <t>Investment securities available-for-sale</t>
        </is>
      </c>
      <c r="B36" s="5" t="n">
        <v>184359</v>
      </c>
      <c r="C36" s="5" t="n">
        <v>139445</v>
      </c>
    </row>
    <row r="37">
      <c r="A37" s="4" t="inlineStr">
        <is>
          <t>Estimated Fair Value | Measurement of fair value on a recurring basis</t>
        </is>
      </c>
    </row>
    <row r="38">
      <c r="A38" s="3" t="inlineStr">
        <is>
          <t>Fair Value, Balance Sheet Grouping, Financial Statement Captions</t>
        </is>
      </c>
    </row>
    <row r="39">
      <c r="A39" s="4" t="inlineStr">
        <is>
          <t>Loans held-for-sale</t>
        </is>
      </c>
      <c r="B39" s="5" t="n">
        <v>248</v>
      </c>
      <c r="C39" s="5" t="n">
        <v>112525</v>
      </c>
    </row>
    <row r="40">
      <c r="A40" s="4" t="inlineStr">
        <is>
          <t>Net loans and leases</t>
        </is>
      </c>
      <c r="B40" s="5" t="n">
        <v>31434749</v>
      </c>
      <c r="C40" s="5" t="n">
        <v>31804513</v>
      </c>
    </row>
    <row r="41">
      <c r="A41" s="4" t="inlineStr">
        <is>
          <t>Securitization receivable</t>
        </is>
      </c>
      <c r="B41" s="5" t="n">
        <v>19916</v>
      </c>
      <c r="C41" s="5" t="n">
        <v>19466</v>
      </c>
    </row>
    <row r="42">
      <c r="A42" s="4" t="inlineStr">
        <is>
          <t>Deferred fees on commitments to extend credit</t>
        </is>
      </c>
      <c r="B42" s="5" t="n">
        <v>20002</v>
      </c>
      <c r="C42" s="5" t="n">
        <v>19300</v>
      </c>
    </row>
    <row r="43">
      <c r="A43" s="4" t="inlineStr">
        <is>
          <t>Total financial instrument assets</t>
        </is>
      </c>
      <c r="B43" s="5" t="n">
        <v>31988905</v>
      </c>
      <c r="C43" s="5" t="n">
        <v>32543088</v>
      </c>
    </row>
    <row r="44">
      <c r="A44" s="4" t="inlineStr">
        <is>
          <t>Deposits</t>
        </is>
      </c>
      <c r="B44" s="5" t="n">
        <v>5534751</v>
      </c>
      <c r="C44" s="5" t="n">
        <v>7460577</v>
      </c>
    </row>
    <row r="45">
      <c r="A45" s="4" t="inlineStr">
        <is>
          <t>Long-term borrowings</t>
        </is>
      </c>
      <c r="B45" s="5" t="n">
        <v>1416355</v>
      </c>
      <c r="C45" s="5" t="n">
        <v>2368469</v>
      </c>
    </row>
    <row r="46">
      <c r="A46" s="4" t="inlineStr">
        <is>
          <t>Deferred fees on standby letters of credit</t>
        </is>
      </c>
      <c r="C46" s="5" t="n">
        <v>56</v>
      </c>
    </row>
    <row r="47">
      <c r="A47" s="4" t="inlineStr">
        <is>
          <t>Total financial instrument liabilities</t>
        </is>
      </c>
      <c r="B47" s="5" t="n">
        <v>6951106</v>
      </c>
      <c r="C47" s="5" t="n">
        <v>9829102</v>
      </c>
    </row>
    <row r="48">
      <c r="A48" s="4" t="inlineStr">
        <is>
          <t>Estimated Fair Value | Measurement of fair value on a recurring basis | Level 1</t>
        </is>
      </c>
    </row>
    <row r="49">
      <c r="A49" s="3" t="inlineStr">
        <is>
          <t>Fair Value, Balance Sheet Grouping, Financial Statement Captions</t>
        </is>
      </c>
    </row>
    <row r="50">
      <c r="A50" s="4" t="inlineStr">
        <is>
          <t>Loans held-for-sale</t>
        </is>
      </c>
      <c r="B50" s="5" t="n">
        <v>0</v>
      </c>
      <c r="C50" s="5" t="n">
        <v>0</v>
      </c>
    </row>
    <row r="51">
      <c r="A51" s="4" t="inlineStr">
        <is>
          <t>Net loans and leases</t>
        </is>
      </c>
      <c r="B51" s="5" t="n">
        <v>0</v>
      </c>
      <c r="C51" s="5" t="n">
        <v>0</v>
      </c>
    </row>
    <row r="52">
      <c r="A52" s="4" t="inlineStr">
        <is>
          <t>Securitization receivable</t>
        </is>
      </c>
      <c r="B52" s="5" t="n">
        <v>0</v>
      </c>
      <c r="C52" s="5" t="n">
        <v>0</v>
      </c>
    </row>
    <row r="53">
      <c r="A53" s="4" t="inlineStr">
        <is>
          <t>Deferred fees on commitments to extend credit</t>
        </is>
      </c>
      <c r="B53" s="5" t="n">
        <v>0</v>
      </c>
      <c r="C53" s="5" t="n">
        <v>0</v>
      </c>
    </row>
    <row r="54">
      <c r="A54" s="4" t="inlineStr">
        <is>
          <t>Total financial instrument assets</t>
        </is>
      </c>
      <c r="B54" s="5" t="n">
        <v>0</v>
      </c>
      <c r="C54" s="5" t="n">
        <v>0</v>
      </c>
    </row>
    <row r="55">
      <c r="A55" s="4" t="inlineStr">
        <is>
          <t>Deposits</t>
        </is>
      </c>
      <c r="B55" s="5" t="n">
        <v>0</v>
      </c>
      <c r="C55" s="5" t="n">
        <v>0</v>
      </c>
    </row>
    <row r="56">
      <c r="A56" s="4" t="inlineStr">
        <is>
          <t>Long-term borrowings</t>
        </is>
      </c>
      <c r="B56" s="5" t="n">
        <v>0</v>
      </c>
      <c r="C56" s="5" t="n">
        <v>0</v>
      </c>
    </row>
    <row r="57">
      <c r="A57" s="4" t="inlineStr">
        <is>
          <t>Deferred fees on standby letters of credit</t>
        </is>
      </c>
      <c r="C57" s="5" t="n">
        <v>0</v>
      </c>
    </row>
    <row r="58">
      <c r="A58" s="4" t="inlineStr">
        <is>
          <t>Total financial instrument liabilities</t>
        </is>
      </c>
      <c r="B58" s="5" t="n">
        <v>0</v>
      </c>
      <c r="C58" s="5" t="n">
        <v>0</v>
      </c>
    </row>
    <row r="59">
      <c r="A59" s="4" t="inlineStr">
        <is>
          <t>Estimated Fair Value | Measurement of fair value on a recurring basis | Level 2</t>
        </is>
      </c>
    </row>
    <row r="60">
      <c r="A60" s="3" t="inlineStr">
        <is>
          <t>Fair Value, Balance Sheet Grouping, Financial Statement Captions</t>
        </is>
      </c>
    </row>
    <row r="61">
      <c r="A61" s="4" t="inlineStr">
        <is>
          <t>Loans held-for-sale</t>
        </is>
      </c>
      <c r="B61" s="5" t="n">
        <v>0</v>
      </c>
      <c r="C61" s="5" t="n">
        <v>110252</v>
      </c>
    </row>
    <row r="62">
      <c r="A62" s="4" t="inlineStr">
        <is>
          <t>Net loans and leases</t>
        </is>
      </c>
      <c r="B62" s="5" t="n">
        <v>0</v>
      </c>
      <c r="C62" s="5" t="n">
        <v>0</v>
      </c>
    </row>
    <row r="63">
      <c r="A63" s="4" t="inlineStr">
        <is>
          <t>Securitization receivable</t>
        </is>
      </c>
      <c r="B63" s="5" t="n">
        <v>0</v>
      </c>
      <c r="C63" s="5" t="n">
        <v>0</v>
      </c>
    </row>
    <row r="64">
      <c r="A64" s="4" t="inlineStr">
        <is>
          <t>Deferred fees on commitments to extend credit</t>
        </is>
      </c>
      <c r="B64" s="5" t="n">
        <v>20002</v>
      </c>
      <c r="C64" s="5" t="n">
        <v>19300</v>
      </c>
    </row>
    <row r="65">
      <c r="A65" s="4" t="inlineStr">
        <is>
          <t>Total financial instrument assets</t>
        </is>
      </c>
      <c r="B65" s="5" t="n">
        <v>530579</v>
      </c>
      <c r="C65" s="5" t="n">
        <v>713160</v>
      </c>
    </row>
    <row r="66">
      <c r="A66" s="4" t="inlineStr">
        <is>
          <t>Deposits</t>
        </is>
      </c>
      <c r="B66" s="5" t="n">
        <v>5534751</v>
      </c>
      <c r="C66" s="5" t="n">
        <v>7460577</v>
      </c>
    </row>
    <row r="67">
      <c r="A67" s="4" t="inlineStr">
        <is>
          <t>Long-term borrowings</t>
        </is>
      </c>
      <c r="B67" s="5" t="n">
        <v>1416355</v>
      </c>
      <c r="C67" s="5" t="n">
        <v>2368469</v>
      </c>
    </row>
    <row r="68">
      <c r="A68" s="4" t="inlineStr">
        <is>
          <t>Deferred fees on standby letters of credit</t>
        </is>
      </c>
      <c r="C68" s="5" t="n">
        <v>56</v>
      </c>
    </row>
    <row r="69">
      <c r="A69" s="4" t="inlineStr">
        <is>
          <t>Total financial instrument liabilities</t>
        </is>
      </c>
      <c r="B69" s="5" t="n">
        <v>6951106</v>
      </c>
      <c r="C69" s="5" t="n">
        <v>9829102</v>
      </c>
    </row>
    <row r="70">
      <c r="A70" s="4" t="inlineStr">
        <is>
          <t>Estimated Fair Value | Measurement of fair value on a recurring basis | Level 3</t>
        </is>
      </c>
    </row>
    <row r="71">
      <c r="A71" s="3" t="inlineStr">
        <is>
          <t>Fair Value, Balance Sheet Grouping, Financial Statement Captions</t>
        </is>
      </c>
    </row>
    <row r="72">
      <c r="A72" s="4" t="inlineStr">
        <is>
          <t>Loans held-for-sale</t>
        </is>
      </c>
      <c r="B72" s="5" t="n">
        <v>248</v>
      </c>
      <c r="C72" s="5" t="n">
        <v>2273</v>
      </c>
    </row>
    <row r="73">
      <c r="A73" s="4" t="inlineStr">
        <is>
          <t>Net loans and leases</t>
        </is>
      </c>
      <c r="B73" s="5" t="n">
        <v>31434749</v>
      </c>
      <c r="C73" s="5" t="n">
        <v>31804513</v>
      </c>
    </row>
    <row r="74">
      <c r="A74" s="4" t="inlineStr">
        <is>
          <t>Securitization receivable</t>
        </is>
      </c>
      <c r="B74" s="5" t="n">
        <v>19916</v>
      </c>
      <c r="C74" s="5" t="n">
        <v>19466</v>
      </c>
    </row>
    <row r="75">
      <c r="A75" s="4" t="inlineStr">
        <is>
          <t>Deferred fees on commitments to extend credit</t>
        </is>
      </c>
      <c r="B75" s="5" t="n">
        <v>0</v>
      </c>
      <c r="C75" s="5" t="n">
        <v>0</v>
      </c>
    </row>
    <row r="76">
      <c r="A76" s="4" t="inlineStr">
        <is>
          <t>Total financial instrument assets</t>
        </is>
      </c>
      <c r="B76" s="5" t="n">
        <v>31458326</v>
      </c>
      <c r="C76" s="5" t="n">
        <v>31829928</v>
      </c>
    </row>
    <row r="77">
      <c r="A77" s="4" t="inlineStr">
        <is>
          <t>Deposits</t>
        </is>
      </c>
      <c r="B77" s="5" t="n">
        <v>0</v>
      </c>
      <c r="C77" s="5" t="n">
        <v>0</v>
      </c>
    </row>
    <row r="78">
      <c r="A78" s="4" t="inlineStr">
        <is>
          <t>Long-term borrowings</t>
        </is>
      </c>
      <c r="B78" s="5" t="n">
        <v>0</v>
      </c>
      <c r="C78" s="5" t="n">
        <v>0</v>
      </c>
    </row>
    <row r="79">
      <c r="A79" s="4" t="inlineStr">
        <is>
          <t>Deferred fees on standby letters of credit</t>
        </is>
      </c>
      <c r="C79" s="5" t="n">
        <v>0</v>
      </c>
    </row>
    <row r="80">
      <c r="A80" s="4" t="inlineStr">
        <is>
          <t>Total financial instrument liabilities</t>
        </is>
      </c>
      <c r="B80" s="5" t="n">
        <v>0</v>
      </c>
      <c r="C80" s="5" t="n">
        <v>0</v>
      </c>
    </row>
    <row r="81">
      <c r="A81" s="4" t="inlineStr">
        <is>
          <t>Estimated Fair Value | Measurement of fair value on a recurring basis | FHLB and FRB stocks</t>
        </is>
      </c>
    </row>
    <row r="82">
      <c r="A82" s="3" t="inlineStr">
        <is>
          <t>Fair Value, Balance Sheet Grouping, Financial Statement Captions</t>
        </is>
      </c>
    </row>
    <row r="83">
      <c r="A83" s="4" t="inlineStr">
        <is>
          <t>Investment securities available-for-sale</t>
        </is>
      </c>
      <c r="B83" s="5" t="n">
        <v>320436</v>
      </c>
      <c r="C83" s="5" t="n">
        <v>442440</v>
      </c>
    </row>
    <row r="84">
      <c r="A84" s="4" t="inlineStr">
        <is>
          <t>Estimated Fair Value | Measurement of fair value on a recurring basis | FHLB and FRB stocks | Level 1</t>
        </is>
      </c>
    </row>
    <row r="85">
      <c r="A85" s="3" t="inlineStr">
        <is>
          <t>Fair Value, Balance Sheet Grouping, Financial Statement Captions</t>
        </is>
      </c>
    </row>
    <row r="86">
      <c r="A86" s="4" t="inlineStr">
        <is>
          <t>Investment securities available-for-sale</t>
        </is>
      </c>
      <c r="B86" s="5" t="n">
        <v>0</v>
      </c>
      <c r="C86" s="5" t="n">
        <v>0</v>
      </c>
    </row>
    <row r="87">
      <c r="A87" s="4" t="inlineStr">
        <is>
          <t>Estimated Fair Value | Measurement of fair value on a recurring basis | FHLB and FRB stocks | Level 2</t>
        </is>
      </c>
    </row>
    <row r="88">
      <c r="A88" s="3" t="inlineStr">
        <is>
          <t>Fair Value, Balance Sheet Grouping, Financial Statement Captions</t>
        </is>
      </c>
    </row>
    <row r="89">
      <c r="A89" s="4" t="inlineStr">
        <is>
          <t>Investment securities available-for-sale</t>
        </is>
      </c>
      <c r="B89" s="5" t="n">
        <v>320436</v>
      </c>
      <c r="C89" s="5" t="n">
        <v>442440</v>
      </c>
    </row>
    <row r="90">
      <c r="A90" s="4" t="inlineStr">
        <is>
          <t>Estimated Fair Value | Measurement of fair value on a recurring basis | FHLB and FRB stocks | Level 3</t>
        </is>
      </c>
    </row>
    <row r="91">
      <c r="A91" s="3" t="inlineStr">
        <is>
          <t>Fair Value, Balance Sheet Grouping, Financial Statement Captions</t>
        </is>
      </c>
    </row>
    <row r="92">
      <c r="A92" s="4" t="inlineStr">
        <is>
          <t>Investment securities available-for-sale</t>
        </is>
      </c>
      <c r="B92" s="5" t="n">
        <v>0</v>
      </c>
      <c r="C92" s="5" t="n">
        <v>0</v>
      </c>
    </row>
    <row r="93">
      <c r="A93" s="4" t="inlineStr">
        <is>
          <t>Estimated Fair Value | Measurement of fair value on a recurring basis | Investment securities held-to-maturity</t>
        </is>
      </c>
    </row>
    <row r="94">
      <c r="A94" s="3" t="inlineStr">
        <is>
          <t>Fair Value, Balance Sheet Grouping, Financial Statement Captions</t>
        </is>
      </c>
    </row>
    <row r="95">
      <c r="A95" s="4" t="inlineStr">
        <is>
          <t>Investment securities available-for-sale</t>
        </is>
      </c>
      <c r="B95" s="5" t="n">
        <v>193554</v>
      </c>
      <c r="C95" s="5" t="n">
        <v>144844</v>
      </c>
    </row>
    <row r="96">
      <c r="A96" s="4" t="inlineStr">
        <is>
          <t>Estimated Fair Value | Measurement of fair value on a recurring basis | Investment securities held-to-maturity | Level 1</t>
        </is>
      </c>
    </row>
    <row r="97">
      <c r="A97" s="3" t="inlineStr">
        <is>
          <t>Fair Value, Balance Sheet Grouping, Financial Statement Captions</t>
        </is>
      </c>
    </row>
    <row r="98">
      <c r="A98" s="4" t="inlineStr">
        <is>
          <t>Investment securities available-for-sale</t>
        </is>
      </c>
      <c r="B98" s="5" t="n">
        <v>0</v>
      </c>
      <c r="C98" s="5" t="n">
        <v>0</v>
      </c>
    </row>
    <row r="99">
      <c r="A99" s="4" t="inlineStr">
        <is>
          <t>Estimated Fair Value | Measurement of fair value on a recurring basis | Investment securities held-to-maturity | Level 2</t>
        </is>
      </c>
    </row>
    <row r="100">
      <c r="A100" s="3" t="inlineStr">
        <is>
          <t>Fair Value, Balance Sheet Grouping, Financial Statement Captions</t>
        </is>
      </c>
    </row>
    <row r="101">
      <c r="A101" s="4" t="inlineStr">
        <is>
          <t>Investment securities available-for-sale</t>
        </is>
      </c>
      <c r="B101" s="5" t="n">
        <v>190141</v>
      </c>
      <c r="C101" s="5" t="n">
        <v>141168</v>
      </c>
    </row>
    <row r="102">
      <c r="A102" s="4" t="inlineStr">
        <is>
          <t>Estimated Fair Value | Measurement of fair value on a recurring basis | Investment securities held-to-maturity | Level 3</t>
        </is>
      </c>
    </row>
    <row r="103">
      <c r="A103" s="3" t="inlineStr">
        <is>
          <t>Fair Value, Balance Sheet Grouping, Financial Statement Captions</t>
        </is>
      </c>
    </row>
    <row r="104">
      <c r="A104" s="4" t="inlineStr">
        <is>
          <t>Investment securities available-for-sale</t>
        </is>
      </c>
      <c r="B104" s="7" t="n">
        <v>3413</v>
      </c>
      <c r="C104" s="7" t="n">
        <v>367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out of scope of ASC 606</t>
        </is>
      </c>
      <c r="J4" s="7" t="n">
        <v>306647</v>
      </c>
      <c r="K4" s="7" t="n">
        <v>243956</v>
      </c>
      <c r="L4" s="7" t="n">
        <v>249305</v>
      </c>
    </row>
    <row r="5">
      <c r="A5" s="4" t="inlineStr">
        <is>
          <t>Total noninterest income</t>
        </is>
      </c>
      <c r="B5" s="7" t="n">
        <v>127236</v>
      </c>
      <c r="C5" s="7" t="n">
        <v>118810</v>
      </c>
      <c r="D5" s="7" t="n">
        <v>133054</v>
      </c>
      <c r="E5" s="7" t="n">
        <v>136963</v>
      </c>
      <c r="F5" s="7" t="n">
        <v>158052</v>
      </c>
      <c r="G5" s="7" t="n">
        <v>94258</v>
      </c>
      <c r="H5" s="7" t="n">
        <v>109718</v>
      </c>
      <c r="I5" s="7" t="n">
        <v>103504</v>
      </c>
      <c r="J5" s="5" t="n">
        <v>516063</v>
      </c>
      <c r="K5" s="5" t="n">
        <v>465532</v>
      </c>
      <c r="L5" s="5" t="n">
        <v>454397</v>
      </c>
    </row>
    <row r="6">
      <c r="A6" s="4" t="inlineStr">
        <is>
          <t>Fees and service charges on deposit accounts</t>
        </is>
      </c>
    </row>
    <row r="7">
      <c r="A7" s="3" t="inlineStr">
        <is>
          <t>Disaggregation of Revenue [Line Items]</t>
        </is>
      </c>
    </row>
    <row r="8">
      <c r="A8" s="4" t="inlineStr">
        <is>
          <t>Revenue out of scope of ASC 606</t>
        </is>
      </c>
      <c r="J8" s="5" t="n">
        <v>619</v>
      </c>
      <c r="K8" s="5" t="n">
        <v>98</v>
      </c>
      <c r="L8" s="5" t="n">
        <v>135</v>
      </c>
    </row>
    <row r="9">
      <c r="A9" s="4" t="inlineStr">
        <is>
          <t>Total noninterest income</t>
        </is>
      </c>
      <c r="J9" s="5" t="n">
        <v>112681</v>
      </c>
      <c r="K9" s="5" t="n">
        <v>127860</v>
      </c>
      <c r="L9" s="5" t="n">
        <v>113242</v>
      </c>
    </row>
    <row r="10">
      <c r="A10" s="4" t="inlineStr">
        <is>
          <t>Wealth management revenue</t>
        </is>
      </c>
    </row>
    <row r="11">
      <c r="A11" s="3" t="inlineStr">
        <is>
          <t>Disaggregation of Revenue [Line Items]</t>
        </is>
      </c>
    </row>
    <row r="12">
      <c r="A12" s="4" t="inlineStr">
        <is>
          <t>Revenue out of scope of ASC 606</t>
        </is>
      </c>
      <c r="J12" s="5" t="n">
        <v>19862</v>
      </c>
      <c r="K12" s="5" t="n">
        <v>8209</v>
      </c>
    </row>
    <row r="13">
      <c r="A13" s="4" t="inlineStr">
        <is>
          <t>Total noninterest income</t>
        </is>
      </c>
      <c r="J13" s="5" t="n">
        <v>25701</v>
      </c>
      <c r="K13" s="5" t="n">
        <v>10413</v>
      </c>
    </row>
    <row r="14">
      <c r="A14" s="4" t="inlineStr">
        <is>
          <t>Card and ATM revenue</t>
        </is>
      </c>
    </row>
    <row r="15">
      <c r="A15" s="3" t="inlineStr">
        <is>
          <t>Disaggregation of Revenue [Line Items]</t>
        </is>
      </c>
    </row>
    <row r="16">
      <c r="A16" s="4" t="inlineStr">
        <is>
          <t>Revenue out of scope of ASC 606</t>
        </is>
      </c>
      <c r="J16" s="5" t="n">
        <v>8409</v>
      </c>
      <c r="K16" s="5" t="n">
        <v>5743</v>
      </c>
      <c r="L16" s="5" t="n">
        <v>283</v>
      </c>
    </row>
    <row r="17">
      <c r="A17" s="4" t="inlineStr">
        <is>
          <t>Total noninterest income</t>
        </is>
      </c>
      <c r="J17" s="5" t="n">
        <v>88699</v>
      </c>
      <c r="K17" s="5" t="n">
        <v>87221</v>
      </c>
      <c r="L17" s="5" t="n">
        <v>78406</v>
      </c>
    </row>
    <row r="18">
      <c r="A18" s="4" t="inlineStr">
        <is>
          <t>Other noninterest income</t>
        </is>
      </c>
    </row>
    <row r="19">
      <c r="A19" s="3" t="inlineStr">
        <is>
          <t>Disaggregation of Revenue [Line Items]</t>
        </is>
      </c>
    </row>
    <row r="20">
      <c r="A20" s="4" t="inlineStr">
        <is>
          <t>Revenue out of scope of ASC 606</t>
        </is>
      </c>
      <c r="J20" s="5" t="n">
        <v>277757</v>
      </c>
      <c r="K20" s="5" t="n">
        <v>229906</v>
      </c>
      <c r="L20" s="5" t="n">
        <v>248887</v>
      </c>
    </row>
    <row r="21">
      <c r="A21" s="4" t="inlineStr">
        <is>
          <t>Total noninterest income</t>
        </is>
      </c>
      <c r="J21" s="5" t="n">
        <v>288982</v>
      </c>
      <c r="K21" s="5" t="n">
        <v>240038</v>
      </c>
      <c r="L21" s="5" t="n">
        <v>262749</v>
      </c>
    </row>
    <row r="22">
      <c r="A22" s="4" t="inlineStr">
        <is>
          <t>Consumer Banking</t>
        </is>
      </c>
    </row>
    <row r="23">
      <c r="A23" s="3" t="inlineStr">
        <is>
          <t>Disaggregation of Revenue [Line Items]</t>
        </is>
      </c>
    </row>
    <row r="24">
      <c r="A24" s="4" t="inlineStr">
        <is>
          <t>Revenues within the scope of 606</t>
        </is>
      </c>
      <c r="J24" s="5" t="n">
        <v>191263</v>
      </c>
      <c r="K24" s="5" t="n">
        <v>204946</v>
      </c>
      <c r="L24" s="5" t="n">
        <v>188365</v>
      </c>
    </row>
    <row r="25">
      <c r="A25" s="4" t="inlineStr">
        <is>
          <t>Total noninterest income</t>
        </is>
      </c>
      <c r="J25" s="5" t="n">
        <v>318029</v>
      </c>
      <c r="K25" s="5" t="n">
        <v>273915</v>
      </c>
      <c r="L25" s="5" t="n">
        <v>262797</v>
      </c>
    </row>
    <row r="26">
      <c r="A26" s="4" t="inlineStr">
        <is>
          <t>Consumer Banking | Fees and service charges on deposit accounts</t>
        </is>
      </c>
    </row>
    <row r="27">
      <c r="A27" s="3" t="inlineStr">
        <is>
          <t>Disaggregation of Revenue [Line Items]</t>
        </is>
      </c>
    </row>
    <row r="28">
      <c r="A28" s="4" t="inlineStr">
        <is>
          <t>Revenues within the scope of 606</t>
        </is>
      </c>
      <c r="J28" s="5" t="n">
        <v>101897</v>
      </c>
      <c r="K28" s="5" t="n">
        <v>121080</v>
      </c>
      <c r="L28" s="5" t="n">
        <v>108883</v>
      </c>
    </row>
    <row r="29">
      <c r="A29" s="4" t="inlineStr">
        <is>
          <t>Consumer Banking | Wealth management revenue</t>
        </is>
      </c>
    </row>
    <row r="30">
      <c r="A30" s="3" t="inlineStr">
        <is>
          <t>Disaggregation of Revenue [Line Items]</t>
        </is>
      </c>
    </row>
    <row r="31">
      <c r="A31" s="4" t="inlineStr">
        <is>
          <t>Revenues within the scope of 606</t>
        </is>
      </c>
      <c r="J31" s="5" t="n">
        <v>5839</v>
      </c>
      <c r="K31" s="5" t="n">
        <v>2204</v>
      </c>
    </row>
    <row r="32">
      <c r="A32" s="4" t="inlineStr">
        <is>
          <t>Consumer Banking | Card and ATM revenue</t>
        </is>
      </c>
    </row>
    <row r="33">
      <c r="A33" s="3" t="inlineStr">
        <is>
          <t>Disaggregation of Revenue [Line Items]</t>
        </is>
      </c>
    </row>
    <row r="34">
      <c r="A34" s="4" t="inlineStr">
        <is>
          <t>Revenues within the scope of 606</t>
        </is>
      </c>
      <c r="J34" s="5" t="n">
        <v>80195</v>
      </c>
      <c r="K34" s="5" t="n">
        <v>81472</v>
      </c>
      <c r="L34" s="5" t="n">
        <v>78119</v>
      </c>
    </row>
    <row r="35">
      <c r="A35" s="4" t="inlineStr">
        <is>
          <t>Consumer Banking | Other noninterest income</t>
        </is>
      </c>
    </row>
    <row r="36">
      <c r="A36" s="3" t="inlineStr">
        <is>
          <t>Disaggregation of Revenue [Line Items]</t>
        </is>
      </c>
    </row>
    <row r="37">
      <c r="A37" s="4" t="inlineStr">
        <is>
          <t>Revenues within the scope of 606</t>
        </is>
      </c>
      <c r="J37" s="5" t="n">
        <v>3332</v>
      </c>
      <c r="K37" s="5" t="n">
        <v>190</v>
      </c>
      <c r="L37" s="5" t="n">
        <v>1363</v>
      </c>
    </row>
    <row r="38">
      <c r="A38" s="4" t="inlineStr">
        <is>
          <t>Commercial Banking</t>
        </is>
      </c>
    </row>
    <row r="39">
      <c r="A39" s="3" t="inlineStr">
        <is>
          <t>Disaggregation of Revenue [Line Items]</t>
        </is>
      </c>
    </row>
    <row r="40">
      <c r="A40" s="4" t="inlineStr">
        <is>
          <t>Revenues within the scope of 606</t>
        </is>
      </c>
      <c r="J40" s="5" t="n">
        <v>17304</v>
      </c>
      <c r="K40" s="5" t="n">
        <v>16072</v>
      </c>
      <c r="L40" s="5" t="n">
        <v>15720</v>
      </c>
    </row>
    <row r="41">
      <c r="A41" s="4" t="inlineStr">
        <is>
          <t>Total noninterest income</t>
        </is>
      </c>
      <c r="J41" s="5" t="n">
        <v>186304</v>
      </c>
      <c r="K41" s="5" t="n">
        <v>198898</v>
      </c>
      <c r="L41" s="5" t="n">
        <v>190442</v>
      </c>
    </row>
    <row r="42">
      <c r="A42" s="4" t="inlineStr">
        <is>
          <t>Commercial Banking | Fees and service charges on deposit accounts</t>
        </is>
      </c>
    </row>
    <row r="43">
      <c r="A43" s="3" t="inlineStr">
        <is>
          <t>Disaggregation of Revenue [Line Items]</t>
        </is>
      </c>
    </row>
    <row r="44">
      <c r="A44" s="4" t="inlineStr">
        <is>
          <t>Revenues within the scope of 606</t>
        </is>
      </c>
      <c r="J44" s="5" t="n">
        <v>10165</v>
      </c>
      <c r="K44" s="5" t="n">
        <v>6682</v>
      </c>
      <c r="L44" s="5" t="n">
        <v>4224</v>
      </c>
    </row>
    <row r="45">
      <c r="A45" s="4" t="inlineStr">
        <is>
          <t>Commercial Banking | Wealth management revenue</t>
        </is>
      </c>
    </row>
    <row r="46">
      <c r="A46" s="3" t="inlineStr">
        <is>
          <t>Disaggregation of Revenue [Line Items]</t>
        </is>
      </c>
    </row>
    <row r="47">
      <c r="A47" s="4" t="inlineStr">
        <is>
          <t>Revenues within the scope of 606</t>
        </is>
      </c>
      <c r="J47" s="5" t="n">
        <v>0</v>
      </c>
      <c r="K47" s="5" t="n">
        <v>0</v>
      </c>
    </row>
    <row r="48">
      <c r="A48" s="4" t="inlineStr">
        <is>
          <t>Commercial Banking | Card and ATM revenue</t>
        </is>
      </c>
    </row>
    <row r="49">
      <c r="A49" s="3" t="inlineStr">
        <is>
          <t>Disaggregation of Revenue [Line Items]</t>
        </is>
      </c>
    </row>
    <row r="50">
      <c r="A50" s="4" t="inlineStr">
        <is>
          <t>Revenues within the scope of 606</t>
        </is>
      </c>
      <c r="J50" s="5" t="n">
        <v>95</v>
      </c>
      <c r="K50" s="5" t="n">
        <v>6</v>
      </c>
      <c r="L50" s="5" t="n">
        <v>4</v>
      </c>
    </row>
    <row r="51">
      <c r="A51" s="4" t="inlineStr">
        <is>
          <t>Commercial Banking | Other noninterest income</t>
        </is>
      </c>
    </row>
    <row r="52">
      <c r="A52" s="3" t="inlineStr">
        <is>
          <t>Disaggregation of Revenue [Line Items]</t>
        </is>
      </c>
    </row>
    <row r="53">
      <c r="A53" s="4" t="inlineStr">
        <is>
          <t>Revenues within the scope of 606</t>
        </is>
      </c>
      <c r="J53" s="5" t="n">
        <v>7044</v>
      </c>
      <c r="K53" s="5" t="n">
        <v>9384</v>
      </c>
      <c r="L53" s="5" t="n">
        <v>11492</v>
      </c>
    </row>
    <row r="54">
      <c r="A54" s="4" t="inlineStr">
        <is>
          <t>Enterprise Services</t>
        </is>
      </c>
    </row>
    <row r="55">
      <c r="A55" s="3" t="inlineStr">
        <is>
          <t>Disaggregation of Revenue [Line Items]</t>
        </is>
      </c>
    </row>
    <row r="56">
      <c r="A56" s="4" t="inlineStr">
        <is>
          <t>Revenues within the scope of 606</t>
        </is>
      </c>
      <c r="J56" s="5" t="n">
        <v>849</v>
      </c>
      <c r="K56" s="5" t="n">
        <v>558</v>
      </c>
      <c r="L56" s="5" t="n">
        <v>1007</v>
      </c>
    </row>
    <row r="57">
      <c r="A57" s="4" t="inlineStr">
        <is>
          <t>Total noninterest income</t>
        </is>
      </c>
      <c r="J57" s="5" t="n">
        <v>11730</v>
      </c>
      <c r="K57" s="5" t="n">
        <v>-7281</v>
      </c>
      <c r="L57" s="5" t="n">
        <v>1158</v>
      </c>
    </row>
    <row r="58">
      <c r="A58" s="4" t="inlineStr">
        <is>
          <t>Enterprise Services | Fees and service charges on deposit accounts</t>
        </is>
      </c>
    </row>
    <row r="59">
      <c r="A59" s="3" t="inlineStr">
        <is>
          <t>Disaggregation of Revenue [Line Items]</t>
        </is>
      </c>
    </row>
    <row r="60">
      <c r="A60" s="4" t="inlineStr">
        <is>
          <t>Revenues within the scope of 606</t>
        </is>
      </c>
      <c r="J60" s="5" t="n">
        <v>0</v>
      </c>
      <c r="K60" s="5" t="n">
        <v>0</v>
      </c>
      <c r="L60" s="5" t="n">
        <v>0</v>
      </c>
    </row>
    <row r="61">
      <c r="A61" s="4" t="inlineStr">
        <is>
          <t>Enterprise Services | Wealth management revenue</t>
        </is>
      </c>
    </row>
    <row r="62">
      <c r="A62" s="3" t="inlineStr">
        <is>
          <t>Disaggregation of Revenue [Line Items]</t>
        </is>
      </c>
    </row>
    <row r="63">
      <c r="A63" s="4" t="inlineStr">
        <is>
          <t>Revenues within the scope of 606</t>
        </is>
      </c>
      <c r="J63" s="5" t="n">
        <v>0</v>
      </c>
      <c r="K63" s="5" t="n">
        <v>0</v>
      </c>
    </row>
    <row r="64">
      <c r="A64" s="4" t="inlineStr">
        <is>
          <t>Enterprise Services | Card and ATM revenue</t>
        </is>
      </c>
    </row>
    <row r="65">
      <c r="A65" s="3" t="inlineStr">
        <is>
          <t>Disaggregation of Revenue [Line Items]</t>
        </is>
      </c>
    </row>
    <row r="66">
      <c r="A66" s="4" t="inlineStr">
        <is>
          <t>Revenues within the scope of 606</t>
        </is>
      </c>
      <c r="J66" s="5" t="n">
        <v>0</v>
      </c>
      <c r="K66" s="5" t="n">
        <v>0</v>
      </c>
      <c r="L66" s="5" t="n">
        <v>0</v>
      </c>
    </row>
    <row r="67">
      <c r="A67" s="4" t="inlineStr">
        <is>
          <t>Enterprise Services | Other noninterest income</t>
        </is>
      </c>
    </row>
    <row r="68">
      <c r="A68" s="3" t="inlineStr">
        <is>
          <t>Disaggregation of Revenue [Line Items]</t>
        </is>
      </c>
    </row>
    <row r="69">
      <c r="A69" s="4" t="inlineStr">
        <is>
          <t>Revenues within the scope of 606</t>
        </is>
      </c>
      <c r="J69" s="7" t="n">
        <v>849</v>
      </c>
      <c r="K69" s="7" t="n">
        <v>558</v>
      </c>
      <c r="L69" s="7" t="n">
        <v>1007</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The amortized cost and fair value of investment securities were as follows: Investment Securities Available-for-sale, At Fair Value (In thousands) Amortized Cost Gross Unrealized Gains Gross Unrealized Losses Fair Value At December 31, 2020 Debt securities: Obligations of states and political subdivisions $ 827,191 $ 44,077 $ 1,087 $ 870,181 Government and government-sponsored enterprises 196,560 153 813 195,900 Mortgage-backed securities: Residential agency 6,151,511 157,955 1,388 6,308,078 Residential non-agency 156,865 2,819 2 159,682 Commercial agency 669,235 39,715 999 707,951 Commercial non-agency 39,358 3,072 — 42,430 Total mortgage-backed debt securities 7,016,969 203,561 2,389 7,218,141 Corporate debt and trust preferred securities 453 48 — 501 Total investment securities available-for-sale $ 8,041,173 $ 247,839 $ 4,289 $ 8,284,723 At December 31, 2019 Debt securities: Obligations of states and political subdivisions $ 852,096 $ 12,446 $ 687 $ 863,855 Government and government-sponsored enterprises 235,045 18 678 234,385 Mortgage-backed securities: Residential agency 4,492,427 68,797 6,103 4,555,121 Residential non-agency 374,046 1,166 616 374,596 Commercial agency 645,814 8,639 2,049 652,404 Commercial non-agency 39,398 17 205 39,210 Total mortgage-backed debt securities 5,551,685 78,619 8,973 5,621,331 Corporate debt and trust preferred securities 451 — 21 430 Total investment securities available-for-sale $ 6,639,277 $ 91,083 $ 10,359 $ 6,720,001 Investment Securities Held-to-Maturity (In thousands) Amortized Cost Gross Unrealized Gains Gross Unrealized Losses Fair Value At December 31, 2020 Residential agency mortgage-backed securities $ 180,946 $ 9,267 $ 72 $ 190,141 Corporate debt and trust preferred securities 3,413 — — 3,413 Total investment securities held-to-maturity (1) $ 184,359 $ 9,267 $ 72 $ 193,554 At December 31, 2019 Residential agency mortgage-backed securities $ 135,769 $ 5,576 $ 177 $ 141,168 Corporate debt and trust preferred securities 3,676 — — 3,676 Total investment securities held-to-maturity $ 139,445 $ 5,576 $ 177 $ 144,844 (1) The adoption of CECL was inconsequential to held-to-maturity investment securities. At December 31, 2020 there was no ACL for investment securities held-to-maturity. Accrued interest receivable for investment securities was $20.6 million and $21.6 million at December 31, 2020 and 2019, respectively, and is included in other assets on the Consolidated Statements of Financial Condition. Gross unrealized losses and fair value of available-for-sale investment securities aggregated by investment category and the length of time the securities were in a continuous loss position were as follows: At December 31, 2020 Less than 12 months 12 months or more Total (In thousands) Fair Value Unrealized Losses Fair Value Unrealized Losses Fair Value Unrealized Losses Investment securities available-for-sale Debt securities: Government and government sponsored enterprises $ 139,940 $ 813 $ — $ — $ 139,940 $ 813 Obligations of states and political subdivisions 78,241 1,087 — — 78,241 1,087 Mortgage-backed securities: Residential agency 426,171 1,388 — — 426,171 1,388 Residential non-agency 1,529 2 — — 1,529 2 Commercial agency 96,667 999 — — 96,667 999 Commercial non-agency — — — — — — Total mortgage-backed debt securities 524,367 2,389 — — 524,367 2,389 Total investment securities available-for-sale $ 742,548 $ 4,289 $ — $ — $ 742,548 $ 4,289 At December 31, 2019 Less than 12 months 12 months or more Total (In thousands) Fair Value Unrealized Losses Fair Value Unrealized Losses Fair Value Unrealized Losses Investment securities available-for-sale Debt securities: Government and government sponsored enterprises $ 226,177 $ 678 $ — $ — $ 226,177 $ 678 Obligations of states and political subdivisions 60,639 687 — — 60,639 687 Mortgage-backed securities: Residential agency 667,511 3,586 200,534 2,517 868,045 6,103 Residential non-agency 140,403 616 — — 140,403 616 Commercial agency 176,880 2,049 — — 176,880 2,049 Commercial non-agency 25,560 205 — — 25,560 205 Total mortgage-backed debt securities 1,010,354 6,456 200,534 2,517 1,210,888 8,973 Corporate debt and trust preferred securities 430 21 — — 430 21 Total investment securities available-for-sale $ 1,297,600 $ 7,842 $ 200,534 $ 2,517 $ 1,498,134 $ 10,359 The adoption of CECL was inconsequential to available-for-sale investment securities. At December 31, 2020 there was no ACL for investment securities available-for-sale. At December 31, 2020 there were 176 available-for-sale investment securities in an unrealized loss position. Management assessed each investment security with unrealized losses for credit impairment. Substantially all unrealized losses on investment securities available-for-sale were due to credit spreads and interest rates rather than credit impairment. As part of that assessment management evaluated and concluded that it is more-likely-than-not that the Corporation will not be required and does not intend to sell any of the investment securities prior to recovery of the amortized cost. The gross gains and losses on sales of investment securities were as follows: Year Ended December 31, (In thousands) 2020 2019 2018 Gross realized gains $ 2,310 $ 10,877 $ 1,148 Gross realized losses — 3,491 1,021 Recoveries on previously impaired investment securities held-to-maturity 28 39 221 Net gains on investment securities $ 2,338 $ 7,425 $ 348 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December 31, 2020 2019 (In thousands) Amortized Cost Fair Value Amortized Cost Fair Value Investment Securities Available-for-Sale Due in one year or less $ 45,912 $ 46,163 $ 66,124 $ 66,112 Due in 1-5 years 163,346 168,125 191,364 192,065 Due in 5-10 years 681,135 720,239 547,813 555,523 Due after 10 years 7,150,780 7,350,196 5,833,976 5,906,301 Total investment securities available-for-sale $ 8,041,173 $ 8,284,723 $ 6,639,277 $ 6,720,001 Investment Securities Held-to-Maturity Due in one year or less $ 400 $ 400 $ — $ — Due in 1-5 years 2,150 2,150 3,550 3,550 Due in 5-10 years 46 51 58 64 Due after 10 years 181,763 190,953 135,837 141,230 Total investment securities held-to-maturity $ 184,359 $ 193,554 $ 139,445 $ 144,84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s>
  <sheetData>
    <row r="1">
      <c r="A1" s="1" t="inlineStr">
        <is>
          <t>Share-based Compensation - Narrative (Details) $ / shares in Units, $ in Thousands</t>
        </is>
      </c>
      <c r="B1" s="2" t="inlineStr">
        <is>
          <t>12 Months Ended</t>
        </is>
      </c>
    </row>
    <row r="2">
      <c r="B2" s="2" t="inlineStr">
        <is>
          <t>Dec. 31, 2020USD ($)$ / sharesshares</t>
        </is>
      </c>
      <c r="C2" s="2" t="inlineStr">
        <is>
          <t>Dec. 31, 2019USD ($)shares</t>
        </is>
      </c>
      <c r="D2" s="2" t="inlineStr">
        <is>
          <t>Dec. 31, 2018USD ($)shares</t>
        </is>
      </c>
      <c r="E2" s="2" t="inlineStr">
        <is>
          <t>Dec. 31, 2017shares</t>
        </is>
      </c>
    </row>
    <row r="3">
      <c r="A3" s="3" t="inlineStr">
        <is>
          <t>Share-based compensation</t>
        </is>
      </c>
    </row>
    <row r="4">
      <c r="A4" s="4" t="inlineStr">
        <is>
          <t>Compensation expense including merger-related share-based compensation expense</t>
        </is>
      </c>
      <c r="B4" s="7" t="n">
        <v>46000</v>
      </c>
      <c r="C4" s="7" t="n">
        <v>26300</v>
      </c>
      <c r="D4" s="7" t="n">
        <v>16500</v>
      </c>
    </row>
    <row r="5">
      <c r="A5" s="4" t="inlineStr">
        <is>
          <t>Compensation expense</t>
        </is>
      </c>
      <c r="B5" s="7" t="n">
        <v>2600</v>
      </c>
    </row>
    <row r="6">
      <c r="A6" s="4" t="inlineStr">
        <is>
          <t>Tax benefit from share-based compensation</t>
        </is>
      </c>
      <c r="C6" s="5" t="n">
        <v>2300</v>
      </c>
      <c r="D6" s="5" t="n">
        <v>2600</v>
      </c>
    </row>
    <row r="7">
      <c r="A7" s="4" t="inlineStr">
        <is>
          <t>Weighted average remaining contractual term for all outstanding stock options</t>
        </is>
      </c>
      <c r="B7" s="4" t="inlineStr">
        <is>
          <t>4 years</t>
        </is>
      </c>
    </row>
    <row r="8">
      <c r="A8" s="4" t="inlineStr">
        <is>
          <t>Weighted average remaining contractual term for exercisable stock options</t>
        </is>
      </c>
      <c r="B8" s="4" t="inlineStr">
        <is>
          <t>3 years 9 months 18 days</t>
        </is>
      </c>
    </row>
    <row r="9">
      <c r="A9" s="4" t="inlineStr">
        <is>
          <t>Intrinsic value of all outstanding in-the-money stock options</t>
        </is>
      </c>
      <c r="B9" s="7" t="n">
        <v>2900</v>
      </c>
    </row>
    <row r="10">
      <c r="A10" s="4" t="inlineStr">
        <is>
          <t>Exercisable in-the-money stock options</t>
        </is>
      </c>
      <c r="B10" s="7" t="n">
        <v>2800</v>
      </c>
    </row>
    <row r="11">
      <c r="A11" s="4" t="inlineStr">
        <is>
          <t>Closing market price of TCF Financial's common stock (in dollars per share) | $ / shares</t>
        </is>
      </c>
      <c r="B11" s="8" t="n">
        <v>37.02</v>
      </c>
    </row>
    <row r="12">
      <c r="A12" s="4" t="inlineStr">
        <is>
          <t>Exercise of stock options</t>
        </is>
      </c>
      <c r="B12" s="7" t="n">
        <v>2100</v>
      </c>
    </row>
    <row r="13">
      <c r="A13" s="4" t="inlineStr">
        <is>
          <t>Unrecognized compensation expense</t>
        </is>
      </c>
      <c r="B13" s="5" t="n">
        <v>189</v>
      </c>
    </row>
    <row r="14">
      <c r="A14" s="4" t="inlineStr">
        <is>
          <t>Repurchases of common stock</t>
        </is>
      </c>
      <c r="B14" s="5" t="n">
        <v>33098</v>
      </c>
      <c r="C14" s="5" t="n">
        <v>86309</v>
      </c>
      <c r="D14" s="7" t="n">
        <v>212929</v>
      </c>
    </row>
    <row r="15">
      <c r="A15" s="4" t="inlineStr">
        <is>
          <t>TCF Financial Corporation</t>
        </is>
      </c>
    </row>
    <row r="16">
      <c r="A16" s="3" t="inlineStr">
        <is>
          <t>Share-based compensation</t>
        </is>
      </c>
    </row>
    <row r="17">
      <c r="A17" s="4" t="inlineStr">
        <is>
          <t>Repurchases of common stock</t>
        </is>
      </c>
      <c r="B17" s="7" t="n">
        <v>33100</v>
      </c>
      <c r="C17" s="7" t="n">
        <v>27500</v>
      </c>
    </row>
    <row r="18">
      <c r="A18" s="4" t="inlineStr">
        <is>
          <t>Restricted Stock Units (RSUs)</t>
        </is>
      </c>
    </row>
    <row r="19">
      <c r="A19" s="3" t="inlineStr">
        <is>
          <t>Share-based compensation</t>
        </is>
      </c>
    </row>
    <row r="20">
      <c r="A20" s="4" t="inlineStr">
        <is>
          <t>Shares outstanding (in shares) | shares</t>
        </is>
      </c>
      <c r="B20" s="5" t="n">
        <v>2015514</v>
      </c>
      <c r="C20" s="5" t="n">
        <v>1511820</v>
      </c>
      <c r="D20" s="5" t="n">
        <v>406575</v>
      </c>
      <c r="E20" s="5" t="n">
        <v>360988</v>
      </c>
    </row>
    <row r="21">
      <c r="A21" s="4" t="inlineStr">
        <is>
          <t>Unrecognized compensation costs</t>
        </is>
      </c>
      <c r="B21" s="7" t="n">
        <v>43100</v>
      </c>
    </row>
    <row r="22">
      <c r="A22" s="4" t="inlineStr">
        <is>
          <t>Unrecognized compensation cost, recognition period</t>
        </is>
      </c>
      <c r="B22" s="4" t="inlineStr">
        <is>
          <t>2 years 6 months</t>
        </is>
      </c>
    </row>
    <row r="23">
      <c r="A23" s="4" t="inlineStr">
        <is>
          <t>Performance-Based Restricted Stock Units</t>
        </is>
      </c>
    </row>
    <row r="24">
      <c r="A24" s="3" t="inlineStr">
        <is>
          <t>Share-based compensation</t>
        </is>
      </c>
    </row>
    <row r="25">
      <c r="A25" s="4" t="inlineStr">
        <is>
          <t>Share conversion ratio (in percent)</t>
        </is>
      </c>
      <c r="B25" s="5" t="n">
        <v>1</v>
      </c>
    </row>
    <row r="26">
      <c r="A26" s="4" t="inlineStr">
        <is>
          <t>Performance-Based Restricted Stock Units | Minimum</t>
        </is>
      </c>
    </row>
    <row r="27">
      <c r="A27" s="3" t="inlineStr">
        <is>
          <t>Share-based compensation</t>
        </is>
      </c>
    </row>
    <row r="28">
      <c r="A28" s="4" t="inlineStr">
        <is>
          <t>Performance target (in percent)</t>
        </is>
      </c>
      <c r="B28" s="5" t="n">
        <v>0</v>
      </c>
    </row>
    <row r="29">
      <c r="A29" s="4" t="inlineStr">
        <is>
          <t>Performance-Based Restricted Stock Units | Maximum</t>
        </is>
      </c>
    </row>
    <row r="30">
      <c r="A30" s="3" t="inlineStr">
        <is>
          <t>Share-based compensation</t>
        </is>
      </c>
    </row>
    <row r="31">
      <c r="A31" s="4" t="inlineStr">
        <is>
          <t>Performance target (in percent)</t>
        </is>
      </c>
      <c r="B31" s="10" t="n">
        <v>1.5</v>
      </c>
    </row>
    <row r="32">
      <c r="A32" s="4" t="inlineStr">
        <is>
          <t>Restricted Stock Awards (RSAs)</t>
        </is>
      </c>
    </row>
    <row r="33">
      <c r="A33" s="3" t="inlineStr">
        <is>
          <t>Share-based compensation</t>
        </is>
      </c>
    </row>
    <row r="34">
      <c r="A34" s="4" t="inlineStr">
        <is>
          <t>Compensation expense</t>
        </is>
      </c>
      <c r="B34" s="7" t="n">
        <v>27824</v>
      </c>
      <c r="C34" s="7" t="n">
        <v>16168</v>
      </c>
      <c r="D34" s="7" t="n">
        <v>16549</v>
      </c>
    </row>
    <row r="35">
      <c r="A35" s="4" t="inlineStr">
        <is>
          <t>Shares outstanding (in shares) | shares</t>
        </is>
      </c>
      <c r="B35" s="5" t="n">
        <v>505162</v>
      </c>
      <c r="C35" s="5" t="n">
        <v>888305</v>
      </c>
      <c r="D35" s="5" t="n">
        <v>2289446</v>
      </c>
      <c r="E35" s="5" t="n">
        <v>2639663</v>
      </c>
    </row>
    <row r="36">
      <c r="A36" s="4" t="inlineStr">
        <is>
          <t>Unrecognized compensation costs</t>
        </is>
      </c>
      <c r="B36" s="7" t="n">
        <v>8700</v>
      </c>
    </row>
    <row r="37">
      <c r="A37" s="4" t="inlineStr">
        <is>
          <t>Unrecognized compensation cost, recognition period</t>
        </is>
      </c>
      <c r="B37" s="4" t="inlineStr">
        <is>
          <t>1 year 9 months 18 days</t>
        </is>
      </c>
    </row>
    <row r="38">
      <c r="A38" s="4" t="inlineStr">
        <is>
          <t>Stock Options Outstanding</t>
        </is>
      </c>
    </row>
    <row r="39">
      <c r="A39" s="3" t="inlineStr">
        <is>
          <t>Share-based compensation</t>
        </is>
      </c>
    </row>
    <row r="40">
      <c r="A40" s="4" t="inlineStr">
        <is>
          <t>Unrecognized compensation cost, recognition period</t>
        </is>
      </c>
      <c r="B40" s="4" t="inlineStr">
        <is>
          <t>1 year 1 month 6 days</t>
        </is>
      </c>
    </row>
    <row r="41">
      <c r="A41" s="4" t="inlineStr">
        <is>
          <t>Performance Shares [Member]</t>
        </is>
      </c>
    </row>
    <row r="42">
      <c r="A42" s="3" t="inlineStr">
        <is>
          <t>Share-based compensation</t>
        </is>
      </c>
    </row>
    <row r="43">
      <c r="A43" s="4" t="inlineStr">
        <is>
          <t>Shares outstanding (in shares) | shares</t>
        </is>
      </c>
      <c r="B43" s="5" t="n">
        <v>0</v>
      </c>
    </row>
    <row r="44">
      <c r="A44" s="4" t="inlineStr">
        <is>
          <t>Performance Shares [Member] | Performance Shares [Member]</t>
        </is>
      </c>
    </row>
    <row r="45">
      <c r="A45" s="3" t="inlineStr">
        <is>
          <t>Share-based compensation</t>
        </is>
      </c>
    </row>
    <row r="46">
      <c r="A46" s="4" t="inlineStr">
        <is>
          <t>Shares outstanding (in shares) | shares</t>
        </is>
      </c>
      <c r="B46" s="5" t="n">
        <v>309432</v>
      </c>
    </row>
    <row r="47">
      <c r="A47" s="4" t="inlineStr">
        <is>
          <t>Stock Incentive Plan 2019</t>
        </is>
      </c>
    </row>
    <row r="48">
      <c r="A48" s="3" t="inlineStr">
        <is>
          <t>Share-based compensation</t>
        </is>
      </c>
    </row>
    <row r="49">
      <c r="A49" s="4" t="inlineStr">
        <is>
          <t>Shares reserved for plan (in shares) | shares</t>
        </is>
      </c>
      <c r="B49" s="5" t="n">
        <v>1002931</v>
      </c>
    </row>
    <row r="50">
      <c r="A50" s="4" t="inlineStr">
        <is>
          <t>Omnibus Incentive Plan</t>
        </is>
      </c>
    </row>
    <row r="51">
      <c r="A51" s="3" t="inlineStr">
        <is>
          <t>Share-based compensation</t>
        </is>
      </c>
    </row>
    <row r="52">
      <c r="A52" s="4" t="inlineStr">
        <is>
          <t>Shares reserved for plan (in shares) | shares</t>
        </is>
      </c>
      <c r="B52" s="5" t="n">
        <v>135851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ward Activity (Details) - $ / shares</t>
        </is>
      </c>
      <c r="B1" s="2" t="inlineStr">
        <is>
          <t>12 Months Ended</t>
        </is>
      </c>
    </row>
    <row r="2">
      <c r="B2" s="2" t="inlineStr">
        <is>
          <t>Dec. 31, 2020</t>
        </is>
      </c>
      <c r="C2" s="2" t="inlineStr">
        <is>
          <t>Dec. 31, 2019</t>
        </is>
      </c>
      <c r="D2" s="2" t="inlineStr">
        <is>
          <t>Dec. 31, 2018</t>
        </is>
      </c>
    </row>
    <row r="3">
      <c r="A3" s="3" t="inlineStr">
        <is>
          <t>Non-Vested Stock Options Outstanding, Shares Activity</t>
        </is>
      </c>
    </row>
    <row r="4">
      <c r="A4" s="4" t="inlineStr">
        <is>
          <t>Exercised (in shares)</t>
        </is>
      </c>
      <c r="B4" s="5" t="n">
        <v>0</v>
      </c>
    </row>
    <row r="5">
      <c r="A5" s="3" t="inlineStr">
        <is>
          <t>Non-Vested Stock Options Outstanding, Weighted-average Grant Date Fair Value</t>
        </is>
      </c>
    </row>
    <row r="6">
      <c r="A6" s="4" t="inlineStr">
        <is>
          <t>Exercised (in dollars per share)</t>
        </is>
      </c>
      <c r="B6" s="7" t="n">
        <v>0</v>
      </c>
    </row>
    <row r="7">
      <c r="A7" s="4" t="inlineStr">
        <is>
          <t>Restricted Stock Units (RSUs)</t>
        </is>
      </c>
    </row>
    <row r="8">
      <c r="A8" s="3" t="inlineStr">
        <is>
          <t>Restricted Stock Awards, Shares Activity</t>
        </is>
      </c>
    </row>
    <row r="9">
      <c r="A9" s="4" t="inlineStr">
        <is>
          <t>Outstanding at the beginning of the period (in shares)</t>
        </is>
      </c>
      <c r="B9" s="5" t="n">
        <v>1511820</v>
      </c>
      <c r="C9" s="5" t="n">
        <v>406575</v>
      </c>
      <c r="D9" s="5" t="n">
        <v>360988</v>
      </c>
    </row>
    <row r="10">
      <c r="A10" s="4" t="inlineStr">
        <is>
          <t>Granted (in shares)</t>
        </is>
      </c>
      <c r="B10" s="5" t="n">
        <v>1542671</v>
      </c>
      <c r="C10" s="5" t="n">
        <v>638138</v>
      </c>
      <c r="D10" s="5" t="n">
        <v>60181</v>
      </c>
    </row>
    <row r="11">
      <c r="A11" s="4" t="inlineStr">
        <is>
          <t>Acquired in the TCF/Chemical Merger (in shares)</t>
        </is>
      </c>
      <c r="C11" s="5" t="n">
        <v>879779</v>
      </c>
    </row>
    <row r="12">
      <c r="A12" s="4" t="inlineStr">
        <is>
          <t>Forfeited/cancelled (in shares)</t>
        </is>
      </c>
      <c r="B12" s="5" t="n">
        <v>-83818</v>
      </c>
      <c r="C12" s="5" t="n">
        <v>-26347</v>
      </c>
      <c r="D12" s="5" t="n">
        <v>-10411</v>
      </c>
    </row>
    <row r="13">
      <c r="A13" s="4" t="inlineStr">
        <is>
          <t>Vested (in shares)</t>
        </is>
      </c>
      <c r="B13" s="5" t="n">
        <v>-955159</v>
      </c>
      <c r="C13" s="5" t="n">
        <v>-186330</v>
      </c>
      <c r="D13" s="5" t="n">
        <v>-26609</v>
      </c>
    </row>
    <row r="14">
      <c r="A14" s="4" t="inlineStr">
        <is>
          <t>Outstanding at the end of the period (in shares)</t>
        </is>
      </c>
      <c r="B14" s="5" t="n">
        <v>2015514</v>
      </c>
      <c r="C14" s="5" t="n">
        <v>1511820</v>
      </c>
      <c r="D14" s="5" t="n">
        <v>406575</v>
      </c>
    </row>
    <row r="15">
      <c r="A15" s="3" t="inlineStr">
        <is>
          <t>Restricted Stock Awards, Weighted-Average Grant Date Fair Value</t>
        </is>
      </c>
    </row>
    <row r="16">
      <c r="A16" s="4" t="inlineStr">
        <is>
          <t>Outstanding at the beginning of the period (in dollars per share)</t>
        </is>
      </c>
      <c r="B16" s="8" t="n">
        <v>44.49</v>
      </c>
      <c r="C16" s="8" t="n">
        <v>17.33</v>
      </c>
      <c r="D16" s="8" t="n">
        <v>15.17</v>
      </c>
    </row>
    <row r="17">
      <c r="A17" s="4" t="inlineStr">
        <is>
          <t>Granted (in dollars per share)</t>
        </is>
      </c>
      <c r="B17" s="10" t="n">
        <v>24.67</v>
      </c>
      <c r="C17" s="10" t="n">
        <v>41.99</v>
      </c>
      <c r="D17" s="10" t="n">
        <v>43.78</v>
      </c>
    </row>
    <row r="18">
      <c r="A18" s="4" t="inlineStr">
        <is>
          <t>Acquired in the TCF/Chemical Merger (in dollars per share)</t>
        </is>
      </c>
      <c r="C18" s="10" t="n">
        <v>47.36</v>
      </c>
    </row>
    <row r="19">
      <c r="A19" s="4" t="inlineStr">
        <is>
          <t>Forfeited/cancelled (in dollars per share)</t>
        </is>
      </c>
      <c r="B19" s="10" t="n">
        <v>32.06</v>
      </c>
      <c r="C19" s="10" t="n">
        <v>43.43</v>
      </c>
      <c r="D19" s="10" t="n">
        <v>28.59</v>
      </c>
    </row>
    <row r="20">
      <c r="A20" s="4" t="inlineStr">
        <is>
          <t>Vested (in dollars per share)</t>
        </is>
      </c>
      <c r="B20" s="10" t="n">
        <v>41.51</v>
      </c>
      <c r="C20" s="10" t="n">
        <v>38.11</v>
      </c>
      <c r="D20" s="10" t="n">
        <v>28.81</v>
      </c>
    </row>
    <row r="21">
      <c r="A21" s="4" t="inlineStr">
        <is>
          <t>Outstanding at the end of the period (in dollars per share)</t>
        </is>
      </c>
      <c r="B21" s="8" t="n">
        <v>31.25</v>
      </c>
      <c r="C21" s="8" t="n">
        <v>44.49</v>
      </c>
      <c r="D21" s="8" t="n">
        <v>17.33</v>
      </c>
    </row>
    <row r="22">
      <c r="A22" s="3" t="inlineStr">
        <is>
          <t>Stock Options Outstanding, Weighted-average Grant Date Fair Value</t>
        </is>
      </c>
    </row>
    <row r="23">
      <c r="A23" s="4" t="inlineStr">
        <is>
          <t>Share-based Compensation Arrangement By Share-based Payment Award, Equity Instruments Other Than Options, Converted In Merger</t>
        </is>
      </c>
      <c r="C23" s="5" t="n">
        <v>55022</v>
      </c>
    </row>
    <row r="24">
      <c r="A24" s="4" t="inlineStr">
        <is>
          <t>Share-based Compensation Arrangement By Share-based Payment Award, Equity Instruments Other Than Options, Converted In Merger, Weighted Average Grant Date Fair Value</t>
        </is>
      </c>
      <c r="C24" s="8" t="n">
        <v>42.06</v>
      </c>
    </row>
    <row r="25">
      <c r="A25" s="4" t="inlineStr">
        <is>
          <t>Restricted Stock Units (RSUs) | Conversion For Merger</t>
        </is>
      </c>
    </row>
    <row r="26">
      <c r="A26" s="3" t="inlineStr">
        <is>
          <t>Restricted Stock Awards, Shares Activity</t>
        </is>
      </c>
    </row>
    <row r="27">
      <c r="A27" s="4" t="inlineStr">
        <is>
          <t>Outstanding at the beginning of the period (in shares)</t>
        </is>
      </c>
      <c r="C27" s="5" t="n">
        <v>206580</v>
      </c>
      <c r="D27" s="5" t="n">
        <v>183419</v>
      </c>
    </row>
    <row r="28">
      <c r="A28" s="4" t="inlineStr">
        <is>
          <t>Outstanding at the end of the period (in shares)</t>
        </is>
      </c>
      <c r="D28" s="5" t="n">
        <v>206580</v>
      </c>
    </row>
    <row r="29">
      <c r="A29" s="3" t="inlineStr">
        <is>
          <t>Restricted Stock Awards, Weighted-Average Grant Date Fair Value</t>
        </is>
      </c>
    </row>
    <row r="30">
      <c r="A30" s="4" t="inlineStr">
        <is>
          <t>Outstanding at the beginning of the period (in dollars per share)</t>
        </is>
      </c>
      <c r="C30" s="8" t="n">
        <v>34.11</v>
      </c>
      <c r="D30" s="8" t="n">
        <v>29.86</v>
      </c>
    </row>
    <row r="31">
      <c r="A31" s="4" t="inlineStr">
        <is>
          <t>Outstanding at the end of the period (in dollars per share)</t>
        </is>
      </c>
      <c r="D31" s="8" t="n">
        <v>34.11</v>
      </c>
    </row>
    <row r="32">
      <c r="A32" s="4" t="inlineStr">
        <is>
          <t>Restricted Stock Awards (RSAs)</t>
        </is>
      </c>
    </row>
    <row r="33">
      <c r="A33" s="3" t="inlineStr">
        <is>
          <t>Restricted Stock Awards, Shares Activity</t>
        </is>
      </c>
    </row>
    <row r="34">
      <c r="A34" s="4" t="inlineStr">
        <is>
          <t>Outstanding at the beginning of the period (in shares)</t>
        </is>
      </c>
      <c r="B34" s="5" t="n">
        <v>888305</v>
      </c>
      <c r="C34" s="5" t="n">
        <v>2289446</v>
      </c>
      <c r="D34" s="5" t="n">
        <v>2639663</v>
      </c>
    </row>
    <row r="35">
      <c r="A35" s="4" t="inlineStr">
        <is>
          <t>Granted (in shares)</t>
        </is>
      </c>
      <c r="B35" s="5" t="n">
        <v>54040</v>
      </c>
      <c r="C35" s="5" t="n">
        <v>269915</v>
      </c>
      <c r="D35" s="5" t="n">
        <v>387909</v>
      </c>
    </row>
    <row r="36">
      <c r="A36" s="4" t="inlineStr">
        <is>
          <t>Forfeited/cancelled (in shares)</t>
        </is>
      </c>
      <c r="B36" s="5" t="n">
        <v>-12927</v>
      </c>
      <c r="C36" s="5" t="n">
        <v>-136489</v>
      </c>
      <c r="D36" s="5" t="n">
        <v>-119366</v>
      </c>
    </row>
    <row r="37">
      <c r="A37" s="4" t="inlineStr">
        <is>
          <t>Vested (in shares)</t>
        </is>
      </c>
      <c r="B37" s="5" t="n">
        <v>-424256</v>
      </c>
      <c r="C37" s="5" t="n">
        <v>-408353</v>
      </c>
      <c r="D37" s="5" t="n">
        <v>-446447</v>
      </c>
    </row>
    <row r="38">
      <c r="A38" s="4" t="inlineStr">
        <is>
          <t>Outstanding at the end of the period (in shares)</t>
        </is>
      </c>
      <c r="B38" s="5" t="n">
        <v>505162</v>
      </c>
      <c r="C38" s="5" t="n">
        <v>888305</v>
      </c>
      <c r="D38" s="5" t="n">
        <v>2289446</v>
      </c>
    </row>
    <row r="39">
      <c r="A39" s="3" t="inlineStr">
        <is>
          <t>Restricted Stock Awards, Weighted-Average Grant Date Fair Value</t>
        </is>
      </c>
    </row>
    <row r="40">
      <c r="A40" s="4" t="inlineStr">
        <is>
          <t>Outstanding at the beginning of the period (in dollars per share)</t>
        </is>
      </c>
      <c r="B40" s="8" t="n">
        <v>40.67</v>
      </c>
      <c r="C40" s="8" t="n">
        <v>16.7</v>
      </c>
      <c r="D40" s="8" t="n">
        <v>13.65</v>
      </c>
    </row>
    <row r="41">
      <c r="A41" s="4" t="inlineStr">
        <is>
          <t>Granted (in dollars per share)</t>
        </is>
      </c>
      <c r="B41" s="10" t="n">
        <v>25.91</v>
      </c>
      <c r="C41" s="10" t="n">
        <v>40.82</v>
      </c>
      <c r="D41" s="10" t="n">
        <v>42.61</v>
      </c>
    </row>
    <row r="42">
      <c r="A42" s="4" t="inlineStr">
        <is>
          <t>Forfeited/cancelled (in dollars per share)</t>
        </is>
      </c>
      <c r="B42" s="10" t="n">
        <v>39.96</v>
      </c>
      <c r="C42" s="10" t="n">
        <v>34.18</v>
      </c>
      <c r="D42" s="10" t="n">
        <v>29.77</v>
      </c>
    </row>
    <row r="43">
      <c r="A43" s="4" t="inlineStr">
        <is>
          <t>Vested (in dollars per share)</t>
        </is>
      </c>
      <c r="B43" s="10" t="n">
        <v>41.08</v>
      </c>
      <c r="C43" s="10" t="n">
        <v>34.37</v>
      </c>
      <c r="D43" s="10" t="n">
        <v>24.09</v>
      </c>
    </row>
    <row r="44">
      <c r="A44" s="4" t="inlineStr">
        <is>
          <t>Outstanding at the end of the period (in dollars per share)</t>
        </is>
      </c>
      <c r="B44" s="8" t="n">
        <v>38.57</v>
      </c>
      <c r="C44" s="8" t="n">
        <v>40.67</v>
      </c>
      <c r="D44" s="8" t="n">
        <v>16.7</v>
      </c>
    </row>
    <row r="45">
      <c r="A45" s="4" t="inlineStr">
        <is>
          <t>Restricted Stock Awards (RSAs) | Conversion For Merger</t>
        </is>
      </c>
    </row>
    <row r="46">
      <c r="A46" s="3" t="inlineStr">
        <is>
          <t>Restricted Stock Awards, Shares Activity</t>
        </is>
      </c>
    </row>
    <row r="47">
      <c r="A47" s="4" t="inlineStr">
        <is>
          <t>Outstanding at the beginning of the period (in shares)</t>
        </is>
      </c>
      <c r="C47" s="5" t="n">
        <v>1163232</v>
      </c>
      <c r="D47" s="5" t="n">
        <v>1341136</v>
      </c>
    </row>
    <row r="48">
      <c r="A48" s="4" t="inlineStr">
        <is>
          <t>Outstanding at the end of the period (in shares)</t>
        </is>
      </c>
      <c r="D48" s="5" t="n">
        <v>1163232</v>
      </c>
    </row>
    <row r="49">
      <c r="A49" s="3" t="inlineStr">
        <is>
          <t>Restricted Stock Awards, Weighted-Average Grant Date Fair Value</t>
        </is>
      </c>
    </row>
    <row r="50">
      <c r="A50" s="4" t="inlineStr">
        <is>
          <t>Outstanding at the beginning of the period (in dollars per share)</t>
        </is>
      </c>
      <c r="C50" s="8" t="n">
        <v>32.87</v>
      </c>
      <c r="D50" s="8" t="n">
        <v>26.86</v>
      </c>
    </row>
    <row r="51">
      <c r="A51" s="4" t="inlineStr">
        <is>
          <t>Outstanding at the end of the period (in dollars per share)</t>
        </is>
      </c>
      <c r="D51" s="8" t="n">
        <v>32.87</v>
      </c>
    </row>
    <row r="52">
      <c r="A52" s="4" t="inlineStr">
        <is>
          <t>Non-Vested Stock Options Outstanding</t>
        </is>
      </c>
    </row>
    <row r="53">
      <c r="A53" s="3" t="inlineStr">
        <is>
          <t>Non-Vested Stock Options Outstanding, Shares Activity</t>
        </is>
      </c>
    </row>
    <row r="54">
      <c r="A54" s="4" t="inlineStr">
        <is>
          <t>Beginning balance (in shares)</t>
        </is>
      </c>
      <c r="B54" s="5" t="n">
        <v>120809</v>
      </c>
      <c r="C54" s="5" t="n">
        <v>0</v>
      </c>
      <c r="D54" s="5" t="n">
        <v>0</v>
      </c>
    </row>
    <row r="55">
      <c r="A55" s="4" t="inlineStr">
        <is>
          <t>Exercised (in shares)</t>
        </is>
      </c>
      <c r="C55" s="5" t="n">
        <v>0</v>
      </c>
      <c r="D55" s="5" t="n">
        <v>0</v>
      </c>
    </row>
    <row r="56">
      <c r="A56" s="4" t="inlineStr">
        <is>
          <t>Acquired in the TCF/Chemical Merger</t>
        </is>
      </c>
      <c r="C56" s="5" t="n">
        <v>127906</v>
      </c>
    </row>
    <row r="57">
      <c r="A57" s="4" t="inlineStr">
        <is>
          <t>Forfeited/canceled (in shares)</t>
        </is>
      </c>
      <c r="B57" s="5" t="n">
        <v>-3659</v>
      </c>
      <c r="C57" s="5" t="n">
        <v>-5953</v>
      </c>
    </row>
    <row r="58">
      <c r="A58" s="4" t="inlineStr">
        <is>
          <t>Expired (in shares)</t>
        </is>
      </c>
      <c r="B58" s="5" t="n">
        <v>0</v>
      </c>
      <c r="C58" s="5" t="n">
        <v>0</v>
      </c>
    </row>
    <row r="59">
      <c r="A59" s="4" t="inlineStr">
        <is>
          <t>Vested (in shares)</t>
        </is>
      </c>
      <c r="B59" s="5" t="n">
        <v>61428</v>
      </c>
      <c r="C59" s="5" t="n">
        <v>1144</v>
      </c>
    </row>
    <row r="60">
      <c r="A60" s="4" t="inlineStr">
        <is>
          <t>Ending balance (in shares)</t>
        </is>
      </c>
      <c r="B60" s="5" t="n">
        <v>55722</v>
      </c>
      <c r="C60" s="5" t="n">
        <v>120809</v>
      </c>
      <c r="D60" s="5" t="n">
        <v>0</v>
      </c>
    </row>
    <row r="61">
      <c r="A61" s="3" t="inlineStr">
        <is>
          <t>Non-Vested Stock Options Outstanding, Weighted-average Grant Date Fair Value</t>
        </is>
      </c>
    </row>
    <row r="62">
      <c r="A62" s="4" t="inlineStr">
        <is>
          <t>Beginning balance (in dollars per share)</t>
        </is>
      </c>
      <c r="B62" s="8" t="n">
        <v>39.63</v>
      </c>
      <c r="C62" s="7" t="n">
        <v>0</v>
      </c>
      <c r="D62" s="7" t="n">
        <v>0</v>
      </c>
    </row>
    <row r="63">
      <c r="A63" s="4" t="inlineStr">
        <is>
          <t>Exercised (in dollars per share)</t>
        </is>
      </c>
      <c r="C63" s="5" t="n">
        <v>0</v>
      </c>
      <c r="D63" s="5" t="n">
        <v>0</v>
      </c>
    </row>
    <row r="64">
      <c r="A64" s="4" t="inlineStr">
        <is>
          <t>Acquired in the TCF/Chemical Merger (in dollars per share)</t>
        </is>
      </c>
      <c r="C64" s="10" t="n">
        <v>39.38</v>
      </c>
    </row>
    <row r="65">
      <c r="A65" s="4" t="inlineStr">
        <is>
          <t>Forfeited/canceled (in dollars per share)</t>
        </is>
      </c>
      <c r="B65" s="10" t="n">
        <v>38.18</v>
      </c>
      <c r="C65" s="10" t="n">
        <v>32.81</v>
      </c>
    </row>
    <row r="66">
      <c r="A66" s="4" t="inlineStr">
        <is>
          <t>Expired (in dollars per share)</t>
        </is>
      </c>
      <c r="B66" s="5" t="n">
        <v>0</v>
      </c>
      <c r="C66" s="5" t="n">
        <v>0</v>
      </c>
    </row>
    <row r="67">
      <c r="A67" s="4" t="inlineStr">
        <is>
          <t>Vested (in dollars per share)</t>
        </is>
      </c>
      <c r="B67" s="10" t="n">
        <v>38.26</v>
      </c>
      <c r="C67" s="10" t="n">
        <v>46.95</v>
      </c>
    </row>
    <row r="68">
      <c r="A68" s="4" t="inlineStr">
        <is>
          <t>Ending balance (in dollars per share)</t>
        </is>
      </c>
      <c r="B68" s="8" t="n">
        <v>41.23</v>
      </c>
      <c r="C68" s="8" t="n">
        <v>39.63</v>
      </c>
      <c r="D68" s="7" t="n">
        <v>0</v>
      </c>
    </row>
    <row r="69">
      <c r="A69" s="3" t="inlineStr">
        <is>
          <t>Stock Options, Shares Activity</t>
        </is>
      </c>
    </row>
    <row r="70">
      <c r="A70" s="4" t="inlineStr">
        <is>
          <t>Vested (in shares)</t>
        </is>
      </c>
      <c r="B70" s="5" t="n">
        <v>61428</v>
      </c>
      <c r="C70" s="5" t="n">
        <v>1144</v>
      </c>
    </row>
    <row r="71">
      <c r="A71" s="3" t="inlineStr">
        <is>
          <t>Stock Options Outstanding, Weighted-average Grant Date Fair Value</t>
        </is>
      </c>
    </row>
    <row r="72">
      <c r="A72" s="4" t="inlineStr">
        <is>
          <t>Forfeited/canceled (in dollars per share)</t>
        </is>
      </c>
      <c r="B72" s="8" t="n">
        <v>38.18</v>
      </c>
      <c r="C72" s="8" t="n">
        <v>32.81</v>
      </c>
    </row>
    <row r="73">
      <c r="A73" s="4" t="inlineStr">
        <is>
          <t>Expired (in dollars per share)</t>
        </is>
      </c>
      <c r="B73" s="5" t="n">
        <v>0</v>
      </c>
      <c r="C73" s="5" t="n">
        <v>0</v>
      </c>
    </row>
    <row r="74">
      <c r="A74" s="4" t="inlineStr">
        <is>
          <t>Vested (in dollars per share)</t>
        </is>
      </c>
      <c r="B74" s="8" t="n">
        <v>38.26</v>
      </c>
      <c r="C74" s="8" t="n">
        <v>46.95</v>
      </c>
    </row>
    <row r="75">
      <c r="A75" s="4" t="inlineStr">
        <is>
          <t>Stock Options Outstanding</t>
        </is>
      </c>
    </row>
    <row r="76">
      <c r="A76" s="3" t="inlineStr">
        <is>
          <t>Non-Vested Stock Options Outstanding, Shares Activity</t>
        </is>
      </c>
    </row>
    <row r="77">
      <c r="A77" s="4" t="inlineStr">
        <is>
          <t>Exercised (in shares)</t>
        </is>
      </c>
      <c r="B77" s="5" t="n">
        <v>-101913</v>
      </c>
      <c r="C77" s="5" t="n">
        <v>-25602</v>
      </c>
      <c r="D77" s="5" t="n">
        <v>-185964</v>
      </c>
    </row>
    <row r="78">
      <c r="A78" s="4" t="inlineStr">
        <is>
          <t>Acquired in the TCF/Chemical Merger</t>
        </is>
      </c>
      <c r="C78" s="5" t="n">
        <v>520379</v>
      </c>
    </row>
    <row r="79">
      <c r="A79" s="4" t="inlineStr">
        <is>
          <t>Vested (in shares)</t>
        </is>
      </c>
      <c r="B79" s="5" t="n">
        <v>61428</v>
      </c>
      <c r="C79" s="5" t="n">
        <v>1144</v>
      </c>
    </row>
    <row r="80">
      <c r="A80" s="3" t="inlineStr">
        <is>
          <t>Non-Vested Stock Options Outstanding, Weighted-average Grant Date Fair Value</t>
        </is>
      </c>
    </row>
    <row r="81">
      <c r="A81" s="4" t="inlineStr">
        <is>
          <t>Exercised (in dollars per share)</t>
        </is>
      </c>
      <c r="B81" s="8" t="n">
        <v>21.07</v>
      </c>
      <c r="C81" s="8" t="n">
        <v>30.1</v>
      </c>
      <c r="D81" s="7" t="n">
        <v>31</v>
      </c>
    </row>
    <row r="82">
      <c r="A82" s="4" t="inlineStr">
        <is>
          <t>Acquired in the TCF/Chemical Merger (in dollars per share)</t>
        </is>
      </c>
      <c r="C82" s="10" t="n">
        <v>29.48</v>
      </c>
    </row>
    <row r="83">
      <c r="A83" s="4" t="inlineStr">
        <is>
          <t>Forfeited/canceled (in dollars per share)</t>
        </is>
      </c>
      <c r="B83" s="5" t="n">
        <v>0</v>
      </c>
      <c r="C83" s="5" t="n">
        <v>0</v>
      </c>
    </row>
    <row r="84">
      <c r="A84" s="4" t="inlineStr">
        <is>
          <t>Expired (in dollars per share)</t>
        </is>
      </c>
      <c r="B84" s="10" t="n">
        <v>39.08</v>
      </c>
      <c r="C84" s="10" t="n">
        <v>32.81</v>
      </c>
    </row>
    <row r="85">
      <c r="A85" s="4" t="inlineStr">
        <is>
          <t>Vested (in dollars per share)</t>
        </is>
      </c>
      <c r="B85" s="8" t="n">
        <v>38.26</v>
      </c>
      <c r="C85" s="8" t="n">
        <v>46.95</v>
      </c>
    </row>
    <row r="86">
      <c r="A86" s="3" t="inlineStr">
        <is>
          <t>Stock Options, Shares Activity</t>
        </is>
      </c>
    </row>
    <row r="87">
      <c r="A87" s="4" t="inlineStr">
        <is>
          <t>Beginning balance (in shares)</t>
        </is>
      </c>
      <c r="B87" s="5" t="n">
        <v>495165</v>
      </c>
      <c r="C87" s="5" t="n">
        <v>0</v>
      </c>
      <c r="D87" s="5" t="n">
        <v>366000</v>
      </c>
    </row>
    <row r="88">
      <c r="A88" s="4" t="inlineStr">
        <is>
          <t>Forfeited/canceled (in shares)</t>
        </is>
      </c>
      <c r="B88" s="5" t="n">
        <v>0</v>
      </c>
      <c r="C88" s="5" t="n">
        <v>0</v>
      </c>
    </row>
    <row r="89">
      <c r="A89" s="4" t="inlineStr">
        <is>
          <t>Expired (in shares)</t>
        </is>
      </c>
      <c r="B89" s="5" t="n">
        <v>-53044</v>
      </c>
      <c r="C89" s="5" t="n">
        <v>-756</v>
      </c>
    </row>
    <row r="90">
      <c r="A90" s="4" t="inlineStr">
        <is>
          <t>Vested (in shares)</t>
        </is>
      </c>
      <c r="B90" s="5" t="n">
        <v>61428</v>
      </c>
      <c r="C90" s="5" t="n">
        <v>1144</v>
      </c>
    </row>
    <row r="91">
      <c r="A91" s="4" t="inlineStr">
        <is>
          <t>Outstanding at the end of the period (in shares)</t>
        </is>
      </c>
      <c r="B91" s="5" t="n">
        <v>401636</v>
      </c>
      <c r="C91" s="5" t="n">
        <v>495165</v>
      </c>
      <c r="D91" s="5" t="n">
        <v>0</v>
      </c>
    </row>
    <row r="92">
      <c r="A92" s="3" t="inlineStr">
        <is>
          <t>Stock Options Outstanding, Weighted-average Grant Date Fair Value</t>
        </is>
      </c>
    </row>
    <row r="93">
      <c r="A93" s="4" t="inlineStr">
        <is>
          <t>Outstanding at the beginning of the period (in dollars per share)</t>
        </is>
      </c>
      <c r="B93" s="8" t="n">
        <v>29.48</v>
      </c>
      <c r="C93" s="7" t="n">
        <v>0</v>
      </c>
      <c r="D93" s="8" t="n">
        <v>15.75</v>
      </c>
    </row>
    <row r="94">
      <c r="A94" s="4" t="inlineStr">
        <is>
          <t>Forfeited/canceled (in dollars per share)</t>
        </is>
      </c>
      <c r="B94" s="5" t="n">
        <v>0</v>
      </c>
      <c r="C94" s="5" t="n">
        <v>0</v>
      </c>
    </row>
    <row r="95">
      <c r="A95" s="4" t="inlineStr">
        <is>
          <t>Expired (in dollars per share)</t>
        </is>
      </c>
      <c r="B95" s="10" t="n">
        <v>39.08</v>
      </c>
      <c r="C95" s="10" t="n">
        <v>32.81</v>
      </c>
    </row>
    <row r="96">
      <c r="A96" s="4" t="inlineStr">
        <is>
          <t>Vested (in dollars per share)</t>
        </is>
      </c>
      <c r="B96" s="10" t="n">
        <v>38.26</v>
      </c>
      <c r="C96" s="10" t="n">
        <v>46.95</v>
      </c>
    </row>
    <row r="97">
      <c r="A97" s="4" t="inlineStr">
        <is>
          <t>Outstanding at the end of the period (in dollars per share)</t>
        </is>
      </c>
      <c r="B97" s="8" t="n">
        <v>31.69</v>
      </c>
      <c r="C97" s="8" t="n">
        <v>29.48</v>
      </c>
      <c r="D97" s="7" t="n">
        <v>0</v>
      </c>
    </row>
    <row r="98">
      <c r="A98" s="4" t="inlineStr">
        <is>
          <t>Exercisable/vested in December 31, 2020 (in shares)</t>
        </is>
      </c>
      <c r="B98" s="5" t="n">
        <v>401636</v>
      </c>
    </row>
    <row r="99">
      <c r="A99" s="4" t="inlineStr">
        <is>
          <t>Exercisable/vested in December 31, 2020 (in dollars per share)</t>
        </is>
      </c>
      <c r="B99" s="8" t="n">
        <v>31.69</v>
      </c>
    </row>
    <row r="100">
      <c r="A100" s="4" t="inlineStr">
        <is>
          <t>Expiration period</t>
        </is>
      </c>
      <c r="B100" s="4" t="inlineStr">
        <is>
          <t>10 years</t>
        </is>
      </c>
    </row>
    <row r="101">
      <c r="A101" s="4" t="inlineStr">
        <is>
          <t>Stock Options Outstanding | Share-based Payment Arrangement</t>
        </is>
      </c>
    </row>
    <row r="102">
      <c r="A102" s="3" t="inlineStr">
        <is>
          <t>Stock Options, Shares Activity</t>
        </is>
      </c>
    </row>
    <row r="103">
      <c r="A103" s="4" t="inlineStr">
        <is>
          <t>Beginning balance (in shares)</t>
        </is>
      </c>
      <c r="D103" s="5" t="n">
        <v>185964</v>
      </c>
    </row>
    <row r="104">
      <c r="A104" s="3" t="inlineStr">
        <is>
          <t>Stock Options Outstanding, Weighted-average Grant Date Fair Value</t>
        </is>
      </c>
    </row>
    <row r="105">
      <c r="A105" s="4" t="inlineStr">
        <is>
          <t>Outstanding at the beginning of the period (in dollars per share)</t>
        </is>
      </c>
      <c r="D105" s="7" t="n">
        <v>31</v>
      </c>
    </row>
    <row r="106">
      <c r="A106" s="4" t="inlineStr">
        <is>
          <t>Performance Shares [Member]</t>
        </is>
      </c>
    </row>
    <row r="107">
      <c r="A107" s="3" t="inlineStr">
        <is>
          <t>Restricted Stock Awards, Shares Activity</t>
        </is>
      </c>
    </row>
    <row r="108">
      <c r="A108" s="4" t="inlineStr">
        <is>
          <t>Outstanding at the end of the period (in shares)</t>
        </is>
      </c>
      <c r="B108"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Compensation expense</t>
        </is>
      </c>
      <c r="B4" s="7" t="n">
        <v>2600</v>
      </c>
    </row>
    <row r="5">
      <c r="A5" s="4" t="inlineStr">
        <is>
          <t>Restricted Stock Awards (RSAs)</t>
        </is>
      </c>
    </row>
    <row r="6">
      <c r="A6" s="3" t="inlineStr">
        <is>
          <t>Share-based Payment Arrangement, Expensed and Capitalized, Amount [Line Items]</t>
        </is>
      </c>
    </row>
    <row r="7">
      <c r="A7" s="4" t="inlineStr">
        <is>
          <t>Compensation expense</t>
        </is>
      </c>
      <c r="B7" s="5" t="n">
        <v>27824</v>
      </c>
      <c r="C7" s="7" t="n">
        <v>16168</v>
      </c>
      <c r="D7" s="7" t="n">
        <v>16549</v>
      </c>
    </row>
    <row r="8">
      <c r="A8" s="4" t="inlineStr">
        <is>
          <t>Restricted Stock Awards (RSAs) | Employees</t>
        </is>
      </c>
    </row>
    <row r="9">
      <c r="A9" s="3" t="inlineStr">
        <is>
          <t>Share-based Payment Arrangement, Expensed and Capitalized, Amount [Line Items]</t>
        </is>
      </c>
    </row>
    <row r="10">
      <c r="A10" s="4" t="inlineStr">
        <is>
          <t>Compensation expense</t>
        </is>
      </c>
      <c r="B10" s="5" t="n">
        <v>26906</v>
      </c>
      <c r="C10" s="5" t="n">
        <v>15218</v>
      </c>
      <c r="D10" s="5" t="n">
        <v>16549</v>
      </c>
    </row>
    <row r="11">
      <c r="A11" s="4" t="inlineStr">
        <is>
          <t>Restricted Stock Awards (RSAs) | Director</t>
        </is>
      </c>
    </row>
    <row r="12">
      <c r="A12" s="3" t="inlineStr">
        <is>
          <t>Share-based Payment Arrangement, Expensed and Capitalized, Amount [Line Items]</t>
        </is>
      </c>
    </row>
    <row r="13">
      <c r="A13" s="4" t="inlineStr">
        <is>
          <t>Compensation expense</t>
        </is>
      </c>
      <c r="B13" s="7" t="n">
        <v>918</v>
      </c>
      <c r="C13" s="7" t="n">
        <v>950</v>
      </c>
      <c r="D13" s="7"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Qualified Defined Benefit Pension Plans (Details) - Pension Plan</t>
        </is>
      </c>
      <c r="B1" s="2" t="inlineStr">
        <is>
          <t>Dec. 31, 2020</t>
        </is>
      </c>
      <c r="C1" s="2" t="inlineStr">
        <is>
          <t>Dec. 31, 2019</t>
        </is>
      </c>
      <c r="D1" s="2" t="inlineStr">
        <is>
          <t>Aug. 31, 2019</t>
        </is>
      </c>
    </row>
    <row r="2">
      <c r="A2" s="3" t="inlineStr">
        <is>
          <t>Employee Benefit Plans</t>
        </is>
      </c>
    </row>
    <row r="3">
      <c r="A3" s="4" t="inlineStr">
        <is>
          <t>Weighted-average interest crediting rate</t>
        </is>
      </c>
      <c r="B3" s="4" t="inlineStr">
        <is>
          <t>2.05%</t>
        </is>
      </c>
      <c r="C3" s="4" t="inlineStr">
        <is>
          <t>3.00%</t>
        </is>
      </c>
    </row>
    <row r="4">
      <c r="A4" s="4" t="inlineStr">
        <is>
          <t>Discount rate used to determine the projected benefit obligation</t>
        </is>
      </c>
      <c r="D4" s="4" t="inlineStr">
        <is>
          <t>3.48%</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 401(k) Savings Plans (Details) - USD ($) $ in Millions</t>
        </is>
      </c>
      <c r="B1" s="2" t="inlineStr">
        <is>
          <t>12 Months Ended</t>
        </is>
      </c>
    </row>
    <row r="2">
      <c r="B2" s="2" t="inlineStr">
        <is>
          <t>Dec. 31, 2020</t>
        </is>
      </c>
      <c r="C2" s="2" t="inlineStr">
        <is>
          <t>Dec. 31, 2019</t>
        </is>
      </c>
      <c r="D2" s="2" t="inlineStr">
        <is>
          <t>Dec. 31, 2018</t>
        </is>
      </c>
    </row>
    <row r="3">
      <c r="A3" s="4" t="inlineStr">
        <is>
          <t>401K Plan After January 1, 2016</t>
        </is>
      </c>
    </row>
    <row r="4">
      <c r="A4" s="3" t="inlineStr">
        <is>
          <t>Employee Benefit Plans</t>
        </is>
      </c>
    </row>
    <row r="5">
      <c r="A5" s="4" t="inlineStr">
        <is>
          <t>Maximum employee contribution as a percent of covered compensation</t>
        </is>
      </c>
      <c r="B5" s="4" t="inlineStr">
        <is>
          <t>50.00%</t>
        </is>
      </c>
    </row>
    <row r="6">
      <c r="A6" s="4" t="inlineStr">
        <is>
          <t>Employer matching contribution rate per dollar</t>
        </is>
      </c>
      <c r="B6" s="5" t="n">
        <v>1</v>
      </c>
    </row>
    <row r="7">
      <c r="A7" s="4" t="inlineStr">
        <is>
          <t>401K Plan After January 1, 2016 | Minimum</t>
        </is>
      </c>
    </row>
    <row r="8">
      <c r="A8" s="3" t="inlineStr">
        <is>
          <t>Employee Benefit Plans</t>
        </is>
      </c>
    </row>
    <row r="9">
      <c r="A9" s="4" t="inlineStr">
        <is>
          <t>Requisite years of service</t>
        </is>
      </c>
      <c r="B9" s="4" t="inlineStr">
        <is>
          <t>180 days</t>
        </is>
      </c>
    </row>
    <row r="10">
      <c r="A10" s="4" t="inlineStr">
        <is>
          <t>401K Plan After January 1, 2016 | Maximum</t>
        </is>
      </c>
    </row>
    <row r="11">
      <c r="A11" s="3" t="inlineStr">
        <is>
          <t>Employee Benefit Plans</t>
        </is>
      </c>
    </row>
    <row r="12">
      <c r="A12" s="4" t="inlineStr">
        <is>
          <t>Maximum company contribution as a percent of covered compensation</t>
        </is>
      </c>
      <c r="B12" s="4" t="inlineStr">
        <is>
          <t>5.00%</t>
        </is>
      </c>
    </row>
    <row r="13">
      <c r="A13" s="4" t="inlineStr">
        <is>
          <t>TCF 401K Plan</t>
        </is>
      </c>
    </row>
    <row r="14">
      <c r="A14" s="3" t="inlineStr">
        <is>
          <t>Employee Benefit Plans</t>
        </is>
      </c>
    </row>
    <row r="15">
      <c r="A15" s="4" t="inlineStr">
        <is>
          <t>Fair value of assets in the plan</t>
        </is>
      </c>
      <c r="B15" s="6" t="n">
        <v>593.5</v>
      </c>
    </row>
    <row r="16">
      <c r="A16" s="4" t="inlineStr">
        <is>
          <t>Contributions to the plan</t>
        </is>
      </c>
      <c r="B16" s="12" t="n">
        <v>20.8</v>
      </c>
      <c r="C16" s="6" t="n">
        <v>16.4</v>
      </c>
      <c r="D16" s="6" t="n">
        <v>12.3</v>
      </c>
    </row>
    <row r="17">
      <c r="A17" s="4" t="inlineStr">
        <is>
          <t>TCF 401K Plan | Common Stock</t>
        </is>
      </c>
    </row>
    <row r="18">
      <c r="A18" s="3" t="inlineStr">
        <is>
          <t>Employee Benefit Plans</t>
        </is>
      </c>
    </row>
    <row r="19">
      <c r="A19" s="4" t="inlineStr">
        <is>
          <t>Fair value of assets in the plan</t>
        </is>
      </c>
      <c r="B19" s="6" t="n">
        <v>146.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onqualified Supplemental Retirement Plans (Details) - TCF 401K Supplemental Plan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t>
        </is>
      </c>
    </row>
    <row r="4">
      <c r="A4" s="4" t="inlineStr">
        <is>
          <t>Maximum employee contribution as a percent of covered compensation</t>
        </is>
      </c>
      <c r="B4" s="4" t="inlineStr">
        <is>
          <t>50.00%</t>
        </is>
      </c>
    </row>
    <row r="5">
      <c r="A5" s="4" t="inlineStr">
        <is>
          <t>Contributions to the plan</t>
        </is>
      </c>
      <c r="B5" s="6" t="n">
        <v>0.5</v>
      </c>
      <c r="C5" s="6" t="n">
        <v>1.2</v>
      </c>
      <c r="D5" s="6" t="n">
        <v>1.3</v>
      </c>
    </row>
    <row r="6">
      <c r="A6" s="4" t="inlineStr">
        <is>
          <t>Fair value of assets in the plan</t>
        </is>
      </c>
      <c r="B6" s="12" t="n">
        <v>69.5</v>
      </c>
      <c r="C6" s="12" t="n">
        <v>69.7</v>
      </c>
    </row>
    <row r="7">
      <c r="A7" s="4" t="inlineStr">
        <is>
          <t>Common Stock</t>
        </is>
      </c>
    </row>
    <row r="8">
      <c r="A8" s="3" t="inlineStr">
        <is>
          <t>Defined Contribution Plan Disclosure</t>
        </is>
      </c>
    </row>
    <row r="9">
      <c r="A9" s="4" t="inlineStr">
        <is>
          <t>Fair value of assets in the plan</t>
        </is>
      </c>
      <c r="B9" s="6" t="n">
        <v>21.5</v>
      </c>
      <c r="C9" s="6" t="n">
        <v>27.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Funded Status of the Pension Plans and Postretirement Benefit Plans (Details) - USD ($)</t>
        </is>
      </c>
      <c r="B1" s="2" t="inlineStr">
        <is>
          <t>12 Months Ended</t>
        </is>
      </c>
    </row>
    <row r="2">
      <c r="B2" s="2" t="inlineStr">
        <is>
          <t>Dec. 31, 2020</t>
        </is>
      </c>
      <c r="C2" s="2" t="inlineStr">
        <is>
          <t>Dec. 31, 2019</t>
        </is>
      </c>
      <c r="D2" s="2" t="inlineStr">
        <is>
          <t>Dec. 31, 2018</t>
        </is>
      </c>
    </row>
    <row r="3">
      <c r="A3" s="3" t="inlineStr">
        <is>
          <t>Amounts recognized in the Consolidated Statements of Financial Condition:</t>
        </is>
      </c>
    </row>
    <row r="4">
      <c r="A4" s="4" t="inlineStr">
        <is>
          <t>Other noninterest expense</t>
        </is>
      </c>
      <c r="B4" s="7" t="n">
        <v>332751000</v>
      </c>
      <c r="C4" s="7" t="n">
        <v>303716000</v>
      </c>
      <c r="D4" s="7" t="n">
        <v>255486000</v>
      </c>
    </row>
    <row r="5">
      <c r="A5" s="4" t="inlineStr">
        <is>
          <t>Pension Plan</t>
        </is>
      </c>
    </row>
    <row r="6">
      <c r="A6" s="3" t="inlineStr">
        <is>
          <t>Change in benefit obligation:</t>
        </is>
      </c>
    </row>
    <row r="7">
      <c r="A7" s="4" t="inlineStr">
        <is>
          <t>Benefit obligation, beginning of period</t>
        </is>
      </c>
      <c r="B7" s="5" t="n">
        <v>165976000</v>
      </c>
      <c r="C7" s="5" t="n">
        <v>28330000</v>
      </c>
    </row>
    <row r="8">
      <c r="A8" s="4" t="inlineStr">
        <is>
          <t>Benefit obligation acquired in TCF/Chemical Merger</t>
        </is>
      </c>
      <c r="B8" s="5" t="n">
        <v>0</v>
      </c>
      <c r="C8" s="5" t="n">
        <v>136587000</v>
      </c>
    </row>
    <row r="9">
      <c r="A9" s="4" t="inlineStr">
        <is>
          <t>Service cost</t>
        </is>
      </c>
      <c r="B9" s="5" t="n">
        <v>0</v>
      </c>
      <c r="C9" s="5" t="n">
        <v>0</v>
      </c>
      <c r="D9" s="5" t="n">
        <v>0</v>
      </c>
    </row>
    <row r="10">
      <c r="A10" s="4" t="inlineStr">
        <is>
          <t>Interest cost</t>
        </is>
      </c>
      <c r="B10" s="5" t="n">
        <v>3785000</v>
      </c>
      <c r="C10" s="5" t="n">
        <v>3013000</v>
      </c>
      <c r="D10" s="5" t="n">
        <v>983000</v>
      </c>
    </row>
    <row r="11">
      <c r="A11" s="4" t="inlineStr">
        <is>
          <t>Net actuarial (gain) loss</t>
        </is>
      </c>
      <c r="B11" s="5" t="n">
        <v>-782000</v>
      </c>
      <c r="C11" s="5" t="n">
        <v>-3831000</v>
      </c>
    </row>
    <row r="12">
      <c r="A12" s="4" t="inlineStr">
        <is>
          <t>Plan amendment</t>
        </is>
      </c>
      <c r="B12" s="5" t="n">
        <v>0</v>
      </c>
      <c r="C12" s="5" t="n">
        <v>0</v>
      </c>
    </row>
    <row r="13">
      <c r="A13" s="4" t="inlineStr">
        <is>
          <t>Benefits paid</t>
        </is>
      </c>
      <c r="B13" s="5" t="n">
        <v>-170543000</v>
      </c>
      <c r="C13" s="5" t="n">
        <v>-5785000</v>
      </c>
    </row>
    <row r="14">
      <c r="A14" s="4" t="inlineStr">
        <is>
          <t>Benefit obligation, end of period</t>
        </is>
      </c>
      <c r="B14" s="5" t="n">
        <v>0</v>
      </c>
      <c r="C14" s="5" t="n">
        <v>165976000</v>
      </c>
      <c r="D14" s="5" t="n">
        <v>28330000</v>
      </c>
    </row>
    <row r="15">
      <c r="A15" s="3" t="inlineStr">
        <is>
          <t>Change in fair value of plan assets:</t>
        </is>
      </c>
    </row>
    <row r="16">
      <c r="A16" s="4" t="inlineStr">
        <is>
          <t>Fair value of plan assets, beginning of period</t>
        </is>
      </c>
      <c r="B16" s="5" t="n">
        <v>169484000</v>
      </c>
      <c r="C16" s="5" t="n">
        <v>32844000</v>
      </c>
    </row>
    <row r="17">
      <c r="A17" s="4" t="inlineStr">
        <is>
          <t>Fair value of plan assets acquired in TCF/Chemical Merger</t>
        </is>
      </c>
      <c r="B17" s="5" t="n">
        <v>0</v>
      </c>
      <c r="C17" s="5" t="n">
        <v>141746000</v>
      </c>
    </row>
    <row r="18">
      <c r="A18" s="4" t="inlineStr">
        <is>
          <t>Actual gain on plan assets</t>
        </is>
      </c>
      <c r="B18" s="5" t="n">
        <v>12551000</v>
      </c>
      <c r="C18" s="5" t="n">
        <v>333000</v>
      </c>
    </row>
    <row r="19">
      <c r="A19" s="4" t="inlineStr">
        <is>
          <t>Benefits paid</t>
        </is>
      </c>
      <c r="B19" s="5" t="n">
        <v>-170543000</v>
      </c>
      <c r="C19" s="5" t="n">
        <v>-5439000</v>
      </c>
    </row>
    <row r="20">
      <c r="A20" s="4" t="inlineStr">
        <is>
          <t>Employer contributions</t>
        </is>
      </c>
      <c r="B20" s="5" t="n">
        <v>2423000</v>
      </c>
      <c r="C20" s="5" t="n">
        <v>0</v>
      </c>
      <c r="D20" s="5" t="n">
        <v>0</v>
      </c>
    </row>
    <row r="21">
      <c r="A21" s="4" t="inlineStr">
        <is>
          <t>Fair value of plan assets, end of period</t>
        </is>
      </c>
      <c r="B21" s="5" t="n">
        <v>13915000</v>
      </c>
      <c r="C21" s="5" t="n">
        <v>169484000</v>
      </c>
      <c r="D21" s="5" t="n">
        <v>32844000</v>
      </c>
    </row>
    <row r="22">
      <c r="A22" s="4" t="inlineStr">
        <is>
          <t>Funded status of plan, end of period</t>
        </is>
      </c>
      <c r="B22" s="5" t="n">
        <v>13915000</v>
      </c>
      <c r="C22" s="5" t="n">
        <v>3508000</v>
      </c>
    </row>
    <row r="23">
      <c r="A23" s="3" t="inlineStr">
        <is>
          <t>Benefit obligation:</t>
        </is>
      </c>
    </row>
    <row r="24">
      <c r="A24" s="4" t="inlineStr">
        <is>
          <t>Accumulated benefit obligation</t>
        </is>
      </c>
      <c r="B24" s="5" t="n">
        <v>0</v>
      </c>
      <c r="C24" s="5" t="n">
        <v>165976000</v>
      </c>
    </row>
    <row r="25">
      <c r="A25" s="3" t="inlineStr">
        <is>
          <t>Amounts recognized in the Consolidated Statements of Financial Condition:</t>
        </is>
      </c>
    </row>
    <row r="26">
      <c r="A26" s="4" t="inlineStr">
        <is>
          <t>Prepaid (accrued) benefit cost, end of period</t>
        </is>
      </c>
      <c r="C26" s="5" t="n">
        <v>3508000</v>
      </c>
    </row>
    <row r="27">
      <c r="A27" s="4" t="inlineStr">
        <is>
          <t>Prior service cost included in accumulated other comprehensive income (loss)</t>
        </is>
      </c>
      <c r="B27" s="5" t="n">
        <v>0</v>
      </c>
      <c r="C27" s="5" t="n">
        <v>0</v>
      </c>
    </row>
    <row r="28">
      <c r="A28" s="4" t="inlineStr">
        <is>
          <t>Pension Plan | Prepaid Expenses and Other Current Assets</t>
        </is>
      </c>
    </row>
    <row r="29">
      <c r="A29" s="3" t="inlineStr">
        <is>
          <t>Amounts recognized in the Consolidated Statements of Financial Condition:</t>
        </is>
      </c>
    </row>
    <row r="30">
      <c r="A30" s="4" t="inlineStr">
        <is>
          <t>Prepaid (accrued) benefit cost, end of period</t>
        </is>
      </c>
      <c r="B30" s="5" t="n">
        <v>0</v>
      </c>
    </row>
    <row r="31">
      <c r="A31" s="4" t="inlineStr">
        <is>
          <t>Pension Plan | Other Expense</t>
        </is>
      </c>
    </row>
    <row r="32">
      <c r="A32" s="3" t="inlineStr">
        <is>
          <t>Amounts recognized in the Consolidated Statements of Financial Condition:</t>
        </is>
      </c>
    </row>
    <row r="33">
      <c r="A33" s="4" t="inlineStr">
        <is>
          <t>Defined Benefit Plan, Accumulated Benefit Obligation, (Increase) Decrease for Settlement and Curtailment</t>
        </is>
      </c>
      <c r="B33" s="5" t="n">
        <v>8500000</v>
      </c>
    </row>
    <row r="34">
      <c r="A34" s="4" t="inlineStr">
        <is>
          <t>Postretirement Plan</t>
        </is>
      </c>
    </row>
    <row r="35">
      <c r="A35" s="3" t="inlineStr">
        <is>
          <t>Change in benefit obligation:</t>
        </is>
      </c>
    </row>
    <row r="36">
      <c r="A36" s="4" t="inlineStr">
        <is>
          <t>Benefit obligation, beginning of period</t>
        </is>
      </c>
      <c r="B36" s="5" t="n">
        <v>5276000</v>
      </c>
      <c r="C36" s="5" t="n">
        <v>3320000</v>
      </c>
    </row>
    <row r="37">
      <c r="A37" s="4" t="inlineStr">
        <is>
          <t>Benefit obligation acquired in TCF/Chemical Merger</t>
        </is>
      </c>
      <c r="B37" s="5" t="n">
        <v>0</v>
      </c>
      <c r="C37" s="5" t="n">
        <v>2271000</v>
      </c>
    </row>
    <row r="38">
      <c r="A38" s="4" t="inlineStr">
        <is>
          <t>Service cost</t>
        </is>
      </c>
      <c r="B38" s="5" t="n">
        <v>1000</v>
      </c>
      <c r="C38" s="5" t="n">
        <v>1000</v>
      </c>
      <c r="D38" s="5" t="n">
        <v>0</v>
      </c>
    </row>
    <row r="39">
      <c r="A39" s="4" t="inlineStr">
        <is>
          <t>Interest cost</t>
        </is>
      </c>
      <c r="B39" s="5" t="n">
        <v>143000</v>
      </c>
      <c r="C39" s="5" t="n">
        <v>149000</v>
      </c>
      <c r="D39" s="5" t="n">
        <v>110000</v>
      </c>
    </row>
    <row r="40">
      <c r="A40" s="4" t="inlineStr">
        <is>
          <t>Net actuarial (gain) loss</t>
        </is>
      </c>
      <c r="B40" s="5" t="n">
        <v>-295000</v>
      </c>
      <c r="C40" s="5" t="n">
        <v>19000</v>
      </c>
    </row>
    <row r="41">
      <c r="A41" s="4" t="inlineStr">
        <is>
          <t>Plan amendment</t>
        </is>
      </c>
      <c r="B41" s="5" t="n">
        <v>-449000</v>
      </c>
      <c r="C41" s="5" t="n">
        <v>0</v>
      </c>
      <c r="D41" s="5" t="n">
        <v>0</v>
      </c>
    </row>
    <row r="42">
      <c r="A42" s="4" t="inlineStr">
        <is>
          <t>Benefits paid</t>
        </is>
      </c>
      <c r="B42" s="5" t="n">
        <v>-460000</v>
      </c>
      <c r="C42" s="5" t="n">
        <v>-446000</v>
      </c>
    </row>
    <row r="43">
      <c r="A43" s="4" t="inlineStr">
        <is>
          <t>Benefit obligation, end of period</t>
        </is>
      </c>
      <c r="B43" s="5" t="n">
        <v>4806000</v>
      </c>
      <c r="C43" s="5" t="n">
        <v>5276000</v>
      </c>
      <c r="D43" s="5" t="n">
        <v>3320000</v>
      </c>
    </row>
    <row r="44">
      <c r="A44" s="3" t="inlineStr">
        <is>
          <t>Change in fair value of plan assets:</t>
        </is>
      </c>
    </row>
    <row r="45">
      <c r="A45" s="4" t="inlineStr">
        <is>
          <t>Fair value of plan assets, beginning of period</t>
        </is>
      </c>
      <c r="B45" s="5" t="n">
        <v>0</v>
      </c>
      <c r="C45" s="5" t="n">
        <v>0</v>
      </c>
    </row>
    <row r="46">
      <c r="A46" s="4" t="inlineStr">
        <is>
          <t>Fair value of plan assets acquired in TCF/Chemical Merger</t>
        </is>
      </c>
      <c r="B46" s="5" t="n">
        <v>0</v>
      </c>
      <c r="C46" s="5" t="n">
        <v>0</v>
      </c>
    </row>
    <row r="47">
      <c r="A47" s="4" t="inlineStr">
        <is>
          <t>Actual gain on plan assets</t>
        </is>
      </c>
      <c r="B47" s="5" t="n">
        <v>0</v>
      </c>
      <c r="C47" s="5" t="n">
        <v>0</v>
      </c>
    </row>
    <row r="48">
      <c r="A48" s="4" t="inlineStr">
        <is>
          <t>Benefits paid</t>
        </is>
      </c>
      <c r="B48" s="5" t="n">
        <v>-460000</v>
      </c>
      <c r="C48" s="5" t="n">
        <v>-377000</v>
      </c>
    </row>
    <row r="49">
      <c r="A49" s="4" t="inlineStr">
        <is>
          <t>Employer contributions</t>
        </is>
      </c>
      <c r="B49" s="5" t="n">
        <v>460000</v>
      </c>
      <c r="C49" s="5" t="n">
        <v>377000</v>
      </c>
      <c r="D49" s="5" t="n">
        <v>392000</v>
      </c>
    </row>
    <row r="50">
      <c r="A50" s="4" t="inlineStr">
        <is>
          <t>Fair value of plan assets, end of period</t>
        </is>
      </c>
      <c r="B50" s="5" t="n">
        <v>0</v>
      </c>
      <c r="C50" s="5" t="n">
        <v>0</v>
      </c>
      <c r="D50" s="7" t="n">
        <v>0</v>
      </c>
    </row>
    <row r="51">
      <c r="A51" s="4" t="inlineStr">
        <is>
          <t>Funded status of plan, end of period</t>
        </is>
      </c>
      <c r="B51" s="5" t="n">
        <v>-4806000</v>
      </c>
      <c r="C51" s="5" t="n">
        <v>-5276000</v>
      </c>
    </row>
    <row r="52">
      <c r="A52" s="3" t="inlineStr">
        <is>
          <t>Benefit obligation:</t>
        </is>
      </c>
    </row>
    <row r="53">
      <c r="A53" s="4" t="inlineStr">
        <is>
          <t>Accumulated benefit obligation</t>
        </is>
      </c>
      <c r="B53" s="5" t="n">
        <v>0</v>
      </c>
      <c r="C53" s="5" t="n">
        <v>0</v>
      </c>
    </row>
    <row r="54">
      <c r="A54" s="3" t="inlineStr">
        <is>
          <t>Amounts recognized in the Consolidated Statements of Financial Condition:</t>
        </is>
      </c>
    </row>
    <row r="55">
      <c r="A55" s="4" t="inlineStr">
        <is>
          <t>Prepaid (accrued) benefit cost, end of period</t>
        </is>
      </c>
      <c r="B55" s="5" t="n">
        <v>-4806000</v>
      </c>
      <c r="C55" s="5" t="n">
        <v>-5276000</v>
      </c>
    </row>
    <row r="56">
      <c r="A56" s="4" t="inlineStr">
        <is>
          <t>Prior service cost included in accumulated other comprehensive income (loss)</t>
        </is>
      </c>
      <c r="B56" s="5" t="n">
        <v>-504000</v>
      </c>
      <c r="C56" s="7" t="n">
        <v>-101000</v>
      </c>
    </row>
    <row r="57">
      <c r="A57" s="4" t="inlineStr">
        <is>
          <t>Postretirement Plan | Legacy TCF</t>
        </is>
      </c>
    </row>
    <row r="58">
      <c r="A58" s="3" t="inlineStr">
        <is>
          <t>Change in fair value of plan assets:</t>
        </is>
      </c>
    </row>
    <row r="59">
      <c r="A59" s="4" t="inlineStr">
        <is>
          <t>Employer contributions</t>
        </is>
      </c>
      <c r="B59" s="7" t="n">
        <v>264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Retirement Plans - Weighted Average Rate Assumptions (Details)</t>
        </is>
      </c>
      <c r="B1" s="2" t="inlineStr">
        <is>
          <t>12 Months Ended</t>
        </is>
      </c>
    </row>
    <row r="2">
      <c r="B2" s="2" t="inlineStr">
        <is>
          <t>Dec. 31, 2020</t>
        </is>
      </c>
      <c r="C2" s="2" t="inlineStr">
        <is>
          <t>Dec. 31, 2019</t>
        </is>
      </c>
      <c r="D2" s="2" t="inlineStr">
        <is>
          <t>Dec. 31, 2018</t>
        </is>
      </c>
      <c r="E2" s="2" t="inlineStr">
        <is>
          <t>Aug. 31, 2019</t>
        </is>
      </c>
    </row>
    <row r="3">
      <c r="A3" s="4" t="inlineStr">
        <is>
          <t>Pension Plan</t>
        </is>
      </c>
    </row>
    <row r="4">
      <c r="A4" s="3" t="inlineStr">
        <is>
          <t>Assumptions used to determine benefit obligation</t>
        </is>
      </c>
    </row>
    <row r="5">
      <c r="A5" s="4" t="inlineStr">
        <is>
          <t>Discount rate used in determining benefit obligation -December 31</t>
        </is>
      </c>
      <c r="E5" s="4" t="inlineStr">
        <is>
          <t>3.48%</t>
        </is>
      </c>
    </row>
    <row r="6">
      <c r="A6" s="4" t="inlineStr">
        <is>
          <t>Pension Plan | Legacy TCF</t>
        </is>
      </c>
    </row>
    <row r="7">
      <c r="A7" s="3" t="inlineStr">
        <is>
          <t>Assumptions used to determine benefit obligation</t>
        </is>
      </c>
    </row>
    <row r="8">
      <c r="A8" s="4" t="inlineStr">
        <is>
          <t>Discount rate used in determining benefit obligation -December 31</t>
        </is>
      </c>
      <c r="C8" s="4" t="inlineStr">
        <is>
          <t>2.17%</t>
        </is>
      </c>
      <c r="D8" s="4" t="inlineStr">
        <is>
          <t>3.95%</t>
        </is>
      </c>
    </row>
    <row r="9">
      <c r="A9" s="4" t="inlineStr">
        <is>
          <t>Discount rate used in determining expense</t>
        </is>
      </c>
      <c r="B9" s="4" t="inlineStr">
        <is>
          <t>2.17%</t>
        </is>
      </c>
      <c r="C9" s="4" t="inlineStr">
        <is>
          <t>3.95%</t>
        </is>
      </c>
      <c r="D9" s="4" t="inlineStr">
        <is>
          <t>3.30%</t>
        </is>
      </c>
    </row>
    <row r="10">
      <c r="A10" s="4" t="inlineStr">
        <is>
          <t>Expected long-term return on Pension Plan Assets</t>
        </is>
      </c>
      <c r="B10" s="4" t="inlineStr">
        <is>
          <t>0.50%</t>
        </is>
      </c>
      <c r="C10" s="4" t="inlineStr">
        <is>
          <t>1.75%</t>
        </is>
      </c>
      <c r="D10" s="4" t="inlineStr">
        <is>
          <t>1.50%</t>
        </is>
      </c>
    </row>
    <row r="11">
      <c r="A11" s="4" t="inlineStr">
        <is>
          <t>Health care cost trend rate assumed for next year</t>
        </is>
      </c>
      <c r="B11" s="4" t="inlineStr">
        <is>
          <t>0.00%</t>
        </is>
      </c>
      <c r="C11" s="4" t="inlineStr">
        <is>
          <t>0.00%</t>
        </is>
      </c>
      <c r="D11" s="4" t="inlineStr">
        <is>
          <t>0.00%</t>
        </is>
      </c>
    </row>
    <row r="12">
      <c r="A12" s="4" t="inlineStr">
        <is>
          <t>Final health care cost trend rate</t>
        </is>
      </c>
      <c r="B12" s="4" t="inlineStr">
        <is>
          <t>0.00%</t>
        </is>
      </c>
      <c r="C12" s="4" t="inlineStr">
        <is>
          <t>0.00%</t>
        </is>
      </c>
      <c r="D12" s="4" t="inlineStr">
        <is>
          <t>0.00%</t>
        </is>
      </c>
    </row>
    <row r="13">
      <c r="A13" s="4" t="inlineStr">
        <is>
          <t>Pension Plan | Chemical Financial Corporation</t>
        </is>
      </c>
    </row>
    <row r="14">
      <c r="A14" s="3" t="inlineStr">
        <is>
          <t>Assumptions used to determine benefit obligation</t>
        </is>
      </c>
    </row>
    <row r="15">
      <c r="A15" s="4" t="inlineStr">
        <is>
          <t>Discount rate used in determining benefit obligation -December 31</t>
        </is>
      </c>
      <c r="C15" s="4" t="inlineStr">
        <is>
          <t>2.54%</t>
        </is>
      </c>
      <c r="D15" s="4" t="inlineStr">
        <is>
          <t>0.00%</t>
        </is>
      </c>
    </row>
    <row r="16">
      <c r="A16" s="4" t="inlineStr">
        <is>
          <t>Discount rate used in determining expense</t>
        </is>
      </c>
      <c r="B16" s="4" t="inlineStr">
        <is>
          <t>2.54%</t>
        </is>
      </c>
      <c r="C16" s="4" t="inlineStr">
        <is>
          <t>3.48%</t>
        </is>
      </c>
      <c r="D16" s="4" t="inlineStr">
        <is>
          <t>0.00%</t>
        </is>
      </c>
    </row>
    <row r="17">
      <c r="A17" s="4" t="inlineStr">
        <is>
          <t>Expected long-term return on Pension Plan Assets</t>
        </is>
      </c>
      <c r="B17" s="4" t="inlineStr">
        <is>
          <t>2.54%</t>
        </is>
      </c>
      <c r="C17" s="4" t="inlineStr">
        <is>
          <t>3.48%</t>
        </is>
      </c>
      <c r="D17" s="4" t="inlineStr">
        <is>
          <t>0.00%</t>
        </is>
      </c>
    </row>
    <row r="18">
      <c r="A18" s="4" t="inlineStr">
        <is>
          <t>Health care cost trend rate assumed for next year</t>
        </is>
      </c>
      <c r="B18" s="4" t="inlineStr">
        <is>
          <t>0.00%</t>
        </is>
      </c>
      <c r="C18" s="4" t="inlineStr">
        <is>
          <t>0.00%</t>
        </is>
      </c>
      <c r="D18" s="4" t="inlineStr">
        <is>
          <t>0.00%</t>
        </is>
      </c>
    </row>
    <row r="19">
      <c r="A19" s="4" t="inlineStr">
        <is>
          <t>Final health care cost trend rate</t>
        </is>
      </c>
      <c r="B19" s="4" t="inlineStr">
        <is>
          <t>0.00%</t>
        </is>
      </c>
      <c r="C19" s="4" t="inlineStr">
        <is>
          <t>0.00%</t>
        </is>
      </c>
      <c r="D19" s="4" t="inlineStr">
        <is>
          <t>0.00%</t>
        </is>
      </c>
    </row>
    <row r="20">
      <c r="A20" s="4" t="inlineStr">
        <is>
          <t>Postretirement Plan | Legacy TCF</t>
        </is>
      </c>
    </row>
    <row r="21">
      <c r="A21" s="3" t="inlineStr">
        <is>
          <t>Assumptions used to determine benefit obligation</t>
        </is>
      </c>
    </row>
    <row r="22">
      <c r="A22" s="4" t="inlineStr">
        <is>
          <t>Discount rate used in determining benefit obligation -December 31</t>
        </is>
      </c>
      <c r="B22" s="4" t="inlineStr">
        <is>
          <t>1.57%</t>
        </is>
      </c>
      <c r="C22" s="4" t="inlineStr">
        <is>
          <t>2.70%</t>
        </is>
      </c>
      <c r="D22" s="4" t="inlineStr">
        <is>
          <t>3.85%</t>
        </is>
      </c>
    </row>
    <row r="23">
      <c r="A23" s="4" t="inlineStr">
        <is>
          <t>Discount rate used in determining expense</t>
        </is>
      </c>
      <c r="B23" s="4" t="inlineStr">
        <is>
          <t>2.70%</t>
        </is>
      </c>
      <c r="C23" s="4" t="inlineStr">
        <is>
          <t>3.85%</t>
        </is>
      </c>
      <c r="D23" s="4" t="inlineStr">
        <is>
          <t>3.15%</t>
        </is>
      </c>
    </row>
    <row r="24">
      <c r="A24" s="4" t="inlineStr">
        <is>
          <t>Health care cost trend rate assumed for next year</t>
        </is>
      </c>
      <c r="B24" s="4" t="inlineStr">
        <is>
          <t>5.34%</t>
        </is>
      </c>
      <c r="C24" s="4" t="inlineStr">
        <is>
          <t>5.45%</t>
        </is>
      </c>
      <c r="D24" s="4" t="inlineStr">
        <is>
          <t>5.60%</t>
        </is>
      </c>
    </row>
    <row r="25">
      <c r="A25" s="4" t="inlineStr">
        <is>
          <t>Final health care cost trend rate</t>
        </is>
      </c>
      <c r="B25" s="4" t="inlineStr">
        <is>
          <t>4.50%</t>
        </is>
      </c>
      <c r="C25" s="4" t="inlineStr">
        <is>
          <t>4.50%</t>
        </is>
      </c>
      <c r="D25" s="4" t="inlineStr">
        <is>
          <t>4.50%</t>
        </is>
      </c>
    </row>
    <row r="26">
      <c r="A26" s="4" t="inlineStr">
        <is>
          <t>Postretirement Plan | Chemical Financial Corporation</t>
        </is>
      </c>
    </row>
    <row r="27">
      <c r="A27" s="3" t="inlineStr">
        <is>
          <t>Assumptions used to determine benefit obligation</t>
        </is>
      </c>
    </row>
    <row r="28">
      <c r="A28" s="4" t="inlineStr">
        <is>
          <t>Discount rate used in determining benefit obligation -December 31</t>
        </is>
      </c>
      <c r="B28" s="4" t="inlineStr">
        <is>
          <t>2.14%</t>
        </is>
      </c>
      <c r="C28" s="4" t="inlineStr">
        <is>
          <t>3.14%</t>
        </is>
      </c>
      <c r="D28" s="4" t="inlineStr">
        <is>
          <t>0.00%</t>
        </is>
      </c>
    </row>
    <row r="29">
      <c r="A29" s="4" t="inlineStr">
        <is>
          <t>Discount rate used in determining expense</t>
        </is>
      </c>
      <c r="B29" s="4" t="inlineStr">
        <is>
          <t>3.14%</t>
        </is>
      </c>
      <c r="C29" s="4" t="inlineStr">
        <is>
          <t>3.11%</t>
        </is>
      </c>
      <c r="D29" s="4" t="inlineStr">
        <is>
          <t>0.00%</t>
        </is>
      </c>
    </row>
    <row r="30">
      <c r="A30" s="4" t="inlineStr">
        <is>
          <t>Health care cost trend rate assumed for next year</t>
        </is>
      </c>
      <c r="B30" s="4" t="inlineStr">
        <is>
          <t>6.75%</t>
        </is>
      </c>
      <c r="C30" s="4" t="inlineStr">
        <is>
          <t>0.00%</t>
        </is>
      </c>
      <c r="D30" s="4" t="inlineStr">
        <is>
          <t>0.00%</t>
        </is>
      </c>
    </row>
    <row r="31">
      <c r="A31" s="4" t="inlineStr">
        <is>
          <t>Final health care cost trend rate</t>
        </is>
      </c>
      <c r="B31" s="4" t="inlineStr">
        <is>
          <t>4.75%</t>
        </is>
      </c>
      <c r="C31" s="4" t="inlineStr">
        <is>
          <t>0.00%</t>
        </is>
      </c>
      <c r="D31" s="4" t="inlineStr">
        <is>
          <t>0.0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Benefit Obligations and Plan Expenses Narrative (Details) - USD ($)</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s and Other Postretirement Benefit Plans Table Text Block</t>
        </is>
      </c>
    </row>
    <row r="5">
      <c r="A5" s="4" t="inlineStr">
        <is>
          <t>Employer contributions</t>
        </is>
      </c>
      <c r="B5" s="7" t="n">
        <v>2423000</v>
      </c>
      <c r="C5" s="7" t="n">
        <v>0</v>
      </c>
      <c r="D5" s="7" t="n">
        <v>0</v>
      </c>
    </row>
    <row r="6">
      <c r="A6" s="4" t="inlineStr">
        <is>
          <t>Estimated future benefit payments</t>
        </is>
      </c>
      <c r="B6" s="5" t="n">
        <v>0</v>
      </c>
      <c r="C6" s="5" t="n">
        <v>165976000</v>
      </c>
      <c r="D6" s="5" t="n">
        <v>28330000</v>
      </c>
    </row>
    <row r="7">
      <c r="A7" s="4" t="inlineStr">
        <is>
          <t>Postretirement Plan</t>
        </is>
      </c>
    </row>
    <row r="8">
      <c r="A8" s="3" t="inlineStr">
        <is>
          <t>Defined Benefit Plans and Other Postretirement Benefit Plans Table Text Block</t>
        </is>
      </c>
    </row>
    <row r="9">
      <c r="A9" s="4" t="inlineStr">
        <is>
          <t>Employer contributions</t>
        </is>
      </c>
      <c r="B9" s="5" t="n">
        <v>460000</v>
      </c>
      <c r="C9" s="5" t="n">
        <v>377000</v>
      </c>
      <c r="D9" s="5" t="n">
        <v>392000</v>
      </c>
    </row>
    <row r="10">
      <c r="A10" s="4" t="inlineStr">
        <is>
          <t>Expected contribution</t>
        </is>
      </c>
      <c r="B10" s="5" t="n">
        <v>332000</v>
      </c>
    </row>
    <row r="11">
      <c r="A11" s="4" t="inlineStr">
        <is>
          <t>Estimated future benefit payments</t>
        </is>
      </c>
      <c r="B11" s="5" t="n">
        <v>4806000</v>
      </c>
      <c r="C11" s="7" t="n">
        <v>5276000</v>
      </c>
      <c r="D11" s="7" t="n">
        <v>3320000</v>
      </c>
    </row>
    <row r="12">
      <c r="A12" s="4" t="inlineStr">
        <is>
          <t>Maximum | Pension Plan</t>
        </is>
      </c>
    </row>
    <row r="13">
      <c r="A13" s="3" t="inlineStr">
        <is>
          <t>Defined Benefit Plans and Other Postretirement Benefit Plans Table Text Block</t>
        </is>
      </c>
    </row>
    <row r="14">
      <c r="A14" s="4" t="inlineStr">
        <is>
          <t>Eligible contributions by employer</t>
        </is>
      </c>
      <c r="B14" s="7" t="n">
        <v>10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Plan (Income) Cost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Net periodic benefit plan (income) cost included in other non-interest expense</t>
        </is>
      </c>
    </row>
    <row r="5">
      <c r="A5" s="4" t="inlineStr">
        <is>
          <t>Interest cost</t>
        </is>
      </c>
      <c r="B5" s="7" t="n">
        <v>3785</v>
      </c>
      <c r="C5" s="7" t="n">
        <v>3013</v>
      </c>
      <c r="D5" s="7" t="n">
        <v>983</v>
      </c>
    </row>
    <row r="6">
      <c r="A6" s="4" t="inlineStr">
        <is>
          <t>Service cost</t>
        </is>
      </c>
      <c r="B6" s="5" t="n">
        <v>0</v>
      </c>
      <c r="C6" s="5" t="n">
        <v>0</v>
      </c>
      <c r="D6" s="5" t="n">
        <v>0</v>
      </c>
    </row>
    <row r="7">
      <c r="A7" s="4" t="inlineStr">
        <is>
          <t>Return on plan assets</t>
        </is>
      </c>
      <c r="B7" s="5" t="n">
        <v>-12551</v>
      </c>
      <c r="C7" s="5" t="n">
        <v>-333</v>
      </c>
      <c r="D7" s="5" t="n">
        <v>607</v>
      </c>
    </row>
    <row r="8">
      <c r="A8" s="4" t="inlineStr">
        <is>
          <t>Recognized actuarial loss (gain)</t>
        </is>
      </c>
      <c r="B8" s="5" t="n">
        <v>782</v>
      </c>
      <c r="C8" s="5" t="n">
        <v>3831</v>
      </c>
      <c r="D8" s="5" t="n">
        <v>-630</v>
      </c>
    </row>
    <row r="9">
      <c r="A9" s="4" t="inlineStr">
        <is>
          <t>Amortization of prior service credit (recognized in net periodic benefit cost)</t>
        </is>
      </c>
      <c r="B9" s="5" t="n">
        <v>0</v>
      </c>
      <c r="C9" s="5" t="n">
        <v>0</v>
      </c>
      <c r="D9" s="5" t="n">
        <v>0</v>
      </c>
    </row>
    <row r="10">
      <c r="A10" s="4" t="inlineStr">
        <is>
          <t>Net periodic benefit plan (income) cost</t>
        </is>
      </c>
      <c r="B10" s="5" t="n">
        <v>-7984</v>
      </c>
      <c r="C10" s="5" t="n">
        <v>6511</v>
      </c>
      <c r="D10" s="5" t="n">
        <v>960</v>
      </c>
    </row>
    <row r="11">
      <c r="A11" s="4" t="inlineStr">
        <is>
          <t>Employer contributions</t>
        </is>
      </c>
      <c r="B11" s="5" t="n">
        <v>2423</v>
      </c>
      <c r="C11" s="5" t="n">
        <v>0</v>
      </c>
      <c r="D11" s="5" t="n">
        <v>0</v>
      </c>
    </row>
    <row r="12">
      <c r="A12" s="4" t="inlineStr">
        <is>
          <t>Postretirement Plan</t>
        </is>
      </c>
    </row>
    <row r="13">
      <c r="A13" s="3" t="inlineStr">
        <is>
          <t>Net periodic benefit plan (income) cost included in other non-interest expense</t>
        </is>
      </c>
    </row>
    <row r="14">
      <c r="A14" s="4" t="inlineStr">
        <is>
          <t>Interest cost</t>
        </is>
      </c>
      <c r="B14" s="5" t="n">
        <v>143</v>
      </c>
      <c r="C14" s="5" t="n">
        <v>149</v>
      </c>
      <c r="D14" s="5" t="n">
        <v>110</v>
      </c>
    </row>
    <row r="15">
      <c r="A15" s="4" t="inlineStr">
        <is>
          <t>Service cost</t>
        </is>
      </c>
      <c r="B15" s="5" t="n">
        <v>1</v>
      </c>
      <c r="C15" s="5" t="n">
        <v>1</v>
      </c>
      <c r="D15" s="5" t="n">
        <v>0</v>
      </c>
    </row>
    <row r="16">
      <c r="A16" s="4" t="inlineStr">
        <is>
          <t>Return on plan assets</t>
        </is>
      </c>
      <c r="B16" s="5" t="n">
        <v>0</v>
      </c>
      <c r="C16" s="5" t="n">
        <v>0</v>
      </c>
      <c r="D16" s="5" t="n">
        <v>0</v>
      </c>
    </row>
    <row r="17">
      <c r="A17" s="4" t="inlineStr">
        <is>
          <t>Recognized actuarial loss (gain)</t>
        </is>
      </c>
      <c r="B17" s="5" t="n">
        <v>295</v>
      </c>
      <c r="C17" s="5" t="n">
        <v>-19</v>
      </c>
      <c r="D17" s="5" t="n">
        <v>-115</v>
      </c>
    </row>
    <row r="18">
      <c r="A18" s="4" t="inlineStr">
        <is>
          <t>Amortization of prior service credit (recognized in net periodic benefit cost)</t>
        </is>
      </c>
      <c r="B18" s="5" t="n">
        <v>-46</v>
      </c>
      <c r="C18" s="5" t="n">
        <v>-46</v>
      </c>
      <c r="D18" s="5" t="n">
        <v>-46</v>
      </c>
    </row>
    <row r="19">
      <c r="A19" s="4" t="inlineStr">
        <is>
          <t>Net periodic benefit plan (income) cost</t>
        </is>
      </c>
      <c r="B19" s="5" t="n">
        <v>393</v>
      </c>
      <c r="C19" s="5" t="n">
        <v>85</v>
      </c>
      <c r="D19" s="5" t="n">
        <v>-51</v>
      </c>
    </row>
    <row r="20">
      <c r="A20" s="4" t="inlineStr">
        <is>
          <t>Employer contributions</t>
        </is>
      </c>
      <c r="B20" s="7" t="n">
        <v>460</v>
      </c>
      <c r="C20" s="7" t="n">
        <v>377</v>
      </c>
      <c r="D20" s="7" t="n">
        <v>39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Loans and Leases Loans and leases were as follows: At December 31, (In thousands) 2020 2019 Commercial loan and lease portfolio: Commercial and industrial (1) $ 11,422,383 $ 11,439,602 Commercial real estate 9,702,587 9,136,870 Lease financing 2,817,231 2,699,869 Total commercial loan and lease portfolio 23,942,201 23,276,341 Consumer loan portfolio: Residential mortgage 6,182,045 6,179,805 Home equity 3,108,736 3,498,907 Consumer installment 1,233,426 1,542,411 Total consumer loan portfolio 10,524,207 11,221,123 Total loans and leases (2) $ 34,466,408 $ 34,497,464 (1) Includes $1.6 billion of PPP loans at December 31, 2020. (2)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18.6) million and $(201.5) million at December 31, 2020 and 2019, respectively. Accrued interest receivable for loans and leases was $93.6 million and $106.5 million at December 31, 2020 and December 31, 2019, respectively, and is included in other assets on the Consolidated Statements of Financial Condition. Acquired Loans and Leases The Corporation acquires loans and leases through business combinations and purchases of loan and lease portfolios. These loans and leases are recorded at fair value at acquisition and the fair value discount or premium is recognized as an adjustment to yield over the remaining life of each loan or lease. The Corporation purchased jumbo residential mortgage loans at their fair value of $1.1 billion during the year ended December 31, 2020, none of which qualified as PCD loans. See "Note 2. Summary of Significant Accounting Policies" for further acquired loans and leases policy information. Leases The components of the net investment in direct financing and sales-type leases were as follows: At December 31, (In thousands) 2020 2019 Carrying amount $ 2,893,070 $ 2,794,212 Unguaranteed residual assets 170,930 152,030 Net direct fees and costs and unearned income (246,769) (246,373) Total net investment in direct financing and sales-type leases $ 2,817,231 $ 2,699,869 The carrying amount of the sales-type and direct financing leases subject to residual value guarantees was $344.3 million and $277.1 million at December 31, 2020 and December 31, 2019, respectively. The components of total lease income were as follows: Year Ended December 31, (In thousands) 2020 2019 Interest and fees on loans and leases (Interest income): Interest income on net investment in direct financing and sales-type leases $ 133,272 $ 131,547 Leasing revenue (Noninterest income): Lease income from operating lease payments 95,530 100,975 Profit (loss) recorded on commencement date on sales-type 21,556 35,694 Gain (losses) on sales of leased equipment 25,637 27,049 Leasing revenue 142,723 163,718 Total lease income $ 275,995 $ 295,265 Lease financing equipment depreciation on equipment leased to others was $73.2 million and the net book value of equipment leased to others and related initial direct costs under operating leases was $326.9 million at December 31, 2020. Lease financing equipment depreciation on equipment leased to others was $76.4 million and the net book value of equipment leased to others and related initial direct costs under operating leases was $289.7 million at December 31, 2019. Undiscounted future minimum lease payments receivable for direct financing and sales-type leases, and a reconciliation to the carrying amount recorded at December 31, 2020 were as follows: (In thousands) 2021 $ 288,066 2022 408,137 2023 549,555 2024 589,430 2025 511,514 Thereafter 311,070 Equipment under leases not yet commenced 30,782 Total undiscounted future minimum lease payments receivable for direct financing and sales-type leases 2,688,554 Third-party residual value guarantees 204,516 Total carrying amount of direct financing and sales-type leases $ 2,893,070 Undiscounted future minimum lease payments expected to be received for operating leases at December 31, 2020 were as follows: (In thousands) 2021 $ 75,689 2022 54,222 2023 33,560 2024 15,660 2025 5,042 Thereafter 1,957 Total undiscounted future minimum lease payments $ 186,130 Loan and Lease Sales The following table summarizes the net gains on sales of loans and leases. The Corporation retains servicing on a majority of loans sold. See "Note 11. Loan Servicing Rights" for further information. Year Ended December 31, (In thousands) 2020 2019 2018 Sale proceeds, net $ 2,556,022 $ 2,951,445 $ 1,275,960 Recorded investment in loans and leases sold, including accrued interest 2,446,969 2,888,408 1,238,018 Changes in fair value of loans held-for-sale and related derivative instruments, capitalized servicing and other (22,277) (36,729) (4,247) Net gains on sales of loans and leases $ 86,776 $ 26,308 $ 33,695 During 2019, the Corporation completed the sale of the Legacy TCF auto finance portfolio of $1.1 billion, which had previously been included within loans held-for-sale, resulting in a $27.5 million loss for the year, included in net gains on sales of loans and leases. The remaining interest-only strips on the balance sheet related to loan sales were as follows: At December 31, (In thousands) 2020 2019 Interest-only strips $ 7,823 $ 12,813 We recorded $224 thousand, $62 thousand and $661 thousand of impairment charges on interest-only strips in 2020, 2019 and 2018, respectively. The Corporation's agreements to sell consumer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in the event we breach these representations, warranties or covenants and such breaches are not cured. In addition, some agreements contain a requirement to repurchase loans as a result of early payoffs by the borrower, early payment default of the borrower or the failure to obtain valid title. Losses related to repurchases pursuant to such representations, warranties and covenants were immaterial for 2020, 2019 and 201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 Future Benefit Payments for the Postretirement Plans (Details) - Postretirement Plan $ in Thousands</t>
        </is>
      </c>
      <c r="B1" s="2" t="inlineStr">
        <is>
          <t>Dec. 31, 2020USD ($)</t>
        </is>
      </c>
    </row>
    <row r="2">
      <c r="A2" s="3" t="inlineStr">
        <is>
          <t>Expected future benefit payments used to determine projected benefit obligations</t>
        </is>
      </c>
    </row>
    <row r="3">
      <c r="A3" s="4" t="inlineStr">
        <is>
          <t>2021</t>
        </is>
      </c>
      <c r="B3" s="7" t="n">
        <v>591</v>
      </c>
    </row>
    <row r="4">
      <c r="A4" s="4" t="inlineStr">
        <is>
          <t>2022</t>
        </is>
      </c>
      <c r="B4" s="5" t="n">
        <v>550</v>
      </c>
    </row>
    <row r="5">
      <c r="A5" s="4" t="inlineStr">
        <is>
          <t>2023</t>
        </is>
      </c>
      <c r="B5" s="5" t="n">
        <v>510</v>
      </c>
    </row>
    <row r="6">
      <c r="A6" s="4" t="inlineStr">
        <is>
          <t>2024</t>
        </is>
      </c>
      <c r="B6" s="5" t="n">
        <v>462</v>
      </c>
    </row>
    <row r="7">
      <c r="A7" s="4" t="inlineStr">
        <is>
          <t>2025</t>
        </is>
      </c>
      <c r="B7" s="5" t="n">
        <v>428</v>
      </c>
    </row>
    <row r="8">
      <c r="A8" s="4" t="inlineStr">
        <is>
          <t>2026 - 2029</t>
        </is>
      </c>
      <c r="B8" s="5" t="n">
        <v>1574</v>
      </c>
    </row>
    <row r="9">
      <c r="A9" s="4" t="inlineStr">
        <is>
          <t>Total</t>
        </is>
      </c>
      <c r="B9" s="7" t="n">
        <v>411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ension Plan Assets (Details) - Pension Plan - USD ($) $ in Thousands</t>
        </is>
      </c>
      <c r="B1" s="2" t="inlineStr">
        <is>
          <t>Dec. 31, 2020</t>
        </is>
      </c>
      <c r="C1" s="2" t="inlineStr">
        <is>
          <t>Dec. 31, 2019</t>
        </is>
      </c>
      <c r="D1" s="2" t="inlineStr">
        <is>
          <t>Dec. 31, 2018</t>
        </is>
      </c>
    </row>
    <row r="2">
      <c r="A2" s="3" t="inlineStr">
        <is>
          <t>Employee Benefit Plans</t>
        </is>
      </c>
    </row>
    <row r="3">
      <c r="A3" s="4" t="inlineStr">
        <is>
          <t>Fair value of plan assets</t>
        </is>
      </c>
      <c r="B3" s="7" t="n">
        <v>13915</v>
      </c>
      <c r="C3" s="7" t="n">
        <v>169484</v>
      </c>
      <c r="D3" s="7" t="n">
        <v>32844</v>
      </c>
    </row>
    <row r="4">
      <c r="A4" s="4" t="inlineStr">
        <is>
          <t>Measurement of fair value on a recurring basis</t>
        </is>
      </c>
    </row>
    <row r="5">
      <c r="A5" s="3" t="inlineStr">
        <is>
          <t>Employee Benefit Plans</t>
        </is>
      </c>
    </row>
    <row r="6">
      <c r="A6" s="4" t="inlineStr">
        <is>
          <t>Fair value of plan assets</t>
        </is>
      </c>
      <c r="C6" s="5" t="n">
        <v>170215</v>
      </c>
    </row>
    <row r="7">
      <c r="A7" s="4" t="inlineStr">
        <is>
          <t>Market value</t>
        </is>
      </c>
      <c r="C7" s="5" t="n">
        <v>0</v>
      </c>
    </row>
    <row r="8">
      <c r="A8" s="4" t="inlineStr">
        <is>
          <t>Measurement of fair value on a recurring basis | Cash</t>
        </is>
      </c>
    </row>
    <row r="9">
      <c r="A9" s="3" t="inlineStr">
        <is>
          <t>Employee Benefit Plans</t>
        </is>
      </c>
    </row>
    <row r="10">
      <c r="A10" s="4" t="inlineStr">
        <is>
          <t>Fair value of plan assets</t>
        </is>
      </c>
      <c r="B10" s="5" t="n">
        <v>12515</v>
      </c>
      <c r="C10" s="5" t="n">
        <v>3579</v>
      </c>
    </row>
    <row r="11">
      <c r="A11" s="4" t="inlineStr">
        <is>
          <t>Measurement of fair value on a recurring basis | U.S. Treasury and government sponsored agency bonds and notes</t>
        </is>
      </c>
    </row>
    <row r="12">
      <c r="A12" s="3" t="inlineStr">
        <is>
          <t>Employee Benefit Plans</t>
        </is>
      </c>
    </row>
    <row r="13">
      <c r="A13" s="4" t="inlineStr">
        <is>
          <t>Fair value of plan assets</t>
        </is>
      </c>
      <c r="C13" s="5" t="n">
        <v>86952</v>
      </c>
    </row>
    <row r="14">
      <c r="A14" s="4" t="inlineStr">
        <is>
          <t>Measurement of fair value on a recurring basis | Mutual funds</t>
        </is>
      </c>
    </row>
    <row r="15">
      <c r="A15" s="3" t="inlineStr">
        <is>
          <t>Employee Benefit Plans</t>
        </is>
      </c>
    </row>
    <row r="16">
      <c r="A16" s="4" t="inlineStr">
        <is>
          <t>Fair value of plan assets</t>
        </is>
      </c>
      <c r="C16" s="5" t="n">
        <v>69845</v>
      </c>
    </row>
    <row r="17">
      <c r="A17" s="4" t="inlineStr">
        <is>
          <t>Measurement of fair value on a recurring basis | Corporate bonds</t>
        </is>
      </c>
    </row>
    <row r="18">
      <c r="A18" s="3" t="inlineStr">
        <is>
          <t>Employee Benefit Plans</t>
        </is>
      </c>
    </row>
    <row r="19">
      <c r="A19" s="4" t="inlineStr">
        <is>
          <t>Fair value of plan assets</t>
        </is>
      </c>
      <c r="C19" s="5" t="n">
        <v>6718</v>
      </c>
    </row>
    <row r="20">
      <c r="A20" s="4" t="inlineStr">
        <is>
          <t>Measurement of fair value on a recurring basis | Mortgage-backed securities</t>
        </is>
      </c>
    </row>
    <row r="21">
      <c r="A21" s="3" t="inlineStr">
        <is>
          <t>Employee Benefit Plans</t>
        </is>
      </c>
    </row>
    <row r="22">
      <c r="A22" s="4" t="inlineStr">
        <is>
          <t>Fair value of plan assets</t>
        </is>
      </c>
      <c r="C22" s="5" t="n">
        <v>2346</v>
      </c>
    </row>
    <row r="23">
      <c r="A23" s="4" t="inlineStr">
        <is>
          <t>Measurement of fair value on a recurring basis | Other assets</t>
        </is>
      </c>
    </row>
    <row r="24">
      <c r="A24" s="3" t="inlineStr">
        <is>
          <t>Employee Benefit Plans</t>
        </is>
      </c>
    </row>
    <row r="25">
      <c r="A25" s="4" t="inlineStr">
        <is>
          <t>Fair value of plan assets</t>
        </is>
      </c>
      <c r="C25" s="5" t="n">
        <v>775</v>
      </c>
    </row>
    <row r="26">
      <c r="A26" s="4" t="inlineStr">
        <is>
          <t>Measurement of fair value on a recurring basis | Level 1</t>
        </is>
      </c>
    </row>
    <row r="27">
      <c r="A27" s="3" t="inlineStr">
        <is>
          <t>Employee Benefit Plans</t>
        </is>
      </c>
    </row>
    <row r="28">
      <c r="A28" s="4" t="inlineStr">
        <is>
          <t>Fair value of plan assets</t>
        </is>
      </c>
      <c r="C28" s="5" t="n">
        <v>74199</v>
      </c>
    </row>
    <row r="29">
      <c r="A29" s="4" t="inlineStr">
        <is>
          <t>Measurement of fair value on a recurring basis | Level 1 | Cash</t>
        </is>
      </c>
    </row>
    <row r="30">
      <c r="A30" s="3" t="inlineStr">
        <is>
          <t>Employee Benefit Plans</t>
        </is>
      </c>
    </row>
    <row r="31">
      <c r="A31" s="4" t="inlineStr">
        <is>
          <t>Fair value of plan assets</t>
        </is>
      </c>
      <c r="B31" s="5" t="n">
        <v>12515</v>
      </c>
      <c r="C31" s="5" t="n">
        <v>3579</v>
      </c>
    </row>
    <row r="32">
      <c r="A32" s="4" t="inlineStr">
        <is>
          <t>Measurement of fair value on a recurring basis | Level 1 | U.S. Treasury and government sponsored agency bonds and notes</t>
        </is>
      </c>
    </row>
    <row r="33">
      <c r="A33" s="3" t="inlineStr">
        <is>
          <t>Employee Benefit Plans</t>
        </is>
      </c>
    </row>
    <row r="34">
      <c r="A34" s="4" t="inlineStr">
        <is>
          <t>Fair value of plan assets</t>
        </is>
      </c>
      <c r="C34" s="5" t="n">
        <v>0</v>
      </c>
    </row>
    <row r="35">
      <c r="A35" s="4" t="inlineStr">
        <is>
          <t>Measurement of fair value on a recurring basis | Level 1 | Mutual funds</t>
        </is>
      </c>
    </row>
    <row r="36">
      <c r="A36" s="3" t="inlineStr">
        <is>
          <t>Employee Benefit Plans</t>
        </is>
      </c>
    </row>
    <row r="37">
      <c r="A37" s="4" t="inlineStr">
        <is>
          <t>Fair value of plan assets</t>
        </is>
      </c>
      <c r="C37" s="5" t="n">
        <v>69845</v>
      </c>
    </row>
    <row r="38">
      <c r="A38" s="4" t="inlineStr">
        <is>
          <t>Measurement of fair value on a recurring basis | Level 1 | Corporate bonds</t>
        </is>
      </c>
    </row>
    <row r="39">
      <c r="A39" s="3" t="inlineStr">
        <is>
          <t>Employee Benefit Plans</t>
        </is>
      </c>
    </row>
    <row r="40">
      <c r="A40" s="4" t="inlineStr">
        <is>
          <t>Fair value of plan assets</t>
        </is>
      </c>
      <c r="C40" s="5" t="n">
        <v>0</v>
      </c>
    </row>
    <row r="41">
      <c r="A41" s="4" t="inlineStr">
        <is>
          <t>Measurement of fair value on a recurring basis | Level 1 | Mortgage-backed securities</t>
        </is>
      </c>
    </row>
    <row r="42">
      <c r="A42" s="3" t="inlineStr">
        <is>
          <t>Employee Benefit Plans</t>
        </is>
      </c>
    </row>
    <row r="43">
      <c r="A43" s="4" t="inlineStr">
        <is>
          <t>Fair value of plan assets</t>
        </is>
      </c>
      <c r="C43" s="5" t="n">
        <v>0</v>
      </c>
    </row>
    <row r="44">
      <c r="A44" s="4" t="inlineStr">
        <is>
          <t>Measurement of fair value on a recurring basis | Level 1 | Other assets</t>
        </is>
      </c>
    </row>
    <row r="45">
      <c r="A45" s="3" t="inlineStr">
        <is>
          <t>Employee Benefit Plans</t>
        </is>
      </c>
    </row>
    <row r="46">
      <c r="A46" s="4" t="inlineStr">
        <is>
          <t>Fair value of plan assets</t>
        </is>
      </c>
      <c r="C46" s="5" t="n">
        <v>775</v>
      </c>
    </row>
    <row r="47">
      <c r="A47" s="4" t="inlineStr">
        <is>
          <t>Measurement of fair value on a recurring basis | Level 2</t>
        </is>
      </c>
    </row>
    <row r="48">
      <c r="A48" s="3" t="inlineStr">
        <is>
          <t>Employee Benefit Plans</t>
        </is>
      </c>
    </row>
    <row r="49">
      <c r="A49" s="4" t="inlineStr">
        <is>
          <t>Fair value of plan assets</t>
        </is>
      </c>
      <c r="C49" s="5" t="n">
        <v>96016</v>
      </c>
    </row>
    <row r="50">
      <c r="A50" s="4" t="inlineStr">
        <is>
          <t>Measurement of fair value on a recurring basis | Level 2 | Cash</t>
        </is>
      </c>
    </row>
    <row r="51">
      <c r="A51" s="3" t="inlineStr">
        <is>
          <t>Employee Benefit Plans</t>
        </is>
      </c>
    </row>
    <row r="52">
      <c r="A52" s="4" t="inlineStr">
        <is>
          <t>Fair value of plan assets</t>
        </is>
      </c>
      <c r="B52" s="5" t="n">
        <v>0</v>
      </c>
      <c r="C52" s="5" t="n">
        <v>0</v>
      </c>
    </row>
    <row r="53">
      <c r="A53" s="4" t="inlineStr">
        <is>
          <t>Measurement of fair value on a recurring basis | Level 2 | U.S. Treasury and government sponsored agency bonds and notes</t>
        </is>
      </c>
    </row>
    <row r="54">
      <c r="A54" s="3" t="inlineStr">
        <is>
          <t>Employee Benefit Plans</t>
        </is>
      </c>
    </row>
    <row r="55">
      <c r="A55" s="4" t="inlineStr">
        <is>
          <t>Fair value of plan assets</t>
        </is>
      </c>
      <c r="C55" s="5" t="n">
        <v>86952</v>
      </c>
    </row>
    <row r="56">
      <c r="A56" s="4" t="inlineStr">
        <is>
          <t>Measurement of fair value on a recurring basis | Level 2 | Mutual funds</t>
        </is>
      </c>
    </row>
    <row r="57">
      <c r="A57" s="3" t="inlineStr">
        <is>
          <t>Employee Benefit Plans</t>
        </is>
      </c>
    </row>
    <row r="58">
      <c r="A58" s="4" t="inlineStr">
        <is>
          <t>Fair value of plan assets</t>
        </is>
      </c>
      <c r="C58" s="5" t="n">
        <v>0</v>
      </c>
    </row>
    <row r="59">
      <c r="A59" s="4" t="inlineStr">
        <is>
          <t>Measurement of fair value on a recurring basis | Level 2 | Corporate bonds</t>
        </is>
      </c>
    </row>
    <row r="60">
      <c r="A60" s="3" t="inlineStr">
        <is>
          <t>Employee Benefit Plans</t>
        </is>
      </c>
    </row>
    <row r="61">
      <c r="A61" s="4" t="inlineStr">
        <is>
          <t>Fair value of plan assets</t>
        </is>
      </c>
      <c r="C61" s="5" t="n">
        <v>6718</v>
      </c>
    </row>
    <row r="62">
      <c r="A62" s="4" t="inlineStr">
        <is>
          <t>Measurement of fair value on a recurring basis | Level 2 | Mortgage-backed securities</t>
        </is>
      </c>
    </row>
    <row r="63">
      <c r="A63" s="3" t="inlineStr">
        <is>
          <t>Employee Benefit Plans</t>
        </is>
      </c>
    </row>
    <row r="64">
      <c r="A64" s="4" t="inlineStr">
        <is>
          <t>Fair value of plan assets</t>
        </is>
      </c>
      <c r="C64" s="5" t="n">
        <v>2346</v>
      </c>
    </row>
    <row r="65">
      <c r="A65" s="4" t="inlineStr">
        <is>
          <t>Measurement of fair value on a recurring basis | Level 2 | Other assets</t>
        </is>
      </c>
    </row>
    <row r="66">
      <c r="A66" s="3" t="inlineStr">
        <is>
          <t>Employee Benefit Plans</t>
        </is>
      </c>
    </row>
    <row r="67">
      <c r="A67" s="4" t="inlineStr">
        <is>
          <t>Fair value of plan assets</t>
        </is>
      </c>
      <c r="C67" s="5" t="n">
        <v>0</v>
      </c>
    </row>
    <row r="68">
      <c r="A68" s="4" t="inlineStr">
        <is>
          <t>Measurement of fair value on a recurring basis | Level 3</t>
        </is>
      </c>
    </row>
    <row r="69">
      <c r="A69" s="3" t="inlineStr">
        <is>
          <t>Employee Benefit Plans</t>
        </is>
      </c>
    </row>
    <row r="70">
      <c r="A70" s="4" t="inlineStr">
        <is>
          <t>Fair value of plan assets</t>
        </is>
      </c>
      <c r="B70" s="5" t="n">
        <v>0</v>
      </c>
      <c r="C70" s="5" t="n">
        <v>0</v>
      </c>
    </row>
    <row r="71">
      <c r="A71" s="4" t="inlineStr">
        <is>
          <t>Measurement of fair value on a recurring basis | Level 3 | Cash</t>
        </is>
      </c>
    </row>
    <row r="72">
      <c r="A72" s="3" t="inlineStr">
        <is>
          <t>Employee Benefit Plans</t>
        </is>
      </c>
    </row>
    <row r="73">
      <c r="A73" s="4" t="inlineStr">
        <is>
          <t>Fair value of plan assets</t>
        </is>
      </c>
      <c r="B73" s="7" t="n">
        <v>0</v>
      </c>
      <c r="C73" s="5" t="n">
        <v>0</v>
      </c>
    </row>
    <row r="74">
      <c r="A74" s="4" t="inlineStr">
        <is>
          <t>Measurement of fair value on a recurring basis | Level 3 | U.S. Treasury and government sponsored agency bonds and notes</t>
        </is>
      </c>
    </row>
    <row r="75">
      <c r="A75" s="3" t="inlineStr">
        <is>
          <t>Employee Benefit Plans</t>
        </is>
      </c>
    </row>
    <row r="76">
      <c r="A76" s="4" t="inlineStr">
        <is>
          <t>Fair value of plan assets</t>
        </is>
      </c>
      <c r="C76" s="5" t="n">
        <v>0</v>
      </c>
    </row>
    <row r="77">
      <c r="A77" s="4" t="inlineStr">
        <is>
          <t>Measurement of fair value on a recurring basis | Level 3 | Mutual funds</t>
        </is>
      </c>
    </row>
    <row r="78">
      <c r="A78" s="3" t="inlineStr">
        <is>
          <t>Employee Benefit Plans</t>
        </is>
      </c>
    </row>
    <row r="79">
      <c r="A79" s="4" t="inlineStr">
        <is>
          <t>Fair value of plan assets</t>
        </is>
      </c>
      <c r="C79" s="5" t="n">
        <v>0</v>
      </c>
    </row>
    <row r="80">
      <c r="A80" s="4" t="inlineStr">
        <is>
          <t>Measurement of fair value on a recurring basis | Level 3 | Corporate bonds</t>
        </is>
      </c>
    </row>
    <row r="81">
      <c r="A81" s="3" t="inlineStr">
        <is>
          <t>Employee Benefit Plans</t>
        </is>
      </c>
    </row>
    <row r="82">
      <c r="A82" s="4" t="inlineStr">
        <is>
          <t>Fair value of plan assets</t>
        </is>
      </c>
      <c r="C82" s="5" t="n">
        <v>0</v>
      </c>
    </row>
    <row r="83">
      <c r="A83" s="4" t="inlineStr">
        <is>
          <t>Measurement of fair value on a recurring basis | Level 3 | Mortgage-backed securities</t>
        </is>
      </c>
    </row>
    <row r="84">
      <c r="A84" s="3" t="inlineStr">
        <is>
          <t>Employee Benefit Plans</t>
        </is>
      </c>
    </row>
    <row r="85">
      <c r="A85" s="4" t="inlineStr">
        <is>
          <t>Fair value of plan assets</t>
        </is>
      </c>
      <c r="C85" s="5" t="n">
        <v>0</v>
      </c>
    </row>
    <row r="86">
      <c r="A86" s="4" t="inlineStr">
        <is>
          <t>Measurement of fair value on a recurring basis | Level 3 | Other assets</t>
        </is>
      </c>
    </row>
    <row r="87">
      <c r="A87" s="3" t="inlineStr">
        <is>
          <t>Employee Benefit Plans</t>
        </is>
      </c>
    </row>
    <row r="88">
      <c r="A88" s="4" t="inlineStr">
        <is>
          <t>Fair value of plan assets</t>
        </is>
      </c>
      <c r="C88" s="7"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cumulated Other Comprehensive Loss (Details) - Postretirement Plan - USD ($) $ in Thousands</t>
        </is>
      </c>
      <c r="B1" s="2" t="inlineStr">
        <is>
          <t>12 Months Ended</t>
        </is>
      </c>
    </row>
    <row r="2">
      <c r="B2" s="2" t="inlineStr">
        <is>
          <t>Dec. 31, 2020</t>
        </is>
      </c>
      <c r="C2" s="2" t="inlineStr">
        <is>
          <t>Dec. 31, 2019</t>
        </is>
      </c>
      <c r="D2" s="2" t="inlineStr">
        <is>
          <t>Dec. 31, 2018</t>
        </is>
      </c>
    </row>
    <row r="3">
      <c r="A3" s="3" t="inlineStr">
        <is>
          <t>Defined Benefit Plans, Accumulated Other Comprehensive Income (Loss) [Roll Forward]</t>
        </is>
      </c>
    </row>
    <row r="4">
      <c r="A4" s="4" t="inlineStr">
        <is>
          <t>Accumulated other comprehensive income (loss) before tax, beginning of period</t>
        </is>
      </c>
      <c r="B4" s="7" t="n">
        <v>-101</v>
      </c>
      <c r="C4" s="7" t="n">
        <v>-147</v>
      </c>
      <c r="D4" s="7" t="n">
        <v>-193</v>
      </c>
    </row>
    <row r="5">
      <c r="A5" s="4" t="inlineStr">
        <is>
          <t>Amortization of prior service credit (recognized in net periodic benefit cost)</t>
        </is>
      </c>
      <c r="B5" s="5" t="n">
        <v>46</v>
      </c>
      <c r="C5" s="5" t="n">
        <v>46</v>
      </c>
      <c r="D5" s="5" t="n">
        <v>46</v>
      </c>
    </row>
    <row r="6">
      <c r="A6" s="4" t="inlineStr">
        <is>
          <t>Plan amendment</t>
        </is>
      </c>
      <c r="B6" s="5" t="n">
        <v>-449</v>
      </c>
      <c r="C6" s="5" t="n">
        <v>0</v>
      </c>
      <c r="D6" s="5" t="n">
        <v>0</v>
      </c>
    </row>
    <row r="7">
      <c r="A7" s="4" t="inlineStr">
        <is>
          <t>Accumulated other comprehensive income (loss) before tax, end of period</t>
        </is>
      </c>
      <c r="B7" s="7" t="n">
        <v>-504</v>
      </c>
      <c r="C7" s="7" t="n">
        <v>-101</v>
      </c>
      <c r="D7" s="7" t="n">
        <v>-14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common share:</t>
        </is>
      </c>
    </row>
    <row r="4">
      <c r="A4" s="4" t="inlineStr">
        <is>
          <t>Net income attributable to TCF Financial Corporation</t>
        </is>
      </c>
      <c r="B4" s="7" t="n">
        <v>91358</v>
      </c>
      <c r="C4" s="7" t="n">
        <v>55738</v>
      </c>
      <c r="D4" s="7" t="n">
        <v>23764</v>
      </c>
      <c r="E4" s="7" t="n">
        <v>51899</v>
      </c>
      <c r="F4" s="7" t="n">
        <v>112399</v>
      </c>
      <c r="G4" s="7" t="n">
        <v>22148</v>
      </c>
      <c r="H4" s="7" t="n">
        <v>90427</v>
      </c>
      <c r="I4" s="7" t="n">
        <v>70494</v>
      </c>
      <c r="J4" s="7" t="n">
        <v>222759</v>
      </c>
      <c r="K4" s="7" t="n">
        <v>295468</v>
      </c>
      <c r="L4" s="7" t="n">
        <v>304358</v>
      </c>
    </row>
    <row r="5">
      <c r="A5" s="4" t="inlineStr">
        <is>
          <t>Preferred stock dividends</t>
        </is>
      </c>
      <c r="B5" s="7" t="n">
        <v>2494</v>
      </c>
      <c r="C5" s="7" t="n">
        <v>2494</v>
      </c>
      <c r="D5" s="7" t="n">
        <v>2494</v>
      </c>
      <c r="E5" s="7" t="n">
        <v>2493</v>
      </c>
      <c r="F5" s="7" t="n">
        <v>2494</v>
      </c>
      <c r="G5" s="7" t="n">
        <v>2494</v>
      </c>
      <c r="H5" s="7" t="n">
        <v>2494</v>
      </c>
      <c r="I5" s="7" t="n">
        <v>2493</v>
      </c>
      <c r="J5" s="5" t="n">
        <v>9975</v>
      </c>
      <c r="K5" s="5" t="n">
        <v>9975</v>
      </c>
      <c r="L5" s="5" t="n">
        <v>11588</v>
      </c>
    </row>
    <row r="6">
      <c r="A6" s="4" t="inlineStr">
        <is>
          <t>Impact of preferred stock redemption</t>
        </is>
      </c>
      <c r="J6" s="5" t="n">
        <v>0</v>
      </c>
      <c r="K6" s="5" t="n">
        <v>0</v>
      </c>
      <c r="L6" s="5" t="n">
        <v>3481</v>
      </c>
    </row>
    <row r="7">
      <c r="A7" s="4" t="inlineStr">
        <is>
          <t>Net income available to common stockholders</t>
        </is>
      </c>
      <c r="J7" s="5" t="n">
        <v>212784</v>
      </c>
      <c r="K7" s="5" t="n">
        <v>285493</v>
      </c>
      <c r="L7" s="5" t="n">
        <v>289289</v>
      </c>
    </row>
    <row r="8">
      <c r="A8" s="4" t="inlineStr">
        <is>
          <t>Less: Earnings allocated to participating securities</t>
        </is>
      </c>
      <c r="J8" s="5" t="n">
        <v>0</v>
      </c>
      <c r="K8" s="5" t="n">
        <v>20</v>
      </c>
      <c r="L8" s="5" t="n">
        <v>42</v>
      </c>
    </row>
    <row r="9">
      <c r="A9" s="4" t="inlineStr">
        <is>
          <t>Earnings allocated to common stock</t>
        </is>
      </c>
      <c r="J9" s="7" t="n">
        <v>212784</v>
      </c>
      <c r="K9" s="7" t="n">
        <v>285473</v>
      </c>
      <c r="L9" s="7" t="n">
        <v>289247</v>
      </c>
    </row>
    <row r="10">
      <c r="A10" s="4" t="inlineStr">
        <is>
          <t>Weighted-average common shares outstanding used in basic earnings per common share calculation (in shares)</t>
        </is>
      </c>
      <c r="J10" s="5" t="n">
        <v>151812393</v>
      </c>
      <c r="K10" s="5" t="n">
        <v>111604094</v>
      </c>
      <c r="L10" s="5" t="n">
        <v>84133983</v>
      </c>
    </row>
    <row r="11">
      <c r="A11" s="4" t="inlineStr">
        <is>
          <t>Basic earnings per common share (in dollars per share)</t>
        </is>
      </c>
      <c r="B11" s="8" t="n">
        <v>0.58</v>
      </c>
      <c r="C11" s="8" t="n">
        <v>0.35</v>
      </c>
      <c r="D11" s="8" t="n">
        <v>0.14</v>
      </c>
      <c r="E11" s="8" t="n">
        <v>0.33</v>
      </c>
      <c r="F11" s="8" t="n">
        <v>0.72</v>
      </c>
      <c r="G11" s="8" t="n">
        <v>0.15</v>
      </c>
      <c r="H11" s="8" t="n">
        <v>1.07</v>
      </c>
      <c r="I11" s="8" t="n">
        <v>0.83</v>
      </c>
      <c r="J11" s="8" t="n">
        <v>1.4</v>
      </c>
      <c r="K11" s="8" t="n">
        <v>2.56</v>
      </c>
      <c r="L11" s="8" t="n">
        <v>3.44</v>
      </c>
    </row>
    <row r="12">
      <c r="A12" s="3" t="inlineStr">
        <is>
          <t>Diluted earnings per common share:</t>
        </is>
      </c>
    </row>
    <row r="13">
      <c r="A13" s="4" t="inlineStr">
        <is>
          <t>Earnings allocated to common stock</t>
        </is>
      </c>
      <c r="J13" s="7" t="n">
        <v>212784</v>
      </c>
      <c r="K13" s="7" t="n">
        <v>285473</v>
      </c>
      <c r="L13" s="7" t="n">
        <v>289247</v>
      </c>
    </row>
    <row r="14">
      <c r="A14" s="4" t="inlineStr">
        <is>
          <t>Weighted-average common shares outstanding used in basic earnings per common share calculation (in shares)</t>
        </is>
      </c>
      <c r="J14" s="5" t="n">
        <v>151812393</v>
      </c>
      <c r="K14" s="5" t="n">
        <v>111604094</v>
      </c>
      <c r="L14" s="5" t="n">
        <v>84133983</v>
      </c>
    </row>
    <row r="15">
      <c r="A15" s="3" t="inlineStr">
        <is>
          <t>Net dilutive effect of:</t>
        </is>
      </c>
    </row>
    <row r="16">
      <c r="A16" s="4" t="inlineStr">
        <is>
          <t>Non-participating restricted stock (in shares)</t>
        </is>
      </c>
      <c r="J16" s="5" t="n">
        <v>23901</v>
      </c>
      <c r="K16" s="5" t="n">
        <v>140832</v>
      </c>
      <c r="L16" s="5" t="n">
        <v>0</v>
      </c>
    </row>
    <row r="17">
      <c r="A17" s="4" t="inlineStr">
        <is>
          <t>Stock options (in shares)</t>
        </is>
      </c>
      <c r="J17" s="5" t="n">
        <v>51265</v>
      </c>
      <c r="K17" s="5" t="n">
        <v>73439</v>
      </c>
      <c r="L17" s="5" t="n">
        <v>1184</v>
      </c>
    </row>
    <row r="18">
      <c r="A18" s="4" t="inlineStr">
        <is>
          <t>Warrants (in shares)</t>
        </is>
      </c>
      <c r="J18" s="5" t="n">
        <v>0</v>
      </c>
      <c r="K18" s="5" t="n">
        <v>0</v>
      </c>
      <c r="L18" s="5" t="n">
        <v>189519</v>
      </c>
    </row>
    <row r="19">
      <c r="A19" s="4" t="inlineStr">
        <is>
          <t>Weighted-average common shares outstanding used in diluted earnings per common share calculation (in shares)</t>
        </is>
      </c>
      <c r="J19" s="5" t="n">
        <v>151887559</v>
      </c>
      <c r="K19" s="5" t="n">
        <v>111818365</v>
      </c>
      <c r="L19" s="5" t="n">
        <v>84324686</v>
      </c>
    </row>
    <row r="20">
      <c r="A20" s="4" t="inlineStr">
        <is>
          <t>Diluted earnings per common share (in dollars per share)</t>
        </is>
      </c>
      <c r="B20" s="8" t="n">
        <v>0.58</v>
      </c>
      <c r="C20" s="8" t="n">
        <v>0.35</v>
      </c>
      <c r="D20" s="8" t="n">
        <v>0.14</v>
      </c>
      <c r="E20" s="8" t="n">
        <v>0.32</v>
      </c>
      <c r="F20" s="8" t="n">
        <v>0.72</v>
      </c>
      <c r="G20" s="8" t="n">
        <v>0.15</v>
      </c>
      <c r="H20" s="8" t="n">
        <v>1.07</v>
      </c>
      <c r="I20" s="8" t="n">
        <v>0.83</v>
      </c>
      <c r="J20" s="8" t="n">
        <v>1.4</v>
      </c>
      <c r="K20" s="8" t="n">
        <v>2.55</v>
      </c>
      <c r="L20" s="8" t="n">
        <v>3.43</v>
      </c>
    </row>
    <row r="21">
      <c r="A21" s="4" t="inlineStr">
        <is>
          <t>Non-Participating Restricted Stock [Member]</t>
        </is>
      </c>
    </row>
    <row r="22">
      <c r="A22" s="3" t="inlineStr">
        <is>
          <t>Antidilutive Securities Excluded from Computation of Earnings Per Share [Line Items]</t>
        </is>
      </c>
    </row>
    <row r="23">
      <c r="A23" s="4" t="inlineStr">
        <is>
          <t>Antidilutive securities excluded from computation of earnings per share (in shares)</t>
        </is>
      </c>
      <c r="J23" s="5" t="n">
        <v>2086305</v>
      </c>
      <c r="K23" s="5" t="n">
        <v>1288539</v>
      </c>
      <c r="L23" s="5" t="n">
        <v>1028942</v>
      </c>
    </row>
    <row r="24">
      <c r="A24" s="4" t="inlineStr">
        <is>
          <t>Stock Options Outstanding</t>
        </is>
      </c>
    </row>
    <row r="25">
      <c r="A25" s="3" t="inlineStr">
        <is>
          <t>Antidilutive Securities Excluded from Computation of Earnings Per Share [Line Items]</t>
        </is>
      </c>
    </row>
    <row r="26">
      <c r="A26" s="4" t="inlineStr">
        <is>
          <t>Antidilutive securities excluded from computation of earnings per share (in shares)</t>
        </is>
      </c>
      <c r="J26" s="5" t="n">
        <v>244004</v>
      </c>
      <c r="K26" s="5" t="n">
        <v>97980</v>
      </c>
      <c r="L26" s="5" t="n">
        <v>0</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80" customWidth="1" min="2" max="2"/>
    <col width="34" customWidth="1" min="3" max="3"/>
    <col width="21" customWidth="1" min="4" max="4"/>
    <col width="21" customWidth="1" min="5" max="5"/>
    <col width="13" customWidth="1" min="6" max="6"/>
  </cols>
  <sheetData>
    <row r="1">
      <c r="A1" s="1" t="inlineStr">
        <is>
          <t>Other Noninterest Income and Expense (Details) $ in Thousands</t>
        </is>
      </c>
      <c r="B1" s="2" t="inlineStr">
        <is>
          <t>3 Months Ended</t>
        </is>
      </c>
      <c r="C1" s="2" t="inlineStr">
        <is>
          <t>12 Months Ended</t>
        </is>
      </c>
    </row>
    <row r="2">
      <c r="B2" s="2" t="inlineStr">
        <is>
          <t>Dec. 31, 2020USD ($)bankingCenter</t>
        </is>
      </c>
      <c r="C2" s="2" t="inlineStr">
        <is>
          <t>Dec. 31, 2020USD ($)bankingCenter</t>
        </is>
      </c>
      <c r="D2" s="2" t="inlineStr">
        <is>
          <t>Dec. 31, 2019USD ($)</t>
        </is>
      </c>
      <c r="E2" s="2" t="inlineStr">
        <is>
          <t>Dec. 31, 2018USD ($)</t>
        </is>
      </c>
    </row>
    <row r="3">
      <c r="A3" s="3" t="inlineStr">
        <is>
          <t>Other Income and Expenses [Abstract]</t>
        </is>
      </c>
    </row>
    <row r="4">
      <c r="A4" s="4" t="inlineStr">
        <is>
          <t>Gain on branch sales</t>
        </is>
      </c>
      <c r="B4" s="7" t="n">
        <v>14717</v>
      </c>
      <c r="D4" s="7" t="n">
        <v>0</v>
      </c>
      <c r="E4" s="7" t="n">
        <v>0</v>
      </c>
    </row>
    <row r="5">
      <c r="A5" s="4" t="inlineStr">
        <is>
          <t>Termination of interest rate swaps</t>
        </is>
      </c>
      <c r="B5" s="5" t="n">
        <v>0</v>
      </c>
      <c r="D5" s="5" t="n">
        <v>-17302</v>
      </c>
      <c r="E5" s="5" t="n">
        <v>0</v>
      </c>
    </row>
    <row r="6">
      <c r="A6" s="4" t="inlineStr">
        <is>
          <t>Loan servicing rights impairment</t>
        </is>
      </c>
      <c r="B6" s="5" t="n">
        <v>-17605</v>
      </c>
      <c r="C6" s="7" t="n">
        <v>-17605</v>
      </c>
      <c r="D6" s="5" t="n">
        <v>-3882</v>
      </c>
      <c r="E6" s="5" t="n">
        <v>0</v>
      </c>
    </row>
    <row r="7">
      <c r="A7" s="4" t="inlineStr">
        <is>
          <t>Other</t>
        </is>
      </c>
      <c r="B7" s="5" t="n">
        <v>49430</v>
      </c>
      <c r="D7" s="5" t="n">
        <v>42995</v>
      </c>
      <c r="E7" s="5" t="n">
        <v>28769</v>
      </c>
    </row>
    <row r="8">
      <c r="A8" s="4" t="inlineStr">
        <is>
          <t>Total other noninterest income</t>
        </is>
      </c>
      <c r="B8" s="7" t="n">
        <v>46542</v>
      </c>
      <c r="C8" s="5" t="n">
        <v>46542</v>
      </c>
      <c r="D8" s="5" t="n">
        <v>21811</v>
      </c>
      <c r="E8" s="5" t="n">
        <v>28769</v>
      </c>
    </row>
    <row r="9">
      <c r="A9" s="4" t="inlineStr">
        <is>
          <t>Outside processing</t>
        </is>
      </c>
      <c r="C9" s="5" t="n">
        <v>60650</v>
      </c>
      <c r="D9" s="5" t="n">
        <v>38151</v>
      </c>
      <c r="E9" s="5" t="n">
        <v>20574</v>
      </c>
    </row>
    <row r="10">
      <c r="A10" s="4" t="inlineStr">
        <is>
          <t>Loan and lease expense</t>
        </is>
      </c>
      <c r="C10" s="5" t="n">
        <v>29386</v>
      </c>
      <c r="D10" s="5" t="n">
        <v>22557</v>
      </c>
      <c r="E10" s="5" t="n">
        <v>13649</v>
      </c>
    </row>
    <row r="11">
      <c r="A11" s="4" t="inlineStr">
        <is>
          <t>Professional fees</t>
        </is>
      </c>
      <c r="C11" s="5" t="n">
        <v>26077</v>
      </c>
      <c r="D11" s="5" t="n">
        <v>26863</v>
      </c>
      <c r="E11" s="5" t="n">
        <v>21529</v>
      </c>
    </row>
    <row r="12">
      <c r="A12" s="4" t="inlineStr">
        <is>
          <t>Advertising and marketing</t>
        </is>
      </c>
      <c r="C12" s="5" t="n">
        <v>25854</v>
      </c>
      <c r="D12" s="5" t="n">
        <v>28220</v>
      </c>
      <c r="E12" s="5" t="n">
        <v>28120</v>
      </c>
    </row>
    <row r="13">
      <c r="A13" s="4" t="inlineStr">
        <is>
          <t>FDIC insurance</t>
        </is>
      </c>
      <c r="C13" s="5" t="n">
        <v>23893</v>
      </c>
      <c r="D13" s="5" t="n">
        <v>18298</v>
      </c>
      <c r="E13" s="5" t="n">
        <v>15056</v>
      </c>
    </row>
    <row r="14">
      <c r="A14" s="4" t="inlineStr">
        <is>
          <t>Card processing and issuance costs</t>
        </is>
      </c>
      <c r="C14" s="5" t="n">
        <v>24363</v>
      </c>
      <c r="D14" s="5" t="n">
        <v>21235</v>
      </c>
      <c r="E14" s="5" t="n">
        <v>17461</v>
      </c>
    </row>
    <row r="15">
      <c r="A15" s="4" t="inlineStr">
        <is>
          <t>CFPB and OCC settlement charge</t>
        </is>
      </c>
      <c r="C15" s="5" t="n">
        <v>0</v>
      </c>
      <c r="D15" s="5" t="n">
        <v>0</v>
      </c>
      <c r="E15" s="5" t="n">
        <v>32000</v>
      </c>
      <c r="F15" s="4" t="inlineStr">
        <is>
          <t>[1]</t>
        </is>
      </c>
    </row>
    <row r="16">
      <c r="A16" s="4" t="inlineStr">
        <is>
          <t>Other</t>
        </is>
      </c>
      <c r="C16" s="5" t="n">
        <v>142528</v>
      </c>
      <c r="D16" s="5" t="n">
        <v>148392</v>
      </c>
      <c r="E16" s="5" t="n">
        <v>107097</v>
      </c>
    </row>
    <row r="17">
      <c r="A17" s="4" t="inlineStr">
        <is>
          <t>Total other noninterest expense</t>
        </is>
      </c>
      <c r="C17" s="7" t="n">
        <v>332751</v>
      </c>
      <c r="D17" s="7" t="n">
        <v>303716</v>
      </c>
      <c r="E17" s="7" t="n">
        <v>255486</v>
      </c>
    </row>
    <row r="18">
      <c r="A18" s="4" t="inlineStr">
        <is>
          <t>Number of branch sales | bankingCenter</t>
        </is>
      </c>
      <c r="B18" s="5" t="n">
        <v>7</v>
      </c>
      <c r="C18" s="5" t="n">
        <v>7</v>
      </c>
    </row>
    <row r="19"/>
    <row r="20">
      <c r="A20" s="4" t="inlineStr">
        <is>
          <t>[1]</t>
        </is>
      </c>
      <c r="B20" s="4" t="inlineStr">
        <is>
          <t xml:space="preserve">Year Ended December 31, (In thousands) 2020 2019 2018 Other Noninterest Income Gain on branch sales (1) $ 14,717 $ — $ — Termination of interest rate swaps — (17,302) — Loan servicing rights impairment (17,605) (3,882) — Other 49,430 42,995 28,769 Total other noninterest income $ 46,542 $ 21,811 $ 28,769 Other Noninterest Expense Outside processing $ 60,650 $ 38,151 $ 20,574 Loan and lease expense 29,386 22,557 13,649 Professional fees 26,077 26,863 21,529 Advertising and marketing 25,854 28,220 28,120 FDIC insurance 23,893 18,298 15,056 Card processing and issuance costs 24,363 21,235 17,461 CFPB and OCC settlement charge — — 32,000 Other 142,528 148,392 107,097 Total other noninterest expense $ 332,751 $ 303,716 $ 255,486 </t>
        </is>
      </c>
    </row>
  </sheetData>
  <mergeCells count="5">
    <mergeCell ref="A1:A2"/>
    <mergeCell ref="C1:F1"/>
    <mergeCell ref="E2:F2"/>
    <mergeCell ref="A19:F19"/>
    <mergeCell ref="B20:F2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Components and Effectiv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95116</v>
      </c>
      <c r="K4" s="7" t="n">
        <v>-8471</v>
      </c>
      <c r="L4" s="7" t="n">
        <v>9424</v>
      </c>
    </row>
    <row r="5">
      <c r="A5" s="4" t="inlineStr">
        <is>
          <t>State</t>
        </is>
      </c>
      <c r="J5" s="5" t="n">
        <v>16206</v>
      </c>
      <c r="K5" s="5" t="n">
        <v>23154</v>
      </c>
      <c r="L5" s="5" t="n">
        <v>13251</v>
      </c>
    </row>
    <row r="6">
      <c r="A6" s="4" t="inlineStr">
        <is>
          <t>Foreign</t>
        </is>
      </c>
      <c r="J6" s="5" t="n">
        <v>3420</v>
      </c>
      <c r="K6" s="5" t="n">
        <v>5148</v>
      </c>
      <c r="L6" s="5" t="n">
        <v>4435</v>
      </c>
    </row>
    <row r="7">
      <c r="A7" s="4" t="inlineStr">
        <is>
          <t>Total</t>
        </is>
      </c>
      <c r="J7" s="5" t="n">
        <v>114742</v>
      </c>
      <c r="K7" s="5" t="n">
        <v>19831</v>
      </c>
      <c r="L7" s="5" t="n">
        <v>27110</v>
      </c>
    </row>
    <row r="8">
      <c r="A8" s="3" t="inlineStr">
        <is>
          <t>Deferred</t>
        </is>
      </c>
    </row>
    <row r="9">
      <c r="A9" s="4" t="inlineStr">
        <is>
          <t>Federal</t>
        </is>
      </c>
      <c r="J9" s="5" t="n">
        <v>-70261</v>
      </c>
      <c r="K9" s="5" t="n">
        <v>40038</v>
      </c>
      <c r="L9" s="5" t="n">
        <v>54858</v>
      </c>
    </row>
    <row r="10">
      <c r="A10" s="4" t="inlineStr">
        <is>
          <t>State</t>
        </is>
      </c>
      <c r="J10" s="5" t="n">
        <v>-4579</v>
      </c>
      <c r="K10" s="5" t="n">
        <v>-9564</v>
      </c>
      <c r="L10" s="5" t="n">
        <v>3722</v>
      </c>
    </row>
    <row r="11">
      <c r="A11" s="4" t="inlineStr">
        <is>
          <t>Foreign</t>
        </is>
      </c>
      <c r="J11" s="5" t="n">
        <v>-1</v>
      </c>
      <c r="K11" s="5" t="n">
        <v>-64</v>
      </c>
      <c r="L11" s="5" t="n">
        <v>406</v>
      </c>
    </row>
    <row r="12">
      <c r="A12" s="4" t="inlineStr">
        <is>
          <t>Total</t>
        </is>
      </c>
      <c r="J12" s="5" t="n">
        <v>-74841</v>
      </c>
      <c r="K12" s="5" t="n">
        <v>30410</v>
      </c>
      <c r="L12" s="5" t="n">
        <v>58986</v>
      </c>
    </row>
    <row r="13">
      <c r="A13" s="3" t="inlineStr">
        <is>
          <t>Total</t>
        </is>
      </c>
    </row>
    <row r="14">
      <c r="A14" s="4" t="inlineStr">
        <is>
          <t>Federal</t>
        </is>
      </c>
      <c r="J14" s="5" t="n">
        <v>24855</v>
      </c>
      <c r="K14" s="5" t="n">
        <v>31567</v>
      </c>
      <c r="L14" s="5" t="n">
        <v>64282</v>
      </c>
    </row>
    <row r="15">
      <c r="A15" s="4" t="inlineStr">
        <is>
          <t>State</t>
        </is>
      </c>
      <c r="J15" s="5" t="n">
        <v>11627</v>
      </c>
      <c r="K15" s="5" t="n">
        <v>13590</v>
      </c>
      <c r="L15" s="5" t="n">
        <v>16973</v>
      </c>
    </row>
    <row r="16">
      <c r="A16" s="4" t="inlineStr">
        <is>
          <t>Foreign</t>
        </is>
      </c>
      <c r="J16" s="5" t="n">
        <v>3419</v>
      </c>
      <c r="K16" s="5" t="n">
        <v>5084</v>
      </c>
      <c r="L16" s="5" t="n">
        <v>4841</v>
      </c>
    </row>
    <row r="17">
      <c r="A17" s="4" t="inlineStr">
        <is>
          <t>Income tax expense (benefit)</t>
        </is>
      </c>
      <c r="B17" s="7" t="n">
        <v>25031</v>
      </c>
      <c r="C17" s="7" t="n">
        <v>-4429</v>
      </c>
      <c r="D17" s="7" t="n">
        <v>6213</v>
      </c>
      <c r="E17" s="7" t="n">
        <v>13086</v>
      </c>
      <c r="F17" s="7" t="n">
        <v>21375</v>
      </c>
      <c r="G17" s="7" t="n">
        <v>-11735</v>
      </c>
      <c r="H17" s="7" t="n">
        <v>19314</v>
      </c>
      <c r="I17" s="7" t="n">
        <v>21287</v>
      </c>
      <c r="J17" s="7" t="n">
        <v>39901</v>
      </c>
      <c r="K17" s="7" t="n">
        <v>50241</v>
      </c>
      <c r="L17" s="7" t="n">
        <v>86096</v>
      </c>
    </row>
    <row r="18">
      <c r="A18" s="3" t="inlineStr">
        <is>
          <t>Reconciliation of effective income tax rate from the federal income tax rate</t>
        </is>
      </c>
    </row>
    <row r="19">
      <c r="A19" s="4" t="inlineStr">
        <is>
          <t>Federal income tax rate</t>
        </is>
      </c>
      <c r="J19" s="4" t="inlineStr">
        <is>
          <t>21.00%</t>
        </is>
      </c>
      <c r="K19" s="4" t="inlineStr">
        <is>
          <t>21.00%</t>
        </is>
      </c>
      <c r="L19" s="4" t="inlineStr">
        <is>
          <t>21.00%</t>
        </is>
      </c>
    </row>
    <row r="20">
      <c r="A20" s="3" t="inlineStr">
        <is>
          <t>Increase (decrease) resulting from:</t>
        </is>
      </c>
    </row>
    <row r="21">
      <c r="A21" s="4" t="inlineStr">
        <is>
          <t>CARES Act federal NOL carryback</t>
        </is>
      </c>
      <c r="J21" s="4" t="inlineStr">
        <is>
          <t>(5.93%)</t>
        </is>
      </c>
      <c r="K21" s="4" t="inlineStr">
        <is>
          <t>0.00%</t>
        </is>
      </c>
      <c r="L21" s="4" t="inlineStr">
        <is>
          <t>0.00%</t>
        </is>
      </c>
    </row>
    <row r="22">
      <c r="A22" s="4" t="inlineStr">
        <is>
          <t>Tax credit investments</t>
        </is>
      </c>
      <c r="J22" s="4" t="inlineStr">
        <is>
          <t>(4.03%)</t>
        </is>
      </c>
      <c r="K22" s="4" t="inlineStr">
        <is>
          <t>(1.94%)</t>
        </is>
      </c>
      <c r="L22" s="4" t="inlineStr">
        <is>
          <t>(0.34%)</t>
        </is>
      </c>
    </row>
    <row r="23">
      <c r="A23" s="4" t="inlineStr">
        <is>
          <t>Executive compensation limitation</t>
        </is>
      </c>
      <c r="J23" s="4" t="inlineStr">
        <is>
          <t>3.54%</t>
        </is>
      </c>
      <c r="K23" s="4" t="inlineStr">
        <is>
          <t>0.67%</t>
        </is>
      </c>
      <c r="L23" s="4" t="inlineStr">
        <is>
          <t>0.36%</t>
        </is>
      </c>
    </row>
    <row r="24">
      <c r="A24" s="4" t="inlineStr">
        <is>
          <t>State income tax, net of federal tax</t>
        </is>
      </c>
      <c r="J24" s="4" t="inlineStr">
        <is>
          <t>3.40%</t>
        </is>
      </c>
      <c r="K24" s="4" t="inlineStr">
        <is>
          <t>3.01%</t>
        </is>
      </c>
      <c r="L24" s="4" t="inlineStr">
        <is>
          <t>3.34%</t>
        </is>
      </c>
    </row>
    <row r="25">
      <c r="A25" s="4" t="inlineStr">
        <is>
          <t>Tax-exempt income</t>
        </is>
      </c>
      <c r="J25" s="4" t="inlineStr">
        <is>
          <t>(3.04%)</t>
        </is>
      </c>
      <c r="K25" s="4" t="inlineStr">
        <is>
          <t>(1.74%)</t>
        </is>
      </c>
      <c r="L25" s="4" t="inlineStr">
        <is>
          <t>(1.64%)</t>
        </is>
      </c>
    </row>
    <row r="26">
      <c r="A26" s="4" t="inlineStr">
        <is>
          <t>FDIC Insurance</t>
        </is>
      </c>
      <c r="J26" s="4" t="inlineStr">
        <is>
          <t>1.80%</t>
        </is>
      </c>
      <c r="K26" s="4" t="inlineStr">
        <is>
          <t>0.96%</t>
        </is>
      </c>
      <c r="L26" s="4" t="inlineStr">
        <is>
          <t>0.25%</t>
        </is>
      </c>
    </row>
    <row r="27">
      <c r="A27" s="4" t="inlineStr">
        <is>
          <t>Tax basis adjustment</t>
        </is>
      </c>
      <c r="J27" s="4" t="inlineStr">
        <is>
          <t>(1.35%)</t>
        </is>
      </c>
      <c r="K27" s="4" t="inlineStr">
        <is>
          <t>(3.30%)</t>
        </is>
      </c>
      <c r="L27" s="4" t="inlineStr">
        <is>
          <t>0.00%</t>
        </is>
      </c>
    </row>
    <row r="28">
      <c r="A28" s="4" t="inlineStr">
        <is>
          <t>State tax settlements, net of federal tax</t>
        </is>
      </c>
      <c r="J28" s="4" t="inlineStr">
        <is>
          <t>(0.67%)</t>
        </is>
      </c>
      <c r="K28" s="4" t="inlineStr">
        <is>
          <t>(1.40%)</t>
        </is>
      </c>
      <c r="L28" s="4" t="inlineStr">
        <is>
          <t>0.00%</t>
        </is>
      </c>
    </row>
    <row r="29">
      <c r="A29" s="4" t="inlineStr">
        <is>
          <t>TCF/Chemical Merger deferred tax reprice</t>
        </is>
      </c>
      <c r="J29" s="4" t="inlineStr">
        <is>
          <t>0.00%</t>
        </is>
      </c>
      <c r="K29" s="4" t="inlineStr">
        <is>
          <t>(1.59%)</t>
        </is>
      </c>
      <c r="L29" s="4" t="inlineStr">
        <is>
          <t>0.00%</t>
        </is>
      </c>
    </row>
    <row r="30">
      <c r="A30" s="4" t="inlineStr">
        <is>
          <t>Other, net</t>
        </is>
      </c>
      <c r="J30" s="4" t="inlineStr">
        <is>
          <t>0.06%</t>
        </is>
      </c>
      <c r="K30" s="4" t="inlineStr">
        <is>
          <t>(1.60%)</t>
        </is>
      </c>
      <c r="L30" s="4" t="inlineStr">
        <is>
          <t>(1.54%)</t>
        </is>
      </c>
    </row>
    <row r="31">
      <c r="A31" s="4" t="inlineStr">
        <is>
          <t>Effective income tax rate</t>
        </is>
      </c>
      <c r="J31" s="4" t="inlineStr">
        <is>
          <t>14.78%</t>
        </is>
      </c>
      <c r="K31" s="4" t="inlineStr">
        <is>
          <t>14.07%</t>
        </is>
      </c>
      <c r="L31" s="4" t="inlineStr">
        <is>
          <t>21.43%</t>
        </is>
      </c>
    </row>
  </sheetData>
  <mergeCells count="3">
    <mergeCell ref="A1:A2"/>
    <mergeCell ref="B1:I1"/>
    <mergeCell ref="J1:L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the change in unrecognized tax benefits</t>
        </is>
      </c>
    </row>
    <row r="4">
      <c r="A4" s="4" t="inlineStr">
        <is>
          <t>Balance at the beginning of the period</t>
        </is>
      </c>
      <c r="B4" s="7" t="n">
        <v>2695</v>
      </c>
      <c r="C4" s="7" t="n">
        <v>5872</v>
      </c>
      <c r="D4" s="7" t="n">
        <v>4645</v>
      </c>
    </row>
    <row r="5">
      <c r="A5" s="4" t="inlineStr">
        <is>
          <t>Increases for tax positions related to the current year</t>
        </is>
      </c>
      <c r="B5" s="5" t="n">
        <v>282</v>
      </c>
      <c r="C5" s="5" t="n">
        <v>444</v>
      </c>
      <c r="D5" s="5" t="n">
        <v>903</v>
      </c>
    </row>
    <row r="6">
      <c r="A6" s="4" t="inlineStr">
        <is>
          <t>Increases for tax positions related to prior years</t>
        </is>
      </c>
      <c r="B6" s="5" t="n">
        <v>1178</v>
      </c>
      <c r="C6" s="5" t="n">
        <v>445</v>
      </c>
      <c r="D6" s="5" t="n">
        <v>1438</v>
      </c>
    </row>
    <row r="7">
      <c r="A7" s="4" t="inlineStr">
        <is>
          <t>Decreases for tax positions related to prior years</t>
        </is>
      </c>
      <c r="B7" s="5" t="n">
        <v>-261</v>
      </c>
      <c r="C7" s="5" t="n">
        <v>-1498</v>
      </c>
      <c r="D7" s="5" t="n">
        <v>-970</v>
      </c>
    </row>
    <row r="8">
      <c r="A8" s="4" t="inlineStr">
        <is>
          <t>Settlements with taxing authorities</t>
        </is>
      </c>
      <c r="B8" s="5" t="n">
        <v>-2317</v>
      </c>
      <c r="C8" s="5" t="n">
        <v>-2479</v>
      </c>
      <c r="D8" s="5" t="n">
        <v>0</v>
      </c>
    </row>
    <row r="9">
      <c r="A9" s="4" t="inlineStr">
        <is>
          <t>Decreases related to lapses of applicable statutes of limitation</t>
        </is>
      </c>
      <c r="B9" s="5" t="n">
        <v>-78</v>
      </c>
      <c r="C9" s="5" t="n">
        <v>-89</v>
      </c>
      <c r="D9" s="5" t="n">
        <v>-144</v>
      </c>
    </row>
    <row r="10">
      <c r="A10" s="4" t="inlineStr">
        <is>
          <t>Balance at the end of the period</t>
        </is>
      </c>
      <c r="B10" s="7" t="n">
        <v>1499</v>
      </c>
      <c r="C10" s="7" t="n">
        <v>2695</v>
      </c>
      <c r="D10" s="7" t="n">
        <v>587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Amount of estimated withholding tax on foreign earnings if they were distributed as dividends</t>
        </is>
      </c>
      <c r="B4" s="7" t="n">
        <v>5300</v>
      </c>
    </row>
    <row r="5">
      <c r="A5" s="4" t="inlineStr">
        <is>
          <t>Unrecognized tax benefits that would impact effective tax rate</t>
        </is>
      </c>
      <c r="B5" s="5" t="n">
        <v>1200</v>
      </c>
      <c r="C5" s="7" t="n">
        <v>2100</v>
      </c>
    </row>
    <row r="6">
      <c r="A6" s="4" t="inlineStr">
        <is>
          <t>Amount of income tax (benefit) expense related to interest and penalties</t>
        </is>
      </c>
      <c r="B6" s="5" t="n">
        <v>200</v>
      </c>
      <c r="C6" s="5" t="n">
        <v>400</v>
      </c>
      <c r="D6" s="7" t="n">
        <v>100</v>
      </c>
    </row>
    <row r="7">
      <c r="A7" s="4" t="inlineStr">
        <is>
          <t>Amount of interest and penalties accrued for</t>
        </is>
      </c>
      <c r="B7" s="5" t="n">
        <v>100</v>
      </c>
      <c r="C7" s="5" t="n">
        <v>300</v>
      </c>
    </row>
    <row r="8">
      <c r="A8" s="4" t="inlineStr">
        <is>
          <t>Net operating losses and other carryforwards</t>
        </is>
      </c>
      <c r="B8" s="5" t="n">
        <v>74240</v>
      </c>
      <c r="C8" s="5" t="n">
        <v>70820</v>
      </c>
    </row>
    <row r="9">
      <c r="A9" s="4" t="inlineStr">
        <is>
          <t>Charitable contribution carryforwards</t>
        </is>
      </c>
      <c r="B9" s="5" t="n">
        <v>1300</v>
      </c>
    </row>
    <row r="10">
      <c r="A10" s="4" t="inlineStr">
        <is>
          <t>Capital loss carryforwards</t>
        </is>
      </c>
      <c r="B10" s="5" t="n">
        <v>200</v>
      </c>
    </row>
    <row r="11">
      <c r="A11" s="4" t="inlineStr">
        <is>
          <t>Valuation allowance</t>
        </is>
      </c>
      <c r="B11" s="5" t="n">
        <v>-10828</v>
      </c>
      <c r="C11" s="7" t="n">
        <v>-12840</v>
      </c>
    </row>
    <row r="12">
      <c r="A12" s="4" t="inlineStr">
        <is>
          <t>Capital Loss Carryforward</t>
        </is>
      </c>
    </row>
    <row r="13">
      <c r="A13" s="3" t="inlineStr">
        <is>
          <t>Income Taxes [Line Items]</t>
        </is>
      </c>
    </row>
    <row r="14">
      <c r="A14" s="4" t="inlineStr">
        <is>
          <t>Valuation allowance</t>
        </is>
      </c>
      <c r="B14" s="5" t="n">
        <v>-100</v>
      </c>
    </row>
    <row r="15">
      <c r="A15" s="4" t="inlineStr">
        <is>
          <t>State</t>
        </is>
      </c>
    </row>
    <row r="16">
      <c r="A16" s="3" t="inlineStr">
        <is>
          <t>Income Taxes [Line Items]</t>
        </is>
      </c>
    </row>
    <row r="17">
      <c r="A17" s="4" t="inlineStr">
        <is>
          <t>Net operating losses and other carryforwards</t>
        </is>
      </c>
      <c r="B17" s="5" t="n">
        <v>4600</v>
      </c>
    </row>
    <row r="18">
      <c r="A18" s="4" t="inlineStr">
        <is>
          <t>State net operating losses</t>
        </is>
      </c>
      <c r="B18" s="5" t="n">
        <v>10700</v>
      </c>
    </row>
    <row r="19">
      <c r="A19" s="4" t="inlineStr">
        <is>
          <t>Federal</t>
        </is>
      </c>
    </row>
    <row r="20">
      <c r="A20" s="3" t="inlineStr">
        <is>
          <t>Income Taxes [Line Items]</t>
        </is>
      </c>
    </row>
    <row r="21">
      <c r="A21" s="4" t="inlineStr">
        <is>
          <t>Net operating losses and other carryforwards</t>
        </is>
      </c>
      <c r="B21" s="5" t="n">
        <v>23100</v>
      </c>
    </row>
    <row r="22">
      <c r="A22" s="4" t="inlineStr">
        <is>
          <t>Federal tax credit carryforwards</t>
        </is>
      </c>
      <c r="B22" s="5" t="n">
        <v>29400</v>
      </c>
    </row>
    <row r="23">
      <c r="A23" s="4" t="inlineStr">
        <is>
          <t>Federal credit carryforwards</t>
        </is>
      </c>
      <c r="B23" s="7" t="n">
        <v>49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and lease losses</t>
        </is>
      </c>
      <c r="B3" s="7" t="n">
        <v>121614</v>
      </c>
      <c r="C3" s="7" t="n">
        <v>25178</v>
      </c>
    </row>
    <row r="4">
      <c r="A4" s="4" t="inlineStr">
        <is>
          <t>Net operating losses and other carryforwards</t>
        </is>
      </c>
      <c r="B4" s="5" t="n">
        <v>74240</v>
      </c>
      <c r="C4" s="5" t="n">
        <v>70820</v>
      </c>
    </row>
    <row r="5">
      <c r="A5" s="4" t="inlineStr">
        <is>
          <t>Stock compensation and deferred compensation plans</t>
        </is>
      </c>
      <c r="B5" s="5" t="n">
        <v>45588</v>
      </c>
      <c r="C5" s="5" t="n">
        <v>42980</v>
      </c>
    </row>
    <row r="6">
      <c r="A6" s="4" t="inlineStr">
        <is>
          <t>Acquisition-related fair value adjustments</t>
        </is>
      </c>
      <c r="B6" s="5" t="n">
        <v>25721</v>
      </c>
      <c r="C6" s="5" t="n">
        <v>44800</v>
      </c>
    </row>
    <row r="7">
      <c r="A7" s="4" t="inlineStr">
        <is>
          <t>Nonaccrual interest</t>
        </is>
      </c>
      <c r="B7" s="5" t="n">
        <v>7823</v>
      </c>
      <c r="C7" s="5" t="n">
        <v>6209</v>
      </c>
    </row>
    <row r="8">
      <c r="A8" s="4" t="inlineStr">
        <is>
          <t>Other</t>
        </is>
      </c>
      <c r="B8" s="5" t="n">
        <v>8290</v>
      </c>
      <c r="C8" s="5" t="n">
        <v>5516</v>
      </c>
    </row>
    <row r="9">
      <c r="A9" s="4" t="inlineStr">
        <is>
          <t>Deferred tax assets</t>
        </is>
      </c>
      <c r="B9" s="5" t="n">
        <v>283276</v>
      </c>
      <c r="C9" s="5" t="n">
        <v>195503</v>
      </c>
    </row>
    <row r="10">
      <c r="A10" s="4" t="inlineStr">
        <is>
          <t>Valuation allowance</t>
        </is>
      </c>
      <c r="B10" s="5" t="n">
        <v>-10828</v>
      </c>
      <c r="C10" s="5" t="n">
        <v>-12840</v>
      </c>
    </row>
    <row r="11">
      <c r="A11" s="4" t="inlineStr">
        <is>
          <t>Total deferred tax assets, net of valuation allowance</t>
        </is>
      </c>
      <c r="B11" s="5" t="n">
        <v>272448</v>
      </c>
      <c r="C11" s="5" t="n">
        <v>182663</v>
      </c>
    </row>
    <row r="12">
      <c r="A12" s="3" t="inlineStr">
        <is>
          <t>Deferred tax liabilities:</t>
        </is>
      </c>
    </row>
    <row r="13">
      <c r="A13" s="4" t="inlineStr">
        <is>
          <t>Lease financing</t>
        </is>
      </c>
      <c r="B13" s="5" t="n">
        <v>296184</v>
      </c>
      <c r="C13" s="5" t="n">
        <v>339691</v>
      </c>
    </row>
    <row r="14">
      <c r="A14" s="4" t="inlineStr">
        <is>
          <t>Investment securities available-for-sale</t>
        </is>
      </c>
      <c r="B14" s="5" t="n">
        <v>56839</v>
      </c>
      <c r="C14" s="5" t="n">
        <v>16760</v>
      </c>
    </row>
    <row r="15">
      <c r="A15" s="4" t="inlineStr">
        <is>
          <t>Goodwill and other intangibles</t>
        </is>
      </c>
      <c r="B15" s="5" t="n">
        <v>32494</v>
      </c>
      <c r="C15" s="5" t="n">
        <v>35031</v>
      </c>
    </row>
    <row r="16">
      <c r="A16" s="4" t="inlineStr">
        <is>
          <t>Loan fees and discounts</t>
        </is>
      </c>
      <c r="B16" s="5" t="n">
        <v>24572</v>
      </c>
      <c r="C16" s="5" t="n">
        <v>10098</v>
      </c>
    </row>
    <row r="17">
      <c r="A17" s="4" t="inlineStr">
        <is>
          <t>Premises and equipment</t>
        </is>
      </c>
      <c r="B17" s="5" t="n">
        <v>16213</v>
      </c>
      <c r="C17" s="5" t="n">
        <v>30122</v>
      </c>
    </row>
    <row r="18">
      <c r="A18" s="4" t="inlineStr">
        <is>
          <t>Deferred Income</t>
        </is>
      </c>
      <c r="B18" s="5" t="n">
        <v>12453</v>
      </c>
      <c r="C18" s="5" t="n">
        <v>0</v>
      </c>
    </row>
    <row r="19">
      <c r="A19" s="4" t="inlineStr">
        <is>
          <t>Prepaid expenses</t>
        </is>
      </c>
      <c r="B19" s="5" t="n">
        <v>10507</v>
      </c>
      <c r="C19" s="5" t="n">
        <v>9508</v>
      </c>
    </row>
    <row r="20">
      <c r="A20" s="4" t="inlineStr">
        <is>
          <t>Loan servicing rights</t>
        </is>
      </c>
      <c r="B20" s="5" t="n">
        <v>7666</v>
      </c>
      <c r="C20" s="5" t="n">
        <v>12989</v>
      </c>
    </row>
    <row r="21">
      <c r="A21" s="4" t="inlineStr">
        <is>
          <t>Other</t>
        </is>
      </c>
      <c r="B21" s="5" t="n">
        <v>4926</v>
      </c>
      <c r="C21" s="5" t="n">
        <v>7862</v>
      </c>
    </row>
    <row r="22">
      <c r="A22" s="4" t="inlineStr">
        <is>
          <t>Total deferred tax liabilities</t>
        </is>
      </c>
      <c r="B22" s="5" t="n">
        <v>461854</v>
      </c>
      <c r="C22" s="5" t="n">
        <v>462061</v>
      </c>
    </row>
    <row r="23">
      <c r="A23" s="4" t="inlineStr">
        <is>
          <t>Net deferred tax liabilities</t>
        </is>
      </c>
      <c r="B23" s="5" t="n">
        <v>189406</v>
      </c>
      <c r="C23" s="7" t="n">
        <v>279398</v>
      </c>
    </row>
    <row r="24">
      <c r="A24" s="4" t="inlineStr">
        <is>
          <t>State</t>
        </is>
      </c>
    </row>
    <row r="25">
      <c r="A25" s="3" t="inlineStr">
        <is>
          <t>Deferred tax assets:</t>
        </is>
      </c>
    </row>
    <row r="26">
      <c r="A26" s="4" t="inlineStr">
        <is>
          <t>Net operating losses and other carryforwards</t>
        </is>
      </c>
      <c r="B26" s="5" t="n">
        <v>4600</v>
      </c>
    </row>
    <row r="27">
      <c r="A27" s="4" t="inlineStr">
        <is>
          <t>Federal</t>
        </is>
      </c>
    </row>
    <row r="28">
      <c r="A28" s="3" t="inlineStr">
        <is>
          <t>Deferred tax assets:</t>
        </is>
      </c>
    </row>
    <row r="29">
      <c r="A29" s="4" t="inlineStr">
        <is>
          <t>Net operating losses and other carryforwards</t>
        </is>
      </c>
      <c r="B29" s="7" t="n">
        <v>231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ummary of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Net interest income</t>
        </is>
      </c>
      <c r="B4" s="7" t="n">
        <v>381394</v>
      </c>
      <c r="C4" s="7" t="n">
        <v>377167</v>
      </c>
      <c r="D4" s="7" t="n">
        <v>378359</v>
      </c>
      <c r="E4" s="7" t="n">
        <v>401481</v>
      </c>
      <c r="F4" s="7" t="n">
        <v>408753</v>
      </c>
      <c r="G4" s="7" t="n">
        <v>371793</v>
      </c>
      <c r="H4" s="7" t="n">
        <v>254057</v>
      </c>
      <c r="I4" s="7" t="n">
        <v>254429</v>
      </c>
      <c r="J4" s="7" t="n">
        <v>1538401</v>
      </c>
      <c r="K4" s="7" t="n">
        <v>1289032</v>
      </c>
      <c r="L4" s="7" t="n">
        <v>1008495</v>
      </c>
    </row>
    <row r="5">
      <c r="A5" s="4" t="inlineStr">
        <is>
          <t>Provision for credit losses</t>
        </is>
      </c>
      <c r="B5" s="5" t="n">
        <v>11818</v>
      </c>
      <c r="C5" s="5" t="n">
        <v>69664</v>
      </c>
      <c r="D5" s="5" t="n">
        <v>78726</v>
      </c>
      <c r="E5" s="5" t="n">
        <v>96943</v>
      </c>
      <c r="F5" s="5" t="n">
        <v>14403</v>
      </c>
      <c r="G5" s="5" t="n">
        <v>27188</v>
      </c>
      <c r="H5" s="5" t="n">
        <v>13569</v>
      </c>
      <c r="I5" s="5" t="n">
        <v>10122</v>
      </c>
      <c r="J5" s="5" t="n">
        <v>257151</v>
      </c>
      <c r="K5" s="5" t="n">
        <v>65282</v>
      </c>
      <c r="L5" s="5" t="n">
        <v>46768</v>
      </c>
    </row>
    <row r="6">
      <c r="A6" s="4" t="inlineStr">
        <is>
          <t>Net interest income after provision for credit losses</t>
        </is>
      </c>
      <c r="B6" s="5" t="n">
        <v>369576</v>
      </c>
      <c r="C6" s="5" t="n">
        <v>307503</v>
      </c>
      <c r="D6" s="5" t="n">
        <v>299633</v>
      </c>
      <c r="E6" s="5" t="n">
        <v>304538</v>
      </c>
      <c r="F6" s="5" t="n">
        <v>394350</v>
      </c>
      <c r="G6" s="5" t="n">
        <v>344605</v>
      </c>
      <c r="H6" s="5" t="n">
        <v>240488</v>
      </c>
      <c r="I6" s="5" t="n">
        <v>244307</v>
      </c>
      <c r="J6" s="5" t="n">
        <v>1281250</v>
      </c>
      <c r="K6" s="5" t="n">
        <v>1223750</v>
      </c>
      <c r="L6" s="5" t="n">
        <v>961727</v>
      </c>
    </row>
    <row r="7">
      <c r="A7" s="4" t="inlineStr">
        <is>
          <t>Noninterest income</t>
        </is>
      </c>
      <c r="B7" s="5" t="n">
        <v>127236</v>
      </c>
      <c r="C7" s="5" t="n">
        <v>118810</v>
      </c>
      <c r="D7" s="5" t="n">
        <v>133054</v>
      </c>
      <c r="E7" s="5" t="n">
        <v>136963</v>
      </c>
      <c r="F7" s="5" t="n">
        <v>158052</v>
      </c>
      <c r="G7" s="5" t="n">
        <v>94258</v>
      </c>
      <c r="H7" s="5" t="n">
        <v>109718</v>
      </c>
      <c r="I7" s="5" t="n">
        <v>103504</v>
      </c>
      <c r="J7" s="5" t="n">
        <v>516063</v>
      </c>
      <c r="K7" s="5" t="n">
        <v>465532</v>
      </c>
      <c r="L7" s="5" t="n">
        <v>454397</v>
      </c>
    </row>
    <row r="8">
      <c r="A8" s="4" t="inlineStr">
        <is>
          <t>Noninterest expense</t>
        </is>
      </c>
      <c r="B8" s="5" t="n">
        <v>379091</v>
      </c>
      <c r="C8" s="5" t="n">
        <v>373440</v>
      </c>
      <c r="D8" s="5" t="n">
        <v>400241</v>
      </c>
      <c r="E8" s="5" t="n">
        <v>374599</v>
      </c>
      <c r="F8" s="5" t="n">
        <v>416571</v>
      </c>
      <c r="G8" s="5" t="n">
        <v>425620</v>
      </c>
      <c r="H8" s="5" t="n">
        <v>236849</v>
      </c>
      <c r="I8" s="5" t="n">
        <v>253075</v>
      </c>
      <c r="J8" s="5" t="n">
        <v>1527371</v>
      </c>
      <c r="K8" s="5" t="n">
        <v>1332115</v>
      </c>
      <c r="L8" s="5" t="n">
        <v>1014400</v>
      </c>
    </row>
    <row r="9">
      <c r="A9" s="4" t="inlineStr">
        <is>
          <t>Income before income tax expense</t>
        </is>
      </c>
      <c r="B9" s="5" t="n">
        <v>117721</v>
      </c>
      <c r="C9" s="5" t="n">
        <v>52873</v>
      </c>
      <c r="D9" s="5" t="n">
        <v>32446</v>
      </c>
      <c r="E9" s="5" t="n">
        <v>66902</v>
      </c>
      <c r="F9" s="5" t="n">
        <v>135831</v>
      </c>
      <c r="G9" s="5" t="n">
        <v>13243</v>
      </c>
      <c r="H9" s="5" t="n">
        <v>113357</v>
      </c>
      <c r="I9" s="5" t="n">
        <v>94736</v>
      </c>
      <c r="J9" s="5" t="n">
        <v>269942</v>
      </c>
      <c r="K9" s="5" t="n">
        <v>357167</v>
      </c>
      <c r="L9" s="5" t="n">
        <v>401724</v>
      </c>
    </row>
    <row r="10">
      <c r="A10" s="4" t="inlineStr">
        <is>
          <t>Income tax expense (benefit)</t>
        </is>
      </c>
      <c r="B10" s="5" t="n">
        <v>25031</v>
      </c>
      <c r="C10" s="5" t="n">
        <v>-4429</v>
      </c>
      <c r="D10" s="5" t="n">
        <v>6213</v>
      </c>
      <c r="E10" s="5" t="n">
        <v>13086</v>
      </c>
      <c r="F10" s="5" t="n">
        <v>21375</v>
      </c>
      <c r="G10" s="5" t="n">
        <v>-11735</v>
      </c>
      <c r="H10" s="5" t="n">
        <v>19314</v>
      </c>
      <c r="I10" s="5" t="n">
        <v>21287</v>
      </c>
      <c r="J10" s="5" t="n">
        <v>39901</v>
      </c>
      <c r="K10" s="5" t="n">
        <v>50241</v>
      </c>
      <c r="L10" s="5" t="n">
        <v>86096</v>
      </c>
    </row>
    <row r="11">
      <c r="A11" s="4" t="inlineStr">
        <is>
          <t>Income after income tax expense</t>
        </is>
      </c>
      <c r="B11" s="5" t="n">
        <v>92690</v>
      </c>
      <c r="C11" s="5" t="n">
        <v>57302</v>
      </c>
      <c r="D11" s="5" t="n">
        <v>26233</v>
      </c>
      <c r="E11" s="5" t="n">
        <v>53816</v>
      </c>
      <c r="F11" s="5" t="n">
        <v>114456</v>
      </c>
      <c r="G11" s="5" t="n">
        <v>24978</v>
      </c>
      <c r="H11" s="5" t="n">
        <v>94043</v>
      </c>
      <c r="I11" s="5" t="n">
        <v>73449</v>
      </c>
      <c r="J11" s="5" t="n">
        <v>230041</v>
      </c>
      <c r="K11" s="5" t="n">
        <v>306926</v>
      </c>
      <c r="L11" s="5" t="n">
        <v>315628</v>
      </c>
    </row>
    <row r="12">
      <c r="A12" s="4" t="inlineStr">
        <is>
          <t>Income attributable to non-controlling interest</t>
        </is>
      </c>
      <c r="J12" s="5" t="n">
        <v>7282</v>
      </c>
      <c r="K12" s="5" t="n">
        <v>11458</v>
      </c>
      <c r="L12" s="5" t="n">
        <v>11270</v>
      </c>
    </row>
    <row r="13">
      <c r="A13" s="4" t="inlineStr">
        <is>
          <t>Preferred stock dividends</t>
        </is>
      </c>
      <c r="B13" s="5" t="n">
        <v>2494</v>
      </c>
      <c r="C13" s="5" t="n">
        <v>2494</v>
      </c>
      <c r="D13" s="5" t="n">
        <v>2494</v>
      </c>
      <c r="E13" s="5" t="n">
        <v>2493</v>
      </c>
      <c r="F13" s="5" t="n">
        <v>2494</v>
      </c>
      <c r="G13" s="5" t="n">
        <v>2494</v>
      </c>
      <c r="H13" s="5" t="n">
        <v>2494</v>
      </c>
      <c r="I13" s="5" t="n">
        <v>2493</v>
      </c>
      <c r="J13" s="5" t="n">
        <v>9975</v>
      </c>
      <c r="K13" s="5" t="n">
        <v>9975</v>
      </c>
      <c r="L13" s="5" t="n">
        <v>11588</v>
      </c>
    </row>
    <row r="14">
      <c r="A14" s="4" t="inlineStr">
        <is>
          <t>Impact of preferred stock redemption</t>
        </is>
      </c>
      <c r="L14" s="5" t="n">
        <v>3481</v>
      </c>
    </row>
    <row r="15">
      <c r="A15" s="4" t="inlineStr">
        <is>
          <t>Net income available to common shareholders</t>
        </is>
      </c>
      <c r="B15" s="5" t="n">
        <v>88864</v>
      </c>
      <c r="C15" s="7" t="n">
        <v>53244</v>
      </c>
      <c r="D15" s="7" t="n">
        <v>21270</v>
      </c>
      <c r="E15" s="7" t="n">
        <v>49406</v>
      </c>
      <c r="F15" s="5" t="n">
        <v>109905</v>
      </c>
      <c r="G15" s="7" t="n">
        <v>19654</v>
      </c>
      <c r="H15" s="7" t="n">
        <v>87933</v>
      </c>
      <c r="I15" s="7" t="n">
        <v>68001</v>
      </c>
      <c r="J15" s="5" t="n">
        <v>212784</v>
      </c>
      <c r="K15" s="5" t="n">
        <v>285493</v>
      </c>
      <c r="L15" s="5" t="n">
        <v>289289</v>
      </c>
    </row>
    <row r="16">
      <c r="A16" s="4" t="inlineStr">
        <is>
          <t>Total assets</t>
        </is>
      </c>
      <c r="B16" s="5" t="n">
        <v>47802487</v>
      </c>
      <c r="F16" s="5" t="n">
        <v>46651553</v>
      </c>
      <c r="J16" s="5" t="n">
        <v>47802487</v>
      </c>
      <c r="K16" s="5" t="n">
        <v>46651553</v>
      </c>
      <c r="L16" s="5" t="n">
        <v>23699612</v>
      </c>
    </row>
    <row r="17">
      <c r="A17" s="4" t="inlineStr">
        <is>
          <t>Interest income</t>
        </is>
      </c>
      <c r="J17" s="5" t="n">
        <v>1765662</v>
      </c>
      <c r="K17" s="5" t="n">
        <v>1587261</v>
      </c>
      <c r="L17" s="5" t="n">
        <v>1159329</v>
      </c>
    </row>
    <row r="18">
      <c r="A18" s="4" t="inlineStr">
        <is>
          <t>Non-interest income</t>
        </is>
      </c>
      <c r="J18" s="5" t="n">
        <v>516063</v>
      </c>
      <c r="K18" s="5" t="n">
        <v>465532</v>
      </c>
      <c r="L18" s="5" t="n">
        <v>454397</v>
      </c>
    </row>
    <row r="19">
      <c r="A19" s="4" t="inlineStr">
        <is>
          <t>Total</t>
        </is>
      </c>
      <c r="J19" s="5" t="n">
        <v>2281725</v>
      </c>
      <c r="K19" s="5" t="n">
        <v>2052793</v>
      </c>
      <c r="L19" s="5" t="n">
        <v>1613726</v>
      </c>
    </row>
    <row r="20">
      <c r="A20" s="4" t="inlineStr">
        <is>
          <t>Consumer Banking</t>
        </is>
      </c>
    </row>
    <row r="21">
      <c r="A21" s="3" t="inlineStr">
        <is>
          <t>Segment Reporting Information</t>
        </is>
      </c>
    </row>
    <row r="22">
      <c r="A22" s="4" t="inlineStr">
        <is>
          <t>Net interest income</t>
        </is>
      </c>
      <c r="J22" s="5" t="n">
        <v>834106</v>
      </c>
      <c r="K22" s="5" t="n">
        <v>676552</v>
      </c>
      <c r="L22" s="5" t="n">
        <v>569220</v>
      </c>
    </row>
    <row r="23">
      <c r="A23" s="4" t="inlineStr">
        <is>
          <t>Provision for credit losses</t>
        </is>
      </c>
      <c r="J23" s="5" t="n">
        <v>16945</v>
      </c>
      <c r="K23" s="5" t="n">
        <v>16550</v>
      </c>
      <c r="L23" s="5" t="n">
        <v>24661</v>
      </c>
    </row>
    <row r="24">
      <c r="A24" s="4" t="inlineStr">
        <is>
          <t>Net interest income after provision for credit losses</t>
        </is>
      </c>
      <c r="J24" s="5" t="n">
        <v>817161</v>
      </c>
      <c r="K24" s="5" t="n">
        <v>660002</v>
      </c>
      <c r="L24" s="5" t="n">
        <v>544559</v>
      </c>
    </row>
    <row r="25">
      <c r="A25" s="4" t="inlineStr">
        <is>
          <t>Noninterest income</t>
        </is>
      </c>
      <c r="J25" s="5" t="n">
        <v>318029</v>
      </c>
      <c r="K25" s="5" t="n">
        <v>273915</v>
      </c>
      <c r="L25" s="5" t="n">
        <v>262797</v>
      </c>
    </row>
    <row r="26">
      <c r="A26" s="4" t="inlineStr">
        <is>
          <t>Noninterest expense</t>
        </is>
      </c>
      <c r="J26" s="5" t="n">
        <v>852733</v>
      </c>
      <c r="K26" s="5" t="n">
        <v>753904</v>
      </c>
      <c r="L26" s="5" t="n">
        <v>669967</v>
      </c>
    </row>
    <row r="27">
      <c r="A27" s="4" t="inlineStr">
        <is>
          <t>Income before income tax expense</t>
        </is>
      </c>
      <c r="J27" s="5" t="n">
        <v>282457</v>
      </c>
      <c r="K27" s="5" t="n">
        <v>180013</v>
      </c>
      <c r="L27" s="5" t="n">
        <v>137389</v>
      </c>
    </row>
    <row r="28">
      <c r="A28" s="4" t="inlineStr">
        <is>
          <t>Income tax expense (benefit)</t>
        </is>
      </c>
      <c r="J28" s="5" t="n">
        <v>62654</v>
      </c>
      <c r="K28" s="5" t="n">
        <v>38353</v>
      </c>
      <c r="L28" s="5" t="n">
        <v>31645</v>
      </c>
    </row>
    <row r="29">
      <c r="A29" s="4" t="inlineStr">
        <is>
          <t>Income after income tax expense</t>
        </is>
      </c>
      <c r="J29" s="5" t="n">
        <v>219803</v>
      </c>
      <c r="K29" s="5" t="n">
        <v>141660</v>
      </c>
      <c r="L29" s="5" t="n">
        <v>105744</v>
      </c>
    </row>
    <row r="30">
      <c r="A30" s="4" t="inlineStr">
        <is>
          <t>Income attributable to non-controlling interest</t>
        </is>
      </c>
      <c r="J30" s="5" t="n">
        <v>0</v>
      </c>
      <c r="K30" s="5" t="n">
        <v>0</v>
      </c>
      <c r="L30" s="5" t="n">
        <v>0</v>
      </c>
    </row>
    <row r="31">
      <c r="A31" s="4" t="inlineStr">
        <is>
          <t>Preferred stock dividends</t>
        </is>
      </c>
      <c r="J31" s="5" t="n">
        <v>0</v>
      </c>
      <c r="K31" s="5" t="n">
        <v>0</v>
      </c>
      <c r="L31" s="5" t="n">
        <v>0</v>
      </c>
    </row>
    <row r="32">
      <c r="A32" s="4" t="inlineStr">
        <is>
          <t>Impact of preferred stock redemption</t>
        </is>
      </c>
      <c r="L32" s="5" t="n">
        <v>0</v>
      </c>
    </row>
    <row r="33">
      <c r="A33" s="4" t="inlineStr">
        <is>
          <t>Net income available to common shareholders</t>
        </is>
      </c>
      <c r="J33" s="5" t="n">
        <v>219803</v>
      </c>
      <c r="K33" s="5" t="n">
        <v>141660</v>
      </c>
      <c r="L33" s="5" t="n">
        <v>105744</v>
      </c>
    </row>
    <row r="34">
      <c r="A34" s="4" t="inlineStr">
        <is>
          <t>Total assets</t>
        </is>
      </c>
      <c r="B34" s="5" t="n">
        <v>13663990</v>
      </c>
      <c r="F34" s="5" t="n">
        <v>14224545</v>
      </c>
      <c r="J34" s="5" t="n">
        <v>13663990</v>
      </c>
      <c r="K34" s="5" t="n">
        <v>14224545</v>
      </c>
      <c r="L34" s="5" t="n">
        <v>6414228</v>
      </c>
    </row>
    <row r="35">
      <c r="A35" s="4" t="inlineStr">
        <is>
          <t>Interest income</t>
        </is>
      </c>
      <c r="J35" s="5" t="n">
        <v>558729</v>
      </c>
      <c r="K35" s="5" t="n">
        <v>533545</v>
      </c>
      <c r="L35" s="5" t="n">
        <v>456904</v>
      </c>
    </row>
    <row r="36">
      <c r="A36" s="4" t="inlineStr">
        <is>
          <t>Non-interest income</t>
        </is>
      </c>
      <c r="J36" s="5" t="n">
        <v>318029</v>
      </c>
      <c r="K36" s="5" t="n">
        <v>273915</v>
      </c>
      <c r="L36" s="5" t="n">
        <v>262797</v>
      </c>
    </row>
    <row r="37">
      <c r="A37" s="4" t="inlineStr">
        <is>
          <t>Total</t>
        </is>
      </c>
      <c r="J37" s="5" t="n">
        <v>876758</v>
      </c>
      <c r="K37" s="5" t="n">
        <v>807460</v>
      </c>
      <c r="L37" s="5" t="n">
        <v>719701</v>
      </c>
    </row>
    <row r="38">
      <c r="A38" s="4" t="inlineStr">
        <is>
          <t>Commercial Banking</t>
        </is>
      </c>
    </row>
    <row r="39">
      <c r="A39" s="3" t="inlineStr">
        <is>
          <t>Segment Reporting Information</t>
        </is>
      </c>
    </row>
    <row r="40">
      <c r="A40" s="4" t="inlineStr">
        <is>
          <t>Net interest income</t>
        </is>
      </c>
      <c r="J40" s="5" t="n">
        <v>697190</v>
      </c>
      <c r="K40" s="5" t="n">
        <v>536154</v>
      </c>
      <c r="L40" s="5" t="n">
        <v>383031</v>
      </c>
    </row>
    <row r="41">
      <c r="A41" s="4" t="inlineStr">
        <is>
          <t>Provision for credit losses</t>
        </is>
      </c>
      <c r="J41" s="5" t="n">
        <v>240206</v>
      </c>
      <c r="K41" s="5" t="n">
        <v>48732</v>
      </c>
      <c r="L41" s="5" t="n">
        <v>22107</v>
      </c>
    </row>
    <row r="42">
      <c r="A42" s="4" t="inlineStr">
        <is>
          <t>Net interest income after provision for credit losses</t>
        </is>
      </c>
      <c r="J42" s="5" t="n">
        <v>456984</v>
      </c>
      <c r="K42" s="5" t="n">
        <v>487422</v>
      </c>
      <c r="L42" s="5" t="n">
        <v>360924</v>
      </c>
    </row>
    <row r="43">
      <c r="A43" s="4" t="inlineStr">
        <is>
          <t>Noninterest income</t>
        </is>
      </c>
      <c r="J43" s="5" t="n">
        <v>186304</v>
      </c>
      <c r="K43" s="5" t="n">
        <v>198898</v>
      </c>
      <c r="L43" s="5" t="n">
        <v>190442</v>
      </c>
    </row>
    <row r="44">
      <c r="A44" s="4" t="inlineStr">
        <is>
          <t>Noninterest expense</t>
        </is>
      </c>
      <c r="J44" s="5" t="n">
        <v>430158</v>
      </c>
      <c r="K44" s="5" t="n">
        <v>383390</v>
      </c>
      <c r="L44" s="5" t="n">
        <v>308727</v>
      </c>
    </row>
    <row r="45">
      <c r="A45" s="4" t="inlineStr">
        <is>
          <t>Income before income tax expense</t>
        </is>
      </c>
      <c r="J45" s="5" t="n">
        <v>213130</v>
      </c>
      <c r="K45" s="5" t="n">
        <v>302930</v>
      </c>
      <c r="L45" s="5" t="n">
        <v>242639</v>
      </c>
    </row>
    <row r="46">
      <c r="A46" s="4" t="inlineStr">
        <is>
          <t>Income tax expense (benefit)</t>
        </is>
      </c>
      <c r="J46" s="5" t="n">
        <v>35128</v>
      </c>
      <c r="K46" s="5" t="n">
        <v>50581</v>
      </c>
      <c r="L46" s="5" t="n">
        <v>52675</v>
      </c>
    </row>
    <row r="47">
      <c r="A47" s="4" t="inlineStr">
        <is>
          <t>Income after income tax expense</t>
        </is>
      </c>
      <c r="J47" s="5" t="n">
        <v>178002</v>
      </c>
      <c r="K47" s="5" t="n">
        <v>252349</v>
      </c>
      <c r="L47" s="5" t="n">
        <v>189964</v>
      </c>
    </row>
    <row r="48">
      <c r="A48" s="4" t="inlineStr">
        <is>
          <t>Income attributable to non-controlling interest</t>
        </is>
      </c>
      <c r="J48" s="5" t="n">
        <v>7282</v>
      </c>
      <c r="K48" s="5" t="n">
        <v>11458</v>
      </c>
      <c r="L48" s="5" t="n">
        <v>11270</v>
      </c>
    </row>
    <row r="49">
      <c r="A49" s="4" t="inlineStr">
        <is>
          <t>Preferred stock dividends</t>
        </is>
      </c>
      <c r="J49" s="5" t="n">
        <v>0</v>
      </c>
      <c r="K49" s="5" t="n">
        <v>0</v>
      </c>
      <c r="L49" s="5" t="n">
        <v>0</v>
      </c>
    </row>
    <row r="50">
      <c r="A50" s="4" t="inlineStr">
        <is>
          <t>Impact of preferred stock redemption</t>
        </is>
      </c>
      <c r="L50" s="5" t="n">
        <v>0</v>
      </c>
    </row>
    <row r="51">
      <c r="A51" s="4" t="inlineStr">
        <is>
          <t>Net income available to common shareholders</t>
        </is>
      </c>
      <c r="J51" s="5" t="n">
        <v>170720</v>
      </c>
      <c r="K51" s="5" t="n">
        <v>240891</v>
      </c>
      <c r="L51" s="5" t="n">
        <v>178694</v>
      </c>
    </row>
    <row r="52">
      <c r="A52" s="4" t="inlineStr">
        <is>
          <t>Total assets</t>
        </is>
      </c>
      <c r="B52" s="5" t="n">
        <v>24063599</v>
      </c>
      <c r="F52" s="5" t="n">
        <v>20395308</v>
      </c>
      <c r="J52" s="5" t="n">
        <v>24063599</v>
      </c>
      <c r="K52" s="5" t="n">
        <v>20395308</v>
      </c>
      <c r="L52" s="5" t="n">
        <v>9086125</v>
      </c>
    </row>
    <row r="53">
      <c r="A53" s="4" t="inlineStr">
        <is>
          <t>Interest income</t>
        </is>
      </c>
      <c r="J53" s="5" t="n">
        <v>1027896</v>
      </c>
      <c r="K53" s="5" t="n">
        <v>919091</v>
      </c>
      <c r="L53" s="5" t="n">
        <v>636108</v>
      </c>
    </row>
    <row r="54">
      <c r="A54" s="4" t="inlineStr">
        <is>
          <t>Non-interest income</t>
        </is>
      </c>
      <c r="J54" s="5" t="n">
        <v>186304</v>
      </c>
      <c r="K54" s="5" t="n">
        <v>198898</v>
      </c>
      <c r="L54" s="5" t="n">
        <v>190442</v>
      </c>
    </row>
    <row r="55">
      <c r="A55" s="4" t="inlineStr">
        <is>
          <t>Total</t>
        </is>
      </c>
      <c r="J55" s="5" t="n">
        <v>1214200</v>
      </c>
      <c r="K55" s="5" t="n">
        <v>1117989</v>
      </c>
      <c r="L55" s="5" t="n">
        <v>826550</v>
      </c>
    </row>
    <row r="56">
      <c r="A56" s="4" t="inlineStr">
        <is>
          <t>Enterprise Services</t>
        </is>
      </c>
    </row>
    <row r="57">
      <c r="A57" s="3" t="inlineStr">
        <is>
          <t>Segment Reporting Information</t>
        </is>
      </c>
    </row>
    <row r="58">
      <c r="A58" s="4" t="inlineStr">
        <is>
          <t>Net interest income</t>
        </is>
      </c>
      <c r="J58" s="5" t="n">
        <v>7105</v>
      </c>
      <c r="K58" s="5" t="n">
        <v>76326</v>
      </c>
      <c r="L58" s="5" t="n">
        <v>56244</v>
      </c>
    </row>
    <row r="59">
      <c r="A59" s="4" t="inlineStr">
        <is>
          <t>Provision for credit losses</t>
        </is>
      </c>
      <c r="J59" s="5" t="n">
        <v>0</v>
      </c>
      <c r="K59" s="5" t="n">
        <v>0</v>
      </c>
      <c r="L59" s="5" t="n">
        <v>0</v>
      </c>
    </row>
    <row r="60">
      <c r="A60" s="4" t="inlineStr">
        <is>
          <t>Net interest income after provision for credit losses</t>
        </is>
      </c>
      <c r="J60" s="5" t="n">
        <v>7105</v>
      </c>
      <c r="K60" s="5" t="n">
        <v>76326</v>
      </c>
      <c r="L60" s="5" t="n">
        <v>56244</v>
      </c>
    </row>
    <row r="61">
      <c r="A61" s="4" t="inlineStr">
        <is>
          <t>Noninterest income</t>
        </is>
      </c>
      <c r="J61" s="5" t="n">
        <v>11730</v>
      </c>
      <c r="K61" s="5" t="n">
        <v>-7281</v>
      </c>
      <c r="L61" s="5" t="n">
        <v>1158</v>
      </c>
    </row>
    <row r="62">
      <c r="A62" s="4" t="inlineStr">
        <is>
          <t>Noninterest expense</t>
        </is>
      </c>
      <c r="J62" s="5" t="n">
        <v>244480</v>
      </c>
      <c r="K62" s="5" t="n">
        <v>194821</v>
      </c>
      <c r="L62" s="5" t="n">
        <v>35706</v>
      </c>
    </row>
    <row r="63">
      <c r="A63" s="4" t="inlineStr">
        <is>
          <t>Income before income tax expense</t>
        </is>
      </c>
      <c r="J63" s="5" t="n">
        <v>-225645</v>
      </c>
      <c r="K63" s="5" t="n">
        <v>-125776</v>
      </c>
      <c r="L63" s="5" t="n">
        <v>21696</v>
      </c>
    </row>
    <row r="64">
      <c r="A64" s="4" t="inlineStr">
        <is>
          <t>Income tax expense (benefit)</t>
        </is>
      </c>
      <c r="J64" s="5" t="n">
        <v>-57881</v>
      </c>
      <c r="K64" s="5" t="n">
        <v>-38693</v>
      </c>
      <c r="L64" s="5" t="n">
        <v>1776</v>
      </c>
    </row>
    <row r="65">
      <c r="A65" s="4" t="inlineStr">
        <is>
          <t>Income after income tax expense</t>
        </is>
      </c>
      <c r="J65" s="5" t="n">
        <v>-167764</v>
      </c>
      <c r="K65" s="5" t="n">
        <v>-87083</v>
      </c>
      <c r="L65" s="5" t="n">
        <v>19920</v>
      </c>
    </row>
    <row r="66">
      <c r="A66" s="4" t="inlineStr">
        <is>
          <t>Income attributable to non-controlling interest</t>
        </is>
      </c>
      <c r="J66" s="5" t="n">
        <v>0</v>
      </c>
      <c r="K66" s="5" t="n">
        <v>0</v>
      </c>
      <c r="L66" s="5" t="n">
        <v>0</v>
      </c>
    </row>
    <row r="67">
      <c r="A67" s="4" t="inlineStr">
        <is>
          <t>Preferred stock dividends</t>
        </is>
      </c>
      <c r="J67" s="5" t="n">
        <v>9975</v>
      </c>
      <c r="K67" s="5" t="n">
        <v>9975</v>
      </c>
      <c r="L67" s="5" t="n">
        <v>11588</v>
      </c>
    </row>
    <row r="68">
      <c r="A68" s="4" t="inlineStr">
        <is>
          <t>Impact of preferred stock redemption</t>
        </is>
      </c>
      <c r="L68" s="5" t="n">
        <v>3481</v>
      </c>
    </row>
    <row r="69">
      <c r="A69" s="4" t="inlineStr">
        <is>
          <t>Net income available to common shareholders</t>
        </is>
      </c>
      <c r="J69" s="5" t="n">
        <v>-177739</v>
      </c>
      <c r="K69" s="5" t="n">
        <v>-97058</v>
      </c>
      <c r="L69" s="5" t="n">
        <v>4851</v>
      </c>
    </row>
    <row r="70">
      <c r="A70" s="4" t="inlineStr">
        <is>
          <t>Total assets</t>
        </is>
      </c>
      <c r="B70" s="7" t="n">
        <v>10074898</v>
      </c>
      <c r="F70" s="7" t="n">
        <v>12031700</v>
      </c>
      <c r="J70" s="5" t="n">
        <v>10074898</v>
      </c>
      <c r="K70" s="5" t="n">
        <v>12031700</v>
      </c>
      <c r="L70" s="5" t="n">
        <v>8199259</v>
      </c>
    </row>
    <row r="71">
      <c r="A71" s="4" t="inlineStr">
        <is>
          <t>Interest income</t>
        </is>
      </c>
      <c r="J71" s="5" t="n">
        <v>179037</v>
      </c>
      <c r="K71" s="5" t="n">
        <v>134625</v>
      </c>
      <c r="L71" s="5" t="n">
        <v>66317</v>
      </c>
    </row>
    <row r="72">
      <c r="A72" s="4" t="inlineStr">
        <is>
          <t>Non-interest income</t>
        </is>
      </c>
      <c r="J72" s="5" t="n">
        <v>11730</v>
      </c>
      <c r="K72" s="5" t="n">
        <v>-7281</v>
      </c>
      <c r="L72" s="5" t="n">
        <v>1158</v>
      </c>
    </row>
    <row r="73">
      <c r="A73" s="4" t="inlineStr">
        <is>
          <t>Total</t>
        </is>
      </c>
      <c r="J73" s="7" t="n">
        <v>190767</v>
      </c>
      <c r="K73" s="7" t="n">
        <v>127344</v>
      </c>
      <c r="L73" s="7" t="n">
        <v>67475</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t>
        </is>
      </c>
      <c r="B1" s="2" t="inlineStr">
        <is>
          <t>12 Months Ended</t>
        </is>
      </c>
    </row>
    <row r="2">
      <c r="B2" s="2" t="inlineStr">
        <is>
          <t>Dec. 31, 2020</t>
        </is>
      </c>
    </row>
    <row r="3">
      <c r="A3" s="3" t="inlineStr">
        <is>
          <t>Financing Receivable, Allowance for Credit Loss, Additional Information [Abstract]</t>
        </is>
      </c>
    </row>
    <row r="4">
      <c r="A4" s="4" t="inlineStr">
        <is>
          <t>Allowance for Credit Losses and Credit Quality</t>
        </is>
      </c>
      <c r="B4" s="4" t="inlineStr">
        <is>
          <t>Allowance for Credit Losses and Credit Quality Effective January 1, 2020, the Corporation adopted ASU No. 2016-13, Financial Instruments - Credit Losses (Topic 326): Measurement of Credit Losses on Financial Instruments and related ASUs on a modified retrospective basis. Financial information at December 31, 2020 reflects this adoption, and historical financial information disclosed is in accordance with ASC Topic 310 and ASC Topic 450. Allowance for Credit Losses The rollforwards of the allowance for credit losses were as follows: (In thousands) Consumer Loan Portfolio Commercial Loan and Lease Portfolio Total Allowance for Loans and Leases Reserve for Unfunded Lending Commitments (1) Total Allowance for Credit Losses Year ended December 31, 2020 Balance, beginning of period $ 28,572 $ 84,480 $ 113,052 $ 3,528 $ 116,580 Impact of CECL adoption 107,337 98,655 205,992 14,707 220,699 Adjusted balance, beginning of period 135,909 183,135 319,044 18,235 337,279 Charge-offs (23,270) (63,245) (86,515) — (86,515) Recoveries 15,527 25,905 41,432 — 41,432 Net (charge-offs) recoveries (7,743) (37,340) (45,083) — (45,083) Provision for credit losses (2) 8,773 243,300 252,073 5,078 257,151 Other (45) (121) (166) — (166) Balance, end of period $ 136,894 $ 388,974 $ 525,868 $ 23,313 $ 549,181 Year ended December 31, 2019 Balance, beginning of period $ 80,017 $ 77,429 $ 157,446 $ 1,428 $ 158,874 Charge-offs (50,480) (47,455) (97,935) — $ (97,935) Recoveries 23,653 6,731 30,384 — 30,384 Net (charge-offs) recoveries (26,827) (40,724) (67,551) — (67,551) Provision for credit losses (2) 17,492 47,790 65,282 233 65,515 Other (3) (42,110) (15) (42,125) — (42,125) Addition due to merger — — — 1,867 1,867 Balance, end of period $ 28,572 $ 84,480 $ 113,052 $ 3,528 $ 116,580 Year ended December 31, 2018 Balance, beginning of period $ 98,085 $ 72,956 $ 171,041 $ 1,479 $ 172,520 Charge-offs (64,520) (20,208) (84,728) — $ (84,728) Recoveries 26,487 3,216 29,703 — $ 29,703 Net (charge-offs) recoveries (38,033) (16,992) (55,025) — (55,025) Provision for credit losses (2) 24,851 21,917 46,768 (51) $ 46,717 Other (3) (4,886) (452) (5,338) — (5,338) Balance, end of period $ 80,017 $ 77,429 $ 157,446 $ 1,428 $ 158,874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 Management considers our ACL of $549.2 million, or 1.59% of total loans and leases, appropriate to cover current credit losses expected to be incurred in the loan and lease portfolios over the remaining expected life of each financial asset at December 31, 2020, including loans and leases which are not currently known to require specific allowances. The increase in ACL and the ACL as a percentage of total loans and leases from December 31, 2019 was primarily due to the adoption of CECL at January 1, 2020, and the impact of COVID-19. During 2020 the COVID-19 pandemic had a negative impact on current and forecasted macroeconomic conditions and created uncertainty around the performance of certain sectors that have been more heavily impacted, including motor coach, shuttle bus, hotel, retail commercial real estate, franchise, retail trade and fitness. In the fourth quarter of 2020, we began to see improvement in current and forecasted macro-economic conditions, however, these improvements were offset by continued uncertainty around the performance of sectors more heavily impacted by COVID-19. PPP loans are individually guaranteed by the Small Business Administration and therefore the accounting under CECL does not require reserves to be recorded on such loans. The following tables provide additional disclosures previously required by ASC Topic 310 related to the Corporation's December 31, 2019 balances. The allowance for loan and lease losses and loans and leases outstanding by type of allowance methodology was as follows: At December 31, 2019 (In thousands) Consumer Loan Portfolio Commercial Loan and Lease Portfolio Total Loans and Leases Allowance for loan and lease losses Collectively evaluated for impairment $ 26,430 $ 75,756 $ 102,186 Individually evaluated for impairment 1,468 5,769 7,237 Loans acquired with deteriorated credit quality 674 2,955 3,629 Total $ 28,572 $ 84,480 $ 113,052 Loans and leases outstanding Collectively evaluated for impairment $ 11,087,534 $ 22,986,607 $ 34,074,141 Individually evaluated for impairment 60,694 115,843 176,537 Loans acquired with deteriorated credit quality 72,895 173,891 246,786 Total $ 11,221,123 $ 23,276,341 $ 34,497,464 Information on impaired loans and leases at December 31, 2019 was as follows: At December 31, 2019 (In thousands) Unpaid Contractual Balance Loan and Lease Balance Related Allowance Recorded Impaired loans and leases with an allowance recorded: Commercial loan and lease portfolio: Commercial and industrial $ 20,069 $ 20,090 $ 2,844 Commercial real estate 4,225 3,962 333 Lease financing 10,956 10,956 2,592 Total commercial loan and lease portfolio 35,250 35,008 5,769 Consumer loan portfolio: Residential mortgage 24,297 22,250 1,030 Home equity 9,418 8,791 438 Total consumer loan portfolio 33,715 31,041 1,468 Total impaired loans and leases with an allowance recorded 68,965 66,049 7,237 Impaired loans and leases without an allowance recorded: Commercial loan and lease portfolio: Commercial and industrial 55,889 39,098 — Commercial real estate 69,143 41,737 — Total commercial loan and lease portfolio 125,032 80,835 — Consumer loan portfolio: Residential mortgage 31,142 22,594 — Home equity 24,709 6,179 — Consumer installment 2,095 880 — Total consumer loan portfolio 57,946 29,653 — Total impaired loans and leases without an allowance recorded 182,978 110,488 — Total impaired loans and leases $ 251,943 $ 176,537 $ 7,237 Accruing and Nonaccrual Loans and Leases The Corporation's key credit quality indicator is the receivable's payment performance status, defined as accruing or not accruing. Nonaccrual loans and leases are those which management believes have a higher risk of loss. Delinquent balances are determined based on the contractual terms of the loan or lease. Loans and leases that are over 90 days delinquent are a leading indicator for future charge-off trends and are generally placed on nonaccrual status. In addition, loans and leases that have requested payment deferral under the CARES Act of greater than 180 days are generally placed on nonaccrual status. The Corporation's accruing and nonaccrual loans and leases were as follows: (In thousands) Current 30-89 Days 90 Days or More Total Nonaccrual (1) Total At December 31, 2020 Commercial loan and lease portfolio: Commercial and industrial $ 11,119,453 $ 42,033 $ 1,458 $ 11,162,944 $ 259,439 $ 11,422,383 Commercial real estate 9,453,743 94,383 22 9,548,148 154,439 9,702,587 Lease financing 2,695,356 27,118 3,935 2,726,409 90,822 2,817,231 Total commercial loan and lease portfolio 23,268,552 163,534 5,415 23,437,501 504,700 23,942,201 Consumer loan portfolio: Residential mortgage 6,065,379 17,048 1,965 6,084,392 97,653 6,182,045 Home equity 3,008,450 30,840 63 3,039,353 69,383 3,108,736 Consumer installment 1,224,059 3,801 — 1,227,860 5,566 1,233,426 Total consumer loan portfolio 10,297,888 51,689 2,028 10,351,605 172,602 10,524,207 Total $ 33,566,440 $ 215,223 $ 7,443 $ 33,789,106 $ 677,302 $ 34,466,408 At December 31, 2019 Commercial loan and lease portfolio: Commercial and industrial $ 11,283,832 $ 29,780 $ 331 $ 11,313,943 $ 53,812 $ 11,367,755 Commercial real estate 8,993,360 10,291 1,440 9,005,091 29,735 9,034,826 Lease financing 2,662,354 24,657 1,901 2,688,912 10,957 2,699,869 Total commercial loan and lease portfolio 22,939,546 64,728 3,672 23,007,946 94,504 23,102,450 Consumer loan portfolio: Residential mortgage 6,056,817 17,245 559 $ 6,074,621 38,577 $ 6,113,198 Home equity 3,434,771 22,568 — 3,457,339 35,863 3,493,202 Consumer installment 1,536,714 4,292 108 1,541,114 714 1,541,828 Total consumer loan portfolio 11,028,302 44,105 667 11,073,074 75,154 11,148,228 Purchased credit impaired loans (1) 217,206 3,843 25,737 246,786 $ — 246,786 Total $ 34,185,054 $ 112,676 $ 30,076 $ 34,327,806 $ 169,658 $ 34,497,464 (1) Prior to the adoption of CECL as of January 1, 2020, purchased credit impaired loans were not classified as nonaccrual loans because they were recorded at their net realizable value based on the principal and interest expected to be collected on the loans. At January 1, 2020, $73.4 million of previous purchased credit impaired loans were reclassified to nonaccrual loans as a result of the adoption of CECL. The Corporation's nonaccrual loans and leases were as follows: At December 31, 2020 2019 (In thousands) Total nonaccrual Nonaccrual with no ACL Total nonaccrual Commercial loan and lease portfolio: Commercial and industrial $ 259,439 $ 55,773 $ 53,812 Commercial real estate 154,439 79,203 29,735 Lease financing 90,822 — 10,957 Total commercial loan and lease portfolio 504,700 134,976 94,504 Consumer loan portfolio: Residential mortgage 97,653 49 38,577 Home equity 69,383 23 35,863 Consumer installment 5,566 3,531 714 Total consumer loan portfolio 172,602 3,603 75,154 Total $ 677,302 $ 138,579 $ 169,658 Loans and leases that are 90 days or more delinquent and accruing by year of origination were as follows: Amortized Cost Basis (In thousands) Term Loans and Leases by Origination Year Revolving Loans and Leases Revolving Loans and Leases Converted to Term Loans and Leases At December 31, 2020 2020 2019 2018 2017 2016 2015 and Prior Total Commercial loan and lease portfolio: Commercial and industrial $ 874 $ 50 $ 94 $ 13 $ — $ 52 $ 375 $ — $ 1,458 Commercial real estate — — — — — 22 — — 22 Lease financing 1,286 975 680 463 392 139 — — 3,935 Total commercial loan and lease portfolio 2,160 1,025 774 476 392 213 375 — 5,415 Consumer loan portfolio: Residential mortgage 85 134 — — — 1,746 — — 1,965 Home equity — — — — — 27 36 — 63 Consumer installment — — — — — — — — — Total consumer loan portfolio 85 134 — — — 1,773 36 — 2,028 Total 90 days or more delinquent and accruing $ 2,245 $ 1,159 $ 774 $ 476 $ 392 $ 1,986 $ 411 $ — $ 7,443 Nonaccrual loans and leases by year of origination were as follows: Amortized Cost Basis (In thousands) Term Loans and Leases by Origination Year Revolving Loans and Leases Revolving Loans and Leases Converted to Term Loans and Leases At December 31, 2020 2020 2019 2018 2017 2016 2015 and Prior Total Commercial loan and lease portfolio: Commercial and industrial $ 26,109 $ 61,595 $ 60,686 $ 29,360 $ 17,669 $ 23,644 $ 40,364 $ 12 $ 259,439 Commercial real estate 5,194 4,835 14,452 53,934 21,667 54,357 — — 154,439 Lease financing 3,190 27,412 26,348 15,184 8,601 8,145 — 1,942 90,822 Total commercial loan and lease portfolio 34,493 93,842 101,486 98,478 47,937 86,146 40,364 1,954 504,700 Consumer loan portfolio: Residential mortgage 2,631 9,177 16,391 4,172 2,812 62,470 — — 97,653 Home equity 889 1,449 530 379 223 5,149 59,826 938 69,383 Consumer installment 33 267 181 281 575 4,060 169 — 5,566 Total consumer loan portfolio 3,553 10,893 17,102 4,832 3,610 71,679 59,995 938 172,602 Total nonaccrual loans and leases $ 38,046 $ 104,735 $ 118,588 $ 103,310 $ 51,547 $ 157,825 $ 100,359 $ 2,892 $ 677,302 The average balance of nonaccrual loans and leases and interest income recognized on nonaccrual loans and leases were as follows: Year Ended December 31, 2020 2019 2018 (In thousands) Average Loan and Lease Balance (1) Interest Income Recognized (1) Average Loan and Lease Balance Interest Income Recognized Average Loan and Lease Balance Interest Income Recognized Commercial loan and lease portfolio: Commercial and industrial $ 156,626 $ 10,288 $ 39,937 $ 1,844 $ 18,510 $ 324 Commercial real estate 92,087 11,562 17,127 2,435 5,652 — Lease financing 50,889 244 9,474 152 9,120 76 Total commercial loan and lease portfolio 299,602 22,094 66,538 4,431 33,282 400 Consumer loan portfolio: Residential mortgage 68,115 3,342 35,843 640 47,529 680 Home equity 52,623 6,034 30,759 406 7,974 — Consumer installment 3,140 299 4,648 37 23,465 271 Total consumer loan portfolio 123,878 9,675 71,250 1,083 78,968 951 Total nonaccrual loans and leases $ 423,480 $ 31,769 $ 137,788 $ 5,514 $ 112,250 $ 1,351 (1) At January 1, 2020, $73.4 million of previously purchased credit impaired loans were reclassified to nonaccrual loans as a result of the adoption of CECL. Beginning January 1, 2020, interest income, including the related purchase accounting accretion and amortization is included related to these loans. In addition to the receivables payment performance status, credit quality is also analyzed using risk categories, which vary based on the size and type of credit risk exposure and additionally measure liquidity, debt capacity, coverage and payment behavior as shown in the borrower's financial statements. The risk categories also measure the quality of the borrower's management and the repayment support offered by any guarantors. Loan and lease credit classifications are derived from standard regulatory rating definitions, which include: pass, special mention, substandard, doubtful and loss. Substandard and doubtful loans and leases have well-defined weaknesses, but may never result in a loss. The amortized cost basis of loans and leases by credit risk classifications and year of origination was as follows: Amortized Cost Basis (In thousands) Term Loans and Leases by Origination Year Revolving Loans and Leases (1) Revolving Loans and Leases Converted to Term Loans and Leases (2) At December 31, 2020 2020 2019 2018 2017 2016 2015 and Prior Total Commercial loan and lease portfolio: Commercial and industrial Pass $ 3,282,275 $ 1,877,468 $ 994,081 $ 547,940 $ 357,567 $ 316,557 $ 3,286,687 $ 48,079 $ 10,710,654 Special mention 13,377 66,485 46,174 34,959 4,661 6,733 94,338 858 267,585 Substandard 28,908 69,510 94,227 48,246 52,944 29,295 120,738 276 444,144 Total commercial and industrial 3,324,560 2,013,463 1,134,482 631,145 415,172 352,585 3,501,763 49,213 11,422,383 Commercial real estate Pass 1,361,117 2,193,489 1,877,374 1,211,426 683,612 1,480,027 — — 8,807,045 Special mention 17,745 78,236 53,087 197,935 79,540 104,473 — — 531,016 Substandard 6,995 53,079 31,930 124,728 57,221 90,573 — — 364,526 Total commercial real estate 1,385,857 2,324,804 1,962,391 1,534,089 820,373 1,675,073 — — 9,702,587 Lease financing Pass 1,013,374 715,327 393,644 226,818 109,992 30,620 23,806 167,726 2,681,307 Special mention 4,050 9,871 3,897 4,870 1,484 1,001 — 8,911 34,084 Substandard 6,440 29,040 27,579 16,150 9,360 8,635 7 4,629 101,840 Total lease financing 1,023,864 754,238 425,120 247,838 120,836 40,256 23,813 181,266 2,817,231 Total commercial 5,734,281 5,092,505 3,521,993 2,413,072 1,356,381 2,067,914 3,525,576 230,479 23,942,201 Consumer loan portfolio: Residential mortgage Pass 2,011,791 1,047,735 604,127 435,617 439,816 1,539,779 — — 6,078,865 Special mention — — — — — 112 — — 112 Substandard 3,292 9,311 17,268 4,601 3,814 64,782 — — 103,068 Total residential mortgage 2,015,083 1,057,046 621,395 440,218 443,630 1,604,673 — — 6,182,045 Home equity Pass 23,066 51,448 48,092 39,834 29,071 126,147 2,703,354 7,753 3,028,765 Substandard 940 1,469 579 515 424 8,354 66,590 1,100 79,971 Total home equity 24,006 52,917 48,671 40,349 29,495 134,501 2,769,944 8,853 3,108,736 Consumer installment Pass 206,994 371,924 192,067 185,051 119,663 127,252 24,043 67 1,227,061 Substandard 247 1,179 680 887 909 2,086 377 — 6,365 Total consumer installment 207,241 373,103 192,747 185,938 120,572 129,338 24,420 67 1,233,426 Total consumer 2,246,330 1,483,066 862,813 666,505 593,697 1,868,512 2,794,364 8,920 10,524,207 Total loans and leases $ 7,980,611 $ 6,575,571 $ 4,384,806 $ 3,079,577 $ 1,950,078 $ 3,936,426 $ 6,319,940 $ 239,399 $ 34,466,408 (1) This balance includes $23.8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30.5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The recorded investment of loans and leases by credit risk categories as of December 31, 2019 was as follows: (In thousands) Pass Special Mention Substandard Total At December 31, 2019 Commercial loan and lease portfolio: Commercial and industrial $ 10,930,939 $ 315,097 $ 193,566 $ 11,439,602 Commercial real estate 8,891,361 170,114 75,395 9,136,870 Lease financing 2,646,874 28,091 24,904 2,699,869 Total commercial loan and lease portfolio 22,469,174 513,302 293,865 23,276,341 Consumer loan portfolio: Residential mortgage 6,135,096 565 44,144 6,179,805 Home equity 3,457,292 456 41,159 3,498,907 Consumer installment 1,541,524 — 887 1,542,411 Total consumer loan portfolio 11,133,912 1,021 86,190 11,221,123 Total loans and leases $ 33,603,086 $ 514,323 $ 380,055 $ 34,497,464 Troubled Debt Restructurings In certain circumstances, the Corporation may consider modifying the terms of a loan for economic or legal reasons related to the customer's financial difficulties. If the Corporation grants a concession, the modified loan would generally be classified as a TDR. However, Section 4013 of the CARES Act and the Interagency Statement on Loan Modifications provide banks the option to temporarily suspend the application of TDR accounting guidance for loans modified due to the effects of COVID-19 when certain conditions are met. See "Note 2. Summary of Significant Accounting Policies" of the Notes to Consolidated Financial Statements for information regarding recent updated guidance on TDR accounting provided by the CARES Act and Interagency guidance. TDRs typically involve a deferral of the principal balance of the loan, a reduction of the stated interest rate of the loan or, in certain limited circumstances, a reduction of the principal balance of the loan or the loan's accrued interest. The following table presents the recorded investment of loan modifications first classified as TDRs during the periods presented: Year Ended December 31, 2020 2019 2018 (In thousands) Pre-modification Investment Post-modification Investment Pre-modification Investment Post-modification Investment Pre-modification Investment Post-modification Investment Commercial loan and lease portfolio: Commercial and industrial $ 4,136 $ 3,956 $ 5,347 $ 5,347 $ 7,253 $ 7,253 Commercial real estate 41,902 41,902 35,997 35,997 5,228 5,228 Total commercial loan and lease portfolio 46,038 45,858 41,344 41,344 12,481 12,481 Consumer loan portfolio: Residential mortgage 11,550 11,485 6,053 5,912 5,333 5,259 Home equity 5,269 5,210 4,144 4,089 2,182 2,181 Consumer installment 533 442 217 183 1,052 1,052 Total consumer loan portfolio 17,352 17,137 10,414 10,184 8,567 8,492 Total $ 63,390 $ 62,995 $ 51,758 $ 51,528 $ 21,048 $ 20,973 The following table presents TDR loans: At December 31, 2020 2019 (In thousands) Accruing Nonaccrual TDR Loans Total Accruing Nonaccrual TDR Loans Total Commercial loan and lease portfolio $ 35,697 $ 23,575 $ 59,272 $ 12,986 $ 5,356 $ 18,342 Consumer loan portfolio 16,658 22,804 39,462 12,403 14,875 27,278 Total $ 52,355 $ 46,379 $ 98,734 $ 25,389 $ 20,231 $ 45,620 Commitments to lend additional funds to borrowers whose terms have been modified in TDRs were $2.6 million at December 31, 2020 and $638 thousand at December 31, 2019.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he Corporation's impaired loan reserve policies.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Year Ended December 31, (In thousands) 2020 2019 2018 Defaulted TDR loan balances modified during the applicable period Commercial loan and lease portfolio: Commercial and industrial $ 827 $ 956 $ 4,697 Commercial real estate 1,593 — — Total commercial loan and lease portfolio 2,420 956 4,697 Consumer loan portfolio: Residential mortgage 1,756 1,325 3,258 Home equity 1,372 401 558 Consumer installment 44 1,555 1,436 Total consumer loan portfolio 3,172 3,281 5,252 Defaulted TDR loan balances $ 5,592 $ 4,237 $ 9,949 Other Real Estate Owned and Repossessed and Returned Assets Other real estate owned, repossessed and returned assets and consumer real estate loans in process of foreclosure were as follows: At December 31, (In thousands) 2020 2019 Other real estate owned $ 33,192 $ 34,256 Repossessed and returned assets 8,932 8,045 Consumer real estate loans in process of foreclosure 14,790 17,758 Other real estate owned and repossessed and returned assets were written down $2.6 million, $7.7 million and $3.4 million in 2020, 2019 and 2018,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Off-Balance Sheet Risks (Details) - USD ($) $ in Thousands</t>
        </is>
      </c>
      <c r="B1" s="2" t="inlineStr">
        <is>
          <t>Dec. 31, 2020</t>
        </is>
      </c>
      <c r="C1" s="2" t="inlineStr">
        <is>
          <t>Dec. 31, 2019</t>
        </is>
      </c>
    </row>
    <row r="2">
      <c r="A2" s="3" t="inlineStr">
        <is>
          <t>Financial instruments with off-balance sheet risk</t>
        </is>
      </c>
    </row>
    <row r="3">
      <c r="A3" s="4" t="inlineStr">
        <is>
          <t>Off-balance sheet risks</t>
        </is>
      </c>
      <c r="B3" s="7" t="n">
        <v>6637154</v>
      </c>
      <c r="C3" s="7" t="n">
        <v>8177360</v>
      </c>
    </row>
    <row r="4">
      <c r="A4" s="4" t="inlineStr">
        <is>
          <t>Commitments to extend credit</t>
        </is>
      </c>
    </row>
    <row r="5">
      <c r="A5" s="3" t="inlineStr">
        <is>
          <t>Financial instruments with off-balance sheet risk</t>
        </is>
      </c>
    </row>
    <row r="6">
      <c r="A6" s="4" t="inlineStr">
        <is>
          <t>Off-balance sheet risks</t>
        </is>
      </c>
      <c r="B6" s="5" t="n">
        <v>6522518</v>
      </c>
      <c r="C6" s="5" t="n">
        <v>8048168</v>
      </c>
    </row>
    <row r="7">
      <c r="A7" s="4" t="inlineStr">
        <is>
          <t>Standby letters of credit and guarantees on industrial revenue bonds</t>
        </is>
      </c>
    </row>
    <row r="8">
      <c r="A8" s="3" t="inlineStr">
        <is>
          <t>Financial instruments with off-balance sheet risk</t>
        </is>
      </c>
    </row>
    <row r="9">
      <c r="A9" s="4" t="inlineStr">
        <is>
          <t>Off-balance sheet risks</t>
        </is>
      </c>
      <c r="B9" s="5" t="n">
        <v>114636</v>
      </c>
      <c r="C9" s="5" t="n">
        <v>129192</v>
      </c>
    </row>
    <row r="10">
      <c r="A10" s="4" t="inlineStr">
        <is>
          <t>Commercial Loan and Lease Portfolio | Commitments to extend credit</t>
        </is>
      </c>
    </row>
    <row r="11">
      <c r="A11" s="3" t="inlineStr">
        <is>
          <t>Financial instruments with off-balance sheet risk</t>
        </is>
      </c>
    </row>
    <row r="12">
      <c r="A12" s="4" t="inlineStr">
        <is>
          <t>Off-balance sheet risks</t>
        </is>
      </c>
      <c r="B12" s="5" t="n">
        <v>4396191</v>
      </c>
      <c r="C12" s="5" t="n">
        <v>5743072</v>
      </c>
    </row>
    <row r="13">
      <c r="A13" s="4" t="inlineStr">
        <is>
          <t>Consumer Loan Portfolio | Commitments to extend credit</t>
        </is>
      </c>
    </row>
    <row r="14">
      <c r="A14" s="3" t="inlineStr">
        <is>
          <t>Financial instruments with off-balance sheet risk</t>
        </is>
      </c>
    </row>
    <row r="15">
      <c r="A15" s="4" t="inlineStr">
        <is>
          <t>Off-balance sheet risks</t>
        </is>
      </c>
      <c r="B15" s="7" t="n">
        <v>2126327</v>
      </c>
      <c r="C15" s="7" t="n">
        <v>230509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Narrative (Details) - USD ($) $ in Thousands</t>
        </is>
      </c>
      <c r="B1" s="2" t="inlineStr">
        <is>
          <t>Dec. 31, 2020</t>
        </is>
      </c>
      <c r="C1" s="2" t="inlineStr">
        <is>
          <t>Dec. 31, 2019</t>
        </is>
      </c>
    </row>
    <row r="2">
      <c r="A2" s="4" t="inlineStr">
        <is>
          <t>Representations and Warranties</t>
        </is>
      </c>
    </row>
    <row r="3">
      <c r="A3" s="3" t="inlineStr">
        <is>
          <t>Loss Contingencies</t>
        </is>
      </c>
    </row>
    <row r="4">
      <c r="A4" s="4" t="inlineStr">
        <is>
          <t>Accrued liability</t>
        </is>
      </c>
      <c r="B4" s="7" t="n">
        <v>3600</v>
      </c>
      <c r="C4" s="7" t="n">
        <v>5700</v>
      </c>
    </row>
    <row r="5">
      <c r="A5" s="4" t="inlineStr">
        <is>
          <t>Certain Loans | Performance Guarantee</t>
        </is>
      </c>
    </row>
    <row r="6">
      <c r="A6" s="3" t="inlineStr">
        <is>
          <t>Loss Contingencies</t>
        </is>
      </c>
    </row>
    <row r="7">
      <c r="A7" s="4" t="inlineStr">
        <is>
          <t>Outstanding balance</t>
        </is>
      </c>
      <c r="B7" s="5" t="n">
        <v>7000</v>
      </c>
      <c r="C7" s="5" t="n">
        <v>6200</v>
      </c>
    </row>
    <row r="8">
      <c r="A8" s="4" t="inlineStr">
        <is>
          <t>Maximum potential amount of undiscounted future payments</t>
        </is>
      </c>
      <c r="B8" s="5" t="n">
        <v>7000</v>
      </c>
      <c r="C8" s="5" t="n">
        <v>6000</v>
      </c>
    </row>
    <row r="9">
      <c r="A9" s="4" t="inlineStr">
        <is>
          <t>Recourse liability</t>
        </is>
      </c>
      <c r="B9" s="5" t="n">
        <v>0</v>
      </c>
      <c r="C9" s="5" t="n">
        <v>100</v>
      </c>
    </row>
    <row r="10">
      <c r="A10" s="4" t="inlineStr">
        <is>
          <t>SBA Guaranteed Loans | Performance Guarantee</t>
        </is>
      </c>
    </row>
    <row r="11">
      <c r="A11" s="3" t="inlineStr">
        <is>
          <t>Loss Contingencies</t>
        </is>
      </c>
    </row>
    <row r="12">
      <c r="A12" s="4" t="inlineStr">
        <is>
          <t>Maximum potential amount of undiscounted future payments</t>
        </is>
      </c>
      <c r="B12" s="5" t="n">
        <v>13200</v>
      </c>
      <c r="C12" s="5" t="n">
        <v>16700</v>
      </c>
    </row>
    <row r="13">
      <c r="A13" s="4" t="inlineStr">
        <is>
          <t>Recourse liability</t>
        </is>
      </c>
      <c r="B13" s="7" t="n">
        <v>829</v>
      </c>
      <c r="C13" s="7" t="n">
        <v>89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7" t="n">
        <v>531918</v>
      </c>
      <c r="C3" s="7" t="n">
        <v>491787</v>
      </c>
    </row>
    <row r="4">
      <c r="A4" s="4" t="inlineStr">
        <is>
          <t>Premises and equipment, net</t>
        </is>
      </c>
      <c r="B4" s="5" t="n">
        <v>470131</v>
      </c>
      <c r="C4" s="5" t="n">
        <v>533138</v>
      </c>
    </row>
    <row r="5">
      <c r="A5" s="4" t="inlineStr">
        <is>
          <t>Other assets</t>
        </is>
      </c>
      <c r="B5" s="5" t="n">
        <v>1621949</v>
      </c>
      <c r="C5" s="5" t="n">
        <v>1479401</v>
      </c>
    </row>
    <row r="6">
      <c r="A6" s="4" t="inlineStr">
        <is>
          <t>Total assets</t>
        </is>
      </c>
      <c r="B6" s="5" t="n">
        <v>47802487</v>
      </c>
      <c r="C6" s="5" t="n">
        <v>46651553</v>
      </c>
      <c r="D6" s="7" t="n">
        <v>23699612</v>
      </c>
    </row>
    <row r="7">
      <c r="A7" s="3" t="inlineStr">
        <is>
          <t>Liabilities</t>
        </is>
      </c>
    </row>
    <row r="8">
      <c r="A8" s="4" t="inlineStr">
        <is>
          <t>Long term borrowings</t>
        </is>
      </c>
      <c r="B8" s="5" t="n">
        <v>1374732</v>
      </c>
    </row>
    <row r="9">
      <c r="A9" s="4" t="inlineStr">
        <is>
          <t>Accrued expenses and other liabilities</t>
        </is>
      </c>
      <c r="B9" s="5" t="n">
        <v>1264776</v>
      </c>
      <c r="C9" s="5" t="n">
        <v>1432256</v>
      </c>
    </row>
    <row r="10">
      <c r="A10" s="4" t="inlineStr">
        <is>
          <t>Total liabilities</t>
        </is>
      </c>
      <c r="B10" s="5" t="n">
        <v>42113190</v>
      </c>
      <c r="C10" s="5" t="n">
        <v>40924312</v>
      </c>
    </row>
    <row r="11">
      <c r="A11" s="4" t="inlineStr">
        <is>
          <t>Equity</t>
        </is>
      </c>
      <c r="B11" s="5" t="n">
        <v>5670813</v>
      </c>
      <c r="C11" s="5" t="n">
        <v>5707015</v>
      </c>
    </row>
    <row r="12">
      <c r="A12" s="4" t="inlineStr">
        <is>
          <t>Total liabilities and equity</t>
        </is>
      </c>
      <c r="B12" s="5" t="n">
        <v>47802487</v>
      </c>
      <c r="C12" s="5" t="n">
        <v>46651553</v>
      </c>
    </row>
    <row r="13">
      <c r="A13" s="4" t="inlineStr">
        <is>
          <t>TCF Financial Corporation</t>
        </is>
      </c>
    </row>
    <row r="14">
      <c r="A14" s="3" t="inlineStr">
        <is>
          <t>Assets:</t>
        </is>
      </c>
    </row>
    <row r="15">
      <c r="A15" s="4" t="inlineStr">
        <is>
          <t>Cash and due from banks</t>
        </is>
      </c>
      <c r="B15" s="5" t="n">
        <v>174157</v>
      </c>
      <c r="C15" s="5" t="n">
        <v>157103</v>
      </c>
      <c r="D15" s="7" t="n">
        <v>91132</v>
      </c>
      <c r="E15" s="7" t="n">
        <v>80471</v>
      </c>
    </row>
    <row r="16">
      <c r="A16" s="4" t="inlineStr">
        <is>
          <t>Premises and equipment, net</t>
        </is>
      </c>
      <c r="B16" s="5" t="n">
        <v>3407</v>
      </c>
      <c r="C16" s="5" t="n">
        <v>3813</v>
      </c>
    </row>
    <row r="17">
      <c r="A17" s="4" t="inlineStr">
        <is>
          <t>Deferred tax asset</t>
        </is>
      </c>
      <c r="B17" s="5" t="n">
        <v>8888</v>
      </c>
      <c r="C17" s="5" t="n">
        <v>8536</v>
      </c>
    </row>
    <row r="18">
      <c r="A18" s="4" t="inlineStr">
        <is>
          <t>Investment in TCF Bank</t>
        </is>
      </c>
      <c r="B18" s="5" t="n">
        <v>5492479</v>
      </c>
      <c r="C18" s="5" t="n">
        <v>5526078</v>
      </c>
    </row>
    <row r="19">
      <c r="A19" s="4" t="inlineStr">
        <is>
          <t>Accounts receivable from TCF Bank</t>
        </is>
      </c>
      <c r="B19" s="5" t="n">
        <v>23202</v>
      </c>
      <c r="C19" s="5" t="n">
        <v>25887</v>
      </c>
    </row>
    <row r="20">
      <c r="A20" s="4" t="inlineStr">
        <is>
          <t>Other assets</t>
        </is>
      </c>
      <c r="B20" s="5" t="n">
        <v>43258</v>
      </c>
      <c r="C20" s="5" t="n">
        <v>40961</v>
      </c>
    </row>
    <row r="21">
      <c r="A21" s="4" t="inlineStr">
        <is>
          <t>Total assets</t>
        </is>
      </c>
      <c r="B21" s="5" t="n">
        <v>5745391</v>
      </c>
      <c r="C21" s="5" t="n">
        <v>5762378</v>
      </c>
    </row>
    <row r="22">
      <c r="A22" s="3" t="inlineStr">
        <is>
          <t>Liabilities</t>
        </is>
      </c>
    </row>
    <row r="23">
      <c r="A23" s="4" t="inlineStr">
        <is>
          <t>Long term borrowings</t>
        </is>
      </c>
      <c r="B23" s="5" t="n">
        <v>19090</v>
      </c>
      <c r="C23" s="5" t="n">
        <v>19021</v>
      </c>
    </row>
    <row r="24">
      <c r="A24" s="4" t="inlineStr">
        <is>
          <t>Accrued expenses and other liabilities</t>
        </is>
      </c>
      <c r="B24" s="5" t="n">
        <v>55488</v>
      </c>
      <c r="C24" s="5" t="n">
        <v>36342</v>
      </c>
    </row>
    <row r="25">
      <c r="A25" s="4" t="inlineStr">
        <is>
          <t>Total liabilities</t>
        </is>
      </c>
      <c r="B25" s="5" t="n">
        <v>74578</v>
      </c>
      <c r="C25" s="5" t="n">
        <v>55363</v>
      </c>
    </row>
    <row r="26">
      <c r="A26" s="4" t="inlineStr">
        <is>
          <t>Equity</t>
        </is>
      </c>
      <c r="B26" s="5" t="n">
        <v>5670813</v>
      </c>
      <c r="C26" s="5" t="n">
        <v>5707015</v>
      </c>
    </row>
    <row r="27">
      <c r="A27" s="4" t="inlineStr">
        <is>
          <t>Total liabilities and equity</t>
        </is>
      </c>
      <c r="B27" s="7" t="n">
        <v>5745391</v>
      </c>
      <c r="C27" s="7" t="n">
        <v>576237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est income:</t>
        </is>
      </c>
    </row>
    <row r="4">
      <c r="A4" s="4" t="inlineStr">
        <is>
          <t>Interest expense</t>
        </is>
      </c>
      <c r="J4" s="7" t="n">
        <v>227261</v>
      </c>
      <c r="K4" s="7" t="n">
        <v>298229</v>
      </c>
      <c r="L4" s="7" t="n">
        <v>150834</v>
      </c>
    </row>
    <row r="5">
      <c r="A5" s="4" t="inlineStr">
        <is>
          <t>Net interest income</t>
        </is>
      </c>
      <c r="B5" s="7" t="n">
        <v>381394</v>
      </c>
      <c r="C5" s="7" t="n">
        <v>377167</v>
      </c>
      <c r="D5" s="7" t="n">
        <v>378359</v>
      </c>
      <c r="E5" s="7" t="n">
        <v>401481</v>
      </c>
      <c r="F5" s="7" t="n">
        <v>408753</v>
      </c>
      <c r="G5" s="7" t="n">
        <v>371793</v>
      </c>
      <c r="H5" s="7" t="n">
        <v>254057</v>
      </c>
      <c r="I5" s="7" t="n">
        <v>254429</v>
      </c>
      <c r="J5" s="5" t="n">
        <v>1538401</v>
      </c>
      <c r="K5" s="5" t="n">
        <v>1289032</v>
      </c>
      <c r="L5" s="5" t="n">
        <v>1008495</v>
      </c>
    </row>
    <row r="6">
      <c r="A6" s="3" t="inlineStr">
        <is>
          <t>Non-interest income:</t>
        </is>
      </c>
    </row>
    <row r="7">
      <c r="A7" s="4" t="inlineStr">
        <is>
          <t>Total noninterest income</t>
        </is>
      </c>
      <c r="B7" s="5" t="n">
        <v>127236</v>
      </c>
      <c r="C7" s="5" t="n">
        <v>118810</v>
      </c>
      <c r="D7" s="5" t="n">
        <v>133054</v>
      </c>
      <c r="E7" s="5" t="n">
        <v>136963</v>
      </c>
      <c r="F7" s="5" t="n">
        <v>158052</v>
      </c>
      <c r="G7" s="5" t="n">
        <v>94258</v>
      </c>
      <c r="H7" s="5" t="n">
        <v>109718</v>
      </c>
      <c r="I7" s="5" t="n">
        <v>103504</v>
      </c>
      <c r="J7" s="5" t="n">
        <v>516063</v>
      </c>
      <c r="K7" s="5" t="n">
        <v>465532</v>
      </c>
      <c r="L7" s="5" t="n">
        <v>454397</v>
      </c>
    </row>
    <row r="8">
      <c r="A8" s="3" t="inlineStr">
        <is>
          <t>Non-interest expense:</t>
        </is>
      </c>
    </row>
    <row r="9">
      <c r="A9" s="4" t="inlineStr">
        <is>
          <t>Compensation and employee benefits</t>
        </is>
      </c>
      <c r="J9" s="5" t="n">
        <v>702702</v>
      </c>
      <c r="K9" s="5" t="n">
        <v>576922</v>
      </c>
      <c r="L9" s="5" t="n">
        <v>502196</v>
      </c>
    </row>
    <row r="10">
      <c r="A10" s="4" t="inlineStr">
        <is>
          <t>Occupancy and equipment</t>
        </is>
      </c>
      <c r="J10" s="5" t="n">
        <v>209690</v>
      </c>
      <c r="K10" s="5" t="n">
        <v>189560</v>
      </c>
      <c r="L10" s="5" t="n">
        <v>165839</v>
      </c>
    </row>
    <row r="11">
      <c r="A11" s="4" t="inlineStr">
        <is>
          <t>Merger-related expenses</t>
        </is>
      </c>
      <c r="J11" s="5" t="n">
        <v>203888</v>
      </c>
      <c r="K11" s="5" t="n">
        <v>171968</v>
      </c>
      <c r="L11" s="5" t="n">
        <v>0</v>
      </c>
    </row>
    <row r="12">
      <c r="A12" s="4" t="inlineStr">
        <is>
          <t>Other</t>
        </is>
      </c>
      <c r="J12" s="5" t="n">
        <v>332751</v>
      </c>
      <c r="K12" s="5" t="n">
        <v>303716</v>
      </c>
      <c r="L12" s="5" t="n">
        <v>255486</v>
      </c>
    </row>
    <row r="13">
      <c r="A13" s="4" t="inlineStr">
        <is>
          <t>Noninterest expense</t>
        </is>
      </c>
      <c r="B13" s="5" t="n">
        <v>379091</v>
      </c>
      <c r="C13" s="5" t="n">
        <v>373440</v>
      </c>
      <c r="D13" s="5" t="n">
        <v>400241</v>
      </c>
      <c r="E13" s="5" t="n">
        <v>374599</v>
      </c>
      <c r="F13" s="5" t="n">
        <v>416571</v>
      </c>
      <c r="G13" s="5" t="n">
        <v>425620</v>
      </c>
      <c r="H13" s="5" t="n">
        <v>236849</v>
      </c>
      <c r="I13" s="5" t="n">
        <v>253075</v>
      </c>
      <c r="J13" s="5" t="n">
        <v>1527371</v>
      </c>
      <c r="K13" s="5" t="n">
        <v>1332115</v>
      </c>
      <c r="L13" s="5" t="n">
        <v>1014400</v>
      </c>
    </row>
    <row r="14">
      <c r="A14" s="4" t="inlineStr">
        <is>
          <t>Income before income tax expense</t>
        </is>
      </c>
      <c r="B14" s="5" t="n">
        <v>117721</v>
      </c>
      <c r="C14" s="5" t="n">
        <v>52873</v>
      </c>
      <c r="D14" s="5" t="n">
        <v>32446</v>
      </c>
      <c r="E14" s="5" t="n">
        <v>66902</v>
      </c>
      <c r="F14" s="5" t="n">
        <v>135831</v>
      </c>
      <c r="G14" s="5" t="n">
        <v>13243</v>
      </c>
      <c r="H14" s="5" t="n">
        <v>113357</v>
      </c>
      <c r="I14" s="5" t="n">
        <v>94736</v>
      </c>
      <c r="J14" s="5" t="n">
        <v>269942</v>
      </c>
      <c r="K14" s="5" t="n">
        <v>357167</v>
      </c>
      <c r="L14" s="5" t="n">
        <v>401724</v>
      </c>
    </row>
    <row r="15">
      <c r="A15" s="4" t="inlineStr">
        <is>
          <t>Income tax benefit</t>
        </is>
      </c>
      <c r="B15" s="5" t="n">
        <v>-25031</v>
      </c>
      <c r="C15" s="5" t="n">
        <v>4429</v>
      </c>
      <c r="D15" s="5" t="n">
        <v>-6213</v>
      </c>
      <c r="E15" s="5" t="n">
        <v>-13086</v>
      </c>
      <c r="F15" s="5" t="n">
        <v>-21375</v>
      </c>
      <c r="G15" s="5" t="n">
        <v>11735</v>
      </c>
      <c r="H15" s="5" t="n">
        <v>-19314</v>
      </c>
      <c r="I15" s="5" t="n">
        <v>-21287</v>
      </c>
      <c r="J15" s="5" t="n">
        <v>-39901</v>
      </c>
      <c r="K15" s="5" t="n">
        <v>-50241</v>
      </c>
      <c r="L15" s="5" t="n">
        <v>-86096</v>
      </c>
    </row>
    <row r="16">
      <c r="A16" s="4" t="inlineStr">
        <is>
          <t>Equity in undistributed earnings (loss) of TCF Bank</t>
        </is>
      </c>
      <c r="J16" s="5" t="n">
        <v>212784</v>
      </c>
      <c r="K16" s="5" t="n">
        <v>285493</v>
      </c>
      <c r="L16" s="5" t="n">
        <v>289289</v>
      </c>
    </row>
    <row r="17">
      <c r="A17" s="4" t="inlineStr">
        <is>
          <t>Net income attributable to TCF Financial Corporation</t>
        </is>
      </c>
      <c r="B17" s="5" t="n">
        <v>91358</v>
      </c>
      <c r="C17" s="5" t="n">
        <v>55738</v>
      </c>
      <c r="D17" s="5" t="n">
        <v>23764</v>
      </c>
      <c r="E17" s="5" t="n">
        <v>51899</v>
      </c>
      <c r="F17" s="5" t="n">
        <v>112399</v>
      </c>
      <c r="G17" s="5" t="n">
        <v>22148</v>
      </c>
      <c r="H17" s="5" t="n">
        <v>90427</v>
      </c>
      <c r="I17" s="5" t="n">
        <v>70494</v>
      </c>
      <c r="J17" s="5" t="n">
        <v>222759</v>
      </c>
      <c r="K17" s="5" t="n">
        <v>295468</v>
      </c>
      <c r="L17" s="5" t="n">
        <v>304358</v>
      </c>
    </row>
    <row r="18">
      <c r="A18" s="4" t="inlineStr">
        <is>
          <t>Impact of preferred stock redemption</t>
        </is>
      </c>
      <c r="L18" s="5" t="n">
        <v>3481</v>
      </c>
    </row>
    <row r="19">
      <c r="A19" s="4" t="inlineStr">
        <is>
          <t>Net income available to common shareholders</t>
        </is>
      </c>
      <c r="B19" s="7" t="n">
        <v>88864</v>
      </c>
      <c r="C19" s="7" t="n">
        <v>53244</v>
      </c>
      <c r="D19" s="7" t="n">
        <v>21270</v>
      </c>
      <c r="E19" s="7" t="n">
        <v>49406</v>
      </c>
      <c r="F19" s="7" t="n">
        <v>109905</v>
      </c>
      <c r="G19" s="7" t="n">
        <v>19654</v>
      </c>
      <c r="H19" s="7" t="n">
        <v>87933</v>
      </c>
      <c r="I19" s="7" t="n">
        <v>68001</v>
      </c>
      <c r="J19" s="5" t="n">
        <v>212784</v>
      </c>
      <c r="K19" s="5" t="n">
        <v>285493</v>
      </c>
      <c r="L19" s="5" t="n">
        <v>289289</v>
      </c>
    </row>
    <row r="20">
      <c r="A20" s="4" t="inlineStr">
        <is>
          <t>TCF Financial Corporation</t>
        </is>
      </c>
    </row>
    <row r="21">
      <c r="A21" s="3" t="inlineStr">
        <is>
          <t>Interest income:</t>
        </is>
      </c>
    </row>
    <row r="22">
      <c r="A22" s="4" t="inlineStr">
        <is>
          <t>Interest income:</t>
        </is>
      </c>
      <c r="J22" s="5" t="n">
        <v>436</v>
      </c>
      <c r="K22" s="5" t="n">
        <v>262</v>
      </c>
      <c r="L22" s="5" t="n">
        <v>200</v>
      </c>
    </row>
    <row r="23">
      <c r="A23" s="4" t="inlineStr">
        <is>
          <t>Interest expense</t>
        </is>
      </c>
      <c r="J23" s="5" t="n">
        <v>1318</v>
      </c>
      <c r="K23" s="5" t="n">
        <v>484</v>
      </c>
      <c r="L23" s="5" t="n">
        <v>0</v>
      </c>
    </row>
    <row r="24">
      <c r="A24" s="4" t="inlineStr">
        <is>
          <t>Net interest income</t>
        </is>
      </c>
      <c r="J24" s="5" t="n">
        <v>-882</v>
      </c>
      <c r="K24" s="5" t="n">
        <v>-222</v>
      </c>
      <c r="L24" s="5" t="n">
        <v>200</v>
      </c>
    </row>
    <row r="25">
      <c r="A25" s="3" t="inlineStr">
        <is>
          <t>Non-interest income:</t>
        </is>
      </c>
    </row>
    <row r="26">
      <c r="A26" s="4" t="inlineStr">
        <is>
          <t>Dividends from TCF Bank</t>
        </is>
      </c>
      <c r="J26" s="5" t="n">
        <v>245000</v>
      </c>
      <c r="K26" s="5" t="n">
        <v>225000</v>
      </c>
      <c r="L26" s="5" t="n">
        <v>431000</v>
      </c>
    </row>
    <row r="27">
      <c r="A27" s="4" t="inlineStr">
        <is>
          <t>Management fees</t>
        </is>
      </c>
      <c r="J27" s="5" t="n">
        <v>53318</v>
      </c>
      <c r="K27" s="5" t="n">
        <v>14001</v>
      </c>
      <c r="L27" s="5" t="n">
        <v>20532</v>
      </c>
    </row>
    <row r="28">
      <c r="A28" s="4" t="inlineStr">
        <is>
          <t>Other</t>
        </is>
      </c>
      <c r="J28" s="5" t="n">
        <v>2655</v>
      </c>
      <c r="K28" s="5" t="n">
        <v>581</v>
      </c>
      <c r="L28" s="5" t="n">
        <v>426</v>
      </c>
    </row>
    <row r="29">
      <c r="A29" s="4" t="inlineStr">
        <is>
          <t>Total noninterest income</t>
        </is>
      </c>
      <c r="J29" s="5" t="n">
        <v>300973</v>
      </c>
      <c r="K29" s="5" t="n">
        <v>239582</v>
      </c>
      <c r="L29" s="5" t="n">
        <v>451958</v>
      </c>
    </row>
    <row r="30">
      <c r="A30" s="3" t="inlineStr">
        <is>
          <t>Non-interest expense:</t>
        </is>
      </c>
    </row>
    <row r="31">
      <c r="A31" s="4" t="inlineStr">
        <is>
          <t>Compensation and employee benefits</t>
        </is>
      </c>
      <c r="J31" s="5" t="n">
        <v>45507</v>
      </c>
      <c r="K31" s="5" t="n">
        <v>18677</v>
      </c>
      <c r="L31" s="5" t="n">
        <v>20282</v>
      </c>
    </row>
    <row r="32">
      <c r="A32" s="4" t="inlineStr">
        <is>
          <t>Occupancy and equipment</t>
        </is>
      </c>
      <c r="J32" s="5" t="n">
        <v>532</v>
      </c>
      <c r="K32" s="5" t="n">
        <v>470</v>
      </c>
      <c r="L32" s="5" t="n">
        <v>301</v>
      </c>
    </row>
    <row r="33">
      <c r="A33" s="4" t="inlineStr">
        <is>
          <t>Merger-related expenses</t>
        </is>
      </c>
      <c r="J33" s="5" t="n">
        <v>30273</v>
      </c>
      <c r="K33" s="5" t="n">
        <v>69944</v>
      </c>
      <c r="L33" s="5" t="n">
        <v>0</v>
      </c>
    </row>
    <row r="34">
      <c r="A34" s="4" t="inlineStr">
        <is>
          <t>Other</t>
        </is>
      </c>
      <c r="J34" s="5" t="n">
        <v>4309</v>
      </c>
      <c r="K34" s="5" t="n">
        <v>5040</v>
      </c>
      <c r="L34" s="5" t="n">
        <v>5682</v>
      </c>
    </row>
    <row r="35">
      <c r="A35" s="4" t="inlineStr">
        <is>
          <t>Noninterest expense</t>
        </is>
      </c>
      <c r="J35" s="5" t="n">
        <v>80621</v>
      </c>
      <c r="K35" s="5" t="n">
        <v>94131</v>
      </c>
      <c r="L35" s="5" t="n">
        <v>26265</v>
      </c>
    </row>
    <row r="36">
      <c r="A36" s="4" t="inlineStr">
        <is>
          <t>Income before income tax expense</t>
        </is>
      </c>
      <c r="J36" s="5" t="n">
        <v>219470</v>
      </c>
      <c r="K36" s="5" t="n">
        <v>145229</v>
      </c>
      <c r="L36" s="5" t="n">
        <v>425893</v>
      </c>
    </row>
    <row r="37">
      <c r="A37" s="4" t="inlineStr">
        <is>
          <t>Income tax benefit</t>
        </is>
      </c>
      <c r="J37" s="5" t="n">
        <v>5961</v>
      </c>
      <c r="K37" s="5" t="n">
        <v>15513</v>
      </c>
      <c r="L37" s="5" t="n">
        <v>952</v>
      </c>
    </row>
    <row r="38">
      <c r="A38" s="4" t="inlineStr">
        <is>
          <t>Income before equity in undistributed earnings (loss) of TCF Bank</t>
        </is>
      </c>
      <c r="J38" s="5" t="n">
        <v>225431</v>
      </c>
      <c r="K38" s="5" t="n">
        <v>160742</v>
      </c>
      <c r="L38" s="5" t="n">
        <v>426845</v>
      </c>
    </row>
    <row r="39">
      <c r="A39" s="4" t="inlineStr">
        <is>
          <t>Equity in undistributed earnings (loss) of TCF Bank</t>
        </is>
      </c>
      <c r="J39" s="5" t="n">
        <v>-2672</v>
      </c>
      <c r="K39" s="5" t="n">
        <v>134726</v>
      </c>
      <c r="L39" s="5" t="n">
        <v>-122487</v>
      </c>
    </row>
    <row r="40">
      <c r="A40" s="4" t="inlineStr">
        <is>
          <t>Net income attributable to TCF Financial Corporation</t>
        </is>
      </c>
      <c r="J40" s="5" t="n">
        <v>222759</v>
      </c>
      <c r="K40" s="5" t="n">
        <v>295468</v>
      </c>
      <c r="L40" s="5" t="n">
        <v>304358</v>
      </c>
    </row>
    <row r="41">
      <c r="A41" s="4" t="inlineStr">
        <is>
          <t>Preferred stock dividends</t>
        </is>
      </c>
      <c r="J41" s="5" t="n">
        <v>9975</v>
      </c>
      <c r="K41" s="5" t="n">
        <v>9975</v>
      </c>
      <c r="L41" s="5" t="n">
        <v>11588</v>
      </c>
    </row>
    <row r="42">
      <c r="A42" s="4" t="inlineStr">
        <is>
          <t>Impact of preferred stock redemption</t>
        </is>
      </c>
      <c r="J42" s="5" t="n">
        <v>0</v>
      </c>
      <c r="K42" s="5" t="n">
        <v>0</v>
      </c>
      <c r="L42" s="5" t="n">
        <v>3481</v>
      </c>
    </row>
    <row r="43">
      <c r="A43" s="4" t="inlineStr">
        <is>
          <t>Net income available to common shareholders</t>
        </is>
      </c>
      <c r="J43" s="7" t="n">
        <v>212784</v>
      </c>
      <c r="K43" s="7" t="n">
        <v>285493</v>
      </c>
      <c r="L43" s="7" t="n">
        <v>289289</v>
      </c>
    </row>
  </sheetData>
  <mergeCells count="3">
    <mergeCell ref="A1:A2"/>
    <mergeCell ref="B1:I1"/>
    <mergeCell ref="J1:L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s of Cash Flows</t>
        </is>
      </c>
    </row>
    <row r="4">
      <c r="A4" s="4" t="inlineStr">
        <is>
          <t>Net income</t>
        </is>
      </c>
      <c r="B4" s="7" t="n">
        <v>91358</v>
      </c>
      <c r="C4" s="7" t="n">
        <v>55738</v>
      </c>
      <c r="D4" s="7" t="n">
        <v>23764</v>
      </c>
      <c r="E4" s="7" t="n">
        <v>51899</v>
      </c>
      <c r="F4" s="7" t="n">
        <v>112399</v>
      </c>
      <c r="G4" s="7" t="n">
        <v>22148</v>
      </c>
      <c r="H4" s="7" t="n">
        <v>90427</v>
      </c>
      <c r="I4" s="7" t="n">
        <v>70494</v>
      </c>
      <c r="J4" s="7" t="n">
        <v>222759</v>
      </c>
      <c r="K4" s="7" t="n">
        <v>295468</v>
      </c>
      <c r="L4" s="7" t="n">
        <v>304358</v>
      </c>
    </row>
    <row r="5">
      <c r="A5" s="3" t="inlineStr">
        <is>
          <t>Adjustments to reconcile net income to net cash provided by (used in) operating activities:</t>
        </is>
      </c>
    </row>
    <row r="6">
      <c r="A6" s="4" t="inlineStr">
        <is>
          <t>Depreciation and amortization</t>
        </is>
      </c>
      <c r="J6" s="5" t="n">
        <v>437585</v>
      </c>
      <c r="K6" s="5" t="n">
        <v>308638</v>
      </c>
      <c r="L6" s="5" t="n">
        <v>204778</v>
      </c>
    </row>
    <row r="7">
      <c r="A7" s="4" t="inlineStr">
        <is>
          <t>Provision (benefit) for deferred income taxes</t>
        </is>
      </c>
      <c r="J7" s="5" t="n">
        <v>-74841</v>
      </c>
      <c r="K7" s="5" t="n">
        <v>30410</v>
      </c>
      <c r="L7" s="5" t="n">
        <v>58986</v>
      </c>
    </row>
    <row r="8">
      <c r="A8" s="4" t="inlineStr">
        <is>
          <t>Net gains on sales of assets</t>
        </is>
      </c>
      <c r="J8" s="5" t="n">
        <v>-90299</v>
      </c>
      <c r="K8" s="5" t="n">
        <v>-66298</v>
      </c>
      <c r="L8" s="5" t="n">
        <v>-39881</v>
      </c>
    </row>
    <row r="9">
      <c r="A9" s="4" t="inlineStr">
        <is>
          <t>Net change in other assets</t>
        </is>
      </c>
      <c r="J9" s="5" t="n">
        <v>-484298</v>
      </c>
      <c r="K9" s="5" t="n">
        <v>-263351</v>
      </c>
      <c r="L9" s="5" t="n">
        <v>-35154</v>
      </c>
    </row>
    <row r="10">
      <c r="A10" s="4" t="inlineStr">
        <is>
          <t>Net change in other liabilities</t>
        </is>
      </c>
      <c r="J10" s="5" t="n">
        <v>-119586</v>
      </c>
      <c r="K10" s="5" t="n">
        <v>162533</v>
      </c>
      <c r="L10" s="5" t="n">
        <v>39898</v>
      </c>
    </row>
    <row r="11">
      <c r="A11" s="4" t="inlineStr">
        <is>
          <t>Other, net</t>
        </is>
      </c>
      <c r="J11" s="5" t="n">
        <v>-78131</v>
      </c>
      <c r="K11" s="5" t="n">
        <v>-65921</v>
      </c>
      <c r="L11" s="5" t="n">
        <v>-41949</v>
      </c>
    </row>
    <row r="12">
      <c r="A12" s="4" t="inlineStr">
        <is>
          <t>Net cash provided by (used in) operating activities</t>
        </is>
      </c>
      <c r="J12" s="5" t="n">
        <v>121106</v>
      </c>
      <c r="K12" s="5" t="n">
        <v>641757</v>
      </c>
      <c r="L12" s="5" t="n">
        <v>563630</v>
      </c>
    </row>
    <row r="13">
      <c r="A13" s="3" t="inlineStr">
        <is>
          <t>Cash flows from investing activities</t>
        </is>
      </c>
    </row>
    <row r="14">
      <c r="A14" s="4" t="inlineStr">
        <is>
          <t>Proceeds from sales of other assets</t>
        </is>
      </c>
      <c r="J14" s="5" t="n">
        <v>-188378</v>
      </c>
      <c r="K14" s="5" t="n">
        <v>-154540</v>
      </c>
      <c r="L14" s="5" t="n">
        <v>-155664</v>
      </c>
    </row>
    <row r="15">
      <c r="A15" s="4" t="inlineStr">
        <is>
          <t>Net cash provided by (used in) investing activities</t>
        </is>
      </c>
      <c r="J15" s="5" t="n">
        <v>-1237929</v>
      </c>
      <c r="K15" s="5" t="n">
        <v>666876</v>
      </c>
      <c r="L15" s="5" t="n">
        <v>-902294</v>
      </c>
    </row>
    <row r="16">
      <c r="A16" s="3" t="inlineStr">
        <is>
          <t>Cash flows from financing activities</t>
        </is>
      </c>
    </row>
    <row r="17">
      <c r="A17" s="4" t="inlineStr">
        <is>
          <t>Redemption of preferred stock</t>
        </is>
      </c>
      <c r="J17" s="5" t="n">
        <v>0</v>
      </c>
      <c r="K17" s="5" t="n">
        <v>0</v>
      </c>
      <c r="L17" s="5" t="n">
        <v>-100000</v>
      </c>
    </row>
    <row r="18">
      <c r="A18" s="4" t="inlineStr">
        <is>
          <t>Repurchases of common stock</t>
        </is>
      </c>
      <c r="J18" s="5" t="n">
        <v>-33098</v>
      </c>
      <c r="K18" s="5" t="n">
        <v>-86309</v>
      </c>
      <c r="L18" s="5" t="n">
        <v>-212929</v>
      </c>
    </row>
    <row r="19">
      <c r="A19" s="4" t="inlineStr">
        <is>
          <t>Common shares sold to TCF employee benefit plans</t>
        </is>
      </c>
      <c r="J19" s="5" t="n">
        <v>0</v>
      </c>
      <c r="K19" s="5" t="n">
        <v>0</v>
      </c>
      <c r="L19" s="5" t="n">
        <v>715</v>
      </c>
    </row>
    <row r="20">
      <c r="A20" s="4" t="inlineStr">
        <is>
          <t>Dividends paid on preferred stock</t>
        </is>
      </c>
      <c r="J20" s="5" t="n">
        <v>-9975</v>
      </c>
      <c r="K20" s="5" t="n">
        <v>-9975</v>
      </c>
      <c r="L20" s="5" t="n">
        <v>-11588</v>
      </c>
    </row>
    <row r="21">
      <c r="A21" s="4" t="inlineStr">
        <is>
          <t>Dividends paid on common stock</t>
        </is>
      </c>
      <c r="J21" s="5" t="n">
        <v>-214687</v>
      </c>
      <c r="K21" s="5" t="n">
        <v>-156060</v>
      </c>
      <c r="L21" s="5" t="n">
        <v>-99490</v>
      </c>
    </row>
    <row r="22">
      <c r="A22" s="4" t="inlineStr">
        <is>
          <t>Payments related to tax-withholding upon conversion of share-based awards</t>
        </is>
      </c>
      <c r="J22" s="5" t="n">
        <v>-4553</v>
      </c>
      <c r="K22" s="5" t="n">
        <v>-6198</v>
      </c>
      <c r="L22" s="5" t="n">
        <v>-6865</v>
      </c>
    </row>
    <row r="23">
      <c r="A23" s="4" t="inlineStr">
        <is>
          <t>Exercise of stock options</t>
        </is>
      </c>
      <c r="J23" s="5" t="n">
        <v>2100</v>
      </c>
    </row>
    <row r="24">
      <c r="A24" s="4" t="inlineStr">
        <is>
          <t>Net cash provided by (used in) financing activities</t>
        </is>
      </c>
      <c r="J24" s="5" t="n">
        <v>1149047</v>
      </c>
      <c r="K24" s="5" t="n">
        <v>-667319</v>
      </c>
      <c r="L24" s="5" t="n">
        <v>303939</v>
      </c>
    </row>
    <row r="25">
      <c r="A25" s="4" t="inlineStr">
        <is>
          <t>Net change in cash and due from banks</t>
        </is>
      </c>
      <c r="J25" s="5" t="n">
        <v>32224</v>
      </c>
      <c r="K25" s="5" t="n">
        <v>641314</v>
      </c>
      <c r="L25" s="5" t="n">
        <v>-34725</v>
      </c>
    </row>
    <row r="26">
      <c r="A26" s="4" t="inlineStr">
        <is>
          <t>Cash and due from banks at beginning of period</t>
        </is>
      </c>
      <c r="E26" s="5" t="n">
        <v>491787</v>
      </c>
      <c r="J26" s="5" t="n">
        <v>491787</v>
      </c>
    </row>
    <row r="27">
      <c r="A27" s="4" t="inlineStr">
        <is>
          <t>Cash and due from banks at end of period</t>
        </is>
      </c>
      <c r="B27" s="5" t="n">
        <v>531918</v>
      </c>
      <c r="F27" s="5" t="n">
        <v>491787</v>
      </c>
      <c r="J27" s="5" t="n">
        <v>531918</v>
      </c>
      <c r="K27" s="5" t="n">
        <v>491787</v>
      </c>
    </row>
    <row r="28">
      <c r="A28" s="4" t="inlineStr">
        <is>
          <t>TCF Financial Corporation</t>
        </is>
      </c>
    </row>
    <row r="29">
      <c r="A29" s="3" t="inlineStr">
        <is>
          <t>Condensed Statements of Cash Flows</t>
        </is>
      </c>
    </row>
    <row r="30">
      <c r="A30" s="4" t="inlineStr">
        <is>
          <t>Net income</t>
        </is>
      </c>
      <c r="J30" s="5" t="n">
        <v>222759</v>
      </c>
      <c r="K30" s="5" t="n">
        <v>295468</v>
      </c>
      <c r="L30" s="5" t="n">
        <v>304358</v>
      </c>
    </row>
    <row r="31">
      <c r="A31" s="3" t="inlineStr">
        <is>
          <t>Adjustments to reconcile net income to net cash provided by (used in) operating activities:</t>
        </is>
      </c>
    </row>
    <row r="32">
      <c r="A32" s="4" t="inlineStr">
        <is>
          <t>Equity in undistributed (earnings) loss of TCF Bank</t>
        </is>
      </c>
      <c r="J32" s="5" t="n">
        <v>2672</v>
      </c>
      <c r="K32" s="5" t="n">
        <v>-134726</v>
      </c>
      <c r="L32" s="5" t="n">
        <v>122487</v>
      </c>
    </row>
    <row r="33">
      <c r="A33" s="4" t="inlineStr">
        <is>
          <t>Compensation and employee benefits</t>
        </is>
      </c>
      <c r="J33" s="5" t="n">
        <v>35439</v>
      </c>
      <c r="K33" s="5" t="n">
        <v>28351</v>
      </c>
      <c r="L33" s="5" t="n">
        <v>17824</v>
      </c>
    </row>
    <row r="34">
      <c r="A34" s="4" t="inlineStr">
        <is>
          <t>Depreciation and amortization</t>
        </is>
      </c>
      <c r="J34" s="5" t="n">
        <v>-99</v>
      </c>
      <c r="K34" s="5" t="n">
        <v>-640</v>
      </c>
      <c r="L34" s="5" t="n">
        <v>4986</v>
      </c>
    </row>
    <row r="35">
      <c r="A35" s="4" t="inlineStr">
        <is>
          <t>Provision (benefit) for deferred income taxes</t>
        </is>
      </c>
      <c r="J35" s="5" t="n">
        <v>-352</v>
      </c>
      <c r="K35" s="5" t="n">
        <v>4893</v>
      </c>
      <c r="L35" s="5" t="n">
        <v>-583</v>
      </c>
    </row>
    <row r="36">
      <c r="A36" s="4" t="inlineStr">
        <is>
          <t>Net gains on sales of assets</t>
        </is>
      </c>
      <c r="J36" s="5" t="n">
        <v>0</v>
      </c>
      <c r="K36" s="5" t="n">
        <v>6</v>
      </c>
      <c r="L36" s="5" t="n">
        <v>-402</v>
      </c>
    </row>
    <row r="37">
      <c r="A37" s="4" t="inlineStr">
        <is>
          <t>Net change in other assets</t>
        </is>
      </c>
      <c r="J37" s="5" t="n">
        <v>-10572</v>
      </c>
      <c r="K37" s="5" t="n">
        <v>-1072</v>
      </c>
      <c r="L37" s="5" t="n">
        <v>753</v>
      </c>
    </row>
    <row r="38">
      <c r="A38" s="4" t="inlineStr">
        <is>
          <t>Net change in other liabilities</t>
        </is>
      </c>
      <c r="J38" s="5" t="n">
        <v>30900</v>
      </c>
      <c r="K38" s="5" t="n">
        <v>-1154</v>
      </c>
      <c r="L38" s="5" t="n">
        <v>-374</v>
      </c>
    </row>
    <row r="39">
      <c r="A39" s="4" t="inlineStr">
        <is>
          <t>Other, net</t>
        </is>
      </c>
      <c r="J39" s="5" t="n">
        <v>-1332</v>
      </c>
      <c r="K39" s="5" t="n">
        <v>-21719</v>
      </c>
      <c r="L39" s="5" t="n">
        <v>-7958</v>
      </c>
    </row>
    <row r="40">
      <c r="A40" s="4" t="inlineStr">
        <is>
          <t>Net cash provided by (used in) operating activities</t>
        </is>
      </c>
      <c r="J40" s="5" t="n">
        <v>279415</v>
      </c>
      <c r="K40" s="5" t="n">
        <v>169407</v>
      </c>
      <c r="L40" s="5" t="n">
        <v>441091</v>
      </c>
    </row>
    <row r="41">
      <c r="A41" s="3" t="inlineStr">
        <is>
          <t>Cash flows from investing activities</t>
        </is>
      </c>
    </row>
    <row r="42">
      <c r="A42" s="4" t="inlineStr">
        <is>
          <t>Proceeds from sales of other assets</t>
        </is>
      </c>
      <c r="J42" s="5" t="n">
        <v>-23</v>
      </c>
      <c r="K42" s="5" t="n">
        <v>-95</v>
      </c>
      <c r="L42" s="5" t="n">
        <v>-3</v>
      </c>
    </row>
    <row r="43">
      <c r="A43" s="4" t="inlineStr">
        <is>
          <t>Proceeds from sales of premises and equipment</t>
        </is>
      </c>
      <c r="J43" s="5" t="n">
        <v>0</v>
      </c>
      <c r="K43" s="5" t="n">
        <v>17</v>
      </c>
      <c r="L43" s="5" t="n">
        <v>727</v>
      </c>
    </row>
    <row r="44">
      <c r="A44" s="4" t="inlineStr">
        <is>
          <t>Net cash acquired in business combination</t>
        </is>
      </c>
      <c r="J44" s="5" t="n">
        <v>0</v>
      </c>
      <c r="K44" s="5" t="n">
        <v>155155</v>
      </c>
      <c r="L44" s="5" t="n">
        <v>0</v>
      </c>
    </row>
    <row r="45">
      <c r="A45" s="4" t="inlineStr">
        <is>
          <t>Net cash provided by (used in) investing activities</t>
        </is>
      </c>
      <c r="J45" s="5" t="n">
        <v>-23</v>
      </c>
      <c r="K45" s="5" t="n">
        <v>155077</v>
      </c>
      <c r="L45" s="5" t="n">
        <v>724</v>
      </c>
    </row>
    <row r="46">
      <c r="A46" s="3" t="inlineStr">
        <is>
          <t>Cash flows from financing activities</t>
        </is>
      </c>
    </row>
    <row r="47">
      <c r="A47" s="4" t="inlineStr">
        <is>
          <t>Redemption of preferred stock</t>
        </is>
      </c>
      <c r="J47" s="5" t="n">
        <v>0</v>
      </c>
      <c r="K47" s="5" t="n">
        <v>0</v>
      </c>
      <c r="L47" s="5" t="n">
        <v>-100000</v>
      </c>
    </row>
    <row r="48">
      <c r="A48" s="4" t="inlineStr">
        <is>
          <t>Repurchases of common stock</t>
        </is>
      </c>
      <c r="J48" s="5" t="n">
        <v>-33098</v>
      </c>
      <c r="K48" s="5" t="n">
        <v>-86309</v>
      </c>
      <c r="L48" s="5" t="n">
        <v>-212929</v>
      </c>
    </row>
    <row r="49">
      <c r="A49" s="4" t="inlineStr">
        <is>
          <t>Common shares sold to TCF employee benefit plans</t>
        </is>
      </c>
      <c r="J49" s="5" t="n">
        <v>0</v>
      </c>
      <c r="K49" s="5" t="n">
        <v>0</v>
      </c>
      <c r="L49" s="5" t="n">
        <v>715</v>
      </c>
    </row>
    <row r="50">
      <c r="A50" s="4" t="inlineStr">
        <is>
          <t>Dividends paid on preferred stock</t>
        </is>
      </c>
      <c r="J50" s="5" t="n">
        <v>-9975</v>
      </c>
      <c r="K50" s="5" t="n">
        <v>-9975</v>
      </c>
      <c r="L50" s="5" t="n">
        <v>-11588</v>
      </c>
    </row>
    <row r="51">
      <c r="A51" s="4" t="inlineStr">
        <is>
          <t>Dividends paid on common stock</t>
        </is>
      </c>
      <c r="J51" s="5" t="n">
        <v>-214687</v>
      </c>
      <c r="K51" s="5" t="n">
        <v>-156060</v>
      </c>
      <c r="L51" s="5" t="n">
        <v>-99490</v>
      </c>
    </row>
    <row r="52">
      <c r="A52" s="4" t="inlineStr">
        <is>
          <t>Payments related to tax-withholding upon conversion of share-based awards</t>
        </is>
      </c>
      <c r="J52" s="5" t="n">
        <v>-4555</v>
      </c>
      <c r="K52" s="5" t="n">
        <v>-6198</v>
      </c>
      <c r="L52" s="5" t="n">
        <v>-6865</v>
      </c>
    </row>
    <row r="53">
      <c r="A53" s="4" t="inlineStr">
        <is>
          <t>Exercise of stock options</t>
        </is>
      </c>
      <c r="J53" s="5" t="n">
        <v>-23</v>
      </c>
      <c r="K53" s="5" t="n">
        <v>29</v>
      </c>
      <c r="L53" s="5" t="n">
        <v>-997</v>
      </c>
    </row>
    <row r="54">
      <c r="A54" s="4" t="inlineStr">
        <is>
          <t>Net cash provided by (used in) financing activities</t>
        </is>
      </c>
      <c r="J54" s="5" t="n">
        <v>-262338</v>
      </c>
      <c r="K54" s="5" t="n">
        <v>-258513</v>
      </c>
      <c r="L54" s="5" t="n">
        <v>-431154</v>
      </c>
    </row>
    <row r="55">
      <c r="A55" s="4" t="inlineStr">
        <is>
          <t>Net change in cash and due from banks</t>
        </is>
      </c>
      <c r="J55" s="5" t="n">
        <v>17054</v>
      </c>
      <c r="K55" s="5" t="n">
        <v>65971</v>
      </c>
      <c r="L55" s="5" t="n">
        <v>10661</v>
      </c>
    </row>
    <row r="56">
      <c r="A56" s="4" t="inlineStr">
        <is>
          <t>Cash and due from banks at beginning of period</t>
        </is>
      </c>
      <c r="E56" s="7" t="n">
        <v>157103</v>
      </c>
      <c r="I56" s="7" t="n">
        <v>91132</v>
      </c>
      <c r="J56" s="5" t="n">
        <v>157103</v>
      </c>
      <c r="K56" s="5" t="n">
        <v>91132</v>
      </c>
      <c r="L56" s="5" t="n">
        <v>80471</v>
      </c>
    </row>
    <row r="57">
      <c r="A57" s="4" t="inlineStr">
        <is>
          <t>Cash and due from banks at end of period</t>
        </is>
      </c>
      <c r="B57" s="7" t="n">
        <v>174157</v>
      </c>
      <c r="F57" s="7" t="n">
        <v>157103</v>
      </c>
      <c r="J57" s="7" t="n">
        <v>174157</v>
      </c>
      <c r="K57" s="7" t="n">
        <v>157103</v>
      </c>
      <c r="L57" s="7" t="n">
        <v>91132</v>
      </c>
    </row>
  </sheetData>
  <mergeCells count="3">
    <mergeCell ref="A1:A2"/>
    <mergeCell ref="B1:I1"/>
    <mergeCell ref="J1:L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Summary of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interest income</t>
        </is>
      </c>
      <c r="B4" s="7" t="n">
        <v>381394</v>
      </c>
      <c r="C4" s="7" t="n">
        <v>377167</v>
      </c>
      <c r="D4" s="7" t="n">
        <v>378359</v>
      </c>
      <c r="E4" s="7" t="n">
        <v>401481</v>
      </c>
      <c r="F4" s="7" t="n">
        <v>408753</v>
      </c>
      <c r="G4" s="7" t="n">
        <v>371793</v>
      </c>
      <c r="H4" s="7" t="n">
        <v>254057</v>
      </c>
      <c r="I4" s="7" t="n">
        <v>254429</v>
      </c>
      <c r="J4" s="7" t="n">
        <v>1538401</v>
      </c>
      <c r="K4" s="7" t="n">
        <v>1289032</v>
      </c>
      <c r="L4" s="7" t="n">
        <v>1008495</v>
      </c>
    </row>
    <row r="5">
      <c r="A5" s="4" t="inlineStr">
        <is>
          <t>Provision for credit losses</t>
        </is>
      </c>
      <c r="B5" s="5" t="n">
        <v>11818</v>
      </c>
      <c r="C5" s="5" t="n">
        <v>69664</v>
      </c>
      <c r="D5" s="5" t="n">
        <v>78726</v>
      </c>
      <c r="E5" s="5" t="n">
        <v>96943</v>
      </c>
      <c r="F5" s="5" t="n">
        <v>14403</v>
      </c>
      <c r="G5" s="5" t="n">
        <v>27188</v>
      </c>
      <c r="H5" s="5" t="n">
        <v>13569</v>
      </c>
      <c r="I5" s="5" t="n">
        <v>10122</v>
      </c>
      <c r="J5" s="5" t="n">
        <v>257151</v>
      </c>
      <c r="K5" s="5" t="n">
        <v>65282</v>
      </c>
      <c r="L5" s="5" t="n">
        <v>46768</v>
      </c>
    </row>
    <row r="6">
      <c r="A6" s="4" t="inlineStr">
        <is>
          <t>Net interest income after provision for credit losses</t>
        </is>
      </c>
      <c r="B6" s="5" t="n">
        <v>369576</v>
      </c>
      <c r="C6" s="5" t="n">
        <v>307503</v>
      </c>
      <c r="D6" s="5" t="n">
        <v>299633</v>
      </c>
      <c r="E6" s="5" t="n">
        <v>304538</v>
      </c>
      <c r="F6" s="5" t="n">
        <v>394350</v>
      </c>
      <c r="G6" s="5" t="n">
        <v>344605</v>
      </c>
      <c r="H6" s="5" t="n">
        <v>240488</v>
      </c>
      <c r="I6" s="5" t="n">
        <v>244307</v>
      </c>
      <c r="J6" s="5" t="n">
        <v>1281250</v>
      </c>
      <c r="K6" s="5" t="n">
        <v>1223750</v>
      </c>
      <c r="L6" s="5" t="n">
        <v>961727</v>
      </c>
    </row>
    <row r="7">
      <c r="A7" s="4" t="inlineStr">
        <is>
          <t>Noninterest income</t>
        </is>
      </c>
      <c r="B7" s="5" t="n">
        <v>127236</v>
      </c>
      <c r="C7" s="5" t="n">
        <v>118810</v>
      </c>
      <c r="D7" s="5" t="n">
        <v>133054</v>
      </c>
      <c r="E7" s="5" t="n">
        <v>136963</v>
      </c>
      <c r="F7" s="5" t="n">
        <v>158052</v>
      </c>
      <c r="G7" s="5" t="n">
        <v>94258</v>
      </c>
      <c r="H7" s="5" t="n">
        <v>109718</v>
      </c>
      <c r="I7" s="5" t="n">
        <v>103504</v>
      </c>
      <c r="J7" s="5" t="n">
        <v>516063</v>
      </c>
      <c r="K7" s="5" t="n">
        <v>465532</v>
      </c>
      <c r="L7" s="5" t="n">
        <v>454397</v>
      </c>
    </row>
    <row r="8">
      <c r="A8" s="4" t="inlineStr">
        <is>
          <t>Noninterest expense</t>
        </is>
      </c>
      <c r="B8" s="5" t="n">
        <v>379091</v>
      </c>
      <c r="C8" s="5" t="n">
        <v>373440</v>
      </c>
      <c r="D8" s="5" t="n">
        <v>400241</v>
      </c>
      <c r="E8" s="5" t="n">
        <v>374599</v>
      </c>
      <c r="F8" s="5" t="n">
        <v>416571</v>
      </c>
      <c r="G8" s="5" t="n">
        <v>425620</v>
      </c>
      <c r="H8" s="5" t="n">
        <v>236849</v>
      </c>
      <c r="I8" s="5" t="n">
        <v>253075</v>
      </c>
      <c r="J8" s="5" t="n">
        <v>1527371</v>
      </c>
      <c r="K8" s="5" t="n">
        <v>1332115</v>
      </c>
      <c r="L8" s="5" t="n">
        <v>1014400</v>
      </c>
    </row>
    <row r="9">
      <c r="A9" s="4" t="inlineStr">
        <is>
          <t>Income before income tax expense</t>
        </is>
      </c>
      <c r="B9" s="5" t="n">
        <v>117721</v>
      </c>
      <c r="C9" s="5" t="n">
        <v>52873</v>
      </c>
      <c r="D9" s="5" t="n">
        <v>32446</v>
      </c>
      <c r="E9" s="5" t="n">
        <v>66902</v>
      </c>
      <c r="F9" s="5" t="n">
        <v>135831</v>
      </c>
      <c r="G9" s="5" t="n">
        <v>13243</v>
      </c>
      <c r="H9" s="5" t="n">
        <v>113357</v>
      </c>
      <c r="I9" s="5" t="n">
        <v>94736</v>
      </c>
      <c r="J9" s="5" t="n">
        <v>269942</v>
      </c>
      <c r="K9" s="5" t="n">
        <v>357167</v>
      </c>
      <c r="L9" s="5" t="n">
        <v>401724</v>
      </c>
    </row>
    <row r="10">
      <c r="A10" s="4" t="inlineStr">
        <is>
          <t>Income tax expense (benefit)</t>
        </is>
      </c>
      <c r="B10" s="5" t="n">
        <v>25031</v>
      </c>
      <c r="C10" s="5" t="n">
        <v>-4429</v>
      </c>
      <c r="D10" s="5" t="n">
        <v>6213</v>
      </c>
      <c r="E10" s="5" t="n">
        <v>13086</v>
      </c>
      <c r="F10" s="5" t="n">
        <v>21375</v>
      </c>
      <c r="G10" s="5" t="n">
        <v>-11735</v>
      </c>
      <c r="H10" s="5" t="n">
        <v>19314</v>
      </c>
      <c r="I10" s="5" t="n">
        <v>21287</v>
      </c>
      <c r="J10" s="5" t="n">
        <v>39901</v>
      </c>
      <c r="K10" s="5" t="n">
        <v>50241</v>
      </c>
      <c r="L10" s="5" t="n">
        <v>86096</v>
      </c>
    </row>
    <row r="11">
      <c r="A11" s="4" t="inlineStr">
        <is>
          <t>Income after income tax expense</t>
        </is>
      </c>
      <c r="B11" s="5" t="n">
        <v>92690</v>
      </c>
      <c r="C11" s="5" t="n">
        <v>57302</v>
      </c>
      <c r="D11" s="5" t="n">
        <v>26233</v>
      </c>
      <c r="E11" s="5" t="n">
        <v>53816</v>
      </c>
      <c r="F11" s="5" t="n">
        <v>114456</v>
      </c>
      <c r="G11" s="5" t="n">
        <v>24978</v>
      </c>
      <c r="H11" s="5" t="n">
        <v>94043</v>
      </c>
      <c r="I11" s="5" t="n">
        <v>73449</v>
      </c>
      <c r="J11" s="5" t="n">
        <v>230041</v>
      </c>
      <c r="K11" s="5" t="n">
        <v>306926</v>
      </c>
      <c r="L11" s="5" t="n">
        <v>315628</v>
      </c>
    </row>
    <row r="12">
      <c r="A12" s="4" t="inlineStr">
        <is>
          <t>Income attributable to non-controlling interest</t>
        </is>
      </c>
      <c r="B12" s="5" t="n">
        <v>1332</v>
      </c>
      <c r="C12" s="5" t="n">
        <v>1564</v>
      </c>
      <c r="D12" s="5" t="n">
        <v>2469</v>
      </c>
      <c r="E12" s="5" t="n">
        <v>1917</v>
      </c>
      <c r="F12" s="5" t="n">
        <v>2057</v>
      </c>
      <c r="G12" s="5" t="n">
        <v>2830</v>
      </c>
      <c r="H12" s="5" t="n">
        <v>3616</v>
      </c>
      <c r="I12" s="5" t="n">
        <v>2955</v>
      </c>
      <c r="J12" s="5" t="n">
        <v>7282</v>
      </c>
      <c r="K12" s="5" t="n">
        <v>11458</v>
      </c>
      <c r="L12" s="5" t="n">
        <v>11270</v>
      </c>
    </row>
    <row r="13">
      <c r="A13" s="4" t="inlineStr">
        <is>
          <t>Net income attributable to TCF Financial Corporation</t>
        </is>
      </c>
      <c r="B13" s="5" t="n">
        <v>91358</v>
      </c>
      <c r="C13" s="5" t="n">
        <v>55738</v>
      </c>
      <c r="D13" s="5" t="n">
        <v>23764</v>
      </c>
      <c r="E13" s="5" t="n">
        <v>51899</v>
      </c>
      <c r="F13" s="5" t="n">
        <v>112399</v>
      </c>
      <c r="G13" s="5" t="n">
        <v>22148</v>
      </c>
      <c r="H13" s="5" t="n">
        <v>90427</v>
      </c>
      <c r="I13" s="5" t="n">
        <v>70494</v>
      </c>
      <c r="J13" s="5" t="n">
        <v>222759</v>
      </c>
      <c r="K13" s="5" t="n">
        <v>295468</v>
      </c>
      <c r="L13" s="5" t="n">
        <v>304358</v>
      </c>
    </row>
    <row r="14">
      <c r="A14" s="4" t="inlineStr">
        <is>
          <t>Preferred stock dividends</t>
        </is>
      </c>
      <c r="B14" s="5" t="n">
        <v>2494</v>
      </c>
      <c r="C14" s="5" t="n">
        <v>2494</v>
      </c>
      <c r="D14" s="5" t="n">
        <v>2494</v>
      </c>
      <c r="E14" s="5" t="n">
        <v>2493</v>
      </c>
      <c r="F14" s="5" t="n">
        <v>2494</v>
      </c>
      <c r="G14" s="5" t="n">
        <v>2494</v>
      </c>
      <c r="H14" s="5" t="n">
        <v>2494</v>
      </c>
      <c r="I14" s="5" t="n">
        <v>2493</v>
      </c>
      <c r="J14" s="5" t="n">
        <v>9975</v>
      </c>
      <c r="K14" s="5" t="n">
        <v>9975</v>
      </c>
      <c r="L14" s="5" t="n">
        <v>11588</v>
      </c>
    </row>
    <row r="15">
      <c r="A15" s="4" t="inlineStr">
        <is>
          <t>Net income available to common shareholders</t>
        </is>
      </c>
      <c r="B15" s="7" t="n">
        <v>88864</v>
      </c>
      <c r="C15" s="7" t="n">
        <v>53244</v>
      </c>
      <c r="D15" s="7" t="n">
        <v>21270</v>
      </c>
      <c r="E15" s="7" t="n">
        <v>49406</v>
      </c>
      <c r="F15" s="7" t="n">
        <v>109905</v>
      </c>
      <c r="G15" s="7" t="n">
        <v>19654</v>
      </c>
      <c r="H15" s="7" t="n">
        <v>87933</v>
      </c>
      <c r="I15" s="7" t="n">
        <v>68001</v>
      </c>
      <c r="J15" s="7" t="n">
        <v>212784</v>
      </c>
      <c r="K15" s="7" t="n">
        <v>285493</v>
      </c>
      <c r="L15" s="7" t="n">
        <v>289289</v>
      </c>
    </row>
    <row r="16">
      <c r="A16" s="4" t="inlineStr">
        <is>
          <t>Basic (in usd per share)</t>
        </is>
      </c>
      <c r="B16" s="8" t="n">
        <v>0.58</v>
      </c>
      <c r="C16" s="8" t="n">
        <v>0.35</v>
      </c>
      <c r="D16" s="8" t="n">
        <v>0.14</v>
      </c>
      <c r="E16" s="8" t="n">
        <v>0.33</v>
      </c>
      <c r="F16" s="8" t="n">
        <v>0.72</v>
      </c>
      <c r="G16" s="8" t="n">
        <v>0.15</v>
      </c>
      <c r="H16" s="8" t="n">
        <v>1.07</v>
      </c>
      <c r="I16" s="8" t="n">
        <v>0.83</v>
      </c>
      <c r="J16" s="8" t="n">
        <v>1.4</v>
      </c>
      <c r="K16" s="8" t="n">
        <v>2.56</v>
      </c>
      <c r="L16" s="8" t="n">
        <v>3.44</v>
      </c>
    </row>
    <row r="17">
      <c r="A17" s="4" t="inlineStr">
        <is>
          <t>Diluted (in usd per share)</t>
        </is>
      </c>
      <c r="B17" s="8" t="n">
        <v>0.58</v>
      </c>
      <c r="C17" s="8" t="n">
        <v>0.35</v>
      </c>
      <c r="D17" s="8" t="n">
        <v>0.14</v>
      </c>
      <c r="E17" s="8" t="n">
        <v>0.32</v>
      </c>
      <c r="F17" s="8" t="n">
        <v>0.72</v>
      </c>
      <c r="G17" s="8" t="n">
        <v>0.15</v>
      </c>
      <c r="H17" s="8" t="n">
        <v>1.07</v>
      </c>
      <c r="I17" s="8" t="n">
        <v>0.83</v>
      </c>
      <c r="J17" s="8" t="n">
        <v>1.4</v>
      </c>
      <c r="K17" s="8" t="n">
        <v>2.55</v>
      </c>
      <c r="L17" s="8" t="n">
        <v>3.43</v>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Premises and Equipment, Net Premises and equipment, net were as follows: At December 31, (In thousands) 2020 2019 Land $ 131,712 $ 151,332 Office buildings 303,712 334,673 Leasehold improvements 56,687 59,141 Furniture, equipment and computer software 401,494 440,642 Premises and equipment leased under finance leases 3,185 3,180 Subtotal 896,790 988,968 Accumulated depreciation and amortization (426,659) (455,830) Premises and equipment, net $ 470,131 $ 533,138 Depreciation and amortization expense related to premises and equipment was $76.0 million, $75.3 million and $48.6 million for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was as follows: At December 31, (In thousands) 2020 2019 Goodwill related to consumer banking segment $ 771,555 $ 764,389 Goodwill related to commercial banking segment 541,491 535,489 Goodwill, net $ 1,313,046 $ 1,299,878 The Corporation recorded goodwill in the amount of $1.2 billion related to the TCF/Chemical Merger completed on August 1, 2019. Goodwill was allocated to the appropriate reporting unit based on the relative fair value of assets acquired and deposits held by the reporting unit. This methodology allocates goodwill in proportion to the assets held by each reporting unit as well as incorporating the value of the funding source provided by the in place deposits. The reporting units aggregate between the Consumer Banking and Commercial Banking segments. See "Note 3. Business Combinations" for further information. During each quarter of 2020 we evaluated whether it was more-likely-than-not that the fair value of any reporting unit was less than its carrying amount. During the fourth quarter we completed our annual impairment test, which did not indicate impairment for any reporting unit. There was no impairment of goodwill in 2020 and 2019. The following table sets forth the carrying amount and accumulated amortization of intangible assets that are amortizable and arose from business combinations or other acquisitions. (In thousands) Core deposit intangibles Program agreements Non-compete agreements Customer relationships Total At December 31, 2020 Gross carrying value $ 141,232 $ 14,700 $ 9,000 $ 21,949 $ 186,881 Accumulated amortization (29,971) (1,818) (7,330) (1,385) (40,504) Net carrying amount $ 111,261 $ 12,882 $ 1,670 $ 20,564 $ 146,377 At December 31, 2019 Gross carrying value $ 141,232 $ 14,700 $ 9,000 $ 21,949 $ 186,881 Accumulated amortization (11,016) (1,031) (5,618) (848) (18,513) Net carrying amount $ 130,216 $ 13,669 $ 3,382 $ 21,101 $ 168,368 There was no impairment of other intangible assets in 2020 and 2019. Amortization expense for intangible assets was $22.0 million, $11.7 million and $3.4 million for 2020, 2019 and 2018, respectively. The estimated future amortization expense on intangible assets for the next five years is as follows: (In thousands) Total 2021 $ 20,136 2022 18,180 2023 16,868 2024 16,161 2025 15,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0</t>
        </is>
      </c>
    </row>
    <row r="3">
      <c r="A3" s="3" t="inlineStr">
        <is>
          <t>Transfers and Servicing [Abstract]</t>
        </is>
      </c>
    </row>
    <row r="4">
      <c r="A4" s="4" t="inlineStr">
        <is>
          <t>Loan Servicing Rights</t>
        </is>
      </c>
      <c r="B4" s="4" t="inlineStr">
        <is>
          <t xml:space="preserve">Loan Servicing Rights Information regarding LSRs was as follows: At December 31, (in thousands) 2020 2019 2018 Balance, beginning of period $ 56,313 $ 23 $ 25 Acquired in the TCF/Chemical Merger — 59,567 — New servicing assets created 17,209 4,969 7 Impairment (charge) recovery (17,605) (3,882) — Amortization (17,614) (4,364) (9) Balance, end of period $ 38,303 $ 56,313 $ 23 Valuation allowance, end of period $ (21,488) $ (3,882) $ — Loans serviced for others that have servicing rights capitalized, end of period $ 6,203,199 $ 6,566,8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Cash and cash equivalents:</t>
        </is>
      </c>
    </row>
    <row r="3">
      <c r="A3" s="4" t="inlineStr">
        <is>
          <t>Cash and due from banks</t>
        </is>
      </c>
      <c r="B3" s="7" t="n">
        <v>531918</v>
      </c>
      <c r="C3" s="7" t="n">
        <v>491787</v>
      </c>
    </row>
    <row r="4">
      <c r="A4" s="4" t="inlineStr">
        <is>
          <t>Interest-bearing deposits with other banks</t>
        </is>
      </c>
      <c r="B4" s="5" t="n">
        <v>728677</v>
      </c>
      <c r="C4" s="5" t="n">
        <v>736584</v>
      </c>
    </row>
    <row r="5">
      <c r="A5" s="4" t="inlineStr">
        <is>
          <t>Total cash and cash equivalents</t>
        </is>
      </c>
      <c r="B5" s="5" t="n">
        <v>1260595</v>
      </c>
      <c r="C5" s="5" t="n">
        <v>1228371</v>
      </c>
    </row>
    <row r="6">
      <c r="A6" s="4" t="inlineStr">
        <is>
          <t>Federal Home Loan Bank and Federal Reserve Bank stocks, at cost</t>
        </is>
      </c>
      <c r="B6" s="5" t="n">
        <v>320436</v>
      </c>
      <c r="C6" s="5" t="n">
        <v>442440</v>
      </c>
    </row>
    <row r="7">
      <c r="A7" s="3" t="inlineStr">
        <is>
          <t>Investment securities:</t>
        </is>
      </c>
    </row>
    <row r="8">
      <c r="A8" s="4" t="inlineStr">
        <is>
          <t>Available-for-sale, at fair value (amortized cost of $8,041,173 and $6,639,277)</t>
        </is>
      </c>
      <c r="B8" s="5" t="n">
        <v>8284723</v>
      </c>
      <c r="C8" s="5" t="n">
        <v>6720001</v>
      </c>
    </row>
    <row r="9">
      <c r="A9" s="4" t="inlineStr">
        <is>
          <t>Held-to-maturity, at amortized cost (fair value of $193,554 and $144,844)</t>
        </is>
      </c>
      <c r="B9" s="5" t="n">
        <v>184359</v>
      </c>
      <c r="C9" s="5" t="n">
        <v>139445</v>
      </c>
    </row>
    <row r="10">
      <c r="A10" s="4" t="inlineStr">
        <is>
          <t>Total investment securities</t>
        </is>
      </c>
      <c r="B10" s="5" t="n">
        <v>8469082</v>
      </c>
      <c r="C10" s="5" t="n">
        <v>6859446</v>
      </c>
    </row>
    <row r="11">
      <c r="A11" s="4" t="inlineStr">
        <is>
          <t>Loans and leases held-for-sale (includes $221,784 and $91,202 at fair value)</t>
        </is>
      </c>
      <c r="B11" s="5" t="n">
        <v>222028</v>
      </c>
      <c r="C11" s="5" t="n">
        <v>199786</v>
      </c>
    </row>
    <row r="12">
      <c r="A12" s="4" t="inlineStr">
        <is>
          <t>Loans and leases</t>
        </is>
      </c>
      <c r="B12" s="5" t="n">
        <v>34466408</v>
      </c>
      <c r="C12" s="5" t="n">
        <v>34497464</v>
      </c>
    </row>
    <row r="13">
      <c r="A13" s="4" t="inlineStr">
        <is>
          <t>Allowance for loan and lease losses</t>
        </is>
      </c>
      <c r="B13" s="5" t="n">
        <v>-525868</v>
      </c>
      <c r="C13" s="5" t="n">
        <v>-113052</v>
      </c>
    </row>
    <row r="14">
      <c r="A14" s="4" t="inlineStr">
        <is>
          <t>Loans and leases, net</t>
        </is>
      </c>
      <c r="B14" s="5" t="n">
        <v>33940540</v>
      </c>
      <c r="C14" s="5" t="n">
        <v>34384412</v>
      </c>
    </row>
    <row r="15">
      <c r="A15" s="4" t="inlineStr">
        <is>
          <t>Premises and equipment, net</t>
        </is>
      </c>
      <c r="B15" s="5" t="n">
        <v>470131</v>
      </c>
      <c r="C15" s="5" t="n">
        <v>533138</v>
      </c>
    </row>
    <row r="16">
      <c r="A16" s="4" t="inlineStr">
        <is>
          <t>Goodwill</t>
        </is>
      </c>
      <c r="B16" s="5" t="n">
        <v>1313046</v>
      </c>
      <c r="C16" s="5" t="n">
        <v>1299878</v>
      </c>
    </row>
    <row r="17">
      <c r="A17" s="4" t="inlineStr">
        <is>
          <t>Other intangible assets, net</t>
        </is>
      </c>
      <c r="B17" s="5" t="n">
        <v>146377</v>
      </c>
      <c r="C17" s="5" t="n">
        <v>168368</v>
      </c>
    </row>
    <row r="18">
      <c r="A18" s="4" t="inlineStr">
        <is>
          <t>Loan servicing rights</t>
        </is>
      </c>
      <c r="B18" s="5" t="n">
        <v>38303</v>
      </c>
      <c r="C18" s="5" t="n">
        <v>56313</v>
      </c>
    </row>
    <row r="19">
      <c r="A19" s="4" t="inlineStr">
        <is>
          <t>Other assets</t>
        </is>
      </c>
      <c r="B19" s="5" t="n">
        <v>1621949</v>
      </c>
      <c r="C19" s="5" t="n">
        <v>1479401</v>
      </c>
    </row>
    <row r="20">
      <c r="A20" s="4" t="inlineStr">
        <is>
          <t>Total assets</t>
        </is>
      </c>
      <c r="B20" s="5" t="n">
        <v>47802487</v>
      </c>
      <c r="C20" s="5" t="n">
        <v>46651553</v>
      </c>
    </row>
    <row r="21">
      <c r="A21" s="3" t="inlineStr">
        <is>
          <t>Deposits:</t>
        </is>
      </c>
    </row>
    <row r="22">
      <c r="A22" s="4" t="inlineStr">
        <is>
          <t>Noninterest-bearing</t>
        </is>
      </c>
      <c r="B22" s="5" t="n">
        <v>11036086</v>
      </c>
      <c r="C22" s="5" t="n">
        <v>7970590</v>
      </c>
    </row>
    <row r="23">
      <c r="A23" s="4" t="inlineStr">
        <is>
          <t>Interest-bearing</t>
        </is>
      </c>
      <c r="B23" s="5" t="n">
        <v>27820233</v>
      </c>
      <c r="C23" s="5" t="n">
        <v>26497873</v>
      </c>
    </row>
    <row r="24">
      <c r="A24" s="4" t="inlineStr">
        <is>
          <t>Total deposits</t>
        </is>
      </c>
      <c r="B24" s="5" t="n">
        <v>38856319</v>
      </c>
      <c r="C24" s="5" t="n">
        <v>34468463</v>
      </c>
    </row>
    <row r="25">
      <c r="A25" s="4" t="inlineStr">
        <is>
          <t>Short-term borrowings</t>
        </is>
      </c>
      <c r="B25" s="5" t="n">
        <v>617363</v>
      </c>
      <c r="C25" s="5" t="n">
        <v>2669145</v>
      </c>
    </row>
    <row r="26">
      <c r="A26" s="4" t="inlineStr">
        <is>
          <t>Long-term borrowings</t>
        </is>
      </c>
      <c r="B26" s="5" t="n">
        <v>1374732</v>
      </c>
      <c r="C26" s="5" t="n">
        <v>2354448</v>
      </c>
    </row>
    <row r="27">
      <c r="A27" s="4" t="inlineStr">
        <is>
          <t>Other liabilities</t>
        </is>
      </c>
      <c r="B27" s="5" t="n">
        <v>1264776</v>
      </c>
      <c r="C27" s="5" t="n">
        <v>1432256</v>
      </c>
    </row>
    <row r="28">
      <c r="A28" s="4" t="inlineStr">
        <is>
          <t>Total liabilities</t>
        </is>
      </c>
      <c r="B28" s="5" t="n">
        <v>42113190</v>
      </c>
      <c r="C28" s="5" t="n">
        <v>40924312</v>
      </c>
    </row>
    <row r="29">
      <c r="A29" s="3" t="inlineStr">
        <is>
          <t>Equity</t>
        </is>
      </c>
    </row>
    <row r="30">
      <c r="A30" s="4" t="inlineStr">
        <is>
          <t>Preferred stock</t>
        </is>
      </c>
      <c r="B30" s="5" t="n">
        <v>169302</v>
      </c>
      <c r="C30" s="5" t="n">
        <v>169302</v>
      </c>
    </row>
    <row r="31">
      <c r="A31" s="4" t="inlineStr">
        <is>
          <t>Common stock</t>
        </is>
      </c>
      <c r="B31" s="5" t="n">
        <v>152566</v>
      </c>
      <c r="C31" s="5" t="n">
        <v>152966</v>
      </c>
    </row>
    <row r="32">
      <c r="A32" s="4" t="inlineStr">
        <is>
          <t>Additional paid-in capital</t>
        </is>
      </c>
      <c r="B32" s="5" t="n">
        <v>3457802</v>
      </c>
      <c r="C32" s="5" t="n">
        <v>3462080</v>
      </c>
    </row>
    <row r="33">
      <c r="A33" s="4" t="inlineStr">
        <is>
          <t>Retained earnings</t>
        </is>
      </c>
      <c r="B33" s="5" t="n">
        <v>1735201</v>
      </c>
      <c r="C33" s="5" t="n">
        <v>1896427</v>
      </c>
    </row>
    <row r="34">
      <c r="A34" s="4" t="inlineStr">
        <is>
          <t>Accumulated other comprehensive income</t>
        </is>
      </c>
      <c r="B34" s="5" t="n">
        <v>182673</v>
      </c>
      <c r="C34" s="5" t="n">
        <v>54277</v>
      </c>
    </row>
    <row r="35">
      <c r="A35" s="4" t="inlineStr">
        <is>
          <t>Other</t>
        </is>
      </c>
      <c r="B35" s="5" t="n">
        <v>-26731</v>
      </c>
      <c r="C35" s="5" t="n">
        <v>-28037</v>
      </c>
    </row>
    <row r="36">
      <c r="A36" s="4" t="inlineStr">
        <is>
          <t>Total TCF Financial Corporation shareholders' equity</t>
        </is>
      </c>
      <c r="B36" s="5" t="n">
        <v>5670813</v>
      </c>
      <c r="C36" s="5" t="n">
        <v>5707015</v>
      </c>
    </row>
    <row r="37">
      <c r="A37" s="4" t="inlineStr">
        <is>
          <t>Non-controlling interest</t>
        </is>
      </c>
      <c r="B37" s="5" t="n">
        <v>18484</v>
      </c>
      <c r="C37" s="5" t="n">
        <v>20226</v>
      </c>
    </row>
    <row r="38">
      <c r="A38" s="4" t="inlineStr">
        <is>
          <t>Total equity</t>
        </is>
      </c>
      <c r="B38" s="5" t="n">
        <v>5689297</v>
      </c>
      <c r="C38" s="5" t="n">
        <v>5727241</v>
      </c>
    </row>
    <row r="39">
      <c r="A39" s="4" t="inlineStr">
        <is>
          <t>Total liabilities and equity</t>
        </is>
      </c>
      <c r="B39" s="7" t="n">
        <v>47802487</v>
      </c>
      <c r="C39" s="7" t="n">
        <v>4665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Dec. 31, 2020</t>
        </is>
      </c>
    </row>
    <row r="3">
      <c r="A3" s="3" t="inlineStr">
        <is>
          <t>Leases [Abstract]</t>
        </is>
      </c>
    </row>
    <row r="4">
      <c r="A4" s="4" t="inlineStr">
        <is>
          <t>Operating Lease Right-of-Use Assets and Liabilities</t>
        </is>
      </c>
      <c r="B4" s="4" t="inlineStr">
        <is>
          <t xml:space="preserve">Operating Lease Right-of-Use Assets and Liabilities Operating lease right-of-use assets, included in other assets, were $106.7 million and $118.7 million at December 31, 2020 and December 31, 2019, respectively. Operating lease liabilities, included in other liabilities, were $122.8 million and $138.4 million at December 31, 2020 and December 31, 2019, respectively. In connection with the TCF/Chemical Merger, during the year ended December 31, 2019, the Corporation recorded $39.8 million and $41.6 million of operating lease right-of-use assets and operating lease liabilities, respectively. Undiscounted future minimum operating lease payments and a reconciliation to the amount recorded as operating lease liabilities at December 31, 2020 were as follows: (In thousands) 2021 $ 27,808 2022 22,725 2023 19,273 2024 17,879 2025 15,184 2026 and thereafter 31,555 Total undiscounted future minimum operating lease payments 134,424 Discount (11,576) Total operating lease liabilities $ 122,848 As of December 31, 2020, the Corporation had approximately $231.6 million in additional leases for real property that have not yet commenced and are excluded from the operating lease liability table above. All of this amount was related to a lease agreement for the Corporation's new headquarters building in Detroit, Michigan signed on May 31, 2019 by Legacy Chemical, with an organization 50% owned by indirect related parties. The new headquarter lease has a term of 22.5 years commencing January 1, 2022 with renewal options. The weighted-average discount rate and remaining lease term for operating leases was as follows: At December 31, 2020 2019 Weighted-average discount rate 2.48 % 2.67 % Weighted-average remaining lease term 7.6 years 6.8 years The components of total lease cost for operating leases, included in occupancy and equipment noninterest expense, were as follows: Year Ended December 31, (In thousands) 2020 2019 Lease expense $ 27,035 $ 39,724 Short-term and variable lease cost 709 732 Sublease income (1,491) (1,716) Total lease cost for operating leases $ 26,253 $ 38,740 Supplemental cash flow information related to operating leases was as follows: Year Ended December 31, (In thousands) 2020 2019 Operating lease right-of-use assets obtained in exchange for operating lease liabilities $ 20,746 $ 131,305 Cash paid for amounts included in the measurement of lease liabilities - operating 34,725 33,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in Qualified Affordable Housing Projects and Historic Projects</t>
        </is>
      </c>
      <c r="B1" s="2" t="inlineStr">
        <is>
          <t>12 Months Ended</t>
        </is>
      </c>
    </row>
    <row r="2">
      <c r="B2" s="2" t="inlineStr">
        <is>
          <t>Dec. 31, 2020</t>
        </is>
      </c>
    </row>
    <row r="3">
      <c r="A3" s="3" t="inlineStr">
        <is>
          <t>Schedule of Investments [Abstract]</t>
        </is>
      </c>
    </row>
    <row r="4">
      <c r="A4" s="4" t="inlineStr">
        <is>
          <t>Investments in Qualified Affordable Housing Projects and Historic Projects</t>
        </is>
      </c>
      <c r="B4" s="4" t="inlineStr">
        <is>
          <t>Investments in Qualified Affordable Housing Projects and Historic Projects The Corporation invests in qualified affordable housing projects and historic projects for the purposes of community reinvestment and to obtain tax credits. Return on the Corporation's investment in these projects comes in the form of pass-through tax credits and tax losses. The carrying value of the investments is included in other assets. The Corporation primarily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mortization expense of investments in qualified affordable housing projects of $21.2 million, $13.3 million and $9.9 million for the years ended December 31, 2020, 2019 and 2018, respectively. Amortization expense was more than offset by tax credits and other tax benefits of $26.3 million, $16.6 million and $11.6 million for the years ended December 31, 2020, 2019 and 2018, respectively. The Corporation's remaining investment in qualified affordable housing projects accounted for under the proportional amortization method totaled $214.3 million at December 31, 2020 and $195.8 million at December 31, 2019. Under the equity method, the Corporation's share of the earnings or losses is included in other noninterest expense. The Corporation's remaining investment in historic projects and Ohio historic preservation tax credits totaled $48.6 million at December 31, 2020 and $43.6 million at December 31, 2019. During the year ended December 31, 2020, $5.2 million of income tax benefit was recognized due to the federal historic tax credits, which was partially offset by amortization expense, inclusive of impairment, of $4.4 million. During the year ended December 31, 2019, $4.6 million of income tax benefit was recognized due to the federal historic tax credits, which was partially offset by amortization expense, inclusive of impairment, of $4.0 million. During the year ended December 31, 2020, the benefit provided by the Ohio historic preservation tax credits, inclusive of impairment, was $875 thousand, recognized as a reduction to other noninterest expense. There were no Ohio historic preservation tax credits outstanding during the year ended December 31, 2019. The Corporation's unfunded equity contributions relating to investments in qualified affordable housing projects and historic projects are included in other liabilities. The Corporation's remaining unfunded equity contributions totaled $107.4 million at December 31, 2020 and $131.3 million at December 31, 2019.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Investments in qualified affordable housing projects and historic projects are considered VIEs because TCF, as a limited partner, lacks the power to direct the activities that most significantly impact the entities' economic performance. TCF has concluded it is not the primary beneficiary and therefore, they are not consolidated. The maximum exposure to loss on the VIE investments is limited to the carrying amount of the investments and the potential recapture of any recognized tax credits. TCF believes the likelihood of the tax credits being recaptured is remote, as a loss would only take place if the managing entity failed to meet certain government compliance requirements. Further, certain of TCF's investments in affordable housing limited liability entities include guaranteed minimum returns which are backed by an investment grade credit-rated company, which reduces the risk of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Deposits were as follows: At December 31, 2020 2019 (Dollars in thousands) Amount Year-to-Date Weighted-average Rate Amount Year-to-Date Weighted-average Rate Checking: Noninterest-bearing $ 11,009,911 — % $ 7,948,637 — % Interest-bearing 7,222,275 0.18 5,966,178 0.36 Total checking 18,232,186 0.07 13,914,815 0.15 Savings 9,523,073 0.31 8,521,093 0.72 Certificates of deposit 5,524,381 1.32 7,455,556 2.01 Money market 5,576,679 0.69 4,576,999 1.38 Total deposits $ 38,856,319 0.44 % $ 34,468,463 0.88 % Excluded from total deposits are account overdrafts which have been classified as loans. At December 31, 2020 and 2019, overdrafts totaled $12.9 million and $19.0 million, respectively. Scheduled maturities for certificates of deposits, including Certificate of Deposit Account Registry Service ("CDARS") deposits, IRA deposits and brokered deposits at December 31, 2020 were as follows: (In thousands) 2021 $ 5,012,121 2022 381,766 2023 62,257 2024 31,922 2025 26,905 Thereafter 9,410 Total $ 5,524,381 The aggregate amount of certificates of deposit with balances equal to or greater than the Federal Deposit Insurance Corporation insurance limit of $250,000 was $1.4 billion and $2.2 billion at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19</t>
        </is>
      </c>
    </row>
    <row r="3">
      <c r="A3" s="3" t="inlineStr">
        <is>
          <t>Debt Disclosure [Abstract]</t>
        </is>
      </c>
    </row>
    <row r="4">
      <c r="A4" s="4" t="inlineStr">
        <is>
          <t>Borrowings</t>
        </is>
      </c>
      <c r="B4" s="4" t="inlineStr">
        <is>
          <t xml:space="preserve">Borrowings TCF Bank is a member of the FHLB, which provides short- and long-term funding collateralized by mortgage related assets to its members. Collateralized deposits include TCF Bank's Repurchase Investment Sweep Agreement product collateralized by mortgage-backed securities, and funds deposited by customers that are collateralized by investment securities owned by TCF Bank, as these deposits are not covered by FDIC insurance. Short-term borrowings (borrowings with an original maturity of less than one year) were as follows: At December 31, 2020 2019 (Dollars in thousands) Amount Weighted-average Rate Amount Weighted-average Rate FHLB advances $ 400,000 0.33 % $ 2,450,000 1.85 % Collateralized deposits 217,363 0.11 219,145 0.64 Total short-term borrowings $ 617,363 0.25 % $ 2,669,145 1.75 % On June 29, 2020, TCF Financial voluntarily prepaid the outstanding $80.0 million on its $150.0 million unsecured 364-day revolving credit facility with an unaffiliated bank and subsequently closed the credit facility. Long-term borrowings were as follows: At December 31, 2020 2019 (Dollars in thousands) Stated Rate Amount Amount FHLB advances due 2021 to 2025 (1)(2) 0.39% - 2.72% $ 709,848 $ 1,822,058 Subordinated debt: Subordinated debt obligation due 2022 6.25% 109,597 109,338 Subordinated debt obligation due 2025 4.60% 148,913 148,681 Subordinated debt obligation due 2029 4.13% 148,933 148,657 Subordinated debt obligation due 2030 5.50% 148,637 — Subordinated debt securities due 2032-2035 (3)(4) 1.67% - 3.50% 19,090 19,021 Hedge related adjustment (5) 10,975 2,773 Total subordinated debt obligations 586,145 428,470 Discounted lease rentals due 2021 to 2025 2.03% - 6.07% 75,770 100,882 Finance lease obligation due 2038 3.73% 2,969 3,038 Total long-term borrowings $ 1,374,732 $ 2,354,448 (1) Includes the current portion of FHLB advances of $150.0 million and $110.0 million at December 31, 2020 and 2019, respectively. (2) The December 31, 2020 and 2019 balances include amounts payable of $0.7 billion and $1.8 billion, respectively, and purchase accounting premiums of $9.8 million and $12.1 million, respectively. (3) The December 31, 2020 and 2019 balances include amounts payable of $20.6 million for both periods and purchase accounting discounts of $1.5 million and $1.6 million, respectively. (4) Floating-rate based on three-month LIBOR plus 1.45% - 3.25%. (5) Related to subordinated bank notes with a stated maturity of 2025. FHLB advances are collateralized by residential mortgage and commercial real estate loans. On May 6, 2020, TCF Bank issued $150.0 million of fixed-to-floating rate subordinated notes (the “2030 Notes”) at par. The fixed-to-floating rate subordinated notes, due May 6, 2030, bear an initial fixed interest rate of 5.50% per annum, payable semi-annually in arrears on May 6 and November 6, commencing on November 6, 2020. The 2030 Notes are redeemable at TCF Bank's option beginning on May 6, 2025. Commencing May 6, 2025, the interest rate will reset quarterly to an annual interest rate equal to the then-current three-month LIBOR rate plus 509 basis points, payable quarterly in arrears on February 6, May 6, August 6 and November 6. TCF Bank incurred issuance costs of $1.5 million that are amortized as interest expense over the full term of the 2030 Notes using the effective interest method. At December 31, 2020 and 2019, TCF Bank had pledged $12.5 billion and $10.5 billion, respectively, of loans secured by consumer and commercial real estate to provide borrowing capacity from the FHLB. At December 31, 2020 and 2019, TCF Bank had pledged $3.2 billion and $903.1 million, respectively, of loans secured by assets to provide borrowing capacity from the Federal Reserve Bank discount window. No borrowings were sourced from this facility at December 31, 2020 and 2019. The contractual maturities of long-term borrowings at December 31, 2020 were as follows: (In thousands) 2021 $ 157,618 2022 483,452 2023 25,739 2024 14,484 2025 373,810 Thereafter 319,629 Total long-term borrowings $ 1,374,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Comprehensive Income (Loss), Net of Tax, Attributable to Parent [Abstract]</t>
        </is>
      </c>
    </row>
    <row r="4">
      <c r="A4" s="4" t="inlineStr">
        <is>
          <t>Accumulated Other Comprehensive Income (Loss)</t>
        </is>
      </c>
      <c r="B4" s="4" t="inlineStr">
        <is>
          <t>Accumulated Other Comprehensive Income (Loss) The components of other comprehensive income (loss), reclassifications from accumulated other comprehensive income (loss) to various financial statement line items and the related tax effects were as follows: (In thousands) Before Tax Tax Effect Net of Tax Year Ended December 31, 2020: Net unrealized gains (losses) on available-for-sale investment securities and interest-only strips: Net unrealized gains (losses) arising during the period $ 164,863 $ (39,674) $ 125,189 Reclassification of net (gains) losses from accumulated other comprehensive income (loss) to: Total interest income 3,827 (885) 2,942 Net gains (losses) on investment securities (2,309) 549 (1,760) Other noninterest expense 29 (10) 19 Amounts reclassified from accumulated other comprehensive income (loss) 1,547 (346) 1,201 Net unrealized gains (losses) on available-for-sale investment securities and interest-only strips 166,410 (40,020) 126,390 Recognized postretirement prior service cost: Net unrealized gains (losses) arising during the period 449 (107) 342 Reclassification of amortization of prior service cost to other noninterest expense (46) 11 (35) Net unrealized gains (losses) on recognized postretirement prior service cost 403 (96) 307 Net unrealized gains (losses) on net investment hedges (5,452) 1,257 (4,195) Foreign currency translation adjustment (1) 5,894 — 5,894 Total other comprehensive income (loss) $ 167,255 $ (38,859) $ 128,396 Year Ended December 31, 2019: Net unrealized gains (losses) on available-for-sale investment securities and interest-only strips: Net unrealized gains (losses) arising during the period $ 109,403 $ (25,707) $ 83,696 Reclassification of net (gains) losses from accumulated other comprehensive income (loss) to: Total interest income 2,644 (716) 1,928 Net gains (losses) on investment securities (1,517) 369 (1,148) Other noninterest expense (485) 129 (356) Amounts reclassified from accumulated other comprehensive income (loss) 642 (218) 424 Net unrealized gains (losses) on available-for-sale investment securities and interest-only strips 110,045 (25,925) 84,120 Recognized postretirement prior service cost: Reclassification of amortization of prior service cost to other noninterest expense (46) 13 (33) Net unrealized gains (losses) on net investment hedges (7,001) 1,815 (5,186) Foreign currency translation adjustment (1) 8,514 — 8,514 Total other comprehensive income (loss) $ 111,512 $ (24,097) $ 87,415 Year Ended December 31, 2018: Net unrealized gains (losses) on available-for-sale investment securities and interest-only strips: Unrealized gains (losses) arising during the period $ (16,373) $ 4,002 $ (12,371) Reclassification of net (gains) losses from accumulated other comprehensive income (loss) to: Total interest income 1,066 (335) 731 Gains (losses) on debt securities, net (127) 31 (96) Other noninterest expense 90 (23) 67 Amounts reclassified from accumulated other comprehensive income (loss) 1,029 (327) 702 Net unrealized gains (losses) on available-for-sale investment securities and interest-only strips (15,344) 3,675 (11,669) Recognized postretirement prior service cost: Reclassification of amortization of prior service cost to other noninterest expense (46) 12 (34) Net unrealized gains (losses) on net investment hedges 13,762 (3,312) 10,450 Foreign currency translation adjustment (1) (13,368) — (13,368) Total other comprehensive income (loss) $ (14,996) $ 375 $ (14,621) (1) Foreign investments are deemed to be permanent in nature and, therefore, TCF does not provide for taxes on foreign currency translation adjustments. Reclassifications of net (gains) losses from accumulated other comprehensive income (loss) for available-for-sale investment securities and interest-only strips were recorded in the Consolidated Statements of Income in interest income for those investment securities that were previously transferred to held-to-maturity, in net gains on investment securities for sales of available-for-sale investment securities and in other noninterest expense for interest-only strips. During 2014, the Corporation transferred $191.7 million of available-for-sale mortgage-backed investment securities to held-to-maturity. At December 31, 2020 and 2019, the unrealized holding loss on the transferred investment securities retained in accumulated other comprehensive income (loss) totaled $4.5 million and $8.4 million, respectively. These amounts are amortized over the remaining lives of the transferred investment securities. The tax effects of the reclassifications included in the table above were recorded in income tax expense (benefit) in the Consolidated Statements of Income. The components of accumulated other comprehensive income (loss) were as follows: (In thousands) Net Unrealized Gains (Losses) on Available-for-Sale Investment Securities and Interest-only Strips Net Unrealized Gains (Losses) on Net Foreign Recognized Total At or For the Year Ended December 31, 2020: Balance, beginning of period $ 56,098 $ 9,800 $ (11,697) $ 76 $ 54,277 Other comprehensive income (loss) 125,189 (4,195) 5,894 342 127,230 Amounts reclassified from accumulated other comprehensive income (loss) 1,201 — — (35) 1,166 Net other comprehensive income (loss) 126,390 (4,195) 5,894 307 128,396 Balance, end of period $ 182,488 $ 5,605 $ (5,803) $ 383 $ 182,673 At or For the Year Ended December 31, 2019: Balance, beginning of period $ (28,022) $ 14,986 $ (20,211) $ 109 $ (33,138) Other comprehensive income (loss) 83,696 (5,186) 8,514 — 87,024 Amounts reclassified from accumulated other comprehensive income (loss) 424 — — (33) 391 Net other comprehensive income (loss) 84,120 (5,186) 8,514 (33) 87,415 Balance, end of period $ 56,098 $ 9,800 $ (11,697) $ 76 $ 54,277 At or For the Year Ended December 31, 2018: Balance, beginning of period $ (16,353) $ 4,536 $ (6,843) $ 143 $ (18,517) Other comprehensive income (loss) (12,371) 10,450 (13,368) — (15,289) Amounts reclassified from accumulated other comprehensive income (loss) 702 — — (34) 668 Net other comprehensive income (loss) (11,669) 10,450 (13,368) (34) (14,621) Balance, end of period $ (28,022) $ 14,986 $ (20,211) $ 109 $ (33,1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Preferred stock was as follows: At December 31, (In thousands) 2020 2019 Series C non-cumulative perpetual preferred stock $ 169,302 $ 169,302 Series C Non-Cumulative Perpetual Preferred Stock, 5.70% with a par value $0.01 per share, has a liquidation preference of $25,000 per share (equivalent to $25 per depositary share) and each depository share represents 1/1000 th of a share of TCF Preferred Stock. The Corporation had 7,000 shares of TCF Preferred Stock outstanding and 7,000,000 related depositary shares outstanding. Dividends are payable on the Series C Preferred Stock if, as and when declared by TCF's Board of Directors on a non-cumulative basis on March 1, June 1, September 1 and December 1 of each year. The Series C Preferred Stock may be redeemed at the Corporation's option in whole or in part on December 1, 2022 or on any dividend payment date thereafter. Restricted Retained Earnings Retained earnings at TCF Bank at December 31, 2020 included approximately $170.2 million for which no provision for federal income taxes has been made. This amount represents earnings legally appropriated to thrift bad debt reserves and deducted for federal income tax purposes in prior years and is generally not available for payment of cash dividends or other distributions to shareholders. Future payments or distributions of these appropriated earnings could create a tax liability for the Corporation based on the amount of the distributions and the tax rates in effect at that time. Other Other equity consist of shares held in trust for deferred compensation plans was as follows: At December 31, (In thousands) 2020 2019 Shares held in trust for deferred compensation plans, at cost 26,731 28,037 The cost of TCF common stock held in trust for the deferred compensation plans, including the Directors Deferred Compensation Plans, TCF Financial 2015 Omnibus Incentive Plan and the TCF 401K Supplemental Plan, is reported in a manner similar to treasury stock (that is, changes in fair value are not recognized) with a corresponding deferred compensation obligation reflected in additional paid-in capital. Upon resignation, death, disability or termination of a deferred compensation plan participant or based on other contractual requirements, the shares held in trust are distributed to the respective plan's participant or beneficiary, as applicable. See "Note 22. Share-based Compensation" and "Note 23. Retirement Plans" for further information on deferred compensation plans. The Corporation repurchased $33.1 million and $27.5 million of its common stock in the years ended December 31, 2020 and 2019, respectively, pursuant to its share repurchase program in effect as of October 24, 2019. Repurchases of common stock prior to the TCF/Chemical Merger date were recorded as treasury stock. In connection with the TCF/Chemical Merger, all previously outstanding Legacy TCF treasury stock was eliminated. Subsequent to the TCF/Chemical Merger, repurchases of common stock are retired. The Corporation repurchased $58.8 million and $212.9 million of its common stock for 2019 and 2018, respectively, pursuant to the Legacy TCF share repurchase program. At December 31, 2020, the Corporation had the authority to repurchase an additional $89.4 million in aggregate value of shares pursuant to its share repurchase program. The Corporation had no treasury stock in 2020. The Corporation reissued 347,329 shares of treasury stock at a cost of $12.9 million in 2019, compared to 8,130 shares of treasury stock at a cost of $378 thousand in 2018. Non-controlling Interest in Subsidiaries TCF has a joint venture with The Toro Company ("Toro") called Red Iron Acceptance, LLC ("Red Iron"). Red Iron provides U.S. distributors and dealers and select Canadian distributors of the Toro ® and Exmar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The Basel III capital standards allowed institutions not subject to the advanced approaches requirements to opt out of including components of accumulated other comprehensive income (loss) in common equity Tier 1 capital. TCF and TCF Bank made the one-time permanent election to not include accumulated other comprehensive income (loss) in regulatory capital. Effective January 1, 2020, the Corporation adopted CECL. In response to the COVID-19 pandemic, the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CD loans), for two years, followed by a three-year phase-in period. Management elected the 5-year transition period consistent with the final rule issued by the regulatory agencies resulting in a $211.2 million, or a cumulative 59 basis point, regulatory capital benefit as of December 31, 2020. The CECL transitional amount of $211.2 million includes $159.2 million related to the cumulative effect of adopting CECL and $52.0 million related to the estimated incremental effect of CECL since adoption. Regulatory capital information for TCF and TCF Bank was as follows: TCF TCF Bank At December 31, At December 31, (Dollars in thousands) 2020 2019 2020 2019 Well-capitalized Standard Minimum Capital Requirement (1) Regulatory Capital: Common equity Tier 1 capital $ 4,103,007 $ 4,050,826 $ 4,093,974 $ 4,039,191 Tier 1 capital 4,290,793 4,236,648 4,112,458 4,059,417 Total capital 5,026,611 4,681,630 4,831,026 4,524,051 Regulatory Capital Ratios: Common equity Tier 1 capital ratio 11.45 % 10.99 % 11.45 % 10.97 % 6.50 % 4.50 % Tier 1 risk-based capital ratio 11.98 11.49 11.50 11.03 8.00 6.00 Total risk-based capital ratio 14.03 12.70 13.51 12.29 10.00 8.00 Tier 1 leverage ratio 9.34 9.49 8.97 9.10 5.00 4.00 (1) Excludes capital conservation buffer of 2.5% at both December 31, 2020 an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Derivative instruments, recognized at fair value within other assets or accrued expenses and other liabilities on the Consolidated Statements of Financial Condition, were as follows: At December 31, 2020 Fair Value (In thousands) Notional Amount (1) Derivative Assets Derivative Liabilities Derivatives designated as hedging instruments: Interest rate contract $ 150,000 $ 59 $ — Forward foreign exchange contracts 207,515 — 1,521 Total derivatives designated as hedging instruments 59 1,521 Derivatives not designated as hedging instruments: Interest rate contracts 6,140,464 248,208 14,681 Risk participation agreements 470,670 62 125 Forward foreign exchange contracts 90,647 11 865 Interest rate lock commitments 447,278 14,565 4 Forward loan sales commitments 535,244 37 3,411 Power Equity CDs 16,752 459 459 Swap agreement 12,652 — 66 Total derivatives not designated as hedging instruments 263,342 19,611 Total derivatives before netting 263,401 21,132 Netting (2) (52) (1,876) Total derivatives, net $ 263,349 $ 19,256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19 Fair Value (In thousands) Notional Amount (1) Derivative Assets Derivative Liabilities Derivatives designated as hedging instruments: Interest rate contract $ 150,000 $ — $ 168 Forward foreign exchange contracts 177,593 — 3,251 Total derivatives designated as hedging instruments — 3,419 Derivatives not designated as hedging instruments: Interest rate contracts 5,095,969 102,893 5,872 Risk participation agreements 316,353 202 354 Forward foreign exchange contracts 262,656 — 3,268 Interest rate lock commitments 158,111 2,772 20 Forward loan sales commitments 174,013 41 289 Power Equity CDs 29,009 734 734 Swap agreement 12,652 — 356 Total derivatives not designated as hedging instruments 106,642 10,893 Total derivatives before netting 106,642 14,312 Netting (2) (540) (5,109) Total derivatives, net $ 106,102 $ 9,20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December 31, 2020 (In thousands) Gross Amounts Recognized Gross Amounts Offset (1) Net Amount Presented Derivative assets Interest rate contracts $ 248,267 $ — $ 248,267 Risk participation agreements 62 — 62 Forward foreign exchange contracts 11 (11) — Interest rate lock commitments 14,565 (4) 14,561 Forward loan sales commitments 37 (37) — Power Equity CDs 459 — 459 Total derivative assets $ 263,401 $ (52) $ 263,349 Derivative liabilities Interest rate contracts $ 14,681 $ — $ 14,681 Risk participation agreements 125 — 125 Forward foreign exchange contracts 2,386 (1,769) 617 Interest rate lock commitments 4 (4) — Forward loan sales commitments 3,411 (37) 3,374 Power Equity CDs 459 — 459 Swap agreement 66 (66) — Total derivative liabilities $ 21,132 $ (1,876) $ 19,256 At December 31, 2019 (In thousands) Gross Amounts Recognized Gross Amounts Offset (1) Net Amount Presented Derivative assets Interest rate contracts $ 102,893 $ (492) $ 102,401 Risk participation agreements 202 — 202 Interest rate lock commitments 2,772 (7) 2,765 Forward loan sales commitments 41 (41) — Power Equity CDs 734 — 734 Total derivative assets $ 106,642 $ (540) $ 106,102 Derivative liabilities Interest rate contracts $ 6,040 $ (491) $ 5,549 Risk participation agreements 354 — 354 Forward foreign exchange contracts 6,519 (4,214) 2,305 Interest rate lock commitments 20 (7) 13 Forward loan sales commitments 289 (41) 248 Power Equity CDs 734 — 734 Swap agreement 356 (356) — Total derivative liabilities $ 14,312 $ (5,109) $ 9,203 (1) Includes the amounts with counterparties subject to enforceable master netting arrangements that have been offset in the Consolidated Statements of Financial Condition. Derivatives Designated as Hedging Instruments Interest rate contract The carrying amount of the hedged subordinated debt, including the cumulative basis adjustment related to the application of fair value hedge accounting, is recorded in long-term borrowings on the Consolidated Statements of Financial Condition and was as follows: Carrying Amount Cumulative Amount of At December 31, At December 31, (In thousands) 2020 2019 2020 2019 Subordinated bank note - 2025 $ 159,888 $ 151,454 $ 10,975 $ 2,773 The following table summarizes the effect of fair value hedge accounting on the Consolidated Statements of Income for the years ended December 31, 2020, 2019 and 2018. Year Ended December 31, (In thousands) 2020 2019 2018 Statement of income line where the gain (loss) on the fair value hedge was recorded: Interest expense on borrowings $ 60,275 $ 72,072 $ 43,144 Gain (loss) on interest rate contract (fair value hedge) Hedged item (8,203) (6,937) 2,163 Derivative designated as a hedging instrument 8,274 6,986 (2,275) Net income (expense) recognized on fair value hedge in interest expense on borrowings $ 71 $ 49 $ (112) Forward Foreign Exchange Contracts The effect of net investment hedges on accumulated other comprehensive income was as follows: Year Ended December 31, (In thousands) 2020 2019 2018 Forward foreign exchange contracts $ (5,452) $ (7,001) $ 13,762 Derivatives Not Designated as Hedging Instruments Certain other interest rate contracts, forward foreign exchange contracts, interest rate lock commitments and other contracts have not been designated as hedging instruments. The effect of these derivatives on the Consolidated Statements of Income was as follows: Year Ended December 31, (In thousands) Location of Gain (Loss) 2020 2019 2018 Interest rate contracts (1) Other noninterest income $ 5,682 $ (18,240) $ (440) Risk participation agreements Other noninterest expense (387) 123 31 Forward foreign exchange contracts Other noninterest expense 2,520 (10,209) 23,707 Interest rate lock commitments Net gains on sales of loans and leases 12,582 (573) 806 Forward loan sales commitments Net gains on sales of loans and leases (3,126) (172) — Swap agreement Other noninterest income (1) (69) (274) Net gain (loss) recognized $ 17,270 $ (29,140) $ 23,830 (1) Included in the year ended December 31, 2019 is a loss of $17.3 million related to the termination of $1.1 billion of interest rate swaps. The Corporation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he Corporation has transacted, by requiring that additional collateral be posted under certain circumstances. The amount of collateral required depends on the contract and is determined daily based on market and currency exchange rate conditions. At December 31, 2020 and 2019, credit risk-related contingent features existed on forward foreign exchange contracts with a notional value of $35.0 million and $23.1 million, respectively. In the event the Corporation is rated less than BB- by Standard and Poor's, the contracts could be terminated or the Corporation may be required to provide approximately $699 thousand and $462 thousand in additional collateral at December 31, 2020 and 2019 respectively. There were no forward foreign exchange contracts containing credit risk-related features in a liability position at both December 31, 2020 and December 31, 2019. At December 31, 2020, the Corporation had posted $43.6 million and $2.4 million of cash collateral related to its interest rate contracts and forward foreign exchange contract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rporation uses fair value measurements to record fair value adjustments to certain assets and liabilities and to determine fair value disclosures. Fair values are based on the price that would be received upon the sale of an asset or paid to transfer a liability in an orderly transaction between market participants at the measurement date. Investment securities available-for-sale, certain loans held-for-sale, interest-only strips, derivative instruments, forward loan sales commitments and assets and liabilities held in trust for deferred compensation plans are recorded at fair value on a recurring basis. From time to time we may be required to record at fair value other assets on a non-recurring basis, such as certain investment securities held-to-maturity, loans and leases, goodwill, loan servicing rights, other intangible assets, other real estate owned, repossessed and returned assets or the securitization receivable. These non-recurring fair value adjustments typically involve application of lower of cost or fair value accounting or write-downs of individual assets. The Corporation groups its assets and liabilities measured at fair value in three levels, based on the markets in which the assets and liabilities are traded and the degree and reliability of estimates and assumptions used to determine fair value. The levels are as follows: Level 1 Valuations that are based on prices obtained from independent pricing sources for the same instruments traded in active markets. Level 2 Valuations that are based on prices obtained from independent pricing sources that are based on observable transactions of similar instruments, but not quoted markets. Level 3 Valuations generated from Corporation model-based techniques that use at least one significant unobservable input. Such unobservable inputs reflect estimates of assumptions that market participants would use in pricing the asset or liability. Assets and Liabilities Recorded at Fair Value on a Recurring Basis Investment Securities Available-for-Sale: The fair value of investment securities available-for-sale,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for-Sale: The Corporation has elected the fair value option for certain residential mortgage loans held-for-sale. Accordingly, the fair values of these loans held-for-sale are based on valuation models that use the market price for similar loans sold in the secondary market. As these prices are derived from market observable inputs, the Corporation categorized as Level 2. Interest-only Strips: The fair value of interest-only strips, categorized as Level 3, represents the present value of future cash flows expected to be received by the Corporation on certain assets. The Corporation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he Corporation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Unobservable inputs used to value the interest-only strips include a discount rate of 14% (weighted average) and prepayment rates of 4% (weighted average). Derivative Instruments: Interest Rate Contracts: The Corporation executes interest rate contracts as described in "Note 19. Derivative Instruments". The fair value of these interest rate contracts, categorized as Level 2, is determined using a cash flow model which may consider the forward curve, the discount curve, option volatilities and credit valuation adjustments related to counterparty and/or borrower nonperformance risk. Risk Participation Agreements: The fair value of risk participation agreements, categorized as Level 2, is determined using a cash flow model which may consider the forward curve, the discount curve, option volatilities and credit valuation adjustments related to counterparty and/or borrower nonperformance risk. Forward Foreign Exchange Contracts: The Corporation's forward foreign exchange contracts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he Corporation's interest rate lock commitments are derivative instruments that are recorded at fair value based on valuation models that use the market price for similar loans sold in the secondary market. The interest rate lock commitments are adjusted for expectations of exercise and funding. As the prices are derived from market observable inputs, the Corporation categorized as Level 2. Power Equity CDs : Power Equity CDs are categorized as Level 2, and determined using quoted prices of underlying stocks, along with other terms and features of the derivative instruments. Swap Agreement: The Corporation's swap agreement, categorized as Level 3, is related to the sale of Legacy TCF's Visa Class B stock. The fair value of the swap agreement is based on the Corporation's estimated exposure related to the Visa covered litigation through a probability analysis of the funding and estimated settlement amounts. Forward Loan Sales Commitments: The Corporation enters into forward loan sales commitments to sell certain mortgage loans which are recorded at fair value based on valuation models. The Corporation’s expectation of the amount of its interest rate lock commitments that will ultimately close is a factor in determining the position. The valuation models utilize the fair value of related mortgage loans determined using observable market data and therefore categorized as Level 2. Assets and Liabilities Held in Trust for Deferred Compensation Plans: Assets held in trust for deferred compensation plans include investments in publicly traded securities, excluding TCF Financial common stock reported in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basis were as follows: December 31, 2020 (In thousands) Level 1 Level 2 Level 3 Total Assets Investment securities available-for-sale $ — $ 8,284,219 $ 504 $ 8,284,723 Loans held-for-sale — 221,784 — 221,784 Interest-only strips — — 7,823 7,823 Derivative assets: (1) Interest rate contracts — 248,267 — 248,267 Risk participation agreements — 62 — 62 Forward foreign exchange contracts — 11 — 11 Interest rate lock commitments — 14,565 — 14,565 Forward loan sales commitments — 37 — 37 Power Equity CDs — 459 — 459 Total derivative assets — 263,401 — 263,401 Assets held in trust for deferred compensation plans 48,659 — — 48,659 Total assets at fair value $ 48,659 $ 8,769,404 $ 8,327 $ 8,826,390 Liabilities Derivative liabilities: (1) Interest rate contracts $ — $ 14,681 $ — $ 14,681 Risk participation agreements — 125 — 125 Forward foreign exchange contracts — 2,386 — 2,386 Interest rate lock commitments — 4 — 4 Forward loan sales commitments — 3,411 — 3,411 Power Equity CDs — 459 — 459 Swap agreement — — 66 66 Total derivative liabilities — 21,066 66 21,132 Liabilities held in trust for deferred compensation plans 48,659 — — 48,659 Total liabilities at fair value $ 48,659 $ 21,066 $ 66 $ 69,791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9 (In thousands) Level 1 Level 2 Level 3 Total Assets Investment securities available-for-sale $ — $ 6,719,568 $ 433 $ 6,720,001 Loans held-for-sale — 91,202 — 91,202 Interest-only strips — — 12,813 12,813 Derivative assets: (1) Interest rate contracts — 102,893 — 102,893 Risk participation agreements — 202 — 202 Interest rate lock commitments — 2,772 — 2,772 Forward loan sales commitments — 41 — 41 Power Equity CDs — 734 — 734 Total derivative assets — 106,642 — 106,642 Forward loan sales commitments, non-derivative — 46 — 46 Assets held in trust for deferred compensation plans 43,743 — — 43,743 Total assets at fair value $ 43,743 $ 6,917,458 $ 13,246 $ 6,974,447 Liabilities Derivative liabilities: (1) Interest rate contracts $ — $ 6,040 $ — $ 6,040 Risk participation agreements — 354 — 354 Forward foreign exchange contracts — 6,519 — 6,519 Interest rate lock commitments — 20 — 20 Forward loan sales commitments — 289 — 289 Power Equity CDs — 734 — 734 Swap agreement — — 356 356 Total derivative liabilities — 13,956 356 14,312 Liabilities held in trust for deferred compensation plans 43,743 — — 43,743 Total liabilities at fair value $ 43,743 $ 13,956 $ 356 $ 58,05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the valuation models, may require the transfer of financial instruments from one fair value level to another. Such transfers, if any, are recorded at the fair values as of the beginning of the quarter in which the transfers occurred. The changes in Level 3 assets and liabilities measured at fair value on a recurring basis were as follows: (In thousands) Investment securities available-for-sale Loans Interest-only strips Interest rate lock commitments Swap agreement Forward loan sales commitments Asset (liability) balance, December 31, 2017 $ 6 $ 3,356 $ 21,386 $ 223 $ (615) $ 63 Total net gains (losses) included in: Net income — 454 2,616 401 (274) (89) Other comprehensive income (loss) — — 1,195 — — — Sales — (332,288) — — — — Originations — 346,560 4,797 — — — Principal paydowns / settlements (2) (12) (13,159) — 306 — Asset (liability) balance, December 31, 2018 $ 4 $ 18,070 $ 16,835 $ 624 $ (583) $ (26) Unrealized gains (losses) included in other comprehensive income for assets held at the end of the period — — 1,195 — — — Asset (liability) balance, beginning of period $ 4 $ 18,070 $ 16,835 $ 624 $ (583) $ (26) Total net gains (losses) included in: Net income 1 534 2,568 778 (68) (119) Other comprehensive income (loss) (21) — (262) — — — Acquired 450 — — — — — Sales — (164,693) — — — — Originations — 175,304 2,789 — — — Principal paydowns / settlements (1) (4) (9,117) — 295 — Transfers out of Level 3 (1) — (29,211) — (1,402) — 145 Asset (liability) balance, December 31, 2019 $ 433 $ — $ 12,813 $ — $ (356) $ — Unrealized gains (losses) included in other comprehensive income for assets held at the end of the period $ (21) $ — $ (262) $ — $ — $ — Asset (liability) balance, beginning of period $ 433 $ — $ 12,813 $ — $ (356) $ — Total net gains (losses) included in: Net income 3 — 1,009 — (1) — Other comprehensive income (loss) 68 — (242) — — — Acquired — — — — — — Sales — — — — — — Originations — — — — — — Principal paydowns / settlements — — (5,757) — 291 — Transfers out of Level 3 (1) — — — — — — Asset (liability) balance, December 31, 2020 $ 504 $ — $ 7,823 $ — $ (66) $ — Unrealized gains (losses) included in other comprehensive income for assets held at the end of the period $ 68 $ — $ (242) $ — $ — $ — (1) Certain assets (liabilities) previously classified as Level 3 were transferred to Level 2 because current period prices are derived from Level 2 observable market data. Assets and Liabilities Recorded at Fair Value on a Non-recurring Basis The following is a discussion of the valuation methodologies used to record assets and liabilities at fair value on a non-recurring basis. Loans and Leases: Loans and leases for which repayment is expected to be provided solely by the value of the underlying collateral, categorized as Level 3 and recorded at fair value on a non-recurring basis, are valued based on the fair value of that collateral less estimated selling costs. The fair value of the collateral is determined based on internal estimates and/or assessments provided by third-party appraisers and the valuation relies on a discount rate of 10.0%. Loan servicing rights: The fair value of loan servicing rights, categorized as Level 3, is based on a third party valuation model utilizing a discounted cash flow analysis using interest rates and prepayment speed assumptions currently quoted for comparable instruments and a discount rate determined by management. The valuation relies on discount rates ranging from 10% to 15% and prepayment speeds ranging from 8% to 40%. Loan servicing rights are recorded at the lower of cost or fair value. Other Real Estate Owned: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and include discount rates of 10.0%. Assets acquired through foreclosure are initially recorded at the lower of the loan or lease carrying amount or fair value less estimated selling costs at the time of transfer to other real estate owned. Repossessed and Returned Assets: The fair value of repossessed and returned assets, categorized as Level 2 or Level 3 depending on the underlying asset type, is based on available pricing guides, auction results or price opinions, less estimated selling costs. Assets acquired through repossession or returned to TCF are initially recorded at the lower of carrying amount or fair value less estimated selling costs at the time of transfer to repossessed and returned assets. The balances of assets measured at fair value on a non-recurring basis were as follows. There were no liabilities measured at fair value on a non-recurring basis at December 31, 2020 and December 31, 2019. (In thousands) Level 1 Level 2 Level 3 Total At December 31, 2020 Loans and leases $ — $ — $ 592,133 $ 592,133 Loan servicing rights — — 38,303 38,303 Other real estate owned — — 14,575 14,575 Repossessed and returned assets — 7,332 — 7,332 Total non-recurring fair value measurements $ — $ 7,332 $ 645,011 $ 652,343 At December 31, 2019 Loans and leases $ — $ — $ 141,199 $ 141,199 Loan servicing rights — — 56,298 56,298 Other real estate owned — — 17,577 17,577 Repossessed and returned assets — 6,968 — 6,968 Total non-recurring fair value measurements $ — $ 6,968 $ 215,074 $ 222,042 Fair Value Option The Corporation has elected the fair value option for certain residential mortgage loans held-for-sale. This election facilitates the offsetting of changes in fair value of the loans held-for-sale and the derivative financial instruments used to economically hedge them. The difference between the aggregate fair value and aggregate unpaid principal balance of these loans held-for-sale was as follows: At December 31, (In thousands) 2020 2019 Fair value carrying amount $ 221,784 $ 91,202 Aggregate unpaid principal amount 210,311 88,192 Fair value carrying amount less aggregate unpaid principal $ 11,473 $ 3,010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December 31, 2020 and December 31, 2019. The net gain from initial measurement of the loans held-for-sale, any subsequent changes in fair value while the loans are outstanding and any actual adjustment to the gains realized upon sales of the loans totaled $100.8 million, $27.9 million and $10.0 million for the years ended December 31, 2020, 2019 and 2018, respectively, and are included in net gains on sales of loans and leases. These amounts exclude the impacts from the interest rate lock commitments and forward loan sales commitments which are also included in net gains on sales of loans and leases.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December 31, 2020 and December 31, 2019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CF's financial instruments, the estimates of fair value are subjective in nature, involve uncertainties and include matters of significant judgment. Changes in assumptions could significantly affect the estimated values. The carrying amounts and estimated fair values of the financial instruments, excluding short-term financial assets and liabilities as their carrying amounts approximate fair value and excluding financial instruments recorded at fair value on a recurring basis, were as follows. This information represents only a portion of the Consolidated Statements of Financial Condition not recorded in their entirety on a recurring basis and not the estimated value of the Corporation as a whole. Nonfinancial instruments such as the intangible value of the Corporation's branches and core deposits, leasing operations, goodwill, premises and equipment and the future revenues from the Corporation's customers are not reflected in this disclosure. Therefore, this information is of limited use in assessing the value of the Corporation. At December 31, 2020 Carrying Estimated Fair Value (In thousands) Amount Level 1 Level 2 Level 3 Total Financial instrument assets FHLB and FRB stocks $ 320,436 $ — $ 320,436 $ — $ 320,436 Investment securities held-to-maturity 184,359 — 190,141 3,413 193,554 Loans and leases held-for-sale 244 — — 248 248 Net loans (1) 31,164,287 — — 31,434,749 31,434,749 Securitization receivable (2) 19,949 — — 19,916 19,916 Deferred fees on commitments to extend credit 20,002 — 20,002 — 20,002 Total financial instrument assets $ 31,709,277 $ — $ 530,579 $ 31,458,326 $ 31,988,905 Financial instrument liabilities Certificates of deposits $ 5,524,381 $ — $ 5,534,751 $ — $ 5,534,751 Long-term borrowings 1,374,732 — 1,416,355 — 1,416,355 Total financial instrument liabilities $ 6,899,113 $ — $ 6,951,106 $ — $ 6,951,106 At December 31, 2019 Carrying Estimated Fair Value (In thousands) Amount Level 1 Level 2 Level 3 Total Financial instrument assets FHLB and FRB stocks $ 442,440 $ — $ 442,440 $ — $ 442,440 Investment securities held-to-maturity 139,445 — 141,168 3,676 144,844 Loans held-for-sale 108,584 — 110,252 2,273 112,525 Net loans (1) 31,699,285 — — 31,804,513 31,804,513 Securitization receivable (2) 19,689 — — 19,466 19,466 Deferred fees on commitments to extend credit (2) 19,300 — 19,300 — 19,300 Total financial instrument assets $ 32,428,743 $ — $ 713,160 $ 31,829,928 $ 32,543,088 Financial instrument liabilities Certificates of deposits $ 7,455,556 $ — $ 7,460,577 $ — $ 7,460,577 Long-term borrowings 2,354,448 — 2,368,469 — 2,368,469 Deferred fees on standby letters of credit (3) 56 — 56 — 56 Total financial instrument liabilities $ 9,810,060 $ — $ 9,829,102 $ — $ 9,829,102 (1) Expected credit losses are included in the carrying amount and estimated fair values. (2) Carrying amounts is included in other assets. (3) Carrying amounts are included in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Corporation earns a variety of revenue, including interest and fees, from customers, as well as revenues from noncustomers. The majority of the Corporation's sources of revenue are included in interest income and noninterest income and are outside of the scope of ASC Topic 606, Revenue from Contracts with Customers ("ASC 606"). Other sources of revenue fall within the scope of ASC 606 and are included in noninterest income. The Corporati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expected to be received in exchange for transferring goods or services to a customer and is segregated based on the nature of product and services offered as part of contractual arrangements. Revenue streams within the scope of ASC 606 are discussed below. • Fees and Service Charges on Deposit Accounts Fees and service charges on deposit accounts includes fees and other charges the Corporation receives to provide various services, including but not limited to, service charges on deposit accounts and other fees including account analysis fees, monthly service fees, overdraft services, transferring funds, and accepting and executing stop-payment orders. The Corporation's performance obligation for account analysis fees and monthly service fees are generally satisfied and, therefore, revenue is recognized over the period in which the service is provided. Deposit account related fees are largely transactional based, and therefore, the performance obligation is satisfied and the related revenue is recognized at the point in time when the transaction occurs. • Wealth Management Revenue Wealth management revenue includes fee income generated from personal and institutional customers. The Corporation also provides investment management services. Revenue is recognized over the period of time the services are rendered. Wealth management revenue also includes commissions that are earned for placing a brokerage transaction for execution. Revenue is recognized once the transaction is completed and the Corporation is entitled to receive consideration. • Card and ATM Revenue Card and ATM revenue includes ATM surcharges and debit card related revenue. ATM surcharges and certain debit card fees are transactional based and, therefore, the performance obligation is satisfied and the related revenue is recognized at the point in time when the transaction occurs. Other debit card fees satisfied over a period of time are recognized over the period in which the service is provided. • Other Noninterest Income Other noninterest income includes wire transfer fees, safe deposit box income and check orders. The consideration includes both fixed (e.g., safe deposit box fees) and transaction (i.e., wire-transfer fee and check orders) fees. Fixed fees are recognized over the period of time the service is provided, while transaction fees are recognized when a specific service is rendered to the customer. The following tables present total noninterest income segregated between contracts with customers within the scope of ASC 606 and those within the scope of other GAAP topics. Year Ended December 31, 2020 Within the scope of ASC 606 Out of scope of ASC 606 Total (In thousands) Consumer Banking Commercial Banking Enterprise Services Noninterest income Fees and service charges on deposit accounts $ 101,897 $ 10,165 $ — $ 619 $ 112,681 Wealth management revenue 5,839 — — 19,862 25,701 Card and ATM revenue 80,195 95 — 8,409 88,699 Other noninterest income 3,332 7,044 849 277,757 288,982 Total $ 191,263 $ 17,304 $ 849 $ 306,647 $ 516,063 Year Ended December 31, 2019 Within the scope of ASC 606 Out of scope of ASC 606 Total (In thousands) Consumer Banking Commercial Banking Enterprise Services Noninterest income Fees and service charges on deposit accounts $ 121,080 $ 6,682 $ — $ 98 $ 127,860 Wealth management revenue 2,204 — — 8,209 $ 10,413 Card and ATM revenue 81,472 6 — 5,743 87,221 Other noninterest income 190 9,384 558 229,906 240,038 Total $ 204,946 $ 16,072 $ 558 $ 243,956 $ 465,532 Year Ended December 31, 2018 Within the scope of ASC 606 Out of scope of ASC 606 Total (In thousands) Consumer Banking Commercial Banking Enterprise Services Noninterest income Fees and service charges on deposit accounts $ 108,883 $ 4,224 $ — $ 135 $ 113,242 Card and ATM revenue 78,119 4 — 283 78,406 Other noninterest income 1,363 11,492 1,007 248,887 262,749 Total $ 188,365 $ 15,720 $ 1,007 $ 249,305 $ 454,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Available-for-sale, at fair value</t>
        </is>
      </c>
      <c r="B3" s="7" t="n">
        <v>8041173</v>
      </c>
      <c r="C3" s="7" t="n">
        <v>6639277</v>
      </c>
    </row>
    <row r="4">
      <c r="A4" s="4" t="inlineStr">
        <is>
          <t>Held-to-maturity, at fair value</t>
        </is>
      </c>
      <c r="B4" s="5" t="n">
        <v>193554</v>
      </c>
      <c r="C4" s="5" t="n">
        <v>144844</v>
      </c>
    </row>
    <row r="5">
      <c r="A5" s="4" t="inlineStr">
        <is>
          <t>Loans and leases held-for-sale, fair value</t>
        </is>
      </c>
      <c r="B5" s="7" t="n">
        <v>221784</v>
      </c>
      <c r="C5" s="7" t="n">
        <v>91202</v>
      </c>
    </row>
    <row r="6">
      <c r="A6" s="4" t="inlineStr">
        <is>
          <t>Preferred stock, par value (dollars per share)</t>
        </is>
      </c>
      <c r="B6" s="8" t="n">
        <v>0.01</v>
      </c>
      <c r="C6" s="8" t="n">
        <v>0.01</v>
      </c>
    </row>
    <row r="7">
      <c r="A7" s="4" t="inlineStr">
        <is>
          <t>Preferred stock, shares authorized (in shares)</t>
        </is>
      </c>
      <c r="B7" s="5" t="n">
        <v>2000000</v>
      </c>
      <c r="C7" s="5" t="n">
        <v>2000000</v>
      </c>
    </row>
    <row r="8">
      <c r="A8" s="4" t="inlineStr">
        <is>
          <t>Preferred stock, shares issued (in shares)</t>
        </is>
      </c>
      <c r="B8" s="5" t="n">
        <v>7000</v>
      </c>
      <c r="C8" s="5" t="n">
        <v>7000</v>
      </c>
    </row>
    <row r="9">
      <c r="A9" s="4" t="inlineStr">
        <is>
          <t>Common stock, par value (dollars per share)</t>
        </is>
      </c>
      <c r="B9" s="7" t="n">
        <v>1</v>
      </c>
      <c r="C9" s="7" t="n">
        <v>1</v>
      </c>
    </row>
    <row r="10">
      <c r="A10" s="4" t="inlineStr">
        <is>
          <t>Common stock, shares authorized (in shares)</t>
        </is>
      </c>
      <c r="B10" s="5" t="n">
        <v>220000000</v>
      </c>
      <c r="C10" s="5" t="n">
        <v>220000000</v>
      </c>
    </row>
    <row r="11">
      <c r="A11" s="4" t="inlineStr">
        <is>
          <t>Common stock, shares issued (in shares)</t>
        </is>
      </c>
      <c r="B11" s="5" t="n">
        <v>152565504</v>
      </c>
      <c r="C11" s="5" t="n">
        <v>15296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rporation maintains share-based compensation plans under which it periodically grants share-based awards for a fixed number of shares to directors and certain officers of the Corporation. Before the TCF/Chemical Merger, Chemical and Legacy TCF granted share-based awards under their respective share-based compensation plans, including the Chemical Stock Incentive Plan of 2019 (the "Stock Incentive Plan of 2019") and the TCF Financial 2015 Omnibus Incentive Plan (the "Legacy TCF Omnibus Incentive Plan"). At December 31, 2020, there were 1,002,931 shares reserved for issuance under the Stock Incentive Plan of 2019 and there were 1,358,516 shares reserved for issuance under the Legacy TCF Omnibus Incentive Plan. The fair value of share-based awards is recognized as compensation expense over the requisite service or performance period. Compensation expense for share-based awards, including merger-related share-based compensation expense was $46.0 million, $26.3 million and $16.5 million for the years ended December 31, 2020, 2019 and 2018, respectively. The excess tax realized from share-based compensation transactions during the years ended December 31, 2020, 2019 and 2018 was an expense of $2.6 million, a benefit of $2.3 million and a benefit of $2.6 million, respectively. Restricted Stock Units The Corporation can grant performance-based restricted stock units ("PRSUs") and time-based restricted stock units ("TRSUs") (collectively referred to as "RSUs") under the Stock Incentive Plan of 2019 and the Legacy TCF Omnibus Incentive Plan; provided that, RSUs granted under the Legacy TCF Omnibus Incentive Plan may only be granted to new employees hired after the TCF/Chemical Merger or employees who previously were employees of Legacy TCF. At December 31, 2020, there were 309,432 PRSUs outstanding dependent on achieving certain performance target levels and the grantee completing the requisite service period. The TRSUs vest upon satisfaction of a service condition. Upon achievement of the satisfaction of a service condition and/or performance target level, as applicable, the TRSUs are converted into shares of TCF Financial's common stock on a one-to-one basis and the PRSUs are converted into shares of TCF Financial's common stock in accordance with the achievement of the performance target (ranging from 0% to 150% of the granted PRSUs). Compensation expense related to RSUs is recognized over the expected requisite performance or service period, as applicable. A summary of the activity for RSUs for the years ended December 31, 2020, 2019 and 2018 is presented below: Number of Units Weighted-average Grant Date Fair Value Per Unit Outstanding at December 31, 2017 360,988 $ 15.17 Outstanding at December 31, 2017 as adjusted for conversion 183,419 29.86 Granted 60,181 43.78 Forfeited/canceled (10,411) 28.59 Vested (26,609) 28.81 Outstanding at December 31, 2018 406,575 17.33 Outstanding at December 31, 2018 as adjusted for conversion 206,580 34.11 Granted 638,138 41.99 Acquired in the TCF/Chemical Merger (1) 879,779 47.36 Forfeited/canceled (26,347) 43.43 Vested (186,330) 38.11 Outstanding at December 31, 2019 1,511,820 44.49 Granted 1,542,671 24.67 Forfeited/canceled (83,818) 32.06 Vested (955,159) 41.51 Outstanding at December 31, 2020 2,015,514 31.25 (1) Inclusive of certain Legacy TCF PRSUs which were converted at their maximum payout into 55,022 TRSUs with a weighted-average grant date fair value per unit of $42.06. Unrecognized compensation expense related to RSUs totaled $43.1 million at December 31, 2020 and is expected to be recognized over the remaining weighted-average period of 2.5 years. Restricted Stock Awards The Corporation's restricted stock award transactions were as follows: Number of Awards Weighted-Average Grant Date Fair Value Per Award Outstanding at December 31, 2017 2,639,663 $ 13.65 Outstanding at December 31, 2017 as adjusted for conversion 1,341,136 26.86 Granted 387,909 42.61 Forfeited/canceled (119,366) 29.77 Vested (446,447) 24.09 Outstanding at December 31, 2018 2,289,446 $ 16.70 Outstanding at December 31, 2018 as adjusted for conversion 1,163,232 32.87 Granted 269,915 40.82 Forfeited/canceled (136,489) 34.18 Vested (408,353) 34.37 Outstanding at December 31, 2019 888,305 40.67 Granted 54,040 25.91 Forfeited/canceled (12,927) 39.96 Vested (424,256) 41.08 Outstanding at December 31, 2020 505,162 $ 38.57 At December 31, 2020, there were no shares of performance-based restricted stock awards outstanding. Unrecognized stock compensation expense for restricted stock awards was $8.7 million at December 31, 2020 with a weighted-average remaining amortization period of 1.8 years. The following table provides information regarding total expense for restricted stock awards: Year Ended December 31, (In thousands) 2020 2019 2018 Restricted stock expense related to employees (1) $ 26,906 $ 15,218 $ 16,549 Restricted stock expense related to directors (2) 918 950 — Total restricted stock expense $ 27,824 $ 16,168 $ 16,549 (1) Included in "Compensation and employee benefits" in the Consolidated Statements of Income. (2) Included in "Other noninterest expense" in the Consolidated Statements of Income. Stock Options A summary of activity for the Corporation's stock options is presented below: Non-Vested Stock Options Outstanding Stock Options Outstanding Number of Options Weighted-average Exercise Price Number of Options Weighted-average Exercise Price Outstanding at December 31, 2017 — $ — 366,000 $ 15.75 Outstanding at December 31, 2017 as adjusted for conversion — — 185,964 31.00 Exercised — — (185,964) 31.00 Outstanding at December 31, 2018 — — — — Acquired in the TCF/Chemical Merger (1) 127,906 39.38 520,379 29.48 Exercised — — (25,602) 30.10 Forfeited/canceled (5,953) 32.81 — — Expired — — (756) 32.81 Vested (1,144) 46.95 1,144 46.95 Outstanding at December 31, 2019 120,809 39.63 495,165 29.48 Exercised — — (101,913) 21.07 Forfeited/canceled (3,659) 38.18 — — Expired — — (53,044) 39.08 Vested (61,428) 38.26 61,428 38.26 Outstanding at December 31, 2020 55,722 $ 41.23 401,636 $ 31.69 Exercisable/vested at December 31, 2020 401,636 $ 31.69 (1) Options acquired in the TCF/Chemical Merger expire ten years from the date of grant and vest ratably over a five-year period. The weighted-average remaining contractual term was 4.0 years for all stock options outstanding and 3.8 years for all exercisable stock options at December 31, 2020. The intrinsic value of all outstanding in-the-money stock options and exercisable in-the-money stock options was $2.9 million and $2.8 million, respectively, at December 31, 2020. The aggregate intrinsic values of outstanding and exercisable options at December 31, 2020 were calculated based on the closing market price of TCF Financial's common stock on December 31, 2020 of $37.02 per share less the exercise price. Options with intrinsic values less than zero, or "out-of-the-money" options, are not included in the aggregate intrinsic value reported. During the year ended December 31, 2020, $2.1 million cash was received from option exerci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The Corporation's retirement plans include qualified defined benefit pension plans, nonqualified postretirement benefit plans, 401(k) savings plans and nonqualified supplemental retirement plans. The TCF 401K Plan (the "TCF 401K") is a qualified postretirement benefit plan that provides the option to invest in TCF common stock. The TCF 401K Supplemental Plan (the "TCF SERP") and the TCF Financial Corporation Deferred Compensation Plan (the "TCF Deferred Compensation Plan") are both nonqualified supplemental retirement plans. The TCF Cash Balance Pension Plan (the "Legacy TCF Pension Plan") and the Chemical Financial Corporation Employees' Pension Plan ("Chemical Pension Plan") are both qualified benefit pension plans (collectively, the "Pension Plans"), which previously provided for postretirement pension benefits for eligible participants. The TCF Postretirement Plan (the "TCF Postretirement Plan") and the Chemical Financial Corporation Nonqualified Postretirement Benefit Plan (the "Chemical Postretirement Benefit Plan" and together with the TCF Postretirement Plan, the "Postretirement Plans") are both nonqualified postretirement benefit plans. Qualified Defined Benefit Pension Plans The Board of Directors of Legacy TCF approved the termination of the Legacy TCF Pension Plan effective November 1, 2019. The weighted-average interest crediting rate was 3.00% for 2019. All participants have had their benefits paid in full. During 2020, distributions were made to all participants electing a lump sum payment. Due to the TCF Pension Plan’s funding level, assets were liquidated and additional funding was made for the annuity purchase in 2020. The weighted-average interest crediting rate was 2.05% at liquidation. The Corporation does not consolidate the assets and liabilities associated with the Legacy TCF Pension Plan. The Board of Directors terminated the Chemical Pension Plan effective August 31, 2019. The discount rate was adjusted to 3.48% based on the remeasurement of the Chemical Pension Plan required due to the TCF/Chemical Merger and the termination. At the time of the TCF/Chemical Merger, as a result of the termination, the Corporation recognized a prepaid asset representing the funded status of the Chemical Pension Plan, net of estimated settlement costs, and the balance previously recorded in accumulated other comprehensive income was eliminated. The purchase accounting adjustment, as a result of the TCF/Chemical Merger, was reported in goodwill. The Chemical Pension Plan was fully funded as of December 31, 2020. During 2020, distributions were made to all participants electing a lump-sum payment. Plan assets remaining following the lump sum distribution and annuity purchase completed in 2020 will be liquidated and/or transferred to a qualified retirement plan over the next several months. Nonqualified Postretirement Benefit Plans The Legacy TCF Postretirement Plan provides health care benefits to eligible retired employees who retired prior to December 31, 2009. Effective January 1, 2000, the Legacy TCF modified the TCF Postretirement Plan for employees not yet eligible for benefits under the Postretirement Plan by eliminating the company subsidy. The provisions for full-time and retired employees then eligible for these benefits were not changed. The TCF Postretirement Plan is not funded. The Chemical Postretirement Benefit Plan provides medical and dental benefits, upon retirement, to a limited number of active and retired employees. The majority of the retirees are required to make contributions toward the cost of their benefits based on their years of credited service and age at retirement. Covered employees include those who were at least age 50 as of January 1, 2012, that retire at age 60 or older, have at least 25 years of service with Chemical and are participants in the active employee group health insurance plan. Eligible employees may also cover their spouse until age 65 as long as the spouse is not offered health insurance coverage through his or her employer. Employees and their spouses eligible to participate in the Chemical Postretirement Benefit Plan are required to make contributions toward the cost of their benefits upon retirement, with the contribution levels designed to cover the projected overall cost of these benefits over the long-term. Retiree contributions are generally adjusted annually. The accounting for these postretirement benefits anticipates changes in future cost-sharing features such as retiree contributions, deductibles, copayments and coinsurance. The benefits can be amended, modified or terminated by the Corporation at any time. 401(k) Savings Plans Effective December 31, 2019, the Chemical Financial Corporation 401K Savings Plan merged with and into the TCF 401K. All participant balances remaining were transferred into the TCF 401K on December 31, 2019. The TCF 401K, a qualified postretirement benefit and employee stock ownership plan, allows participants to make contributions of up to 50% of their covered compensation on a tax-deferred and/or after-tax basis, subject to the annual covered compensation limitation imposed by the Internal Revenue Service ("IRS"). TCF matches the contributions of all participants at the rate of $1 per dollar for employees with 180 days or more of service up to a maximum company contribution of 5 percent of the employee's covered compensation per pay period subject to the annual covered compensation limitation imposed by the IRS. Employee contributions and matching contributions vest immediately. Employees have the opportunity to diversify and invest their account balance, including matching contributions, in various mutual funds or TCF common stock. At December 31, 2020, the fair value of the assets in the TCF 401K totaled $593.5 million and included $146.8 million invested in TCF common stock. Dividends on TCF common shares held in the 401K reduce retained earnings and the shares are considered outstanding for computing earnings per share. The Corporation's matching contributions are expensed when earned. The Corporation's contributions to the TCF 401K were $20.8 million for 2020, compared to $16.4 million and $12.3 million for 2019 and 2018, respectively. Nonqualified Supplemental Retirement Plans The Legacy TCF Supplemental Plan, a nonqualified plan, allows certain employees to contribute up to 50% of their salary and bonus. The Corporation's matching contributions to this plan totaled $0.5 million, $1.2 million and $1.3 million for 2020, 2019 and 2018, respectively. The Corporation made no other contributions to this plan, other than payment of administrative expenses. The amounts deferred under this plan are invested in TCF common stock or mutual funds. At December 31, 2020 and 2019, the fair value of the assets in the plan totaled $69.5 million and $69.7 million, respectively, and included $21.5 million and $27.6 million, respectively, invested in TCF common stock. The plan's assets invested in TCF common stock are held in trust and included in Other equity. See "Note 17. Equity" for further information on Other equity. Benefit Obligations and Plan Expenses The measurement of the benefit obligation, prepaid pension asset, pension liability and annual pension expense involves actuarial valuation methods and the use of actuarial and economic assumptions. Due to the long-term nature of the Pension Plans' obligation, actual results may differ significantly from the actuarial-based estimates. Differences between estimates and actual experience are recorded in the year they arise. The Corporation closely monitors all assumptions and updates them annually. The Corporation does not consolidate the assets and liabilities associated with the Pension Plans. The information set forth in the following tables is based on current actuarial reports. The following schedule sets forth the changes in the benefit obligation and plan assets of the Corporation's plans: Pension Plans Postretirement Benefit Plans At or For the Year Ended December 31, (In thousands) 2020 2019 2020 2019 Benefit obligation: Benefit obligation, beginning of year $ 165,976 $ 28,330 $ 5,276 $ 3,320 Benefit obligation acquired in TCF/Chemical Merger — 136,587 — 2,271 Service cost — — 1 1 Interest cost 3,785 3,013 143 149 Net actuarial (gain) loss 782 3,831 295 (19) Plan amendment (1) — — (449) — Benefits paid (170,543) (5,785) (460) (446) Benefit obligations, end of year — 165,976 4,806 5,276 Fair value of plan assets: Fair value of plan assets, beginning of year 169,484 32,844 — — Fair value of plan assets acquired in TCF/Chemical Merger — 141,746 — — Actual gain on plan assets (2) 12,551 333 — — Benefits paid (170,543) (5,439) (460) (377) Employer contributions 2,423 — 460 377 Fair value of plan assets, end of year 13,915 169,484 — — Funded status of plan, end of period $ 13,915 $ 3,508 $ (4,806) $ (5,276) Accumulated benefit obligation $ — $ 165,976 $ — $ — Amounts recognized in the Consolidated Statements of Financial Condition: Prepaid (accrued) benefit cost, end of period $ — $ 3,508 $ (4,806) $ (5,276) Prior service cost included in accumulated other comprehensive income (loss) $ — $ — $ (504) $ (101) (1) The Legacy TCF Postretirement Plan was updated to move a fully insured medical program through Medicare Advantage and a prior service credit has been established. (2) Includes $8.5 million net gain as a result of the Pension Plans mark to market adjustment and a net pension settlement gain, included in other noninterest expense in the Consolidated Statements of Income during 2020. Weighted-average rate assumptions of the Corporation's plans follow: Legacy TCF Pension Plan Chemical Pension Plan Legacy TCF Postretirement Plan Chemical Postretirement Plan (In thousands) 2020 2019 2018 2020 2019 2018 2020 2019 2018 2020 2019 2018 Discount rate used in determining benefit obligation -December 31 N/A 2.17 % 3.95 % N/A 2.54 % — % 1.57 % 2.70 % 3.85 % 2.14 % 3.14 % — % Discount rate used in determining expense 2.17 % 3.95 3.30 2.54 % 3.48 — 2.70 3.85 3.15 3.14 3.11 — Expected long-term return on Pension Plan Assets 0.50 1.75 1.50 2.54 3.48 — N/A N/A N/A N/A N/A N/A Health care cost trend rate assumed for next year — — — — — — 5.34 5.45 5.6 6.75 — — Final health care cost trend rate — — — — — — 4.50 4.50 4.5 4.75 — — Year that final health care trend rate is reached — — — — — — 2038 2038 2038 2028 — — N/A Not Applicable. The net periodic benefit plan (income) cost included in other noninterest expense for the Corporation's plans was as follows for the years ended December 31: Pension Plans Postretirement Plans (In thousands) 2020 2019 2018 2020 2019 2018 Interest cost $ 3,785 $ 3,013 $ 983 $ 143 $ 149 $ 110 Service cost — — — 1 1 — Return on plan assets (12,551) (333) 607 — — — Recognized actuarial loss (gain) 782 3,831 (630) 295 (19) (115) Amortization of prior service cost — — — (46) (46) (46) Net periodic benefit plan (income) cost $ (7,984) $ 6,511 $ 960 $ 393 $ 85 $ (51) The Corporation is eligible to contribute up to $10.0 million to the Pension Plans until the 2020 federal income tax return extended due date under various IRS funding methods. The Corporation made a $2.4 million cash contribution to the Legacy TCF Pension Plan in 2020, compared to none in 2019 and 2018, respectively. The Corporation made no cash contributions to the Chemical Pension Plan in 2020 and 2019. As a result of the Pension Plan terminations, the Corporation will not make any further contributions. The Corporation contributed $264 thousand, $377 thousand and $392 thousand to the TCF Postretirement Plan in 2020, 2019 and 2018, respectively and no contributions were made to the Chemical Postretirement Benefit Plan in 2020 and 2019. The Corporation expects to contribute $332 thousand to the Postretirement Plans in 2021. The Corporation currently has no plans to pre-fund the Postretirement Plans in 2021. The Pension Plans have been fully terminated and no longer have estimated future benefit payments. The following schedule presents estimated future benefit payments for the next 10 years under the Corporation's Postretirement Plans for retirees already receiving benefits and future retirees, assuming they retire and begin receiving unreduced benefits as soon as they are eligible: (In thousands) Postretirement Plans 2021 $ 591 2022 550 2023 510 2024 462 2025 428 2026 - 2029 1,574 Total $ 4,115 Pension Plan Assets TCF's Pension Plan investment policy permits investments in cash, money market mutual funds, direct fixed income securities to include U.S. Treasury securities and U.S. Government-sponsored enterprises, and indirect fixed income investment securities made in fund form (mutual fund or institutional fund) where the fund invests in fixed income securities in investment grade corporate credits, non-investment grade floating-rate bank loans and non-investment grade bonds. Prior to the termination, the assets of the Chemical Pension Plan were historically invested by the Wealth Management department of Chemical Bank. Previously, the Chemical Pension Plan's primary investment objective was long-term growth coupled with income. In consideration of the Chemical Pension Plan's fiduciary responsibilities, emphasis was placed on quality investments with sufficient liquidity to meet benefit payments and plan expenses, as well as providing the flexibility to manage the investments to accommodate current economic and financial market conditions. Prior to the termination, to meet the Chemical Pension Plan's long-term objective within the constraints of prudent management, target ranges were set for the three primary asset classes: an equity securities range from 40.0% to 70.0%, a debt securities range from 20.0% to 60.0%, and a cash and cash equivalents and other range from 0.0% to 10.0%. Modest asset positions outside of these targeted ranges did occur due to the repositioning of assets within industries or other activity in the financial markets. Equity securities were primarily comprised of both individual securities and equity-based mutual funds, invested in either domestic or international markets. The stocks were diversified among the major economic sectors of the market and were selected based on balance sheet strength, expected earnings growth, the management team and position within their industries, among other characteristics. Debt securities were comprised of U.S. dollar denominated bonds issued by the U.S. Treasury, U.S. government sponsored agencies and investment grade bonds issued by corporations. The notes and bonds purchased were primarily rated "A" or better by the major bond rating companies from diverse industries. Prior to the termination, the Pension Plans' assets were measured at fair value on a recurring basis and grouped in three levels, based on the markets in which the assets are traded and the degree and reliability of estimates and assumptions used to determine fair value. Mutual funds, U.S. Treasury Bills, equity securities and interest-bearing cash were categorized as Level 1. The fair value of Level 1 assets is based on quotes from independent asset pricing services based on active markets. Mortgage-backed securities and U.S. Treasury and government sponsored enterprises and notes were categorized as Level 2. The fair value of level 2 assets is based on prices obtained from independent pricing sources that were based on observable transactions of similar instruments, but not quoted markets. At December 31, 2020 and 2019, there were no assets categorized as Level 3. The fair value of the collective investment fund was based on the net asset value ("NAV") of units as a practical expedient, and therefore the asset was not classified in the fair value hierarchy. The following schedule sets forth the fair value of the Pension Plans' assets and the level of valuation inputs used to value those assets at December 31, 2020 and 2019. At December 31, 2020 (In thousands) Level 1 Level 2 Level 3 Total Cash $ 12,515 $ — $ — $ 12,515 Total investments at fair value $ 12,515 $ — $ — $ 12,515 At December 31, 2019 (In thousands) Level 1 Level 2 Level 3 Total Cash $ 3,579 $ — $ — $ 3,579 Debt Securities: U.S. Treasury and government sponsored agency bonds and notes — 86,952 — 86,952 Mutual funds (1) 69,845 — — 69,845 Corporate bonds — 6,718 — 6,718 Mortgage-backed securities — 2,346 — 2,346 Other 775 — — 775 Total investments at fair value $ 74,199 $ 96,016 $ — $ 170,215 (1) Comprised primarily of money market mutual funds, fixed-income bonds issued by the U.S. Treasury and government sponsored agencies and bonds of U.S. and foreign issuers from diverse industries. At December 31, 2019, the Pension Plans did not hold any shares of the Corporation's common stock. Accumulated Other Comprehensive Loss The following sets forth the changes in accumulated other comprehensive income (loss), before tax, related to the Corporation's Postretirement Plans: At or For the Year Ended December 31, Postretirement Plans (In thousands) 2020 2019 2018 Accumulated other comprehensive income (loss) before tax, beginning of period $ (101) $ (147) $ (193) Amortization of prior service credit (recognized in net periodic benefit cost) 46 46 46 Plan amendment (449) — — Accumulated other comprehensive income (loss) before tax, end of period $ (504) $ (101) $ (147) The Pension Plans do not have any accumulated other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The computations of basic and diluted earnings per common share were as follows: Year Ended December 31, (Dollars in thousands, except per share data) 2020 2019 2018 Basic earnings per common share: Net income attributable to TCF Financial Corporation $ 222,759 $ 295,468 $ 304,358 Preferred stock dividends 9,975 9,975 11,588 Impact of preferred stock redemption (1) — — 3,481 Net income available to common shareholders 212,784 285,493 289,289 Less: Earnings allocated to participating securities — 20 42 Earnings allocated to common stock $ 212,784 $ 285,473 $ 289,247 Weighted-average common shares outstanding used in basic earnings per common share calculation 151,812,393 111,604,094 84,133,983 Basic earnings per common share $ 1.40 $ 2.56 $ 3.44 Diluted earnings per common share: Earnings allocated to common stock $ 212,784 $ 285,473 $ 289,247 Weighted-average common shares outstanding used in basic earnings per common share calculation 151,812,393 111,604,094 84,133,983 Net dilutive effect of: Non-participating restricted stock 23,901 140,832 — Stock options 51,265 73,439 1,184 Warrants — — 189,519 Weighted-average common shares outstanding used in diluted earnings per common share calculation 151,887,559 111,818,365 84,324,686 Diluted earnings per common share $ 1.40 $ 2.55 $ 3.43 Anti-dilutive shares outstanding not included in the computation of diluted earnings per common share Non-participating restricted stock 2,086,305 1,288,539 1,028,942 Stock options 244,004 97,9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0</t>
        </is>
      </c>
    </row>
    <row r="3">
      <c r="A3" s="3" t="inlineStr">
        <is>
          <t>Other Income and Expenses [Abstract]</t>
        </is>
      </c>
    </row>
    <row r="4">
      <c r="A4" s="4" t="inlineStr">
        <is>
          <t>Other Noninterest Income and Expense</t>
        </is>
      </c>
      <c r="B4" s="4" t="inlineStr">
        <is>
          <t xml:space="preserve">Other Noninterest Income and Expense Other noninterest income and expense was as follows: Year Ended December 31, (In thousands) 2020 2019 2018 Other Noninterest Income Gain on branch sales (1) $ 14,717 $ — $ — Termination of interest rate swaps — (17,302) — Loan servicing rights impairment (17,605) (3,882) — Other 49,430 42,995 28,769 Total other noninterest income $ 46,542 $ 21,811 $ 28,769 Other Noninterest Expense Outside processing $ 60,650 $ 38,151 $ 20,574 Loan and lease expense 29,386 22,557 13,649 Professional fees 26,077 26,863 21,529 Advertising and marketing 25,854 28,220 28,120 FDIC insurance 23,893 18,298 15,056 Card processing and issuance costs 24,363 21,235 17,461 CFPB and OCC settlement charge — — 32,000 Other 142,528 148,392 107,097 Total other noninterest expense $ 332,751 $ 303,716 $ 255,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pplicable income taxes in the Consolidated Statements of Income were as follows: (In thousands) Current Deferred Total Year Ended December 31, 2020: Federal $ 95,116 $ (70,261) $ 24,855 State 16,206 (4,579) 11,627 Foreign 3,420 (1) 3,419 Total $ 114,742 $ (74,841) $ 39,901 Year Ended December 31, 2019: Federal $ (8,471) $ 40,038 $ 31,567 State 23,154 (9,564) 13,590 Foreign 5,148 (64) 5,084 Total $ 19,831 $ 30,410 $ 50,241 Year Ended December 31, 2018: Federal $ 9,424 $ 54,858 $ 64,282 State 13,251 3,722 16,973 Foreign 4,435 406 4,841 Total $ 27,110 $ 58,986 $ 86,096 Reconciliations to the Corporation's effective income tax rates from the statutory federal income tax rates were as follows: Year Ended December 31, 2020 2019 2018 Federal income tax rate 21.00 % 21.00 % 21.00 % Increase (decrease) resulting from: CARES Act federal NOL carryback (5.93) — — Tax credit investments (4.03) (1.94) (0.34) Executive compensation limitation 3.54 0.67 0.36 State income tax, net of federal tax 3.40 3.01 3.34 Tax-exempt income (3.04) (1.74) (1.64) FDIC Insurance 1.80 0.96 0.25 Tax basis adjustment (1.35) (3.30) — State tax settlements, net of federal tax (0.67) (1.40) — TCF/Chemical Merger deferred tax reprice — (1.59) — Other, net 0.06 (1.60) (1.54) Effective income tax rate 14.78 % 14.07 % 21.43 % The Corporation considers its undistributed foreign earnings to be reinvested indefinitely. This position is based on management's determination that cash held in the Corporation's foreign jurisdictions is not needed to fund its U.S. operations and that it either has reinvested or has intentions to reinvest these earnings. While management currently intends to indefinitely reinvest all of the Corporation's foreign earnings, should circumstances or tax laws change, the Corporation may need to record additional income tax expense in the period in which such determination or tax law change occurs. Due to the shift to a worldwide territorial tax regime as part of tax reform enacted by the Tax Cuts and Jobs Act, future repatriations of foreign earnings are no longer subject to U.S. federal income tax. However, these foreign earnings may be subject to foreign withholding taxes should they be distributed in the form of dividends. As of December 31, 2020, the estimated withholding taxes that could be due on these earnings was $5.3 million. The CARES Act was enacted in March 2020 in response to the COVID-19 pandemic. The CARES Act, among other things, permits NOLs from 2018, 2019 and 2020 to be carried back five years to generate refunds of previously paid income taxes. Additionally, it provides retroactive changes in depreciation rules for certain qualified improvement property. Guidance implementing the CARES Act’s provisions provided retroactive choices to opt into or out of the full expensing of equipment purchases in the year of acquisition. During the year ended December 31, 2020, the Corporation implemented these and other options provided by the CARES Act, which resulted in a forecasted full year 2020 federal tax NOL. Carrying back 2020 federal tax NOLs to pre-2018 years results in tax refunds and a permanent tax benefit associated with the difference between the 21% federal tax rate in 2020 and the 35% federal tax rate prior to 2018. Reconciliations of the changes in unrecognized tax benefits were as follows: At or For the Year Ended December 31, (In thousands) 2020 2019 2018 Balance, beginning of period $ 2,695 $ 5,872 $ 4,645 Increases for tax positions related to the current year 282 444 903 Increases for tax positions related to prior years 1,178 445 1,438 Decreases for tax positions related to prior years (261) (1,498) (970) Settlements with taxing authorities (2,317) (2,479) — Decreases related to lapses of applicable statutes of limitation (78) (89) (144) Balance, end of period $ 1,499 $ 2,695 $ 5,872 The total amount of unrecognized tax benefits that, if recognized, would affect the effective tax rate was $1.2 million and $2.1 million at December 31, 2020 and 2019, respectively. The Corporation recognizes increases and decreases for interest and penalties related to unrecognized tax benefits, where applicable, in income tax expense (benefit). The Corporation recognized approximately $0.2 million of tax benefit, $0.4 million of tax benefit and $0.1 million of tax expense for 2020, 2019 and 2018, respectively, related to interest and penalties. Interest and penalties of approximately $0.1 million and $0.3 million were accrued at December 31, 2020 and 2019, respectively. The Corporation's federal income tax returns are open and subject to examination for 2017 and later tax return years. The Corporation's various state income tax returns are generally open for 2016 and later tax return years based on individual state statutes of limitation. The Corporation's various foreign income tax returns are open and subject to examination for 2016 and later tax return years. Changes in the amount of unrecognized tax benefits within the next 12 months from normal expirations of statutes of limitation are not expected to be material. The Corporation's deferred tax assets and deferred tax liabilities were as follows: At December 31, (In thousands) 2020 2019 Deferred tax assets: Allowance for loan and lease losses $ 121,614 $ 25,178 Net operating losses and other carryforwards 74,240 70,820 Stock compensation and deferred compensation plans 45,588 42,980 Acquisition-related fair value adjustments 25,721 44,800 Nonaccrual interest 7,823 6,209 Other 8,290 5,516 Deferred tax assets 283,276 195,503 Valuation allowance (10,828) (12,840) Total deferred tax assets, net of valuation allowance 272,448 182,663 Deferred tax liabilities: Lease financing 296,184 339,691 Investment securities available-for-sale 56,839 16,760 Goodwill and other intangibles 32,494 35,031 Loan fees and discounts 24,572 10,098 Premises and equipment 16,213 30,122 Deferred Income 12,453 — Prepaid expenses 10,507 9,508 Loan servicing rights 7,666 12,989 Other 4,926 7,862 Total deferred tax liabilities 461,854 462,061 Net deferred tax liabilities $ 189,406 $ 279,398 The net operating losses and other carryforwards at December 31, 2020 consisted of federal net operating losses of $23.1 million that expire in 2028 through 2036, state net operating losses of $4.6 million that expire in 2023 through 2040, charitable contribution carryforwards of $1.3 million that expire in 2025, capital loss carryforwards of $0.2 million that expire in 2022, federal credit carryforwards of $29.4 million that expire in 2028 through 2040 and federal credit carryforwards of $4.9 million that do not expire. The valuation allowance against the Corporation’s deferred tax asset at December 31, 2020 consisted of state net operating losses of $10.7 million and other items of $0.1 million. The valuation allowance at December 31, 2020 and 2019 principally applies to net operating losses and capital loss carryforwards that, in the opinion of management, are more-likely-than-not to expire unutilized. However, to the extent that tax benefits related to these carryforwards are realized in the future, the reduction in the valuation allowance will reduce income tax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 xml:space="preserve">Reportable Segments The Corporation's reportable segments are Consumer Banking, Commercial Banking and Enterprise Services. Consumer Banking is comprised of all of the Corporation's consumer-facing businesses and includes retail banking, consumer lending, wealth management and small business banking. Commercial Banking, previously named Wholesale Banking, is comprised of commercial and industrial and commercial real estate banking and lease financing. Enterprise Services is comprised of (i) corporate treasury, which includes the Corporation'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CF Financial and (iv) eliminations. The Corporation evaluates performance and allocates resources based on each reportable segment's net income or loss. The reportable segments follow GAAP as described in "Note 1. Basis of Presentation," except for the accounting for intercompany interest income and interest expense, which are eliminated in consolidation and presenting net interest income on a fully tax-equivalent basis. The Corporation generally accounts for inter-segment sales and transfers at cost. Certain information for each of the reportable segments, including reconciliations of the Corporation's consolidated totals, was as follows: (In thousands) Consumer Banking Commercial Banking Enterprise Services Consolidated At or For the Year Ended December 31, 2020: Net interest income $ 834,106 $ 697,190 $ 7,105 $ 1,538,401 Provision for credit losses 16,945 240,206 — 257,151 Net interest income after provision for credit losses 817,161 456,984 7,105 1,281,250 Noninterest income 318,029 186,304 11,730 516,063 Noninterest expense 852,733 430,158 244,480 1,527,371 Income (loss) before income tax expense (benefit) 282,457 213,130 (225,645) 269,942 Income tax expense (benefit) 62,654 35,128 (57,881) 39,901 Income (loss) after income tax expense (benefit) 219,803 178,002 (167,764) 230,041 Income attributable to non-controlling interest — 7,282 — 7,282 Preferred stock dividends — — 9,975 9,975 Net income (loss) available to common shareholders $ 219,803 $ 170,720 $ (177,739) $ 212,784 Total assets $ 13,663,990 $ 24,063,599 $ 10,074,898 $ 47,802,487 Revenues from external customers: Interest income $ 558,729 $ 1,027,896 $ 179,037 $ 1,765,662 Noninterest income 318,029 186,304 11,730 516,063 Total $ 876,758 $ 1,214,200 $ 190,767 $ 2,281,725 (In thousands) Consumer Banking Commercial Banking Enterprise Services Consolidated At or For the Year Ended December 31, 2019: Net interest income $ 676,552 $ 536,154 $ 76,326 $ 1,289,032 Provision for credit losses 16,550 48,732 — 65,282 Net interest income after provision for credit losses 660,002 487,422 76,326 1,223,750 Noninterest income 273,915 198,898 (7,281) 465,532 Noninterest expense 753,904 383,390 194,821 1,332,115 Income (loss) before income tax expense (benefit) 180,013 302,930 (125,776) 357,167 Income tax expense (benefit) 38,353 50,581 (38,693) 50,241 Income (loss) after income tax expense (benefit) 141,660 252,349 (87,083) 306,926 Income attributable to non-controlling interest — 11,458 — 11,458 Preferred stock dividends — — 9,975 9,975 Net income (loss) available to common shareholders $ 141,660 $ 240,891 $ (97,058) $ 285,493 Total assets $ 14,224,545 $ 20,395,308 $ 12,031,700 $ 46,651,553 Revenues from external customers: Interest income $ 533,545 $ 919,091 $ 134,625 $ 1,587,261 Noninterest income 273,915 198,898 (7,281) 465,532 Total $ 807,460 $ 1,117,989 $ 127,344 $ 2,052,793 (In thousands) Consumer Banking Commercial Banking Enterprise Services Consolidated At or For the Year Ended December 31, 2018: Net interest income (expense) $ 569,220 $ 383,031 $ 56,244 $ 1,008,495 Provision for credit losses 24,661 22,107 — 46,768 Net interest income after provision for credit losses 544,559 360,924 56,244 961,727 Noninterest income 262,797 190,442 1,158 454,397 Noninterest expense 669,967 308,727 35,706 1,014,400 Income (loss) before income tax expense (benefit) 137,389 242,639 21,696 401,724 Income tax expense (benefit) 31,645 52,675 1,776 86,096 Income (loss) after income tax expense (benefit) 105,744 189,964 19,920 315,628 Income attributable to non-controlling interest — 11,270 — 11,270 Preferred stock dividends — — 11,588 11,588 Impact of preferred stock call — — 3,481 3,481 Net income (loss) available to common shareholders $ 105,744 $ 178,694 $ 4,851 $ 289,289 Total assets $ 6,414,228 $ 9,086,125 $ 8,199,259 $ 23,699,612 Revenues from external customers: Interest income $ 456,904 $ 636,108 $ 66,317 $ 1,159,329 Noninterest income 262,797 190,442 1,158 454,397 Total $ 719,701 $ 826,550 $ 67,475 $ 1,613,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12 Months Ended</t>
        </is>
      </c>
    </row>
    <row r="2">
      <c r="B2" s="2" t="inlineStr">
        <is>
          <t>Dec. 31, 2020</t>
        </is>
      </c>
    </row>
    <row r="3">
      <c r="A3" s="3" t="inlineStr">
        <is>
          <t>Commitments and Contingencies Disclosure [Abstract]</t>
        </is>
      </c>
    </row>
    <row r="4">
      <c r="A4" s="4" t="inlineStr">
        <is>
          <t>Commitments, Contingent Liabilities, and Guarantees</t>
        </is>
      </c>
      <c r="B4" s="4" t="inlineStr">
        <is>
          <t>Commitments, Contingent Liabilities and Guarantees Financial Instruments with Off-Balance Sheet Risk In the normal course of business, the Corporation enters in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he Corporation's exposure to credit loss, in the event of nonperformance by the counterparty to the financial instrument is represented by the contractual amount of the commitments. The Corporation uses the same credit policies in making these commitments as it does for making direct loans. The Corporation evaluates each customer's creditworthiness on a case-by-case basis. The amount of collateral obtained is based on a credit evaluation of the customer. Financial instruments with off-balance sheet risk were as follows: At December 31, (In thousands) 2020 2019 Commitments to extend credit: Commercial $ 4,396,191 $ 5,743,072 Consumer 2,126,327 2,305,096 Total commitments to extend credit 6,522,518 8,048,168 Standby letters of credit and guarantees on industrial revenue bonds 114,636 129,192 Total $ 6,637,154 $ 8,177,360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mortgages. Standby Letters of Credit and Guarantees on Industrial Revenue Bonds Standby letters of credit and guarantees on industrial revenue bonds are conditional commitments issued by the Corporation guaranteeing the performance of a customer to a third-party. These conditional commitments expire in various years through 2039. The majority of these standby letters of credit are collateralized. Collateral held consists primarily of commercial real estate mortgages. Since the conditions under which the Corporation is required to fund these commitments may not materialize, the cash requirements are expected to be less than the total outstanding commitments. Contingencies and Guarantees The Corporation has originated and sold certain loans, and additionally acquired the potential liability for those historical originated and sold loans by merged or acquired entities, for which the buyer has limited recourse to the Corporation in the event the loans do not perform as specified in the agreements. These loans had an outstanding balance of $7.0 million and $6.2 million at December 31, 2020 and 2019, respectively. The maximum potential amount of undiscounted future payments that the Corporation could be required to make in the event of nonperformance by the borrower totaled $7.0 million and $6.0 million at December 31, 2020 and 2019, respectively. In the event of nonperformance, the Corporation has rights to the underlying collateral securing the loans. At December 31, 2019, the Corporation had recorded a liability of $100 thousand, in connection with the recourse agreements, in other liabilities. There was no recorded liability at December 31, 2020. In addition, the Corporation has certain Small Business Administration ("SBA") guaranteed loans in which the guaranteed portion had been sold to a third party investor. In the event these loans default and the SBA guaranty is no longer intact (i.e. an issue found to have occurred during the origination or the liquidation of the loans) the Corporation would be liable to make the loan whole to the third-party investor. The maximum potential amount of undiscounted future payments that the Corporation could be required to make in the event of default by the borrower was $13.2 million and $16.7 million at December 31, 2020 and 2019, respectively. In the event of default, the Corporation has rights to the underlying collateral securing the loans. At December 31, 2020 and 2019, the Corporation had recorded a liability of $829 thousand and $891 thousand, respectively, in other liabilities. Representations, Warranties and Contractual Liabilities In connection with the Corporation's residential mortgage loan sales, and the historical sales of merged or acquired entities, the Corporation makes certain representations and warranties that the loans meet certain criteria, such as collateral type, underwriting standards and the manner in which the loans will be serviced. The Corporation may be required to repurchase individual loans and/or indemnify the purchaser against losses if the loan fails to meet established criteria. In addition, some agreements contain a requirement to repurchase loans as a result of early payoffs by the borrower, early payment default of the borrower or the failure to obtain valid title. At December 31, 2020 and 2019 the liability recorded in connection with these representations and warranties was $3.6 million and $5.7 million, respectively, included in other liabilities. Litigation Contingencies From time to time, the Corporation is a party to legal proceedings arising out of the Corporation's lending, leasing and deposit operations, including foreclosure proceedings and other collection actions as part of the Corporation's lending and leasing collections activities. The Corporation may also be subject to regulatory examinations and enforcement actions brought by federal regulators, including the SEC, the Federal Reserve, the OCC and the CFPB which may impose sanctions in the event of a regulatory violation. The COVID-19 pandemic has resulted in novel legal and regulatory risks, including risks in the area of workplace safety, risks related to emergency lending programs and the associated risk of fraud and regulatory activity. From time to time, borrowers and other customers, and employees and former employees have also brought actions against the Corporation, in some cases claiming substantial damages. The Corporation, like other financial services companies is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the current understanding of the Corporation's pending legal proceedings, management does not believe that judgments or settlements arising from pending or threatened legal matters, individually or in the aggregate, would have a material adverse effect on the consolidated financial position, operating results or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Parent Company Financial Information TCF Financial's condensed statements of financial condition, income and cash flows were as follows: Condensed Statements of Financial Condition At December 31, (In thousands) 2020 2019 Assets: Cash and due from banks $ 174,157 $ 157,103 Premises and equipment, net 3,407 3,813 Deferred tax asset 8,888 8,536 Investment in TCF Bank 5,492,479 5,526,078 Accounts receivable from TCF Bank 23,202 25,887 Other assets 43,258 40,961 Total assets $ 5,745,391 $ 5,762,378 Liabilities and Equity: Long term borrowings $ 19,090 $ 19,021 Accrued expenses and other liabilities 55,488 36,342 Total liabilities 74,578 55,363 Equity 5,670,813 5,707,015 Total liabilities and equity $ 5,745,391 $ 5,762,378 Condensed Statements of Income Year Ended December 31, (In thousands) 2020 2019 2018 Interest income: $ 436 $ 262 $ 200 Interest expense 1,318 484 — Net interest income (882) (222) 200 Noninterest income: Dividends from TCF Bank 245,000 225,000 431,000 Management fees 53,318 14,001 20,532 Other 2,655 581 426 Total noninterest income 300,973 239,582 451,958 Noninterest expense: Compensation and employee benefits 45,507 18,677 20,282 Occupancy and equipment 532 470 301 Merger-Related expenses 30,273 69,944 — Other 4,309 5,040 5,682 Total noninterest expense 80,621 94,131 26,265 Income before income tax benefit and equity in undistributed earnings (loss) of TCF Bank 219,470 145,229 425,893 Income tax benefit 5,961 15,513 952 Income before equity in undistributed earnings (loss) of TCF Bank 225,431 160,742 426,845 Equity in undistributed earnings (loss) of TCF Bank (2,672) 134,726 (122,487) Net income 222,759 295,468 304,358 Preferred stock dividends 9,975 9,975 11,588 Impact of preferred stock redemption — — 3,481 Net income available to common shareholders $ 212,784 $ 285,493 $ 289,289 Condensed Statements of Cash Flows Year Ended December 31, (In thousands) 2020 2019 2018 Cash flows from operating activities: Net income $ 222,759 $ 295,468 $ 304,358 Adjustments to reconcile net income to net cash provided by (used in) operating activities: Equity in undistributed (earnings) loss of TCF Bank 2,672 (134,726) 122,487 Share-based compensation expense 35,439 28,351 17,824 Depreciation and amortization (99) (640) 4,986 Provision (benefit) for deferred income taxes (352) 4,893 (583) Net gains (losses) on sales of assets — 6 (402) Net change in other assets (10,572) (1,072) 753 Net change in other liabilities 30,900 (1,154) (374) Other, net (1,332) (21,719) (7,958) Net cash provided by operating activities 279,415 169,407 441,091 Cash flows from investing activities: Purchases of premises and equipment and lease equipment (23) (95) (3) Proceeds from sales of premises and equipment — 17 727 Net cash acquired in business combination — 155,155 — Net cash provided by (used in) investing activities (23) 155,077 724 Cash flows from financing activities: Redemption of Series B preferred stock — — (100,000) Repurchases of common stock (33,098) (86,309) (212,929) Common shares sold to TCF employee benefit plans — — 715 Dividends paid on preferred stock (9,975) (9,975) (11,588) Dividends paid on common stock (214,687) (156,060) (99,490) Payments related to tax-withholding upon conversion of share-based awards (4,555) (6,198) (6,865) Exercise of stock options (23) 29 (997) Net cash used in financing activities (262,338) (258,513) (431,154) Net change in cash and due from banks 17,054 65,971 10,661 Cash and due from banks at beginning of period 157,103 91,132 80,471 Cash and due from banks at end of period $ 174,157 $ 157,103 $ 91,132 TCF Financial's operations are conducted through its banking subsidiary, TCF Bank. As a result, TCF Financial's cash flows and ability to make dividend payments to its preferred and common shareholders depend on the earnings of TCF Bank. The ability of TCF Bank to pay dividends or make other payments to TCF Financial is limited by its obligation to maintain sufficient capital and by other regulatory restrictions on dividends. See "Note 18. Regulatory Capital Requirements" of Notes to Consolidated Financial Statement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 xml:space="preserve">Selected Quarterly Financial Data (Unaudited) Quarter Ended (In thousands, except per share data) Dec. 31, 2020 Sep. 30, 2020 Jun. 30, 2020 Mar. 31, 2020 Dec. 31, 2019 Sep. 30, 2019 Jun. 30, 2019 Mar. 31, 2019 Net interest income $ 381,394 $ 377,167 $ 378,359 $ 401,481 $ 408,753 $ 371,793 $ 254,057 $ 254,429 Provision for credit losses 11,818 69,664 78,726 96,943 14,403 27,188 13,569 10,122 Net interest income after provision for credit losses 369,576 307,503 299,633 304,538 394,350 344,605 240,488 244,307 Noninterest income 127,236 118,810 133,054 136,963 158,052 94,258 109,718 103,504 Noninterest expense 379,091 373,440 400,241 374,599 416,571 425,620 236,849 253,075 Income before income tax expense (benefit) 117,721 52,873 32,446 66,902 135,831 13,243 113,357 94,736 Income tax expense (benefit) 25,031 (4,429) 6,213 13,086 21,375 (11,735) 19,314 21,287 Income after income tax expense (benefit) 92,690 57,302 26,233 53,816 114,456 24,978 94,043 73,449 Income attributable to non-controlling interest 1,332 1,564 2,469 1,917 2,057 2,830 3,616 2,955 Net income attributable to TCF Financial Corporation 91,358 55,738 23,764 51,899 112,399 22,148 90,427 70,494 Preferred stock dividends 2,494 2,494 2,494 2,493 2,494 2,494 2,494 2,493 Net income available to common shareholders $ 88,864 $ 53,244 $ 21,270 $ 49,406 $ 109,905 $ 19,654 $ 87,933 $ 68,001 Earnings per common share: Basic $ 0.58 $ 0.35 $ 0.14 $ 0.33 $ 0.72 $ 0.15 $ 1.07 $ 0.83 Diluted 0.58 0.35 0.14 0.32 0.72 0.15 1.07 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Combinations</t>
        </is>
      </c>
      <c r="B4" s="4" t="inlineStr">
        <is>
          <t>Business Combinations Pursuant to the guidance of ASC Topic 805 ("ASC 805"), the Corporation recognized assets acquired, including identified intangible assets, and the liabilities assumed in mergers and acquisitions at their fair values as of the acquisition date, with the acquisition and merger-related transaction and restructuring costs expensed in the period incurred. ASC 805 affords a measurement period beyond the acquisition date that allows the opportunity to finalize the acquisition accounting in the event that new information is identified that existed as of the acquisition date but was not known or available at that time. This measurement period ends on the earlier of one year after the acquisition or the date information about the facts and circumstances that existed at the acquisition are available. The Corporation recorded the estimate of fair value based on initial valuations available at the TCF/Chemical Merger Date and these estimates were considered preliminary as of September 30, 2019, and subject to adjustment for up to one year after the TCF/Chemical Merger Date. While the Corporation believes that the information available on the TCF/Chemical Merger Date provided a reasonable basis for estimating fair value, following the TCF/Chemical Merger, the Corporation obtained additional information and evidence and then finalized all valuations and recorded final adjustments during the first quarter of 2020. In determining the estimated fair value of assets acquired as part of the TCF/Chemical Merger, including the estimated fair value of acquired loans and leases and a core deposit intangible, management relied on a framework of internal controls in place to evaluate the relevance and reliability of key inputs and assumptions used in the fair value and to ensure the mathematical accuracy used to determine an appropriate fair value. Acquired loans and leases were valued using a discounted cash flow methodology with adjustments to contractual cash flows for probability of default, loss given default, discount rates and prepayments rates. Management based the assumptions used on historical data or available market information. The fair value of the core deposit intangible was estimated under the income approach based on discounted net cash flows. This estimate was determined by projecting net cash flow benefits derived from estimating costs to carry deposits compared to alternative funding costs, and includes key assumptions related to deposit interest rates, customer attrition rates, costs of alternative funding, discount rate, and net maintenance costs. These assumptions were based on both internal data and available market information. Management reviewed the relevance and reliability of key valuation inputs used to support key assumptions. In cases where management utilized a third-party to assist with the valuation, management assessed the qualifications of the third-party and reviewed all outputs provided by the third-party for reasonableness. See "Note 3. Business Combinations" for further information.</t>
        </is>
      </c>
    </row>
    <row r="5">
      <c r="A5" s="4" t="inlineStr">
        <is>
          <t>Fair Value Measurements</t>
        </is>
      </c>
      <c r="B5" s="4" t="inlineStr">
        <is>
          <t>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elect the fair value measurement option on eligible financial instruments. Unrealized gains and losses on items for which the fair value measurement option has been elected are reported in earnings at each subsequent reporting date. At December 31, 2020 and 2019, the Corporation had elected the fair value option on certain loans, primarily residential mortgage loans, it originates for the purpose of selling in secondary markets. The Corporation has not elected the fair value option for any other financial assets or liabilities as of December 31, 2020.</t>
        </is>
      </c>
    </row>
    <row r="6">
      <c r="A6" s="4" t="inlineStr">
        <is>
          <t>Allowance for Credit Losses</t>
        </is>
      </c>
      <c r="B6" s="4" t="inlineStr">
        <is>
          <t>Allowance for Credit Losses The Corporation's reserve methodology used to determine the appropriate level of the allowance for credit losses ("ACL") is a critical accounting estimate. Effective January 1, 2020, the Corporation adopted ASU No. 2016-13, Financial Instruments - Credit Losses (Topic 326): Measurement of Credit Losses on Financial Instruments and related ASUs on a modified retrospective basis. The ACL is maintained at a level believed to be appropriate to provide for the current credit losses expected to be incurred in the loan and lease portfolios over the remaining expected life of each financial asset at the balance sheet date, including known or anticipated problem loans and leases, as well as for loans and leases which are not currently known to require specific allowances. The Corporation individually evaluates loans and leases that do not share similar risk characteristics with other financial assets for impairment, generally this means troubled debt restructuring ("TDR") loans, previously removed TDR loans and any other loans and leases that no longer exhibit similar risk characteristics of one of the pools of financial assets used for collective evaluation. All other loans and leases are evaluated collectively for impairment. The ACL includes the allowance for loan and lease losses ("ALLL") and a reserve for unfunded lending commitments ("RULC"). The ALLL and RULC are valuation accounts presented separately on the Consolidated Statements of Financial Condition. The ALLL is deducted from or added to loans' amortized cost basis to present the net amount expected to be collected. The RULC for letters of credit, financial guarantees and binding unfunded loan commitments is recorded in other liabilities. Individually evaluated loans and leases are a key component of the ALLL. Individually evaluated consumer loans are generally measured at the present value of the expected future cash flows discounted at the loan's initial effective interest rate, unless the loans are collateral dependent, in which case loan impairment is based on the fair value of the collateral less estimated selling costs. Individually evaluated commercial loans and leases are generally measured at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The impairment for all other consumer and commercial loans and leases is evaluated collectively by various characteristics. The collective evaluation of expected losses in these portfolios is based on their probability of default multiplied by the loss given default and the exposure at default (representing the estimated outstanding principal balance of the loans and leases upon default) on an undiscounted basis, as well as adjustments for forward-looking information, including industry and macroeconomic conditions. Management's current methodology for the quantitative component of the collective evaluation of expected losses utilizes a single economic forecast scenario over a twenty-four month reasonable and supportable forecast period with a twelve month straight line reversion to historical loss rates. Factors utilized in the determination of the amount of the allowance include historical loss experience and measurement date credit risk characteristics such as product type, lien position, delinquency, collateral value, credit bureau scores, credit risk ratings and financial statement ratios. These quantitative factors, as well as qualitative factors such as adjustments for economic conditions and asset-specific risk characteristics to the extent they do not exist in the historical loss information, are reviewed quarterly. Adjustments are based on qualitative factors not reflected in the quantitative component and impact the measurement of expected credit losses. Loans and leases are charged off to the extent they are deemed to be uncollectible. Net charge-offs are included in historical data utilized for calculating the ACL. Loans that are not collateral dependent are charged off when deemed uncollectible based on specific facts and circumstances. Residential mortgage and home equity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nsumer installment loans will generally be charged off in full no later than 120 days past due, unless repossession is reasonably assured and in process, in which case the loan would be charged off to the fair value of the collateral, less estimated selling costs. Consumer loans in bankruptcy status may be charged down to the fair value of the collateral, less estimated selling costs, when the loan is 60 days past due, or within 60 days after receipt of bankruptcy notification, whichever is shorter. Deposit account overdrafts are reported in other loans. Net losses on uncollectible overdrafts are reported as net charge-offs in the ALLL within 60 days from the date of overdraft. Commercial loans and leases that are considered collateral dependent are charged off to the estimated fair value, less estimated selling costs when it becomes probable, based on current information and events, that all principal and interest amounts will not be collectible in accordance with their contractual terms. The RULC leverages the same loss estimate methodology utilized to measure the ALLL. The Corporation estimates expected credit losses over the period in which it is exposed to credit risk via a contractual obligation to extend credit, unless that obligation is unconditionally cancellable by the Corporation. The RULC estimate considers both the likelihood that funding will occur and expected credit losses on funded balances at the time of default. The amount of the ACL significantly depends on management's estimates of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financial and economic prospects of borrowers, lessees, properties or economic conditions. These estimates are reviewed quarterly and adjustments, if necessary, are recorded in the provision for credit losses in the periods in which they become known. Accrued interest receivable is included in other assets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risk ratings assigned to commercial loans and leases, and discount rate assumptions used to estimate the fair value of consumer real estate. Management reviews its qualitative framework and the effect on the collective reserve compared with relevant credit risk factors and consistency with credit trends. Management also maintains controls over the information systems, models and spreadsheets used in the quantitative components of the reserve estimate. This includes the quality and accuracy of historical data used to derive loss rates, the probability of default, loss given default, exposure at default, the inputs to industry and macroeconomic conditions and the reversion periods utilized. The results of this process are summarized and presented to management quarterly for their approval of the recorded allowance. Prior to the adoption of ASU No. 2016-13, the allowance for credit losses was calculated in accordance with ASC Topic 310, "Receivables" and ASC Topic 450, "Contingencies". The allowance for credit losses were maintained at a level believed to be appropriate to provide for probable loan and lease losses incurred in the portfolio as of the balance sheet date, including known or anticipated problem loans and leases, as well as for loans and leases not known to require specific allowances. The collective evaluation of incurred losses was based on historical loss rates multiplied by the respective loss emergence periods.</t>
        </is>
      </c>
    </row>
    <row r="7">
      <c r="A7" s="4" t="inlineStr">
        <is>
          <t>Federal Home Loan Bank and Federal Reserve Bank Stocks</t>
        </is>
      </c>
      <c r="B7" s="4" t="inlineStr">
        <is>
          <t>Federal Home Loan Bank and Federal Reserve Bank Stocks The Corporation is required to hold nonmarketable equity securities, comprised of Federal Home Loan Bank ("FHLB") and Federal Reserve Bank ("FRB") stock, as a condition of membership. These securities are accounted for at cost, less any impairment. Impairment is assessed based on the ultimate recoverability of the investment.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FHLB and FRB stock can only be redeemed upon giving notice to each issuing entity and may be subject to restrictions on the amount of stock that can be redeemed at any one time. The nonmarketable equity securities are periodically evaluated for impairment. Management considers these nonmarketable equity securities to be long-term investments. The Corporation recognizes dividend income from its FHLB stock holdings in the period that dividends are declared.</t>
        </is>
      </c>
    </row>
    <row r="8">
      <c r="A8" s="4" t="inlineStr">
        <is>
          <t>Investment Securities Held-to-Maturity and Investment Securities Available-for-Sale</t>
        </is>
      </c>
      <c r="B8" s="4" t="inlineStr">
        <is>
          <t xml:space="preserve">Investment Securities Held-to-Maturity Investment securities held-to-maturity are carried at cost and adjusted for amortization of premiums or accretion of discounts using a level yield method; however, transfers of investment securities available-for-sale to investment securities held-to-maturity are made at fair value at the date of transfer. The unrealized holding gain or loss at the date of each transfer is retained in accumulated other comprehensive income (loss) and in the carrying value of the held-to-maturity investment security. Such amounts are then amortized over the remaining life of the transferred investment security as an adjustment of the yield on those securities. The Corporation evaluates investment securities held-to-maturity for credit losses on a quarterly basis, and records any such losses as a component of provision for credit losses in the Consolidated Statements of Income and a corresponding ACL. At December 31, 2020 there was no ACL recorded. See "Note 6. Investment Securities" for further information on investment securities held-to-maturity. Investment Securities Available-for-Sale </t>
        </is>
      </c>
    </row>
    <row r="9">
      <c r="A9" s="4" t="inlineStr">
        <is>
          <t>Loans and Leases Held-for-Sale</t>
        </is>
      </c>
      <c r="B9" s="4" t="inlineStr">
        <is>
          <t>Loans and Leases Held-for-Sale Loans and leases designated as held-for-sale are generally carried at the lower of cost or fair value. Any amount by which cost exceeds fair value is initially recorded as a valuation allowance and subsequently recorded in net gains (losses) on sales of loans and leases when sold. Fair value calculations include the servicing value of loans as well as any accrued interest. From time to time, management identifies and designates, primarily consumer loans held in the loan portfolios, for sale. These loans are transferred to loans and leases held-for-sale at the lower of cost or fair value at the time of transfer net of any associated allowance for loan and lease losses.</t>
        </is>
      </c>
    </row>
    <row r="10">
      <c r="A10" s="4" t="inlineStr">
        <is>
          <t>Loans and Leases Held-for-Investment and Loans and Leases Acquired in a Business Combination</t>
        </is>
      </c>
      <c r="B10" s="4" t="inlineStr">
        <is>
          <t xml:space="preserve">Loans and Leases Held-for-Investment Loans and leases designated as held-for-investment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to fees and service charges over the contractual life of the line of credit and adjusted for payoffs. See "Note 7. Loans and Leases" for further information on loans and leases. </t>
        </is>
      </c>
    </row>
    <row r="11">
      <c r="A11" s="4" t="inlineStr">
        <is>
          <t>Nonaccrual Loans and Leases</t>
        </is>
      </c>
      <c r="B11" s="4" t="inlineStr">
        <is>
          <t>Nonaccrual Loans and Leases Loans and leases are generally placed on nonaccrual status when the collection of interest or principal is 90 days or more past due, unless, in the case of commercial loans and leases, they are well secured and in the process of collection. Delinquent consumer home equity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In addition, under the CARES Act, loans and leases that have been granted a deferral of greater than 180 days are generally placed on nonaccrual status. six nine</t>
        </is>
      </c>
    </row>
    <row r="12">
      <c r="A12" s="4" t="inlineStr">
        <is>
          <t>Leases</t>
        </is>
      </c>
      <c r="B12" s="4" t="inlineStr">
        <is>
          <t>Leases The Corporation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he Corporation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he Corporation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he Corporation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he Consolidated Statements of Financial Condition and non-recourse debt is recorded in the amount of the proceeds received. The Corporation retains servicing of these leases and bills, collects and remits funds to the third-party financial institution. Upon default by the lessee, the third-party financial institutions may take control of the underlying collateral which the Corporation would otherwise retain as residual value.</t>
        </is>
      </c>
    </row>
    <row r="13">
      <c r="A13" s="4" t="inlineStr">
        <is>
          <t>Leases</t>
        </is>
      </c>
      <c r="B13" s="4" t="inlineStr">
        <is>
          <t>Leases The Corporation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he Corporation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he Corporation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he Corporation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he Consolidated Statements of Financial Condition and non-recourse debt is recorded in the amount of the proceeds received. The Corporation retains servicing of these leases and bills, collects and remits funds to the third-party financial institution. Upon default by the lessee, the third-party financial institutions may take control of the underlying collateral which the Corporation would otherwise retain as residual value.</t>
        </is>
      </c>
    </row>
    <row r="14">
      <c r="A14" s="4" t="inlineStr">
        <is>
          <t>Premises and Equipment</t>
        </is>
      </c>
      <c r="B14" s="4" t="inlineStr">
        <is>
          <t>Premises and Equipment three</t>
        </is>
      </c>
    </row>
    <row r="15">
      <c r="A15" s="4" t="inlineStr">
        <is>
          <t>Goodwill and Other Intangible Assets</t>
        </is>
      </c>
      <c r="B15" s="4" t="inlineStr">
        <is>
          <t xml:space="preserve">Goodwill and Other 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annually at the reporting unit level. The Corporation has historically performed its annual assessment as of December 31st. As a result of the TCF/Chemical Merger, the Corporation has elected to perform its annual test in the fourth quarter utilizing September 30th financial data. The change in assessment date is not material to the financial statements and allows management more time to perform the analysis of the significant goodwill generated as a result of the TCF/Chemical Merger. Interim impairment analysis may be required if events occur or circumstances change that would more-likely-than-not reduce a reporting unit's fair value below its carrying amount. Other intangible assets are amortized on a straight-line basis or accelerated method over their estimated useful lives and are subject to impairment if events or circumstances indicate a possible inability to realize their carrying amounts. </t>
        </is>
      </c>
    </row>
    <row r="16">
      <c r="A16" s="4" t="inlineStr">
        <is>
          <t>Loan Servicing Rights</t>
        </is>
      </c>
      <c r="B16" s="4" t="inlineStr">
        <is>
          <t>Loan Servicing Rights Loan servicing rights ("LSRs") are recognized as assets or liabilities as a result of selling residential mortgage and commercial real estate loans in the secondary market while retaining the right to service these loans and receive servicing income over the life of the loan, and from acquisitions of other banks that had LSRs. An LSR is recorded at estimated fair value when initially recognized. Fair value is determined by the present value of expected cash flows received in excess of a market servicing rate. If the amount earned to service assets is equal to the market rate, no value is recorded. Subsequently, LSRs are accounted for at the lower of amortized cost or fair value and amortized in proportion to and over the period of net servicing income. Unexpected prepayments of mortgage loans result in increased amortization of LSRs, as the remaining book value of the LSRs is expensed at the time of prepayment. LSRs are assessed quarterly for impairment.</t>
        </is>
      </c>
    </row>
    <row r="17">
      <c r="A17" s="4" t="inlineStr">
        <is>
          <t>Other Real Estate Owned and Repossessed and Returned Assets</t>
        </is>
      </c>
      <c r="B17" s="4" t="inlineStr">
        <is>
          <t>Other Real Estate Owned and Repossessed and Returned Assets Other real estate owned and repossessed and returned assets is comprised of assets acquired through foreclosure, repossession or returned to the Corporation. These assets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upon transfer.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net foreclosed real estate and repossessed assets. Operating revenue from foreclosed property is included in other noninterest income.</t>
        </is>
      </c>
    </row>
    <row r="18">
      <c r="A18" s="4" t="inlineStr">
        <is>
          <t>Investments in Qualified Affordable Housing Projects and Historic Projects</t>
        </is>
      </c>
      <c r="B18" s="4" t="inlineStr">
        <is>
          <t xml:space="preserve">Investments in Qualified Affordable Housing Projects and Historic Projects </t>
        </is>
      </c>
    </row>
    <row r="19">
      <c r="A19" s="4" t="inlineStr">
        <is>
          <t>Derivative Instruments</t>
        </is>
      </c>
      <c r="B19" s="4" t="inlineStr">
        <is>
          <t>Derivative Instruments All derivative instruments are recognized at fair value within other assets and other liabilities. The Corporation'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rporation'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he Corporation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LIBOR") plus a fixed number of basis points on the $150.0 million notional amount through February 27, 2025, the maturity date of the subordinated debt. The interest rate swap substantially offsets the change in fair value of the hedged underlying subordinated debt that is attributable to the changes in market risk. The gains and losses related to changes in the fair value of the interest rate swap, as well as the offsetting changes in fair value of the hedged debt, are recorded in interest on borrowings. Net Investment Hedges Forward foreign exchange contracts, which generally settle within 35 days, are used to manage the foreign exchange risk associated with the Corporation's net investment in TCF Commercial Finance Canada, Inc. ("TCFCFC"), a wholly-owned indirect Canadian subsidiary of TCF Bank. Changes in net investment hedges recorded within other comprehensive income (loss) are subsequently reclassified to other noninterest expense during the period in which the foreign investment is substantially liquidated or when other elements of the currency translation adjustment are reclassified to income. Derivatives Not Designated as Hedges The Corporation executes interest rate contracts with commercial banking customers to facilitate their respective risk management strategies. Those interest rate contracts are simultaneously hedged with offsetting interest rate contracts that the Corporation executes with a third party and generally settles through a central clearing house, minimizing the Corporation's net risk exposure. As the interest rate contracts do not meet hedge accounting requirements, changes in the fair value of both the customer contracts and the offsetting contracts are recorded in other noninterest income. These contracts have original fixed maturity dates ranging from 2 to 15 years. Portions of loans to commercial banking customers with associated interest rate contracts may be sold or purchased by TCF Bank. In such circumstances, the Corporation often executes risk participation agreements ("RPAs") directly with the party that owns the remaining portion of the loan. These agreements require the party that has not originated the interest rate contract with the borrower to assume a portion of the risk that the borrower will default on the interest rate contract obligation. As the RPAs do not meet hedge accounting requirements, changes in the fair value of these contracts are recorded in other noninterest income. These contracts have original fixed maturity dates matching the associated interest rate contracts. Certain of the Corporation's forward foreign exchange contracts are not designated as hedges and are generally settled within 35 days. Changes in the fair value of these forward foreign exchange contracts are recorded in other noninterest expense. The Corporation enters into interest rate lock commitments in conjunction with the sale of certain consumer real estate loans. These interest rate lock commitments are agreements to extend credit under certain specified terms and conditions at fixed rates with original lock expirations generally within 10 months. They are not designated as hedges and accordingly, changes in the valuation of these commitments are recorded in net gains on sales of loans and leases. Mandatory forward loan sale commitments are accounted for as derivatives and recorded at fair value, with changes in fair value recorded through earnings. The Corporation recognizes revenue associated with the expected future cash flows of servicing loans for loans held-for-sale at the time a forward loan sale commitment is made to originate a held-for-sale loan. The Corporation has written and purchased option derivatives consisting of instruments to facilitate an equity-linked time deposit product (the "Power Equity CD"). The Power Equity CD is a time deposit that provides the purchaser a guaranteed return of principal at maturity plus a potential equity return (a written option), while the Corporation receives a known stream of funds based on the equity return (a purchased option). The written and purchased options are mirror derivative instruments which are carried at fair value on the Consolidated Statements of Financial Condition. During the second quarter of 2012, the Corporation sold its Visa ®</t>
        </is>
      </c>
    </row>
    <row r="20">
      <c r="A20" s="4" t="inlineStr">
        <is>
          <t>Bank-Owned Life Insurance</t>
        </is>
      </c>
      <c r="B20" s="4" t="inlineStr">
        <is>
          <t xml:space="preserve">Bank-Owned Life Insurance </t>
        </is>
      </c>
    </row>
    <row r="21">
      <c r="A21" s="4" t="inlineStr">
        <is>
          <t>Short-term Borrowings and Long-term Borrowings</t>
        </is>
      </c>
      <c r="B21" s="4" t="inlineStr">
        <is>
          <t>Short-term Borrowings Short-term borrowings are comprised of short-term FHLB advances with original scheduled maturities of one year or less, and collateralized customer deposits, which represent funds deposited by customers that are collateralized by investment securities owned by the Corporation, as these deposits are not covered by Federal Deposit Insurance Corporation ("FDIC") insurance and are reflected as a liability in the accompanying Consolidated Statements of Financial Condition. See "Note 15. Borrowings" for further information.</t>
        </is>
      </c>
    </row>
    <row r="22">
      <c r="A22" s="4" t="inlineStr">
        <is>
          <t>Advertising Costs</t>
        </is>
      </c>
      <c r="B22" s="4" t="inlineStr">
        <is>
          <t>Advertising Costs Advertising costs are expensed as incurred. The Corporation has entered into long-term contracts for sponsorships or naming rights of certain events and buildings. Costs associated with these contracts are generally expensed ratable over the contract term.</t>
        </is>
      </c>
    </row>
    <row r="23">
      <c r="A23" s="4" t="inlineStr">
        <is>
          <t>Income Taxes</t>
        </is>
      </c>
      <c r="B23" s="4" t="inlineStr">
        <is>
          <t>Income Taxes The Corporation files consolidated and separate company U.S. federal income tax returns, combined and separate company state income tax returns and foreign income tax returns. Current and deferred tax assets and liabilities are measured based on the provisions of enacted tax law. Income taxes are accounted for using the asset and liability method. Under this method, current income tax expense represents the estimated liability for the current period and includes income tax expense related to uncertain tax positions. When income and expenses are recognized in different periods for tax purposes than for book purposes, deferred tax assets and liabilities are recognized for the future tax consequences attributable to the temporary differences between the financial statement carrying amounts of existing assets and liabilities and their respective tax bases. Differences in the tax and book carrying amounts of assets and liabilities can also be generated when the Corporation acquires other businesses or bank branch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benefit) in the period in which the enactment date occurs. If current period income tax rates change, the impact on the annual effective income tax rate is applied year to date in the period of enactment. The determination of current and deferred income taxes is based on analyses of many factors, including interpretation of income tax laws, the evaluation of uncertain tax positions, temporary differences between the tax and financial reporting bases of assets and liabilities, estimates of amounts due or owed, the timing of reversals of temporary differences and current financial accounting standards. Additionally, there can be no assurance that estimates and interpretations used in determining income tax assets or liabilities will not be challenged by taxing authorities. Actual results could differ significantly from the estimates and tax law interpretations used in determining the current and deferred income tax assets and liabilities.</t>
        </is>
      </c>
    </row>
    <row r="24">
      <c r="A24" s="4" t="inlineStr">
        <is>
          <t>Stock-based Compensation</t>
        </is>
      </c>
      <c r="B24" s="4" t="inlineStr">
        <is>
          <t>Share-based Compensation The fair value of restricted stock awards, stock options and restricted stock units is determined on the date of grant and amortized to compensation and employee benefits expense, with a corresponding increase to additional paid-in capital, over the longer of the service period or performance period, but in no event beyond an employee's retirement date or date of employment termination. For performance-based restricted stock or stock units, the Corporation estimates the degree to which performance conditions will be met to determine the number of shares or units that will vest and the related expense. Compensation and employee benefits expense is adjusted in the period such estimates change. Non-forfeitable dividends, if any, paid on shares of restricted stock are recorded to retained earnings for shares that are expected to vest and to compensation and employee benefits expense for shares that are not expected to vest.</t>
        </is>
      </c>
    </row>
    <row r="25">
      <c r="A25" s="4" t="inlineStr">
        <is>
          <t>Earnings Per Common Share</t>
        </is>
      </c>
      <c r="B25" s="4" t="inlineStr">
        <is>
          <t xml:space="preserve">Earnings Per Common Share The Corporation's restricted stock awards that pay non-forfeitable common stock dividends meet the criteria of a participating security. Accordingly, earnings per share is calculated using the two-class method under which earnings are allocated to both common shares and participating securities. </t>
        </is>
      </c>
    </row>
    <row r="26">
      <c r="A26" s="4" t="inlineStr">
        <is>
          <t>Accumulated Other Comprehensive Income (Loss)</t>
        </is>
      </c>
      <c r="B26" s="4" t="inlineStr">
        <is>
          <t>Accumulated Other Comprehensive Income (Loss) Comprehensive income of the Corporation includes net income and adjustments to shareholders' equity for changes in unrealized gains and losses on investment securities available-for-sale, interest only strips, and net investment hedges, as well as foreign currency translation adjustments and recognized postretirement prior service cost. All items included in comprehensive income are net of income taxes. The Corporation presents "Comprehensive income" as a component in the Consolidated Statements of Equity and the components of other comprehensive income (loss) separately in the Consolidated Statements of Comprehensive Income.</t>
        </is>
      </c>
    </row>
    <row r="27">
      <c r="A27" s="4" t="inlineStr">
        <is>
          <t>New Accounting Pronouncements Recently Adopted or Issued</t>
        </is>
      </c>
      <c r="B27" s="4" t="inlineStr">
        <is>
          <t>Recently Adopted Accounting Pronouncements Effective January 1, 2020, the Corporation adopted ASU No. 2020-03, Codification Improvements to Financial Instruments , which is comprised of amendments intended to clarify or improve the accounting guidance for various financial instruments, including fair value measurement and disclosure, disclosures for depository and lending institutions, and the interaction between Topic 326 - Financial Instruments - Credit losses and other Topics. Each of the clarifying amendments are either not relevant to the Corporation's consolidated financial statements or further confirmed the Corporation's existing interpretation of the accounting guidance. As such, the adoption of this guidance did not have a material impact on the consolidated financial statements. Effective January 1, 2020, the Corporation adopted ASU No. 2019-08, Compensation-Stock Compensation (Topic 718) and Revenue from Contracts with Customers (Topic 606): Codification Improvements-Share-Based Consideration Payable to a Customer , which requires entities to measure and classify share-based payment awards granted to a customer by applying the guidance in Topic 718. The adoption of this guidance did not have a material impact on the consolidated financial statements. Effective January 1, 2020, the Corporation adopt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guidance did not have a material impact on the consolidated financial statements. Effective January 1, 2020, the Corporation adopted ASU No. 2018-17, Consolidation (Topic 810): Targeted Improvements to Related Party Guidance for Variable Interest Entities . In addition to providing variable interest entities ("VIE") guidance to private companies, this ASU contains an amendment applicable to all entities which amends how a decision maker or service provider determines whether its fee is a variable interest in a VIE when a related party under common control also has an interest in the VIE. The adoption of this guidance did not have a material impact on the consolidated financial statements. Effective January 1, 2020, the Corporation adopted ASU No. 2018-13, Fair Value Measurement (Topic 820): Disclosure Framework - Changes to the Disclosure Requirements for Fair Value Measurement , which eliminates, adds and modifies certain disclosure requirements for fair value measurements. While the adoption of this guidance required adjustments to our fair value disclosures, it did not have a material impact on the consolidated financial statements. Effective January 1, 2020, the Corporation adopted ASU No. 2017-04, Intangibles - Goodwill and Other (Topic 350): Simplifying the Test for Goodwill Impairment . This ASU simplifies the accounting for goodwill impairment by removing Step 2 of the goodwill impairment test, which requires a hypothetical purchase price allocation. Under the new guidance, the Corporation will compare the fair value of a reporting unit with its carrying amount and recognize an impairment charge for any amount by which a reporting unit’s carrying amount exceeds its fair value, not to exceed the carrying amount of goodwill. All other goodwill impairment guidance largely remains unchanged. The adoption of this guidance did not have a material impact on the consolidated financial statements. Effective January 1, 2020, the Corporation adopted ASU No. 2016-13, Financial Instruments - Credit Losses (Topic 326): Measurement of Credit Losses on Financial Instruments , which changes the impairment model for most financial assets (including off-balance sheet exposures), including trade and other receivables, debt securities held-to-maturity, loans, net investments in leases and purchased financial assets with credit deterioration. The ASU requires the use of a current expected credit loss ("CECL") methodology to determine the allowance for credit losses for loans and debt securities held-to-maturity. CECL requires loss estimates for the remaining estimated life of the asset to be measured using historical loss data as well as adjustments for current conditions and reasonable and supportable forecasts of future economic conditions. Effective January 1, 2020, the Corporation also adopted the following ASUs, which further amend the original CECL guidance in Topic 326: (i) ASU No. 2018-19, Codification Improvements to Topic 326, Financial Instruments - Credit Losses , which clarifies that receivables arising from operating leases are not within the scope of Subtopic 326-20 and should be accounted for in accordance with Topic 842; (ii) ASU No. 2019-04, Codification Improvements to Topic 326, Financial Instruments - Credit Losses , Topic 815, Derivatives and Hedging , and Topic 825, Financial Instruments , which clarifies and corrects certain unintended applications of the guidance contained in each of the amended Topics; (iii) ASU No. 2019-05, Financial Instruments - Credit Losses (Topic 326): Targeted Transition Relief , which provides an option to irrevocably elect to apply the fair value option in Subtopic 825-10 to certain instruments within the scope of Subtopic 326-20 upon adoption of Topic 326; (iv) ASU No. 2019-11, Codification Improvements to Topic 326, Financial Instruments-Credit Losses , which clarifies that expected recoveries of amounts previously written off or expected to be written off should be included in the estimate of allowance for credit losses for purchased financial assets with credit deterioration, provides certain transition relief for TDR accounting when the discounted cash flow method is used to estimate credit losses, allows entities to elect to disclose separately the total amount of accrued interest included in the amortized cost basis as a single balance to meet certain disclosure requirements, and clarifies that an entity should assess whether it reasonably expects the borrower will be able to continually replenish collateral securing financial assets when electing a practical expedient to measure the estimate of expected credit losses by comparing the amortized cost basis of the financial asset and the fair value of collateral securing the financial asset as of the reporting date. These ASUs were adopted on a modified retrospective basis. CECL represents a significant change in GAAP and has resulted in a significant change to industry practice, which the Corporation expects will continue to evolve over time. Our adoption resulted in an ALLL as of January 1, 2020 that is larger than the ALLL that would have been recorded under the legacy guidance on the same date by $206.0 million in total for all portfolios. Approximately 20% of the increase relates to originated loans and leases, with the largest impact on the consumer segment given the longer duration of the portfolios. A significant portion of the increase is a result of new requirements to record ALLL related to acquired loans and leases, regardless of any credit mark previously recorded with respect to them. Approximately 80% of the increase relates to acquired loans and leases, which were recorded at estimated fair value at their respective acquisition date, the majority of which relate to loans and leases acquired in the TCF/Chemical Merger. Under legacy GAAP, credit marks were included in the determination of the fair value adjustments reflected as a discount to the carrying value of the loans, and an ALLL was not recorded on acquired loans and leases until evidence of credit deterioration existed post acquisition. However, upon adoption of CECL an ALLL is recorded for all acquired loans and leases based on the lifetime loss concept. Further, for acquired loans and leases that do not meet the definition of PCD, the credit and interest marks which existed from acquisition accounting as of December 31, 2019 will continue to accrete over the life of loan. For acquired loans that met the definition of PCI under legacy GAAP and converted to PCD at CECL adoption, the ALLL recorded is recognized through a gross-up that increases the amortized cost basis of loans with a corresponding ALLL, and therefore results in little to no impact to the cumulative effect adjustment to retained earnings. Prior to the adoption of CECL, PCI loans were not classified as nonaccrual loans because they were recorded at their net realizable value based on the principal and interest expected to be collected on the loans. At January 1, 2020, $73.4 million of loans previously classified as PCI were reclassified to nonaccrual loans as a result of the adoption of CECL. The adoption of CECL also resulted in an increase in the liability for unfunded lending commitments of $14.7 million. For other assets within the scope of the standard such as available-for-sale investment securities, held-to-maturity investment securities, and trade and other receivables, the impact from the standard was inconsequential. The cumulative tax effected adjustment to record ALLL and to increase the unfunded lending commitment liability resulted in a reduction to retained earnings of $159.3 million. Post-adoption, as loans and leases are added to the portfolio, the Corporation expects higher levels of ACL determined by CECL assumptions, resulting in accelerated recognition of provision for credit losses, as compared to historical results. In response to the COVID-19 pandemic, the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CD loans), for 2 years, followed by a three-year phase-in period. Management elected the 5-year transition period consistent with the final rule issued by the regulatory agencies. Additional and modified disclosure requirements under CECL are included in "Note 6. Investment Securities" and "Note 8. Allowance for Credit Losses and Credit Quality." CARES Act and Interagency Regulatory Guidance Regarding Troubled Debt Restructurings On March 27, 2020, the Coronavirus Aid, Relief and Economic Security (“CARES”) Act was signed into law. Section 4013 of the CARES Act provides banks the option to temporarily suspend certain TDR accounting guidance for loans modified due to the effects of COVID-19. Additionally, on April 7, 2020, the Board of Governors of the Federal Reserve System, Federal Deposit Insurance Corporation, National Credit Union Administration, and Office of the Comptroller of the Currency (collectively the "agencies") issued a statement, "Interagency Statement on Loan Modifications and Reporting for Financial Institutions Working With Customers Affected by the Coronavirus (Revised)" ("Interagency Statement on Loan Modifications") to encourage banks to work prudently with borrowers and to describe the agencies' interpretation of how accounting guidance for troubled debt restructuring applies to certain COVID-19-related modifications. The CARES Act includes a provision permitting the Corporation to opt out of applying TDR accounting guidance for certain loan modifications. Loan modifications made between March 1, 2020 and the earlier of December 31, 2020 or 60 days after the President of the United States declares a termination of the COVID-19 national emergency are eligible for this relief if the related loans were not more than 30 days past due as of December 31, 2019 and meet the other requirements. On December 27, 2020, these provisions were extended to the earlier of January 1, 2022 or 60 days after the President of the United States declares a termination of the COVID-19 national emergency. The Corporation will first assess if a loan modification meets the qualifications. If the loan modification does not meet the qualification under the CARES Act, the Corporation will then assess applicability of the Interagency Statement on Loan Modifications offering practical expedients for short term modifications. Under both guidance principals, subsequent modifications must be re-evaluated for the appropriate accounting treatment. The Corporation will apply its existing accounting policies for those loans that either do not qualify for the relief under either the CARES Act or the Interagency Statement on Loan Modifications, or for which the Corporation has decided not to apply the relief. The Corporation has granted short-term (up to 180 days) deferral of payment for certain borrowers. In these cases, the Corporation recognizes interest income as earned. The deferred interest will be repaid by the borrower in a future period, and will be evaluated by the Corporation for collectability. Certain borrowers that need additional relief beyond the initial 180 day deferral continue to be evaluated under the CARES Act, if applicable, but will generally be placed on nonaccrual with any remaining accrued interest balance reversed against interest income. Recently Issued Accounting Pronouncements In October 2020, the Financial Accounting Standards Board (the "FASB") issued ASU No. 2020-10, Codification Improvements , which is intended to clarify or correct the unintended application of the Codification of accounting guidance for a wide variety of topics. The adoption of this ASU will be required beginning with the Corporation's Quarterly Report on Form 10-Q for the quarter ending March 31, 2021. Early adoption is allowed. The adoption of this guidance will not have a material impact on the consolidated financial statements. In October 2020, the FASB issued ASU No. 2020-08, Codification Improvements to Subtopic 310-20, Receivables - Nonrefundable Fees and Other Costs , which clarifies the intent of certain updates that were included in ASU No. 2017-08, Receivables - Nonrefundable Fees and Other Costs (Subtopic 310-20): Premium Amortization on Purchased Callable Debt Securities . The adoption of this ASU will be required beginning with the Corporation's Quarterly Report on Form 10-Q for the quarter ending March 31, 2021. Early adoption is allowed. The adoption of this guidance will not have a material impact on the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which reduces the complexity of accounting for certain financial instruments with characteristics of both debt and equity. The adoption of this ASU will be required beginning with the Corporation's Quarterly Report on Form 10-Q for the quarter ending March 31, 2022. Early adoption is allowed, but no earlier than the quarter ending March 31, 2021. Management is currently evaluating the impact of this guidance on the consolidated financial statements. In March 2020, the FASB issued ASU No. 2020-04, Reference Rate Reform (Topic 848): Facilitation of the Effects of Reference Rate Reform on Financial Reporting , which provides a number of optional expedients to general accounting guidance intended to ease the burden of the accounting impacts of reference rate reform related to contract modifications and hedge accounting elections. In January 2021, the FASB issued ASU No. 2021-01, Reference Rate Reform (Topic 848): Scope , which clarifies that the scope of Topic 848 includes derivative instruments that do not reference a rate that is expected to be discontinued but that use an interest rate for margining, discounting, or contract price alignment that is modified as a result of reference rate reform. Adoption of the expedients is allowed after March 12, 2020 and no later than December 31, 2022. Management is currently evaluating the impact of this guidance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s between Topic 321, Topic 323 and Topic 815, including accounting for the transition into and out of the equity method and measuring certain purchased options and forward contracts to acquire investments. The adoption of this ASU will be required beginning with the Corporation's Quarterly Report on Form 10-Q for the quarter ending March 31, 2021. Early adoption is allowed. The adoption of this guidance will not have a material impact on the consolidated financial statements. In December 2019, the FASB issued ASU No. 2019-12, Income Taxes (Topic 740): Simplifying the Accounting for Income Taxes , which is intended to simplify the accounting for income taxes by removing certain exceptions to the general rules found in Topic 740 - Income Taxes. The adoption of this ASU will be required beginning with the Corporation's Quarterly Report on Form 10-Q for the quarter ending March 31, 2021. Early adoption is allowed. The adoption of this guidance will not have a material impact on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7" t="n">
        <v>1575186</v>
      </c>
      <c r="C4" s="7" t="n">
        <v>1430628</v>
      </c>
      <c r="D4" s="7" t="n">
        <v>1082135</v>
      </c>
    </row>
    <row r="5">
      <c r="A5" s="3" t="inlineStr">
        <is>
          <t>Interest on investment securities:</t>
        </is>
      </c>
    </row>
    <row r="6">
      <c r="A6" s="4" t="inlineStr">
        <is>
          <t>Taxable</t>
        </is>
      </c>
      <c r="B6" s="5" t="n">
        <v>144462</v>
      </c>
      <c r="C6" s="5" t="n">
        <v>106027</v>
      </c>
      <c r="D6" s="5" t="n">
        <v>41406</v>
      </c>
    </row>
    <row r="7">
      <c r="A7" s="4" t="inlineStr">
        <is>
          <t>Tax-exempt</t>
        </is>
      </c>
      <c r="B7" s="5" t="n">
        <v>16168</v>
      </c>
      <c r="C7" s="5" t="n">
        <v>11651</v>
      </c>
      <c r="D7" s="5" t="n">
        <v>17138</v>
      </c>
    </row>
    <row r="8">
      <c r="A8" s="4" t="inlineStr">
        <is>
          <t>Interest on loans held-for-sale</t>
        </is>
      </c>
      <c r="B8" s="5" t="n">
        <v>11394</v>
      </c>
      <c r="C8" s="5" t="n">
        <v>18599</v>
      </c>
      <c r="D8" s="5" t="n">
        <v>6686</v>
      </c>
    </row>
    <row r="9">
      <c r="A9" s="4" t="inlineStr">
        <is>
          <t>Interest on other earning assets</t>
        </is>
      </c>
      <c r="B9" s="5" t="n">
        <v>18452</v>
      </c>
      <c r="C9" s="5" t="n">
        <v>20356</v>
      </c>
      <c r="D9" s="5" t="n">
        <v>11964</v>
      </c>
    </row>
    <row r="10">
      <c r="A10" s="4" t="inlineStr">
        <is>
          <t>Total interest income</t>
        </is>
      </c>
      <c r="B10" s="5" t="n">
        <v>1765662</v>
      </c>
      <c r="C10" s="5" t="n">
        <v>1587261</v>
      </c>
      <c r="D10" s="5" t="n">
        <v>1159329</v>
      </c>
    </row>
    <row r="11">
      <c r="A11" s="3" t="inlineStr">
        <is>
          <t>Interest expense</t>
        </is>
      </c>
    </row>
    <row r="12">
      <c r="A12" s="4" t="inlineStr">
        <is>
          <t>Interest on deposits</t>
        </is>
      </c>
      <c r="B12" s="5" t="n">
        <v>166986</v>
      </c>
      <c r="C12" s="5" t="n">
        <v>226157</v>
      </c>
      <c r="D12" s="5" t="n">
        <v>107690</v>
      </c>
    </row>
    <row r="13">
      <c r="A13" s="4" t="inlineStr">
        <is>
          <t>Interest on borrowings</t>
        </is>
      </c>
      <c r="B13" s="5" t="n">
        <v>60275</v>
      </c>
      <c r="C13" s="5" t="n">
        <v>72072</v>
      </c>
      <c r="D13" s="5" t="n">
        <v>43144</v>
      </c>
    </row>
    <row r="14">
      <c r="A14" s="4" t="inlineStr">
        <is>
          <t>Total interest expense</t>
        </is>
      </c>
      <c r="B14" s="5" t="n">
        <v>227261</v>
      </c>
      <c r="C14" s="5" t="n">
        <v>298229</v>
      </c>
      <c r="D14" s="5" t="n">
        <v>150834</v>
      </c>
    </row>
    <row r="15">
      <c r="A15" s="4" t="inlineStr">
        <is>
          <t>Net interest income</t>
        </is>
      </c>
      <c r="B15" s="5" t="n">
        <v>1538401</v>
      </c>
      <c r="C15" s="5" t="n">
        <v>1289032</v>
      </c>
      <c r="D15" s="5" t="n">
        <v>1008495</v>
      </c>
    </row>
    <row r="16">
      <c r="A16" s="4" t="inlineStr">
        <is>
          <t>Provision for credit losses</t>
        </is>
      </c>
      <c r="B16" s="5" t="n">
        <v>257151</v>
      </c>
      <c r="C16" s="5" t="n">
        <v>65282</v>
      </c>
      <c r="D16" s="5" t="n">
        <v>46768</v>
      </c>
    </row>
    <row r="17">
      <c r="A17" s="4" t="inlineStr">
        <is>
          <t>Net interest income after provision for credit losses</t>
        </is>
      </c>
      <c r="B17" s="5" t="n">
        <v>1281250</v>
      </c>
      <c r="C17" s="5" t="n">
        <v>1223750</v>
      </c>
      <c r="D17" s="5" t="n">
        <v>961727</v>
      </c>
    </row>
    <row r="18">
      <c r="A18" s="3" t="inlineStr">
        <is>
          <t>Noninterest income</t>
        </is>
      </c>
    </row>
    <row r="19">
      <c r="A19" s="4" t="inlineStr">
        <is>
          <t>Net gains on sales of loans and leases</t>
        </is>
      </c>
      <c r="B19" s="5" t="n">
        <v>86776</v>
      </c>
      <c r="C19" s="5" t="n">
        <v>26308</v>
      </c>
      <c r="D19" s="5" t="n">
        <v>33695</v>
      </c>
    </row>
    <row r="20">
      <c r="A20" s="4" t="inlineStr">
        <is>
          <t>Net gains on investment securities</t>
        </is>
      </c>
      <c r="B20" s="5" t="n">
        <v>2338</v>
      </c>
      <c r="C20" s="5" t="n">
        <v>7425</v>
      </c>
      <c r="D20" s="5" t="n">
        <v>348</v>
      </c>
    </row>
    <row r="21">
      <c r="A21" s="4" t="inlineStr">
        <is>
          <t>Other</t>
        </is>
      </c>
      <c r="B21" s="5" t="n">
        <v>46542</v>
      </c>
      <c r="C21" s="5" t="n">
        <v>21811</v>
      </c>
      <c r="D21" s="5" t="n">
        <v>28769</v>
      </c>
    </row>
    <row r="22">
      <c r="A22" s="4" t="inlineStr">
        <is>
          <t>Total noninterest income</t>
        </is>
      </c>
      <c r="B22" s="5" t="n">
        <v>516063</v>
      </c>
      <c r="C22" s="5" t="n">
        <v>465532</v>
      </c>
      <c r="D22" s="5" t="n">
        <v>454397</v>
      </c>
    </row>
    <row r="23">
      <c r="A23" s="3" t="inlineStr">
        <is>
          <t>Noninterest expense</t>
        </is>
      </c>
    </row>
    <row r="24">
      <c r="A24" s="4" t="inlineStr">
        <is>
          <t>Compensation and employee benefits</t>
        </is>
      </c>
      <c r="B24" s="5" t="n">
        <v>702702</v>
      </c>
      <c r="C24" s="5" t="n">
        <v>576922</v>
      </c>
      <c r="D24" s="5" t="n">
        <v>502196</v>
      </c>
    </row>
    <row r="25">
      <c r="A25" s="4" t="inlineStr">
        <is>
          <t>Occupancy and equipment</t>
        </is>
      </c>
      <c r="B25" s="5" t="n">
        <v>209690</v>
      </c>
      <c r="C25" s="5" t="n">
        <v>189560</v>
      </c>
      <c r="D25" s="5" t="n">
        <v>165839</v>
      </c>
    </row>
    <row r="26">
      <c r="A26" s="4" t="inlineStr">
        <is>
          <t>Lease financing equipment depreciation</t>
        </is>
      </c>
      <c r="B26" s="5" t="n">
        <v>73204</v>
      </c>
      <c r="C26" s="5" t="n">
        <v>76426</v>
      </c>
      <c r="D26" s="5" t="n">
        <v>73829</v>
      </c>
    </row>
    <row r="27">
      <c r="A27" s="4" t="inlineStr">
        <is>
          <t>Net foreclosed real estate and repossessed assets</t>
        </is>
      </c>
      <c r="B27" s="5" t="n">
        <v>5136</v>
      </c>
      <c r="C27" s="5" t="n">
        <v>13523</v>
      </c>
      <c r="D27" s="5" t="n">
        <v>17050</v>
      </c>
    </row>
    <row r="28">
      <c r="A28" s="4" t="inlineStr">
        <is>
          <t>Merger-related expenses</t>
        </is>
      </c>
      <c r="B28" s="5" t="n">
        <v>203888</v>
      </c>
      <c r="C28" s="5" t="n">
        <v>171968</v>
      </c>
      <c r="D28" s="5" t="n">
        <v>0</v>
      </c>
    </row>
    <row r="29">
      <c r="A29" s="4" t="inlineStr">
        <is>
          <t>Other</t>
        </is>
      </c>
      <c r="B29" s="5" t="n">
        <v>332751</v>
      </c>
      <c r="C29" s="5" t="n">
        <v>303716</v>
      </c>
      <c r="D29" s="5" t="n">
        <v>255486</v>
      </c>
    </row>
    <row r="30">
      <c r="A30" s="4" t="inlineStr">
        <is>
          <t>Total noninterest expense</t>
        </is>
      </c>
      <c r="B30" s="5" t="n">
        <v>1527371</v>
      </c>
      <c r="C30" s="5" t="n">
        <v>1332115</v>
      </c>
      <c r="D30" s="5" t="n">
        <v>1014400</v>
      </c>
    </row>
    <row r="31">
      <c r="A31" s="4" t="inlineStr">
        <is>
          <t>Income before income tax expense</t>
        </is>
      </c>
      <c r="B31" s="5" t="n">
        <v>269942</v>
      </c>
      <c r="C31" s="5" t="n">
        <v>357167</v>
      </c>
      <c r="D31" s="5" t="n">
        <v>401724</v>
      </c>
    </row>
    <row r="32">
      <c r="A32" s="4" t="inlineStr">
        <is>
          <t>Income tax expense</t>
        </is>
      </c>
      <c r="B32" s="5" t="n">
        <v>39901</v>
      </c>
      <c r="C32" s="5" t="n">
        <v>50241</v>
      </c>
      <c r="D32" s="5" t="n">
        <v>86096</v>
      </c>
    </row>
    <row r="33">
      <c r="A33" s="4" t="inlineStr">
        <is>
          <t>Income after income tax expense</t>
        </is>
      </c>
      <c r="B33" s="5" t="n">
        <v>230041</v>
      </c>
      <c r="C33" s="5" t="n">
        <v>306926</v>
      </c>
      <c r="D33" s="5" t="n">
        <v>315628</v>
      </c>
    </row>
    <row r="34">
      <c r="A34" s="4" t="inlineStr">
        <is>
          <t>Income attributable to non-controlling interest</t>
        </is>
      </c>
      <c r="B34" s="5" t="n">
        <v>7282</v>
      </c>
      <c r="C34" s="5" t="n">
        <v>11458</v>
      </c>
      <c r="D34" s="5" t="n">
        <v>11270</v>
      </c>
    </row>
    <row r="35">
      <c r="A35" s="4" t="inlineStr">
        <is>
          <t>Net income attributable to TCF Financial Corporation</t>
        </is>
      </c>
      <c r="B35" s="5" t="n">
        <v>222759</v>
      </c>
      <c r="C35" s="5" t="n">
        <v>295468</v>
      </c>
      <c r="D35" s="5" t="n">
        <v>304358</v>
      </c>
    </row>
    <row r="36">
      <c r="A36" s="4" t="inlineStr">
        <is>
          <t>Preferred stock dividends</t>
        </is>
      </c>
      <c r="B36" s="5" t="n">
        <v>9975</v>
      </c>
      <c r="C36" s="5" t="n">
        <v>9975</v>
      </c>
      <c r="D36" s="5" t="n">
        <v>11588</v>
      </c>
    </row>
    <row r="37">
      <c r="A37" s="4" t="inlineStr">
        <is>
          <t>Impact of preferred stock redemption</t>
        </is>
      </c>
      <c r="B37" s="5" t="n">
        <v>0</v>
      </c>
      <c r="C37" s="5" t="n">
        <v>0</v>
      </c>
      <c r="D37" s="5" t="n">
        <v>3481</v>
      </c>
    </row>
    <row r="38">
      <c r="A38" s="4" t="inlineStr">
        <is>
          <t>Net income available to common shareholders</t>
        </is>
      </c>
      <c r="B38" s="7" t="n">
        <v>212784</v>
      </c>
      <c r="C38" s="7" t="n">
        <v>285493</v>
      </c>
      <c r="D38" s="7" t="n">
        <v>289289</v>
      </c>
    </row>
    <row r="39">
      <c r="A39" s="3" t="inlineStr">
        <is>
          <t>Earnings per common share</t>
        </is>
      </c>
    </row>
    <row r="40">
      <c r="A40" s="4" t="inlineStr">
        <is>
          <t>Basic (in usd per share)</t>
        </is>
      </c>
      <c r="B40" s="8" t="n">
        <v>1.4</v>
      </c>
      <c r="C40" s="8" t="n">
        <v>2.56</v>
      </c>
      <c r="D40" s="8" t="n">
        <v>3.44</v>
      </c>
    </row>
    <row r="41">
      <c r="A41" s="4" t="inlineStr">
        <is>
          <t>Diluted (in usd per share)</t>
        </is>
      </c>
      <c r="B41" s="8" t="n">
        <v>1.4</v>
      </c>
      <c r="C41" s="8" t="n">
        <v>2.55</v>
      </c>
      <c r="D41" s="8" t="n">
        <v>3.43</v>
      </c>
    </row>
    <row r="42">
      <c r="A42" s="3" t="inlineStr">
        <is>
          <t>Weighted-average common shares outstanding</t>
        </is>
      </c>
    </row>
    <row r="43">
      <c r="A43" s="4" t="inlineStr">
        <is>
          <t>Basic (in shares)</t>
        </is>
      </c>
      <c r="B43" s="5" t="n">
        <v>151812393</v>
      </c>
      <c r="C43" s="5" t="n">
        <v>111604094</v>
      </c>
      <c r="D43" s="5" t="n">
        <v>84133983</v>
      </c>
    </row>
    <row r="44">
      <c r="A44" s="4" t="inlineStr">
        <is>
          <t>Diluted (in shares)</t>
        </is>
      </c>
      <c r="B44" s="5" t="n">
        <v>151887559</v>
      </c>
      <c r="C44" s="5" t="n">
        <v>111818365</v>
      </c>
      <c r="D44" s="5" t="n">
        <v>84324686</v>
      </c>
    </row>
    <row r="45">
      <c r="A45" s="4" t="inlineStr">
        <is>
          <t>Leasing revenue</t>
        </is>
      </c>
    </row>
    <row r="46">
      <c r="A46" s="3" t="inlineStr">
        <is>
          <t>Noninterest income</t>
        </is>
      </c>
    </row>
    <row r="47">
      <c r="A47" s="4" t="inlineStr">
        <is>
          <t>Noninterest income</t>
        </is>
      </c>
      <c r="B47" s="7" t="n">
        <v>142723</v>
      </c>
      <c r="C47" s="7" t="n">
        <v>163718</v>
      </c>
      <c r="D47" s="7" t="n">
        <v>172603</v>
      </c>
    </row>
    <row r="48">
      <c r="A48" s="4" t="inlineStr">
        <is>
          <t>Fees and service charges on deposit accounts</t>
        </is>
      </c>
    </row>
    <row r="49">
      <c r="A49" s="3" t="inlineStr">
        <is>
          <t>Noninterest income</t>
        </is>
      </c>
    </row>
    <row r="50">
      <c r="A50" s="4" t="inlineStr">
        <is>
          <t>Noninterest income</t>
        </is>
      </c>
      <c r="B50" s="5" t="n">
        <v>112681</v>
      </c>
      <c r="C50" s="5" t="n">
        <v>127860</v>
      </c>
      <c r="D50" s="5" t="n">
        <v>113242</v>
      </c>
    </row>
    <row r="51">
      <c r="A51" s="4" t="inlineStr">
        <is>
          <t>Total noninterest income</t>
        </is>
      </c>
      <c r="B51" s="5" t="n">
        <v>112681</v>
      </c>
      <c r="C51" s="5" t="n">
        <v>127860</v>
      </c>
      <c r="D51" s="5" t="n">
        <v>113242</v>
      </c>
    </row>
    <row r="52">
      <c r="A52" s="4" t="inlineStr">
        <is>
          <t>Card and ATM revenue</t>
        </is>
      </c>
    </row>
    <row r="53">
      <c r="A53" s="3" t="inlineStr">
        <is>
          <t>Noninterest income</t>
        </is>
      </c>
    </row>
    <row r="54">
      <c r="A54" s="4" t="inlineStr">
        <is>
          <t>Noninterest income</t>
        </is>
      </c>
      <c r="B54" s="5" t="n">
        <v>88699</v>
      </c>
      <c r="C54" s="5" t="n">
        <v>87221</v>
      </c>
      <c r="D54" s="5" t="n">
        <v>78406</v>
      </c>
    </row>
    <row r="55">
      <c r="A55" s="4" t="inlineStr">
        <is>
          <t>Total noninterest income</t>
        </is>
      </c>
      <c r="B55" s="5" t="n">
        <v>88699</v>
      </c>
      <c r="C55" s="5" t="n">
        <v>87221</v>
      </c>
      <c r="D55" s="5" t="n">
        <v>78406</v>
      </c>
    </row>
    <row r="56">
      <c r="A56" s="4" t="inlineStr">
        <is>
          <t>Wealth management revenue</t>
        </is>
      </c>
    </row>
    <row r="57">
      <c r="A57" s="3" t="inlineStr">
        <is>
          <t>Noninterest income</t>
        </is>
      </c>
    </row>
    <row r="58">
      <c r="A58" s="4" t="inlineStr">
        <is>
          <t>Noninterest income</t>
        </is>
      </c>
      <c r="B58" s="5" t="n">
        <v>25701</v>
      </c>
      <c r="C58" s="5" t="n">
        <v>10413</v>
      </c>
      <c r="D58" s="5" t="n">
        <v>0</v>
      </c>
    </row>
    <row r="59">
      <c r="A59" s="4" t="inlineStr">
        <is>
          <t>Total noninterest income</t>
        </is>
      </c>
      <c r="B59" s="5" t="n">
        <v>25701</v>
      </c>
      <c r="C59" s="5" t="n">
        <v>10413</v>
      </c>
    </row>
    <row r="60">
      <c r="A60" s="4" t="inlineStr">
        <is>
          <t>Servicing fee revenue</t>
        </is>
      </c>
    </row>
    <row r="61">
      <c r="A61" s="3" t="inlineStr">
        <is>
          <t>Noninterest income</t>
        </is>
      </c>
    </row>
    <row r="62">
      <c r="A62" s="4" t="inlineStr">
        <is>
          <t>Noninterest income</t>
        </is>
      </c>
      <c r="B62" s="7" t="n">
        <v>10603</v>
      </c>
      <c r="C62" s="7" t="n">
        <v>20776</v>
      </c>
      <c r="D62" s="7" t="n">
        <v>273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table below summarizes the ownership of the combined company ("TCF Financial") following the TCF/Chemical Merger, as well as the market capitalization of the combined company using shares of Chemical and Legacy TCF common stock outstanding at July 31, 2019 and Chemical’s closing price on July 31, 2019. (Dollars in thousands) TCF Financial Ownership and Market Value Number of Chemical Outstanding Shares Percentage Ownership Market Value at $42.04 Chemical Share Price Legacy TCF shareholders 81,920,494 53.38 % $ 3,443,938 Chemical shareholders 71,558,755 46.62 3,008,330 Total 153,479,249 100.00 $ 6,452,268 Next, the hypothetical number of shares Legacy TCF would have to issue to give Chemical owners the same percentage ownership in the combined company is calculated in the table below (based on shares of Legacy TCF common stock outstanding at July 31, 2019): Hypothetical Legacy TCF Ownership Number of Legacy TCF Outstanding Shares Percentage Ownership Legacy TCF shareholders 161,229,078 53.38 % Chemical shareholders 140,835,967 46.62 Total 302,065,045 100.00 Finally, the purchase price is calculated based on the number of hypothetical shares of Legacy TCF common stock issued to Chemical shareholders multiplied by the share price as demonstrated in the table below. (Dollars in thousands, except per share data) Number of hypothetical Legacy TCF shares issued to Chemical shareholders 140,835,967 Legacy TCF market price per share as of July 31, 2019 $ 21.38 Purchase price determination of hypothetical Legacy TCF shares issued to Chemical shareholders 3,011,073 Value of Chemical stock options hypothetically converted to options to acquire shares of Legacy TCF common stock 7,335 Cash in lieu of fractional shares 148 Purchase price consideration $ 3,018,556 </t>
        </is>
      </c>
    </row>
    <row r="5">
      <c r="A5" s="4" t="inlineStr">
        <is>
          <t>Schedule of Recognized Identified Assets Acquired and Liabilities Assumed</t>
        </is>
      </c>
      <c r="B5" s="4" t="inlineStr">
        <is>
          <t>The following table provides the purchase price allocation as of the TCF/Chemical Merger Date and the assets acquired and liabilities assumed at their estimated fair value as of the TCF/Chemical Merger Date as recorded by the Corporation. The Corporation recorded the estimate of fair value based on initial valuations available at the TCF/Chemical Merger Date and these estimates were considered preliminary as of September 30, 2019, and subject to adjustment for up to one year after the TCF/Chemical Merger Date. While the Corporation believes that the information available on the TCF/Chemical Merger Date provided a reasonable basis for estimating fair value, following the TCF/Chemical Merger, the Corporation obtained additional information and evidence and then finalized all valuations and recorded final adjustments during the first quarter of 2020. These adjustments included: (i) changes in the estimated fair value of loans and leases acquired, (ii) changes in deferred tax assets related to fair value estimates and changes in the expected realization of items considered to be net operating loss carryforwards and (iii) changes in goodwill as a result of the net effect of any adjustments. (In thousands) Purchase price consideration: Stock $ 3,018,556 Fair value of assets acquired (1) : Cash and cash equivalents 975,014 Federal Home Loan Bank and Federal Reserve Bank stocks 218,582 Investment securities 3,774,738 Loans held-for-sale 44,532 Loans and leases 15,713,399 Premises and equipment 140,219 Loan servicing rights 59,567 Other intangible assets 159,532 Net deferred tax asset (2) 65,685 Other assets 552,432 Total assets acquired 21,703,700 Fair value of liabilities assumed (1) : Deposits 16,418,215 Short-term borrowings 2,629,426 Long-term borrowings 442,323 Other liabilities 353,469 Total liabilities assumed 19,843,433 Fair value of net identifiable assets 1,860,267 Goodwill resulting from the TCF/Chemical Merger (1) $ 1,158,289 (1) All amounts were previously reported in the Corporation's Annual Report on Form 10-K for the year ended December 31, 2019, with the exception of the following adjustments to fair value based on additional information obtained in the first quarter of 2020: (i) loans and leases ($17.2 million decrease), (ii) net deferred tax asset ($4.0 million increase), and (iii) goodwill resulting from the TCF/Chemical Merger ($13.2 million increase). (2) Net deferred tax asset includes acquisition-related fair value adjustments, loss and tax credit carry forwards, mortgage servicing rights and core deposit and customer intangibles.</t>
        </is>
      </c>
    </row>
    <row r="6">
      <c r="A6" s="4" t="inlineStr">
        <is>
          <t>Summary of PCI Loans</t>
        </is>
      </c>
      <c r="B6" s="4" t="inlineStr">
        <is>
          <t xml:space="preserve">Information regarding acquired loans and leases included in loans and leases acquired at the TCF/Chemical Merger Date was as follows: (In thousands) PCI loans: Contractually required payments receivable $ 413,176 Nonaccretable difference (63,014) Expected cash flows 350,162 Accretable yield 38,479 Fair value of PCI loans $ 311,683 Purchased nonimpaired loans and leases: Unpaid principal balance $ 15,636,020 Fair value discount (234,304) Fair value at acquisition 15,401,716 Total fair value at acquisition $ 15,713,399 </t>
        </is>
      </c>
    </row>
    <row r="7">
      <c r="A7" s="4" t="inlineStr">
        <is>
          <t>Schedule of Cash Flow, Supplemental Disclosures</t>
        </is>
      </c>
      <c r="B7" s="4" t="inlineStr">
        <is>
          <t>Supplemental disclosures of cash flow information related to investing and financing activities regarding the TCF/Chemical Merger are as follows for the year ended December 31, 2019: (In thousands) Business combination Fair value of tangible assets acquired (1) $ 21,484,601 Goodwill, loan servicing rights and other identifiable intangible assets acquired (1) 1,377,388 Liabilities assumed 19,843,433 Common stock and stock options converted 3,018,556 (1) All amounts were previously reported in the Corporation's Annual Report on Form 10-K for the year ended December 31, 2019, with the exception of the following adjustments to fair value based on additional information obtained in the first quarter of 2020: (i) loans and leases ($17.2 million decrease), (ii) net deferred tax asset ($4.0 million increase), and (iii) goodwill resulting from the TCF/Chemical Merger ($13.2 million increase).</t>
        </is>
      </c>
    </row>
    <row r="8">
      <c r="A8" s="4" t="inlineStr">
        <is>
          <t>Business Acquisition, Pro Forma Information</t>
        </is>
      </c>
      <c r="B8" s="4" t="inlineStr">
        <is>
          <t xml:space="preserve">The following pro forma financial information presents the consolidated results of operations of Legacy TCF and Chemical as if the TCF/Chemical Merger had occurred as of January 1, 2018 with pro forma adjustments. The pro forma adjustments give effect to any change in interest income due to the accretion of the discount (amortization of premium) associated with the fair value adjustments to acquired loans and leases, any change in interest expense due to estimated premium amortization/discount accretion associated with the fair value adjustments to acquired time deposits and borrowings and other debt and the amortization of the core deposit intangible that would have resulted had the deposits been acquired as of January 1, 2018. Merger-related expenses incurred by TCF at the effective date of the TCF/Chemical Merger or subsequent to the TCF/Chemical Merger are not reflected in the pro forma amounts. The pro forma information does not necessarily reflect the results of operations that would have occurred had Legacy TCF merged with Chemical at the beginning of 2018. Anticipated cost savings that have not yet been realized are also not reflected in the pro forma amounts for the years ended December 31, 2019 and 2018. Year Ended December 31, (In thousands, except per share data) 2019 2018 Net interest income and other noninterest income $ 2,225,244 $ 2,228,154 Net income 587,335 590,594 Net income available to common shareholders 577,360 575,525 Earnings per share: Basic $ 3.77 $ 3.70 Diluted 3.75 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ederal Home Loan Bank and Federal Reserve Bank Stocks (Tables)</t>
        </is>
      </c>
      <c r="B1" s="2" t="inlineStr">
        <is>
          <t>12 Months Ended</t>
        </is>
      </c>
    </row>
    <row r="2">
      <c r="B2" s="2" t="inlineStr">
        <is>
          <t>Dec. 31, 2020</t>
        </is>
      </c>
    </row>
    <row r="3">
      <c r="A3" s="3" t="inlineStr">
        <is>
          <t>Federal Home Loan Banks [Abstract]</t>
        </is>
      </c>
    </row>
    <row r="4">
      <c r="A4" s="4" t="inlineStr">
        <is>
          <t>Schedule of investments</t>
        </is>
      </c>
      <c r="B4" s="4" t="inlineStr">
        <is>
          <t xml:space="preserve">Federal Home Loan Bank ("FHLB") and Federal Reserve Bank ("FRB") stocks were as follows: At December 31, (In thousands) 2020 2019 FHLB stock, at cost $ 196,457 $ 318,473 FRB stock, at cost 123,979 123,967 Total investments $ 320,436 $ 442,4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Debt Securities</t>
        </is>
      </c>
      <c r="B4" s="4" t="inlineStr">
        <is>
          <t>The amortized cost and fair value of investment securities were as follows: Investment Securities Available-for-sale, At Fair Value (In thousands) Amortized Cost Gross Unrealized Gains Gross Unrealized Losses Fair Value At December 31, 2020 Debt securities: Obligations of states and political subdivisions $ 827,191 $ 44,077 $ 1,087 $ 870,181 Government and government-sponsored enterprises 196,560 153 813 195,900 Mortgage-backed securities: Residential agency 6,151,511 157,955 1,388 6,308,078 Residential non-agency 156,865 2,819 2 159,682 Commercial agency 669,235 39,715 999 707,951 Commercial non-agency 39,358 3,072 — 42,430 Total mortgage-backed debt securities 7,016,969 203,561 2,389 7,218,141 Corporate debt and trust preferred securities 453 48 — 501 Total investment securities available-for-sale $ 8,041,173 $ 247,839 $ 4,289 $ 8,284,723 At December 31, 2019 Debt securities: Obligations of states and political subdivisions $ 852,096 $ 12,446 $ 687 $ 863,855 Government and government-sponsored enterprises 235,045 18 678 234,385 Mortgage-backed securities: Residential agency 4,492,427 68,797 6,103 4,555,121 Residential non-agency 374,046 1,166 616 374,596 Commercial agency 645,814 8,639 2,049 652,404 Commercial non-agency 39,398 17 205 39,210 Total mortgage-backed debt securities 5,551,685 78,619 8,973 5,621,331 Corporate debt and trust preferred securities 451 — 21 430 Total investment securities available-for-sale $ 6,639,277 $ 91,083 $ 10,359 $ 6,720,001 Investment Securities Held-to-Maturity (In thousands) Amortized Cost Gross Unrealized Gains Gross Unrealized Losses Fair Value At December 31, 2020 Residential agency mortgage-backed securities $ 180,946 $ 9,267 $ 72 $ 190,141 Corporate debt and trust preferred securities 3,413 — — 3,413 Total investment securities held-to-maturity (1) $ 184,359 $ 9,267 $ 72 $ 193,554 At December 31, 2019 Residential agency mortgage-backed securities $ 135,769 $ 5,576 $ 177 $ 141,168 Corporate debt and trust preferred securities 3,676 — — 3,676 Total investment securities held-to-maturity $ 139,445 $ 5,576 $ 177 $ 144,844 (1) The adoption of CECL was inconsequential to held-to-maturity investment securities. At December 31, 2020 there was no ACL for investment securities held-to-maturity.</t>
        </is>
      </c>
    </row>
    <row r="5">
      <c r="A5" s="4" t="inlineStr">
        <is>
          <t>Schedule of Gross Unrealized Losses and Fair Value of Debt Securities Available for Sale and Debt Securities Held to Maturity that are in a Loss Position</t>
        </is>
      </c>
      <c r="B5" s="4" t="inlineStr">
        <is>
          <t xml:space="preserve">Gross unrealized losses and fair value of available-for-sale investment securities aggregated by investment category and the length of time the securities were in a continuous loss position were as follows: At December 31, 2020 Less than 12 months 12 months or more Total (In thousands) Fair Value Unrealized Losses Fair Value Unrealized Losses Fair Value Unrealized Losses Investment securities available-for-sale Debt securities: Government and government sponsored enterprises $ 139,940 $ 813 $ — $ — $ 139,940 $ 813 Obligations of states and political subdivisions 78,241 1,087 — — 78,241 1,087 Mortgage-backed securities: Residential agency 426,171 1,388 — — 426,171 1,388 Residential non-agency 1,529 2 — — 1,529 2 Commercial agency 96,667 999 — — 96,667 999 Commercial non-agency — — — — — — Total mortgage-backed debt securities 524,367 2,389 — — 524,367 2,389 Total investment securities available-for-sale $ 742,548 $ 4,289 $ — $ — $ 742,548 $ 4,289 At December 31, 2019 Less than 12 months 12 months or more Total (In thousands) Fair Value Unrealized Losses Fair Value Unrealized Losses Fair Value Unrealized Losses Investment securities available-for-sale Debt securities: Government and government sponsored enterprises $ 226,177 $ 678 $ — $ — $ 226,177 $ 678 Obligations of states and political subdivisions 60,639 687 — — 60,639 687 Mortgage-backed securities: Residential agency 667,511 3,586 200,534 2,517 868,045 6,103 Residential non-agency 140,403 616 — — 140,403 616 Commercial agency 176,880 2,049 — — 176,880 2,049 Commercial non-agency 25,560 205 — — 25,560 205 Total mortgage-backed debt securities 1,010,354 6,456 200,534 2,517 1,210,888 8,973 Corporate debt and trust preferred securities 430 21 — — 430 21 Total investment securities available-for-sale $ 1,297,600 $ 7,842 $ 200,534 $ 2,517 $ 1,498,134 $ 10,359 </t>
        </is>
      </c>
    </row>
    <row r="6">
      <c r="A6" s="4" t="inlineStr">
        <is>
          <t>Realized Gain (Loss) on Investments</t>
        </is>
      </c>
      <c r="B6" s="4" t="inlineStr">
        <is>
          <t xml:space="preserve">The gross gains and losses on sales of investment securities were as follows: Year Ended December 31, (In thousands) 2020 2019 2018 Gross realized gains $ 2,310 $ 10,877 $ 1,148 Gross realized losses — 3,491 1,021 Recoveries on previously impaired investment securities held-to-maturity 28 39 221 Net gains on investment securities $ 2,338 $ 7,425 $ 348 </t>
        </is>
      </c>
    </row>
    <row r="7">
      <c r="A7" s="4" t="inlineStr">
        <is>
          <t>Schedule of Amortized Cost and Fair Value of Debt Securities Available for Sale and Debt Securities Held to Maturity by Contractual Maturity</t>
        </is>
      </c>
      <c r="B7" s="4" t="inlineStr">
        <is>
          <t xml:space="preserve">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December 31, 2020 2019 (In thousands) Amortized Cost Fair Value Amortized Cost Fair Value Investment Securities Available-for-Sale Due in one year or less $ 45,912 $ 46,163 $ 66,124 $ 66,112 Due in 1-5 years 163,346 168,125 191,364 192,065 Due in 5-10 years 681,135 720,239 547,813 555,523 Due after 10 years 7,150,780 7,350,196 5,833,976 5,906,301 Total investment securities available-for-sale $ 8,041,173 $ 8,284,723 $ 6,639,277 $ 6,720,001 Investment Securities Held-to-Maturity Due in one year or less $ 400 $ 400 $ — $ — Due in 1-5 years 2,150 2,150 3,550 3,550 Due in 5-10 years 46 51 58 64 Due after 10 years 181,763 190,953 135,837 141,230 Total investment securities held-to-maturity $ 184,359 $ 193,554 $ 139,445 $ 144,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Schedule of Loans and Leases</t>
        </is>
      </c>
      <c r="B4" s="4" t="inlineStr">
        <is>
          <t>Loans and leases were as follows: At December 31, (In thousands) 2020 2019 Commercial loan and lease portfolio: Commercial and industrial (1) $ 11,422,383 $ 11,439,602 Commercial real estate 9,702,587 9,136,870 Lease financing 2,817,231 2,699,869 Total commercial loan and lease portfolio 23,942,201 23,276,341 Consumer loan portfolio: Residential mortgage 6,182,045 6,179,805 Home equity 3,108,736 3,498,907 Consumer installment 1,233,426 1,542,411 Total consumer loan portfolio 10,524,207 11,221,123 Total loans and leases (2) $ 34,466,408 $ 34,497,464 (1) Includes $1.6 billion of PPP loans at December 31, 2020. (2)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18.6) million and $(201.5) million at December 31, 2020 and 2019, respectively.</t>
        </is>
      </c>
    </row>
    <row r="5">
      <c r="A5" s="4" t="inlineStr">
        <is>
          <t>Schedule of Components of Total Lease Income</t>
        </is>
      </c>
      <c r="B5" s="4" t="inlineStr">
        <is>
          <t xml:space="preserve">The components of the net investment in direct financing and sales-type leases were as follows: At December 31, (In thousands) 2020 2019 Carrying amount $ 2,893,070 $ 2,794,212 Unguaranteed residual assets 170,930 152,030 Net direct fees and costs and unearned income (246,769) (246,373) Total net investment in direct financing and sales-type leases $ 2,817,231 $ 2,699,869 </t>
        </is>
      </c>
    </row>
    <row r="6">
      <c r="A6" s="4" t="inlineStr">
        <is>
          <t>Schedule of Components of Total Lease Income</t>
        </is>
      </c>
      <c r="B6" s="4" t="inlineStr">
        <is>
          <t xml:space="preserve">The components of total lease income were as follows: Year Ended December 31, (In thousands) 2020 2019 Interest and fees on loans and leases (Interest income): Interest income on net investment in direct financing and sales-type leases $ 133,272 $ 131,547 Leasing revenue (Noninterest income): Lease income from operating lease payments 95,530 100,975 Profit (loss) recorded on commencement date on sales-type 21,556 35,694 Gain (losses) on sales of leased equipment 25,637 27,049 Leasing revenue 142,723 163,718 Total lease income $ 275,995 $ 295,265 </t>
        </is>
      </c>
    </row>
    <row r="7">
      <c r="A7" s="4" t="inlineStr">
        <is>
          <t>Undiscounted Future Minimum Lease Payments Receivable for Direct Financing and Sales-type Leases</t>
        </is>
      </c>
      <c r="B7" s="4" t="inlineStr">
        <is>
          <t xml:space="preserve">Undiscounted future minimum lease payments receivable for direct financing and sales-type leases, and a reconciliation to the carrying amount recorded at December 31, 2020 were as follows: (In thousands) 2021 $ 288,066 2022 408,137 2023 549,555 2024 589,430 2025 511,514 Thereafter 311,070 Equipment under leases not yet commenced 30,782 Total undiscounted future minimum lease payments receivable for direct financing and sales-type leases 2,688,554 Third-party residual value guarantees 204,516 Total carrying amount of direct financing and sales-type leases $ 2,893,070 </t>
        </is>
      </c>
    </row>
    <row r="8">
      <c r="A8" s="4" t="inlineStr">
        <is>
          <t>Undiscounted Future Minimum Lease Payments Expected to be Received for Operating Leases</t>
        </is>
      </c>
      <c r="B8" s="4" t="inlineStr">
        <is>
          <t xml:space="preserve">Undiscounted future minimum lease payments expected to be received for operating leases at December 31, 2020 were as follows: (In thousands) 2021 $ 75,689 2022 54,222 2023 33,560 2024 15,660 2025 5,042 Thereafter 1,957 Total undiscounted future minimum lease payments $ 186,130 </t>
        </is>
      </c>
    </row>
    <row r="9">
      <c r="A9" s="4" t="inlineStr">
        <is>
          <t>Summary of Net Gains On Sales of Loans</t>
        </is>
      </c>
      <c r="B9" s="4" t="inlineStr">
        <is>
          <t xml:space="preserve">The following table summarizes the net gains on sales of loans and leases. The Corporation retains servicing on a majority of loans sold. See "Note 11. Loan Servicing Rights" for further information. Year Ended December 31, (In thousands) 2020 2019 2018 Sale proceeds, net $ 2,556,022 $ 2,951,445 $ 1,275,960 Recorded investment in loans and leases sold, including accrued interest 2,446,969 2,888,408 1,238,018 Changes in fair value of loans held-for-sale and related derivative instruments, capitalized servicing and other (22,277) (36,729) (4,247) Net gains on sales of loans and leases $ 86,776 $ 26,308 $ 33,695 </t>
        </is>
      </c>
    </row>
    <row r="10">
      <c r="A10" s="4" t="inlineStr">
        <is>
          <t>Interest-only Strips</t>
        </is>
      </c>
      <c r="B10" s="4" t="inlineStr">
        <is>
          <t xml:space="preserve">The remaining interest-only strips on the balance sheet related to loan sales were as follows: At December 31, (In thousands) 2020 2019 Interest-only strips $ 7,823 $ 12,8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and Credit Quality (Tables)</t>
        </is>
      </c>
      <c r="B1" s="2" t="inlineStr">
        <is>
          <t>12 Months Ended</t>
        </is>
      </c>
    </row>
    <row r="2">
      <c r="B2" s="2" t="inlineStr">
        <is>
          <t>Dec. 31, 2020</t>
        </is>
      </c>
    </row>
    <row r="3">
      <c r="A3" s="3" t="inlineStr">
        <is>
          <t>Financing Receivable, Allowance for Credit Loss, Additional Information [Abstract]</t>
        </is>
      </c>
    </row>
    <row r="4">
      <c r="A4" s="4" t="inlineStr">
        <is>
          <t>Rollforwards of the allowance for loan and lease losses</t>
        </is>
      </c>
      <c r="B4" s="4" t="inlineStr">
        <is>
          <t>The rollforwards of the allowance for credit losses were as follows: (In thousands) Consumer Loan Portfolio Commercial Loan and Lease Portfolio Total Allowance for Loans and Leases Reserve for Unfunded Lending Commitments (1) Total Allowance for Credit Losses Year ended December 31, 2020 Balance, beginning of period $ 28,572 $ 84,480 $ 113,052 $ 3,528 $ 116,580 Impact of CECL adoption 107,337 98,655 205,992 14,707 220,699 Adjusted balance, beginning of period 135,909 183,135 319,044 18,235 337,279 Charge-offs (23,270) (63,245) (86,515) — (86,515) Recoveries 15,527 25,905 41,432 — 41,432 Net (charge-offs) recoveries (7,743) (37,340) (45,083) — (45,083) Provision for credit losses (2) 8,773 243,300 252,073 5,078 257,151 Other (45) (121) (166) — (166) Balance, end of period $ 136,894 $ 388,974 $ 525,868 $ 23,313 $ 549,181 Year ended December 31, 2019 Balance, beginning of period $ 80,017 $ 77,429 $ 157,446 $ 1,428 $ 158,874 Charge-offs (50,480) (47,455) (97,935) — $ (97,935) Recoveries 23,653 6,731 30,384 — 30,384 Net (charge-offs) recoveries (26,827) (40,724) (67,551) — (67,551) Provision for credit losses (2) 17,492 47,790 65,282 233 65,515 Other (3) (42,110) (15) (42,125) — (42,125) Addition due to merger — — — 1,867 1,867 Balance, end of period $ 28,572 $ 84,480 $ 113,052 $ 3,528 $ 116,580 Year ended December 31, 2018 Balance, beginning of period $ 98,085 $ 72,956 $ 171,041 $ 1,479 $ 172,520 Charge-offs (64,520) (20,208) (84,728) — $ (84,728) Recoveries 26,487 3,216 29,703 — $ 29,703 Net (charge-offs) recoveries (38,033) (16,992) (55,025) — (55,025) Provision for credit losses (2) 24,851 21,917 46,768 (51) $ 46,717 Other (3) (4,886) (452) (5,338) — (5,338) Balance, end of period $ 80,017 $ 77,429 $ 157,446 $ 1,428 $ 158,874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t>
        </is>
      </c>
    </row>
    <row r="5">
      <c r="A5" s="4" t="inlineStr">
        <is>
          <t>Rollforwards of the allowance for loan and lease losses</t>
        </is>
      </c>
      <c r="B5" s="4" t="inlineStr">
        <is>
          <t>The rollforwards of the allowance for credit losses were as follows: (In thousands) Consumer Loan Portfolio Commercial Loan and Lease Portfolio Total Allowance for Loans and Leases Reserve for Unfunded Lending Commitments (1) Total Allowance for Credit Losses Year ended December 31, 2020 Balance, beginning of period $ 28,572 $ 84,480 $ 113,052 $ 3,528 $ 116,580 Impact of CECL adoption 107,337 98,655 205,992 14,707 220,699 Adjusted balance, beginning of period 135,909 183,135 319,044 18,235 337,279 Charge-offs (23,270) (63,245) (86,515) — (86,515) Recoveries 15,527 25,905 41,432 — 41,432 Net (charge-offs) recoveries (7,743) (37,340) (45,083) — (45,083) Provision for credit losses (2) 8,773 243,300 252,073 5,078 257,151 Other (45) (121) (166) — (166) Balance, end of period $ 136,894 $ 388,974 $ 525,868 $ 23,313 $ 549,181 Year ended December 31, 2019 Balance, beginning of period $ 80,017 $ 77,429 $ 157,446 $ 1,428 $ 158,874 Charge-offs (50,480) (47,455) (97,935) — $ (97,935) Recoveries 23,653 6,731 30,384 — 30,384 Net (charge-offs) recoveries (26,827) (40,724) (67,551) — (67,551) Provision for credit losses (2) 17,492 47,790 65,282 233 65,515 Other (3) (42,110) (15) (42,125) — (42,125) Addition due to merger — — — 1,867 1,867 Balance, end of period $ 28,572 $ 84,480 $ 113,052 $ 3,528 $ 116,580 Year ended December 31, 2018 Balance, beginning of period $ 98,085 $ 72,956 $ 171,041 $ 1,479 $ 172,520 Charge-offs (64,520) (20,208) (84,728) — $ (84,728) Recoveries 26,487 3,216 29,703 — $ 29,703 Net (charge-offs) recoveries (38,033) (16,992) (55,025) — (55,025) Provision for credit losses (2) 24,851 21,917 46,768 (51) $ 46,717 Other (3) (4,886) (452) (5,338) — (5,338) Balance, end of period $ 80,017 $ 77,429 $ 157,446 $ 1,428 $ 158,874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t>
        </is>
      </c>
    </row>
    <row r="6">
      <c r="A6" s="4" t="inlineStr">
        <is>
          <t>Allowance for loan and lease losses and balances by type of allowance methodology</t>
        </is>
      </c>
      <c r="B6" s="4" t="inlineStr">
        <is>
          <t xml:space="preserve">The allowance for loan and lease losses and loans and leases outstanding by type of allowance methodology was as follows: At December 31, 2019 (In thousands) Consumer Loan Portfolio Commercial Loan and Lease Portfolio Total Loans and Leases Allowance for loan and lease losses Collectively evaluated for impairment $ 26,430 $ 75,756 $ 102,186 Individually evaluated for impairment 1,468 5,769 7,237 Loans acquired with deteriorated credit quality 674 2,955 3,629 Total $ 28,572 $ 84,480 $ 113,052 Loans and leases outstanding Collectively evaluated for impairment $ 11,087,534 $ 22,986,607 $ 34,074,141 Individually evaluated for impairment 60,694 115,843 176,537 Loans acquired with deteriorated credit quality 72,895 173,891 246,786 Total $ 11,221,123 $ 23,276,341 $ 34,497,464 </t>
        </is>
      </c>
    </row>
    <row r="7">
      <c r="A7" s="4" t="inlineStr">
        <is>
          <t>Information on impaired loans</t>
        </is>
      </c>
      <c r="B7" s="4" t="inlineStr">
        <is>
          <t>Information on impaired loans and leases at December 31, 2019 was as follows: At December 31, 2019 (In thousands) Unpaid Contractual Balance Loan and Lease Balance Related Allowance Recorded Impaired loans and leases with an allowance recorded: Commercial loan and lease portfolio: Commercial and industrial $ 20,069 $ 20,090 $ 2,844 Commercial real estate 4,225 3,962 333 Lease financing 10,956 10,956 2,592 Total commercial loan and lease portfolio 35,250 35,008 5,769 Consumer loan portfolio: Residential mortgage 24,297 22,250 1,030 Home equity 9,418 8,791 438 Total consumer loan portfolio 33,715 31,041 1,468 Total impaired loans and leases with an allowance recorded 68,965 66,049 7,237 Impaired loans and leases without an allowance recorded: Commercial loan and lease portfolio: Commercial and industrial 55,889 39,098 — Commercial real estate 69,143 41,737 — Total commercial loan and lease portfolio 125,032 80,835 — Consumer loan portfolio: Residential mortgage 31,142 22,594 — Home equity 24,709 6,179 — Consumer installment 2,095 880 — Total consumer loan portfolio 57,946 29,653 — Total impaired loans and leases without an allowance recorded 182,978 110,488 — Total impaired loans and leases $ 251,943 $ 176,537 $ 7,237 The average balance of nonaccrual loans and leases and interest income recognized on nonaccrual loans and leases were as follows: Year Ended December 31, 2020 2019 2018 (In thousands) Average Loan and Lease Balance (1) Interest Income Recognized (1) Average Loan and Lease Balance Interest Income Recognized Average Loan and Lease Balance Interest Income Recognized Commercial loan and lease portfolio: Commercial and industrial $ 156,626 $ 10,288 $ 39,937 $ 1,844 $ 18,510 $ 324 Commercial real estate 92,087 11,562 17,127 2,435 5,652 — Lease financing 50,889 244 9,474 152 9,120 76 Total commercial loan and lease portfolio 299,602 22,094 66,538 4,431 33,282 400 Consumer loan portfolio: Residential mortgage 68,115 3,342 35,843 640 47,529 680 Home equity 52,623 6,034 30,759 406 7,974 — Consumer installment 3,140 299 4,648 37 23,465 271 Total consumer loan portfolio 123,878 9,675 71,250 1,083 78,968 951 Total nonaccrual loans and leases $ 423,480 $ 31,769 $ 137,788 $ 5,514 $ 112,250 $ 1,351 (1) At January 1, 2020, $73.4 million of previously purchased credit impaired loans were reclassified to nonaccrual loans as a result of the adoption of CECL. Beginning January 1, 2020, interest income, including the related purchase accounting accretion and amortization is included related to these loans.</t>
        </is>
      </c>
    </row>
    <row r="8">
      <c r="A8" s="4" t="inlineStr">
        <is>
          <t>Schedule of accruing and non-accruing loans and leases</t>
        </is>
      </c>
      <c r="B8" s="4" t="inlineStr">
        <is>
          <t>The Corporation's accruing and nonaccrual loans and leases were as follows: (In thousands) Current 30-89 Days 90 Days or More Total Nonaccrual (1) Total At December 31, 2020 Commercial loan and lease portfolio: Commercial and industrial $ 11,119,453 $ 42,033 $ 1,458 $ 11,162,944 $ 259,439 $ 11,422,383 Commercial real estate 9,453,743 94,383 22 9,548,148 154,439 9,702,587 Lease financing 2,695,356 27,118 3,935 2,726,409 90,822 2,817,231 Total commercial loan and lease portfolio 23,268,552 163,534 5,415 23,437,501 504,700 23,942,201 Consumer loan portfolio: Residential mortgage 6,065,379 17,048 1,965 6,084,392 97,653 6,182,045 Home equity 3,008,450 30,840 63 3,039,353 69,383 3,108,736 Consumer installment 1,224,059 3,801 — 1,227,860 5,566 1,233,426 Total consumer loan portfolio 10,297,888 51,689 2,028 10,351,605 172,602 10,524,207 Total $ 33,566,440 $ 215,223 $ 7,443 $ 33,789,106 $ 677,302 $ 34,466,408 At December 31, 2019 Commercial loan and lease portfolio: Commercial and industrial $ 11,283,832 $ 29,780 $ 331 $ 11,313,943 $ 53,812 $ 11,367,755 Commercial real estate 8,993,360 10,291 1,440 9,005,091 29,735 9,034,826 Lease financing 2,662,354 24,657 1,901 2,688,912 10,957 2,699,869 Total commercial loan and lease portfolio 22,939,546 64,728 3,672 23,007,946 94,504 23,102,450 Consumer loan portfolio: Residential mortgage 6,056,817 17,245 559 $ 6,074,621 38,577 $ 6,113,198 Home equity 3,434,771 22,568 — 3,457,339 35,863 3,493,202 Consumer installment 1,536,714 4,292 108 1,541,114 714 1,541,828 Total consumer loan portfolio 11,028,302 44,105 667 11,073,074 75,154 11,148,228 Purchased credit impaired loans (1) 217,206 3,843 25,737 246,786 $ — 246,786 Total $ 34,185,054 $ 112,676 $ 30,076 $ 34,327,806 $ 169,658 $ 34,497,464 (1) Prior to the adoption of CECL as of January 1, 2020, purchased credit impaired loans were not classified as nonaccrual loans because they were recorded at their net realizable value based on the principal and interest expected to be collected on the loans. At January 1, 2020, $73.4 million of previous purchased credit impaired loans were reclassified to nonaccrual loans as a result of the adoption of CECL.</t>
        </is>
      </c>
    </row>
    <row r="9">
      <c r="A9" s="4" t="inlineStr">
        <is>
          <t>Schedule of nonaccrual loans and leases</t>
        </is>
      </c>
      <c r="B9" s="4" t="inlineStr">
        <is>
          <t xml:space="preserve">The Corporation's nonaccrual loans and leases were as follows: At December 31, 2020 2019 (In thousands) Total nonaccrual Nonaccrual with no ACL Total nonaccrual Commercial loan and lease portfolio: Commercial and industrial $ 259,439 $ 55,773 $ 53,812 Commercial real estate 154,439 79,203 29,735 Lease financing 90,822 — 10,957 Total commercial loan and lease portfolio 504,700 134,976 94,504 Consumer loan portfolio: Residential mortgage 97,653 49 38,577 Home equity 69,383 23 35,863 Consumer installment 5,566 3,531 714 Total consumer loan portfolio 172,602 3,603 75,154 Total $ 677,302 $ 138,579 $ 169,658 </t>
        </is>
      </c>
    </row>
    <row r="10">
      <c r="A10" s="4" t="inlineStr">
        <is>
          <t>Financing receivable credit quality indicators</t>
        </is>
      </c>
      <c r="B10" s="4" t="inlineStr">
        <is>
          <t xml:space="preserve">Loans and leases that are 90 days or more delinquent and accruing by year of origination were as follows: Amortized Cost Basis (In thousands) Term Loans and Leases by Origination Year Revolving Loans and Leases Revolving Loans and Leases Converted to Term Loans and Leases At December 31, 2020 2020 2019 2018 2017 2016 2015 and Prior Total Commercial loan and lease portfolio: Commercial and industrial $ 874 $ 50 $ 94 $ 13 $ — $ 52 $ 375 $ — $ 1,458 Commercial real estate — — — — — 22 — — 22 Lease financing 1,286 975 680 463 392 139 — — 3,935 Total commercial loan and lease portfolio 2,160 1,025 774 476 392 213 375 — 5,415 Consumer loan portfolio: Residential mortgage 85 134 — — — 1,746 — — 1,965 Home equity — — — — — 27 36 — 63 Consumer installment — — — — — — — — — Total consumer loan portfolio 85 134 — — — 1,773 36 — 2,028 Total 90 days or more delinquent and accruing $ 2,245 $ 1,159 $ 774 $ 476 $ 392 $ 1,986 $ 411 $ — $ 7,443 Nonaccrual loans and leases by year of origination were as follows: Amortized Cost Basis (In thousands) Term Loans and Leases by Origination Year Revolving Loans and Leases Revolving Loans and Leases Converted to Term Loans and Leases At December 31, 2020 2020 2019 2018 2017 2016 2015 and Prior Total Commercial loan and lease portfolio: Commercial and industrial $ 26,109 $ 61,595 $ 60,686 $ 29,360 $ 17,669 $ 23,644 $ 40,364 $ 12 $ 259,439 Commercial real estate 5,194 4,835 14,452 53,934 21,667 54,357 — — 154,439 Lease financing 3,190 27,412 26,348 15,184 8,601 8,145 — 1,942 90,822 Total commercial loan and lease portfolio 34,493 93,842 101,486 98,478 47,937 86,146 40,364 1,954 504,700 Consumer loan portfolio: Residential mortgage 2,631 9,177 16,391 4,172 2,812 62,470 — — 97,653 Home equity 889 1,449 530 379 223 5,149 59,826 938 69,383 Consumer installment 33 267 181 281 575 4,060 169 — 5,566 Total consumer loan portfolio 3,553 10,893 17,102 4,832 3,610 71,679 59,995 938 172,602 Total nonaccrual loans and leases $ 38,046 $ 104,735 $ 118,588 $ 103,310 $ 51,547 $ 157,825 $ 100,359 $ 2,892 $ 677,302 The recorded investment of loans and leases by credit risk categories as of December 31, 2019 was as follows: (In thousands) Pass Special Mention Substandard Total At December 31, 2019 Commercial loan and lease portfolio: Commercial and industrial $ 10,930,939 $ 315,097 $ 193,566 $ 11,439,602 Commercial real estate 8,891,361 170,114 75,395 9,136,870 Lease financing 2,646,874 28,091 24,904 2,699,869 Total commercial loan and lease portfolio 22,469,174 513,302 293,865 23,276,341 Consumer loan portfolio: Residential mortgage 6,135,096 565 44,144 6,179,805 Home equity 3,457,292 456 41,159 3,498,907 Consumer installment 1,541,524 — 887 1,542,411 Total consumer loan portfolio 11,133,912 1,021 86,190 11,221,123 Total loans and leases $ 33,603,086 $ 514,323 $ 380,055 $ 34,497,464 </t>
        </is>
      </c>
    </row>
    <row r="11">
      <c r="A11" s="4" t="inlineStr">
        <is>
          <t>Schedule of TDR loans</t>
        </is>
      </c>
      <c r="B11" s="4" t="inlineStr">
        <is>
          <t xml:space="preserve">The amortized cost basis of loans and leases by credit risk classifications and year of origination was as follows: Amortized Cost Basis (In thousands) Term Loans and Leases by Origination Year Revolving Loans and Leases (1) Revolving Loans and Leases Converted to Term Loans and Leases (2) At December 31, 2020 2020 2019 2018 2017 2016 2015 and Prior Total Commercial loan and lease portfolio: Commercial and industrial Pass $ 3,282,275 $ 1,877,468 $ 994,081 $ 547,940 $ 357,567 $ 316,557 $ 3,286,687 $ 48,079 $ 10,710,654 Special mention 13,377 66,485 46,174 34,959 4,661 6,733 94,338 858 267,585 Substandard 28,908 69,510 94,227 48,246 52,944 29,295 120,738 276 444,144 Total commercial and industrial 3,324,560 2,013,463 1,134,482 631,145 415,172 352,585 3,501,763 49,213 11,422,383 Commercial real estate Pass 1,361,117 2,193,489 1,877,374 1,211,426 683,612 1,480,027 — — 8,807,045 Special mention 17,745 78,236 53,087 197,935 79,540 104,473 — — 531,016 Substandard 6,995 53,079 31,930 124,728 57,221 90,573 — — 364,526 Total commercial real estate 1,385,857 2,324,804 1,962,391 1,534,089 820,373 1,675,073 — — 9,702,587 Lease financing Pass 1,013,374 715,327 393,644 226,818 109,992 30,620 23,806 167,726 2,681,307 Special mention 4,050 9,871 3,897 4,870 1,484 1,001 — 8,911 34,084 Substandard 6,440 29,040 27,579 16,150 9,360 8,635 7 4,629 101,840 Total lease financing 1,023,864 754,238 425,120 247,838 120,836 40,256 23,813 181,266 2,817,231 Total commercial 5,734,281 5,092,505 3,521,993 2,413,072 1,356,381 2,067,914 3,525,576 230,479 23,942,201 Consumer loan portfolio: Residential mortgage Pass 2,011,791 1,047,735 604,127 435,617 439,816 1,539,779 — — 6,078,865 Special mention — — — — — 112 — — 112 Substandard 3,292 9,311 17,268 4,601 3,814 64,782 — — 103,068 Total residential mortgage 2,015,083 1,057,046 621,395 440,218 443,630 1,604,673 — — 6,182,045 Home equity Pass 23,066 51,448 48,092 39,834 29,071 126,147 2,703,354 7,753 3,028,765 Substandard 940 1,469 579 515 424 8,354 66,590 1,100 79,971 Total home equity 24,006 52,917 48,671 40,349 29,495 134,501 2,769,944 8,853 3,108,736 Consumer installment Pass 206,994 371,924 192,067 185,051 119,663 127,252 24,043 67 1,227,061 Substandard 247 1,179 680 887 909 2,086 377 — 6,365 Total consumer installment 207,241 373,103 192,747 185,938 120,572 129,338 24,420 67 1,233,426 Total consumer 2,246,330 1,483,066 862,813 666,505 593,697 1,868,512 2,794,364 8,920 10,524,207 Total loans and leases $ 7,980,611 $ 6,575,571 $ 4,384,806 $ 3,079,577 $ 1,950,078 $ 3,936,426 $ 6,319,940 $ 239,399 $ 34,466,408 (1) This balance includes $23.8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30.5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The following table presents the recorded investment of loan modifications first classified as TDRs during the periods presented: Year Ended December 31, 2020 2019 2018 (In thousands) Pre-modification Investment Post-modification Investment Pre-modification Investment Post-modification Investment Pre-modification Investment Post-modification Investment Commercial loan and lease portfolio: Commercial and industrial $ 4,136 $ 3,956 $ 5,347 $ 5,347 $ 7,253 $ 7,253 Commercial real estate 41,902 41,902 35,997 35,997 5,228 5,228 Total commercial loan and lease portfolio 46,038 45,858 41,344 41,344 12,481 12,481 Consumer loan portfolio: Residential mortgage 11,550 11,485 6,053 5,912 5,333 5,259 Home equity 5,269 5,210 4,144 4,089 2,182 2,181 Consumer installment 533 442 217 183 1,052 1,052 Total consumer loan portfolio 17,352 17,137 10,414 10,184 8,567 8,492 Total $ 63,390 $ 62,995 $ 51,758 $ 51,528 $ 21,048 $ 20,973 The following table presents TDR loans: At December 31, 2020 2019 (In thousands) Accruing Nonaccrual TDR Loans Total Accruing Nonaccrual TDR Loans Total Commercial loan and lease portfolio $ 35,697 $ 23,575 $ 59,272 $ 12,986 $ 5,356 $ 18,342 Consumer loan portfolio 16,658 22,804 39,462 12,403 14,875 27,278 Total $ 52,355 $ 46,379 $ 98,734 $ 25,389 $ 20,231 $ 45,620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Year Ended December 31, (In thousands) 2020 2019 2018 Defaulted TDR loan balances modified during the applicable period Commercial loan and lease portfolio: Commercial and industrial $ 827 $ 956 $ 4,697 Commercial real estate 1,593 — — Total commercial loan and lease portfolio 2,420 956 4,697 Consumer loan portfolio: Residential mortgage 1,756 1,325 3,258 Home equity 1,372 401 558 Consumer installment 44 1,555 1,436 Total consumer loan portfolio 3,172 3,281 5,252 Defaulted TDR loan balances $ 5,592 $ 4,237 $ 9,949 </t>
        </is>
      </c>
    </row>
    <row r="12">
      <c r="A12" s="4" t="inlineStr">
        <is>
          <t>Schedule of other real estate owned and repossessed and returned assets</t>
        </is>
      </c>
      <c r="B12" s="4" t="inlineStr">
        <is>
          <t xml:space="preserve">Other real estate owned, repossessed and returned assets and consumer real estate loans in process of foreclosure were as follows: At December 31, (In thousands) 2020 2019 Other real estate owned $ 33,192 $ 34,256 Repossessed and returned assets 8,932 8,045 Consumer real estate loans in process of foreclosure 14,790 17,7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Schedule of Premises and Equipment, Net</t>
        </is>
      </c>
      <c r="B4" s="4" t="inlineStr">
        <is>
          <t xml:space="preserve">Premises and equipment, net were as follows: At December 31, (In thousands) 2020 2019 Land $ 131,712 $ 151,332 Office buildings 303,712 334,673 Leasehold improvements 56,687 59,141 Furniture, equipment and computer software 401,494 440,642 Premises and equipment leased under finance leases 3,185 3,180 Subtotal 896,790 988,968 Accumulated depreciation and amortization (426,659) (455,830) Premises and equipment, net $ 470,131 $ 533,1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Net</t>
        </is>
      </c>
      <c r="B4" s="4" t="inlineStr">
        <is>
          <t xml:space="preserve">Goodwill was as follows: At December 31, (In thousands) 2020 2019 Goodwill related to consumer banking segment $ 771,555 $ 764,389 Goodwill related to commercial banking segment 541,491 535,489 Goodwill, net $ 1,313,046 $ 1,299,878 </t>
        </is>
      </c>
    </row>
    <row r="5">
      <c r="A5" s="4" t="inlineStr">
        <is>
          <t>Schedule of Other Intangible Assets, Net</t>
        </is>
      </c>
      <c r="B5" s="4" t="inlineStr">
        <is>
          <t xml:space="preserve">The following table sets forth the carrying amount and accumulated amortization of intangible assets that are amortizable and arose from business combinations or other acquisitions. (In thousands) Core deposit intangibles Program agreements Non-compete agreements Customer relationships Total At December 31, 2020 Gross carrying value $ 141,232 $ 14,700 $ 9,000 $ 21,949 $ 186,881 Accumulated amortization (29,971) (1,818) (7,330) (1,385) (40,504) Net carrying amount $ 111,261 $ 12,882 $ 1,670 $ 20,564 $ 146,377 At December 31, 2019 Gross carrying value $ 141,232 $ 14,700 $ 9,000 $ 21,949 $ 186,881 Accumulated amortization (11,016) (1,031) (5,618) (848) (18,513) Net carrying amount $ 130,216 $ 13,669 $ 3,382 $ 21,101 $ 168,368 </t>
        </is>
      </c>
    </row>
    <row r="6">
      <c r="A6" s="4" t="inlineStr">
        <is>
          <t>Schedule of Finite-Lived Intangible Assets, Future Amortization Expense</t>
        </is>
      </c>
      <c r="B6" s="4" t="inlineStr">
        <is>
          <t xml:space="preserve">The estimated future amortization expense on intangible assets for the next five years is as follows: (In thousands) Total 2021 $ 20,136 2022 18,180 2023 16,868 2024 16,161 2025 15,4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Rights (Tables)</t>
        </is>
      </c>
      <c r="B1" s="2" t="inlineStr">
        <is>
          <t>12 Months Ended</t>
        </is>
      </c>
    </row>
    <row r="2">
      <c r="B2" s="2" t="inlineStr">
        <is>
          <t>Dec. 31, 2020</t>
        </is>
      </c>
    </row>
    <row r="3">
      <c r="A3" s="3" t="inlineStr">
        <is>
          <t>Transfers and Servicing [Abstract]</t>
        </is>
      </c>
    </row>
    <row r="4">
      <c r="A4" s="4" t="inlineStr">
        <is>
          <t>Schedule of Servicing Assets at Fair Value</t>
        </is>
      </c>
      <c r="B4" s="4" t="inlineStr">
        <is>
          <t xml:space="preserve">Information regarding LSRs was as follows: At December 31, (in thousands) 2020 2019 2018 Balance, beginning of period $ 56,313 $ 23 $ 25 Acquired in the TCF/Chemical Merger — 59,567 — New servicing assets created 17,209 4,969 7 Impairment (charge) recovery (17,605) (3,882) — Amortization (17,614) (4,364) (9) Balance, end of period $ 38,303 $ 56,313 $ 23 Valuation allowance, end of period $ (21,488) $ (3,882) $ — Loans serviced for others that have servicing rights capitalized, end of period $ 6,203,199 $ 6,566,89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Liabilities (Tables)</t>
        </is>
      </c>
      <c r="B1" s="2" t="inlineStr">
        <is>
          <t>12 Months Ended</t>
        </is>
      </c>
    </row>
    <row r="2">
      <c r="B2" s="2" t="inlineStr">
        <is>
          <t>Dec. 31, 2020</t>
        </is>
      </c>
    </row>
    <row r="3">
      <c r="A3" s="3" t="inlineStr">
        <is>
          <t>Leases [Abstract]</t>
        </is>
      </c>
    </row>
    <row r="4">
      <c r="A4" s="4" t="inlineStr">
        <is>
          <t>Schedule of Undiscounted Future Minimum Leases Payments and a Reconciliation to the Amount Recorded as Operating Leases</t>
        </is>
      </c>
      <c r="B4" s="4" t="inlineStr">
        <is>
          <t xml:space="preserve">Undiscounted future minimum operating lease payments and a reconciliation to the amount recorded as operating lease liabilities at December 31, 2020 were as follows: (In thousands) 2021 $ 27,808 2022 22,725 2023 19,273 2024 17,879 2025 15,184 2026 and thereafter 31,555 Total undiscounted future minimum operating lease payments 134,424 Discount (11,576) Total operating lease liabilities $ 122,848 </t>
        </is>
      </c>
    </row>
    <row r="5">
      <c r="A5" s="4" t="inlineStr">
        <is>
          <t>Components of Total Lease Cost for Operating Leases</t>
        </is>
      </c>
      <c r="B5" s="4" t="inlineStr">
        <is>
          <t xml:space="preserve">The weighted-average discount rate and remaining lease term for operating leases was as follows: At December 31, 2020 2019 Weighted-average discount rate 2.48 % 2.67 % Weighted-average remaining lease term 7.6 years 6.8 years The components of total lease cost for operating leases, included in occupancy and equipment noninterest expense, were as follows: Year Ended December 31, (In thousands) 2020 2019 Lease expense $ 27,035 $ 39,724 Short-term and variable lease cost 709 732 Sublease income (1,491) (1,716) Total lease cost for operating leases $ 26,253 $ 38,740 Supplemental cash flow information related to operating leases was as follows: Year Ended December 31, (In thousands) 2020 2019 Operating lease right-of-use assets obtained in exchange for operating lease liabilities $ 20,746 $ 131,305 Cash paid for amounts included in the measurement of lease liabilities - operating 34,725 33,2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Deposits were as follows: At December 31, 2020 2019 (Dollars in thousands) Amount Year-to-Date Weighted-average Rate Amount Year-to-Date Weighted-average Rate Checking: Noninterest-bearing $ 11,009,911 — % $ 7,948,637 — % Interest-bearing 7,222,275 0.18 5,966,178 0.36 Total checking 18,232,186 0.07 13,914,815 0.15 Savings 9,523,073 0.31 8,521,093 0.72 Certificates of deposit 5,524,381 1.32 7,455,556 2.01 Money market 5,576,679 0.69 4,576,999 1.38 Total deposits $ 38,856,319 0.44 % $ 34,468,463 0.88 %</t>
        </is>
      </c>
    </row>
    <row r="5">
      <c r="A5" s="4" t="inlineStr">
        <is>
          <t>Schedule of Annual Maturities of Certificates of Deposit</t>
        </is>
      </c>
      <c r="B5" s="4" t="inlineStr">
        <is>
          <t xml:space="preserve">Scheduled maturities for certificates of deposits, including Certificate of Deposit Account Registry Service ("CDARS") deposits, IRA deposits and brokered deposits at December 31, 2020 were as follows: (In thousands) 2021 $ 5,012,121 2022 381,766 2023 62,257 2024 31,922 2025 26,905 Thereafter 9,410 Total $ 5,524,3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attributable to TCF Financial Corporation</t>
        </is>
      </c>
      <c r="B4" s="7" t="n">
        <v>222759</v>
      </c>
      <c r="C4" s="7" t="n">
        <v>295468</v>
      </c>
      <c r="D4" s="7" t="n">
        <v>304358</v>
      </c>
    </row>
    <row r="5">
      <c r="A5" s="3" t="inlineStr">
        <is>
          <t>Other comprehensive income (loss), net of tax:</t>
        </is>
      </c>
    </row>
    <row r="6">
      <c r="A6" s="4" t="inlineStr">
        <is>
          <t>Net unrealized gains (losses) on available-for-sale investment securities and interest-only strips</t>
        </is>
      </c>
      <c r="B6" s="5" t="n">
        <v>126390</v>
      </c>
      <c r="C6" s="5" t="n">
        <v>84120</v>
      </c>
      <c r="D6" s="5" t="n">
        <v>-11669</v>
      </c>
    </row>
    <row r="7">
      <c r="A7" s="4" t="inlineStr">
        <is>
          <t>Net unrealized gains (losses) on net investment hedges</t>
        </is>
      </c>
      <c r="B7" s="5" t="n">
        <v>-4195</v>
      </c>
      <c r="C7" s="5" t="n">
        <v>-5186</v>
      </c>
      <c r="D7" s="5" t="n">
        <v>10450</v>
      </c>
    </row>
    <row r="8">
      <c r="A8" s="4" t="inlineStr">
        <is>
          <t>Foreign currency translation adjustment</t>
        </is>
      </c>
      <c r="B8" s="5" t="n">
        <v>5894</v>
      </c>
      <c r="C8" s="5" t="n">
        <v>8514</v>
      </c>
      <c r="D8" s="5" t="n">
        <v>-13368</v>
      </c>
    </row>
    <row r="9">
      <c r="A9" s="4" t="inlineStr">
        <is>
          <t>Recognized postretirement prior service cost</t>
        </is>
      </c>
      <c r="B9" s="5" t="n">
        <v>307</v>
      </c>
      <c r="C9" s="5" t="n">
        <v>-33</v>
      </c>
      <c r="D9" s="5" t="n">
        <v>-34</v>
      </c>
    </row>
    <row r="10">
      <c r="A10" s="4" t="inlineStr">
        <is>
          <t>Total other comprehensive income (loss), net of tax</t>
        </is>
      </c>
      <c r="B10" s="5" t="n">
        <v>128396</v>
      </c>
      <c r="C10" s="5" t="n">
        <v>87415</v>
      </c>
      <c r="D10" s="5" t="n">
        <v>-14621</v>
      </c>
    </row>
    <row r="11">
      <c r="A11" s="4" t="inlineStr">
        <is>
          <t>Comprehensive income</t>
        </is>
      </c>
      <c r="B11" s="7" t="n">
        <v>351155</v>
      </c>
      <c r="C11" s="7" t="n">
        <v>382883</v>
      </c>
      <c r="D11" s="7" t="n">
        <v>2897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Short-term Borrowings</t>
        </is>
      </c>
      <c r="B4" s="4" t="inlineStr">
        <is>
          <t>Short-term borrowings (borrowings with an original maturity of less than one year) were as follows: At December 31, 2020 2019 (Dollars in thousands) Amount Weighted-average Rate Amount Weighted-average Rate FHLB advances $ 400,000 0.33 % $ 2,450,000 1.85 % Collateralized deposits 217,363 0.11 219,145 0.64 Total short-term borrowings $ 617,363 0.25 % $ 2,669,145 1.75 %</t>
        </is>
      </c>
    </row>
    <row r="5">
      <c r="A5" s="4" t="inlineStr">
        <is>
          <t>Schedule of Long-term Borrowings</t>
        </is>
      </c>
      <c r="B5" s="4" t="inlineStr">
        <is>
          <t>Long-term borrowings were as follows: At December 31, 2020 2019 (Dollars in thousands) Stated Rate Amount Amount FHLB advances due 2021 to 2025 (1)(2) 0.39% - 2.72% $ 709,848 $ 1,822,058 Subordinated debt: Subordinated debt obligation due 2022 6.25% 109,597 109,338 Subordinated debt obligation due 2025 4.60% 148,913 148,681 Subordinated debt obligation due 2029 4.13% 148,933 148,657 Subordinated debt obligation due 2030 5.50% 148,637 — Subordinated debt securities due 2032-2035 (3)(4) 1.67% - 3.50% 19,090 19,021 Hedge related adjustment (5) 10,975 2,773 Total subordinated debt obligations 586,145 428,470 Discounted lease rentals due 2021 to 2025 2.03% - 6.07% 75,770 100,882 Finance lease obligation due 2038 3.73% 2,969 3,038 Total long-term borrowings $ 1,374,732 $ 2,354,448 (1) Includes the current portion of FHLB advances of $150.0 million and $110.0 million at December 31, 2020 and 2019, respectively. (2) The December 31, 2020 and 2019 balances include amounts payable of $0.7 billion and $1.8 billion, respectively, and purchase accounting premiums of $9.8 million and $12.1 million, respectively. (3) The December 31, 2020 and 2019 balances include amounts payable of $20.6 million for both periods and purchase accounting discounts of $1.5 million and $1.6 million, respectively. (4) Floating-rate based on three-month LIBOR plus 1.45% - 3.25%. (5) Related to subordinated bank notes with a stated maturity of 2025.</t>
        </is>
      </c>
    </row>
    <row r="6">
      <c r="A6" s="4" t="inlineStr">
        <is>
          <t>Schedule of Maturities of Long-term Borrowings</t>
        </is>
      </c>
      <c r="B6" s="4" t="inlineStr">
        <is>
          <t xml:space="preserve">The contractual maturities of long-term borrowings at December 31, 2020 were as follows: (In thousands) 2021 $ 157,618 2022 483,452 2023 25,739 2024 14,484 2025 373,810 Thereafter 319,629 Total long-term borrowings $ 1,374,7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Comprehensive Income (Loss), Net of Tax, Attributable to Parent [Abstract]</t>
        </is>
      </c>
    </row>
    <row r="4">
      <c r="A4" s="4" t="inlineStr">
        <is>
          <t>Summary of Components of Other Comprehensive Income and the Related Tax Effects</t>
        </is>
      </c>
      <c r="B4" s="4" t="inlineStr">
        <is>
          <t>The components of other comprehensive income (loss), reclassifications from accumulated other comprehensive income (loss) to various financial statement line items and the related tax effects were as follows: (In thousands) Before Tax Tax Effect Net of Tax Year Ended December 31, 2020: Net unrealized gains (losses) on available-for-sale investment securities and interest-only strips: Net unrealized gains (losses) arising during the period $ 164,863 $ (39,674) $ 125,189 Reclassification of net (gains) losses from accumulated other comprehensive income (loss) to: Total interest income 3,827 (885) 2,942 Net gains (losses) on investment securities (2,309) 549 (1,760) Other noninterest expense 29 (10) 19 Amounts reclassified from accumulated other comprehensive income (loss) 1,547 (346) 1,201 Net unrealized gains (losses) on available-for-sale investment securities and interest-only strips 166,410 (40,020) 126,390 Recognized postretirement prior service cost: Net unrealized gains (losses) arising during the period 449 (107) 342 Reclassification of amortization of prior service cost to other noninterest expense (46) 11 (35) Net unrealized gains (losses) on recognized postretirement prior service cost 403 (96) 307 Net unrealized gains (losses) on net investment hedges (5,452) 1,257 (4,195) Foreign currency translation adjustment (1) 5,894 — 5,894 Total other comprehensive income (loss) $ 167,255 $ (38,859) $ 128,396 Year Ended December 31, 2019: Net unrealized gains (losses) on available-for-sale investment securities and interest-only strips: Net unrealized gains (losses) arising during the period $ 109,403 $ (25,707) $ 83,696 Reclassification of net (gains) losses from accumulated other comprehensive income (loss) to: Total interest income 2,644 (716) 1,928 Net gains (losses) on investment securities (1,517) 369 (1,148) Other noninterest expense (485) 129 (356) Amounts reclassified from accumulated other comprehensive income (loss) 642 (218) 424 Net unrealized gains (losses) on available-for-sale investment securities and interest-only strips 110,045 (25,925) 84,120 Recognized postretirement prior service cost: Reclassification of amortization of prior service cost to other noninterest expense (46) 13 (33) Net unrealized gains (losses) on net investment hedges (7,001) 1,815 (5,186) Foreign currency translation adjustment (1) 8,514 — 8,514 Total other comprehensive income (loss) $ 111,512 $ (24,097) $ 87,415 Year Ended December 31, 2018: Net unrealized gains (losses) on available-for-sale investment securities and interest-only strips: Unrealized gains (losses) arising during the period $ (16,373) $ 4,002 $ (12,371) Reclassification of net (gains) losses from accumulated other comprehensive income (loss) to: Total interest income 1,066 (335) 731 Gains (losses) on debt securities, net (127) 31 (96) Other noninterest expense 90 (23) 67 Amounts reclassified from accumulated other comprehensive income (loss) 1,029 (327) 702 Net unrealized gains (losses) on available-for-sale investment securities and interest-only strips (15,344) 3,675 (11,669) Recognized postretirement prior service cost: Reclassification of amortization of prior service cost to other noninterest expense (46) 12 (34) Net unrealized gains (losses) on net investment hedges 13,762 (3,312) 10,450 Foreign currency translation adjustment (1) (13,368) — (13,368) Total other comprehensive income (loss) $ (14,996) $ 375 $ (14,621) (1) Foreign investments are deemed to be permanent in nature and, therefore, TCF does not provide for taxes on foreign currency translation adjustments.</t>
        </is>
      </c>
    </row>
    <row r="5">
      <c r="A5" s="4" t="inlineStr">
        <is>
          <t>Schedule of Accumulated Other Comprehensive Income</t>
        </is>
      </c>
      <c r="B5" s="4" t="inlineStr">
        <is>
          <t>The components of accumulated other comprehensive income (loss) were as follows: (In thousands) Net Unrealized Gains (Losses) on Available-for-Sale Investment Securities and Interest-only Strips Net Unrealized Gains (Losses) on Net Foreign Recognized Total At or For the Year Ended December 31, 2020: Balance, beginning of period $ 56,098 $ 9,800 $ (11,697) $ 76 $ 54,277 Other comprehensive income (loss) 125,189 (4,195) 5,894 342 127,230 Amounts reclassified from accumulated other comprehensive income (loss) 1,201 — — (35) 1,166 Net other comprehensive income (loss) 126,390 (4,195) 5,894 307 128,396 Balance, end of period $ 182,488 $ 5,605 $ (5,803) $ 383 $ 182,673 At or For the Year Ended December 31, 2019: Balance, beginning of period $ (28,022) $ 14,986 $ (20,211) $ 109 $ (33,138) Other comprehensive income (loss) 83,696 (5,186) 8,514 — 87,024 Amounts reclassified from accumulated other comprehensive income (loss) 424 — — (33) 391 Net other comprehensive income (loss) 84,120 (5,186) 8,514 (33) 87,415 Balance, end of period $ 56,098 $ 9,800 $ (11,697) $ 76 $ 54,277 At or For the Year Ended December 31, 2018: Balance, beginning of period $ (16,353) $ 4,536 $ (6,843) $ 143 $ (18,517) Other comprehensive income (loss) (12,371) 10,450 (13,368) — (15,289) Amounts reclassified from accumulated other comprehensive income (loss) 702 — — (34) 668 Net other comprehensive income (loss) (11,669) 10,450 (13,368) (34) (14,621) Balance, end of period $ (28,022) $ 14,986 $ (20,211) $ 109 $ (33,1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Preferred Stock</t>
        </is>
      </c>
      <c r="B4" s="4" t="inlineStr">
        <is>
          <t xml:space="preserve">Preferred stock was as follows: At December 31, (In thousands) 2020 2019 Series C non-cumulative perpetual preferred stock $ 169,302 $ 169,302 </t>
        </is>
      </c>
    </row>
    <row r="5">
      <c r="A5" s="4" t="inlineStr">
        <is>
          <t>Schedule of Treasury Stock and Other</t>
        </is>
      </c>
      <c r="B5" s="4" t="inlineStr">
        <is>
          <t xml:space="preserve">Other equity consist of shares held in trust for deferred compensation plans was as follows: At December 31, (In thousands) 2020 2019 Shares held in trust for deferred compensation plans, at cost 26,731 28,0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Schedule of Regulatory Capital Information for TCF and TCF Bank</t>
        </is>
      </c>
      <c r="B4" s="4" t="inlineStr">
        <is>
          <t>Regulatory capital information for TCF and TCF Bank was as follows: TCF TCF Bank At December 31, At December 31, (Dollars in thousands) 2020 2019 2020 2019 Well-capitalized Standard Minimum Capital Requirement (1) Regulatory Capital: Common equity Tier 1 capital $ 4,103,007 $ 4,050,826 $ 4,093,974 $ 4,039,191 Tier 1 capital 4,290,793 4,236,648 4,112,458 4,059,417 Total capital 5,026,611 4,681,630 4,831,026 4,524,051 Regulatory Capital Ratios: Common equity Tier 1 capital ratio 11.45 % 10.99 % 11.45 % 10.97 % 6.50 % 4.50 % Tier 1 risk-based capital ratio 11.98 11.49 11.50 11.03 8.00 6.00 Total risk-based capital ratio 14.03 12.70 13.51 12.29 10.00 8.00 Tier 1 leverage ratio 9.34 9.49 8.97 9.10 5.00 4.00 (1) Excludes capital conservation buffer of 2.5% at both December 31, 2020 and December 31,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Derivative instruments, recognized at fair value within other assets or accrued expenses and other liabilities on the Consolidated Statements of Financial Condition, were as follows: At December 31, 2020 Fair Value (In thousands) Notional Amount (1) Derivative Assets Derivative Liabilities Derivatives designated as hedging instruments: Interest rate contract $ 150,000 $ 59 $ — Forward foreign exchange contracts 207,515 — 1,521 Total derivatives designated as hedging instruments 59 1,521 Derivatives not designated as hedging instruments: Interest rate contracts 6,140,464 248,208 14,681 Risk participation agreements 470,670 62 125 Forward foreign exchange contracts 90,647 11 865 Interest rate lock commitments 447,278 14,565 4 Forward loan sales commitments 535,244 37 3,411 Power Equity CDs 16,752 459 459 Swap agreement 12,652 — 66 Total derivatives not designated as hedging instruments 263,342 19,611 Total derivatives before netting 263,401 21,132 Netting (2) (52) (1,876) Total derivatives, net $ 263,349 $ 19,256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19 Fair Value (In thousands) Notional Amount (1) Derivative Assets Derivative Liabilities Derivatives designated as hedging instruments: Interest rate contract $ 150,000 $ — $ 168 Forward foreign exchange contracts 177,593 — 3,251 Total derivatives designated as hedging instruments — 3,419 Derivatives not designated as hedging instruments: Interest rate contracts 5,095,969 102,893 5,872 Risk participation agreements 316,353 202 354 Forward foreign exchange contracts 262,656 — 3,268 Interest rate lock commitments 158,111 2,772 20 Forward loan sales commitments 174,013 41 289 Power Equity CDs 29,009 734 734 Swap agreement 12,652 — 356 Total derivatives not designated as hedging instruments 106,642 10,893 Total derivatives before netting 106,642 14,312 Netting (2) (540) (5,109) Total derivatives, net $ 106,102 $ 9,20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t>
        </is>
      </c>
    </row>
    <row r="5">
      <c r="A5" s="4" t="inlineStr">
        <is>
          <t>Schedule of Gross Amounts Recognized, Gross Amounts Offset and Net Amount Presented</t>
        </is>
      </c>
      <c r="B5" s="4" t="inlineStr">
        <is>
          <t>The gross amounts recognized, gross amounts offset and net amount presented of derivative instruments were as follows: At December 31, 2020 (In thousands) Gross Amounts Recognized Gross Amounts Offset (1) Net Amount Presented Derivative assets Interest rate contracts $ 248,267 $ — $ 248,267 Risk participation agreements 62 — 62 Forward foreign exchange contracts 11 (11) — Interest rate lock commitments 14,565 (4) 14,561 Forward loan sales commitments 37 (37) — Power Equity CDs 459 — 459 Total derivative assets $ 263,401 $ (52) $ 263,349 Derivative liabilities Interest rate contracts $ 14,681 $ — $ 14,681 Risk participation agreements 125 — 125 Forward foreign exchange contracts 2,386 (1,769) 617 Interest rate lock commitments 4 (4) — Forward loan sales commitments 3,411 (37) 3,374 Power Equity CDs 459 — 459 Swap agreement 66 (66) — Total derivative liabilities $ 21,132 $ (1,876) $ 19,256 At December 31, 2019 (In thousands) Gross Amounts Recognized Gross Amounts Offset (1) Net Amount Presented Derivative assets Interest rate contracts $ 102,893 $ (492) $ 102,401 Risk participation agreements 202 — 202 Interest rate lock commitments 2,772 (7) 2,765 Forward loan sales commitments 41 (41) — Power Equity CDs 734 — 734 Total derivative assets $ 106,642 $ (540) $ 106,102 Derivative liabilities Interest rate contracts $ 6,040 $ (491) $ 5,549 Risk participation agreements 354 — 354 Forward foreign exchange contracts 6,519 (4,214) 2,305 Interest rate lock commitments 20 (7) 13 Forward loan sales commitments 289 (41) 248 Power Equity CDs 734 — 734 Swap agreement 356 (356) — Total derivative liabilities $ 14,312 $ (5,109) $ 9,203 (1) Includes the amounts with counterparties subject to enforceable master netting arrangements that have been offset in the Consolidated Statements of Financial Condition.</t>
        </is>
      </c>
    </row>
    <row r="6">
      <c r="A6" s="4" t="inlineStr">
        <is>
          <t>Amounts Recorded in the Consolidated Statements of Financial Condition Related to the Cumulative Basis Adjustment for the Fair Value Hedge</t>
        </is>
      </c>
      <c r="B6" s="4" t="inlineStr">
        <is>
          <t xml:space="preserve">The carrying amount of the hedged subordinated debt, including the cumulative basis adjustment related to the application of fair value hedge accounting, is recorded in long-term borrowings on the Consolidated Statements of Financial Condition and was as follows: Carrying Amount Cumulative Amount of At December 31, At December 31, (In thousands) 2020 2019 2020 2019 Subordinated bank note - 2025 $ 159,888 $ 151,454 $ 10,975 $ 2,773 </t>
        </is>
      </c>
    </row>
    <row r="7">
      <c r="A7" s="4" t="inlineStr">
        <is>
          <t>Summary of Gains and Losses Related to the Fair Value Hedge of the Interest Rate Swap and the Offsetting Changes in the Fair Value of the Hedged Debt</t>
        </is>
      </c>
      <c r="B7" s="4" t="inlineStr">
        <is>
          <t>The following table summarizes the effect of fair value hedge accounting on the Consolidated Statements of Income for the years ended December 31, 2020, 2019 and 2018. Year Ended December 31, (In thousands) 2020 2019 2018 Statement of income line where the gain (loss) on the fair value hedge was recorded: Interest expense on borrowings $ 60,275 $ 72,072 $ 43,144 Gain (loss) on interest rate contract (fair value hedge) Hedged item (8,203) (6,937) 2,163 Derivative designated as a hedging instrument 8,274 6,986 (2,275) Net income (expense) recognized on fair value hedge in interest expense on borrowings $ 71 $ 49 $ (112)</t>
        </is>
      </c>
    </row>
    <row r="8">
      <c r="A8" s="4" t="inlineStr">
        <is>
          <t>Effect of Net Investment Hedges on Accumulated Other Comprehensive Income</t>
        </is>
      </c>
      <c r="B8" s="4" t="inlineStr">
        <is>
          <t xml:space="preserve">The effect of net investment hedges on accumulated other comprehensive income was as follows: Year Ended December 31, (In thousands) 2020 2019 2018 Forward foreign exchange contracts $ (5,452) $ (7,001) $ 13,762 </t>
        </is>
      </c>
    </row>
    <row r="9">
      <c r="A9" s="4" t="inlineStr">
        <is>
          <t>Summary of Effects of Derivatives not Designated as Hedging Instruments on the Consolidated Statements of Income</t>
        </is>
      </c>
      <c r="B9" s="4" t="inlineStr">
        <is>
          <t>Certain other interest rate contracts, forward foreign exchange contracts, interest rate lock commitments and other contracts have not been designated as hedging instruments. The effect of these derivatives on the Consolidated Statements of Income was as follows: Year Ended December 31, (In thousands) Location of Gain (Loss) 2020 2019 2018 Interest rate contracts (1) Other noninterest income $ 5,682 $ (18,240) $ (440) Risk participation agreements Other noninterest expense (387) 123 31 Forward foreign exchange contracts Other noninterest expense 2,520 (10,209) 23,707 Interest rate lock commitments Net gains on sales of loans and leases 12,582 (573) 806 Forward loan sales commitments Net gains on sales of loans and leases (3,126) (172) — Swap agreement Other noninterest income (1) (69) (274) Net gain (loss) recognized $ 17,270 $ (29,140) $ 23,830 (1) Included in the year ended December 31, 2019 is a loss of $17.3 million related to the termination of $1.1 billion of interest rate swap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Balances of Assets and Liabilities Measured at Fair Value on a Recurring and Non-recurring Basis</t>
        </is>
      </c>
      <c r="B4" s="4" t="inlineStr">
        <is>
          <t>The balances of assets and liabilities measured at fair value on a recurring basis were as follows: December 31, 2020 (In thousands) Level 1 Level 2 Level 3 Total Assets Investment securities available-for-sale $ — $ 8,284,219 $ 504 $ 8,284,723 Loans held-for-sale — 221,784 — 221,784 Interest-only strips — — 7,823 7,823 Derivative assets: (1) Interest rate contracts — 248,267 — 248,267 Risk participation agreements — 62 — 62 Forward foreign exchange contracts — 11 — 11 Interest rate lock commitments — 14,565 — 14,565 Forward loan sales commitments — 37 — 37 Power Equity CDs — 459 — 459 Total derivative assets — 263,401 — 263,401 Assets held in trust for deferred compensation plans 48,659 — — 48,659 Total assets at fair value $ 48,659 $ 8,769,404 $ 8,327 $ 8,826,390 Liabilities Derivative liabilities: (1) Interest rate contracts $ — $ 14,681 $ — $ 14,681 Risk participation agreements — 125 — 125 Forward foreign exchange contracts — 2,386 — 2,386 Interest rate lock commitments — 4 — 4 Forward loan sales commitments — 3,411 — 3,411 Power Equity CDs — 459 — 459 Swap agreement — — 66 66 Total derivative liabilities — 21,066 66 21,132 Liabilities held in trust for deferred compensation plans 48,659 — — 48,659 Total liabilities at fair value $ 48,659 $ 21,066 $ 66 $ 69,791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9 (In thousands) Level 1 Level 2 Level 3 Total Assets Investment securities available-for-sale $ — $ 6,719,568 $ 433 $ 6,720,001 Loans held-for-sale — 91,202 — 91,202 Interest-only strips — — 12,813 12,813 Derivative assets: (1) Interest rate contracts — 102,893 — 102,893 Risk participation agreements — 202 — 202 Interest rate lock commitments — 2,772 — 2,772 Forward loan sales commitments — 41 — 41 Power Equity CDs — 734 — 734 Total derivative assets — 106,642 — 106,642 Forward loan sales commitments, non-derivative — 46 — 46 Assets held in trust for deferred compensation plans 43,743 — — 43,743 Total assets at fair value $ 43,743 $ 6,917,458 $ 13,246 $ 6,974,447 Liabilities Derivative liabilities: (1) Interest rate contracts $ — $ 6,040 $ — $ 6,040 Risk participation agreements — 354 — 354 Forward foreign exchange contracts — 6,519 — 6,519 Interest rate lock commitments — 20 — 20 Forward loan sales commitments — 289 — 289 Power Equity CDs — 734 — 734 Swap agreement — — 356 356 Total derivative liabilities — 13,956 356 14,312 Liabilities held in trust for deferred compensation plans 43,743 — — 43,743 Total liabilities at fair value $ 43,743 $ 13,956 $ 356 $ 58,05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is>
      </c>
    </row>
    <row r="5">
      <c r="A5" s="4" t="inlineStr">
        <is>
          <t>Schedule of Changes in Level 3 Assets and Liabilities Measured at Fair Value on a Recurring Basis</t>
        </is>
      </c>
      <c r="B5" s="4" t="inlineStr">
        <is>
          <t>The changes in Level 3 assets and liabilities measured at fair value on a recurring basis were as follows: (In thousands) Investment securities available-for-sale Loans Interest-only strips Interest rate lock commitments Swap agreement Forward loan sales commitments Asset (liability) balance, December 31, 2017 $ 6 $ 3,356 $ 21,386 $ 223 $ (615) $ 63 Total net gains (losses) included in: Net income — 454 2,616 401 (274) (89) Other comprehensive income (loss) — — 1,195 — — — Sales — (332,288) — — — — Originations — 346,560 4,797 — — — Principal paydowns / settlements (2) (12) (13,159) — 306 — Asset (liability) balance, December 31, 2018 $ 4 $ 18,070 $ 16,835 $ 624 $ (583) $ (26) Unrealized gains (losses) included in other comprehensive income for assets held at the end of the period — — 1,195 — — — Asset (liability) balance, beginning of period $ 4 $ 18,070 $ 16,835 $ 624 $ (583) $ (26) Total net gains (losses) included in: Net income 1 534 2,568 778 (68) (119) Other comprehensive income (loss) (21) — (262) — — — Acquired 450 — — — — — Sales — (164,693) — — — — Originations — 175,304 2,789 — — — Principal paydowns / settlements (1) (4) (9,117) — 295 — Transfers out of Level 3 (1) — (29,211) — (1,402) — 145 Asset (liability) balance, December 31, 2019 $ 433 $ — $ 12,813 $ — $ (356) $ — Unrealized gains (losses) included in other comprehensive income for assets held at the end of the period $ (21) $ — $ (262) $ — $ — $ — Asset (liability) balance, beginning of period $ 433 $ — $ 12,813 $ — $ (356) $ — Total net gains (losses) included in: Net income 3 — 1,009 — (1) — Other comprehensive income (loss) 68 — (242) — — — Acquired — — — — — — Sales — — — — — — Originations — — — — — — Principal paydowns / settlements — — (5,757) — 291 — Transfers out of Level 3 (1) — — — — — — Asset (liability) balance, December 31, 2020 $ 504 $ — $ 7,823 $ — $ (66) $ — Unrealized gains (losses) included in other comprehensive income for assets held at the end of the period $ 68 $ — $ (242) $ — $ — $ — (1) Certain assets (liabilities) previously classified as Level 3 were transferred to Level 2 because current period prices are derived from Level 2 observable market data.</t>
        </is>
      </c>
    </row>
    <row r="6">
      <c r="A6" s="4" t="inlineStr">
        <is>
          <t>Schedule of Differences Between the Aggregate Fair Value and Aggregate Unpaid Principal Balance on Loans Held for Sale</t>
        </is>
      </c>
      <c r="B6" s="4" t="inlineStr">
        <is>
          <t xml:space="preserve">The balances of assets measured at fair value on a non-recurring basis were as follows. There were no liabilities measured at fair value on a non-recurring basis at December 31, 2020 and December 31, 2019. (In thousands) Level 1 Level 2 Level 3 Total At December 31, 2020 Loans and leases $ — $ — $ 592,133 $ 592,133 Loan servicing rights — — 38,303 38,303 Other real estate owned — — 14,575 14,575 Repossessed and returned assets — 7,332 — 7,332 Total non-recurring fair value measurements $ — $ 7,332 $ 645,011 $ 652,343 At December 31, 2019 Loans and leases $ — $ — $ 141,199 $ 141,199 Loan servicing rights — — 56,298 56,298 Other real estate owned — — 17,577 17,577 Repossessed and returned assets — 6,968 — 6,968 Total non-recurring fair value measurements $ — $ 6,968 $ 215,074 $ 222,042 At December 31, (In thousands) 2020 2019 Fair value carrying amount $ 221,784 $ 91,202 Aggregate unpaid principal amount 210,311 88,192 Fair value carrying amount less aggregate unpaid principal $ 11,473 $ 3,010 </t>
        </is>
      </c>
    </row>
    <row r="7">
      <c r="A7" s="4" t="inlineStr">
        <is>
          <t>Fair Value of Assets and Liabilities, Including Hierarchy Level</t>
        </is>
      </c>
      <c r="B7" s="4" t="inlineStr">
        <is>
          <t>At December 31, 2020 Carrying Estimated Fair Value (In thousands) Amount Level 1 Level 2 Level 3 Total Financial instrument assets FHLB and FRB stocks $ 320,436 $ — $ 320,436 $ — $ 320,436 Investment securities held-to-maturity 184,359 — 190,141 3,413 193,554 Loans and leases held-for-sale 244 — — 248 248 Net loans (1) 31,164,287 — — 31,434,749 31,434,749 Securitization receivable (2) 19,949 — — 19,916 19,916 Deferred fees on commitments to extend credit 20,002 — 20,002 — 20,002 Total financial instrument assets $ 31,709,277 $ — $ 530,579 $ 31,458,326 $ 31,988,905 Financial instrument liabilities Certificates of deposits $ 5,524,381 $ — $ 5,534,751 $ — $ 5,534,751 Long-term borrowings 1,374,732 — 1,416,355 — 1,416,355 Total financial instrument liabilities $ 6,899,113 $ — $ 6,951,106 $ — $ 6,951,106 At December 31, 2019 Carrying Estimated Fair Value (In thousands) Amount Level 1 Level 2 Level 3 Total Financial instrument assets FHLB and FRB stocks $ 442,440 $ — $ 442,440 $ — $ 442,440 Investment securities held-to-maturity 139,445 — 141,168 3,676 144,844 Loans held-for-sale 108,584 — 110,252 2,273 112,525 Net loans (1) 31,699,285 — — 31,804,513 31,804,513 Securitization receivable (2) 19,689 — — 19,466 19,466 Deferred fees on commitments to extend credit (2) 19,300 — 19,300 — 19,300 Total financial instrument assets $ 32,428,743 $ — $ 713,160 $ 31,829,928 $ 32,543,088 Financial instrument liabilities Certificates of deposits $ 7,455,556 $ — $ 7,460,577 $ — $ 7,460,577 Long-term borrowings 2,354,448 — 2,368,469 — 2,368,469 Deferred fees on standby letters of credit (3) 56 — 56 — 56 Total financial instrument liabilities $ 9,810,060 $ — $ 9,829,102 $ — $ 9,829,102 (1) Expected credit losses are included in the carrying amount and estimated fair values. (2) Carrying amounts is included in other assets. (3) Carrying amounts are included in other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egregation of Noninterest Income</t>
        </is>
      </c>
      <c r="B4" s="4" t="inlineStr">
        <is>
          <t xml:space="preserve">The following tables present total noninterest income segregated between contracts with customers within the scope of ASC 606 and those within the scope of other GAAP topics. Year Ended December 31, 2020 Within the scope of ASC 606 Out of scope of ASC 606 Total (In thousands) Consumer Banking Commercial Banking Enterprise Services Noninterest income Fees and service charges on deposit accounts $ 101,897 $ 10,165 $ — $ 619 $ 112,681 Wealth management revenue 5,839 — — 19,862 25,701 Card and ATM revenue 80,195 95 — 8,409 88,699 Other noninterest income 3,332 7,044 849 277,757 288,982 Total $ 191,263 $ 17,304 $ 849 $ 306,647 $ 516,063 Year Ended December 31, 2019 Within the scope of ASC 606 Out of scope of ASC 606 Total (In thousands) Consumer Banking Commercial Banking Enterprise Services Noninterest income Fees and service charges on deposit accounts $ 121,080 $ 6,682 $ — $ 98 $ 127,860 Wealth management revenue 2,204 — — 8,209 $ 10,413 Card and ATM revenue 81,472 6 — 5,743 87,221 Other noninterest income 190 9,384 558 229,906 240,038 Total $ 204,946 $ 16,072 $ 558 $ 243,956 $ 465,532 Year Ended December 31, 2018 Within the scope of ASC 606 Out of scope of ASC 606 Total (In thousands) Consumer Banking Commercial Banking Enterprise Services Noninterest income Fees and service charges on deposit accounts $ 108,883 $ 4,224 $ — $ 135 $ 113,242 Card and ATM revenue 78,119 4 — 283 78,406 Other noninterest income 1,363 11,492 1,007 248,887 262,749 Total $ 188,365 $ 15,720 $ 1,007 $ 249,305 $ 454,3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Restricted Stock Award and Stock Option Transactions</t>
        </is>
      </c>
      <c r="B4" s="4" t="inlineStr">
        <is>
          <t xml:space="preserve">The Corporation's restricted stock award transactions were as follows: Number of Awards Weighted-Average Grant Date Fair Value Per Award Outstanding at December 31, 2017 2,639,663 $ 13.65 Outstanding at December 31, 2017 as adjusted for conversion 1,341,136 26.86 Granted 387,909 42.61 Forfeited/canceled (119,366) 29.77 Vested (446,447) 24.09 Outstanding at December 31, 2018 2,289,446 $ 16.70 Outstanding at December 31, 2018 as adjusted for conversion 1,163,232 32.87 Granted 269,915 40.82 Forfeited/canceled (136,489) 34.18 Vested (408,353) 34.37 Outstanding at December 31, 2019 888,305 40.67 Granted 54,040 25.91 Forfeited/canceled (12,927) 39.96 Vested (424,256) 41.08 Outstanding at December 31, 2020 505,162 $ 38.57 </t>
        </is>
      </c>
    </row>
    <row r="5">
      <c r="A5" s="4" t="inlineStr">
        <is>
          <t>Schedule of Total Expense for Restricted Stock Awards</t>
        </is>
      </c>
      <c r="B5" s="4" t="inlineStr">
        <is>
          <t>The following table provides information regarding total expense for restricted stock awards: Year Ended December 31, (In thousands) 2020 2019 2018 Restricted stock expense related to employees (1) $ 26,906 $ 15,218 $ 16,549 Restricted stock expense related to directors (2) 918 950 — Total restricted stock expense $ 27,824 $ 16,168 $ 16,549 (1) Included in "Compensation and employee benefits" in the Consolidated Statements of Income. (2) Included in "Other noninterest expense" in the Consolidated Statements of Income.</t>
        </is>
      </c>
    </row>
    <row r="6">
      <c r="A6" s="4" t="inlineStr">
        <is>
          <t>Share-based Compensation</t>
        </is>
      </c>
      <c r="B6" s="4" t="inlineStr">
        <is>
          <t>A summary of activity for the Corporation's stock options is presented below: Non-Vested Stock Options Outstanding Stock Options Outstanding Number of Options Weighted-average Exercise Price Number of Options Weighted-average Exercise Price Outstanding at December 31, 2017 — $ — 366,000 $ 15.75 Outstanding at December 31, 2017 as adjusted for conversion — — 185,964 31.00 Exercised — — (185,964) 31.00 Outstanding at December 31, 2018 — — — — Acquired in the TCF/Chemical Merger (1) 127,906 39.38 520,379 29.48 Exercised — — (25,602) 30.10 Forfeited/canceled (5,953) 32.81 — — Expired — — (756) 32.81 Vested (1,144) 46.95 1,144 46.95 Outstanding at December 31, 2019 120,809 39.63 495,165 29.48 Exercised — — (101,913) 21.07 Forfeited/canceled (3,659) 38.18 — — Expired — — (53,044) 39.08 Vested (61,428) 38.26 61,428 38.26 Outstanding at December 31, 2020 55,722 $ 41.23 401,636 $ 31.69 Exercisable/vested at December 31, 2020 401,636 $ 31.69 (1) Options acquired in the TCF/Chemical Merger expire ten years from the date of grant and vest ratably over a five-year period.</t>
        </is>
      </c>
    </row>
    <row r="7">
      <c r="A7" s="4" t="inlineStr">
        <is>
          <t>Share-based Payment Arrangement, Restricted Stock and Restricted Stock Unit, Activity</t>
        </is>
      </c>
      <c r="B7" s="4" t="inlineStr">
        <is>
          <t>A summary of the activity for RSUs for the years ended December 31, 2020, 2019 and 2018 is presented below: Number of Units Weighted-average Grant Date Fair Value Per Unit Outstanding at December 31, 2017 360,988 $ 15.17 Outstanding at December 31, 2017 as adjusted for conversion 183,419 29.86 Granted 60,181 43.78 Forfeited/canceled (10,411) 28.59 Vested (26,609) 28.81 Outstanding at December 31, 2018 406,575 17.33 Outstanding at December 31, 2018 as adjusted for conversion 206,580 34.11 Granted 638,138 41.99 Acquired in the TCF/Chemical Merger (1) 879,779 47.36 Forfeited/canceled (26,347) 43.43 Vested (186,330) 38.11 Outstanding at December 31, 2019 1,511,820 44.49 Granted 1,542,671 24.67 Forfeited/canceled (83,818) 32.06 Vested (955,159) 41.51 Outstanding at December 31, 2020 2,015,514 31.25 (1) Inclusive of certain Legacy TCF PRSUs which were converted at their maximum payout into 55,022 TRSUs with a weighted-average grant date fair value per unit of $42.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chedule of Funded Status</t>
        </is>
      </c>
      <c r="B4" s="4" t="inlineStr">
        <is>
          <t>The following schedule sets forth the changes in the benefit obligation and plan assets of the Corporation's plans: Pension Plans Postretirement Benefit Plans At or For the Year Ended December 31, (In thousands) 2020 2019 2020 2019 Benefit obligation: Benefit obligation, beginning of year $ 165,976 $ 28,330 $ 5,276 $ 3,320 Benefit obligation acquired in TCF/Chemical Merger — 136,587 — 2,271 Service cost — — 1 1 Interest cost 3,785 3,013 143 149 Net actuarial (gain) loss 782 3,831 295 (19) Plan amendment (1) — — (449) — Benefits paid (170,543) (5,785) (460) (446) Benefit obligations, end of year — 165,976 4,806 5,276 Fair value of plan assets: Fair value of plan assets, beginning of year 169,484 32,844 — — Fair value of plan assets acquired in TCF/Chemical Merger — 141,746 — — Actual gain on plan assets (2) 12,551 333 — — Benefits paid (170,543) (5,439) (460) (377) Employer contributions 2,423 — 460 377 Fair value of plan assets, end of year 13,915 169,484 — — Funded status of plan, end of period $ 13,915 $ 3,508 $ (4,806) $ (5,276) Accumulated benefit obligation $ — $ 165,976 $ — $ — Amounts recognized in the Consolidated Statements of Financial Condition: Prepaid (accrued) benefit cost, end of period $ — $ 3,508 $ (4,806) $ (5,276) Prior service cost included in accumulated other comprehensive income (loss) $ — $ — $ (504) $ (101) (1) The Legacy TCF Postretirement Plan was updated to move a fully insured medical program through Medicare Advantage and a prior service credit has been established. (2) Includes $8.5 million net gain as a result of the Pension Plans mark to market adjustment and a net pension settlement gain, included in other noninterest expense in the Consolidated Statements of Income during 2020. Weighted-average rate assumptions of the Corporation's plans follow: Legacy TCF Pension Plan Chemical Pension Plan Legacy TCF Postretirement Plan Chemical Postretirement Plan (In thousands) 2020 2019 2018 2020 2019 2018 2020 2019 2018 2020 2019 2018 Discount rate used in determining benefit obligation -December 31 N/A 2.17 % 3.95 % N/A 2.54 % — % 1.57 % 2.70 % 3.85 % 2.14 % 3.14 % — % Discount rate used in determining expense 2.17 % 3.95 3.30 2.54 % 3.48 — 2.70 3.85 3.15 3.14 3.11 — Expected long-term return on Pension Plan Assets 0.50 1.75 1.50 2.54 3.48 — N/A N/A N/A N/A N/A N/A Health care cost trend rate assumed for next year — — — — — — 5.34 5.45 5.6 6.75 — — Final health care cost trend rate — — — — — — 4.50 4.50 4.5 4.75 — — Year that final health care trend rate is reached — — — — — — 2038 2038 2038 2028 — — N/A Not Applicable.</t>
        </is>
      </c>
    </row>
    <row r="5">
      <c r="A5" s="4" t="inlineStr">
        <is>
          <t>Schedule of Net Periodic Benefit Plan (Income) Cost Included in Other Non-interest Expense</t>
        </is>
      </c>
      <c r="B5" s="4" t="inlineStr">
        <is>
          <t>The net periodic benefit plan (income) cost included in other noninterest expense for the Corporation's plans was as follows for the years ended December 31: Pension Plans Postretirement Plans (In thousands) 2020 2019 2018 2020 2019 2018 Interest cost $ 3,785 $ 3,013 $ 983 $ 143 $ 149 $ 110 Service cost — — — 1 1 — Return on plan assets (12,551) (333) 607 — — — Recognized actuarial loss (gain) 782 3,831 (630) 295 (19) (115) Amortization of prior service cost — — — (46) (46) (46) Net periodic benefit plan (income) cost $ (7,984) $ 6,511 $ 960 $ 393 $ 85 $ (51)</t>
        </is>
      </c>
    </row>
    <row r="6">
      <c r="A6" s="4" t="inlineStr">
        <is>
          <t>Schedule of Expected Future Benefit Payments Used to Determine the Benefit Obligation</t>
        </is>
      </c>
      <c r="B6" s="4" t="inlineStr">
        <is>
          <t xml:space="preserve">The following schedule presents estimated future benefit payments for the next 10 years under the Corporation's Postretirement Plans for retirees already receiving benefits and future retirees, assuming they retire and begin receiving unreduced benefits as soon as they are eligible: (In thousands) Postretirement Plans 2021 $ 591 2022 550 2023 510 2024 462 2025 428 2026 - 2029 1,574 Total $ 4,115 </t>
        </is>
      </c>
    </row>
    <row r="7">
      <c r="A7" s="4" t="inlineStr">
        <is>
          <t>Schedule of Pension Plan Investments Measured at Fair Value on a Recurring Basis</t>
        </is>
      </c>
      <c r="B7" s="4" t="inlineStr">
        <is>
          <t xml:space="preserve">The following schedule sets forth the fair value of the Pension Plans' assets and the level of valuation inputs used to value those assets at December 31, 2020 and 2019. At December 31, 2020 (In thousands) Level 1 Level 2 Level 3 Total Cash $ 12,515 $ — $ — $ 12,515 Total investments at fair value $ 12,515 $ — $ — $ 12,515 At December 31, 2019 (In thousands) Level 1 Level 2 Level 3 Total Cash $ 3,579 $ — $ — $ 3,579 Debt Securities: U.S. Treasury and government sponsored agency bonds and notes — 86,952 — 86,952 Mutual funds (1) 69,845 — — 69,845 Corporate bonds — 6,718 — 6,718 Mortgage-backed securities — 2,346 — 2,346 Other 775 — — 775 Total investments at fair value $ 74,199 $ 96,016 $ — $ 170,215 </t>
        </is>
      </c>
    </row>
    <row r="8">
      <c r="A8" s="4" t="inlineStr">
        <is>
          <t>Schedule of Changes Recognized in Accumulated Other Comprehensive Income (Loss)</t>
        </is>
      </c>
      <c r="B8" s="4" t="inlineStr">
        <is>
          <t>The following sets forth the changes in accumulated other comprehensive income (loss), before tax, related to the Corporation's Postretirement Plans: At or For the Year Ended December 31, Postretirement Plans (In thousands) 2020 2019 2018 Accumulated other comprehensive income (loss) before tax, beginning of period $ (101) $ (147) $ (193) Amortization of prior service credit (recognized in net periodic benefit cost) 46 46 46 Plan amendment (449) — — Accumulated other comprehensive income (loss) before tax, end of period $ (504) $ (101) $ (147) The Pension Plans do not have any accumulated other comprehensive income (los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The computations of basic and diluted earnings per common share were as follows: Year Ended December 31, (Dollars in thousands, except per share data) 2020 2019 2018 Basic earnings per common share: Net income attributable to TCF Financial Corporation $ 222,759 $ 295,468 $ 304,358 Preferred stock dividends 9,975 9,975 11,588 Impact of preferred stock redemption (1) — — 3,481 Net income available to common shareholders 212,784 285,493 289,289 Less: Earnings allocated to participating securities — 20 42 Earnings allocated to common stock $ 212,784 $ 285,473 $ 289,247 Weighted-average common shares outstanding used in basic earnings per common share calculation 151,812,393 111,604,094 84,133,983 Basic earnings per common share $ 1.40 $ 2.56 $ 3.44 Diluted earnings per common share: Earnings allocated to common stock $ 212,784 $ 285,473 $ 289,247 Weighted-average common shares outstanding used in basic earnings per common share calculation 151,812,393 111,604,094 84,133,983 Net dilutive effect of: Non-participating restricted stock 23,901 140,832 — Stock options 51,265 73,439 1,184 Warrants — — 189,519 Weighted-average common shares outstanding used in diluted earnings per common share calculation 151,887,559 111,818,365 84,324,686 Diluted earnings per common share $ 1.40 $ 2.55 $ 3.43 Anti-dilutive shares outstanding not included in the computation of diluted earnings per common share Non-participating restricted stock 2,086,305 1,288,539 1,028,942 Stock options 244,004 97,98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53"/>
  <sheetViews>
    <sheetView workbookViewId="0">
      <selection activeCell="A1" sqref="A1"/>
    </sheetView>
  </sheetViews>
  <sheetFormatPr baseColWidth="8" defaultRowHeight="15"/>
  <cols>
    <col width="72" customWidth="1" min="1" max="1"/>
    <col width="80" customWidth="1" min="2" max="2"/>
    <col width="50" customWidth="1" min="3" max="3"/>
    <col width="13" customWidth="1" min="4" max="4"/>
    <col width="56" customWidth="1" min="5" max="5"/>
    <col width="25" customWidth="1" min="6" max="6"/>
    <col width="25" customWidth="1" min="7" max="7"/>
    <col width="13" customWidth="1" min="8" max="8"/>
    <col width="55" customWidth="1" min="9" max="9"/>
    <col width="13" customWidth="1" min="10" max="10"/>
    <col width="61" customWidth="1" min="11" max="11"/>
    <col width="30" customWidth="1" min="12" max="12"/>
    <col width="30" customWidth="1" min="13" max="13"/>
    <col width="16" customWidth="1" min="14" max="14"/>
    <col width="71" customWidth="1" min="15" max="15"/>
    <col width="40" customWidth="1" min="16" max="16"/>
    <col width="13" customWidth="1" min="17" max="17"/>
    <col width="68" customWidth="1" min="18" max="18"/>
    <col width="27" customWidth="1" min="19" max="19"/>
    <col width="80" customWidth="1" min="20" max="20"/>
    <col width="18" customWidth="1" min="21" max="21"/>
    <col width="67" customWidth="1" min="22" max="22"/>
    <col width="13" customWidth="1" min="23" max="23"/>
    <col width="73" customWidth="1" min="24" max="24"/>
    <col width="42" customWidth="1" min="25" max="25"/>
    <col width="42" customWidth="1" min="26" max="26"/>
    <col width="46" customWidth="1" min="27" max="27"/>
    <col width="80" customWidth="1" min="28" max="28"/>
    <col width="25" customWidth="1" min="29" max="29"/>
    <col width="80" customWidth="1" min="30" max="30"/>
    <col width="25" customWidth="1" min="31" max="31"/>
    <col width="74" customWidth="1" min="32" max="32"/>
    <col width="13" customWidth="1" min="33" max="33"/>
    <col width="80" customWidth="1" min="34" max="34"/>
  </cols>
  <sheetData>
    <row r="1">
      <c r="A1" s="1" t="inlineStr">
        <is>
          <t>Consolidated Statements of Equity - USD ($) $ in Thousands</t>
        </is>
      </c>
      <c r="B1" s="2" t="inlineStr">
        <is>
          <t>Total</t>
        </is>
      </c>
      <c r="C1" s="2" t="inlineStr">
        <is>
          <t>Cumulative Effect, Period of Adoption, Adjustment</t>
        </is>
      </c>
      <c r="E1" s="2" t="inlineStr">
        <is>
          <t>Cumulative Effect, Period of Adoption, Adjusted Balance</t>
        </is>
      </c>
      <c r="F1" s="2" t="inlineStr">
        <is>
          <t>Series B Preferred Stock</t>
        </is>
      </c>
      <c r="G1" s="2" t="inlineStr">
        <is>
          <t>Series C Preferred Stock</t>
        </is>
      </c>
      <c r="H1" s="2" t="inlineStr">
        <is>
          <t>Total</t>
        </is>
      </c>
      <c r="I1" s="2" t="inlineStr">
        <is>
          <t>TotalCumulative Effect, Period of Adoption, Adjustment</t>
        </is>
      </c>
      <c r="K1" s="2" t="inlineStr">
        <is>
          <t>TotalCumulative Effect, Period of Adoption, Adjusted Balance</t>
        </is>
      </c>
      <c r="L1" s="2" t="inlineStr">
        <is>
          <t>TotalSeries B Preferred Stock</t>
        </is>
      </c>
      <c r="M1" s="2" t="inlineStr">
        <is>
          <t>TotalSeries C Preferred Stock</t>
        </is>
      </c>
      <c r="N1" s="2" t="inlineStr">
        <is>
          <t>Preferred Stock</t>
        </is>
      </c>
      <c r="O1" s="2" t="inlineStr">
        <is>
          <t>Preferred StockCumulative Effect, Period of Adoption, Adjusted Balance</t>
        </is>
      </c>
      <c r="P1" s="2" t="inlineStr">
        <is>
          <t>Preferred StockSeries B Preferred Stock</t>
        </is>
      </c>
      <c r="Q1" s="2" t="inlineStr">
        <is>
          <t>Common Stock</t>
        </is>
      </c>
      <c r="R1" s="2" t="inlineStr">
        <is>
          <t>Common StockCumulative Effect, Period of Adoption, Adjusted Balance</t>
        </is>
      </c>
      <c r="S1" s="2" t="inlineStr">
        <is>
          <t>Additional Paid-in Capital</t>
        </is>
      </c>
      <c r="T1" s="2" t="inlineStr">
        <is>
          <t>Additional Paid-in CapitalCumulative Effect, Period of Adoption, Adjusted Balance</t>
        </is>
      </c>
      <c r="U1" s="2" t="inlineStr">
        <is>
          <t>Retained Earnings</t>
        </is>
      </c>
      <c r="V1" s="2" t="inlineStr">
        <is>
          <t>Retained EarningsCumulative Effect, Period of Adoption, Adjustment</t>
        </is>
      </c>
      <c r="X1" s="2" t="inlineStr">
        <is>
          <t>Retained EarningsCumulative Effect, Period of Adoption, Adjusted Balance</t>
        </is>
      </c>
      <c r="Y1" s="2" t="inlineStr">
        <is>
          <t>Retained EarningsSeries B Preferred Stock</t>
        </is>
      </c>
      <c r="Z1" s="2" t="inlineStr">
        <is>
          <t>Retained EarningsSeries C Preferred Stock</t>
        </is>
      </c>
      <c r="AA1" s="2" t="inlineStr">
        <is>
          <t>Accumulated Other Comprehensive Income (Loss)</t>
        </is>
      </c>
      <c r="AB1" s="2" t="inlineStr">
        <is>
          <t>Accumulated Other Comprehensive Income (Loss)Cumulative Effect, Period of Adoption, Adjusted Balance</t>
        </is>
      </c>
      <c r="AC1" s="2" t="inlineStr">
        <is>
          <t>Treasury Stock and Other</t>
        </is>
      </c>
      <c r="AD1" s="2" t="inlineStr">
        <is>
          <t>Treasury Stock and OtherCumulative Effect, Period of Adoption, Adjusted Balance</t>
        </is>
      </c>
      <c r="AE1" s="2" t="inlineStr">
        <is>
          <t>Non-controlling Interest</t>
        </is>
      </c>
      <c r="AF1" s="2" t="inlineStr">
        <is>
          <t>Non-controlling InterestCumulative Effect, Period of Adoption, Adjustment</t>
        </is>
      </c>
      <c r="AG1" s="2" t="inlineStr">
        <is>
          <t>[1]</t>
        </is>
      </c>
      <c r="AH1" s="2" t="inlineStr">
        <is>
          <t>Non-controlling InterestCumulative Effect, Period of Adoption, Adjusted Balance</t>
        </is>
      </c>
    </row>
    <row r="2">
      <c r="A2" s="4" t="inlineStr">
        <is>
          <t>Balance (in shares) at Dec. 31, 2017</t>
        </is>
      </c>
      <c r="N2" s="5" t="n">
        <v>4007000</v>
      </c>
      <c r="O2" s="5" t="n">
        <v>4007000</v>
      </c>
      <c r="Q2" s="5" t="n">
        <v>87473708</v>
      </c>
      <c r="R2" s="5" t="n">
        <v>87473708</v>
      </c>
    </row>
    <row r="3">
      <c r="A3" s="4" t="inlineStr">
        <is>
          <t>Balance, beginning of period at Dec. 31, 2017</t>
        </is>
      </c>
      <c r="B3" s="7" t="n">
        <v>2680584</v>
      </c>
      <c r="C3" s="7" t="n">
        <v>-116</v>
      </c>
      <c r="E3" s="7" t="n">
        <v>2680468</v>
      </c>
      <c r="H3" s="7" t="n">
        <v>2662757</v>
      </c>
      <c r="I3" s="7" t="n">
        <v>-116</v>
      </c>
      <c r="K3" s="7" t="n">
        <v>2662641</v>
      </c>
      <c r="N3" s="7" t="n">
        <v>265821</v>
      </c>
      <c r="O3" s="7" t="n">
        <v>265821</v>
      </c>
      <c r="Q3" s="7" t="n">
        <v>87474</v>
      </c>
      <c r="R3" s="7" t="n">
        <v>87474</v>
      </c>
      <c r="S3" s="7" t="n">
        <v>791465</v>
      </c>
      <c r="T3" s="7" t="n">
        <v>791465</v>
      </c>
      <c r="U3" s="7" t="n">
        <v>1577311</v>
      </c>
      <c r="V3" s="7" t="n">
        <v>-116</v>
      </c>
      <c r="X3" s="7" t="n">
        <v>1577195</v>
      </c>
      <c r="AA3" s="7" t="n">
        <v>-18517</v>
      </c>
      <c r="AB3" s="7" t="n">
        <v>-18517</v>
      </c>
      <c r="AC3" s="7" t="n">
        <v>-40797</v>
      </c>
      <c r="AD3" s="7" t="n">
        <v>-40797</v>
      </c>
      <c r="AE3" s="7" t="n">
        <v>17827</v>
      </c>
      <c r="AH3" s="7" t="n">
        <v>17827</v>
      </c>
    </row>
    <row r="4">
      <c r="A4" s="3" t="inlineStr">
        <is>
          <t>Increase (Decrease) in Equity</t>
        </is>
      </c>
    </row>
    <row r="5">
      <c r="A5" s="4" t="inlineStr">
        <is>
          <t>Net income</t>
        </is>
      </c>
      <c r="B5" s="5" t="n">
        <v>315628</v>
      </c>
      <c r="H5" s="5" t="n">
        <v>304358</v>
      </c>
      <c r="U5" s="5" t="n">
        <v>304358</v>
      </c>
      <c r="AE5" s="5" t="n">
        <v>11270</v>
      </c>
    </row>
    <row r="6">
      <c r="A6" s="4" t="inlineStr">
        <is>
          <t>Other comprehensive income (loss), net of tax</t>
        </is>
      </c>
      <c r="B6" s="5" t="n">
        <v>-14621</v>
      </c>
      <c r="H6" s="5" t="n">
        <v>-14621</v>
      </c>
      <c r="AA6" s="5" t="n">
        <v>-14621</v>
      </c>
    </row>
    <row r="7">
      <c r="A7" s="4" t="inlineStr">
        <is>
          <t>Net investment by (distribution to) non-controlling interest</t>
        </is>
      </c>
      <c r="B7" s="5" t="n">
        <v>-10638</v>
      </c>
      <c r="AE7" s="5" t="n">
        <v>-10638</v>
      </c>
    </row>
    <row r="8">
      <c r="A8" s="4" t="inlineStr">
        <is>
          <t>Redemption of Series B Preferred Stock (in shares)</t>
        </is>
      </c>
      <c r="P8" s="5" t="n">
        <v>-4000000</v>
      </c>
    </row>
    <row r="9">
      <c r="A9" s="4" t="inlineStr">
        <is>
          <t>Redemption of Series B Preferred Stock</t>
        </is>
      </c>
      <c r="F9" s="7" t="n">
        <v>-100000</v>
      </c>
      <c r="L9" s="7" t="n">
        <v>-100000</v>
      </c>
      <c r="P9" s="7" t="n">
        <v>-96519</v>
      </c>
      <c r="Y9" s="7" t="n">
        <v>-3481</v>
      </c>
    </row>
    <row r="10">
      <c r="A10" s="4" t="inlineStr">
        <is>
          <t>Repurchases of shares of common stock</t>
        </is>
      </c>
      <c r="B10" s="7" t="n">
        <v>-212929</v>
      </c>
      <c r="H10" s="5" t="n">
        <v>-212929</v>
      </c>
      <c r="AC10" s="5" t="n">
        <v>-212929</v>
      </c>
    </row>
    <row r="11">
      <c r="A11" s="4" t="inlineStr">
        <is>
          <t>Repurchases of shares of common stock (in shares)</t>
        </is>
      </c>
      <c r="B11" s="5" t="n">
        <v>4668723</v>
      </c>
    </row>
    <row r="12">
      <c r="A12" s="4" t="inlineStr">
        <is>
          <t>Dividends on Preferred Stock</t>
        </is>
      </c>
      <c r="F12" s="7" t="n">
        <v>-1613</v>
      </c>
      <c r="G12" s="7" t="n">
        <v>-9975</v>
      </c>
      <c r="L12" s="7" t="n">
        <v>-1613</v>
      </c>
      <c r="M12" s="7" t="n">
        <v>-9975</v>
      </c>
      <c r="Y12" s="7" t="n">
        <v>-1613</v>
      </c>
      <c r="Z12" s="7" t="n">
        <v>-9975</v>
      </c>
    </row>
    <row r="13">
      <c r="A13" s="4" t="inlineStr">
        <is>
          <t>Dividends on common stock</t>
        </is>
      </c>
      <c r="B13" s="7" t="n">
        <v>-99490</v>
      </c>
      <c r="H13" s="5" t="n">
        <v>-99490</v>
      </c>
      <c r="U13" s="5" t="n">
        <v>-99490</v>
      </c>
    </row>
    <row r="14">
      <c r="A14" s="4" t="inlineStr">
        <is>
          <t>Common stock warrants exercised (in shares)</t>
        </is>
      </c>
      <c r="Q14" s="5" t="n">
        <v>553279</v>
      </c>
    </row>
    <row r="15">
      <c r="A15" s="4" t="inlineStr">
        <is>
          <t>Common stock warrants exercised</t>
        </is>
      </c>
      <c r="Q15" s="7" t="n">
        <v>553</v>
      </c>
      <c r="S15" s="5" t="n">
        <v>-553</v>
      </c>
    </row>
    <row r="16">
      <c r="A16" s="4" t="inlineStr">
        <is>
          <t>Common shares purchased by TCF employee benefit plans (in shares)</t>
        </is>
      </c>
      <c r="Q16" s="5" t="n">
        <v>17594</v>
      </c>
    </row>
    <row r="17">
      <c r="A17" s="4" t="inlineStr">
        <is>
          <t>Common shares purchased by TCF employee benefit plans</t>
        </is>
      </c>
      <c r="B17" s="5" t="n">
        <v>715</v>
      </c>
      <c r="H17" s="5" t="n">
        <v>715</v>
      </c>
      <c r="Q17" s="7" t="n">
        <v>18</v>
      </c>
      <c r="S17" s="5" t="n">
        <v>697</v>
      </c>
    </row>
    <row r="18">
      <c r="A18" s="4" t="inlineStr">
        <is>
          <t>Stock compensation plans, net of tax (in shares)</t>
        </is>
      </c>
      <c r="Q18" s="5" t="n">
        <v>153879</v>
      </c>
    </row>
    <row r="19">
      <c r="A19" s="4" t="inlineStr">
        <is>
          <t>Stock compensation plans, net of tax</t>
        </is>
      </c>
      <c r="B19" s="5" t="n">
        <v>8715</v>
      </c>
      <c r="H19" s="5" t="n">
        <v>8715</v>
      </c>
      <c r="Q19" s="7" t="n">
        <v>153</v>
      </c>
      <c r="S19" s="5" t="n">
        <v>8184</v>
      </c>
      <c r="AC19" s="5" t="n">
        <v>378</v>
      </c>
    </row>
    <row r="20">
      <c r="A20" s="4" t="inlineStr">
        <is>
          <t>Change in shares held in trust for deferred compensation plans, at cost</t>
        </is>
      </c>
      <c r="S20" s="5" t="n">
        <v>-1166</v>
      </c>
      <c r="AC20" s="5" t="n">
        <v>1166</v>
      </c>
    </row>
    <row r="21">
      <c r="A21" s="4" t="inlineStr">
        <is>
          <t>Balance (in shares) at Dec. 31, 2018</t>
        </is>
      </c>
      <c r="N21" s="5" t="n">
        <v>7000</v>
      </c>
      <c r="Q21" s="5" t="n">
        <v>88198460</v>
      </c>
    </row>
    <row r="22">
      <c r="A22" s="4" t="inlineStr">
        <is>
          <t>Balance, end of period at Dec. 31, 2018</t>
        </is>
      </c>
      <c r="B22" s="5" t="n">
        <v>2556260</v>
      </c>
      <c r="H22" s="5" t="n">
        <v>2537801</v>
      </c>
      <c r="N22" s="7" t="n">
        <v>169302</v>
      </c>
      <c r="Q22" s="7" t="n">
        <v>88198</v>
      </c>
      <c r="S22" s="5" t="n">
        <v>798627</v>
      </c>
      <c r="U22" s="5" t="n">
        <v>1766994</v>
      </c>
      <c r="AA22" s="5" t="n">
        <v>-33138</v>
      </c>
      <c r="AC22" s="5" t="n">
        <v>-252182</v>
      </c>
      <c r="AE22" s="5" t="n">
        <v>18459</v>
      </c>
    </row>
    <row r="23">
      <c r="A23" s="3" t="inlineStr">
        <is>
          <t>Increase (Decrease) in Equity</t>
        </is>
      </c>
    </row>
    <row r="24">
      <c r="A24" s="4" t="inlineStr">
        <is>
          <t>Net income</t>
        </is>
      </c>
      <c r="B24" s="5" t="n">
        <v>306926</v>
      </c>
      <c r="H24" s="5" t="n">
        <v>295468</v>
      </c>
      <c r="U24" s="5" t="n">
        <v>295468</v>
      </c>
      <c r="AE24" s="5" t="n">
        <v>11458</v>
      </c>
    </row>
    <row r="25">
      <c r="A25" s="4" t="inlineStr">
        <is>
          <t>Other comprehensive income (loss), net of tax</t>
        </is>
      </c>
      <c r="B25" s="5" t="n">
        <v>87415</v>
      </c>
      <c r="H25" s="5" t="n">
        <v>87415</v>
      </c>
      <c r="AA25" s="5" t="n">
        <v>87415</v>
      </c>
    </row>
    <row r="26">
      <c r="A26" s="4" t="inlineStr">
        <is>
          <t>Reverse merger with Chemical Financial Corporation (in shares)</t>
        </is>
      </c>
      <c r="Q26" s="5" t="n">
        <v>65539678</v>
      </c>
    </row>
    <row r="27">
      <c r="A27" s="4" t="inlineStr">
        <is>
          <t>Reverse merger with Chemical Financial Corporation</t>
        </is>
      </c>
      <c r="B27" s="5" t="n">
        <v>3018556</v>
      </c>
      <c r="H27" s="5" t="n">
        <v>3018556</v>
      </c>
      <c r="Q27" s="7" t="n">
        <v>65540</v>
      </c>
      <c r="S27" s="5" t="n">
        <v>2687153</v>
      </c>
      <c r="AC27" s="5" t="n">
        <v>265863</v>
      </c>
    </row>
    <row r="28">
      <c r="A28" s="4" t="inlineStr">
        <is>
          <t>Net investment by (distribution to) non-controlling interest</t>
        </is>
      </c>
      <c r="B28" s="5" t="n">
        <v>-9691</v>
      </c>
      <c r="AE28" s="5" t="n">
        <v>-9691</v>
      </c>
    </row>
    <row r="29">
      <c r="A29" s="4" t="inlineStr">
        <is>
          <t>Repurchases of shares of common stock</t>
        </is>
      </c>
      <c r="B29" s="7" t="n">
        <v>-86309</v>
      </c>
      <c r="H29" s="5" t="n">
        <v>-86309</v>
      </c>
      <c r="Q29" s="7" t="n">
        <v>-658</v>
      </c>
      <c r="S29" s="5" t="n">
        <v>-26846</v>
      </c>
      <c r="AC29" s="5" t="n">
        <v>-58805</v>
      </c>
    </row>
    <row r="30">
      <c r="A30" s="4" t="inlineStr">
        <is>
          <t>Repurchases of shares of common stock (in shares)</t>
        </is>
      </c>
      <c r="B30" s="5" t="n">
        <v>2111725</v>
      </c>
      <c r="Q30" s="5" t="n">
        <v>-657817</v>
      </c>
    </row>
    <row r="31">
      <c r="A31" s="4" t="inlineStr">
        <is>
          <t>Dividends on Preferred Stock</t>
        </is>
      </c>
      <c r="G31" s="5" t="n">
        <v>-9975</v>
      </c>
      <c r="M31" s="5" t="n">
        <v>-9975</v>
      </c>
      <c r="Z31" s="5" t="n">
        <v>-9975</v>
      </c>
    </row>
    <row r="32">
      <c r="A32" s="4" t="inlineStr">
        <is>
          <t>Dividends on common stock</t>
        </is>
      </c>
      <c r="B32" s="7" t="n">
        <v>-156060</v>
      </c>
      <c r="H32" s="5" t="n">
        <v>-156060</v>
      </c>
      <c r="U32" s="5" t="n">
        <v>-156060</v>
      </c>
    </row>
    <row r="33">
      <c r="A33" s="4" t="inlineStr">
        <is>
          <t>Stock compensation plans, net of tax (in shares)</t>
        </is>
      </c>
      <c r="Q33" s="5" t="n">
        <v>-114750</v>
      </c>
    </row>
    <row r="34">
      <c r="A34" s="4" t="inlineStr">
        <is>
          <t>Stock compensation plans, net of tax</t>
        </is>
      </c>
      <c r="B34" s="5" t="n">
        <v>20119</v>
      </c>
      <c r="H34" s="5" t="n">
        <v>20119</v>
      </c>
      <c r="Q34" s="7" t="n">
        <v>-114</v>
      </c>
      <c r="S34" s="5" t="n">
        <v>4474</v>
      </c>
      <c r="AC34" s="5" t="n">
        <v>15759</v>
      </c>
    </row>
    <row r="35">
      <c r="A35" s="4" t="inlineStr">
        <is>
          <t>Change in shares held in trust for deferred compensation plans, at cost</t>
        </is>
      </c>
      <c r="S35" s="5" t="n">
        <v>-1328</v>
      </c>
      <c r="AC35" s="5" t="n">
        <v>1328</v>
      </c>
    </row>
    <row r="36">
      <c r="A36" s="4" t="inlineStr">
        <is>
          <t>Balance (in shares) at Dec. 31, 2019</t>
        </is>
      </c>
      <c r="N36" s="5" t="n">
        <v>7000</v>
      </c>
      <c r="O36" s="5" t="n">
        <v>7000</v>
      </c>
      <c r="Q36" s="5" t="n">
        <v>152965571</v>
      </c>
      <c r="R36" s="5" t="n">
        <v>152965571</v>
      </c>
    </row>
    <row r="37">
      <c r="A37" s="4" t="inlineStr">
        <is>
          <t>Balance, end of period at Dec. 31, 2019</t>
        </is>
      </c>
      <c r="B37" s="7" t="n">
        <v>5727241</v>
      </c>
      <c r="C37" s="7" t="n">
        <v>-159249</v>
      </c>
      <c r="D37" s="4" t="inlineStr">
        <is>
          <t>[1]</t>
        </is>
      </c>
      <c r="E37" s="7" t="n">
        <v>5567992</v>
      </c>
      <c r="H37" s="5" t="n">
        <v>5707015</v>
      </c>
      <c r="I37" s="7" t="n">
        <v>-159323</v>
      </c>
      <c r="J37" s="4" t="inlineStr">
        <is>
          <t>[1]</t>
        </is>
      </c>
      <c r="K37" s="7" t="n">
        <v>5547692</v>
      </c>
      <c r="N37" s="7" t="n">
        <v>169302</v>
      </c>
      <c r="O37" s="7" t="n">
        <v>169302</v>
      </c>
      <c r="Q37" s="7" t="n">
        <v>152966</v>
      </c>
      <c r="R37" s="7" t="n">
        <v>152966</v>
      </c>
      <c r="S37" s="5" t="n">
        <v>3462080</v>
      </c>
      <c r="T37" s="7" t="n">
        <v>3462080</v>
      </c>
      <c r="U37" s="5" t="n">
        <v>1896427</v>
      </c>
      <c r="V37" s="7" t="n">
        <v>-159323</v>
      </c>
      <c r="W37" s="4" t="inlineStr">
        <is>
          <t>[1]</t>
        </is>
      </c>
      <c r="X37" s="7" t="n">
        <v>1737104</v>
      </c>
      <c r="AA37" s="5" t="n">
        <v>54277</v>
      </c>
      <c r="AB37" s="7" t="n">
        <v>54277</v>
      </c>
      <c r="AC37" s="5" t="n">
        <v>-28037</v>
      </c>
      <c r="AD37" s="7" t="n">
        <v>-28037</v>
      </c>
      <c r="AE37" s="5" t="n">
        <v>20226</v>
      </c>
      <c r="AF37" s="7" t="n">
        <v>74</v>
      </c>
      <c r="AH37" s="7" t="n">
        <v>20300</v>
      </c>
    </row>
    <row r="38">
      <c r="A38" s="3" t="inlineStr">
        <is>
          <t>Increase (Decrease) in Equity</t>
        </is>
      </c>
    </row>
    <row r="39">
      <c r="A39" s="4" t="inlineStr">
        <is>
          <t>Accounting Standards Update [Extensible List]</t>
        </is>
      </c>
      <c r="B39" s="4" t="inlineStr">
        <is>
          <t>us-gaap:AccountingStandardsUpdate201613Member</t>
        </is>
      </c>
    </row>
    <row r="40">
      <c r="A40" s="4" t="inlineStr">
        <is>
          <t>Net income</t>
        </is>
      </c>
      <c r="B40" s="7" t="n">
        <v>230041</v>
      </c>
      <c r="H40" s="5" t="n">
        <v>222759</v>
      </c>
      <c r="U40" s="5" t="n">
        <v>222759</v>
      </c>
      <c r="AE40" s="5" t="n">
        <v>7282</v>
      </c>
    </row>
    <row r="41">
      <c r="A41" s="4" t="inlineStr">
        <is>
          <t>Other comprehensive income (loss), net of tax</t>
        </is>
      </c>
      <c r="B41" s="5" t="n">
        <v>128396</v>
      </c>
      <c r="H41" s="5" t="n">
        <v>128396</v>
      </c>
      <c r="AA41" s="5" t="n">
        <v>128396</v>
      </c>
    </row>
    <row r="42">
      <c r="A42" s="4" t="inlineStr">
        <is>
          <t>Net investment by (distribution to) non-controlling interest</t>
        </is>
      </c>
      <c r="B42" s="5" t="n">
        <v>-9098</v>
      </c>
      <c r="AE42" s="5" t="n">
        <v>-9098</v>
      </c>
    </row>
    <row r="43">
      <c r="A43" s="4" t="inlineStr">
        <is>
          <t>Repurchases of shares of common stock</t>
        </is>
      </c>
      <c r="B43" s="7" t="n">
        <v>-33098</v>
      </c>
      <c r="H43" s="5" t="n">
        <v>-33098</v>
      </c>
      <c r="Q43" s="7" t="n">
        <v>-873</v>
      </c>
      <c r="S43" s="5" t="n">
        <v>-32225</v>
      </c>
      <c r="AC43" s="5" t="n">
        <v>0</v>
      </c>
    </row>
    <row r="44">
      <c r="A44" s="4" t="inlineStr">
        <is>
          <t>Repurchases of shares of common stock (in shares)</t>
        </is>
      </c>
      <c r="B44" s="5" t="n">
        <v>873376</v>
      </c>
      <c r="Q44" s="5" t="n">
        <v>873376</v>
      </c>
    </row>
    <row r="45">
      <c r="A45" s="4" t="inlineStr">
        <is>
          <t>Dividends on Preferred Stock</t>
        </is>
      </c>
      <c r="G45" s="7" t="n">
        <v>-9975</v>
      </c>
      <c r="M45" s="7" t="n">
        <v>-9975</v>
      </c>
      <c r="Z45" s="7" t="n">
        <v>-9975</v>
      </c>
    </row>
    <row r="46">
      <c r="A46" s="4" t="inlineStr">
        <is>
          <t>Dividends on common stock</t>
        </is>
      </c>
      <c r="B46" s="7" t="n">
        <v>-214687</v>
      </c>
      <c r="H46" s="5" t="n">
        <v>-214687</v>
      </c>
      <c r="U46" s="5" t="n">
        <v>-214687</v>
      </c>
    </row>
    <row r="47">
      <c r="A47" s="4" t="inlineStr">
        <is>
          <t>Stock compensation plans, net of tax (in shares)</t>
        </is>
      </c>
      <c r="Q47" s="5" t="n">
        <v>473309</v>
      </c>
    </row>
    <row r="48">
      <c r="A48" s="4" t="inlineStr">
        <is>
          <t>Stock compensation plans, net of tax</t>
        </is>
      </c>
      <c r="B48" s="5" t="n">
        <v>29726</v>
      </c>
      <c r="H48" s="5" t="n">
        <v>29726</v>
      </c>
      <c r="Q48" s="7" t="n">
        <v>473</v>
      </c>
      <c r="S48" s="5" t="n">
        <v>29253</v>
      </c>
      <c r="AC48" s="5" t="n">
        <v>0</v>
      </c>
    </row>
    <row r="49">
      <c r="A49" s="4" t="inlineStr">
        <is>
          <t>Change in shares held in trust for deferred compensation plans, at cost</t>
        </is>
      </c>
      <c r="S49" s="5" t="n">
        <v>-1306</v>
      </c>
      <c r="AC49" s="5" t="n">
        <v>1306</v>
      </c>
    </row>
    <row r="50">
      <c r="A50" s="4" t="inlineStr">
        <is>
          <t>Balance (in shares) at Dec. 31, 2020</t>
        </is>
      </c>
      <c r="N50" s="5" t="n">
        <v>7000</v>
      </c>
      <c r="Q50" s="5" t="n">
        <v>152565504</v>
      </c>
    </row>
    <row r="51">
      <c r="A51" s="4" t="inlineStr">
        <is>
          <t>Balance, end of period at Dec. 31, 2020</t>
        </is>
      </c>
      <c r="B51" s="7" t="n">
        <v>5689297</v>
      </c>
      <c r="H51" s="7" t="n">
        <v>5670813</v>
      </c>
      <c r="N51" s="7" t="n">
        <v>169302</v>
      </c>
      <c r="Q51" s="7" t="n">
        <v>152566</v>
      </c>
      <c r="S51" s="7" t="n">
        <v>3457802</v>
      </c>
      <c r="U51" s="7" t="n">
        <v>1735201</v>
      </c>
      <c r="AA51" s="7" t="n">
        <v>182673</v>
      </c>
      <c r="AC51" s="7" t="n">
        <v>-26731</v>
      </c>
      <c r="AE51" s="7" t="n">
        <v>18484</v>
      </c>
    </row>
    <row r="52"/>
    <row r="53">
      <c r="A53" s="4" t="inlineStr">
        <is>
          <t>[1]</t>
        </is>
      </c>
      <c r="B53" s="4" t="inlineStr">
        <is>
          <t>See "Note 2. Summary of Significant Accounting Policies" for further information</t>
        </is>
      </c>
    </row>
  </sheetData>
  <mergeCells count="55">
    <mergeCell ref="C1:D1"/>
    <mergeCell ref="I1:J1"/>
    <mergeCell ref="V1:W1"/>
    <mergeCell ref="AF2:AG2"/>
    <mergeCell ref="AF3:AG3"/>
    <mergeCell ref="AF4:AG4"/>
    <mergeCell ref="AF5:AG5"/>
    <mergeCell ref="AF6:AG6"/>
    <mergeCell ref="AF7:AG7"/>
    <mergeCell ref="AF8:AG8"/>
    <mergeCell ref="AF9:AG9"/>
    <mergeCell ref="AF10:AG10"/>
    <mergeCell ref="AF11:AG11"/>
    <mergeCell ref="AF12:AG12"/>
    <mergeCell ref="AF13:AG13"/>
    <mergeCell ref="AF14:AG14"/>
    <mergeCell ref="AF15:AG15"/>
    <mergeCell ref="AF16:AG16"/>
    <mergeCell ref="AF17:AG17"/>
    <mergeCell ref="AF18:AG18"/>
    <mergeCell ref="AF19:AG19"/>
    <mergeCell ref="AF20:AG20"/>
    <mergeCell ref="AF21:AG21"/>
    <mergeCell ref="AF22:AG22"/>
    <mergeCell ref="AF23:AG23"/>
    <mergeCell ref="AF24:AG24"/>
    <mergeCell ref="AF25:AG25"/>
    <mergeCell ref="AF26:AG26"/>
    <mergeCell ref="AF27:AG27"/>
    <mergeCell ref="AF28:AG28"/>
    <mergeCell ref="AF29:AG29"/>
    <mergeCell ref="AF30:AG30"/>
    <mergeCell ref="AF31:AG31"/>
    <mergeCell ref="AF32:AG32"/>
    <mergeCell ref="AF33:AG33"/>
    <mergeCell ref="AF34:AG34"/>
    <mergeCell ref="AF35:AG35"/>
    <mergeCell ref="AF36:AG36"/>
    <mergeCell ref="AF37:AG37"/>
    <mergeCell ref="AF38:AG38"/>
    <mergeCell ref="AF39:AG39"/>
    <mergeCell ref="AF40:AG40"/>
    <mergeCell ref="AF41:AG41"/>
    <mergeCell ref="AF42:AG42"/>
    <mergeCell ref="AF43:AG43"/>
    <mergeCell ref="AF44:AG44"/>
    <mergeCell ref="AF45:AG45"/>
    <mergeCell ref="AF46:AG46"/>
    <mergeCell ref="AF47:AG47"/>
    <mergeCell ref="AF48:AG48"/>
    <mergeCell ref="AF49:AG49"/>
    <mergeCell ref="AF50:AG50"/>
    <mergeCell ref="AF51:AG51"/>
    <mergeCell ref="A52:AH52"/>
    <mergeCell ref="B53:AH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Income and Expense (Tables)</t>
        </is>
      </c>
      <c r="B1" s="2" t="inlineStr">
        <is>
          <t>12 Months Ended</t>
        </is>
      </c>
    </row>
    <row r="2">
      <c r="B2" s="2" t="inlineStr">
        <is>
          <t>Dec. 31, 2020</t>
        </is>
      </c>
    </row>
    <row r="3">
      <c r="A3" s="3" t="inlineStr">
        <is>
          <t>Other Income and Expenses [Abstract]</t>
        </is>
      </c>
    </row>
    <row r="4">
      <c r="A4" s="4" t="inlineStr">
        <is>
          <t>Schedule of Other Noninterest Income and Expense</t>
        </is>
      </c>
      <c r="B4" s="4" t="inlineStr">
        <is>
          <t>Other noninterest income and expense was as follows: Year Ended December 31, (In thousands) 2020 2019 2018 Other Noninterest Income Gain on branch sales (1) $ 14,717 $ — $ — Termination of interest rate swaps — (17,302) — Loan servicing rights impairment (17,605) (3,882) — Other 49,430 42,995 28,769 Total other noninterest income $ 46,542 $ 21,811 $ 28,769 Other Noninterest Expense Outside processing $ 60,650 $ 38,151 $ 20,574 Loan and lease expense 29,386 22,557 13,649 Professional fees 26,077 26,863 21,529 Advertising and marketing 25,854 28,220 28,120 FDIC insurance 23,893 18,298 15,056 Card processing and issuance costs 24,363 21,235 17,461 CFPB and OCC settlement charge — — 32,000 Other 142,528 148,392 107,097 Total other noninterest expense $ 332,751 $ 303,716 $ 255,486 (1) Represents the completion of the sale of seven banking centers in conjunction with deposits associated with those banking cente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Applicable income taxes in the Consolidated Statements of Income were as follows: (In thousands) Current Deferred Total Year Ended December 31, 2020: Federal $ 95,116 $ (70,261) $ 24,855 State 16,206 (4,579) 11,627 Foreign 3,420 (1) 3,419 Total $ 114,742 $ (74,841) $ 39,901 Year Ended December 31, 2019: Federal $ (8,471) $ 40,038 $ 31,567 State 23,154 (9,564) 13,590 Foreign 5,148 (64) 5,084 Total $ 19,831 $ 30,410 $ 50,241 Year Ended December 31, 2018: Federal $ 9,424 $ 54,858 $ 64,282 State 13,251 3,722 16,973 Foreign 4,435 406 4,841 Total $ 27,110 $ 58,986 $ 86,096 </t>
        </is>
      </c>
    </row>
    <row r="5">
      <c r="A5" s="4" t="inlineStr">
        <is>
          <t>Schedule of Reconciliation of the Effective Income Tax Rate from the Statutory Federal Income Tax Rate</t>
        </is>
      </c>
      <c r="B5" s="4" t="inlineStr">
        <is>
          <t>Reconciliations to the Corporation's effective income tax rates from the statutory federal income tax rates were as follows: Year Ended December 31, 2020 2019 2018 Federal income tax rate 21.00 % 21.00 % 21.00 % Increase (decrease) resulting from: CARES Act federal NOL carryback (5.93) — — Tax credit investments (4.03) (1.94) (0.34) Executive compensation limitation 3.54 0.67 0.36 State income tax, net of federal tax 3.40 3.01 3.34 Tax-exempt income (3.04) (1.74) (1.64) FDIC Insurance 1.80 0.96 0.25 Tax basis adjustment (1.35) (3.30) — State tax settlements, net of federal tax (0.67) (1.40) — TCF/Chemical Merger deferred tax reprice — (1.59) — Other, net 0.06 (1.60) (1.54) Effective income tax rate 14.78 % 14.07 % 21.43 %</t>
        </is>
      </c>
    </row>
    <row r="6">
      <c r="A6" s="4" t="inlineStr">
        <is>
          <t>Schedule of Reconciliation of the Changes in Unrecognized Tax Benefits</t>
        </is>
      </c>
      <c r="B6" s="4" t="inlineStr">
        <is>
          <t xml:space="preserve">Reconciliations of the changes in unrecognized tax benefits were as follows: At or For the Year Ended December 31, (In thousands) 2020 2019 2018 Balance, beginning of period $ 2,695 $ 5,872 $ 4,645 Increases for tax positions related to the current year 282 444 903 Increases for tax positions related to prior years 1,178 445 1,438 Decreases for tax positions related to prior years (261) (1,498) (970) Settlements with taxing authorities (2,317) (2,479) — Decreases related to lapses of applicable statutes of limitation (78) (89) (144) Balance, end of period $ 1,499 $ 2,695 $ 5,872 </t>
        </is>
      </c>
    </row>
    <row r="7">
      <c r="A7" s="4" t="inlineStr">
        <is>
          <t>Schedule of Deferred Tax Assets and Deferred Tax Liabilities</t>
        </is>
      </c>
      <c r="B7" s="4" t="inlineStr">
        <is>
          <t xml:space="preserve">The Corporation's deferred tax assets and deferred tax liabilities were as follows: At December 31, (In thousands) 2020 2019 Deferred tax assets: Allowance for loan and lease losses $ 121,614 $ 25,178 Net operating losses and other carryforwards 74,240 70,820 Stock compensation and deferred compensation plans 45,588 42,980 Acquisition-related fair value adjustments 25,721 44,800 Nonaccrual interest 7,823 6,209 Other 8,290 5,516 Deferred tax assets 283,276 195,503 Valuation allowance (10,828) (12,840) Total deferred tax assets, net of valuation allowance 272,448 182,663 Deferred tax liabilities: Lease financing 296,184 339,691 Investment securities available-for-sale 56,839 16,760 Goodwill and other intangibles 32,494 35,031 Loan fees and discounts 24,572 10,098 Premises and equipment 16,213 30,122 Deferred Income 12,453 — Prepaid expenses 10,507 9,508 Loan servicing rights 7,666 12,989 Other 4,926 7,862 Total deferred tax liabilities 461,854 462,061 Net deferred tax liabilities $ 189,406 $ 279,39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Reportable Segments, Including a Reconciliation of Consolidated Totals</t>
        </is>
      </c>
      <c r="B4" s="4" t="inlineStr">
        <is>
          <t xml:space="preserve">Certain information for each of the reportable segments, including reconciliations of the Corporation's consolidated totals, was as follows: (In thousands) Consumer Banking Commercial Banking Enterprise Services Consolidated At or For the Year Ended December 31, 2020: Net interest income $ 834,106 $ 697,190 $ 7,105 $ 1,538,401 Provision for credit losses 16,945 240,206 — 257,151 Net interest income after provision for credit losses 817,161 456,984 7,105 1,281,250 Noninterest income 318,029 186,304 11,730 516,063 Noninterest expense 852,733 430,158 244,480 1,527,371 Income (loss) before income tax expense (benefit) 282,457 213,130 (225,645) 269,942 Income tax expense (benefit) 62,654 35,128 (57,881) 39,901 Income (loss) after income tax expense (benefit) 219,803 178,002 (167,764) 230,041 Income attributable to non-controlling interest — 7,282 — 7,282 Preferred stock dividends — — 9,975 9,975 Net income (loss) available to common shareholders $ 219,803 $ 170,720 $ (177,739) $ 212,784 Total assets $ 13,663,990 $ 24,063,599 $ 10,074,898 $ 47,802,487 Revenues from external customers: Interest income $ 558,729 $ 1,027,896 $ 179,037 $ 1,765,662 Noninterest income 318,029 186,304 11,730 516,063 Total $ 876,758 $ 1,214,200 $ 190,767 $ 2,281,725 (In thousands) Consumer Banking Commercial Banking Enterprise Services Consolidated At or For the Year Ended December 31, 2019: Net interest income $ 676,552 $ 536,154 $ 76,326 $ 1,289,032 Provision for credit losses 16,550 48,732 — 65,282 Net interest income after provision for credit losses 660,002 487,422 76,326 1,223,750 Noninterest income 273,915 198,898 (7,281) 465,532 Noninterest expense 753,904 383,390 194,821 1,332,115 Income (loss) before income tax expense (benefit) 180,013 302,930 (125,776) 357,167 Income tax expense (benefit) 38,353 50,581 (38,693) 50,241 Income (loss) after income tax expense (benefit) 141,660 252,349 (87,083) 306,926 Income attributable to non-controlling interest — 11,458 — 11,458 Preferred stock dividends — — 9,975 9,975 Net income (loss) available to common shareholders $ 141,660 $ 240,891 $ (97,058) $ 285,493 Total assets $ 14,224,545 $ 20,395,308 $ 12,031,700 $ 46,651,553 Revenues from external customers: Interest income $ 533,545 $ 919,091 $ 134,625 $ 1,587,261 Noninterest income 273,915 198,898 (7,281) 465,532 Total $ 807,460 $ 1,117,989 $ 127,344 $ 2,052,793 (In thousands) Consumer Banking Commercial Banking Enterprise Services Consolidated At or For the Year Ended December 31, 2018: Net interest income (expense) $ 569,220 $ 383,031 $ 56,244 $ 1,008,495 Provision for credit losses 24,661 22,107 — 46,768 Net interest income after provision for credit losses 544,559 360,924 56,244 961,727 Noninterest income 262,797 190,442 1,158 454,397 Noninterest expense 669,967 308,727 35,706 1,014,400 Income (loss) before income tax expense (benefit) 137,389 242,639 21,696 401,724 Income tax expense (benefit) 31,645 52,675 1,776 86,096 Income (loss) after income tax expense (benefit) 105,744 189,964 19,920 315,628 Income attributable to non-controlling interest — 11,270 — 11,270 Preferred stock dividends — — 11,588 11,588 Impact of preferred stock call — — 3,481 3,481 Net income (loss) available to common shareholders $ 105,744 $ 178,694 $ 4,851 $ 289,289 Total assets $ 6,414,228 $ 9,086,125 $ 8,199,259 $ 23,699,612 Revenues from external customers: Interest income $ 456,904 $ 636,108 $ 66,317 $ 1,159,329 Noninterest income 262,797 190,442 1,158 454,397 Total $ 719,701 $ 826,550 $ 67,475 $ 1,613,72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t Liabilities and Guarantees (Tables)</t>
        </is>
      </c>
      <c r="B1" s="2" t="inlineStr">
        <is>
          <t>12 Months Ended</t>
        </is>
      </c>
    </row>
    <row r="2">
      <c r="B2" s="2" t="inlineStr">
        <is>
          <t>Dec. 31, 2020</t>
        </is>
      </c>
    </row>
    <row r="3">
      <c r="A3" s="3" t="inlineStr">
        <is>
          <t>Commitments and Contingencies Disclosure [Abstract]</t>
        </is>
      </c>
    </row>
    <row r="4">
      <c r="A4" s="4" t="inlineStr">
        <is>
          <t>Summary of Financial Instruments with Off-Balance Sheet Risk</t>
        </is>
      </c>
      <c r="B4" s="4" t="inlineStr">
        <is>
          <t xml:space="preserve">Financial instruments with off-balance sheet risk were as follows: At December 31, (In thousands) 2020 2019 Commitments to extend credit: Commercial $ 4,396,191 $ 5,743,072 Consumer 2,126,327 2,305,096 Total commitments to extend credit 6,522,518 8,048,168 Standby letters of credit and guarantees on industrial revenue bonds 114,636 129,192 Total $ 6,637,154 $ 8,177,3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Condensed Statements of Financial Condition At December 31, (In thousands) 2020 2019 Assets: Cash and due from banks $ 174,157 $ 157,103 Premises and equipment, net 3,407 3,813 Deferred tax asset 8,888 8,536 Investment in TCF Bank 5,492,479 5,526,078 Accounts receivable from TCF Bank 23,202 25,887 Other assets 43,258 40,961 Total assets $ 5,745,391 $ 5,762,378 Liabilities and Equity: Long term borrowings $ 19,090 $ 19,021 Accrued expenses and other liabilities 55,488 36,342 Total liabilities 74,578 55,363 Equity 5,670,813 5,707,015 Total liabilities and equity $ 5,745,391 $ 5,762,378 </t>
        </is>
      </c>
    </row>
    <row r="5">
      <c r="A5" s="4" t="inlineStr">
        <is>
          <t>Condensed Statements of Income</t>
        </is>
      </c>
      <c r="B5" s="4" t="inlineStr">
        <is>
          <t xml:space="preserve">Condensed Statements of Income Year Ended December 31, (In thousands) 2020 2019 2018 Interest income: $ 436 $ 262 $ 200 Interest expense 1,318 484 — Net interest income (882) (222) 200 Noninterest income: Dividends from TCF Bank 245,000 225,000 431,000 Management fees 53,318 14,001 20,532 Other 2,655 581 426 Total noninterest income 300,973 239,582 451,958 Noninterest expense: Compensation and employee benefits 45,507 18,677 20,282 Occupancy and equipment 532 470 301 Merger-Related expenses 30,273 69,944 — Other 4,309 5,040 5,682 Total noninterest expense 80,621 94,131 26,265 Income before income tax benefit and equity in undistributed earnings (loss) of TCF Bank 219,470 145,229 425,893 Income tax benefit 5,961 15,513 952 Income before equity in undistributed earnings (loss) of TCF Bank 225,431 160,742 426,845 Equity in undistributed earnings (loss) of TCF Bank (2,672) 134,726 (122,487) Net income 222,759 295,468 304,358 Preferred stock dividends 9,975 9,975 11,588 Impact of preferred stock redemption — — 3,481 Net income available to common shareholders $ 212,784 $ 285,493 $ 289,289 </t>
        </is>
      </c>
    </row>
    <row r="6">
      <c r="A6" s="4" t="inlineStr">
        <is>
          <t>Condensed Statements of Cash Flows</t>
        </is>
      </c>
      <c r="B6" s="4" t="inlineStr">
        <is>
          <t xml:space="preserve">Condensed Statements of Cash Flows Year Ended December 31, (In thousands) 2020 2019 2018 Cash flows from operating activities: Net income $ 222,759 $ 295,468 $ 304,358 Adjustments to reconcile net income to net cash provided by (used in) operating activities: Equity in undistributed (earnings) loss of TCF Bank 2,672 (134,726) 122,487 Share-based compensation expense 35,439 28,351 17,824 Depreciation and amortization (99) (640) 4,986 Provision (benefit) for deferred income taxes (352) 4,893 (583) Net gains (losses) on sales of assets — 6 (402) Net change in other assets (10,572) (1,072) 753 Net change in other liabilities 30,900 (1,154) (374) Other, net (1,332) (21,719) (7,958) Net cash provided by operating activities 279,415 169,407 441,091 Cash flows from investing activities: Purchases of premises and equipment and lease equipment (23) (95) (3) Proceeds from sales of premises and equipment — 17 727 Net cash acquired in business combination — 155,155 — Net cash provided by (used in) investing activities (23) 155,077 724 Cash flows from financing activities: Redemption of Series B preferred stock — — (100,000) Repurchases of common stock (33,098) (86,309) (212,929) Common shares sold to TCF employee benefit plans — — 715 Dividends paid on preferred stock (9,975) (9,975) (11,588) Dividends paid on common stock (214,687) (156,060) (99,490) Payments related to tax-withholding upon conversion of share-based awards (4,555) (6,198) (6,865) Exercise of stock options (23) 29 (997) Net cash used in financing activities (262,338) (258,513) (431,154) Net change in cash and due from banks 17,054 65,971 10,661 Cash and due from banks at beginning of period 157,103 91,132 80,471 Cash and due from banks at end of period $ 174,157 $ 157,103 $ 91,13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Quarter Ended (In thousands, except per share data) Dec. 31, 2020 Sep. 30, 2020 Jun. 30, 2020 Mar. 31, 2020 Dec. 31, 2019 Sep. 30, 2019 Jun. 30, 2019 Mar. 31, 2019 Net interest income $ 381,394 $ 377,167 $ 378,359 $ 401,481 $ 408,753 $ 371,793 $ 254,057 $ 254,429 Provision for credit losses 11,818 69,664 78,726 96,943 14,403 27,188 13,569 10,122 Net interest income after provision for credit losses 369,576 307,503 299,633 304,538 394,350 344,605 240,488 244,307 Noninterest income 127,236 118,810 133,054 136,963 158,052 94,258 109,718 103,504 Noninterest expense 379,091 373,440 400,241 374,599 416,571 425,620 236,849 253,075 Income before income tax expense (benefit) 117,721 52,873 32,446 66,902 135,831 13,243 113,357 94,736 Income tax expense (benefit) 25,031 (4,429) 6,213 13,086 21,375 (11,735) 19,314 21,287 Income after income tax expense (benefit) 92,690 57,302 26,233 53,816 114,456 24,978 94,043 73,449 Income attributable to non-controlling interest 1,332 1,564 2,469 1,917 2,057 2,830 3,616 2,955 Net income attributable to TCF Financial Corporation 91,358 55,738 23,764 51,899 112,399 22,148 90,427 70,494 Preferred stock dividends 2,494 2,494 2,494 2,493 2,494 2,494 2,494 2,493 Net income available to common shareholders $ 88,864 $ 53,244 $ 21,270 $ 49,406 $ 109,905 $ 19,654 $ 87,933 $ 68,001 Earnings per common share: Basic $ 0.58 $ 0.35 $ 0.14 $ 0.33 $ 0.72 $ 0.15 $ 1.07 $ 0.83 Diluted 0.58 0.35 0.14 0.32 0.72 0.15 1.07 0.8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ignificant Accounting Policies (Details) - USD ($) $ in Millions</t>
        </is>
      </c>
      <c r="B1" s="2" t="inlineStr">
        <is>
          <t>12 Months Ended</t>
        </is>
      </c>
    </row>
    <row r="2">
      <c r="B2" s="2" t="inlineStr">
        <is>
          <t>Dec. 31, 2020</t>
        </is>
      </c>
      <c r="C2" s="2" t="inlineStr">
        <is>
          <t>Dec. 31, 2019</t>
        </is>
      </c>
    </row>
    <row r="3">
      <c r="A3" s="3" t="inlineStr">
        <is>
          <t>Bank-Owned Life Insurance</t>
        </is>
      </c>
    </row>
    <row r="4">
      <c r="A4" s="4" t="inlineStr">
        <is>
          <t>Bank owned life insurance</t>
        </is>
      </c>
      <c r="B4" s="7" t="n">
        <v>177</v>
      </c>
      <c r="C4" s="6" t="n">
        <v>167.6</v>
      </c>
    </row>
    <row r="5">
      <c r="A5" s="4" t="inlineStr">
        <is>
          <t>Bank owned life insurance income</t>
        </is>
      </c>
      <c r="B5" s="6" t="n">
        <v>7.8</v>
      </c>
      <c r="C5" s="6" t="n">
        <v>1.5</v>
      </c>
    </row>
    <row r="6">
      <c r="A6" s="4" t="inlineStr">
        <is>
          <t>Building</t>
        </is>
      </c>
    </row>
    <row r="7">
      <c r="A7" s="3" t="inlineStr">
        <is>
          <t>Non-accrual Loans and Leases</t>
        </is>
      </c>
    </row>
    <row r="8">
      <c r="A8" s="4" t="inlineStr">
        <is>
          <t>Premise and equipment, useful life</t>
        </is>
      </c>
      <c r="B8" s="4" t="inlineStr">
        <is>
          <t>39 years</t>
        </is>
      </c>
    </row>
    <row r="9">
      <c r="A9" s="4" t="inlineStr">
        <is>
          <t>Minimum</t>
        </is>
      </c>
    </row>
    <row r="10">
      <c r="A10" s="3" t="inlineStr">
        <is>
          <t>Non-accrual Loans and Leases</t>
        </is>
      </c>
    </row>
    <row r="11">
      <c r="A11" s="4" t="inlineStr">
        <is>
          <t>Number of days interest and principal are past due for loans and leases to be placed on non-accrual status</t>
        </is>
      </c>
      <c r="B11" s="4" t="inlineStr">
        <is>
          <t>90 days</t>
        </is>
      </c>
    </row>
    <row r="12">
      <c r="A12" s="4" t="inlineStr">
        <is>
          <t>Number of days interest and principal for third party consumer first mortgage lien are past due to be placed on non-accrual status</t>
        </is>
      </c>
      <c r="B12" s="4" t="inlineStr">
        <is>
          <t>90 days</t>
        </is>
      </c>
    </row>
    <row r="13">
      <c r="A13" s="4" t="inlineStr">
        <is>
          <t>Sustained repayment performance period through which loans and leases are reported as non-accrual loans and leases</t>
        </is>
      </c>
      <c r="B13" s="4" t="inlineStr">
        <is>
          <t>6 months</t>
        </is>
      </c>
    </row>
    <row r="14">
      <c r="A14" s="4" t="inlineStr">
        <is>
          <t>Sustained repayment performance period through which income on loans and leases is recognized on cash basis</t>
        </is>
      </c>
      <c r="B14" s="4" t="inlineStr">
        <is>
          <t>9 months</t>
        </is>
      </c>
    </row>
    <row r="15">
      <c r="A15" s="4" t="inlineStr">
        <is>
          <t>Minimum | Property, Plant and Equipment, Other Types</t>
        </is>
      </c>
    </row>
    <row r="16">
      <c r="A16" s="3" t="inlineStr">
        <is>
          <t>Non-accrual Loans and Leases</t>
        </is>
      </c>
    </row>
    <row r="17">
      <c r="A17" s="4" t="inlineStr">
        <is>
          <t>Premise and equipment, useful life</t>
        </is>
      </c>
      <c r="B17" s="4" t="inlineStr">
        <is>
          <t>3 years</t>
        </is>
      </c>
    </row>
    <row r="18">
      <c r="A18" s="4" t="inlineStr">
        <is>
          <t>Maximum</t>
        </is>
      </c>
    </row>
    <row r="19">
      <c r="A19" s="3" t="inlineStr">
        <is>
          <t>Non-accrual Loans and Leases</t>
        </is>
      </c>
    </row>
    <row r="20">
      <c r="A20" s="4" t="inlineStr">
        <is>
          <t>Sustained repayment performance period through which income on loans and leases is recognized on cash basis</t>
        </is>
      </c>
      <c r="B20" s="4" t="inlineStr">
        <is>
          <t>12 months</t>
        </is>
      </c>
    </row>
    <row r="21">
      <c r="A21" s="4" t="inlineStr">
        <is>
          <t>Number of days delinquent through which income on loans and leases is recognized on cash basis</t>
        </is>
      </c>
      <c r="B21" s="4" t="inlineStr">
        <is>
          <t>60 days</t>
        </is>
      </c>
    </row>
    <row r="22">
      <c r="A22" s="4" t="inlineStr">
        <is>
          <t>Maximum | Property, Plant and Equipment, Other Types</t>
        </is>
      </c>
    </row>
    <row r="23">
      <c r="A23" s="3" t="inlineStr">
        <is>
          <t>Non-accrual Loans and Leases</t>
        </is>
      </c>
    </row>
    <row r="24">
      <c r="A24" s="4" t="inlineStr">
        <is>
          <t>Premise and equipment, useful life</t>
        </is>
      </c>
      <c r="B24" s="4" t="inlineStr">
        <is>
          <t>15 years</t>
        </is>
      </c>
    </row>
    <row r="25">
      <c r="A25" s="4" t="inlineStr">
        <is>
          <t>Interest rate swap | Derivatives designated as hedges</t>
        </is>
      </c>
    </row>
    <row r="26">
      <c r="A26" s="3" t="inlineStr">
        <is>
          <t>Derivative Instruments</t>
        </is>
      </c>
    </row>
    <row r="27">
      <c r="A27" s="4" t="inlineStr">
        <is>
          <t>Derivative liability, notional amount</t>
        </is>
      </c>
      <c r="B27" s="7" t="n">
        <v>150</v>
      </c>
    </row>
    <row r="28">
      <c r="A28" s="4" t="inlineStr">
        <is>
          <t>Forward foreign exchange contracts | Net investment hedges</t>
        </is>
      </c>
    </row>
    <row r="29">
      <c r="A29" s="3" t="inlineStr">
        <is>
          <t>Derivative Instruments</t>
        </is>
      </c>
    </row>
    <row r="30">
      <c r="A30" s="4" t="inlineStr">
        <is>
          <t>Maximum remaining maturity of foreign currency derivatives</t>
        </is>
      </c>
      <c r="B30" s="4" t="inlineStr">
        <is>
          <t>35 days</t>
        </is>
      </c>
    </row>
    <row r="31">
      <c r="A31" s="4" t="inlineStr">
        <is>
          <t>Forward foreign exchange contracts | Not Designated as Hedges</t>
        </is>
      </c>
    </row>
    <row r="32">
      <c r="A32" s="3" t="inlineStr">
        <is>
          <t>Derivative Instruments</t>
        </is>
      </c>
    </row>
    <row r="33">
      <c r="A33" s="4" t="inlineStr">
        <is>
          <t>Maximum remaining maturity of foreign currency derivatives</t>
        </is>
      </c>
      <c r="B33" s="4" t="inlineStr">
        <is>
          <t>35 days</t>
        </is>
      </c>
    </row>
    <row r="34">
      <c r="A34" s="4" t="inlineStr">
        <is>
          <t>Interest rate contracts | Not Designated as Hedges | Minimum</t>
        </is>
      </c>
    </row>
    <row r="35">
      <c r="A35" s="3" t="inlineStr">
        <is>
          <t>Derivative Instruments</t>
        </is>
      </c>
    </row>
    <row r="36">
      <c r="A36" s="4" t="inlineStr">
        <is>
          <t>Derivative term</t>
        </is>
      </c>
      <c r="B36" s="4" t="inlineStr">
        <is>
          <t>2 years</t>
        </is>
      </c>
    </row>
    <row r="37">
      <c r="A37" s="4" t="inlineStr">
        <is>
          <t>Interest rate contracts | Not Designated as Hedges | Maximum</t>
        </is>
      </c>
    </row>
    <row r="38">
      <c r="A38" s="3" t="inlineStr">
        <is>
          <t>Derivative Instruments</t>
        </is>
      </c>
    </row>
    <row r="39">
      <c r="A39" s="4" t="inlineStr">
        <is>
          <t>Derivative term</t>
        </is>
      </c>
      <c r="B39" s="4" t="inlineStr">
        <is>
          <t>15 years</t>
        </is>
      </c>
    </row>
    <row r="40">
      <c r="A40" s="4" t="inlineStr">
        <is>
          <t>Interest rate lock commitments | Not Designated as Hedges | Maximum</t>
        </is>
      </c>
    </row>
    <row r="41">
      <c r="A41" s="3" t="inlineStr">
        <is>
          <t>Derivative Instruments</t>
        </is>
      </c>
    </row>
    <row r="42">
      <c r="A42" s="4" t="inlineStr">
        <is>
          <t>Derivative, remaining maturity</t>
        </is>
      </c>
      <c r="B42" s="4" t="inlineStr">
        <is>
          <t>10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ummary of Significant Accounting Policies - Accounting Pronouncements (Details) - USD ($) $ in Thousands</t>
        </is>
      </c>
      <c r="B1" s="2" t="inlineStr">
        <is>
          <t>Jan. 01, 2020</t>
        </is>
      </c>
      <c r="C1" s="2" t="inlineStr">
        <is>
          <t>Dec. 31, 2020</t>
        </is>
      </c>
      <c r="D1" s="2" t="inlineStr">
        <is>
          <t>Dec. 31, 2019</t>
        </is>
      </c>
      <c r="F1" s="2" t="inlineStr">
        <is>
          <t>Dec. 31, 2018</t>
        </is>
      </c>
      <c r="G1" s="2" t="inlineStr">
        <is>
          <t>Dec. 31, 2017</t>
        </is>
      </c>
    </row>
    <row r="2">
      <c r="A2" s="3" t="inlineStr">
        <is>
          <t>Change in Accounting Principle</t>
        </is>
      </c>
    </row>
    <row r="3">
      <c r="A3" s="4" t="inlineStr">
        <is>
          <t>Allowance for credit loss</t>
        </is>
      </c>
      <c r="C3" s="7" t="n">
        <v>525868</v>
      </c>
      <c r="D3" s="7" t="n">
        <v>113052</v>
      </c>
      <c r="F3" s="7" t="n">
        <v>157446</v>
      </c>
      <c r="G3" s="7" t="n">
        <v>171041</v>
      </c>
    </row>
    <row r="4">
      <c r="A4" s="4" t="inlineStr">
        <is>
          <t>Adoption impact of ASU 2018-02</t>
        </is>
      </c>
      <c r="C4" s="7" t="n">
        <v>5689297</v>
      </c>
      <c r="D4" s="5" t="n">
        <v>5727241</v>
      </c>
      <c r="F4" s="7" t="n">
        <v>2556260</v>
      </c>
      <c r="G4" s="5" t="n">
        <v>2680584</v>
      </c>
    </row>
    <row r="5">
      <c r="A5" s="4" t="inlineStr">
        <is>
          <t>Accounting Standards Update 2016-13</t>
        </is>
      </c>
    </row>
    <row r="6">
      <c r="A6" s="3" t="inlineStr">
        <is>
          <t>Change in Accounting Principle</t>
        </is>
      </c>
    </row>
    <row r="7">
      <c r="A7" s="4" t="inlineStr">
        <is>
          <t>Allowance for loans and leases receivable, pro forma percent increase</t>
        </is>
      </c>
      <c r="B7" s="4" t="inlineStr">
        <is>
          <t>20.00%</t>
        </is>
      </c>
    </row>
    <row r="8">
      <c r="A8" s="4" t="inlineStr">
        <is>
          <t>Allowance for acquired loans and leases receivable, pro forma percent increase</t>
        </is>
      </c>
      <c r="B8" s="4" t="inlineStr">
        <is>
          <t>80.00%</t>
        </is>
      </c>
    </row>
    <row r="9">
      <c r="A9" s="4" t="inlineStr">
        <is>
          <t>Cumulative Effect, Period of Adoption, Adjustment</t>
        </is>
      </c>
    </row>
    <row r="10">
      <c r="A10" s="3" t="inlineStr">
        <is>
          <t>Change in Accounting Principle</t>
        </is>
      </c>
    </row>
    <row r="11">
      <c r="A11" s="4" t="inlineStr">
        <is>
          <t>Allowance for credit loss</t>
        </is>
      </c>
      <c r="D11" s="5" t="n">
        <v>205992</v>
      </c>
    </row>
    <row r="12">
      <c r="A12" s="4" t="inlineStr">
        <is>
          <t>Reclassification of previous purchased credit impaired loans</t>
        </is>
      </c>
      <c r="B12" s="7" t="n">
        <v>73400</v>
      </c>
    </row>
    <row r="13">
      <c r="A13" s="4" t="inlineStr">
        <is>
          <t>Financing Receivable, Allowance for Credit Loss, Purchased with Credit Deterioration, Increase</t>
        </is>
      </c>
      <c r="B13" s="5" t="n">
        <v>0</v>
      </c>
    </row>
    <row r="14">
      <c r="A14" s="4" t="inlineStr">
        <is>
          <t>Adoption impact of ASU 2018-02</t>
        </is>
      </c>
      <c r="D14" s="7" t="n">
        <v>-159249</v>
      </c>
      <c r="E14" s="4" t="inlineStr">
        <is>
          <t>[1]</t>
        </is>
      </c>
      <c r="G14" s="7" t="n">
        <v>-116</v>
      </c>
    </row>
    <row r="15">
      <c r="A15" s="4" t="inlineStr">
        <is>
          <t>Cumulative Effect, Period of Adoption, Adjustment | Minimum</t>
        </is>
      </c>
    </row>
    <row r="16">
      <c r="A16" s="3" t="inlineStr">
        <is>
          <t>Change in Accounting Principle</t>
        </is>
      </c>
    </row>
    <row r="17">
      <c r="A17" s="4" t="inlineStr">
        <is>
          <t>Adoption impact of ASU 2018-02</t>
        </is>
      </c>
      <c r="B17" s="5" t="n">
        <v>-159300</v>
      </c>
    </row>
    <row r="18">
      <c r="A18" s="4" t="inlineStr">
        <is>
          <t>Cumulative Effect, Period of Adoption, Adjustment | Accounting Standards Update 2016-13</t>
        </is>
      </c>
    </row>
    <row r="19">
      <c r="A19" s="3" t="inlineStr">
        <is>
          <t>Change in Accounting Principle</t>
        </is>
      </c>
    </row>
    <row r="20">
      <c r="A20" s="4" t="inlineStr">
        <is>
          <t>Allowance for credit loss</t>
        </is>
      </c>
      <c r="B20" s="5" t="n">
        <v>206000</v>
      </c>
    </row>
    <row r="21">
      <c r="A21" s="4" t="inlineStr">
        <is>
          <t>Cumulative Effect, Period of Adoption, Adjustment | Accounting Standards Update 2016-13 | Unfunded Loan Commitment</t>
        </is>
      </c>
    </row>
    <row r="22">
      <c r="A22" s="3" t="inlineStr">
        <is>
          <t>Change in Accounting Principle</t>
        </is>
      </c>
    </row>
    <row r="23">
      <c r="A23" s="4" t="inlineStr">
        <is>
          <t>Allowance for credit loss</t>
        </is>
      </c>
      <c r="B23" s="7" t="n">
        <v>14700</v>
      </c>
    </row>
    <row r="24"/>
    <row r="25">
      <c r="A25" s="4" t="inlineStr">
        <is>
          <t>[1]</t>
        </is>
      </c>
      <c r="B25" s="4" t="inlineStr">
        <is>
          <t>See "Note 2. Summary of Significant Accounting Policies" for further information</t>
        </is>
      </c>
    </row>
  </sheetData>
  <mergeCells count="3">
    <mergeCell ref="D1:E1"/>
    <mergeCell ref="A24:G24"/>
    <mergeCell ref="B25:G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Business Combinations - Narrative (Details) - USD ($) $ / shares in Units, $ in Thousands</t>
        </is>
      </c>
      <c r="B1" s="2" t="inlineStr">
        <is>
          <t>Dec. 13, 2020</t>
        </is>
      </c>
      <c r="C1" s="2" t="inlineStr">
        <is>
          <t>Aug. 01, 2019</t>
        </is>
      </c>
      <c r="D1" s="2" t="inlineStr">
        <is>
          <t>Dec. 31, 2020</t>
        </is>
      </c>
      <c r="E1" s="2" t="inlineStr">
        <is>
          <t>Dec. 31, 2019</t>
        </is>
      </c>
      <c r="F1" s="2" t="inlineStr">
        <is>
          <t>Dec. 31, 2018</t>
        </is>
      </c>
    </row>
    <row r="2">
      <c r="A2" s="3" t="inlineStr">
        <is>
          <t>Business Acquisition [Line Items]</t>
        </is>
      </c>
    </row>
    <row r="3">
      <c r="A3" s="4" t="inlineStr">
        <is>
          <t>Total assets</t>
        </is>
      </c>
      <c r="D3" s="7" t="n">
        <v>47802487</v>
      </c>
      <c r="E3" s="7" t="n">
        <v>46651553</v>
      </c>
      <c r="F3" s="7" t="n">
        <v>23699612</v>
      </c>
    </row>
    <row r="4">
      <c r="A4" s="4" t="inlineStr">
        <is>
          <t>Common stock, shares outstanding (in shares)</t>
        </is>
      </c>
      <c r="C4" s="5" t="n">
        <v>153500000</v>
      </c>
    </row>
    <row r="5">
      <c r="A5" s="4" t="inlineStr">
        <is>
          <t>Other intangible assets</t>
        </is>
      </c>
      <c r="C5" s="7" t="n">
        <v>159532</v>
      </c>
    </row>
    <row r="6">
      <c r="A6" s="4" t="inlineStr">
        <is>
          <t>Estimated useful life</t>
        </is>
      </c>
      <c r="D6" s="4" t="inlineStr">
        <is>
          <t>11 years</t>
        </is>
      </c>
    </row>
    <row r="7">
      <c r="A7" s="4" t="inlineStr">
        <is>
          <t>Goodwill</t>
        </is>
      </c>
      <c r="C7" s="5" t="n">
        <v>1158289</v>
      </c>
      <c r="D7" s="7" t="n">
        <v>1313046</v>
      </c>
      <c r="E7" s="5" t="n">
        <v>1299878</v>
      </c>
    </row>
    <row r="8">
      <c r="A8" s="4" t="inlineStr">
        <is>
          <t>Consumer Banking</t>
        </is>
      </c>
    </row>
    <row r="9">
      <c r="A9" s="3" t="inlineStr">
        <is>
          <t>Business Acquisition [Line Items]</t>
        </is>
      </c>
    </row>
    <row r="10">
      <c r="A10" s="4" t="inlineStr">
        <is>
          <t>Total assets</t>
        </is>
      </c>
      <c r="D10" s="5" t="n">
        <v>13663990</v>
      </c>
      <c r="E10" s="5" t="n">
        <v>14224545</v>
      </c>
      <c r="F10" s="5" t="n">
        <v>6414228</v>
      </c>
    </row>
    <row r="11">
      <c r="A11" s="4" t="inlineStr">
        <is>
          <t>Goodwill</t>
        </is>
      </c>
      <c r="C11" s="5" t="n">
        <v>528000</v>
      </c>
      <c r="D11" s="5" t="n">
        <v>771555</v>
      </c>
      <c r="E11" s="5" t="n">
        <v>764389</v>
      </c>
    </row>
    <row r="12">
      <c r="A12" s="4" t="inlineStr">
        <is>
          <t>Commercial Banking</t>
        </is>
      </c>
    </row>
    <row r="13">
      <c r="A13" s="3" t="inlineStr">
        <is>
          <t>Business Acquisition [Line Items]</t>
        </is>
      </c>
    </row>
    <row r="14">
      <c r="A14" s="4" t="inlineStr">
        <is>
          <t>Total assets</t>
        </is>
      </c>
      <c r="D14" s="7" t="n">
        <v>24063599</v>
      </c>
      <c r="E14" s="5" t="n">
        <v>20395308</v>
      </c>
      <c r="F14" s="7" t="n">
        <v>9086125</v>
      </c>
    </row>
    <row r="15">
      <c r="A15" s="4" t="inlineStr">
        <is>
          <t>Goodwill</t>
        </is>
      </c>
      <c r="C15" s="5" t="n">
        <v>630300</v>
      </c>
    </row>
    <row r="16">
      <c r="A16" s="4" t="inlineStr">
        <is>
          <t>Core deposit intangibles</t>
        </is>
      </c>
    </row>
    <row r="17">
      <c r="A17" s="3" t="inlineStr">
        <is>
          <t>Business Acquisition [Line Items]</t>
        </is>
      </c>
    </row>
    <row r="18">
      <c r="A18" s="4" t="inlineStr">
        <is>
          <t>Other intangible assets</t>
        </is>
      </c>
      <c r="C18" s="5" t="n">
        <v>138200</v>
      </c>
    </row>
    <row r="19">
      <c r="A19" s="4" t="inlineStr">
        <is>
          <t>Estimated useful life</t>
        </is>
      </c>
      <c r="D19" s="4" t="inlineStr">
        <is>
          <t>10 years</t>
        </is>
      </c>
    </row>
    <row r="20">
      <c r="A20" s="4" t="inlineStr">
        <is>
          <t>Customer relationships</t>
        </is>
      </c>
    </row>
    <row r="21">
      <c r="A21" s="3" t="inlineStr">
        <is>
          <t>Business Acquisition [Line Items]</t>
        </is>
      </c>
    </row>
    <row r="22">
      <c r="A22" s="4" t="inlineStr">
        <is>
          <t>Other intangible assets</t>
        </is>
      </c>
      <c r="C22" s="7" t="n">
        <v>21300</v>
      </c>
    </row>
    <row r="23">
      <c r="A23" s="4" t="inlineStr">
        <is>
          <t>Estimated useful life</t>
        </is>
      </c>
      <c r="D23" s="4" t="inlineStr">
        <is>
          <t>15 years 7 months 6 days</t>
        </is>
      </c>
    </row>
    <row r="24">
      <c r="A24" s="4" t="inlineStr">
        <is>
          <t>Pro Forma</t>
        </is>
      </c>
    </row>
    <row r="25">
      <c r="A25" s="3" t="inlineStr">
        <is>
          <t>Business Acquisition [Line Items]</t>
        </is>
      </c>
    </row>
    <row r="26">
      <c r="A26" s="4" t="inlineStr">
        <is>
          <t>Interest income</t>
        </is>
      </c>
      <c r="E26" s="7" t="n">
        <v>2400</v>
      </c>
    </row>
    <row r="27">
      <c r="A27" s="4" t="inlineStr">
        <is>
          <t>Common Stock</t>
        </is>
      </c>
    </row>
    <row r="28">
      <c r="A28" s="3" t="inlineStr">
        <is>
          <t>Business Acquisition [Line Items]</t>
        </is>
      </c>
    </row>
    <row r="29">
      <c r="A29" s="4" t="inlineStr">
        <is>
          <t>Share conversion ratio (in shares)</t>
        </is>
      </c>
      <c r="B29" s="9" t="n">
        <v>3.0028</v>
      </c>
      <c r="C29" s="9" t="n">
        <v>0.5081</v>
      </c>
    </row>
    <row r="30">
      <c r="A30" s="4" t="inlineStr">
        <is>
          <t>Shares issued in acquisition (in shares)</t>
        </is>
      </c>
      <c r="C30" s="5" t="n">
        <v>81900000</v>
      </c>
    </row>
    <row r="31">
      <c r="A31" s="4" t="inlineStr">
        <is>
          <t>Series C Preferred Stock</t>
        </is>
      </c>
    </row>
    <row r="32">
      <c r="A32" s="3" t="inlineStr">
        <is>
          <t>Business Acquisition [Line Items]</t>
        </is>
      </c>
    </row>
    <row r="33">
      <c r="A33" s="4" t="inlineStr">
        <is>
          <t>Annual rate of dividend (as a percent)</t>
        </is>
      </c>
      <c r="D33" s="4" t="inlineStr">
        <is>
          <t>5.70%</t>
        </is>
      </c>
      <c r="F33" s="4" t="inlineStr">
        <is>
          <t>5.70%</t>
        </is>
      </c>
    </row>
    <row r="34">
      <c r="A34" s="4" t="inlineStr">
        <is>
          <t>Liquidation preference (in usd per share)</t>
        </is>
      </c>
      <c r="D34" s="7" t="n">
        <v>25000</v>
      </c>
    </row>
    <row r="35">
      <c r="A35" s="4" t="inlineStr">
        <is>
          <t>Huntington Bancshares Incorporated</t>
        </is>
      </c>
    </row>
    <row r="36">
      <c r="A36" s="3" t="inlineStr">
        <is>
          <t>Business Acquisition [Line Items]</t>
        </is>
      </c>
    </row>
    <row r="37">
      <c r="A37" s="4" t="inlineStr">
        <is>
          <t>Total assets</t>
        </is>
      </c>
      <c r="D37" s="7" t="n">
        <v>123000000</v>
      </c>
    </row>
    <row r="38">
      <c r="A38" s="4" t="inlineStr">
        <is>
          <t>Huntington Bancshares Incorporated | New Chemical Preferred Stock</t>
        </is>
      </c>
    </row>
    <row r="39">
      <c r="A39" s="3" t="inlineStr">
        <is>
          <t>Business Acquisition [Line Items]</t>
        </is>
      </c>
    </row>
    <row r="40">
      <c r="A40" s="4" t="inlineStr">
        <is>
          <t>Share conversion ratio (in shares)</t>
        </is>
      </c>
      <c r="B40" s="5" t="n">
        <v>1</v>
      </c>
    </row>
    <row r="41">
      <c r="A41" s="4" t="inlineStr">
        <is>
          <t>Annual rate of dividend (as a percent)</t>
        </is>
      </c>
      <c r="B41" s="4" t="inlineStr">
        <is>
          <t>5.70%</t>
        </is>
      </c>
    </row>
    <row r="42">
      <c r="A42" s="4" t="inlineStr">
        <is>
          <t>Legacy TCF</t>
        </is>
      </c>
    </row>
    <row r="43">
      <c r="A43" s="3" t="inlineStr">
        <is>
          <t>Business Acquisition [Line Items]</t>
        </is>
      </c>
    </row>
    <row r="44">
      <c r="A44" s="4" t="inlineStr">
        <is>
          <t>Common stock, shares outstanding (in shares)</t>
        </is>
      </c>
      <c r="C44" s="5" t="n">
        <v>302065045</v>
      </c>
    </row>
    <row r="45">
      <c r="A45" s="4" t="inlineStr">
        <is>
          <t>Legacy TCF | Series C Preferred Stock</t>
        </is>
      </c>
    </row>
    <row r="46">
      <c r="A46" s="3" t="inlineStr">
        <is>
          <t>Business Acquisition [Line Items]</t>
        </is>
      </c>
    </row>
    <row r="47">
      <c r="A47" s="4" t="inlineStr">
        <is>
          <t>Annual rate of dividend (as a percent)</t>
        </is>
      </c>
      <c r="C47" s="4" t="inlineStr">
        <is>
          <t>5.70%</t>
        </is>
      </c>
    </row>
    <row r="48">
      <c r="A48" s="4" t="inlineStr">
        <is>
          <t>Liquidation preference (in usd per share)</t>
        </is>
      </c>
      <c r="C48" s="7" t="n">
        <v>25000</v>
      </c>
    </row>
    <row r="49">
      <c r="A49" s="4" t="inlineStr">
        <is>
          <t>TCF Financial Corporation</t>
        </is>
      </c>
    </row>
    <row r="50">
      <c r="A50" s="3" t="inlineStr">
        <is>
          <t>Business Acquisition [Line Items]</t>
        </is>
      </c>
    </row>
    <row r="51">
      <c r="A51" s="4" t="inlineStr">
        <is>
          <t>Voting interest percent</t>
        </is>
      </c>
      <c r="C51" s="4" t="inlineStr">
        <is>
          <t>53.00%</t>
        </is>
      </c>
    </row>
    <row r="52">
      <c r="A52" s="4" t="inlineStr">
        <is>
          <t>TCF Financial Corporation | New Chemical Preferred Stock</t>
        </is>
      </c>
    </row>
    <row r="53">
      <c r="A53" s="3" t="inlineStr">
        <is>
          <t>Business Acquisition [Line Items]</t>
        </is>
      </c>
    </row>
    <row r="54">
      <c r="A54" s="4" t="inlineStr">
        <is>
          <t>Share conversion ratio (in shares)</t>
        </is>
      </c>
      <c r="C54" s="5" t="n">
        <v>1</v>
      </c>
    </row>
    <row r="55">
      <c r="A55" s="4" t="inlineStr">
        <is>
          <t>Annual rate of dividend (as a percent)</t>
        </is>
      </c>
      <c r="C55" s="4" t="inlineStr">
        <is>
          <t>5.70%</t>
        </is>
      </c>
    </row>
    <row r="56">
      <c r="A56" s="4" t="inlineStr">
        <is>
          <t>Liquidation preference (in usd per share)</t>
        </is>
      </c>
      <c r="C56" s="7" t="n">
        <v>25000</v>
      </c>
    </row>
    <row r="57">
      <c r="A57" s="4" t="inlineStr">
        <is>
          <t>Preferred stock, shares outstanding (in shares)</t>
        </is>
      </c>
      <c r="D57" s="5" t="n">
        <v>7000</v>
      </c>
    </row>
    <row r="58">
      <c r="A58" s="4" t="inlineStr">
        <is>
          <t>TCF Financial Corporation | Depositary Shares</t>
        </is>
      </c>
    </row>
    <row r="59">
      <c r="A59" s="3" t="inlineStr">
        <is>
          <t>Business Acquisition [Line Items]</t>
        </is>
      </c>
    </row>
    <row r="60">
      <c r="A60" s="4" t="inlineStr">
        <is>
          <t>Preferred stock, shares outstanding (in shares)</t>
        </is>
      </c>
      <c r="C60" s="5" t="n">
        <v>7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Ownership (Details) - USD ($) $ / shares in Units, $ in Thousands</t>
        </is>
      </c>
      <c r="B1" s="2" t="inlineStr">
        <is>
          <t>Aug. 01, 2019</t>
        </is>
      </c>
      <c r="C1" s="2" t="inlineStr">
        <is>
          <t>Jul. 31, 2019</t>
        </is>
      </c>
    </row>
    <row r="2">
      <c r="A2" s="3" t="inlineStr">
        <is>
          <t>Business Acquisition [Line Items]</t>
        </is>
      </c>
    </row>
    <row r="3">
      <c r="A3" s="4" t="inlineStr">
        <is>
          <t>Common stock, shares outstanding (in shares)</t>
        </is>
      </c>
      <c r="B3" s="5" t="n">
        <v>153500000</v>
      </c>
    </row>
    <row r="4">
      <c r="A4" s="4" t="inlineStr">
        <is>
          <t>Chemical Financial Corporation</t>
        </is>
      </c>
    </row>
    <row r="5">
      <c r="A5" s="3" t="inlineStr">
        <is>
          <t>Business Acquisition [Line Items]</t>
        </is>
      </c>
    </row>
    <row r="6">
      <c r="A6" s="4" t="inlineStr">
        <is>
          <t>Common stock, shares outstanding (in shares)</t>
        </is>
      </c>
      <c r="B6" s="5" t="n">
        <v>153479249</v>
      </c>
    </row>
    <row r="7">
      <c r="A7" s="4" t="inlineStr">
        <is>
          <t>Percentage Ownership</t>
        </is>
      </c>
      <c r="B7" s="4" t="inlineStr">
        <is>
          <t>100.00%</t>
        </is>
      </c>
    </row>
    <row r="8">
      <c r="A8" s="4" t="inlineStr">
        <is>
          <t>Market value</t>
        </is>
      </c>
      <c r="B8" s="7" t="n">
        <v>6452268</v>
      </c>
    </row>
    <row r="9">
      <c r="A9" s="4" t="inlineStr">
        <is>
          <t>Chemical Financial Corporation | Common Stock</t>
        </is>
      </c>
    </row>
    <row r="10">
      <c r="A10" s="3" t="inlineStr">
        <is>
          <t>Business Acquisition [Line Items]</t>
        </is>
      </c>
    </row>
    <row r="11">
      <c r="A11" s="4" t="inlineStr">
        <is>
          <t>Share price (in usd per share)</t>
        </is>
      </c>
      <c r="B11" s="8" t="n">
        <v>42.04</v>
      </c>
    </row>
    <row r="12">
      <c r="A12" s="4" t="inlineStr">
        <is>
          <t>Legacy TCF</t>
        </is>
      </c>
    </row>
    <row r="13">
      <c r="A13" s="3" t="inlineStr">
        <is>
          <t>Business Acquisition [Line Items]</t>
        </is>
      </c>
    </row>
    <row r="14">
      <c r="A14" s="4" t="inlineStr">
        <is>
          <t>Common stock, shares outstanding (in shares)</t>
        </is>
      </c>
      <c r="B14" s="5" t="n">
        <v>302065045</v>
      </c>
    </row>
    <row r="15">
      <c r="A15" s="4" t="inlineStr">
        <is>
          <t>Percentage Ownership</t>
        </is>
      </c>
      <c r="B15" s="4" t="inlineStr">
        <is>
          <t>100.00%</t>
        </is>
      </c>
    </row>
    <row r="16">
      <c r="A16" s="4" t="inlineStr">
        <is>
          <t>Chemical shareholders | Chemical Financial Corporation</t>
        </is>
      </c>
    </row>
    <row r="17">
      <c r="A17" s="3" t="inlineStr">
        <is>
          <t>Business Acquisition [Line Items]</t>
        </is>
      </c>
    </row>
    <row r="18">
      <c r="A18" s="4" t="inlineStr">
        <is>
          <t>Common stock, shares outstanding (in shares)</t>
        </is>
      </c>
      <c r="B18" s="5" t="n">
        <v>71558755</v>
      </c>
    </row>
    <row r="19">
      <c r="A19" s="4" t="inlineStr">
        <is>
          <t>Percentage Ownership</t>
        </is>
      </c>
      <c r="B19" s="4" t="inlineStr">
        <is>
          <t>46.62%</t>
        </is>
      </c>
    </row>
    <row r="20">
      <c r="A20" s="4" t="inlineStr">
        <is>
          <t>Market value</t>
        </is>
      </c>
      <c r="B20" s="7" t="n">
        <v>3008330</v>
      </c>
    </row>
    <row r="21">
      <c r="A21" s="4" t="inlineStr">
        <is>
          <t>Chemical shareholders | Legacy TCF</t>
        </is>
      </c>
    </row>
    <row r="22">
      <c r="A22" s="3" t="inlineStr">
        <is>
          <t>Business Acquisition [Line Items]</t>
        </is>
      </c>
    </row>
    <row r="23">
      <c r="A23" s="4" t="inlineStr">
        <is>
          <t>Common stock, shares outstanding (in shares)</t>
        </is>
      </c>
      <c r="B23" s="5" t="n">
        <v>140835967</v>
      </c>
    </row>
    <row r="24">
      <c r="A24" s="4" t="inlineStr">
        <is>
          <t>Percentage Ownership</t>
        </is>
      </c>
      <c r="B24" s="4" t="inlineStr">
        <is>
          <t>46.62%</t>
        </is>
      </c>
    </row>
    <row r="25">
      <c r="A25" s="4" t="inlineStr">
        <is>
          <t>Legacy TCF shareholders</t>
        </is>
      </c>
    </row>
    <row r="26">
      <c r="A26" s="3" t="inlineStr">
        <is>
          <t>Business Acquisition [Line Items]</t>
        </is>
      </c>
    </row>
    <row r="27">
      <c r="A27" s="4" t="inlineStr">
        <is>
          <t>Share price (in usd per share)</t>
        </is>
      </c>
      <c r="C27" s="8" t="n">
        <v>21.38</v>
      </c>
    </row>
    <row r="28">
      <c r="A28" s="4" t="inlineStr">
        <is>
          <t>Legacy TCF shareholders | Chemical Financial Corporation</t>
        </is>
      </c>
    </row>
    <row r="29">
      <c r="A29" s="3" t="inlineStr">
        <is>
          <t>Business Acquisition [Line Items]</t>
        </is>
      </c>
    </row>
    <row r="30">
      <c r="A30" s="4" t="inlineStr">
        <is>
          <t>Common stock, shares outstanding (in shares)</t>
        </is>
      </c>
      <c r="B30" s="5" t="n">
        <v>81920494</v>
      </c>
    </row>
    <row r="31">
      <c r="A31" s="4" t="inlineStr">
        <is>
          <t>Percentage Ownership</t>
        </is>
      </c>
      <c r="B31" s="4" t="inlineStr">
        <is>
          <t>53.38%</t>
        </is>
      </c>
    </row>
    <row r="32">
      <c r="A32" s="4" t="inlineStr">
        <is>
          <t>Market value</t>
        </is>
      </c>
      <c r="B32" s="7" t="n">
        <v>3443938</v>
      </c>
    </row>
    <row r="33">
      <c r="A33" s="4" t="inlineStr">
        <is>
          <t>Legacy TCF shareholders | Legacy TCF</t>
        </is>
      </c>
    </row>
    <row r="34">
      <c r="A34" s="3" t="inlineStr">
        <is>
          <t>Business Acquisition [Line Items]</t>
        </is>
      </c>
    </row>
    <row r="35">
      <c r="A35" s="4" t="inlineStr">
        <is>
          <t>Common stock, shares outstanding (in shares)</t>
        </is>
      </c>
      <c r="B35" s="5" t="n">
        <v>161229078</v>
      </c>
    </row>
    <row r="36">
      <c r="A36" s="4" t="inlineStr">
        <is>
          <t>Percentage Ownership</t>
        </is>
      </c>
      <c r="B36" s="4" t="inlineStr">
        <is>
          <t>53.3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ock Transactions, Parenthetical Disclosures [Abstract]</t>
        </is>
      </c>
    </row>
    <row r="4">
      <c r="A4" s="4" t="inlineStr">
        <is>
          <t>Repurchases of shares of common stock (in shares)</t>
        </is>
      </c>
      <c r="B4" s="5" t="n">
        <v>873376</v>
      </c>
      <c r="C4" s="5" t="n">
        <v>2111725</v>
      </c>
      <c r="D4" s="5" t="n">
        <v>4668723</v>
      </c>
    </row>
    <row r="5">
      <c r="A5" s="4" t="inlineStr">
        <is>
          <t>Dividends on common stock, per common share</t>
        </is>
      </c>
      <c r="B5" s="8" t="n">
        <v>1.4</v>
      </c>
      <c r="C5" s="8" t="n">
        <v>1.29</v>
      </c>
      <c r="D5" s="8" t="n">
        <v>1.18</v>
      </c>
    </row>
    <row r="6">
      <c r="A6" s="4" t="inlineStr">
        <is>
          <t>Series B Preferred Stock</t>
        </is>
      </c>
    </row>
    <row r="7">
      <c r="A7" s="3" t="inlineStr">
        <is>
          <t>Stock Transactions, Parenthetical Disclosures [Abstract]</t>
        </is>
      </c>
    </row>
    <row r="8">
      <c r="A8" s="4" t="inlineStr">
        <is>
          <t>Dividends on preferred stock</t>
        </is>
      </c>
      <c r="D8" s="4" t="inlineStr">
        <is>
          <t>6.45%</t>
        </is>
      </c>
    </row>
    <row r="9">
      <c r="A9" s="4" t="inlineStr">
        <is>
          <t>Series C Preferred Stock</t>
        </is>
      </c>
    </row>
    <row r="10">
      <c r="A10" s="3" t="inlineStr">
        <is>
          <t>Stock Transactions, Parenthetical Disclosures [Abstract]</t>
        </is>
      </c>
    </row>
    <row r="11">
      <c r="A11" s="4" t="inlineStr">
        <is>
          <t>Dividends on preferred stock</t>
        </is>
      </c>
      <c r="B11" s="4" t="inlineStr">
        <is>
          <t>5.70%</t>
        </is>
      </c>
      <c r="D11" s="4" t="inlineStr">
        <is>
          <t>5.7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Consideration (Details) - USD ($) $ / shares in Units, $ in Thousands</t>
        </is>
      </c>
      <c r="B1" s="2" t="inlineStr">
        <is>
          <t>Aug. 01, 2019</t>
        </is>
      </c>
      <c r="C1" s="2" t="inlineStr">
        <is>
          <t>Jul. 31, 2019</t>
        </is>
      </c>
    </row>
    <row r="2">
      <c r="A2" s="3" t="inlineStr">
        <is>
          <t>Business Acquisition [Line Items]</t>
        </is>
      </c>
    </row>
    <row r="3">
      <c r="A3" s="4" t="inlineStr">
        <is>
          <t>Cash in lieu of fractional shares</t>
        </is>
      </c>
      <c r="B3" s="7" t="n">
        <v>148</v>
      </c>
    </row>
    <row r="4">
      <c r="A4" s="4" t="inlineStr">
        <is>
          <t>Purchase price consideration</t>
        </is>
      </c>
      <c r="B4" s="5" t="n">
        <v>3018556</v>
      </c>
    </row>
    <row r="5">
      <c r="A5" s="4" t="inlineStr">
        <is>
          <t>Chemical Financial Corporation</t>
        </is>
      </c>
    </row>
    <row r="6">
      <c r="A6" s="3" t="inlineStr">
        <is>
          <t>Business Acquisition [Line Items]</t>
        </is>
      </c>
    </row>
    <row r="7">
      <c r="A7" s="4" t="inlineStr">
        <is>
          <t>Purchase price determination</t>
        </is>
      </c>
      <c r="B7" s="5" t="n">
        <v>3011073</v>
      </c>
    </row>
    <row r="8">
      <c r="A8" s="4" t="inlineStr">
        <is>
          <t>Legacy TCF shareholders</t>
        </is>
      </c>
    </row>
    <row r="9">
      <c r="A9" s="3" t="inlineStr">
        <is>
          <t>Business Acquisition [Line Items]</t>
        </is>
      </c>
    </row>
    <row r="10">
      <c r="A10" s="4" t="inlineStr">
        <is>
          <t>Shares issued in acquisition (in shares)</t>
        </is>
      </c>
      <c r="C10" s="5" t="n">
        <v>140835967</v>
      </c>
    </row>
    <row r="11">
      <c r="A11" s="4" t="inlineStr">
        <is>
          <t>Share price (in usd per share)</t>
        </is>
      </c>
      <c r="C11" s="8" t="n">
        <v>21.38</v>
      </c>
    </row>
    <row r="12">
      <c r="A12" s="4" t="inlineStr">
        <is>
          <t>Chemical Financial Corporation stock option holders</t>
        </is>
      </c>
    </row>
    <row r="13">
      <c r="A13" s="3" t="inlineStr">
        <is>
          <t>Business Acquisition [Line Items]</t>
        </is>
      </c>
    </row>
    <row r="14">
      <c r="A14" s="4" t="inlineStr">
        <is>
          <t>Value of stock</t>
        </is>
      </c>
      <c r="B14" s="7" t="n">
        <v>73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Assets Acquired and Liabilities Assumed (Details) - USD ($) $ in Thousands</t>
        </is>
      </c>
      <c r="B1" s="2" t="inlineStr">
        <is>
          <t>Aug. 01, 2019</t>
        </is>
      </c>
      <c r="C1" s="2" t="inlineStr">
        <is>
          <t>Mar. 31, 2020</t>
        </is>
      </c>
      <c r="D1" s="2" t="inlineStr">
        <is>
          <t>Dec. 31, 2020</t>
        </is>
      </c>
      <c r="E1" s="2" t="inlineStr">
        <is>
          <t>Dec. 31, 2019</t>
        </is>
      </c>
    </row>
    <row r="2">
      <c r="A2" s="3" t="inlineStr">
        <is>
          <t>Purchase price consideration:</t>
        </is>
      </c>
    </row>
    <row r="3">
      <c r="A3" s="4" t="inlineStr">
        <is>
          <t>Stock</t>
        </is>
      </c>
      <c r="B3" s="7" t="n">
        <v>3018556</v>
      </c>
    </row>
    <row r="4">
      <c r="A4" s="3" t="inlineStr">
        <is>
          <t>Fair value of assets acquired</t>
        </is>
      </c>
    </row>
    <row r="5">
      <c r="A5" s="4" t="inlineStr">
        <is>
          <t>Cash and cash equivalents</t>
        </is>
      </c>
      <c r="B5" s="5" t="n">
        <v>975014</v>
      </c>
    </row>
    <row r="6">
      <c r="A6" s="4" t="inlineStr">
        <is>
          <t>Federal Home Loan Bank and Federal Reserve Bank stocks</t>
        </is>
      </c>
      <c r="B6" s="5" t="n">
        <v>218582</v>
      </c>
    </row>
    <row r="7">
      <c r="A7" s="4" t="inlineStr">
        <is>
          <t>Investment securities</t>
        </is>
      </c>
      <c r="B7" s="5" t="n">
        <v>3774738</v>
      </c>
    </row>
    <row r="8">
      <c r="A8" s="4" t="inlineStr">
        <is>
          <t>Loans held-for-sale</t>
        </is>
      </c>
      <c r="B8" s="5" t="n">
        <v>44532</v>
      </c>
    </row>
    <row r="9">
      <c r="A9" s="4" t="inlineStr">
        <is>
          <t>Loans and leases</t>
        </is>
      </c>
      <c r="B9" s="5" t="n">
        <v>15713399</v>
      </c>
    </row>
    <row r="10">
      <c r="A10" s="4" t="inlineStr">
        <is>
          <t>Premises and equipment</t>
        </is>
      </c>
      <c r="B10" s="5" t="n">
        <v>140219</v>
      </c>
    </row>
    <row r="11">
      <c r="A11" s="4" t="inlineStr">
        <is>
          <t>Loan servicing rights</t>
        </is>
      </c>
      <c r="B11" s="5" t="n">
        <v>59567</v>
      </c>
    </row>
    <row r="12">
      <c r="A12" s="4" t="inlineStr">
        <is>
          <t>Other intangible assets</t>
        </is>
      </c>
      <c r="B12" s="5" t="n">
        <v>159532</v>
      </c>
    </row>
    <row r="13">
      <c r="A13" s="4" t="inlineStr">
        <is>
          <t>Net deferred tax asset</t>
        </is>
      </c>
      <c r="B13" s="5" t="n">
        <v>65685</v>
      </c>
    </row>
    <row r="14">
      <c r="A14" s="4" t="inlineStr">
        <is>
          <t>Other assets</t>
        </is>
      </c>
      <c r="B14" s="5" t="n">
        <v>552432</v>
      </c>
    </row>
    <row r="15">
      <c r="A15" s="4" t="inlineStr">
        <is>
          <t>Total assets acquired</t>
        </is>
      </c>
      <c r="B15" s="5" t="n">
        <v>21703700</v>
      </c>
    </row>
    <row r="16">
      <c r="A16" s="3" t="inlineStr">
        <is>
          <t>Fair value of liabilities assumed</t>
        </is>
      </c>
    </row>
    <row r="17">
      <c r="A17" s="4" t="inlineStr">
        <is>
          <t>Deposits</t>
        </is>
      </c>
      <c r="B17" s="5" t="n">
        <v>16418215</v>
      </c>
    </row>
    <row r="18">
      <c r="A18" s="4" t="inlineStr">
        <is>
          <t>Short-term borrowings</t>
        </is>
      </c>
      <c r="B18" s="5" t="n">
        <v>2629426</v>
      </c>
    </row>
    <row r="19">
      <c r="A19" s="4" t="inlineStr">
        <is>
          <t>Long-term borrowings</t>
        </is>
      </c>
      <c r="B19" s="5" t="n">
        <v>442323</v>
      </c>
    </row>
    <row r="20">
      <c r="A20" s="4" t="inlineStr">
        <is>
          <t>Other liabilities</t>
        </is>
      </c>
      <c r="B20" s="5" t="n">
        <v>353469</v>
      </c>
    </row>
    <row r="21">
      <c r="A21" s="4" t="inlineStr">
        <is>
          <t>Total liabilities assumed</t>
        </is>
      </c>
      <c r="B21" s="5" t="n">
        <v>19843433</v>
      </c>
    </row>
    <row r="22">
      <c r="A22" s="4" t="inlineStr">
        <is>
          <t>Fair value of net identifiable assets</t>
        </is>
      </c>
      <c r="B22" s="5" t="n">
        <v>1860267</v>
      </c>
    </row>
    <row r="23">
      <c r="A23" s="4" t="inlineStr">
        <is>
          <t>Goodwill</t>
        </is>
      </c>
      <c r="B23" s="7" t="n">
        <v>1158289</v>
      </c>
      <c r="D23" s="7" t="n">
        <v>1313046</v>
      </c>
      <c r="E23" s="7" t="n">
        <v>1299878</v>
      </c>
    </row>
    <row r="24">
      <c r="A24" s="4" t="inlineStr">
        <is>
          <t>Adjustments to fair value, decrease in loans and leases</t>
        </is>
      </c>
      <c r="C24" s="7" t="n">
        <v>-17200</v>
      </c>
    </row>
    <row r="25">
      <c r="A25" s="4" t="inlineStr">
        <is>
          <t>Adjustments to fair value, increase in deferred tax asset</t>
        </is>
      </c>
      <c r="C25" s="5" t="n">
        <v>4000</v>
      </c>
    </row>
    <row r="26">
      <c r="A26" s="4" t="inlineStr">
        <is>
          <t>Adjustments to fair value, increase in goodwill</t>
        </is>
      </c>
      <c r="C26" s="7" t="n">
        <v>13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 Summary of Acquired Loans (Details) $ in Thousands</t>
        </is>
      </c>
      <c r="B1" s="2" t="inlineStr">
        <is>
          <t>Aug. 01, 2019USD ($)</t>
        </is>
      </c>
    </row>
    <row r="2">
      <c r="A2" s="3" t="inlineStr">
        <is>
          <t>PCI loans:</t>
        </is>
      </c>
    </row>
    <row r="3">
      <c r="A3" s="4" t="inlineStr">
        <is>
          <t>Contractually required payments receivable</t>
        </is>
      </c>
      <c r="B3" s="7" t="n">
        <v>413176</v>
      </c>
    </row>
    <row r="4">
      <c r="A4" s="4" t="inlineStr">
        <is>
          <t>Nonaccretable difference</t>
        </is>
      </c>
      <c r="B4" s="5" t="n">
        <v>-63014</v>
      </c>
    </row>
    <row r="5">
      <c r="A5" s="4" t="inlineStr">
        <is>
          <t>Expected cash flows</t>
        </is>
      </c>
      <c r="B5" s="5" t="n">
        <v>350162</v>
      </c>
    </row>
    <row r="6">
      <c r="A6" s="4" t="inlineStr">
        <is>
          <t>Accretable yield</t>
        </is>
      </c>
      <c r="B6" s="5" t="n">
        <v>38479</v>
      </c>
    </row>
    <row r="7">
      <c r="A7" s="4" t="inlineStr">
        <is>
          <t>Fair value of PCI loans</t>
        </is>
      </c>
      <c r="B7" s="5" t="n">
        <v>311683</v>
      </c>
    </row>
    <row r="8">
      <c r="A8" s="3" t="inlineStr">
        <is>
          <t>Purchased nonimpaired loans and leases:</t>
        </is>
      </c>
    </row>
    <row r="9">
      <c r="A9" s="4" t="inlineStr">
        <is>
          <t>Unpaid principal balance</t>
        </is>
      </c>
      <c r="B9" s="5" t="n">
        <v>15636020</v>
      </c>
    </row>
    <row r="10">
      <c r="A10" s="4" t="inlineStr">
        <is>
          <t>Fair value discount</t>
        </is>
      </c>
      <c r="B10" s="5" t="n">
        <v>-234304</v>
      </c>
    </row>
    <row r="11">
      <c r="A11" s="4" t="inlineStr">
        <is>
          <t>Fair value at acquisition</t>
        </is>
      </c>
      <c r="B11" s="5" t="n">
        <v>15401716</v>
      </c>
    </row>
    <row r="12">
      <c r="A12" s="4" t="inlineStr">
        <is>
          <t>Total fair value at acquisition</t>
        </is>
      </c>
      <c r="B12" s="7" t="n">
        <v>157133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upplemental Cash Flow Disclosures (Details) - USD ($) $ in Thousands</t>
        </is>
      </c>
      <c r="B1" s="2" t="inlineStr">
        <is>
          <t>3 Months Ended</t>
        </is>
      </c>
      <c r="C1" s="2" t="inlineStr">
        <is>
          <t>12 Months Ended</t>
        </is>
      </c>
    </row>
    <row r="2">
      <c r="B2" s="2" t="inlineStr">
        <is>
          <t>Mar. 31, 2020</t>
        </is>
      </c>
      <c r="C2" s="2" t="inlineStr">
        <is>
          <t>Dec. 31, 2020</t>
        </is>
      </c>
    </row>
    <row r="3">
      <c r="A3" s="3" t="inlineStr">
        <is>
          <t>Business Combinations [Abstract]</t>
        </is>
      </c>
    </row>
    <row r="4">
      <c r="A4" s="4" t="inlineStr">
        <is>
          <t>Fair value of tangible assets acquired</t>
        </is>
      </c>
      <c r="C4" s="7" t="n">
        <v>21484601</v>
      </c>
    </row>
    <row r="5">
      <c r="A5" s="4" t="inlineStr">
        <is>
          <t>Goodwill, loan servicing rights and other identifiable intangible assets acquired</t>
        </is>
      </c>
      <c r="C5" s="5" t="n">
        <v>1377388</v>
      </c>
    </row>
    <row r="6">
      <c r="A6" s="4" t="inlineStr">
        <is>
          <t>Liabilities assumed</t>
        </is>
      </c>
      <c r="C6" s="5" t="n">
        <v>19843433</v>
      </c>
    </row>
    <row r="7">
      <c r="A7" s="4" t="inlineStr">
        <is>
          <t>Common stock and stock options converted</t>
        </is>
      </c>
      <c r="C7" s="7" t="n">
        <v>3018556</v>
      </c>
    </row>
    <row r="8">
      <c r="A8" s="4" t="inlineStr">
        <is>
          <t>Adjustments to fair value, decrease in loans and leases</t>
        </is>
      </c>
      <c r="B8" s="7" t="n">
        <v>-17200</v>
      </c>
    </row>
    <row r="9">
      <c r="A9" s="4" t="inlineStr">
        <is>
          <t>Adjustments to fair value, increase in deferred tax asset</t>
        </is>
      </c>
      <c r="B9" s="5" t="n">
        <v>4000</v>
      </c>
    </row>
    <row r="10">
      <c r="A10" s="4" t="inlineStr">
        <is>
          <t>Adjustments to fair value, increase in goodwill</t>
        </is>
      </c>
      <c r="B10" s="7" t="n">
        <v>13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Thousands</t>
        </is>
      </c>
      <c r="B1" s="2" t="inlineStr">
        <is>
          <t>12 Months Ended</t>
        </is>
      </c>
    </row>
    <row r="2">
      <c r="B2" s="2" t="inlineStr">
        <is>
          <t>Dec. 31, 2020</t>
        </is>
      </c>
      <c r="C2" s="2" t="inlineStr">
        <is>
          <t>Dec. 31, 2018</t>
        </is>
      </c>
    </row>
    <row r="3">
      <c r="A3" s="3" t="inlineStr">
        <is>
          <t>Business Combinations [Abstract]</t>
        </is>
      </c>
    </row>
    <row r="4">
      <c r="A4" s="4" t="inlineStr">
        <is>
          <t>Net interest income and other noninterest income</t>
        </is>
      </c>
      <c r="B4" s="7" t="n">
        <v>2225244</v>
      </c>
      <c r="C4" s="7" t="n">
        <v>2228154</v>
      </c>
    </row>
    <row r="5">
      <c r="A5" s="4" t="inlineStr">
        <is>
          <t>Net income</t>
        </is>
      </c>
      <c r="B5" s="5" t="n">
        <v>587335</v>
      </c>
      <c r="C5" s="5" t="n">
        <v>590594</v>
      </c>
    </row>
    <row r="6">
      <c r="A6" s="4" t="inlineStr">
        <is>
          <t>Net income available to common shareholders</t>
        </is>
      </c>
      <c r="B6" s="7" t="n">
        <v>577360</v>
      </c>
      <c r="C6" s="7" t="n">
        <v>575525</v>
      </c>
    </row>
    <row r="7">
      <c r="A7" s="3" t="inlineStr">
        <is>
          <t>Earnings per share:</t>
        </is>
      </c>
    </row>
    <row r="8">
      <c r="A8" s="4" t="inlineStr">
        <is>
          <t>Basic (in usd per share)</t>
        </is>
      </c>
      <c r="B8" s="8" t="n">
        <v>3.77</v>
      </c>
      <c r="C8" s="8" t="n">
        <v>3.7</v>
      </c>
    </row>
    <row r="9">
      <c r="A9" s="4" t="inlineStr">
        <is>
          <t>Diluted (in usd per share)</t>
        </is>
      </c>
      <c r="B9" s="8" t="n">
        <v>3.75</v>
      </c>
      <c r="C9" s="8" t="n">
        <v>3.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0</t>
        </is>
      </c>
      <c r="C1" s="2" t="inlineStr">
        <is>
          <t>Dec. 31, 2019</t>
        </is>
      </c>
    </row>
    <row r="2">
      <c r="A2" s="3" t="inlineStr">
        <is>
          <t>Cash and Cash Equivalents [Abstract]</t>
        </is>
      </c>
    </row>
    <row r="3">
      <c r="A3" s="4" t="inlineStr">
        <is>
          <t>Total cash and cash equivalents</t>
        </is>
      </c>
      <c r="B3" s="7" t="n">
        <v>1260595</v>
      </c>
      <c r="C3" s="7" t="n">
        <v>1228371</v>
      </c>
    </row>
    <row r="4">
      <c r="A4" s="4" t="inlineStr">
        <is>
          <t>Total restricted cash balance</t>
        </is>
      </c>
      <c r="B4" s="7" t="n">
        <v>95100</v>
      </c>
      <c r="C4" s="7" t="n">
        <v>68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ederal Home Loan Bank and Federal Reserve Bank Stocks (Details) - USD ($)</t>
        </is>
      </c>
      <c r="B1" s="2" t="inlineStr">
        <is>
          <t>12 Months Ended</t>
        </is>
      </c>
    </row>
    <row r="2">
      <c r="B2" s="2" t="inlineStr">
        <is>
          <t>Dec. 31, 2020</t>
        </is>
      </c>
      <c r="C2" s="2" t="inlineStr">
        <is>
          <t>Dec. 31, 2019</t>
        </is>
      </c>
      <c r="D2" s="2" t="inlineStr">
        <is>
          <t>Dec. 31, 2018</t>
        </is>
      </c>
    </row>
    <row r="3">
      <c r="A3" s="3" t="inlineStr">
        <is>
          <t>Federal Home Loan Banks [Abstract]</t>
        </is>
      </c>
    </row>
    <row r="4">
      <c r="A4" s="4" t="inlineStr">
        <is>
          <t>FHLB stock, at cost</t>
        </is>
      </c>
      <c r="B4" s="7" t="n">
        <v>196457000</v>
      </c>
      <c r="C4" s="7" t="n">
        <v>318473000</v>
      </c>
    </row>
    <row r="5">
      <c r="A5" s="4" t="inlineStr">
        <is>
          <t>FRB stock, at cost</t>
        </is>
      </c>
      <c r="B5" s="5" t="n">
        <v>123979000</v>
      </c>
      <c r="C5" s="5" t="n">
        <v>123967000</v>
      </c>
    </row>
    <row r="6">
      <c r="A6" s="4" t="inlineStr">
        <is>
          <t>Total investments</t>
        </is>
      </c>
      <c r="B6" s="5" t="n">
        <v>320436000</v>
      </c>
      <c r="C6" s="5" t="n">
        <v>442440000</v>
      </c>
    </row>
    <row r="7">
      <c r="A7" s="4" t="inlineStr">
        <is>
          <t>Impairment charges on investments</t>
        </is>
      </c>
      <c r="B7" s="7" t="n">
        <v>0</v>
      </c>
      <c r="C7" s="7" t="n">
        <v>0</v>
      </c>
      <c r="D7"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Available for Sale and Debt Securities Held to Maturity (Details) - USD ($) $ in Thousands</t>
        </is>
      </c>
      <c r="B1" s="2" t="inlineStr">
        <is>
          <t>Dec. 31, 2020</t>
        </is>
      </c>
      <c r="C1" s="2" t="inlineStr">
        <is>
          <t>Dec. 31, 2019</t>
        </is>
      </c>
    </row>
    <row r="2">
      <c r="A2" s="3" t="inlineStr">
        <is>
          <t>Debt securities available for sale:</t>
        </is>
      </c>
    </row>
    <row r="3">
      <c r="A3" s="4" t="inlineStr">
        <is>
          <t>Amortized Cost</t>
        </is>
      </c>
      <c r="B3" s="7" t="n">
        <v>8041173</v>
      </c>
      <c r="C3" s="7" t="n">
        <v>6639277</v>
      </c>
    </row>
    <row r="4">
      <c r="A4" s="4" t="inlineStr">
        <is>
          <t>Gross Unrealized Gains</t>
        </is>
      </c>
      <c r="B4" s="5" t="n">
        <v>247839</v>
      </c>
      <c r="C4" s="5" t="n">
        <v>91083</v>
      </c>
    </row>
    <row r="5">
      <c r="A5" s="4" t="inlineStr">
        <is>
          <t>Gross Unrealized Losses</t>
        </is>
      </c>
      <c r="B5" s="5" t="n">
        <v>4289</v>
      </c>
      <c r="C5" s="5" t="n">
        <v>10359</v>
      </c>
    </row>
    <row r="6">
      <c r="A6" s="4" t="inlineStr">
        <is>
          <t>Fair Value</t>
        </is>
      </c>
      <c r="B6" s="5" t="n">
        <v>8284723</v>
      </c>
      <c r="C6" s="5" t="n">
        <v>6720001</v>
      </c>
    </row>
    <row r="7">
      <c r="A7" s="3" t="inlineStr">
        <is>
          <t>Debt securities held to maturity:</t>
        </is>
      </c>
    </row>
    <row r="8">
      <c r="A8" s="4" t="inlineStr">
        <is>
          <t>Amortized Cost</t>
        </is>
      </c>
      <c r="B8" s="5" t="n">
        <v>184359</v>
      </c>
      <c r="C8" s="5" t="n">
        <v>139445</v>
      </c>
    </row>
    <row r="9">
      <c r="A9" s="4" t="inlineStr">
        <is>
          <t>Gross Unrealized Gains</t>
        </is>
      </c>
      <c r="B9" s="5" t="n">
        <v>9267</v>
      </c>
      <c r="C9" s="5" t="n">
        <v>5576</v>
      </c>
    </row>
    <row r="10">
      <c r="A10" s="4" t="inlineStr">
        <is>
          <t>Gross Unrealized Losses</t>
        </is>
      </c>
      <c r="B10" s="5" t="n">
        <v>72</v>
      </c>
      <c r="C10" s="5" t="n">
        <v>177</v>
      </c>
    </row>
    <row r="11">
      <c r="A11" s="4" t="inlineStr">
        <is>
          <t>Fair Value</t>
        </is>
      </c>
      <c r="B11" s="5" t="n">
        <v>193554</v>
      </c>
      <c r="C11" s="5" t="n">
        <v>144844</v>
      </c>
    </row>
    <row r="12">
      <c r="A12" s="4" t="inlineStr">
        <is>
          <t>Obligations of states and political subdivisions</t>
        </is>
      </c>
    </row>
    <row r="13">
      <c r="A13" s="3" t="inlineStr">
        <is>
          <t>Debt securities available for sale:</t>
        </is>
      </c>
    </row>
    <row r="14">
      <c r="A14" s="4" t="inlineStr">
        <is>
          <t>Amortized Cost</t>
        </is>
      </c>
      <c r="B14" s="5" t="n">
        <v>827191</v>
      </c>
      <c r="C14" s="5" t="n">
        <v>852096</v>
      </c>
    </row>
    <row r="15">
      <c r="A15" s="4" t="inlineStr">
        <is>
          <t>Gross Unrealized Gains</t>
        </is>
      </c>
      <c r="B15" s="5" t="n">
        <v>44077</v>
      </c>
      <c r="C15" s="5" t="n">
        <v>12446</v>
      </c>
    </row>
    <row r="16">
      <c r="A16" s="4" t="inlineStr">
        <is>
          <t>Gross Unrealized Losses</t>
        </is>
      </c>
      <c r="B16" s="5" t="n">
        <v>1087</v>
      </c>
      <c r="C16" s="5" t="n">
        <v>687</v>
      </c>
    </row>
    <row r="17">
      <c r="A17" s="4" t="inlineStr">
        <is>
          <t>Fair Value</t>
        </is>
      </c>
      <c r="B17" s="5" t="n">
        <v>870181</v>
      </c>
      <c r="C17" s="5" t="n">
        <v>863855</v>
      </c>
    </row>
    <row r="18">
      <c r="A18" s="4" t="inlineStr">
        <is>
          <t>Government and government-sponsored enterprises</t>
        </is>
      </c>
    </row>
    <row r="19">
      <c r="A19" s="3" t="inlineStr">
        <is>
          <t>Debt securities available for sale:</t>
        </is>
      </c>
    </row>
    <row r="20">
      <c r="A20" s="4" t="inlineStr">
        <is>
          <t>Amortized Cost</t>
        </is>
      </c>
      <c r="B20" s="5" t="n">
        <v>196560</v>
      </c>
      <c r="C20" s="5" t="n">
        <v>235045</v>
      </c>
    </row>
    <row r="21">
      <c r="A21" s="4" t="inlineStr">
        <is>
          <t>Gross Unrealized Gains</t>
        </is>
      </c>
      <c r="B21" s="5" t="n">
        <v>153</v>
      </c>
      <c r="C21" s="5" t="n">
        <v>18</v>
      </c>
    </row>
    <row r="22">
      <c r="A22" s="4" t="inlineStr">
        <is>
          <t>Gross Unrealized Losses</t>
        </is>
      </c>
      <c r="B22" s="5" t="n">
        <v>813</v>
      </c>
      <c r="C22" s="5" t="n">
        <v>678</v>
      </c>
    </row>
    <row r="23">
      <c r="A23" s="4" t="inlineStr">
        <is>
          <t>Fair Value</t>
        </is>
      </c>
      <c r="B23" s="5" t="n">
        <v>195900</v>
      </c>
      <c r="C23" s="5" t="n">
        <v>234385</v>
      </c>
    </row>
    <row r="24">
      <c r="A24" s="4" t="inlineStr">
        <is>
          <t>Total mortgage-backed debt securities</t>
        </is>
      </c>
    </row>
    <row r="25">
      <c r="A25" s="3" t="inlineStr">
        <is>
          <t>Debt securities available for sale:</t>
        </is>
      </c>
    </row>
    <row r="26">
      <c r="A26" s="4" t="inlineStr">
        <is>
          <t>Amortized Cost</t>
        </is>
      </c>
      <c r="B26" s="5" t="n">
        <v>7016969</v>
      </c>
      <c r="C26" s="5" t="n">
        <v>5551685</v>
      </c>
    </row>
    <row r="27">
      <c r="A27" s="4" t="inlineStr">
        <is>
          <t>Gross Unrealized Gains</t>
        </is>
      </c>
      <c r="B27" s="5" t="n">
        <v>203561</v>
      </c>
      <c r="C27" s="5" t="n">
        <v>78619</v>
      </c>
    </row>
    <row r="28">
      <c r="A28" s="4" t="inlineStr">
        <is>
          <t>Gross Unrealized Losses</t>
        </is>
      </c>
      <c r="B28" s="5" t="n">
        <v>2389</v>
      </c>
      <c r="C28" s="5" t="n">
        <v>8973</v>
      </c>
    </row>
    <row r="29">
      <c r="A29" s="4" t="inlineStr">
        <is>
          <t>Fair Value</t>
        </is>
      </c>
      <c r="B29" s="5" t="n">
        <v>7218141</v>
      </c>
      <c r="C29" s="5" t="n">
        <v>5621331</v>
      </c>
    </row>
    <row r="30">
      <c r="A30" s="4" t="inlineStr">
        <is>
          <t>Residential agency</t>
        </is>
      </c>
    </row>
    <row r="31">
      <c r="A31" s="3" t="inlineStr">
        <is>
          <t>Debt securities available for sale:</t>
        </is>
      </c>
    </row>
    <row r="32">
      <c r="A32" s="4" t="inlineStr">
        <is>
          <t>Amortized Cost</t>
        </is>
      </c>
      <c r="B32" s="5" t="n">
        <v>6151511</v>
      </c>
      <c r="C32" s="5" t="n">
        <v>4492427</v>
      </c>
    </row>
    <row r="33">
      <c r="A33" s="4" t="inlineStr">
        <is>
          <t>Gross Unrealized Gains</t>
        </is>
      </c>
      <c r="B33" s="5" t="n">
        <v>157955</v>
      </c>
      <c r="C33" s="5" t="n">
        <v>68797</v>
      </c>
    </row>
    <row r="34">
      <c r="A34" s="4" t="inlineStr">
        <is>
          <t>Gross Unrealized Losses</t>
        </is>
      </c>
      <c r="B34" s="5" t="n">
        <v>1388</v>
      </c>
      <c r="C34" s="5" t="n">
        <v>6103</v>
      </c>
    </row>
    <row r="35">
      <c r="A35" s="4" t="inlineStr">
        <is>
          <t>Fair Value</t>
        </is>
      </c>
      <c r="B35" s="5" t="n">
        <v>6308078</v>
      </c>
      <c r="C35" s="5" t="n">
        <v>4555121</v>
      </c>
    </row>
    <row r="36">
      <c r="A36" s="3" t="inlineStr">
        <is>
          <t>Debt securities held to maturity:</t>
        </is>
      </c>
    </row>
    <row r="37">
      <c r="A37" s="4" t="inlineStr">
        <is>
          <t>Amortized Cost</t>
        </is>
      </c>
      <c r="B37" s="5" t="n">
        <v>180946</v>
      </c>
      <c r="C37" s="5" t="n">
        <v>135769</v>
      </c>
    </row>
    <row r="38">
      <c r="A38" s="4" t="inlineStr">
        <is>
          <t>Gross Unrealized Gains</t>
        </is>
      </c>
      <c r="B38" s="5" t="n">
        <v>9267</v>
      </c>
      <c r="C38" s="5" t="n">
        <v>5576</v>
      </c>
    </row>
    <row r="39">
      <c r="A39" s="4" t="inlineStr">
        <is>
          <t>Gross Unrealized Losses</t>
        </is>
      </c>
      <c r="B39" s="5" t="n">
        <v>72</v>
      </c>
      <c r="C39" s="5" t="n">
        <v>177</v>
      </c>
    </row>
    <row r="40">
      <c r="A40" s="4" t="inlineStr">
        <is>
          <t>Fair Value</t>
        </is>
      </c>
      <c r="B40" s="5" t="n">
        <v>190141</v>
      </c>
      <c r="C40" s="5" t="n">
        <v>141168</v>
      </c>
    </row>
    <row r="41">
      <c r="A41" s="4" t="inlineStr">
        <is>
          <t>Residential non-agency</t>
        </is>
      </c>
    </row>
    <row r="42">
      <c r="A42" s="3" t="inlineStr">
        <is>
          <t>Debt securities available for sale:</t>
        </is>
      </c>
    </row>
    <row r="43">
      <c r="A43" s="4" t="inlineStr">
        <is>
          <t>Amortized Cost</t>
        </is>
      </c>
      <c r="B43" s="5" t="n">
        <v>156865</v>
      </c>
      <c r="C43" s="5" t="n">
        <v>374046</v>
      </c>
    </row>
    <row r="44">
      <c r="A44" s="4" t="inlineStr">
        <is>
          <t>Gross Unrealized Gains</t>
        </is>
      </c>
      <c r="B44" s="5" t="n">
        <v>2819</v>
      </c>
      <c r="C44" s="5" t="n">
        <v>1166</v>
      </c>
    </row>
    <row r="45">
      <c r="A45" s="4" t="inlineStr">
        <is>
          <t>Gross Unrealized Losses</t>
        </is>
      </c>
      <c r="B45" s="5" t="n">
        <v>2</v>
      </c>
      <c r="C45" s="5" t="n">
        <v>616</v>
      </c>
    </row>
    <row r="46">
      <c r="A46" s="4" t="inlineStr">
        <is>
          <t>Fair Value</t>
        </is>
      </c>
      <c r="B46" s="5" t="n">
        <v>159682</v>
      </c>
      <c r="C46" s="5" t="n">
        <v>374596</v>
      </c>
    </row>
    <row r="47">
      <c r="A47" s="4" t="inlineStr">
        <is>
          <t>Commercial agency</t>
        </is>
      </c>
    </row>
    <row r="48">
      <c r="A48" s="3" t="inlineStr">
        <is>
          <t>Debt securities available for sale:</t>
        </is>
      </c>
    </row>
    <row r="49">
      <c r="A49" s="4" t="inlineStr">
        <is>
          <t>Amortized Cost</t>
        </is>
      </c>
      <c r="B49" s="5" t="n">
        <v>669235</v>
      </c>
      <c r="C49" s="5" t="n">
        <v>645814</v>
      </c>
    </row>
    <row r="50">
      <c r="A50" s="4" t="inlineStr">
        <is>
          <t>Gross Unrealized Gains</t>
        </is>
      </c>
      <c r="B50" s="5" t="n">
        <v>39715</v>
      </c>
      <c r="C50" s="5" t="n">
        <v>8639</v>
      </c>
    </row>
    <row r="51">
      <c r="A51" s="4" t="inlineStr">
        <is>
          <t>Gross Unrealized Losses</t>
        </is>
      </c>
      <c r="B51" s="5" t="n">
        <v>999</v>
      </c>
      <c r="C51" s="5" t="n">
        <v>2049</v>
      </c>
    </row>
    <row r="52">
      <c r="A52" s="4" t="inlineStr">
        <is>
          <t>Fair Value</t>
        </is>
      </c>
      <c r="B52" s="5" t="n">
        <v>707951</v>
      </c>
      <c r="C52" s="5" t="n">
        <v>652404</v>
      </c>
    </row>
    <row r="53">
      <c r="A53" s="4" t="inlineStr">
        <is>
          <t>Commercial non-agency</t>
        </is>
      </c>
    </row>
    <row r="54">
      <c r="A54" s="3" t="inlineStr">
        <is>
          <t>Debt securities available for sale:</t>
        </is>
      </c>
    </row>
    <row r="55">
      <c r="A55" s="4" t="inlineStr">
        <is>
          <t>Amortized Cost</t>
        </is>
      </c>
      <c r="B55" s="5" t="n">
        <v>39358</v>
      </c>
      <c r="C55" s="5" t="n">
        <v>39398</v>
      </c>
    </row>
    <row r="56">
      <c r="A56" s="4" t="inlineStr">
        <is>
          <t>Gross Unrealized Gains</t>
        </is>
      </c>
      <c r="B56" s="5" t="n">
        <v>3072</v>
      </c>
      <c r="C56" s="5" t="n">
        <v>17</v>
      </c>
    </row>
    <row r="57">
      <c r="A57" s="4" t="inlineStr">
        <is>
          <t>Gross Unrealized Losses</t>
        </is>
      </c>
      <c r="B57" s="5" t="n">
        <v>0</v>
      </c>
      <c r="C57" s="5" t="n">
        <v>205</v>
      </c>
    </row>
    <row r="58">
      <c r="A58" s="4" t="inlineStr">
        <is>
          <t>Fair Value</t>
        </is>
      </c>
      <c r="B58" s="5" t="n">
        <v>42430</v>
      </c>
      <c r="C58" s="5" t="n">
        <v>39210</v>
      </c>
    </row>
    <row r="59">
      <c r="A59" s="4" t="inlineStr">
        <is>
          <t>Corporate debt and trust preferred securities</t>
        </is>
      </c>
    </row>
    <row r="60">
      <c r="A60" s="3" t="inlineStr">
        <is>
          <t>Debt securities available for sale:</t>
        </is>
      </c>
    </row>
    <row r="61">
      <c r="A61" s="4" t="inlineStr">
        <is>
          <t>Amortized Cost</t>
        </is>
      </c>
      <c r="B61" s="5" t="n">
        <v>453</v>
      </c>
      <c r="C61" s="5" t="n">
        <v>451</v>
      </c>
    </row>
    <row r="62">
      <c r="A62" s="4" t="inlineStr">
        <is>
          <t>Gross Unrealized Gains</t>
        </is>
      </c>
      <c r="B62" s="5" t="n">
        <v>48</v>
      </c>
      <c r="C62" s="5" t="n">
        <v>0</v>
      </c>
    </row>
    <row r="63">
      <c r="A63" s="4" t="inlineStr">
        <is>
          <t>Gross Unrealized Losses</t>
        </is>
      </c>
      <c r="B63" s="5" t="n">
        <v>0</v>
      </c>
      <c r="C63" s="5" t="n">
        <v>21</v>
      </c>
    </row>
    <row r="64">
      <c r="A64" s="4" t="inlineStr">
        <is>
          <t>Fair Value</t>
        </is>
      </c>
      <c r="B64" s="5" t="n">
        <v>501</v>
      </c>
      <c r="C64" s="5" t="n">
        <v>430</v>
      </c>
    </row>
    <row r="65">
      <c r="A65" s="3" t="inlineStr">
        <is>
          <t>Debt securities held to maturity:</t>
        </is>
      </c>
    </row>
    <row r="66">
      <c r="A66" s="4" t="inlineStr">
        <is>
          <t>Amortized Cost</t>
        </is>
      </c>
      <c r="B66" s="5" t="n">
        <v>3413</v>
      </c>
      <c r="C66" s="5" t="n">
        <v>3676</v>
      </c>
    </row>
    <row r="67">
      <c r="A67" s="4" t="inlineStr">
        <is>
          <t>Gross Unrealized Gains</t>
        </is>
      </c>
      <c r="B67" s="5" t="n">
        <v>0</v>
      </c>
      <c r="C67" s="5" t="n">
        <v>0</v>
      </c>
    </row>
    <row r="68">
      <c r="A68" s="4" t="inlineStr">
        <is>
          <t>Gross Unrealized Losses</t>
        </is>
      </c>
      <c r="B68" s="5" t="n">
        <v>0</v>
      </c>
      <c r="C68" s="5" t="n">
        <v>0</v>
      </c>
    </row>
    <row r="69">
      <c r="A69" s="4" t="inlineStr">
        <is>
          <t>Fair Value</t>
        </is>
      </c>
      <c r="B69" s="7" t="n">
        <v>3413</v>
      </c>
      <c r="C69" s="7" t="n">
        <v>36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1" customWidth="1" min="2" max="2"/>
    <col width="21" customWidth="1" min="3" max="3"/>
  </cols>
  <sheetData>
    <row r="1">
      <c r="A1" s="1" t="inlineStr">
        <is>
          <t>Investment Securities - Narrative (Details) $ in Millions</t>
        </is>
      </c>
      <c r="B1" s="2" t="inlineStr">
        <is>
          <t>Dec. 31, 2020USD ($)investment</t>
        </is>
      </c>
      <c r="C1" s="2" t="inlineStr">
        <is>
          <t>Dec. 31, 2019USD ($)</t>
        </is>
      </c>
    </row>
    <row r="2">
      <c r="A2" s="3" t="inlineStr">
        <is>
          <t>Debt Securities, Available-for-sale [Line Items]</t>
        </is>
      </c>
    </row>
    <row r="3">
      <c r="A3" s="4" t="inlineStr">
        <is>
          <t>Interest receivable</t>
        </is>
      </c>
      <c r="B3" s="6" t="n">
        <v>20.6</v>
      </c>
      <c r="C3" s="6" t="n">
        <v>21.6</v>
      </c>
    </row>
    <row r="4">
      <c r="A4" s="4" t="inlineStr">
        <is>
          <t>Investment securities in unrealized loss position | investment</t>
        </is>
      </c>
      <c r="B4" s="5" t="n">
        <v>176</v>
      </c>
    </row>
    <row r="5">
      <c r="A5" s="4" t="inlineStr">
        <is>
          <t>Collateral Pledged | Total mortgage-backed debt securities</t>
        </is>
      </c>
    </row>
    <row r="6">
      <c r="A6" s="3" t="inlineStr">
        <is>
          <t>Debt Securities, Available-for-sale [Line Items]</t>
        </is>
      </c>
    </row>
    <row r="7">
      <c r="A7" s="4" t="inlineStr">
        <is>
          <t>Restricted investments</t>
        </is>
      </c>
      <c r="B7" s="7" t="n">
        <v>1000</v>
      </c>
      <c r="C7" s="7" t="n">
        <v>6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Debt Securities Available for Sale and Debt Securities Held to Maturity (Details) - USD ($) $ in Thousands</t>
        </is>
      </c>
      <c r="B1" s="2" t="inlineStr">
        <is>
          <t>Dec. 31, 2020</t>
        </is>
      </c>
      <c r="C1" s="2" t="inlineStr">
        <is>
          <t>Dec. 31, 2019</t>
        </is>
      </c>
    </row>
    <row r="2">
      <c r="A2" s="3" t="inlineStr">
        <is>
          <t>Gross unrealized losses and fair value of debt securities available for sale that are in a loss position</t>
        </is>
      </c>
    </row>
    <row r="3">
      <c r="A3" s="4" t="inlineStr">
        <is>
          <t>Less than 12 months, Fair Value</t>
        </is>
      </c>
      <c r="B3" s="7" t="n">
        <v>742548</v>
      </c>
      <c r="C3" s="7" t="n">
        <v>1297600</v>
      </c>
    </row>
    <row r="4">
      <c r="A4" s="4" t="inlineStr">
        <is>
          <t>Less than 12 months, Unrealized Losses</t>
        </is>
      </c>
      <c r="B4" s="5" t="n">
        <v>4289</v>
      </c>
      <c r="C4" s="5" t="n">
        <v>7842</v>
      </c>
    </row>
    <row r="5">
      <c r="A5" s="4" t="inlineStr">
        <is>
          <t>12 months or more, Fair Value</t>
        </is>
      </c>
      <c r="B5" s="5" t="n">
        <v>0</v>
      </c>
      <c r="C5" s="5" t="n">
        <v>200534</v>
      </c>
    </row>
    <row r="6">
      <c r="A6" s="4" t="inlineStr">
        <is>
          <t>12 months or more, Unrealized Losses</t>
        </is>
      </c>
      <c r="B6" s="5" t="n">
        <v>0</v>
      </c>
      <c r="C6" s="5" t="n">
        <v>2517</v>
      </c>
    </row>
    <row r="7">
      <c r="A7" s="4" t="inlineStr">
        <is>
          <t>Total, Fair Value</t>
        </is>
      </c>
      <c r="B7" s="5" t="n">
        <v>742548</v>
      </c>
      <c r="C7" s="5" t="n">
        <v>1498134</v>
      </c>
    </row>
    <row r="8">
      <c r="A8" s="4" t="inlineStr">
        <is>
          <t>Total, Unrealized Losses</t>
        </is>
      </c>
      <c r="B8" s="5" t="n">
        <v>4289</v>
      </c>
      <c r="C8" s="5" t="n">
        <v>10359</v>
      </c>
    </row>
    <row r="9">
      <c r="A9" s="4" t="inlineStr">
        <is>
          <t>Government and government-sponsored enterprises</t>
        </is>
      </c>
    </row>
    <row r="10">
      <c r="A10" s="3" t="inlineStr">
        <is>
          <t>Gross unrealized losses and fair value of debt securities available for sale that are in a loss position</t>
        </is>
      </c>
    </row>
    <row r="11">
      <c r="A11" s="4" t="inlineStr">
        <is>
          <t>Less than 12 months, Fair Value</t>
        </is>
      </c>
      <c r="B11" s="5" t="n">
        <v>139940</v>
      </c>
      <c r="C11" s="5" t="n">
        <v>226177</v>
      </c>
    </row>
    <row r="12">
      <c r="A12" s="4" t="inlineStr">
        <is>
          <t>Less than 12 months, Unrealized Losses</t>
        </is>
      </c>
      <c r="B12" s="5" t="n">
        <v>813</v>
      </c>
      <c r="C12" s="5" t="n">
        <v>678</v>
      </c>
    </row>
    <row r="13">
      <c r="A13" s="4" t="inlineStr">
        <is>
          <t>12 months or more, Fair Value</t>
        </is>
      </c>
      <c r="B13" s="5" t="n">
        <v>0</v>
      </c>
      <c r="C13" s="5" t="n">
        <v>0</v>
      </c>
    </row>
    <row r="14">
      <c r="A14" s="4" t="inlineStr">
        <is>
          <t>12 months or more, Unrealized Losses</t>
        </is>
      </c>
      <c r="B14" s="5" t="n">
        <v>0</v>
      </c>
      <c r="C14" s="5" t="n">
        <v>0</v>
      </c>
    </row>
    <row r="15">
      <c r="A15" s="4" t="inlineStr">
        <is>
          <t>Total, Fair Value</t>
        </is>
      </c>
      <c r="B15" s="5" t="n">
        <v>139940</v>
      </c>
      <c r="C15" s="5" t="n">
        <v>226177</v>
      </c>
    </row>
    <row r="16">
      <c r="A16" s="4" t="inlineStr">
        <is>
          <t>Total, Unrealized Losses</t>
        </is>
      </c>
      <c r="B16" s="5" t="n">
        <v>813</v>
      </c>
      <c r="C16" s="5" t="n">
        <v>678</v>
      </c>
    </row>
    <row r="17">
      <c r="A17" s="4" t="inlineStr">
        <is>
          <t>Obligations of states and political subdivisions</t>
        </is>
      </c>
    </row>
    <row r="18">
      <c r="A18" s="3" t="inlineStr">
        <is>
          <t>Gross unrealized losses and fair value of debt securities available for sale that are in a loss position</t>
        </is>
      </c>
    </row>
    <row r="19">
      <c r="A19" s="4" t="inlineStr">
        <is>
          <t>Less than 12 months, Fair Value</t>
        </is>
      </c>
      <c r="B19" s="5" t="n">
        <v>78241</v>
      </c>
      <c r="C19" s="5" t="n">
        <v>60639</v>
      </c>
    </row>
    <row r="20">
      <c r="A20" s="4" t="inlineStr">
        <is>
          <t>Less than 12 months, Unrealized Losses</t>
        </is>
      </c>
      <c r="B20" s="5" t="n">
        <v>1087</v>
      </c>
      <c r="C20" s="5" t="n">
        <v>687</v>
      </c>
    </row>
    <row r="21">
      <c r="A21" s="4" t="inlineStr">
        <is>
          <t>12 months or more, Fair Value</t>
        </is>
      </c>
      <c r="B21" s="5" t="n">
        <v>0</v>
      </c>
      <c r="C21" s="5" t="n">
        <v>0</v>
      </c>
    </row>
    <row r="22">
      <c r="A22" s="4" t="inlineStr">
        <is>
          <t>12 months or more, Unrealized Losses</t>
        </is>
      </c>
      <c r="B22" s="5" t="n">
        <v>0</v>
      </c>
      <c r="C22" s="5" t="n">
        <v>0</v>
      </c>
    </row>
    <row r="23">
      <c r="A23" s="4" t="inlineStr">
        <is>
          <t>Total, Fair Value</t>
        </is>
      </c>
      <c r="B23" s="5" t="n">
        <v>78241</v>
      </c>
      <c r="C23" s="5" t="n">
        <v>60639</v>
      </c>
    </row>
    <row r="24">
      <c r="A24" s="4" t="inlineStr">
        <is>
          <t>Total, Unrealized Losses</t>
        </is>
      </c>
      <c r="B24" s="5" t="n">
        <v>1087</v>
      </c>
      <c r="C24" s="5" t="n">
        <v>687</v>
      </c>
    </row>
    <row r="25">
      <c r="A25" s="4" t="inlineStr">
        <is>
          <t>Total mortgage-backed debt securities</t>
        </is>
      </c>
    </row>
    <row r="26">
      <c r="A26" s="3" t="inlineStr">
        <is>
          <t>Gross unrealized losses and fair value of debt securities available for sale that are in a loss position</t>
        </is>
      </c>
    </row>
    <row r="27">
      <c r="A27" s="4" t="inlineStr">
        <is>
          <t>Less than 12 months, Fair Value</t>
        </is>
      </c>
      <c r="B27" s="5" t="n">
        <v>524367</v>
      </c>
      <c r="C27" s="5" t="n">
        <v>1010354</v>
      </c>
    </row>
    <row r="28">
      <c r="A28" s="4" t="inlineStr">
        <is>
          <t>Less than 12 months, Unrealized Losses</t>
        </is>
      </c>
      <c r="B28" s="5" t="n">
        <v>2389</v>
      </c>
      <c r="C28" s="5" t="n">
        <v>6456</v>
      </c>
    </row>
    <row r="29">
      <c r="A29" s="4" t="inlineStr">
        <is>
          <t>12 months or more, Fair Value</t>
        </is>
      </c>
      <c r="B29" s="5" t="n">
        <v>0</v>
      </c>
      <c r="C29" s="5" t="n">
        <v>200534</v>
      </c>
    </row>
    <row r="30">
      <c r="A30" s="4" t="inlineStr">
        <is>
          <t>12 months or more, Unrealized Losses</t>
        </is>
      </c>
      <c r="B30" s="5" t="n">
        <v>0</v>
      </c>
      <c r="C30" s="5" t="n">
        <v>2517</v>
      </c>
    </row>
    <row r="31">
      <c r="A31" s="4" t="inlineStr">
        <is>
          <t>Total, Fair Value</t>
        </is>
      </c>
      <c r="B31" s="5" t="n">
        <v>524367</v>
      </c>
      <c r="C31" s="5" t="n">
        <v>1210888</v>
      </c>
    </row>
    <row r="32">
      <c r="A32" s="4" t="inlineStr">
        <is>
          <t>Total, Unrealized Losses</t>
        </is>
      </c>
      <c r="B32" s="5" t="n">
        <v>2389</v>
      </c>
      <c r="C32" s="5" t="n">
        <v>8973</v>
      </c>
    </row>
    <row r="33">
      <c r="A33" s="4" t="inlineStr">
        <is>
          <t>Residential agency</t>
        </is>
      </c>
    </row>
    <row r="34">
      <c r="A34" s="3" t="inlineStr">
        <is>
          <t>Gross unrealized losses and fair value of debt securities available for sale that are in a loss position</t>
        </is>
      </c>
    </row>
    <row r="35">
      <c r="A35" s="4" t="inlineStr">
        <is>
          <t>Less than 12 months, Fair Value</t>
        </is>
      </c>
      <c r="B35" s="5" t="n">
        <v>426171</v>
      </c>
      <c r="C35" s="5" t="n">
        <v>667511</v>
      </c>
    </row>
    <row r="36">
      <c r="A36" s="4" t="inlineStr">
        <is>
          <t>Less than 12 months, Unrealized Losses</t>
        </is>
      </c>
      <c r="B36" s="5" t="n">
        <v>1388</v>
      </c>
      <c r="C36" s="5" t="n">
        <v>3586</v>
      </c>
    </row>
    <row r="37">
      <c r="A37" s="4" t="inlineStr">
        <is>
          <t>12 months or more, Fair Value</t>
        </is>
      </c>
      <c r="B37" s="5" t="n">
        <v>0</v>
      </c>
      <c r="C37" s="5" t="n">
        <v>200534</v>
      </c>
    </row>
    <row r="38">
      <c r="A38" s="4" t="inlineStr">
        <is>
          <t>12 months or more, Unrealized Losses</t>
        </is>
      </c>
      <c r="B38" s="5" t="n">
        <v>0</v>
      </c>
      <c r="C38" s="5" t="n">
        <v>2517</v>
      </c>
    </row>
    <row r="39">
      <c r="A39" s="4" t="inlineStr">
        <is>
          <t>Total, Fair Value</t>
        </is>
      </c>
      <c r="B39" s="5" t="n">
        <v>426171</v>
      </c>
      <c r="C39" s="5" t="n">
        <v>868045</v>
      </c>
    </row>
    <row r="40">
      <c r="A40" s="4" t="inlineStr">
        <is>
          <t>Total, Unrealized Losses</t>
        </is>
      </c>
      <c r="B40" s="5" t="n">
        <v>1388</v>
      </c>
      <c r="C40" s="5" t="n">
        <v>6103</v>
      </c>
    </row>
    <row r="41">
      <c r="A41" s="4" t="inlineStr">
        <is>
          <t>Residential non-agency</t>
        </is>
      </c>
    </row>
    <row r="42">
      <c r="A42" s="3" t="inlineStr">
        <is>
          <t>Gross unrealized losses and fair value of debt securities available for sale that are in a loss position</t>
        </is>
      </c>
    </row>
    <row r="43">
      <c r="A43" s="4" t="inlineStr">
        <is>
          <t>Less than 12 months, Fair Value</t>
        </is>
      </c>
      <c r="B43" s="5" t="n">
        <v>1529</v>
      </c>
      <c r="C43" s="5" t="n">
        <v>140403</v>
      </c>
    </row>
    <row r="44">
      <c r="A44" s="4" t="inlineStr">
        <is>
          <t>Less than 12 months, Unrealized Losses</t>
        </is>
      </c>
      <c r="B44" s="5" t="n">
        <v>2</v>
      </c>
      <c r="C44" s="5" t="n">
        <v>616</v>
      </c>
    </row>
    <row r="45">
      <c r="A45" s="4" t="inlineStr">
        <is>
          <t>12 months or more, Fair Value</t>
        </is>
      </c>
      <c r="B45" s="5" t="n">
        <v>0</v>
      </c>
      <c r="C45" s="5" t="n">
        <v>0</v>
      </c>
    </row>
    <row r="46">
      <c r="A46" s="4" t="inlineStr">
        <is>
          <t>12 months or more, Unrealized Losses</t>
        </is>
      </c>
      <c r="B46" s="5" t="n">
        <v>0</v>
      </c>
      <c r="C46" s="5" t="n">
        <v>0</v>
      </c>
    </row>
    <row r="47">
      <c r="A47" s="4" t="inlineStr">
        <is>
          <t>Total, Fair Value</t>
        </is>
      </c>
      <c r="B47" s="5" t="n">
        <v>1529</v>
      </c>
      <c r="C47" s="5" t="n">
        <v>140403</v>
      </c>
    </row>
    <row r="48">
      <c r="A48" s="4" t="inlineStr">
        <is>
          <t>Total, Unrealized Losses</t>
        </is>
      </c>
      <c r="B48" s="5" t="n">
        <v>2</v>
      </c>
      <c r="C48" s="5" t="n">
        <v>616</v>
      </c>
    </row>
    <row r="49">
      <c r="A49" s="4" t="inlineStr">
        <is>
          <t>Commercial agency</t>
        </is>
      </c>
    </row>
    <row r="50">
      <c r="A50" s="3" t="inlineStr">
        <is>
          <t>Gross unrealized losses and fair value of debt securities available for sale that are in a loss position</t>
        </is>
      </c>
    </row>
    <row r="51">
      <c r="A51" s="4" t="inlineStr">
        <is>
          <t>Less than 12 months, Fair Value</t>
        </is>
      </c>
      <c r="B51" s="5" t="n">
        <v>96667</v>
      </c>
      <c r="C51" s="5" t="n">
        <v>176880</v>
      </c>
    </row>
    <row r="52">
      <c r="A52" s="4" t="inlineStr">
        <is>
          <t>Less than 12 months, Unrealized Losses</t>
        </is>
      </c>
      <c r="B52" s="5" t="n">
        <v>999</v>
      </c>
      <c r="C52" s="5" t="n">
        <v>2049</v>
      </c>
    </row>
    <row r="53">
      <c r="A53" s="4" t="inlineStr">
        <is>
          <t>12 months or more, Fair Value</t>
        </is>
      </c>
      <c r="B53" s="5" t="n">
        <v>0</v>
      </c>
      <c r="C53" s="5" t="n">
        <v>0</v>
      </c>
    </row>
    <row r="54">
      <c r="A54" s="4" t="inlineStr">
        <is>
          <t>12 months or more, Unrealized Losses</t>
        </is>
      </c>
      <c r="B54" s="5" t="n">
        <v>0</v>
      </c>
      <c r="C54" s="5" t="n">
        <v>0</v>
      </c>
    </row>
    <row r="55">
      <c r="A55" s="4" t="inlineStr">
        <is>
          <t>Total, Fair Value</t>
        </is>
      </c>
      <c r="B55" s="5" t="n">
        <v>96667</v>
      </c>
      <c r="C55" s="5" t="n">
        <v>176880</v>
      </c>
    </row>
    <row r="56">
      <c r="A56" s="4" t="inlineStr">
        <is>
          <t>Total, Unrealized Losses</t>
        </is>
      </c>
      <c r="B56" s="5" t="n">
        <v>999</v>
      </c>
      <c r="C56" s="5" t="n">
        <v>2049</v>
      </c>
    </row>
    <row r="57">
      <c r="A57" s="4" t="inlineStr">
        <is>
          <t>Commercial non-agency</t>
        </is>
      </c>
    </row>
    <row r="58">
      <c r="A58" s="3" t="inlineStr">
        <is>
          <t>Gross unrealized losses and fair value of debt securities available for sale that are in a loss position</t>
        </is>
      </c>
    </row>
    <row r="59">
      <c r="A59" s="4" t="inlineStr">
        <is>
          <t>Less than 12 months, Fair Value</t>
        </is>
      </c>
      <c r="B59" s="5" t="n">
        <v>0</v>
      </c>
      <c r="C59" s="5" t="n">
        <v>25560</v>
      </c>
    </row>
    <row r="60">
      <c r="A60" s="4" t="inlineStr">
        <is>
          <t>Less than 12 months, Unrealized Losses</t>
        </is>
      </c>
      <c r="B60" s="5" t="n">
        <v>0</v>
      </c>
      <c r="C60" s="5" t="n">
        <v>205</v>
      </c>
    </row>
    <row r="61">
      <c r="A61" s="4" t="inlineStr">
        <is>
          <t>12 months or more, Fair Value</t>
        </is>
      </c>
      <c r="B61" s="5" t="n">
        <v>0</v>
      </c>
      <c r="C61" s="5" t="n">
        <v>0</v>
      </c>
    </row>
    <row r="62">
      <c r="A62" s="4" t="inlineStr">
        <is>
          <t>12 months or more, Unrealized Losses</t>
        </is>
      </c>
      <c r="B62" s="5" t="n">
        <v>0</v>
      </c>
      <c r="C62" s="5" t="n">
        <v>0</v>
      </c>
    </row>
    <row r="63">
      <c r="A63" s="4" t="inlineStr">
        <is>
          <t>Total, Fair Value</t>
        </is>
      </c>
      <c r="B63" s="5" t="n">
        <v>0</v>
      </c>
      <c r="C63" s="5" t="n">
        <v>25560</v>
      </c>
    </row>
    <row r="64">
      <c r="A64" s="4" t="inlineStr">
        <is>
          <t>Total, Unrealized Losses</t>
        </is>
      </c>
      <c r="B64" s="7" t="n">
        <v>0</v>
      </c>
      <c r="C64" s="5" t="n">
        <v>205</v>
      </c>
    </row>
    <row r="65">
      <c r="A65" s="4" t="inlineStr">
        <is>
          <t>Corporate debt and trust preferred securities</t>
        </is>
      </c>
    </row>
    <row r="66">
      <c r="A66" s="3" t="inlineStr">
        <is>
          <t>Gross unrealized losses and fair value of debt securities available for sale that are in a loss position</t>
        </is>
      </c>
    </row>
    <row r="67">
      <c r="A67" s="4" t="inlineStr">
        <is>
          <t>Less than 12 months, Fair Value</t>
        </is>
      </c>
      <c r="C67" s="5" t="n">
        <v>430</v>
      </c>
    </row>
    <row r="68">
      <c r="A68" s="4" t="inlineStr">
        <is>
          <t>Less than 12 months, Unrealized Losses</t>
        </is>
      </c>
      <c r="C68" s="5" t="n">
        <v>21</v>
      </c>
    </row>
    <row r="69">
      <c r="A69" s="4" t="inlineStr">
        <is>
          <t>12 months or more, Fair Value</t>
        </is>
      </c>
      <c r="C69" s="5" t="n">
        <v>0</v>
      </c>
    </row>
    <row r="70">
      <c r="A70" s="4" t="inlineStr">
        <is>
          <t>12 months or more, Unrealized Losses</t>
        </is>
      </c>
      <c r="C70" s="5" t="n">
        <v>0</v>
      </c>
    </row>
    <row r="71">
      <c r="A71" s="4" t="inlineStr">
        <is>
          <t>Total, Fair Value</t>
        </is>
      </c>
      <c r="C71" s="5" t="n">
        <v>430</v>
      </c>
    </row>
    <row r="72">
      <c r="A72" s="4" t="inlineStr">
        <is>
          <t>Total, Unrealized Losses</t>
        </is>
      </c>
      <c r="C72" s="7"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30041</v>
      </c>
      <c r="C4" s="7" t="n">
        <v>306926</v>
      </c>
      <c r="D4" s="7" t="n">
        <v>315628</v>
      </c>
    </row>
    <row r="5">
      <c r="A5" s="3" t="inlineStr">
        <is>
          <t>Adjustments to reconcile net income to net cash provided by (used in) operating activities:</t>
        </is>
      </c>
    </row>
    <row r="6">
      <c r="A6" s="4" t="inlineStr">
        <is>
          <t>Provision for credit losses</t>
        </is>
      </c>
      <c r="B6" s="5" t="n">
        <v>257151</v>
      </c>
      <c r="C6" s="5" t="n">
        <v>65282</v>
      </c>
      <c r="D6" s="5" t="n">
        <v>46768</v>
      </c>
    </row>
    <row r="7">
      <c r="A7" s="4" t="inlineStr">
        <is>
          <t>Share-based compensation expense</t>
        </is>
      </c>
      <c r="B7" s="5" t="n">
        <v>35438</v>
      </c>
      <c r="C7" s="5" t="n">
        <v>28351</v>
      </c>
      <c r="D7" s="5" t="n">
        <v>17824</v>
      </c>
    </row>
    <row r="8">
      <c r="A8" s="4" t="inlineStr">
        <is>
          <t>Depreciation and amortization</t>
        </is>
      </c>
      <c r="B8" s="5" t="n">
        <v>437585</v>
      </c>
      <c r="C8" s="5" t="n">
        <v>308638</v>
      </c>
      <c r="D8" s="5" t="n">
        <v>204778</v>
      </c>
    </row>
    <row r="9">
      <c r="A9" s="4" t="inlineStr">
        <is>
          <t>Provision (benefit) for deferred income taxes</t>
        </is>
      </c>
      <c r="B9" s="5" t="n">
        <v>-74841</v>
      </c>
      <c r="C9" s="5" t="n">
        <v>30410</v>
      </c>
      <c r="D9" s="5" t="n">
        <v>58986</v>
      </c>
    </row>
    <row r="10">
      <c r="A10" s="4" t="inlineStr">
        <is>
          <t>Net gains on sales of assets</t>
        </is>
      </c>
      <c r="B10" s="5" t="n">
        <v>-90299</v>
      </c>
      <c r="C10" s="5" t="n">
        <v>-66298</v>
      </c>
      <c r="D10" s="5" t="n">
        <v>-39881</v>
      </c>
    </row>
    <row r="11">
      <c r="A11" s="4" t="inlineStr">
        <is>
          <t>Proceeds from sales of loans and leases held-for-sale</t>
        </is>
      </c>
      <c r="B11" s="5" t="n">
        <v>2001489</v>
      </c>
      <c r="C11" s="5" t="n">
        <v>966352</v>
      </c>
      <c r="D11" s="5" t="n">
        <v>372354</v>
      </c>
    </row>
    <row r="12">
      <c r="A12" s="4" t="inlineStr">
        <is>
          <t>Originations of loans and leases held-for-sale, net of repayments</t>
        </is>
      </c>
      <c r="B12" s="5" t="n">
        <v>-2011048</v>
      </c>
      <c r="C12" s="5" t="n">
        <v>-835047</v>
      </c>
      <c r="D12" s="5" t="n">
        <v>-375622</v>
      </c>
    </row>
    <row r="13">
      <c r="A13" s="4" t="inlineStr">
        <is>
          <t>Impairment of loan servicing rights</t>
        </is>
      </c>
      <c r="B13" s="5" t="n">
        <v>17605</v>
      </c>
      <c r="C13" s="5" t="n">
        <v>3882</v>
      </c>
      <c r="D13" s="5" t="n">
        <v>0</v>
      </c>
    </row>
    <row r="14">
      <c r="A14" s="4" t="inlineStr">
        <is>
          <t>Net change in other assets</t>
        </is>
      </c>
      <c r="B14" s="5" t="n">
        <v>-484298</v>
      </c>
      <c r="C14" s="5" t="n">
        <v>-263351</v>
      </c>
      <c r="D14" s="5" t="n">
        <v>-35154</v>
      </c>
    </row>
    <row r="15">
      <c r="A15" s="4" t="inlineStr">
        <is>
          <t>Net change in other liabilities</t>
        </is>
      </c>
      <c r="B15" s="5" t="n">
        <v>-119586</v>
      </c>
      <c r="C15" s="5" t="n">
        <v>162533</v>
      </c>
      <c r="D15" s="5" t="n">
        <v>39898</v>
      </c>
    </row>
    <row r="16">
      <c r="A16" s="4" t="inlineStr">
        <is>
          <t>Other, net</t>
        </is>
      </c>
      <c r="B16" s="5" t="n">
        <v>-78131</v>
      </c>
      <c r="C16" s="5" t="n">
        <v>-65921</v>
      </c>
      <c r="D16" s="5" t="n">
        <v>-41949</v>
      </c>
    </row>
    <row r="17">
      <c r="A17" s="4" t="inlineStr">
        <is>
          <t>Net cash provided by (used in) operating activities</t>
        </is>
      </c>
      <c r="B17" s="5" t="n">
        <v>121106</v>
      </c>
      <c r="C17" s="5" t="n">
        <v>641757</v>
      </c>
      <c r="D17" s="5" t="n">
        <v>563630</v>
      </c>
    </row>
    <row r="18">
      <c r="A18" s="3" t="inlineStr">
        <is>
          <t>Cash flows from investing activities</t>
        </is>
      </c>
    </row>
    <row r="19">
      <c r="A19" s="4" t="inlineStr">
        <is>
          <t>Proceeds from sales of investment securities available-for-sale</t>
        </is>
      </c>
      <c r="B19" s="5" t="n">
        <v>50797</v>
      </c>
      <c r="C19" s="5" t="n">
        <v>1986386</v>
      </c>
      <c r="D19" s="5" t="n">
        <v>254146</v>
      </c>
    </row>
    <row r="20">
      <c r="A20" s="4" t="inlineStr">
        <is>
          <t>Proceeds from maturities of and principal collected on investment securities available-for-sale</t>
        </is>
      </c>
      <c r="B20" s="5" t="n">
        <v>2404269</v>
      </c>
      <c r="C20" s="5" t="n">
        <v>735861</v>
      </c>
      <c r="D20" s="5" t="n">
        <v>169622</v>
      </c>
    </row>
    <row r="21">
      <c r="A21" s="4" t="inlineStr">
        <is>
          <t>Purchases of investment securities available-for-sale</t>
        </is>
      </c>
      <c r="B21" s="5" t="n">
        <v>-3587494</v>
      </c>
      <c r="C21" s="5" t="n">
        <v>-2806598</v>
      </c>
      <c r="D21" s="5" t="n">
        <v>-1230430</v>
      </c>
    </row>
    <row r="22">
      <c r="A22" s="4" t="inlineStr">
        <is>
          <t>Proceeds from maturities of and principal collected on investment securities held-to-maturity</t>
        </is>
      </c>
      <c r="B22" s="5" t="n">
        <v>37389</v>
      </c>
      <c r="C22" s="5" t="n">
        <v>17632</v>
      </c>
      <c r="D22" s="5" t="n">
        <v>15407</v>
      </c>
    </row>
    <row r="23">
      <c r="A23" s="4" t="inlineStr">
        <is>
          <t>Purchases of investment securities held-to-maturity</t>
        </is>
      </c>
      <c r="B23" s="5" t="n">
        <v>-80533</v>
      </c>
      <c r="C23" s="5" t="n">
        <v>-6844</v>
      </c>
      <c r="D23" s="5" t="n">
        <v>-2188</v>
      </c>
    </row>
    <row r="24">
      <c r="A24" s="4" t="inlineStr">
        <is>
          <t>Redemption of Federal Home Loan Bank stock</t>
        </is>
      </c>
      <c r="B24" s="5" t="n">
        <v>428016</v>
      </c>
      <c r="C24" s="5" t="n">
        <v>256021</v>
      </c>
      <c r="D24" s="5" t="n">
        <v>269002</v>
      </c>
    </row>
    <row r="25">
      <c r="A25" s="4" t="inlineStr">
        <is>
          <t>Purchases of Federal Home Loan Bank stock</t>
        </is>
      </c>
      <c r="B25" s="5" t="n">
        <v>-306000</v>
      </c>
      <c r="C25" s="5" t="n">
        <v>-370000</v>
      </c>
      <c r="D25" s="5" t="n">
        <v>-278000</v>
      </c>
    </row>
    <row r="26">
      <c r="A26" s="4" t="inlineStr">
        <is>
          <t>Proceeds from sales of loans and leases</t>
        </is>
      </c>
      <c r="B26" s="5" t="n">
        <v>554532</v>
      </c>
      <c r="C26" s="5" t="n">
        <v>1985093</v>
      </c>
      <c r="D26" s="5" t="n">
        <v>903606</v>
      </c>
    </row>
    <row r="27">
      <c r="A27" s="4" t="inlineStr">
        <is>
          <t>Loan and lease originations and purchases, net of principal collected</t>
        </is>
      </c>
      <c r="B27" s="5" t="n">
        <v>-639089</v>
      </c>
      <c r="C27" s="5" t="n">
        <v>-2037489</v>
      </c>
      <c r="D27" s="5" t="n">
        <v>-957672</v>
      </c>
    </row>
    <row r="28">
      <c r="A28" s="4" t="inlineStr">
        <is>
          <t>Proceeds from sales of other assets</t>
        </is>
      </c>
      <c r="B28" s="5" t="n">
        <v>70936</v>
      </c>
      <c r="C28" s="5" t="n">
        <v>113771</v>
      </c>
      <c r="D28" s="5" t="n">
        <v>88942</v>
      </c>
    </row>
    <row r="29">
      <c r="A29" s="4" t="inlineStr">
        <is>
          <t>Proceeds from sales of other assets</t>
        </is>
      </c>
      <c r="B29" s="5" t="n">
        <v>-188378</v>
      </c>
      <c r="C29" s="5" t="n">
        <v>-154540</v>
      </c>
      <c r="D29" s="5" t="n">
        <v>-155664</v>
      </c>
    </row>
    <row r="30">
      <c r="A30" s="4" t="inlineStr">
        <is>
          <t>Net cash acquired (paid) in business combinations</t>
        </is>
      </c>
      <c r="B30" s="5" t="n">
        <v>0</v>
      </c>
      <c r="C30" s="5" t="n">
        <v>975014</v>
      </c>
      <c r="D30" s="5" t="n">
        <v>0</v>
      </c>
    </row>
    <row r="31">
      <c r="A31" s="4" t="inlineStr">
        <is>
          <t>Other, net</t>
        </is>
      </c>
      <c r="B31" s="5" t="n">
        <v>17626</v>
      </c>
      <c r="C31" s="5" t="n">
        <v>-27431</v>
      </c>
      <c r="D31" s="5" t="n">
        <v>20935</v>
      </c>
    </row>
    <row r="32">
      <c r="A32" s="4" t="inlineStr">
        <is>
          <t>Net cash provided by (used in) investing activities</t>
        </is>
      </c>
      <c r="B32" s="5" t="n">
        <v>-1237929</v>
      </c>
      <c r="C32" s="5" t="n">
        <v>666876</v>
      </c>
      <c r="D32" s="5" t="n">
        <v>-902294</v>
      </c>
    </row>
    <row r="33">
      <c r="A33" s="3" t="inlineStr">
        <is>
          <t>Cash flows from financing activities</t>
        </is>
      </c>
    </row>
    <row r="34">
      <c r="A34" s="4" t="inlineStr">
        <is>
          <t>Net change in deposits</t>
        </is>
      </c>
      <c r="B34" s="5" t="n">
        <v>4457400</v>
      </c>
      <c r="C34" s="5" t="n">
        <v>-901522</v>
      </c>
      <c r="D34" s="5" t="n">
        <v>549157</v>
      </c>
    </row>
    <row r="35">
      <c r="A35" s="4" t="inlineStr">
        <is>
          <t>Net change in short-term borrowings</t>
        </is>
      </c>
      <c r="B35" s="5" t="n">
        <v>-2051721</v>
      </c>
      <c r="C35" s="5" t="n">
        <v>45584</v>
      </c>
      <c r="D35" s="5" t="n">
        <v>160</v>
      </c>
    </row>
    <row r="36">
      <c r="A36" s="4" t="inlineStr">
        <is>
          <t>Proceeds from long-term borrowings</t>
        </is>
      </c>
      <c r="B36" s="5" t="n">
        <v>7870577</v>
      </c>
      <c r="C36" s="5" t="n">
        <v>5957492</v>
      </c>
      <c r="D36" s="5" t="n">
        <v>9380950</v>
      </c>
    </row>
    <row r="37">
      <c r="A37" s="4" t="inlineStr">
        <is>
          <t>Payments on long-term borrowings</t>
        </is>
      </c>
      <c r="B37" s="5" t="n">
        <v>-8855775</v>
      </c>
      <c r="C37" s="5" t="n">
        <v>-5499669</v>
      </c>
      <c r="D37" s="5" t="n">
        <v>-9182536</v>
      </c>
    </row>
    <row r="38">
      <c r="A38" s="4" t="inlineStr">
        <is>
          <t>Payments on liabilities related to acquisition and portfolio purchase</t>
        </is>
      </c>
      <c r="B38" s="5" t="n">
        <v>0</v>
      </c>
      <c r="C38" s="5" t="n">
        <v>-1000</v>
      </c>
      <c r="D38" s="5" t="n">
        <v>-2000</v>
      </c>
    </row>
    <row r="39">
      <c r="A39" s="4" t="inlineStr">
        <is>
          <t>Redemption of Series B preferred stock</t>
        </is>
      </c>
      <c r="B39" s="5" t="n">
        <v>0</v>
      </c>
      <c r="C39" s="5" t="n">
        <v>0</v>
      </c>
      <c r="D39" s="5" t="n">
        <v>-100000</v>
      </c>
    </row>
    <row r="40">
      <c r="A40" s="4" t="inlineStr">
        <is>
          <t>Repurchases of common stock</t>
        </is>
      </c>
      <c r="B40" s="5" t="n">
        <v>-33098</v>
      </c>
      <c r="C40" s="5" t="n">
        <v>-86309</v>
      </c>
      <c r="D40" s="5" t="n">
        <v>-212929</v>
      </c>
    </row>
    <row r="41">
      <c r="A41" s="4" t="inlineStr">
        <is>
          <t>Common shares sold to TCF employee benefit plans</t>
        </is>
      </c>
      <c r="B41" s="5" t="n">
        <v>0</v>
      </c>
      <c r="C41" s="5" t="n">
        <v>0</v>
      </c>
      <c r="D41" s="5" t="n">
        <v>715</v>
      </c>
    </row>
    <row r="42">
      <c r="A42" s="4" t="inlineStr">
        <is>
          <t>Dividends paid on preferred stock</t>
        </is>
      </c>
      <c r="B42" s="5" t="n">
        <v>-9975</v>
      </c>
      <c r="C42" s="5" t="n">
        <v>-9975</v>
      </c>
      <c r="D42" s="5" t="n">
        <v>-11588</v>
      </c>
    </row>
    <row r="43">
      <c r="A43" s="4" t="inlineStr">
        <is>
          <t>Dividends paid on common stock</t>
        </is>
      </c>
      <c r="B43" s="5" t="n">
        <v>-214687</v>
      </c>
      <c r="C43" s="5" t="n">
        <v>-156060</v>
      </c>
      <c r="D43" s="5" t="n">
        <v>-99490</v>
      </c>
    </row>
    <row r="44">
      <c r="A44" s="4" t="inlineStr">
        <is>
          <t>Exercise of stock options</t>
        </is>
      </c>
      <c r="B44" s="5" t="n">
        <v>-23</v>
      </c>
      <c r="C44" s="5" t="n">
        <v>29</v>
      </c>
      <c r="D44" s="5" t="n">
        <v>-997</v>
      </c>
    </row>
    <row r="45">
      <c r="A45" s="4" t="inlineStr">
        <is>
          <t>Payments related to tax-withholding upon conversion of share-based awards</t>
        </is>
      </c>
      <c r="B45" s="5" t="n">
        <v>-4553</v>
      </c>
      <c r="C45" s="5" t="n">
        <v>-6198</v>
      </c>
      <c r="D45" s="5" t="n">
        <v>-6865</v>
      </c>
    </row>
    <row r="46">
      <c r="A46" s="4" t="inlineStr">
        <is>
          <t>Net investment by (distribution to) non-controlling interest</t>
        </is>
      </c>
      <c r="B46" s="5" t="n">
        <v>-9098</v>
      </c>
      <c r="C46" s="5" t="n">
        <v>-9691</v>
      </c>
      <c r="D46" s="5" t="n">
        <v>-10638</v>
      </c>
    </row>
    <row r="47">
      <c r="A47" s="4" t="inlineStr">
        <is>
          <t>Net cash provided by (used in) financing activities</t>
        </is>
      </c>
      <c r="B47" s="5" t="n">
        <v>1149047</v>
      </c>
      <c r="C47" s="5" t="n">
        <v>-667319</v>
      </c>
      <c r="D47" s="5" t="n">
        <v>303939</v>
      </c>
    </row>
    <row r="48">
      <c r="A48" s="4" t="inlineStr">
        <is>
          <t>Net change in cash and due from banks</t>
        </is>
      </c>
      <c r="B48" s="5" t="n">
        <v>32224</v>
      </c>
      <c r="C48" s="5" t="n">
        <v>641314</v>
      </c>
      <c r="D48" s="5" t="n">
        <v>-34725</v>
      </c>
    </row>
    <row r="49">
      <c r="A49" s="4" t="inlineStr">
        <is>
          <t>Cash and cash equivalents at beginning of period</t>
        </is>
      </c>
      <c r="B49" s="5" t="n">
        <v>1228371</v>
      </c>
      <c r="C49" s="5" t="n">
        <v>587057</v>
      </c>
      <c r="D49" s="5" t="n">
        <v>621782</v>
      </c>
    </row>
    <row r="50">
      <c r="A50" s="4" t="inlineStr">
        <is>
          <t>Cash and cash equivalents at end of period</t>
        </is>
      </c>
      <c r="B50" s="5" t="n">
        <v>1260595</v>
      </c>
      <c r="C50" s="5" t="n">
        <v>1228371</v>
      </c>
      <c r="D50" s="5" t="n">
        <v>587057</v>
      </c>
    </row>
    <row r="51">
      <c r="A51" s="3" t="inlineStr">
        <is>
          <t>Cash paid (received) for:</t>
        </is>
      </c>
    </row>
    <row r="52">
      <c r="A52" s="4" t="inlineStr">
        <is>
          <t>Interest on deposits and borrowings</t>
        </is>
      </c>
      <c r="B52" s="5" t="n">
        <v>230110</v>
      </c>
      <c r="C52" s="5" t="n">
        <v>269474</v>
      </c>
      <c r="D52" s="5" t="n">
        <v>139026</v>
      </c>
    </row>
    <row r="53">
      <c r="A53" s="4" t="inlineStr">
        <is>
          <t>Income taxes, net</t>
        </is>
      </c>
      <c r="B53" s="5" t="n">
        <v>128691</v>
      </c>
      <c r="C53" s="5" t="n">
        <v>12177</v>
      </c>
      <c r="D53" s="5" t="n">
        <v>-26308</v>
      </c>
    </row>
    <row r="54">
      <c r="A54" s="3" t="inlineStr">
        <is>
          <t>Noncash activities:</t>
        </is>
      </c>
    </row>
    <row r="55">
      <c r="A55" s="4" t="inlineStr">
        <is>
          <t>Transfer of loans and leases to other assets</t>
        </is>
      </c>
      <c r="B55" s="5" t="n">
        <v>45394</v>
      </c>
      <c r="C55" s="5" t="n">
        <v>88716</v>
      </c>
      <c r="D55" s="5" t="n">
        <v>105247</v>
      </c>
    </row>
    <row r="56">
      <c r="A56" s="4" t="inlineStr">
        <is>
          <t>Transfer of loans and leases from held-for-investment to held-for-sale, net</t>
        </is>
      </c>
      <c r="B56" s="7" t="n">
        <v>448721</v>
      </c>
      <c r="C56" s="7" t="n">
        <v>2184134</v>
      </c>
      <c r="D56" s="7" t="n">
        <v>8489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Losses) On Investment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t>
        </is>
      </c>
      <c r="B4" s="7" t="n">
        <v>2310</v>
      </c>
      <c r="C4" s="7" t="n">
        <v>10877</v>
      </c>
      <c r="D4" s="7" t="n">
        <v>1148</v>
      </c>
    </row>
    <row r="5">
      <c r="A5" s="4" t="inlineStr">
        <is>
          <t>Gross realized losses</t>
        </is>
      </c>
      <c r="B5" s="5" t="n">
        <v>0</v>
      </c>
      <c r="C5" s="5" t="n">
        <v>3491</v>
      </c>
      <c r="D5" s="5" t="n">
        <v>1021</v>
      </c>
    </row>
    <row r="6">
      <c r="A6" s="4" t="inlineStr">
        <is>
          <t>Recoveries on previously impaired investment securities held-to-maturity</t>
        </is>
      </c>
      <c r="B6" s="5" t="n">
        <v>28</v>
      </c>
      <c r="C6" s="5" t="n">
        <v>39</v>
      </c>
      <c r="D6" s="5" t="n">
        <v>221</v>
      </c>
    </row>
    <row r="7">
      <c r="A7" s="4" t="inlineStr">
        <is>
          <t>Net gains on investment securities</t>
        </is>
      </c>
      <c r="B7" s="7" t="n">
        <v>2338</v>
      </c>
      <c r="C7" s="7" t="n">
        <v>7425</v>
      </c>
      <c r="D7" s="7" t="n">
        <v>3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Available for Sale and Debt Securities Held to Maturity (Details) - USD ($) $ in Thousands</t>
        </is>
      </c>
      <c r="B1" s="2" t="inlineStr">
        <is>
          <t>Dec. 31, 2020</t>
        </is>
      </c>
      <c r="C1" s="2" t="inlineStr">
        <is>
          <t>Dec. 31, 2019</t>
        </is>
      </c>
    </row>
    <row r="2">
      <c r="A2" s="3" t="inlineStr">
        <is>
          <t>Amortized Cost</t>
        </is>
      </c>
    </row>
    <row r="3">
      <c r="A3" s="4" t="inlineStr">
        <is>
          <t>Due in one year or less</t>
        </is>
      </c>
      <c r="B3" s="7" t="n">
        <v>45912</v>
      </c>
      <c r="C3" s="7" t="n">
        <v>66124</v>
      </c>
    </row>
    <row r="4">
      <c r="A4" s="4" t="inlineStr">
        <is>
          <t>Due in 1-5 years</t>
        </is>
      </c>
      <c r="B4" s="5" t="n">
        <v>163346</v>
      </c>
      <c r="C4" s="5" t="n">
        <v>191364</v>
      </c>
    </row>
    <row r="5">
      <c r="A5" s="4" t="inlineStr">
        <is>
          <t>Due in 5-10 years</t>
        </is>
      </c>
      <c r="B5" s="5" t="n">
        <v>681135</v>
      </c>
      <c r="C5" s="5" t="n">
        <v>547813</v>
      </c>
    </row>
    <row r="6">
      <c r="A6" s="4" t="inlineStr">
        <is>
          <t>Due after 10 years</t>
        </is>
      </c>
      <c r="B6" s="5" t="n">
        <v>7150780</v>
      </c>
      <c r="C6" s="5" t="n">
        <v>5833976</v>
      </c>
    </row>
    <row r="7">
      <c r="A7" s="4" t="inlineStr">
        <is>
          <t>Amortized Cost</t>
        </is>
      </c>
      <c r="B7" s="5" t="n">
        <v>8041173</v>
      </c>
      <c r="C7" s="5" t="n">
        <v>6639277</v>
      </c>
    </row>
    <row r="8">
      <c r="A8" s="3" t="inlineStr">
        <is>
          <t>Fair Value</t>
        </is>
      </c>
    </row>
    <row r="9">
      <c r="A9" s="4" t="inlineStr">
        <is>
          <t>Due in one year or less</t>
        </is>
      </c>
      <c r="B9" s="5" t="n">
        <v>46163</v>
      </c>
      <c r="C9" s="5" t="n">
        <v>66112</v>
      </c>
    </row>
    <row r="10">
      <c r="A10" s="4" t="inlineStr">
        <is>
          <t>Due in 1-5 years</t>
        </is>
      </c>
      <c r="B10" s="5" t="n">
        <v>168125</v>
      </c>
      <c r="C10" s="5" t="n">
        <v>192065</v>
      </c>
    </row>
    <row r="11">
      <c r="A11" s="4" t="inlineStr">
        <is>
          <t>Due in 5-10 years</t>
        </is>
      </c>
      <c r="B11" s="5" t="n">
        <v>720239</v>
      </c>
      <c r="C11" s="5" t="n">
        <v>555523</v>
      </c>
    </row>
    <row r="12">
      <c r="A12" s="4" t="inlineStr">
        <is>
          <t>Due after 10 years</t>
        </is>
      </c>
      <c r="B12" s="5" t="n">
        <v>7350196</v>
      </c>
      <c r="C12" s="5" t="n">
        <v>5906301</v>
      </c>
    </row>
    <row r="13">
      <c r="A13" s="4" t="inlineStr">
        <is>
          <t>Total investment securities available-for-sale</t>
        </is>
      </c>
      <c r="B13" s="5" t="n">
        <v>8284723</v>
      </c>
      <c r="C13" s="5" t="n">
        <v>6720001</v>
      </c>
    </row>
    <row r="14">
      <c r="A14" s="3" t="inlineStr">
        <is>
          <t>Amortized Cost</t>
        </is>
      </c>
    </row>
    <row r="15">
      <c r="A15" s="4" t="inlineStr">
        <is>
          <t>Due in one year or less</t>
        </is>
      </c>
      <c r="B15" s="5" t="n">
        <v>400</v>
      </c>
      <c r="C15" s="5" t="n">
        <v>0</v>
      </c>
    </row>
    <row r="16">
      <c r="A16" s="4" t="inlineStr">
        <is>
          <t>Due in 1-5 years</t>
        </is>
      </c>
      <c r="B16" s="5" t="n">
        <v>2150</v>
      </c>
      <c r="C16" s="5" t="n">
        <v>3550</v>
      </c>
    </row>
    <row r="17">
      <c r="A17" s="4" t="inlineStr">
        <is>
          <t>Due in 5-10 years</t>
        </is>
      </c>
      <c r="B17" s="5" t="n">
        <v>46</v>
      </c>
      <c r="C17" s="5" t="n">
        <v>58</v>
      </c>
    </row>
    <row r="18">
      <c r="A18" s="4" t="inlineStr">
        <is>
          <t>Due after 10 years</t>
        </is>
      </c>
      <c r="B18" s="5" t="n">
        <v>181763</v>
      </c>
      <c r="C18" s="5" t="n">
        <v>135837</v>
      </c>
    </row>
    <row r="19">
      <c r="A19" s="4" t="inlineStr">
        <is>
          <t>Amortized Cost</t>
        </is>
      </c>
      <c r="B19" s="5" t="n">
        <v>184359</v>
      </c>
      <c r="C19" s="5" t="n">
        <v>139445</v>
      </c>
    </row>
    <row r="20">
      <c r="A20" s="3" t="inlineStr">
        <is>
          <t>Fair Value</t>
        </is>
      </c>
    </row>
    <row r="21">
      <c r="A21" s="4" t="inlineStr">
        <is>
          <t>Due in one year or less</t>
        </is>
      </c>
      <c r="B21" s="5" t="n">
        <v>400</v>
      </c>
      <c r="C21" s="5" t="n">
        <v>0</v>
      </c>
    </row>
    <row r="22">
      <c r="A22" s="4" t="inlineStr">
        <is>
          <t>Due in 1-5 years</t>
        </is>
      </c>
      <c r="B22" s="5" t="n">
        <v>2150</v>
      </c>
      <c r="C22" s="5" t="n">
        <v>3550</v>
      </c>
    </row>
    <row r="23">
      <c r="A23" s="4" t="inlineStr">
        <is>
          <t>Due in 5-10 years</t>
        </is>
      </c>
      <c r="B23" s="5" t="n">
        <v>51</v>
      </c>
      <c r="C23" s="5" t="n">
        <v>64</v>
      </c>
    </row>
    <row r="24">
      <c r="A24" s="4" t="inlineStr">
        <is>
          <t>Due after 10 years</t>
        </is>
      </c>
      <c r="B24" s="5" t="n">
        <v>190953</v>
      </c>
      <c r="C24" s="5" t="n">
        <v>141230</v>
      </c>
    </row>
    <row r="25">
      <c r="A25" s="4" t="inlineStr">
        <is>
          <t>Total investment securities held-to-maturity</t>
        </is>
      </c>
      <c r="B25" s="7" t="n">
        <v>193554</v>
      </c>
      <c r="C25" s="7" t="n">
        <v>1448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Leases - Loan and Lease Balances (Details) - USD ($) $ in Thousands</t>
        </is>
      </c>
      <c r="B1" s="2" t="inlineStr">
        <is>
          <t>Dec. 31, 2020</t>
        </is>
      </c>
      <c r="C1" s="2" t="inlineStr">
        <is>
          <t>Dec. 31, 2019</t>
        </is>
      </c>
    </row>
    <row r="2">
      <c r="A2" s="3" t="inlineStr">
        <is>
          <t>Loans and Leases Receivable Disclosure</t>
        </is>
      </c>
    </row>
    <row r="3">
      <c r="A3" s="4" t="inlineStr">
        <is>
          <t>Loans and leases</t>
        </is>
      </c>
      <c r="B3" s="7" t="n">
        <v>34466408</v>
      </c>
      <c r="C3" s="7" t="n">
        <v>34497464</v>
      </c>
    </row>
    <row r="4">
      <c r="A4" s="4" t="inlineStr">
        <is>
          <t>Loan and lease adjustments</t>
        </is>
      </c>
      <c r="B4" s="5" t="n">
        <v>-118600</v>
      </c>
      <c r="C4" s="5" t="n">
        <v>-201500</v>
      </c>
    </row>
    <row r="5">
      <c r="A5" s="4" t="inlineStr">
        <is>
          <t>Commercial Loan and Lease Portfolio</t>
        </is>
      </c>
    </row>
    <row r="6">
      <c r="A6" s="3" t="inlineStr">
        <is>
          <t>Loans and Leases Receivable Disclosure</t>
        </is>
      </c>
    </row>
    <row r="7">
      <c r="A7" s="4" t="inlineStr">
        <is>
          <t>Loans and leases</t>
        </is>
      </c>
      <c r="B7" s="5" t="n">
        <v>23942201</v>
      </c>
      <c r="C7" s="5" t="n">
        <v>23276341</v>
      </c>
    </row>
    <row r="8">
      <c r="A8" s="4" t="inlineStr">
        <is>
          <t>Commercial Loan and Lease Portfolio | Commercial and industrial</t>
        </is>
      </c>
    </row>
    <row r="9">
      <c r="A9" s="3" t="inlineStr">
        <is>
          <t>Loans and Leases Receivable Disclosure</t>
        </is>
      </c>
    </row>
    <row r="10">
      <c r="A10" s="4" t="inlineStr">
        <is>
          <t>Loans and leases</t>
        </is>
      </c>
      <c r="B10" s="5" t="n">
        <v>11422383</v>
      </c>
      <c r="C10" s="5" t="n">
        <v>11439602</v>
      </c>
    </row>
    <row r="11">
      <c r="A11" s="4" t="inlineStr">
        <is>
          <t>Commercial Loan and Lease Portfolio | Commercial and industrial | PPP Loan</t>
        </is>
      </c>
    </row>
    <row r="12">
      <c r="A12" s="3" t="inlineStr">
        <is>
          <t>Loans and Leases Receivable Disclosure</t>
        </is>
      </c>
    </row>
    <row r="13">
      <c r="A13" s="4" t="inlineStr">
        <is>
          <t>Loans and leases</t>
        </is>
      </c>
      <c r="B13" s="5" t="n">
        <v>1600000</v>
      </c>
    </row>
    <row r="14">
      <c r="A14" s="4" t="inlineStr">
        <is>
          <t>Commercial Loan and Lease Portfolio | Commercial real estate</t>
        </is>
      </c>
    </row>
    <row r="15">
      <c r="A15" s="3" t="inlineStr">
        <is>
          <t>Loans and Leases Receivable Disclosure</t>
        </is>
      </c>
    </row>
    <row r="16">
      <c r="A16" s="4" t="inlineStr">
        <is>
          <t>Loans and leases</t>
        </is>
      </c>
      <c r="B16" s="5" t="n">
        <v>9702587</v>
      </c>
      <c r="C16" s="5" t="n">
        <v>9136870</v>
      </c>
    </row>
    <row r="17">
      <c r="A17" s="4" t="inlineStr">
        <is>
          <t>Commercial Loan and Lease Portfolio | Lease financing</t>
        </is>
      </c>
    </row>
    <row r="18">
      <c r="A18" s="3" t="inlineStr">
        <is>
          <t>Loans and Leases Receivable Disclosure</t>
        </is>
      </c>
    </row>
    <row r="19">
      <c r="A19" s="4" t="inlineStr">
        <is>
          <t>Loans and leases</t>
        </is>
      </c>
      <c r="B19" s="5" t="n">
        <v>2817231</v>
      </c>
      <c r="C19" s="5" t="n">
        <v>2699869</v>
      </c>
    </row>
    <row r="20">
      <c r="A20" s="4" t="inlineStr">
        <is>
          <t>Consumer</t>
        </is>
      </c>
    </row>
    <row r="21">
      <c r="A21" s="3" t="inlineStr">
        <is>
          <t>Loans and Leases Receivable Disclosure</t>
        </is>
      </c>
    </row>
    <row r="22">
      <c r="A22" s="4" t="inlineStr">
        <is>
          <t>Loans and leases</t>
        </is>
      </c>
      <c r="B22" s="5" t="n">
        <v>10524207</v>
      </c>
      <c r="C22" s="5" t="n">
        <v>11221123</v>
      </c>
    </row>
    <row r="23">
      <c r="A23" s="4" t="inlineStr">
        <is>
          <t>Consumer | Residential mortgage</t>
        </is>
      </c>
    </row>
    <row r="24">
      <c r="A24" s="3" t="inlineStr">
        <is>
          <t>Loans and Leases Receivable Disclosure</t>
        </is>
      </c>
    </row>
    <row r="25">
      <c r="A25" s="4" t="inlineStr">
        <is>
          <t>Loans and leases</t>
        </is>
      </c>
      <c r="B25" s="5" t="n">
        <v>6182045</v>
      </c>
      <c r="C25" s="5" t="n">
        <v>6179805</v>
      </c>
    </row>
    <row r="26">
      <c r="A26" s="4" t="inlineStr">
        <is>
          <t>Consumer | Home equity</t>
        </is>
      </c>
    </row>
    <row r="27">
      <c r="A27" s="3" t="inlineStr">
        <is>
          <t>Loans and Leases Receivable Disclosure</t>
        </is>
      </c>
    </row>
    <row r="28">
      <c r="A28" s="4" t="inlineStr">
        <is>
          <t>Loans and leases</t>
        </is>
      </c>
      <c r="B28" s="5" t="n">
        <v>3108736</v>
      </c>
      <c r="C28" s="5" t="n">
        <v>3498907</v>
      </c>
    </row>
    <row r="29">
      <c r="A29" s="4" t="inlineStr">
        <is>
          <t>Consumer | Consumer installment</t>
        </is>
      </c>
    </row>
    <row r="30">
      <c r="A30" s="3" t="inlineStr">
        <is>
          <t>Loans and Leases Receivable Disclosure</t>
        </is>
      </c>
    </row>
    <row r="31">
      <c r="A31" s="4" t="inlineStr">
        <is>
          <t>Loans and leases</t>
        </is>
      </c>
      <c r="B31" s="7" t="n">
        <v>1233426</v>
      </c>
      <c r="C31" s="7" t="n">
        <v>15424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and Leases - Narrativ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Interest receivable</t>
        </is>
      </c>
      <c r="B4" s="7" t="n">
        <v>93600</v>
      </c>
      <c r="C4" s="7" t="n">
        <v>106500</v>
      </c>
    </row>
    <row r="5">
      <c r="A5" s="4" t="inlineStr">
        <is>
          <t>Jumbo residential mortgage loans</t>
        </is>
      </c>
      <c r="B5" s="5" t="n">
        <v>34466408</v>
      </c>
      <c r="C5" s="5" t="n">
        <v>34497464</v>
      </c>
    </row>
    <row r="6">
      <c r="A6" s="4" t="inlineStr">
        <is>
          <t>Residual value of leased assets</t>
        </is>
      </c>
      <c r="B6" s="5" t="n">
        <v>344300</v>
      </c>
      <c r="C6" s="5" t="n">
        <v>277100</v>
      </c>
    </row>
    <row r="7">
      <c r="A7" s="4" t="inlineStr">
        <is>
          <t>Depreciation and amortization</t>
        </is>
      </c>
      <c r="B7" s="5" t="n">
        <v>437585</v>
      </c>
      <c r="C7" s="5" t="n">
        <v>308638</v>
      </c>
      <c r="D7" s="7" t="n">
        <v>204778</v>
      </c>
    </row>
    <row r="8">
      <c r="A8" s="4" t="inlineStr">
        <is>
          <t>Premises and equipment, net</t>
        </is>
      </c>
      <c r="B8" s="5" t="n">
        <v>470131</v>
      </c>
      <c r="C8" s="5" t="n">
        <v>533138</v>
      </c>
    </row>
    <row r="9">
      <c r="A9" s="4" t="inlineStr">
        <is>
          <t>Recorded investment in loans and leases sold, including accrued interest</t>
        </is>
      </c>
      <c r="B9" s="5" t="n">
        <v>2446969</v>
      </c>
      <c r="C9" s="5" t="n">
        <v>2888408</v>
      </c>
      <c r="D9" s="5" t="n">
        <v>1238018</v>
      </c>
    </row>
    <row r="10">
      <c r="A10" s="4" t="inlineStr">
        <is>
          <t>Gains on sale of loans, net</t>
        </is>
      </c>
      <c r="B10" s="5" t="n">
        <v>86776</v>
      </c>
      <c r="C10" s="5" t="n">
        <v>26308</v>
      </c>
      <c r="D10" s="5" t="n">
        <v>33695</v>
      </c>
    </row>
    <row r="11">
      <c r="A11" s="4" t="inlineStr">
        <is>
          <t>Impairment charges on interest-only strips</t>
        </is>
      </c>
      <c r="B11" s="5" t="n">
        <v>224</v>
      </c>
      <c r="C11" s="5" t="n">
        <v>62</v>
      </c>
      <c r="D11" s="7" t="n">
        <v>661</v>
      </c>
    </row>
    <row r="12">
      <c r="A12" s="4" t="inlineStr">
        <is>
          <t>Consumer Loan Portfolio</t>
        </is>
      </c>
    </row>
    <row r="13">
      <c r="A13" s="3" t="inlineStr">
        <is>
          <t>Accounts, Notes, Loans and Financing Receivable [Line Items]</t>
        </is>
      </c>
    </row>
    <row r="14">
      <c r="A14" s="4" t="inlineStr">
        <is>
          <t>Jumbo residential mortgage loans</t>
        </is>
      </c>
      <c r="B14" s="5" t="n">
        <v>10524207</v>
      </c>
    </row>
    <row r="15">
      <c r="A15" s="4" t="inlineStr">
        <is>
          <t>Consumer Loan Portfolio | Automobile Loan</t>
        </is>
      </c>
    </row>
    <row r="16">
      <c r="A16" s="3" t="inlineStr">
        <is>
          <t>Accounts, Notes, Loans and Financing Receivable [Line Items]</t>
        </is>
      </c>
    </row>
    <row r="17">
      <c r="A17" s="4" t="inlineStr">
        <is>
          <t>Gains on sale of loans, net</t>
        </is>
      </c>
      <c r="C17" s="5" t="n">
        <v>27500</v>
      </c>
    </row>
    <row r="18">
      <c r="A18" s="4" t="inlineStr">
        <is>
          <t>Legacy TCF</t>
        </is>
      </c>
    </row>
    <row r="19">
      <c r="A19" s="3" t="inlineStr">
        <is>
          <t>Accounts, Notes, Loans and Financing Receivable [Line Items]</t>
        </is>
      </c>
    </row>
    <row r="20">
      <c r="A20" s="4" t="inlineStr">
        <is>
          <t>Recorded investment in loans and leases sold, including accrued interest</t>
        </is>
      </c>
      <c r="C20" s="5" t="n">
        <v>1100000</v>
      </c>
    </row>
    <row r="21">
      <c r="A21" s="4" t="inlineStr">
        <is>
          <t>Premises and equipment leased under finance leases</t>
        </is>
      </c>
    </row>
    <row r="22">
      <c r="A22" s="3" t="inlineStr">
        <is>
          <t>Accounts, Notes, Loans and Financing Receivable [Line Items]</t>
        </is>
      </c>
    </row>
    <row r="23">
      <c r="A23" s="4" t="inlineStr">
        <is>
          <t>Depreciation and amortization</t>
        </is>
      </c>
      <c r="B23" s="5" t="n">
        <v>73200</v>
      </c>
      <c r="C23" s="5" t="n">
        <v>76400</v>
      </c>
    </row>
    <row r="24">
      <c r="A24" s="4" t="inlineStr">
        <is>
          <t>Premises and equipment, net</t>
        </is>
      </c>
      <c r="B24" s="5" t="n">
        <v>326900</v>
      </c>
      <c r="C24" s="7" t="n">
        <v>289700</v>
      </c>
    </row>
    <row r="25">
      <c r="A25" s="4" t="inlineStr">
        <is>
          <t>Mortgages</t>
        </is>
      </c>
    </row>
    <row r="26">
      <c r="A26" s="3" t="inlineStr">
        <is>
          <t>Accounts, Notes, Loans and Financing Receivable [Line Items]</t>
        </is>
      </c>
    </row>
    <row r="27">
      <c r="A27" s="4" t="inlineStr">
        <is>
          <t>Jumbo residential mortgage loans</t>
        </is>
      </c>
      <c r="B27" s="5" t="n">
        <v>1100000</v>
      </c>
    </row>
    <row r="28">
      <c r="A28" s="4" t="inlineStr">
        <is>
          <t>PCD loans</t>
        </is>
      </c>
      <c r="B28"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Direct Financing and Sales-type Leases (Details) - USD ($) $ in Thousands</t>
        </is>
      </c>
      <c r="B1" s="2" t="inlineStr">
        <is>
          <t>Dec. 31, 2020</t>
        </is>
      </c>
      <c r="C1" s="2" t="inlineStr">
        <is>
          <t>Dec. 31, 2019</t>
        </is>
      </c>
    </row>
    <row r="2">
      <c r="A2" s="3" t="inlineStr">
        <is>
          <t>Receivables [Abstract]</t>
        </is>
      </c>
    </row>
    <row r="3">
      <c r="A3" s="4" t="inlineStr">
        <is>
          <t>Carrying amount</t>
        </is>
      </c>
      <c r="B3" s="7" t="n">
        <v>2893070</v>
      </c>
      <c r="C3" s="7" t="n">
        <v>2794212</v>
      </c>
    </row>
    <row r="4">
      <c r="A4" s="4" t="inlineStr">
        <is>
          <t>Unguaranteed residual assets</t>
        </is>
      </c>
      <c r="B4" s="5" t="n">
        <v>170930</v>
      </c>
      <c r="C4" s="5" t="n">
        <v>152030</v>
      </c>
    </row>
    <row r="5">
      <c r="A5" s="4" t="inlineStr">
        <is>
          <t>Net direct fees and costs and unearned income</t>
        </is>
      </c>
      <c r="B5" s="5" t="n">
        <v>-246769</v>
      </c>
      <c r="C5" s="5" t="n">
        <v>-246373</v>
      </c>
    </row>
    <row r="6">
      <c r="A6" s="4" t="inlineStr">
        <is>
          <t>Total net investment in sales-type and direct financing leases</t>
        </is>
      </c>
      <c r="B6" s="7" t="n">
        <v>2817231</v>
      </c>
      <c r="C6" s="7" t="n">
        <v>26998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Components of Lease Income (Details) - USD ($) $ in Thousands</t>
        </is>
      </c>
      <c r="B1" s="2" t="inlineStr">
        <is>
          <t>12 Months Ended</t>
        </is>
      </c>
    </row>
    <row r="2">
      <c r="B2" s="2" t="inlineStr">
        <is>
          <t>Dec. 31, 2020</t>
        </is>
      </c>
      <c r="C2" s="2" t="inlineStr">
        <is>
          <t>Dec. 31, 2019</t>
        </is>
      </c>
    </row>
    <row r="3">
      <c r="A3" s="3" t="inlineStr">
        <is>
          <t>Receivables [Abstract]</t>
        </is>
      </c>
    </row>
    <row r="4">
      <c r="A4" s="4" t="inlineStr">
        <is>
          <t>Interest income on net investment in direct financing and sales-type leases</t>
        </is>
      </c>
      <c r="B4" s="7" t="n">
        <v>133272</v>
      </c>
      <c r="C4" s="7" t="n">
        <v>131547</v>
      </c>
    </row>
    <row r="5">
      <c r="A5" s="4" t="inlineStr">
        <is>
          <t>Lease income from operating lease payments</t>
        </is>
      </c>
      <c r="B5" s="5" t="n">
        <v>95530</v>
      </c>
      <c r="C5" s="5" t="n">
        <v>100975</v>
      </c>
    </row>
    <row r="6">
      <c r="A6" s="4" t="inlineStr">
        <is>
          <t>Profit (loss) recorded on commencement date on sales-type leases</t>
        </is>
      </c>
      <c r="B6" s="5" t="n">
        <v>21556</v>
      </c>
      <c r="C6" s="5" t="n">
        <v>35694</v>
      </c>
    </row>
    <row r="7">
      <c r="A7" s="4" t="inlineStr">
        <is>
          <t>Gains (losses) on sales of leased equipment</t>
        </is>
      </c>
      <c r="B7" s="5" t="n">
        <v>25637</v>
      </c>
      <c r="C7" s="5" t="n">
        <v>27049</v>
      </c>
    </row>
    <row r="8">
      <c r="A8" s="4" t="inlineStr">
        <is>
          <t>Leasing revenue</t>
        </is>
      </c>
      <c r="B8" s="5" t="n">
        <v>142723</v>
      </c>
      <c r="C8" s="5" t="n">
        <v>163718</v>
      </c>
    </row>
    <row r="9">
      <c r="A9" s="4" t="inlineStr">
        <is>
          <t>Total lease income</t>
        </is>
      </c>
      <c r="B9" s="7" t="n">
        <v>275995</v>
      </c>
      <c r="C9" s="7" t="n">
        <v>2952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Undiscounted Future Minimum Lease Payments Receivable (Details) - USD ($) $ in Thousands</t>
        </is>
      </c>
      <c r="B1" s="2" t="inlineStr">
        <is>
          <t>Dec. 31, 2020</t>
        </is>
      </c>
      <c r="C1" s="2" t="inlineStr">
        <is>
          <t>Dec. 31, 2019</t>
        </is>
      </c>
    </row>
    <row r="2">
      <c r="A2" s="3" t="inlineStr">
        <is>
          <t>Receivables [Abstract]</t>
        </is>
      </c>
    </row>
    <row r="3">
      <c r="A3" s="4" t="inlineStr">
        <is>
          <t>2021</t>
        </is>
      </c>
      <c r="B3" s="7" t="n">
        <v>288066</v>
      </c>
    </row>
    <row r="4">
      <c r="A4" s="4" t="inlineStr">
        <is>
          <t>2022</t>
        </is>
      </c>
      <c r="B4" s="5" t="n">
        <v>408137</v>
      </c>
    </row>
    <row r="5">
      <c r="A5" s="4" t="inlineStr">
        <is>
          <t>2023</t>
        </is>
      </c>
      <c r="B5" s="5" t="n">
        <v>549555</v>
      </c>
    </row>
    <row r="6">
      <c r="A6" s="4" t="inlineStr">
        <is>
          <t>2024</t>
        </is>
      </c>
      <c r="B6" s="5" t="n">
        <v>589430</v>
      </c>
    </row>
    <row r="7">
      <c r="A7" s="4" t="inlineStr">
        <is>
          <t>2025</t>
        </is>
      </c>
      <c r="B7" s="5" t="n">
        <v>511514</v>
      </c>
    </row>
    <row r="8">
      <c r="A8" s="4" t="inlineStr">
        <is>
          <t>Thereafter</t>
        </is>
      </c>
      <c r="B8" s="5" t="n">
        <v>311070</v>
      </c>
    </row>
    <row r="9">
      <c r="A9" s="4" t="inlineStr">
        <is>
          <t>Equipment under leases not yet commenced</t>
        </is>
      </c>
      <c r="B9" s="5" t="n">
        <v>30782</v>
      </c>
    </row>
    <row r="10">
      <c r="A10" s="4" t="inlineStr">
        <is>
          <t>Total undiscounted future minimum lease payments receivable for direct financing and sales-type leases</t>
        </is>
      </c>
      <c r="B10" s="5" t="n">
        <v>2688554</v>
      </c>
    </row>
    <row r="11">
      <c r="A11" s="4" t="inlineStr">
        <is>
          <t>Third-party residual value guarantees</t>
        </is>
      </c>
      <c r="B11" s="5" t="n">
        <v>204516</v>
      </c>
    </row>
    <row r="12">
      <c r="A12" s="4" t="inlineStr">
        <is>
          <t>Total carrying amount of direct financing and sales-type leases</t>
        </is>
      </c>
      <c r="B12" s="7" t="n">
        <v>2893070</v>
      </c>
      <c r="C12" s="7" t="n">
        <v>27942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 Undiscounted Future Minimum Lease Payments (Details) $ in Thousands</t>
        </is>
      </c>
      <c r="B1" s="2" t="inlineStr">
        <is>
          <t>Dec. 31, 2020USD ($)</t>
        </is>
      </c>
    </row>
    <row r="2">
      <c r="A2" s="3" t="inlineStr">
        <is>
          <t>Receivables [Abstract]</t>
        </is>
      </c>
    </row>
    <row r="3">
      <c r="A3" s="4" t="inlineStr">
        <is>
          <t>2021</t>
        </is>
      </c>
      <c r="B3" s="7" t="n">
        <v>75689</v>
      </c>
    </row>
    <row r="4">
      <c r="A4" s="4" t="inlineStr">
        <is>
          <t>2022</t>
        </is>
      </c>
      <c r="B4" s="5" t="n">
        <v>54222</v>
      </c>
    </row>
    <row r="5">
      <c r="A5" s="4" t="inlineStr">
        <is>
          <t>2023</t>
        </is>
      </c>
      <c r="B5" s="5" t="n">
        <v>33560</v>
      </c>
    </row>
    <row r="6">
      <c r="A6" s="4" t="inlineStr">
        <is>
          <t>2024</t>
        </is>
      </c>
      <c r="B6" s="5" t="n">
        <v>15660</v>
      </c>
    </row>
    <row r="7">
      <c r="A7" s="4" t="inlineStr">
        <is>
          <t>2025</t>
        </is>
      </c>
      <c r="B7" s="5" t="n">
        <v>5042</v>
      </c>
    </row>
    <row r="8">
      <c r="A8" s="4" t="inlineStr">
        <is>
          <t>Thereafter</t>
        </is>
      </c>
      <c r="B8" s="5" t="n">
        <v>1957</v>
      </c>
    </row>
    <row r="9">
      <c r="A9" s="4" t="inlineStr">
        <is>
          <t>Total undiscounted future minimum lease payments</t>
        </is>
      </c>
      <c r="B9" s="7" t="n">
        <v>1861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ans and Leases - Loan and Lease Sal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Sale proceeds, net</t>
        </is>
      </c>
      <c r="B4" s="7" t="n">
        <v>2556022</v>
      </c>
      <c r="C4" s="7" t="n">
        <v>2951445</v>
      </c>
      <c r="D4" s="7" t="n">
        <v>1275960</v>
      </c>
    </row>
    <row r="5">
      <c r="A5" s="4" t="inlineStr">
        <is>
          <t>Recorded investment in loans and leases sold, including accrued interest</t>
        </is>
      </c>
      <c r="B5" s="5" t="n">
        <v>2446969</v>
      </c>
      <c r="C5" s="5" t="n">
        <v>2888408</v>
      </c>
      <c r="D5" s="5" t="n">
        <v>1238018</v>
      </c>
    </row>
    <row r="6">
      <c r="A6" s="4" t="inlineStr">
        <is>
          <t>Interest-only strips at initial value and other</t>
        </is>
      </c>
      <c r="B6" s="5" t="n">
        <v>-22277</v>
      </c>
      <c r="C6" s="5" t="n">
        <v>-36729</v>
      </c>
      <c r="D6" s="5" t="n">
        <v>-4247</v>
      </c>
    </row>
    <row r="7">
      <c r="A7" s="4" t="inlineStr">
        <is>
          <t>Net (losses) gains on sales of loans and leases</t>
        </is>
      </c>
      <c r="B7" s="7" t="n">
        <v>86776</v>
      </c>
      <c r="C7" s="7" t="n">
        <v>26308</v>
      </c>
      <c r="D7" s="7" t="n">
        <v>336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terest-only Strips and Contractual Liabilities Related to Loan Sales (Details) - USD ($) $ in Thousands</t>
        </is>
      </c>
      <c r="B1" s="2" t="inlineStr">
        <is>
          <t>Dec. 31, 2020</t>
        </is>
      </c>
      <c r="C1" s="2" t="inlineStr">
        <is>
          <t>Dec. 31, 2019</t>
        </is>
      </c>
    </row>
    <row r="2">
      <c r="A2" s="3" t="inlineStr">
        <is>
          <t>Receivables [Abstract]</t>
        </is>
      </c>
    </row>
    <row r="3">
      <c r="A3" s="4" t="inlineStr">
        <is>
          <t>Interest-only strips</t>
        </is>
      </c>
      <c r="B3" s="7" t="n">
        <v>7823</v>
      </c>
      <c r="C3" s="7" t="n">
        <v>128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On August 1, 2019 (the "TCF/Chemical Merger Date"), TCF Financial Corporation, a Delaware corporation ("Legacy TCF"), merged with and into Chemical Financial Corporation, a Michigan corporation ("Chemical"), with Chemical continuing as the surviving legal corporation (the "TCF/Chemical Merger"). Immediately following the TCF/Chemical Merger, Chemical’s wholly owned bank subsidiary, Chemical Bank, a Michigan state-chartered bank, merged with and into Legacy TCF’s wholly owned bank subsidiary, TCF National Bank, a national banking association, with TCF National Bank ("TCF Bank") surviving the TCF/Chemical Merger. Upon completion of the TCF/Chemical Merger, Chemical was renamed TCF Financial Corporation. TCF Financial Corporation (together with its direct and indirect subsidiaries, "we," "us," "our," "TCF" or the "Corporation"), is a financial holding company, headquartered in Detroit, Michigan. TCF Bank has its main office in Sioux Falls, South Dakota. References herein to "TCF Financial" refer to TCF Financial Corporation on an unconsolidated basis. The TCF/Chemical Merger was accounted for as a reverse merger using the acquisition method of accounting, therefore, Legacy TCF was deemed the acquirer for financial reporting purposes, even though Chemical was the legal acquirer. Accordingly, Legacy TCF's historical financial statements are the historical financial statements of the combined company for all periods before the TCF/Chemical Merger Date. TCF's results of operations for 2019 include the results of operations of Chemical on and after August 1, 2019. Results for periods before August 1, 2019 reflect only those of Legacy TCF and do not include the results of operations of Chemical. The number of shares issued and outstanding, earnings per share, additional paid-in-capital, dividends paid and all references to share quantities of TCF have been retrospectively adjusted to reflect the equivalent number of shares issued to holders of Legacy TCF common stock in the TCF/Chemical Merger. See "Note 3. Business Combinations" for further information. In addition, the assets and liabilities of Chemical as of the TCF/Chemical Merger Date have been recorded at their estimated fair value and added to those of Legacy TCF. TCF Bank operates bank branches primarily located in Michigan, Illinois and Minnesota with additional locations in Colorado, Ohio, South Dakota and Wisconsin (TCF's "primary banking markets"). Through its direct subsidiaries, TCF Bank provides a full range of consumer-facing and commercial services, including consumer and commercial banking, trust and wealth management, and specialty leasing and lending products and services to consumers, small businesses and commercial customers. The accompanying consolidated financial statements have been prepared in conformity with U.S. generally accepted accounting principles ("GAAP").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Rollfowards of the Allowance for Loan and Lease Losses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t>
        </is>
      </c>
    </row>
    <row r="4">
      <c r="A4" s="4" t="inlineStr">
        <is>
          <t>Balance, beginning of period</t>
        </is>
      </c>
      <c r="B4" s="7" t="n">
        <v>113052</v>
      </c>
      <c r="C4" s="7" t="n">
        <v>157446</v>
      </c>
      <c r="D4" s="7" t="n">
        <v>171041</v>
      </c>
    </row>
    <row r="5">
      <c r="A5" s="4" t="inlineStr">
        <is>
          <t>Charge-offs</t>
        </is>
      </c>
      <c r="B5" s="5" t="n">
        <v>-86515</v>
      </c>
      <c r="C5" s="5" t="n">
        <v>-97935</v>
      </c>
      <c r="D5" s="5" t="n">
        <v>-84728</v>
      </c>
    </row>
    <row r="6">
      <c r="A6" s="4" t="inlineStr">
        <is>
          <t>Recoveries</t>
        </is>
      </c>
      <c r="B6" s="5" t="n">
        <v>41432</v>
      </c>
      <c r="C6" s="5" t="n">
        <v>30384</v>
      </c>
      <c r="D6" s="5" t="n">
        <v>29703</v>
      </c>
    </row>
    <row r="7">
      <c r="A7" s="4" t="inlineStr">
        <is>
          <t>Net (charge-offs) recoveries</t>
        </is>
      </c>
      <c r="B7" s="5" t="n">
        <v>-45083</v>
      </c>
      <c r="C7" s="5" t="n">
        <v>-67551</v>
      </c>
      <c r="D7" s="5" t="n">
        <v>-55025</v>
      </c>
    </row>
    <row r="8">
      <c r="A8" s="4" t="inlineStr">
        <is>
          <t>Provision for credit losses</t>
        </is>
      </c>
      <c r="B8" s="5" t="n">
        <v>252073</v>
      </c>
      <c r="C8" s="5" t="n">
        <v>65282</v>
      </c>
      <c r="D8" s="5" t="n">
        <v>46768</v>
      </c>
    </row>
    <row r="9">
      <c r="A9" s="4" t="inlineStr">
        <is>
          <t>Other</t>
        </is>
      </c>
      <c r="B9" s="5" t="n">
        <v>-166</v>
      </c>
      <c r="C9" s="5" t="n">
        <v>-42125</v>
      </c>
      <c r="D9" s="5" t="n">
        <v>-5338</v>
      </c>
    </row>
    <row r="10">
      <c r="A10" s="4" t="inlineStr">
        <is>
          <t>Balance, end of period</t>
        </is>
      </c>
      <c r="B10" s="5" t="n">
        <v>525868</v>
      </c>
      <c r="C10" s="5" t="n">
        <v>113052</v>
      </c>
      <c r="D10" s="5" t="n">
        <v>157446</v>
      </c>
    </row>
    <row r="11">
      <c r="A11" s="3" t="inlineStr">
        <is>
          <t>Unfunded commitments [Roll Forward]</t>
        </is>
      </c>
    </row>
    <row r="12">
      <c r="A12" s="4" t="inlineStr">
        <is>
          <t>Balance, beginning of period</t>
        </is>
      </c>
      <c r="B12" s="5" t="n">
        <v>3528</v>
      </c>
      <c r="C12" s="5" t="n">
        <v>1428</v>
      </c>
      <c r="D12" s="5" t="n">
        <v>1479</v>
      </c>
    </row>
    <row r="13">
      <c r="A13" s="4" t="inlineStr">
        <is>
          <t>Charge-offs</t>
        </is>
      </c>
      <c r="B13" s="5" t="n">
        <v>0</v>
      </c>
      <c r="C13" s="5" t="n">
        <v>0</v>
      </c>
      <c r="D13" s="5" t="n">
        <v>0</v>
      </c>
    </row>
    <row r="14">
      <c r="A14" s="4" t="inlineStr">
        <is>
          <t>Recoveries</t>
        </is>
      </c>
      <c r="B14" s="5" t="n">
        <v>0</v>
      </c>
      <c r="C14" s="5" t="n">
        <v>0</v>
      </c>
      <c r="D14" s="5" t="n">
        <v>0</v>
      </c>
    </row>
    <row r="15">
      <c r="A15" s="4" t="inlineStr">
        <is>
          <t>Net (charge-offs) recoveries</t>
        </is>
      </c>
      <c r="B15" s="5" t="n">
        <v>0</v>
      </c>
      <c r="C15" s="5" t="n">
        <v>0</v>
      </c>
      <c r="D15" s="5" t="n">
        <v>0</v>
      </c>
    </row>
    <row r="16">
      <c r="A16" s="4" t="inlineStr">
        <is>
          <t>Provision for credit losses</t>
        </is>
      </c>
      <c r="B16" s="5" t="n">
        <v>5078</v>
      </c>
      <c r="C16" s="5" t="n">
        <v>233</v>
      </c>
      <c r="D16" s="5" t="n">
        <v>-51</v>
      </c>
    </row>
    <row r="17">
      <c r="A17" s="4" t="inlineStr">
        <is>
          <t>Other</t>
        </is>
      </c>
      <c r="B17" s="5" t="n">
        <v>0</v>
      </c>
      <c r="C17" s="5" t="n">
        <v>0</v>
      </c>
      <c r="D17" s="5" t="n">
        <v>0</v>
      </c>
    </row>
    <row r="18">
      <c r="A18" s="4" t="inlineStr">
        <is>
          <t>Balance, end of period</t>
        </is>
      </c>
      <c r="B18" s="5" t="n">
        <v>23313</v>
      </c>
      <c r="C18" s="5" t="n">
        <v>3528</v>
      </c>
      <c r="D18" s="5" t="n">
        <v>1428</v>
      </c>
    </row>
    <row r="19">
      <c r="A19" s="3" t="inlineStr">
        <is>
          <t>Allowance for loan, leases and unfunded commitments [Roll Forward]</t>
        </is>
      </c>
    </row>
    <row r="20">
      <c r="A20" s="4" t="inlineStr">
        <is>
          <t>Balance, beginning of period</t>
        </is>
      </c>
      <c r="B20" s="5" t="n">
        <v>116580</v>
      </c>
      <c r="C20" s="5" t="n">
        <v>158874</v>
      </c>
      <c r="D20" s="5" t="n">
        <v>172520</v>
      </c>
    </row>
    <row r="21">
      <c r="A21" s="4" t="inlineStr">
        <is>
          <t>Charge-offs</t>
        </is>
      </c>
      <c r="B21" s="5" t="n">
        <v>-86515</v>
      </c>
      <c r="C21" s="5" t="n">
        <v>-97935</v>
      </c>
      <c r="D21" s="5" t="n">
        <v>-84728</v>
      </c>
    </row>
    <row r="22">
      <c r="A22" s="4" t="inlineStr">
        <is>
          <t>Recoveries</t>
        </is>
      </c>
      <c r="B22" s="5" t="n">
        <v>41432</v>
      </c>
      <c r="C22" s="5" t="n">
        <v>30384</v>
      </c>
      <c r="D22" s="5" t="n">
        <v>29703</v>
      </c>
    </row>
    <row r="23">
      <c r="A23" s="4" t="inlineStr">
        <is>
          <t>Net (charge-offs) recoveries</t>
        </is>
      </c>
      <c r="B23" s="5" t="n">
        <v>-45083</v>
      </c>
      <c r="C23" s="5" t="n">
        <v>-67551</v>
      </c>
      <c r="D23" s="5" t="n">
        <v>-55025</v>
      </c>
    </row>
    <row r="24">
      <c r="A24" s="4" t="inlineStr">
        <is>
          <t>Provision for credit losses</t>
        </is>
      </c>
      <c r="B24" s="5" t="n">
        <v>257151</v>
      </c>
      <c r="C24" s="5" t="n">
        <v>65515</v>
      </c>
      <c r="D24" s="5" t="n">
        <v>46717</v>
      </c>
    </row>
    <row r="25">
      <c r="A25" s="4" t="inlineStr">
        <is>
          <t>Other</t>
        </is>
      </c>
      <c r="B25" s="5" t="n">
        <v>-166</v>
      </c>
      <c r="C25" s="5" t="n">
        <v>-42125</v>
      </c>
      <c r="D25" s="5" t="n">
        <v>-5338</v>
      </c>
    </row>
    <row r="26">
      <c r="A26" s="4" t="inlineStr">
        <is>
          <t>Balance, end of period</t>
        </is>
      </c>
      <c r="B26" s="5" t="n">
        <v>549181</v>
      </c>
      <c r="C26" s="5" t="n">
        <v>116580</v>
      </c>
      <c r="D26" s="5" t="n">
        <v>158874</v>
      </c>
    </row>
    <row r="27">
      <c r="A27" s="4" t="inlineStr">
        <is>
          <t>PCD Loans</t>
        </is>
      </c>
    </row>
    <row r="28">
      <c r="A28" s="3" t="inlineStr">
        <is>
          <t>Allowance for loan and lease losses</t>
        </is>
      </c>
    </row>
    <row r="29">
      <c r="A29" s="4" t="inlineStr">
        <is>
          <t>Addition due to merger</t>
        </is>
      </c>
      <c r="C29" s="5" t="n">
        <v>0</v>
      </c>
    </row>
    <row r="30">
      <c r="A30" s="3" t="inlineStr">
        <is>
          <t>Unfunded commitments [Roll Forward]</t>
        </is>
      </c>
    </row>
    <row r="31">
      <c r="A31" s="4" t="inlineStr">
        <is>
          <t>Addition due to merger</t>
        </is>
      </c>
      <c r="C31" s="5" t="n">
        <v>1867</v>
      </c>
    </row>
    <row r="32">
      <c r="A32" s="3" t="inlineStr">
        <is>
          <t>Allowance for loan, leases and unfunded commitments [Roll Forward]</t>
        </is>
      </c>
    </row>
    <row r="33">
      <c r="A33" s="4" t="inlineStr">
        <is>
          <t>Addition due to merger</t>
        </is>
      </c>
      <c r="C33" s="5" t="n">
        <v>1867</v>
      </c>
    </row>
    <row r="34">
      <c r="A34" s="4" t="inlineStr">
        <is>
          <t>Consumer Loan Portfolio</t>
        </is>
      </c>
    </row>
    <row r="35">
      <c r="A35" s="3" t="inlineStr">
        <is>
          <t>Allowance for loan and lease losses</t>
        </is>
      </c>
    </row>
    <row r="36">
      <c r="A36" s="4" t="inlineStr">
        <is>
          <t>Balance, beginning of period</t>
        </is>
      </c>
      <c r="B36" s="5" t="n">
        <v>28572</v>
      </c>
      <c r="C36" s="5" t="n">
        <v>80017</v>
      </c>
      <c r="D36" s="5" t="n">
        <v>98085</v>
      </c>
    </row>
    <row r="37">
      <c r="A37" s="4" t="inlineStr">
        <is>
          <t>Charge-offs</t>
        </is>
      </c>
      <c r="B37" s="5" t="n">
        <v>-23270</v>
      </c>
      <c r="C37" s="5" t="n">
        <v>-50480</v>
      </c>
      <c r="D37" s="5" t="n">
        <v>-64520</v>
      </c>
    </row>
    <row r="38">
      <c r="A38" s="4" t="inlineStr">
        <is>
          <t>Recoveries</t>
        </is>
      </c>
      <c r="B38" s="5" t="n">
        <v>15527</v>
      </c>
      <c r="C38" s="5" t="n">
        <v>23653</v>
      </c>
      <c r="D38" s="5" t="n">
        <v>26487</v>
      </c>
    </row>
    <row r="39">
      <c r="A39" s="4" t="inlineStr">
        <is>
          <t>Net (charge-offs) recoveries</t>
        </is>
      </c>
      <c r="B39" s="5" t="n">
        <v>-7743</v>
      </c>
      <c r="C39" s="5" t="n">
        <v>-26827</v>
      </c>
      <c r="D39" s="5" t="n">
        <v>-38033</v>
      </c>
    </row>
    <row r="40">
      <c r="A40" s="4" t="inlineStr">
        <is>
          <t>Provision for credit losses</t>
        </is>
      </c>
      <c r="B40" s="5" t="n">
        <v>8773</v>
      </c>
      <c r="C40" s="5" t="n">
        <v>17492</v>
      </c>
      <c r="D40" s="5" t="n">
        <v>24851</v>
      </c>
    </row>
    <row r="41">
      <c r="A41" s="4" t="inlineStr">
        <is>
          <t>Other</t>
        </is>
      </c>
      <c r="B41" s="5" t="n">
        <v>-45</v>
      </c>
      <c r="C41" s="5" t="n">
        <v>-42110</v>
      </c>
      <c r="D41" s="5" t="n">
        <v>-4886</v>
      </c>
    </row>
    <row r="42">
      <c r="A42" s="4" t="inlineStr">
        <is>
          <t>Balance, end of period</t>
        </is>
      </c>
      <c r="B42" s="5" t="n">
        <v>136894</v>
      </c>
      <c r="C42" s="5" t="n">
        <v>28572</v>
      </c>
      <c r="D42" s="5" t="n">
        <v>80017</v>
      </c>
    </row>
    <row r="43">
      <c r="A43" s="4" t="inlineStr">
        <is>
          <t>Consumer Loan Portfolio | PCD Loans</t>
        </is>
      </c>
    </row>
    <row r="44">
      <c r="A44" s="3" t="inlineStr">
        <is>
          <t>Allowance for loan and lease losses</t>
        </is>
      </c>
    </row>
    <row r="45">
      <c r="A45" s="4" t="inlineStr">
        <is>
          <t>Addition due to merger</t>
        </is>
      </c>
      <c r="C45" s="5" t="n">
        <v>0</v>
      </c>
    </row>
    <row r="46">
      <c r="A46" s="4" t="inlineStr">
        <is>
          <t>Commercial Loan and Lease Portfolio</t>
        </is>
      </c>
    </row>
    <row r="47">
      <c r="A47" s="3" t="inlineStr">
        <is>
          <t>Allowance for loan and lease losses</t>
        </is>
      </c>
    </row>
    <row r="48">
      <c r="A48" s="4" t="inlineStr">
        <is>
          <t>Balance, beginning of period</t>
        </is>
      </c>
      <c r="B48" s="5" t="n">
        <v>84480</v>
      </c>
      <c r="C48" s="5" t="n">
        <v>77429</v>
      </c>
      <c r="D48" s="5" t="n">
        <v>72956</v>
      </c>
    </row>
    <row r="49">
      <c r="A49" s="4" t="inlineStr">
        <is>
          <t>Charge-offs</t>
        </is>
      </c>
      <c r="B49" s="5" t="n">
        <v>-63245</v>
      </c>
      <c r="C49" s="5" t="n">
        <v>-47455</v>
      </c>
      <c r="D49" s="5" t="n">
        <v>-20208</v>
      </c>
    </row>
    <row r="50">
      <c r="A50" s="4" t="inlineStr">
        <is>
          <t>Recoveries</t>
        </is>
      </c>
      <c r="B50" s="5" t="n">
        <v>25905</v>
      </c>
      <c r="C50" s="5" t="n">
        <v>6731</v>
      </c>
      <c r="D50" s="5" t="n">
        <v>3216</v>
      </c>
    </row>
    <row r="51">
      <c r="A51" s="4" t="inlineStr">
        <is>
          <t>Net (charge-offs) recoveries</t>
        </is>
      </c>
      <c r="B51" s="5" t="n">
        <v>-37340</v>
      </c>
      <c r="C51" s="5" t="n">
        <v>-40724</v>
      </c>
      <c r="D51" s="5" t="n">
        <v>-16992</v>
      </c>
    </row>
    <row r="52">
      <c r="A52" s="4" t="inlineStr">
        <is>
          <t>Provision for credit losses</t>
        </is>
      </c>
      <c r="B52" s="5" t="n">
        <v>243300</v>
      </c>
      <c r="C52" s="5" t="n">
        <v>47790</v>
      </c>
      <c r="D52" s="5" t="n">
        <v>21917</v>
      </c>
    </row>
    <row r="53">
      <c r="A53" s="4" t="inlineStr">
        <is>
          <t>Other</t>
        </is>
      </c>
      <c r="B53" s="5" t="n">
        <v>-121</v>
      </c>
      <c r="C53" s="5" t="n">
        <v>-15</v>
      </c>
      <c r="D53" s="5" t="n">
        <v>-452</v>
      </c>
    </row>
    <row r="54">
      <c r="A54" s="4" t="inlineStr">
        <is>
          <t>Balance, end of period</t>
        </is>
      </c>
      <c r="B54" s="5" t="n">
        <v>388974</v>
      </c>
      <c r="C54" s="5" t="n">
        <v>84480</v>
      </c>
      <c r="D54" s="7" t="n">
        <v>77429</v>
      </c>
    </row>
    <row r="55">
      <c r="A55" s="4" t="inlineStr">
        <is>
          <t>Commercial Loan and Lease Portfolio | PCD Loans</t>
        </is>
      </c>
    </row>
    <row r="56">
      <c r="A56" s="3" t="inlineStr">
        <is>
          <t>Allowance for loan and lease losses</t>
        </is>
      </c>
    </row>
    <row r="57">
      <c r="A57" s="4" t="inlineStr">
        <is>
          <t>Addition due to merger</t>
        </is>
      </c>
      <c r="C57" s="5" t="n">
        <v>0</v>
      </c>
    </row>
    <row r="58">
      <c r="A58" s="4" t="inlineStr">
        <is>
          <t>Cumulative Effect, Period of Adoption, Adjustment</t>
        </is>
      </c>
    </row>
    <row r="59">
      <c r="A59" s="3" t="inlineStr">
        <is>
          <t>Allowance for loan and lease losses</t>
        </is>
      </c>
    </row>
    <row r="60">
      <c r="A60" s="4" t="inlineStr">
        <is>
          <t>Balance, beginning of period</t>
        </is>
      </c>
      <c r="B60" s="5" t="n">
        <v>205992</v>
      </c>
    </row>
    <row r="61">
      <c r="A61" s="4" t="inlineStr">
        <is>
          <t>Balance, end of period</t>
        </is>
      </c>
      <c r="C61" s="5" t="n">
        <v>205992</v>
      </c>
    </row>
    <row r="62">
      <c r="A62" s="3" t="inlineStr">
        <is>
          <t>Unfunded commitments [Roll Forward]</t>
        </is>
      </c>
    </row>
    <row r="63">
      <c r="A63" s="4" t="inlineStr">
        <is>
          <t>Balance, beginning of period</t>
        </is>
      </c>
      <c r="B63" s="5" t="n">
        <v>14707</v>
      </c>
    </row>
    <row r="64">
      <c r="A64" s="4" t="inlineStr">
        <is>
          <t>Balance, end of period</t>
        </is>
      </c>
      <c r="C64" s="5" t="n">
        <v>14707</v>
      </c>
    </row>
    <row r="65">
      <c r="A65" s="3" t="inlineStr">
        <is>
          <t>Allowance for loan, leases and unfunded commitments [Roll Forward]</t>
        </is>
      </c>
    </row>
    <row r="66">
      <c r="A66" s="4" t="inlineStr">
        <is>
          <t>Balance, beginning of period</t>
        </is>
      </c>
      <c r="B66" s="5" t="n">
        <v>220699</v>
      </c>
    </row>
    <row r="67">
      <c r="A67" s="4" t="inlineStr">
        <is>
          <t>Balance, end of period</t>
        </is>
      </c>
      <c r="C67" s="5" t="n">
        <v>220699</v>
      </c>
    </row>
    <row r="68">
      <c r="A68" s="4" t="inlineStr">
        <is>
          <t>Cumulative Effect, Period of Adoption, Adjustment | Consumer Loan Portfolio</t>
        </is>
      </c>
    </row>
    <row r="69">
      <c r="A69" s="3" t="inlineStr">
        <is>
          <t>Allowance for loan and lease losses</t>
        </is>
      </c>
    </row>
    <row r="70">
      <c r="A70" s="4" t="inlineStr">
        <is>
          <t>Balance, beginning of period</t>
        </is>
      </c>
      <c r="B70" s="5" t="n">
        <v>107337</v>
      </c>
    </row>
    <row r="71">
      <c r="A71" s="4" t="inlineStr">
        <is>
          <t>Balance, end of period</t>
        </is>
      </c>
      <c r="C71" s="5" t="n">
        <v>107337</v>
      </c>
    </row>
    <row r="72">
      <c r="A72" s="4" t="inlineStr">
        <is>
          <t>Cumulative Effect, Period of Adoption, Adjustment | Commercial Loan and Lease Portfolio</t>
        </is>
      </c>
    </row>
    <row r="73">
      <c r="A73" s="3" t="inlineStr">
        <is>
          <t>Allowance for loan and lease losses</t>
        </is>
      </c>
    </row>
    <row r="74">
      <c r="A74" s="4" t="inlineStr">
        <is>
          <t>Balance, beginning of period</t>
        </is>
      </c>
      <c r="B74" s="5" t="n">
        <v>98655</v>
      </c>
    </row>
    <row r="75">
      <c r="A75" s="4" t="inlineStr">
        <is>
          <t>Balance, end of period</t>
        </is>
      </c>
      <c r="C75" s="5" t="n">
        <v>98655</v>
      </c>
    </row>
    <row r="76">
      <c r="A76" s="4" t="inlineStr">
        <is>
          <t>Cumulative Effect, Period of Adoption, Adjusted Balance</t>
        </is>
      </c>
    </row>
    <row r="77">
      <c r="A77" s="3" t="inlineStr">
        <is>
          <t>Allowance for loan and lease losses</t>
        </is>
      </c>
    </row>
    <row r="78">
      <c r="A78" s="4" t="inlineStr">
        <is>
          <t>Balance, beginning of period</t>
        </is>
      </c>
      <c r="B78" s="5" t="n">
        <v>319044</v>
      </c>
    </row>
    <row r="79">
      <c r="A79" s="4" t="inlineStr">
        <is>
          <t>Balance, end of period</t>
        </is>
      </c>
      <c r="C79" s="5" t="n">
        <v>319044</v>
      </c>
    </row>
    <row r="80">
      <c r="A80" s="3" t="inlineStr">
        <is>
          <t>Unfunded commitments [Roll Forward]</t>
        </is>
      </c>
    </row>
    <row r="81">
      <c r="A81" s="4" t="inlineStr">
        <is>
          <t>Balance, beginning of period</t>
        </is>
      </c>
      <c r="B81" s="5" t="n">
        <v>18235</v>
      </c>
    </row>
    <row r="82">
      <c r="A82" s="4" t="inlineStr">
        <is>
          <t>Balance, end of period</t>
        </is>
      </c>
      <c r="C82" s="5" t="n">
        <v>18235</v>
      </c>
    </row>
    <row r="83">
      <c r="A83" s="3" t="inlineStr">
        <is>
          <t>Allowance for loan, leases and unfunded commitments [Roll Forward]</t>
        </is>
      </c>
    </row>
    <row r="84">
      <c r="A84" s="4" t="inlineStr">
        <is>
          <t>Balance, beginning of period</t>
        </is>
      </c>
      <c r="B84" s="5" t="n">
        <v>337279</v>
      </c>
    </row>
    <row r="85">
      <c r="A85" s="4" t="inlineStr">
        <is>
          <t>Balance, end of period</t>
        </is>
      </c>
      <c r="C85" s="5" t="n">
        <v>337279</v>
      </c>
    </row>
    <row r="86">
      <c r="A86" s="4" t="inlineStr">
        <is>
          <t>Cumulative Effect, Period of Adoption, Adjusted Balance | Consumer Loan Portfolio</t>
        </is>
      </c>
    </row>
    <row r="87">
      <c r="A87" s="3" t="inlineStr">
        <is>
          <t>Allowance for loan and lease losses</t>
        </is>
      </c>
    </row>
    <row r="88">
      <c r="A88" s="4" t="inlineStr">
        <is>
          <t>Balance, beginning of period</t>
        </is>
      </c>
      <c r="B88" s="5" t="n">
        <v>135909</v>
      </c>
    </row>
    <row r="89">
      <c r="A89" s="4" t="inlineStr">
        <is>
          <t>Balance, end of period</t>
        </is>
      </c>
      <c r="C89" s="5" t="n">
        <v>135909</v>
      </c>
    </row>
    <row r="90">
      <c r="A90" s="4" t="inlineStr">
        <is>
          <t>Cumulative Effect, Period of Adoption, Adjusted Balance | Commercial Loan and Lease Portfolio</t>
        </is>
      </c>
    </row>
    <row r="91">
      <c r="A91" s="3" t="inlineStr">
        <is>
          <t>Allowance for loan and lease losses</t>
        </is>
      </c>
    </row>
    <row r="92">
      <c r="A92" s="4" t="inlineStr">
        <is>
          <t>Balance, beginning of period</t>
        </is>
      </c>
      <c r="B92" s="7" t="n">
        <v>183135</v>
      </c>
    </row>
    <row r="93">
      <c r="A93" s="4" t="inlineStr">
        <is>
          <t>Balance, end of period</t>
        </is>
      </c>
      <c r="C93" s="7" t="n">
        <v>1831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Allowance for Credit Losses and Credit Quality - Narrative (Details) $ in Thousands</t>
        </is>
      </c>
      <c r="B1" s="2" t="inlineStr">
        <is>
          <t>9 Months Ended</t>
        </is>
      </c>
      <c r="C1" s="2" t="inlineStr">
        <is>
          <t>12 Months Ended</t>
        </is>
      </c>
    </row>
    <row r="2">
      <c r="B2" s="2" t="inlineStr">
        <is>
          <t>Sep. 30, 2020</t>
        </is>
      </c>
      <c r="C2" s="2" t="inlineStr">
        <is>
          <t>Dec. 31, 2020USD ($)</t>
        </is>
      </c>
      <c r="D2" s="2" t="inlineStr">
        <is>
          <t>Dec. 31, 2019USD ($)</t>
        </is>
      </c>
      <c r="E2" s="2" t="inlineStr">
        <is>
          <t>Dec. 31, 2018USD ($)</t>
        </is>
      </c>
      <c r="F2" s="2" t="inlineStr">
        <is>
          <t>Dec. 31, 2017USD ($)</t>
        </is>
      </c>
    </row>
    <row r="3">
      <c r="A3" s="3" t="inlineStr">
        <is>
          <t>Financing Receivable, Recorded Investment, Past Due</t>
        </is>
      </c>
    </row>
    <row r="4">
      <c r="A4" s="4" t="inlineStr">
        <is>
          <t>Allowance for credit loss</t>
        </is>
      </c>
      <c r="C4" s="7" t="n">
        <v>549181</v>
      </c>
      <c r="D4" s="7" t="n">
        <v>116580</v>
      </c>
      <c r="E4" s="7" t="n">
        <v>158874</v>
      </c>
      <c r="F4" s="7" t="n">
        <v>172520</v>
      </c>
    </row>
    <row r="5">
      <c r="A5" s="4" t="inlineStr">
        <is>
          <t>Percentage of allowance for credit loss to total loans and leases</t>
        </is>
      </c>
      <c r="C5" s="9" t="n">
        <v>0.0159</v>
      </c>
    </row>
    <row r="6">
      <c r="A6" s="4" t="inlineStr">
        <is>
          <t>Commitments to lend additional funds</t>
        </is>
      </c>
      <c r="C6" s="7" t="n">
        <v>2600</v>
      </c>
    </row>
    <row r="7">
      <c r="A7" s="4" t="inlineStr">
        <is>
          <t>Minimum period of loans delinquent to be considered in default</t>
        </is>
      </c>
      <c r="C7" s="4" t="inlineStr">
        <is>
          <t>90 days</t>
        </is>
      </c>
    </row>
    <row r="8">
      <c r="A8" s="4" t="inlineStr">
        <is>
          <t>Other real estate owned and repossessed and returned assets, write down</t>
        </is>
      </c>
      <c r="C8" s="7" t="n">
        <v>2600</v>
      </c>
      <c r="D8" s="5" t="n">
        <v>7700</v>
      </c>
      <c r="E8" s="7" t="n">
        <v>3400</v>
      </c>
    </row>
    <row r="9">
      <c r="A9" s="4" t="inlineStr">
        <is>
          <t>Consumer real estate</t>
        </is>
      </c>
    </row>
    <row r="10">
      <c r="A10" s="3" t="inlineStr">
        <is>
          <t>Financing Receivable, Recorded Investment, Past Due</t>
        </is>
      </c>
    </row>
    <row r="11">
      <c r="A11" s="4" t="inlineStr">
        <is>
          <t>Maximum period past due for accruing status for consumer real estate troubled debt restructuring loans</t>
        </is>
      </c>
      <c r="B11" s="4" t="inlineStr">
        <is>
          <t>90 days</t>
        </is>
      </c>
    </row>
    <row r="12">
      <c r="A12" s="4" t="inlineStr">
        <is>
          <t>Leasing and Equipment Finance</t>
        </is>
      </c>
    </row>
    <row r="13">
      <c r="A13" s="3" t="inlineStr">
        <is>
          <t>Financing Receivable, Recorded Investment, Past Due</t>
        </is>
      </c>
    </row>
    <row r="14">
      <c r="A14" s="4" t="inlineStr">
        <is>
          <t>Commitments to lend additional funds</t>
        </is>
      </c>
      <c r="D14" s="7" t="n">
        <v>638</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Credit Quality - Allowance for Loan and Lease Losses and Balances Outstanding by Allowance Methodology (Details) - USD ($) $ in Thousands</t>
        </is>
      </c>
      <c r="B1" s="2" t="inlineStr">
        <is>
          <t>Dec. 31, 2020</t>
        </is>
      </c>
      <c r="C1" s="2" t="inlineStr">
        <is>
          <t>Dec. 31, 2019</t>
        </is>
      </c>
      <c r="D1" s="2" t="inlineStr">
        <is>
          <t>Dec. 31, 2018</t>
        </is>
      </c>
      <c r="E1" s="2" t="inlineStr">
        <is>
          <t>Dec. 31, 2017</t>
        </is>
      </c>
    </row>
    <row r="2">
      <c r="A2" s="3" t="inlineStr">
        <is>
          <t>Allowance for loan and lease losses, other credit loss reserves</t>
        </is>
      </c>
    </row>
    <row r="3">
      <c r="A3" s="4" t="inlineStr">
        <is>
          <t>Collectively evaluated for impairment</t>
        </is>
      </c>
      <c r="C3" s="7" t="n">
        <v>102186</v>
      </c>
    </row>
    <row r="4">
      <c r="A4" s="4" t="inlineStr">
        <is>
          <t>Individually evaluated for impairment</t>
        </is>
      </c>
      <c r="C4" s="5" t="n">
        <v>7237</v>
      </c>
    </row>
    <row r="5">
      <c r="A5" s="4" t="inlineStr">
        <is>
          <t>Total</t>
        </is>
      </c>
      <c r="B5" s="7" t="n">
        <v>525868</v>
      </c>
      <c r="C5" s="5" t="n">
        <v>113052</v>
      </c>
      <c r="D5" s="7" t="n">
        <v>157446</v>
      </c>
      <c r="E5" s="7" t="n">
        <v>171041</v>
      </c>
    </row>
    <row r="6">
      <c r="A6" s="4" t="inlineStr">
        <is>
          <t>Collectively evaluated for impairment</t>
        </is>
      </c>
      <c r="C6" s="5" t="n">
        <v>34074141</v>
      </c>
    </row>
    <row r="7">
      <c r="A7" s="4" t="inlineStr">
        <is>
          <t>Individually evaluated for impairment</t>
        </is>
      </c>
      <c r="C7" s="5" t="n">
        <v>176537</v>
      </c>
    </row>
    <row r="8">
      <c r="A8" s="4" t="inlineStr">
        <is>
          <t>Total</t>
        </is>
      </c>
      <c r="B8" s="5" t="n">
        <v>34466408</v>
      </c>
      <c r="C8" s="5" t="n">
        <v>34497464</v>
      </c>
    </row>
    <row r="9">
      <c r="A9" s="4" t="inlineStr">
        <is>
          <t>Portfolios acquired with deteriorated credit quality</t>
        </is>
      </c>
    </row>
    <row r="10">
      <c r="A10" s="3" t="inlineStr">
        <is>
          <t>Allowance for loan and lease losses, other credit loss reserves</t>
        </is>
      </c>
    </row>
    <row r="11">
      <c r="A11" s="4" t="inlineStr">
        <is>
          <t>Total</t>
        </is>
      </c>
      <c r="C11" s="5" t="n">
        <v>3629</v>
      </c>
    </row>
    <row r="12">
      <c r="A12" s="4" t="inlineStr">
        <is>
          <t>Total</t>
        </is>
      </c>
      <c r="C12" s="5" t="n">
        <v>246786</v>
      </c>
    </row>
    <row r="13">
      <c r="A13" s="4" t="inlineStr">
        <is>
          <t>Consumer Loan Portfolio</t>
        </is>
      </c>
    </row>
    <row r="14">
      <c r="A14" s="3" t="inlineStr">
        <is>
          <t>Allowance for loan and lease losses, other credit loss reserves</t>
        </is>
      </c>
    </row>
    <row r="15">
      <c r="A15" s="4" t="inlineStr">
        <is>
          <t>Collectively evaluated for impairment</t>
        </is>
      </c>
      <c r="C15" s="5" t="n">
        <v>26430</v>
      </c>
    </row>
    <row r="16">
      <c r="A16" s="4" t="inlineStr">
        <is>
          <t>Individually evaluated for impairment</t>
        </is>
      </c>
      <c r="C16" s="5" t="n">
        <v>1468</v>
      </c>
    </row>
    <row r="17">
      <c r="A17" s="4" t="inlineStr">
        <is>
          <t>Total</t>
        </is>
      </c>
      <c r="B17" s="5" t="n">
        <v>136894</v>
      </c>
      <c r="C17" s="5" t="n">
        <v>28572</v>
      </c>
      <c r="D17" s="5" t="n">
        <v>80017</v>
      </c>
      <c r="E17" s="5" t="n">
        <v>98085</v>
      </c>
    </row>
    <row r="18">
      <c r="A18" s="4" t="inlineStr">
        <is>
          <t>Collectively evaluated for impairment</t>
        </is>
      </c>
      <c r="C18" s="5" t="n">
        <v>11087534</v>
      </c>
    </row>
    <row r="19">
      <c r="A19" s="4" t="inlineStr">
        <is>
          <t>Individually evaluated for impairment</t>
        </is>
      </c>
      <c r="C19" s="5" t="n">
        <v>60694</v>
      </c>
    </row>
    <row r="20">
      <c r="A20" s="4" t="inlineStr">
        <is>
          <t>Total</t>
        </is>
      </c>
      <c r="B20" s="5" t="n">
        <v>10524207</v>
      </c>
      <c r="C20" s="5" t="n">
        <v>11221123</v>
      </c>
    </row>
    <row r="21">
      <c r="A21" s="4" t="inlineStr">
        <is>
          <t>Consumer Loan Portfolio | Portfolios acquired with deteriorated credit quality</t>
        </is>
      </c>
    </row>
    <row r="22">
      <c r="A22" s="3" t="inlineStr">
        <is>
          <t>Allowance for loan and lease losses, other credit loss reserves</t>
        </is>
      </c>
    </row>
    <row r="23">
      <c r="A23" s="4" t="inlineStr">
        <is>
          <t>Total</t>
        </is>
      </c>
      <c r="C23" s="5" t="n">
        <v>674</v>
      </c>
    </row>
    <row r="24">
      <c r="A24" s="4" t="inlineStr">
        <is>
          <t>Total</t>
        </is>
      </c>
      <c r="C24" s="5" t="n">
        <v>72895</v>
      </c>
    </row>
    <row r="25">
      <c r="A25" s="4" t="inlineStr">
        <is>
          <t>Commercial Loan and Lease Portfolio</t>
        </is>
      </c>
    </row>
    <row r="26">
      <c r="A26" s="3" t="inlineStr">
        <is>
          <t>Allowance for loan and lease losses, other credit loss reserves</t>
        </is>
      </c>
    </row>
    <row r="27">
      <c r="A27" s="4" t="inlineStr">
        <is>
          <t>Collectively evaluated for impairment</t>
        </is>
      </c>
      <c r="C27" s="5" t="n">
        <v>75756</v>
      </c>
    </row>
    <row r="28">
      <c r="A28" s="4" t="inlineStr">
        <is>
          <t>Individually evaluated for impairment</t>
        </is>
      </c>
      <c r="C28" s="5" t="n">
        <v>5769</v>
      </c>
    </row>
    <row r="29">
      <c r="A29" s="4" t="inlineStr">
        <is>
          <t>Total</t>
        </is>
      </c>
      <c r="B29" s="5" t="n">
        <v>388974</v>
      </c>
      <c r="C29" s="5" t="n">
        <v>84480</v>
      </c>
      <c r="D29" s="7" t="n">
        <v>77429</v>
      </c>
      <c r="E29" s="7" t="n">
        <v>72956</v>
      </c>
    </row>
    <row r="30">
      <c r="A30" s="4" t="inlineStr">
        <is>
          <t>Collectively evaluated for impairment</t>
        </is>
      </c>
      <c r="C30" s="5" t="n">
        <v>22986607</v>
      </c>
    </row>
    <row r="31">
      <c r="A31" s="4" t="inlineStr">
        <is>
          <t>Individually evaluated for impairment</t>
        </is>
      </c>
      <c r="C31" s="5" t="n">
        <v>115843</v>
      </c>
    </row>
    <row r="32">
      <c r="A32" s="4" t="inlineStr">
        <is>
          <t>Total</t>
        </is>
      </c>
      <c r="B32" s="7" t="n">
        <v>23942201</v>
      </c>
      <c r="C32" s="5" t="n">
        <v>23276341</v>
      </c>
    </row>
    <row r="33">
      <c r="A33" s="4" t="inlineStr">
        <is>
          <t>Commercial Loan and Lease Portfolio | Portfolios acquired with deteriorated credit quality</t>
        </is>
      </c>
    </row>
    <row r="34">
      <c r="A34" s="3" t="inlineStr">
        <is>
          <t>Allowance for loan and lease losses, other credit loss reserves</t>
        </is>
      </c>
    </row>
    <row r="35">
      <c r="A35" s="4" t="inlineStr">
        <is>
          <t>Total</t>
        </is>
      </c>
      <c r="C35" s="5" t="n">
        <v>2955</v>
      </c>
    </row>
    <row r="36">
      <c r="A36" s="4" t="inlineStr">
        <is>
          <t>Total</t>
        </is>
      </c>
      <c r="C36" s="7" t="n">
        <v>1738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Credit Quality - Balance Of Impaired Loans and Leases With and Without Allowances (Details) - USD ($) $ in Thousands</t>
        </is>
      </c>
      <c r="B1" s="2" t="inlineStr">
        <is>
          <t>Jan. 01, 2020</t>
        </is>
      </c>
      <c r="C1" s="2" t="inlineStr">
        <is>
          <t>Dec. 31, 2020</t>
        </is>
      </c>
      <c r="D1" s="2" t="inlineStr">
        <is>
          <t>Dec. 31, 2019</t>
        </is>
      </c>
      <c r="E1" s="2" t="inlineStr">
        <is>
          <t>Dec. 31, 2018</t>
        </is>
      </c>
    </row>
    <row r="2">
      <c r="A2" s="3" t="inlineStr">
        <is>
          <t>Financing Receivable, Impaired [Line Items]</t>
        </is>
      </c>
    </row>
    <row r="3">
      <c r="A3" s="4" t="inlineStr">
        <is>
          <t>Unpaid Contractual Balance</t>
        </is>
      </c>
      <c r="D3" s="7" t="n">
        <v>251943</v>
      </c>
    </row>
    <row r="4">
      <c r="A4" s="4" t="inlineStr">
        <is>
          <t>Loan and Lease Balance</t>
        </is>
      </c>
      <c r="D4" s="5" t="n">
        <v>176537</v>
      </c>
    </row>
    <row r="5">
      <c r="A5" s="4" t="inlineStr">
        <is>
          <t>Related Allowance Recorded</t>
        </is>
      </c>
      <c r="D5" s="5" t="n">
        <v>7237</v>
      </c>
    </row>
    <row r="6">
      <c r="A6" s="4" t="inlineStr">
        <is>
          <t>Average Loan and Lease Balance</t>
        </is>
      </c>
      <c r="C6" s="7" t="n">
        <v>423480</v>
      </c>
      <c r="D6" s="5" t="n">
        <v>137788</v>
      </c>
      <c r="E6" s="7" t="n">
        <v>112250</v>
      </c>
    </row>
    <row r="7">
      <c r="A7" s="4" t="inlineStr">
        <is>
          <t>Interest Income Recognized</t>
        </is>
      </c>
      <c r="C7" s="5" t="n">
        <v>31769</v>
      </c>
      <c r="D7" s="5" t="n">
        <v>5514</v>
      </c>
      <c r="E7" s="5" t="n">
        <v>1351</v>
      </c>
    </row>
    <row r="8">
      <c r="A8" s="4" t="inlineStr">
        <is>
          <t>Commercial Loan and Lease Portfolio</t>
        </is>
      </c>
    </row>
    <row r="9">
      <c r="A9" s="3" t="inlineStr">
        <is>
          <t>Financing Receivable, Impaired [Line Items]</t>
        </is>
      </c>
    </row>
    <row r="10">
      <c r="A10" s="4" t="inlineStr">
        <is>
          <t>Average Loan and Lease Balance</t>
        </is>
      </c>
      <c r="C10" s="5" t="n">
        <v>299602</v>
      </c>
      <c r="D10" s="5" t="n">
        <v>66538</v>
      </c>
      <c r="E10" s="5" t="n">
        <v>33282</v>
      </c>
    </row>
    <row r="11">
      <c r="A11" s="4" t="inlineStr">
        <is>
          <t>Interest Income Recognized</t>
        </is>
      </c>
      <c r="C11" s="5" t="n">
        <v>22094</v>
      </c>
      <c r="D11" s="5" t="n">
        <v>4431</v>
      </c>
      <c r="E11" s="5" t="n">
        <v>400</v>
      </c>
    </row>
    <row r="12">
      <c r="A12" s="4" t="inlineStr">
        <is>
          <t>Impaired Loans With Valuation Allowance</t>
        </is>
      </c>
    </row>
    <row r="13">
      <c r="A13" s="3" t="inlineStr">
        <is>
          <t>Financing Receivable, Impaired [Line Items]</t>
        </is>
      </c>
    </row>
    <row r="14">
      <c r="A14" s="4" t="inlineStr">
        <is>
          <t>Unpaid Contractual Balance</t>
        </is>
      </c>
      <c r="D14" s="5" t="n">
        <v>68965</v>
      </c>
    </row>
    <row r="15">
      <c r="A15" s="4" t="inlineStr">
        <is>
          <t>Loan and Lease Balance</t>
        </is>
      </c>
      <c r="D15" s="5" t="n">
        <v>66049</v>
      </c>
    </row>
    <row r="16">
      <c r="A16" s="4" t="inlineStr">
        <is>
          <t>Related Allowance Recorded</t>
        </is>
      </c>
      <c r="D16" s="5" t="n">
        <v>7237</v>
      </c>
    </row>
    <row r="17">
      <c r="A17" s="4" t="inlineStr">
        <is>
          <t>Impaired Loans With Valuation Allowance | Commercial Loan and Lease Portfolio</t>
        </is>
      </c>
    </row>
    <row r="18">
      <c r="A18" s="3" t="inlineStr">
        <is>
          <t>Financing Receivable, Impaired [Line Items]</t>
        </is>
      </c>
    </row>
    <row r="19">
      <c r="A19" s="4" t="inlineStr">
        <is>
          <t>Unpaid Contractual Balance</t>
        </is>
      </c>
      <c r="D19" s="5" t="n">
        <v>35250</v>
      </c>
    </row>
    <row r="20">
      <c r="A20" s="4" t="inlineStr">
        <is>
          <t>Loan and Lease Balance</t>
        </is>
      </c>
      <c r="D20" s="5" t="n">
        <v>35008</v>
      </c>
    </row>
    <row r="21">
      <c r="A21" s="4" t="inlineStr">
        <is>
          <t>Related Allowance Recorded</t>
        </is>
      </c>
      <c r="D21" s="5" t="n">
        <v>5769</v>
      </c>
    </row>
    <row r="22">
      <c r="A22" s="4" t="inlineStr">
        <is>
          <t>Impaired Loans With Valuation Allowance | Commercial Loan and Lease Portfolio | Commercial and industrial</t>
        </is>
      </c>
    </row>
    <row r="23">
      <c r="A23" s="3" t="inlineStr">
        <is>
          <t>Financing Receivable, Impaired [Line Items]</t>
        </is>
      </c>
    </row>
    <row r="24">
      <c r="A24" s="4" t="inlineStr">
        <is>
          <t>Unpaid Contractual Balance</t>
        </is>
      </c>
      <c r="D24" s="5" t="n">
        <v>20069</v>
      </c>
    </row>
    <row r="25">
      <c r="A25" s="4" t="inlineStr">
        <is>
          <t>Loan and Lease Balance</t>
        </is>
      </c>
      <c r="D25" s="5" t="n">
        <v>20090</v>
      </c>
    </row>
    <row r="26">
      <c r="A26" s="4" t="inlineStr">
        <is>
          <t>Related Allowance Recorded</t>
        </is>
      </c>
      <c r="D26" s="5" t="n">
        <v>2844</v>
      </c>
    </row>
    <row r="27">
      <c r="A27" s="4" t="inlineStr">
        <is>
          <t>Impaired Loans With Valuation Allowance | Commercial Loan and Lease Portfolio | Commercial real estate</t>
        </is>
      </c>
    </row>
    <row r="28">
      <c r="A28" s="3" t="inlineStr">
        <is>
          <t>Financing Receivable, Impaired [Line Items]</t>
        </is>
      </c>
    </row>
    <row r="29">
      <c r="A29" s="4" t="inlineStr">
        <is>
          <t>Unpaid Contractual Balance</t>
        </is>
      </c>
      <c r="D29" s="5" t="n">
        <v>4225</v>
      </c>
    </row>
    <row r="30">
      <c r="A30" s="4" t="inlineStr">
        <is>
          <t>Loan and Lease Balance</t>
        </is>
      </c>
      <c r="D30" s="5" t="n">
        <v>3962</v>
      </c>
    </row>
    <row r="31">
      <c r="A31" s="4" t="inlineStr">
        <is>
          <t>Related Allowance Recorded</t>
        </is>
      </c>
      <c r="D31" s="5" t="n">
        <v>333</v>
      </c>
    </row>
    <row r="32">
      <c r="A32" s="4" t="inlineStr">
        <is>
          <t>Impaired Loans With Valuation Allowance | Commercial Loan and Lease Portfolio | Lease financing</t>
        </is>
      </c>
    </row>
    <row r="33">
      <c r="A33" s="3" t="inlineStr">
        <is>
          <t>Financing Receivable, Impaired [Line Items]</t>
        </is>
      </c>
    </row>
    <row r="34">
      <c r="A34" s="4" t="inlineStr">
        <is>
          <t>Unpaid Contractual Balance</t>
        </is>
      </c>
      <c r="D34" s="5" t="n">
        <v>10956</v>
      </c>
    </row>
    <row r="35">
      <c r="A35" s="4" t="inlineStr">
        <is>
          <t>Loan and Lease Balance</t>
        </is>
      </c>
      <c r="D35" s="5" t="n">
        <v>10956</v>
      </c>
    </row>
    <row r="36">
      <c r="A36" s="4" t="inlineStr">
        <is>
          <t>Related Allowance Recorded</t>
        </is>
      </c>
      <c r="D36" s="5" t="n">
        <v>2592</v>
      </c>
    </row>
    <row r="37">
      <c r="A37" s="4" t="inlineStr">
        <is>
          <t>Impaired Loans With Valuation Allowance | Consumer Loan Portfolio</t>
        </is>
      </c>
    </row>
    <row r="38">
      <c r="A38" s="3" t="inlineStr">
        <is>
          <t>Financing Receivable, Impaired [Line Items]</t>
        </is>
      </c>
    </row>
    <row r="39">
      <c r="A39" s="4" t="inlineStr">
        <is>
          <t>Unpaid Contractual Balance</t>
        </is>
      </c>
      <c r="D39" s="5" t="n">
        <v>33715</v>
      </c>
    </row>
    <row r="40">
      <c r="A40" s="4" t="inlineStr">
        <is>
          <t>Loan and Lease Balance</t>
        </is>
      </c>
      <c r="D40" s="5" t="n">
        <v>31041</v>
      </c>
    </row>
    <row r="41">
      <c r="A41" s="4" t="inlineStr">
        <is>
          <t>Related Allowance Recorded</t>
        </is>
      </c>
      <c r="D41" s="5" t="n">
        <v>1468</v>
      </c>
    </row>
    <row r="42">
      <c r="A42" s="4" t="inlineStr">
        <is>
          <t>Impaired Loans With Valuation Allowance | Consumer Loan Portfolio | Residential mortgage</t>
        </is>
      </c>
    </row>
    <row r="43">
      <c r="A43" s="3" t="inlineStr">
        <is>
          <t>Financing Receivable, Impaired [Line Items]</t>
        </is>
      </c>
    </row>
    <row r="44">
      <c r="A44" s="4" t="inlineStr">
        <is>
          <t>Unpaid Contractual Balance</t>
        </is>
      </c>
      <c r="D44" s="5" t="n">
        <v>24297</v>
      </c>
    </row>
    <row r="45">
      <c r="A45" s="4" t="inlineStr">
        <is>
          <t>Loan and Lease Balance</t>
        </is>
      </c>
      <c r="D45" s="5" t="n">
        <v>22250</v>
      </c>
    </row>
    <row r="46">
      <c r="A46" s="4" t="inlineStr">
        <is>
          <t>Related Allowance Recorded</t>
        </is>
      </c>
      <c r="D46" s="5" t="n">
        <v>1030</v>
      </c>
    </row>
    <row r="47">
      <c r="A47" s="4" t="inlineStr">
        <is>
          <t>Impaired Loans With Valuation Allowance | Consumer Loan Portfolio | Home equity</t>
        </is>
      </c>
    </row>
    <row r="48">
      <c r="A48" s="3" t="inlineStr">
        <is>
          <t>Financing Receivable, Impaired [Line Items]</t>
        </is>
      </c>
    </row>
    <row r="49">
      <c r="A49" s="4" t="inlineStr">
        <is>
          <t>Unpaid Contractual Balance</t>
        </is>
      </c>
      <c r="D49" s="5" t="n">
        <v>9418</v>
      </c>
    </row>
    <row r="50">
      <c r="A50" s="4" t="inlineStr">
        <is>
          <t>Loan and Lease Balance</t>
        </is>
      </c>
      <c r="D50" s="5" t="n">
        <v>8791</v>
      </c>
    </row>
    <row r="51">
      <c r="A51" s="4" t="inlineStr">
        <is>
          <t>Related Allowance Recorded</t>
        </is>
      </c>
      <c r="D51" s="5" t="n">
        <v>438</v>
      </c>
    </row>
    <row r="52">
      <c r="A52" s="4" t="inlineStr">
        <is>
          <t>Impaired Loans With No Valuation Allowance</t>
        </is>
      </c>
    </row>
    <row r="53">
      <c r="A53" s="3" t="inlineStr">
        <is>
          <t>Financing Receivable, Impaired [Line Items]</t>
        </is>
      </c>
    </row>
    <row r="54">
      <c r="A54" s="4" t="inlineStr">
        <is>
          <t>Unpaid Contractual Balance</t>
        </is>
      </c>
      <c r="D54" s="5" t="n">
        <v>182978</v>
      </c>
    </row>
    <row r="55">
      <c r="A55" s="4" t="inlineStr">
        <is>
          <t>Loan and Lease Balance</t>
        </is>
      </c>
      <c r="D55" s="5" t="n">
        <v>110488</v>
      </c>
    </row>
    <row r="56">
      <c r="A56" s="4" t="inlineStr">
        <is>
          <t>Related Allowance Recorded</t>
        </is>
      </c>
      <c r="D56" s="5" t="n">
        <v>0</v>
      </c>
    </row>
    <row r="57">
      <c r="A57" s="4" t="inlineStr">
        <is>
          <t>Impaired Loans With No Valuation Allowance | Commercial Loan and Lease Portfolio</t>
        </is>
      </c>
    </row>
    <row r="58">
      <c r="A58" s="3" t="inlineStr">
        <is>
          <t>Financing Receivable, Impaired [Line Items]</t>
        </is>
      </c>
    </row>
    <row r="59">
      <c r="A59" s="4" t="inlineStr">
        <is>
          <t>Unpaid Contractual Balance</t>
        </is>
      </c>
      <c r="D59" s="5" t="n">
        <v>125032</v>
      </c>
    </row>
    <row r="60">
      <c r="A60" s="4" t="inlineStr">
        <is>
          <t>Loan and Lease Balance</t>
        </is>
      </c>
      <c r="D60" s="5" t="n">
        <v>80835</v>
      </c>
    </row>
    <row r="61">
      <c r="A61" s="4" t="inlineStr">
        <is>
          <t>Related Allowance Recorded</t>
        </is>
      </c>
      <c r="D61" s="5" t="n">
        <v>0</v>
      </c>
    </row>
    <row r="62">
      <c r="A62" s="4" t="inlineStr">
        <is>
          <t>Impaired Loans With No Valuation Allowance | Commercial Loan and Lease Portfolio | Commercial and industrial</t>
        </is>
      </c>
    </row>
    <row r="63">
      <c r="A63" s="3" t="inlineStr">
        <is>
          <t>Financing Receivable, Impaired [Line Items]</t>
        </is>
      </c>
    </row>
    <row r="64">
      <c r="A64" s="4" t="inlineStr">
        <is>
          <t>Unpaid Contractual Balance</t>
        </is>
      </c>
      <c r="D64" s="5" t="n">
        <v>55889</v>
      </c>
    </row>
    <row r="65">
      <c r="A65" s="4" t="inlineStr">
        <is>
          <t>Loan and Lease Balance</t>
        </is>
      </c>
      <c r="D65" s="5" t="n">
        <v>39098</v>
      </c>
    </row>
    <row r="66">
      <c r="A66" s="4" t="inlineStr">
        <is>
          <t>Related Allowance Recorded</t>
        </is>
      </c>
      <c r="D66" s="5" t="n">
        <v>0</v>
      </c>
    </row>
    <row r="67">
      <c r="A67" s="4" t="inlineStr">
        <is>
          <t>Average Loan and Lease Balance</t>
        </is>
      </c>
      <c r="C67" s="5" t="n">
        <v>156626</v>
      </c>
      <c r="D67" s="5" t="n">
        <v>39937</v>
      </c>
      <c r="E67" s="5" t="n">
        <v>18510</v>
      </c>
    </row>
    <row r="68">
      <c r="A68" s="4" t="inlineStr">
        <is>
          <t>Interest Income Recognized</t>
        </is>
      </c>
      <c r="C68" s="5" t="n">
        <v>10288</v>
      </c>
      <c r="D68" s="5" t="n">
        <v>1844</v>
      </c>
      <c r="E68" s="5" t="n">
        <v>324</v>
      </c>
    </row>
    <row r="69">
      <c r="A69" s="4" t="inlineStr">
        <is>
          <t>Impaired Loans With No Valuation Allowance | Commercial Loan and Lease Portfolio | Commercial real estate</t>
        </is>
      </c>
    </row>
    <row r="70">
      <c r="A70" s="3" t="inlineStr">
        <is>
          <t>Financing Receivable, Impaired [Line Items]</t>
        </is>
      </c>
    </row>
    <row r="71">
      <c r="A71" s="4" t="inlineStr">
        <is>
          <t>Unpaid Contractual Balance</t>
        </is>
      </c>
      <c r="D71" s="5" t="n">
        <v>69143</v>
      </c>
    </row>
    <row r="72">
      <c r="A72" s="4" t="inlineStr">
        <is>
          <t>Loan and Lease Balance</t>
        </is>
      </c>
      <c r="D72" s="5" t="n">
        <v>41737</v>
      </c>
    </row>
    <row r="73">
      <c r="A73" s="4" t="inlineStr">
        <is>
          <t>Related Allowance Recorded</t>
        </is>
      </c>
      <c r="D73" s="5" t="n">
        <v>0</v>
      </c>
    </row>
    <row r="74">
      <c r="A74" s="4" t="inlineStr">
        <is>
          <t>Average Loan and Lease Balance</t>
        </is>
      </c>
      <c r="C74" s="5" t="n">
        <v>92087</v>
      </c>
      <c r="D74" s="5" t="n">
        <v>17127</v>
      </c>
      <c r="E74" s="5" t="n">
        <v>5652</v>
      </c>
    </row>
    <row r="75">
      <c r="A75" s="4" t="inlineStr">
        <is>
          <t>Interest Income Recognized</t>
        </is>
      </c>
      <c r="C75" s="5" t="n">
        <v>11562</v>
      </c>
      <c r="D75" s="5" t="n">
        <v>2435</v>
      </c>
      <c r="E75" s="5" t="n">
        <v>0</v>
      </c>
    </row>
    <row r="76">
      <c r="A76" s="4" t="inlineStr">
        <is>
          <t>Impaired Loans With No Valuation Allowance | Commercial Loan and Lease Portfolio | Lease financing</t>
        </is>
      </c>
    </row>
    <row r="77">
      <c r="A77" s="3" t="inlineStr">
        <is>
          <t>Financing Receivable, Impaired [Line Items]</t>
        </is>
      </c>
    </row>
    <row r="78">
      <c r="A78" s="4" t="inlineStr">
        <is>
          <t>Average Loan and Lease Balance</t>
        </is>
      </c>
      <c r="C78" s="5" t="n">
        <v>50889</v>
      </c>
      <c r="D78" s="5" t="n">
        <v>9474</v>
      </c>
      <c r="E78" s="5" t="n">
        <v>9120</v>
      </c>
    </row>
    <row r="79">
      <c r="A79" s="4" t="inlineStr">
        <is>
          <t>Interest Income Recognized</t>
        </is>
      </c>
      <c r="C79" s="5" t="n">
        <v>244</v>
      </c>
      <c r="D79" s="5" t="n">
        <v>152</v>
      </c>
      <c r="E79" s="5" t="n">
        <v>76</v>
      </c>
    </row>
    <row r="80">
      <c r="A80" s="4" t="inlineStr">
        <is>
          <t>Impaired Loans With No Valuation Allowance | Consumer Loan Portfolio</t>
        </is>
      </c>
    </row>
    <row r="81">
      <c r="A81" s="3" t="inlineStr">
        <is>
          <t>Financing Receivable, Impaired [Line Items]</t>
        </is>
      </c>
    </row>
    <row r="82">
      <c r="A82" s="4" t="inlineStr">
        <is>
          <t>Unpaid Contractual Balance</t>
        </is>
      </c>
      <c r="D82" s="5" t="n">
        <v>57946</v>
      </c>
    </row>
    <row r="83">
      <c r="A83" s="4" t="inlineStr">
        <is>
          <t>Loan and Lease Balance</t>
        </is>
      </c>
      <c r="D83" s="5" t="n">
        <v>29653</v>
      </c>
    </row>
    <row r="84">
      <c r="A84" s="4" t="inlineStr">
        <is>
          <t>Related Allowance Recorded</t>
        </is>
      </c>
      <c r="D84" s="5" t="n">
        <v>0</v>
      </c>
    </row>
    <row r="85">
      <c r="A85" s="4" t="inlineStr">
        <is>
          <t>Average Loan and Lease Balance</t>
        </is>
      </c>
      <c r="C85" s="5" t="n">
        <v>123878</v>
      </c>
      <c r="D85" s="5" t="n">
        <v>71250</v>
      </c>
      <c r="E85" s="5" t="n">
        <v>78968</v>
      </c>
    </row>
    <row r="86">
      <c r="A86" s="4" t="inlineStr">
        <is>
          <t>Interest Income Recognized</t>
        </is>
      </c>
      <c r="C86" s="5" t="n">
        <v>9675</v>
      </c>
      <c r="D86" s="5" t="n">
        <v>1083</v>
      </c>
      <c r="E86" s="5" t="n">
        <v>951</v>
      </c>
    </row>
    <row r="87">
      <c r="A87" s="4" t="inlineStr">
        <is>
          <t>Impaired Loans With No Valuation Allowance | Consumer Loan Portfolio | Residential mortgage</t>
        </is>
      </c>
    </row>
    <row r="88">
      <c r="A88" s="3" t="inlineStr">
        <is>
          <t>Financing Receivable, Impaired [Line Items]</t>
        </is>
      </c>
    </row>
    <row r="89">
      <c r="A89" s="4" t="inlineStr">
        <is>
          <t>Unpaid Contractual Balance</t>
        </is>
      </c>
      <c r="D89" s="5" t="n">
        <v>31142</v>
      </c>
    </row>
    <row r="90">
      <c r="A90" s="4" t="inlineStr">
        <is>
          <t>Loan and Lease Balance</t>
        </is>
      </c>
      <c r="D90" s="5" t="n">
        <v>22594</v>
      </c>
    </row>
    <row r="91">
      <c r="A91" s="4" t="inlineStr">
        <is>
          <t>Related Allowance Recorded</t>
        </is>
      </c>
      <c r="D91" s="5" t="n">
        <v>0</v>
      </c>
    </row>
    <row r="92">
      <c r="A92" s="4" t="inlineStr">
        <is>
          <t>Average Loan and Lease Balance</t>
        </is>
      </c>
      <c r="C92" s="5" t="n">
        <v>68115</v>
      </c>
      <c r="D92" s="5" t="n">
        <v>35843</v>
      </c>
      <c r="E92" s="5" t="n">
        <v>47529</v>
      </c>
    </row>
    <row r="93">
      <c r="A93" s="4" t="inlineStr">
        <is>
          <t>Interest Income Recognized</t>
        </is>
      </c>
      <c r="C93" s="5" t="n">
        <v>3342</v>
      </c>
      <c r="D93" s="5" t="n">
        <v>640</v>
      </c>
      <c r="E93" s="5" t="n">
        <v>680</v>
      </c>
    </row>
    <row r="94">
      <c r="A94" s="4" t="inlineStr">
        <is>
          <t>Impaired Loans With No Valuation Allowance | Consumer Loan Portfolio | Home equity</t>
        </is>
      </c>
    </row>
    <row r="95">
      <c r="A95" s="3" t="inlineStr">
        <is>
          <t>Financing Receivable, Impaired [Line Items]</t>
        </is>
      </c>
    </row>
    <row r="96">
      <c r="A96" s="4" t="inlineStr">
        <is>
          <t>Unpaid Contractual Balance</t>
        </is>
      </c>
      <c r="D96" s="5" t="n">
        <v>24709</v>
      </c>
    </row>
    <row r="97">
      <c r="A97" s="4" t="inlineStr">
        <is>
          <t>Loan and Lease Balance</t>
        </is>
      </c>
      <c r="D97" s="5" t="n">
        <v>6179</v>
      </c>
    </row>
    <row r="98">
      <c r="A98" s="4" t="inlineStr">
        <is>
          <t>Related Allowance Recorded</t>
        </is>
      </c>
      <c r="D98" s="5" t="n">
        <v>0</v>
      </c>
    </row>
    <row r="99">
      <c r="A99" s="4" t="inlineStr">
        <is>
          <t>Average Loan and Lease Balance</t>
        </is>
      </c>
      <c r="C99" s="5" t="n">
        <v>52623</v>
      </c>
      <c r="D99" s="5" t="n">
        <v>30759</v>
      </c>
      <c r="E99" s="5" t="n">
        <v>7974</v>
      </c>
    </row>
    <row r="100">
      <c r="A100" s="4" t="inlineStr">
        <is>
          <t>Interest Income Recognized</t>
        </is>
      </c>
      <c r="C100" s="5" t="n">
        <v>6034</v>
      </c>
      <c r="D100" s="5" t="n">
        <v>406</v>
      </c>
      <c r="E100" s="5" t="n">
        <v>0</v>
      </c>
    </row>
    <row r="101">
      <c r="A101" s="4" t="inlineStr">
        <is>
          <t>Impaired Loans With No Valuation Allowance | Consumer Loan Portfolio | Consumer installment</t>
        </is>
      </c>
    </row>
    <row r="102">
      <c r="A102" s="3" t="inlineStr">
        <is>
          <t>Financing Receivable, Impaired [Line Items]</t>
        </is>
      </c>
    </row>
    <row r="103">
      <c r="A103" s="4" t="inlineStr">
        <is>
          <t>Unpaid Contractual Balance</t>
        </is>
      </c>
      <c r="D103" s="5" t="n">
        <v>2095</v>
      </c>
    </row>
    <row r="104">
      <c r="A104" s="4" t="inlineStr">
        <is>
          <t>Loan and Lease Balance</t>
        </is>
      </c>
      <c r="D104" s="5" t="n">
        <v>880</v>
      </c>
    </row>
    <row r="105">
      <c r="A105" s="4" t="inlineStr">
        <is>
          <t>Related Allowance Recorded</t>
        </is>
      </c>
      <c r="D105" s="5" t="n">
        <v>0</v>
      </c>
    </row>
    <row r="106">
      <c r="A106" s="4" t="inlineStr">
        <is>
          <t>Average Loan and Lease Balance</t>
        </is>
      </c>
      <c r="C106" s="5" t="n">
        <v>3140</v>
      </c>
      <c r="D106" s="5" t="n">
        <v>4648</v>
      </c>
      <c r="E106" s="5" t="n">
        <v>23465</v>
      </c>
    </row>
    <row r="107">
      <c r="A107" s="4" t="inlineStr">
        <is>
          <t>Interest Income Recognized</t>
        </is>
      </c>
      <c r="C107" s="7" t="n">
        <v>299</v>
      </c>
      <c r="D107" s="7" t="n">
        <v>37</v>
      </c>
      <c r="E107" s="7" t="n">
        <v>271</v>
      </c>
    </row>
    <row r="108">
      <c r="A108" s="4" t="inlineStr">
        <is>
          <t>Cumulative Effect, Period of Adoption, Adjustment</t>
        </is>
      </c>
    </row>
    <row r="109">
      <c r="A109" s="3" t="inlineStr">
        <is>
          <t>Financing Receivable, Impaired [Line Items]</t>
        </is>
      </c>
    </row>
    <row r="110">
      <c r="A110" s="4" t="inlineStr">
        <is>
          <t>Reclassification of previous purchased credit impaired loans</t>
        </is>
      </c>
      <c r="B110" s="7" t="n">
        <v>73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ccruing and Non-accrual Loans and Leases (Details) - USD ($) $ in Thousands</t>
        </is>
      </c>
      <c r="B1" s="2" t="inlineStr">
        <is>
          <t>Dec. 31, 2020</t>
        </is>
      </c>
      <c r="C1" s="2" t="inlineStr">
        <is>
          <t>Dec. 31, 2019</t>
        </is>
      </c>
    </row>
    <row r="2">
      <c r="A2" s="3" t="inlineStr">
        <is>
          <t>Financing Receivable, Recorded Investment, Past Due</t>
        </is>
      </c>
    </row>
    <row r="3">
      <c r="A3" s="4" t="inlineStr">
        <is>
          <t>Current</t>
        </is>
      </c>
      <c r="B3" s="7" t="n">
        <v>33566440</v>
      </c>
      <c r="C3" s="7" t="n">
        <v>34185054</v>
      </c>
    </row>
    <row r="4">
      <c r="A4" s="4" t="inlineStr">
        <is>
          <t>30-89 Days Delinquent and Accruing</t>
        </is>
      </c>
      <c r="B4" s="5" t="n">
        <v>215223</v>
      </c>
      <c r="C4" s="5" t="n">
        <v>112676</v>
      </c>
    </row>
    <row r="5">
      <c r="A5" s="4" t="inlineStr">
        <is>
          <t>90 Days or More Delinquent  and Accruing</t>
        </is>
      </c>
      <c r="B5" s="5" t="n">
        <v>7443</v>
      </c>
      <c r="C5" s="5" t="n">
        <v>30076</v>
      </c>
    </row>
    <row r="6">
      <c r="A6" s="4" t="inlineStr">
        <is>
          <t>Total Accruing</t>
        </is>
      </c>
      <c r="B6" s="5" t="n">
        <v>33789106</v>
      </c>
      <c r="C6" s="5" t="n">
        <v>34327806</v>
      </c>
    </row>
    <row r="7">
      <c r="A7" s="4" t="inlineStr">
        <is>
          <t>Total nonaccrual</t>
        </is>
      </c>
      <c r="B7" s="5" t="n">
        <v>677302</v>
      </c>
      <c r="C7" s="5" t="n">
        <v>169658</v>
      </c>
    </row>
    <row r="8">
      <c r="A8" s="4" t="inlineStr">
        <is>
          <t>Total</t>
        </is>
      </c>
      <c r="B8" s="5" t="n">
        <v>34466408</v>
      </c>
      <c r="C8" s="5" t="n">
        <v>34497464</v>
      </c>
    </row>
    <row r="9">
      <c r="A9" s="4" t="inlineStr">
        <is>
          <t>Portfolios acquired with deteriorated credit quality</t>
        </is>
      </c>
    </row>
    <row r="10">
      <c r="A10" s="3" t="inlineStr">
        <is>
          <t>Financing Receivable, Recorded Investment, Past Due</t>
        </is>
      </c>
    </row>
    <row r="11">
      <c r="A11" s="4" t="inlineStr">
        <is>
          <t>Current</t>
        </is>
      </c>
      <c r="C11" s="5" t="n">
        <v>217206</v>
      </c>
    </row>
    <row r="12">
      <c r="A12" s="4" t="inlineStr">
        <is>
          <t>30-89 Days Delinquent and Accruing</t>
        </is>
      </c>
      <c r="C12" s="5" t="n">
        <v>3843</v>
      </c>
    </row>
    <row r="13">
      <c r="A13" s="4" t="inlineStr">
        <is>
          <t>90 Days or More Delinquent  and Accruing</t>
        </is>
      </c>
      <c r="C13" s="5" t="n">
        <v>25737</v>
      </c>
    </row>
    <row r="14">
      <c r="A14" s="4" t="inlineStr">
        <is>
          <t>Total Accruing</t>
        </is>
      </c>
      <c r="C14" s="5" t="n">
        <v>246786</v>
      </c>
    </row>
    <row r="15">
      <c r="A15" s="4" t="inlineStr">
        <is>
          <t>Total nonaccrual</t>
        </is>
      </c>
      <c r="C15" s="5" t="n">
        <v>0</v>
      </c>
    </row>
    <row r="16">
      <c r="A16" s="4" t="inlineStr">
        <is>
          <t>Total</t>
        </is>
      </c>
      <c r="C16" s="5" t="n">
        <v>246786</v>
      </c>
    </row>
    <row r="17">
      <c r="A17" s="4" t="inlineStr">
        <is>
          <t>Consumer Loan Portfolio</t>
        </is>
      </c>
    </row>
    <row r="18">
      <c r="A18" s="3" t="inlineStr">
        <is>
          <t>Financing Receivable, Recorded Investment, Past Due</t>
        </is>
      </c>
    </row>
    <row r="19">
      <c r="A19" s="4" t="inlineStr">
        <is>
          <t>Total</t>
        </is>
      </c>
      <c r="B19" s="5" t="n">
        <v>10524207</v>
      </c>
      <c r="C19" s="5" t="n">
        <v>11221123</v>
      </c>
    </row>
    <row r="20">
      <c r="A20" s="4" t="inlineStr">
        <is>
          <t>Consumer Loan Portfolio | Financial Asset Originated</t>
        </is>
      </c>
    </row>
    <row r="21">
      <c r="A21" s="3" t="inlineStr">
        <is>
          <t>Financing Receivable, Recorded Investment, Past Due</t>
        </is>
      </c>
    </row>
    <row r="22">
      <c r="A22" s="4" t="inlineStr">
        <is>
          <t>Current</t>
        </is>
      </c>
      <c r="B22" s="5" t="n">
        <v>10297888</v>
      </c>
      <c r="C22" s="5" t="n">
        <v>11028302</v>
      </c>
    </row>
    <row r="23">
      <c r="A23" s="4" t="inlineStr">
        <is>
          <t>30-89 Days Delinquent and Accruing</t>
        </is>
      </c>
      <c r="B23" s="5" t="n">
        <v>51689</v>
      </c>
      <c r="C23" s="5" t="n">
        <v>44105</v>
      </c>
    </row>
    <row r="24">
      <c r="A24" s="4" t="inlineStr">
        <is>
          <t>90 Days or More Delinquent  and Accruing</t>
        </is>
      </c>
      <c r="B24" s="5" t="n">
        <v>2028</v>
      </c>
      <c r="C24" s="5" t="n">
        <v>667</v>
      </c>
    </row>
    <row r="25">
      <c r="A25" s="4" t="inlineStr">
        <is>
          <t>Total Accruing</t>
        </is>
      </c>
      <c r="B25" s="5" t="n">
        <v>10351605</v>
      </c>
      <c r="C25" s="5" t="n">
        <v>11073074</v>
      </c>
    </row>
    <row r="26">
      <c r="A26" s="4" t="inlineStr">
        <is>
          <t>Total nonaccrual</t>
        </is>
      </c>
      <c r="B26" s="5" t="n">
        <v>172602</v>
      </c>
      <c r="C26" s="5" t="n">
        <v>75154</v>
      </c>
    </row>
    <row r="27">
      <c r="A27" s="4" t="inlineStr">
        <is>
          <t>Total</t>
        </is>
      </c>
      <c r="B27" s="5" t="n">
        <v>10524207</v>
      </c>
      <c r="C27" s="5" t="n">
        <v>11148228</v>
      </c>
    </row>
    <row r="28">
      <c r="A28" s="4" t="inlineStr">
        <is>
          <t>Consumer Loan Portfolio | Portfolios acquired with deteriorated credit quality</t>
        </is>
      </c>
    </row>
    <row r="29">
      <c r="A29" s="3" t="inlineStr">
        <is>
          <t>Financing Receivable, Recorded Investment, Past Due</t>
        </is>
      </c>
    </row>
    <row r="30">
      <c r="A30" s="4" t="inlineStr">
        <is>
          <t>Total</t>
        </is>
      </c>
      <c r="C30" s="5" t="n">
        <v>72895</v>
      </c>
    </row>
    <row r="31">
      <c r="A31" s="4" t="inlineStr">
        <is>
          <t>Consumer Loan Portfolio | Residential mortgage</t>
        </is>
      </c>
    </row>
    <row r="32">
      <c r="A32" s="3" t="inlineStr">
        <is>
          <t>Financing Receivable, Recorded Investment, Past Due</t>
        </is>
      </c>
    </row>
    <row r="33">
      <c r="A33" s="4" t="inlineStr">
        <is>
          <t>Total</t>
        </is>
      </c>
      <c r="B33" s="5" t="n">
        <v>6182045</v>
      </c>
      <c r="C33" s="5" t="n">
        <v>6179805</v>
      </c>
    </row>
    <row r="34">
      <c r="A34" s="4" t="inlineStr">
        <is>
          <t>Consumer Loan Portfolio | Residential mortgage | Financial Asset Originated</t>
        </is>
      </c>
    </row>
    <row r="35">
      <c r="A35" s="3" t="inlineStr">
        <is>
          <t>Financing Receivable, Recorded Investment, Past Due</t>
        </is>
      </c>
    </row>
    <row r="36">
      <c r="A36" s="4" t="inlineStr">
        <is>
          <t>Current</t>
        </is>
      </c>
      <c r="B36" s="5" t="n">
        <v>6065379</v>
      </c>
      <c r="C36" s="5" t="n">
        <v>6056817</v>
      </c>
    </row>
    <row r="37">
      <c r="A37" s="4" t="inlineStr">
        <is>
          <t>30-89 Days Delinquent and Accruing</t>
        </is>
      </c>
      <c r="B37" s="5" t="n">
        <v>17048</v>
      </c>
      <c r="C37" s="5" t="n">
        <v>17245</v>
      </c>
    </row>
    <row r="38">
      <c r="A38" s="4" t="inlineStr">
        <is>
          <t>90 Days or More Delinquent  and Accruing</t>
        </is>
      </c>
      <c r="B38" s="5" t="n">
        <v>1965</v>
      </c>
      <c r="C38" s="5" t="n">
        <v>559</v>
      </c>
    </row>
    <row r="39">
      <c r="A39" s="4" t="inlineStr">
        <is>
          <t>Total Accruing</t>
        </is>
      </c>
      <c r="B39" s="5" t="n">
        <v>6084392</v>
      </c>
      <c r="C39" s="5" t="n">
        <v>6074621</v>
      </c>
    </row>
    <row r="40">
      <c r="A40" s="4" t="inlineStr">
        <is>
          <t>Total nonaccrual</t>
        </is>
      </c>
      <c r="B40" s="5" t="n">
        <v>97653</v>
      </c>
      <c r="C40" s="5" t="n">
        <v>38577</v>
      </c>
    </row>
    <row r="41">
      <c r="A41" s="4" t="inlineStr">
        <is>
          <t>Total</t>
        </is>
      </c>
      <c r="B41" s="5" t="n">
        <v>6182045</v>
      </c>
      <c r="C41" s="5" t="n">
        <v>6113198</v>
      </c>
    </row>
    <row r="42">
      <c r="A42" s="4" t="inlineStr">
        <is>
          <t>Consumer Loan Portfolio | Home equity</t>
        </is>
      </c>
    </row>
    <row r="43">
      <c r="A43" s="3" t="inlineStr">
        <is>
          <t>Financing Receivable, Recorded Investment, Past Due</t>
        </is>
      </c>
    </row>
    <row r="44">
      <c r="A44" s="4" t="inlineStr">
        <is>
          <t>Total</t>
        </is>
      </c>
      <c r="B44" s="5" t="n">
        <v>3108736</v>
      </c>
      <c r="C44" s="5" t="n">
        <v>3498907</v>
      </c>
    </row>
    <row r="45">
      <c r="A45" s="4" t="inlineStr">
        <is>
          <t>Consumer Loan Portfolio | Home equity | Financial Asset Originated</t>
        </is>
      </c>
    </row>
    <row r="46">
      <c r="A46" s="3" t="inlineStr">
        <is>
          <t>Financing Receivable, Recorded Investment, Past Due</t>
        </is>
      </c>
    </row>
    <row r="47">
      <c r="A47" s="4" t="inlineStr">
        <is>
          <t>Current</t>
        </is>
      </c>
      <c r="B47" s="5" t="n">
        <v>3008450</v>
      </c>
      <c r="C47" s="5" t="n">
        <v>3434771</v>
      </c>
    </row>
    <row r="48">
      <c r="A48" s="4" t="inlineStr">
        <is>
          <t>30-89 Days Delinquent and Accruing</t>
        </is>
      </c>
      <c r="B48" s="5" t="n">
        <v>30840</v>
      </c>
      <c r="C48" s="5" t="n">
        <v>22568</v>
      </c>
    </row>
    <row r="49">
      <c r="A49" s="4" t="inlineStr">
        <is>
          <t>90 Days or More Delinquent  and Accruing</t>
        </is>
      </c>
      <c r="B49" s="5" t="n">
        <v>63</v>
      </c>
      <c r="C49" s="5" t="n">
        <v>0</v>
      </c>
    </row>
    <row r="50">
      <c r="A50" s="4" t="inlineStr">
        <is>
          <t>Total Accruing</t>
        </is>
      </c>
      <c r="B50" s="5" t="n">
        <v>3039353</v>
      </c>
      <c r="C50" s="5" t="n">
        <v>3457339</v>
      </c>
    </row>
    <row r="51">
      <c r="A51" s="4" t="inlineStr">
        <is>
          <t>Total nonaccrual</t>
        </is>
      </c>
      <c r="B51" s="5" t="n">
        <v>69383</v>
      </c>
      <c r="C51" s="5" t="n">
        <v>35863</v>
      </c>
    </row>
    <row r="52">
      <c r="A52" s="4" t="inlineStr">
        <is>
          <t>Total</t>
        </is>
      </c>
      <c r="B52" s="5" t="n">
        <v>3108736</v>
      </c>
      <c r="C52" s="5" t="n">
        <v>3493202</v>
      </c>
    </row>
    <row r="53">
      <c r="A53" s="4" t="inlineStr">
        <is>
          <t>Consumer Loan Portfolio | Consumer installment</t>
        </is>
      </c>
    </row>
    <row r="54">
      <c r="A54" s="3" t="inlineStr">
        <is>
          <t>Financing Receivable, Recorded Investment, Past Due</t>
        </is>
      </c>
    </row>
    <row r="55">
      <c r="A55" s="4" t="inlineStr">
        <is>
          <t>Total</t>
        </is>
      </c>
      <c r="B55" s="5" t="n">
        <v>1233426</v>
      </c>
      <c r="C55" s="5" t="n">
        <v>1542411</v>
      </c>
    </row>
    <row r="56">
      <c r="A56" s="4" t="inlineStr">
        <is>
          <t>Consumer Loan Portfolio | Consumer installment | Financial Asset Originated</t>
        </is>
      </c>
    </row>
    <row r="57">
      <c r="A57" s="3" t="inlineStr">
        <is>
          <t>Financing Receivable, Recorded Investment, Past Due</t>
        </is>
      </c>
    </row>
    <row r="58">
      <c r="A58" s="4" t="inlineStr">
        <is>
          <t>Current</t>
        </is>
      </c>
      <c r="B58" s="5" t="n">
        <v>1224059</v>
      </c>
      <c r="C58" s="5" t="n">
        <v>1536714</v>
      </c>
    </row>
    <row r="59">
      <c r="A59" s="4" t="inlineStr">
        <is>
          <t>30-89 Days Delinquent and Accruing</t>
        </is>
      </c>
      <c r="B59" s="5" t="n">
        <v>3801</v>
      </c>
      <c r="C59" s="5" t="n">
        <v>4292</v>
      </c>
    </row>
    <row r="60">
      <c r="A60" s="4" t="inlineStr">
        <is>
          <t>90 Days or More Delinquent  and Accruing</t>
        </is>
      </c>
      <c r="B60" s="5" t="n">
        <v>0</v>
      </c>
      <c r="C60" s="5" t="n">
        <v>108</v>
      </c>
    </row>
    <row r="61">
      <c r="A61" s="4" t="inlineStr">
        <is>
          <t>Total Accruing</t>
        </is>
      </c>
      <c r="B61" s="5" t="n">
        <v>1227860</v>
      </c>
      <c r="C61" s="5" t="n">
        <v>1541114</v>
      </c>
    </row>
    <row r="62">
      <c r="A62" s="4" t="inlineStr">
        <is>
          <t>Total nonaccrual</t>
        </is>
      </c>
      <c r="B62" s="5" t="n">
        <v>5566</v>
      </c>
      <c r="C62" s="5" t="n">
        <v>714</v>
      </c>
    </row>
    <row r="63">
      <c r="A63" s="4" t="inlineStr">
        <is>
          <t>Total</t>
        </is>
      </c>
      <c r="B63" s="5" t="n">
        <v>1233426</v>
      </c>
      <c r="C63" s="5" t="n">
        <v>1541828</v>
      </c>
    </row>
    <row r="64">
      <c r="A64" s="4" t="inlineStr">
        <is>
          <t>Commercial Loan and Lease Portfolio</t>
        </is>
      </c>
    </row>
    <row r="65">
      <c r="A65" s="3" t="inlineStr">
        <is>
          <t>Financing Receivable, Recorded Investment, Past Due</t>
        </is>
      </c>
    </row>
    <row r="66">
      <c r="A66" s="4" t="inlineStr">
        <is>
          <t>Total</t>
        </is>
      </c>
      <c r="B66" s="5" t="n">
        <v>23942201</v>
      </c>
      <c r="C66" s="5" t="n">
        <v>23276341</v>
      </c>
    </row>
    <row r="67">
      <c r="A67" s="4" t="inlineStr">
        <is>
          <t>Commercial Loan and Lease Portfolio | Financial Asset Originated</t>
        </is>
      </c>
    </row>
    <row r="68">
      <c r="A68" s="3" t="inlineStr">
        <is>
          <t>Financing Receivable, Recorded Investment, Past Due</t>
        </is>
      </c>
    </row>
    <row r="69">
      <c r="A69" s="4" t="inlineStr">
        <is>
          <t>Current</t>
        </is>
      </c>
      <c r="B69" s="5" t="n">
        <v>23268552</v>
      </c>
      <c r="C69" s="5" t="n">
        <v>22939546</v>
      </c>
    </row>
    <row r="70">
      <c r="A70" s="4" t="inlineStr">
        <is>
          <t>30-89 Days Delinquent and Accruing</t>
        </is>
      </c>
      <c r="B70" s="5" t="n">
        <v>163534</v>
      </c>
      <c r="C70" s="5" t="n">
        <v>64728</v>
      </c>
    </row>
    <row r="71">
      <c r="A71" s="4" t="inlineStr">
        <is>
          <t>90 Days or More Delinquent  and Accruing</t>
        </is>
      </c>
      <c r="B71" s="5" t="n">
        <v>5415</v>
      </c>
      <c r="C71" s="5" t="n">
        <v>3672</v>
      </c>
    </row>
    <row r="72">
      <c r="A72" s="4" t="inlineStr">
        <is>
          <t>Total Accruing</t>
        </is>
      </c>
      <c r="B72" s="5" t="n">
        <v>23437501</v>
      </c>
      <c r="C72" s="5" t="n">
        <v>23007946</v>
      </c>
    </row>
    <row r="73">
      <c r="A73" s="4" t="inlineStr">
        <is>
          <t>Total nonaccrual</t>
        </is>
      </c>
      <c r="B73" s="5" t="n">
        <v>504700</v>
      </c>
      <c r="C73" s="5" t="n">
        <v>94504</v>
      </c>
    </row>
    <row r="74">
      <c r="A74" s="4" t="inlineStr">
        <is>
          <t>Total</t>
        </is>
      </c>
      <c r="B74" s="5" t="n">
        <v>23942201</v>
      </c>
      <c r="C74" s="5" t="n">
        <v>23102450</v>
      </c>
    </row>
    <row r="75">
      <c r="A75" s="4" t="inlineStr">
        <is>
          <t>Commercial Loan and Lease Portfolio | Portfolios acquired with deteriorated credit quality</t>
        </is>
      </c>
    </row>
    <row r="76">
      <c r="A76" s="3" t="inlineStr">
        <is>
          <t>Financing Receivable, Recorded Investment, Past Due</t>
        </is>
      </c>
    </row>
    <row r="77">
      <c r="A77" s="4" t="inlineStr">
        <is>
          <t>Total</t>
        </is>
      </c>
      <c r="C77" s="5" t="n">
        <v>173891</v>
      </c>
    </row>
    <row r="78">
      <c r="A78" s="4" t="inlineStr">
        <is>
          <t>Commercial Loan and Lease Portfolio | Commercial and industrial</t>
        </is>
      </c>
    </row>
    <row r="79">
      <c r="A79" s="3" t="inlineStr">
        <is>
          <t>Financing Receivable, Recorded Investment, Past Due</t>
        </is>
      </c>
    </row>
    <row r="80">
      <c r="A80" s="4" t="inlineStr">
        <is>
          <t>Total</t>
        </is>
      </c>
      <c r="B80" s="5" t="n">
        <v>11422383</v>
      </c>
      <c r="C80" s="5" t="n">
        <v>11439602</v>
      </c>
    </row>
    <row r="81">
      <c r="A81" s="4" t="inlineStr">
        <is>
          <t>Commercial Loan and Lease Portfolio | Commercial and industrial | Financial Asset Originated</t>
        </is>
      </c>
    </row>
    <row r="82">
      <c r="A82" s="3" t="inlineStr">
        <is>
          <t>Financing Receivable, Recorded Investment, Past Due</t>
        </is>
      </c>
    </row>
    <row r="83">
      <c r="A83" s="4" t="inlineStr">
        <is>
          <t>Current</t>
        </is>
      </c>
      <c r="B83" s="5" t="n">
        <v>11119453</v>
      </c>
      <c r="C83" s="5" t="n">
        <v>11283832</v>
      </c>
    </row>
    <row r="84">
      <c r="A84" s="4" t="inlineStr">
        <is>
          <t>30-89 Days Delinquent and Accruing</t>
        </is>
      </c>
      <c r="B84" s="5" t="n">
        <v>42033</v>
      </c>
      <c r="C84" s="5" t="n">
        <v>29780</v>
      </c>
    </row>
    <row r="85">
      <c r="A85" s="4" t="inlineStr">
        <is>
          <t>90 Days or More Delinquent  and Accruing</t>
        </is>
      </c>
      <c r="B85" s="5" t="n">
        <v>1458</v>
      </c>
      <c r="C85" s="5" t="n">
        <v>331</v>
      </c>
    </row>
    <row r="86">
      <c r="A86" s="4" t="inlineStr">
        <is>
          <t>Total Accruing</t>
        </is>
      </c>
      <c r="B86" s="5" t="n">
        <v>11162944</v>
      </c>
      <c r="C86" s="5" t="n">
        <v>11313943</v>
      </c>
    </row>
    <row r="87">
      <c r="A87" s="4" t="inlineStr">
        <is>
          <t>Total nonaccrual</t>
        </is>
      </c>
      <c r="B87" s="5" t="n">
        <v>259439</v>
      </c>
      <c r="C87" s="5" t="n">
        <v>53812</v>
      </c>
    </row>
    <row r="88">
      <c r="A88" s="4" t="inlineStr">
        <is>
          <t>Total</t>
        </is>
      </c>
      <c r="B88" s="5" t="n">
        <v>11422383</v>
      </c>
      <c r="C88" s="5" t="n">
        <v>11367755</v>
      </c>
    </row>
    <row r="89">
      <c r="A89" s="4" t="inlineStr">
        <is>
          <t>Commercial Loan and Lease Portfolio | Commercial real estate</t>
        </is>
      </c>
    </row>
    <row r="90">
      <c r="A90" s="3" t="inlineStr">
        <is>
          <t>Financing Receivable, Recorded Investment, Past Due</t>
        </is>
      </c>
    </row>
    <row r="91">
      <c r="A91" s="4" t="inlineStr">
        <is>
          <t>Total</t>
        </is>
      </c>
      <c r="B91" s="5" t="n">
        <v>9702587</v>
      </c>
      <c r="C91" s="5" t="n">
        <v>9136870</v>
      </c>
    </row>
    <row r="92">
      <c r="A92" s="4" t="inlineStr">
        <is>
          <t>Commercial Loan and Lease Portfolio | Commercial real estate | Financial Asset Originated</t>
        </is>
      </c>
    </row>
    <row r="93">
      <c r="A93" s="3" t="inlineStr">
        <is>
          <t>Financing Receivable, Recorded Investment, Past Due</t>
        </is>
      </c>
    </row>
    <row r="94">
      <c r="A94" s="4" t="inlineStr">
        <is>
          <t>Current</t>
        </is>
      </c>
      <c r="B94" s="5" t="n">
        <v>9453743</v>
      </c>
      <c r="C94" s="5" t="n">
        <v>8993360</v>
      </c>
    </row>
    <row r="95">
      <c r="A95" s="4" t="inlineStr">
        <is>
          <t>30-89 Days Delinquent and Accruing</t>
        </is>
      </c>
      <c r="B95" s="5" t="n">
        <v>94383</v>
      </c>
      <c r="C95" s="5" t="n">
        <v>10291</v>
      </c>
    </row>
    <row r="96">
      <c r="A96" s="4" t="inlineStr">
        <is>
          <t>90 Days or More Delinquent  and Accruing</t>
        </is>
      </c>
      <c r="B96" s="5" t="n">
        <v>22</v>
      </c>
      <c r="C96" s="5" t="n">
        <v>1440</v>
      </c>
    </row>
    <row r="97">
      <c r="A97" s="4" t="inlineStr">
        <is>
          <t>Total Accruing</t>
        </is>
      </c>
      <c r="B97" s="5" t="n">
        <v>9548148</v>
      </c>
      <c r="C97" s="5" t="n">
        <v>9005091</v>
      </c>
    </row>
    <row r="98">
      <c r="A98" s="4" t="inlineStr">
        <is>
          <t>Total nonaccrual</t>
        </is>
      </c>
      <c r="B98" s="5" t="n">
        <v>154439</v>
      </c>
      <c r="C98" s="5" t="n">
        <v>29735</v>
      </c>
    </row>
    <row r="99">
      <c r="A99" s="4" t="inlineStr">
        <is>
          <t>Total</t>
        </is>
      </c>
      <c r="B99" s="5" t="n">
        <v>9702587</v>
      </c>
      <c r="C99" s="5" t="n">
        <v>9034826</v>
      </c>
    </row>
    <row r="100">
      <c r="A100" s="4" t="inlineStr">
        <is>
          <t>Commercial Loan and Lease Portfolio | Lease financing</t>
        </is>
      </c>
    </row>
    <row r="101">
      <c r="A101" s="3" t="inlineStr">
        <is>
          <t>Financing Receivable, Recorded Investment, Past Due</t>
        </is>
      </c>
    </row>
    <row r="102">
      <c r="A102" s="4" t="inlineStr">
        <is>
          <t>Total</t>
        </is>
      </c>
      <c r="B102" s="5" t="n">
        <v>2817231</v>
      </c>
      <c r="C102" s="5" t="n">
        <v>2699869</v>
      </c>
    </row>
    <row r="103">
      <c r="A103" s="4" t="inlineStr">
        <is>
          <t>Commercial Loan and Lease Portfolio | Lease financing | Financial Asset Originated</t>
        </is>
      </c>
    </row>
    <row r="104">
      <c r="A104" s="3" t="inlineStr">
        <is>
          <t>Financing Receivable, Recorded Investment, Past Due</t>
        </is>
      </c>
    </row>
    <row r="105">
      <c r="A105" s="4" t="inlineStr">
        <is>
          <t>Current</t>
        </is>
      </c>
      <c r="B105" s="5" t="n">
        <v>2695356</v>
      </c>
      <c r="C105" s="5" t="n">
        <v>2662354</v>
      </c>
    </row>
    <row r="106">
      <c r="A106" s="4" t="inlineStr">
        <is>
          <t>30-89 Days Delinquent and Accruing</t>
        </is>
      </c>
      <c r="B106" s="5" t="n">
        <v>27118</v>
      </c>
      <c r="C106" s="5" t="n">
        <v>24657</v>
      </c>
    </row>
    <row r="107">
      <c r="A107" s="4" t="inlineStr">
        <is>
          <t>90 Days or More Delinquent  and Accruing</t>
        </is>
      </c>
      <c r="B107" s="5" t="n">
        <v>3935</v>
      </c>
      <c r="C107" s="5" t="n">
        <v>1901</v>
      </c>
    </row>
    <row r="108">
      <c r="A108" s="4" t="inlineStr">
        <is>
          <t>Total Accruing</t>
        </is>
      </c>
      <c r="B108" s="5" t="n">
        <v>2726409</v>
      </c>
      <c r="C108" s="5" t="n">
        <v>2688912</v>
      </c>
    </row>
    <row r="109">
      <c r="A109" s="4" t="inlineStr">
        <is>
          <t>Total nonaccrual</t>
        </is>
      </c>
      <c r="B109" s="5" t="n">
        <v>90822</v>
      </c>
      <c r="C109" s="5" t="n">
        <v>10957</v>
      </c>
    </row>
    <row r="110">
      <c r="A110" s="4" t="inlineStr">
        <is>
          <t>Total</t>
        </is>
      </c>
      <c r="B110" s="7" t="n">
        <v>2817231</v>
      </c>
      <c r="C110" s="7" t="n">
        <v>26998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Nonaccrual Loans and Leases (Details) - USD ($) $ in Thousands</t>
        </is>
      </c>
      <c r="B1" s="2" t="inlineStr">
        <is>
          <t>Dec. 31, 2020</t>
        </is>
      </c>
      <c r="C1" s="2" t="inlineStr">
        <is>
          <t>Dec. 31, 2019</t>
        </is>
      </c>
    </row>
    <row r="2">
      <c r="A2" s="3" t="inlineStr">
        <is>
          <t>Allowance for loan and lease losses, other credit loss reserves</t>
        </is>
      </c>
    </row>
    <row r="3">
      <c r="A3" s="4" t="inlineStr">
        <is>
          <t>Total nonaccrual</t>
        </is>
      </c>
      <c r="B3" s="7" t="n">
        <v>677302</v>
      </c>
      <c r="C3" s="7" t="n">
        <v>169658</v>
      </c>
    </row>
    <row r="4">
      <c r="A4" s="4" t="inlineStr">
        <is>
          <t>Nonaccrual with no ACL</t>
        </is>
      </c>
      <c r="B4" s="5" t="n">
        <v>138579</v>
      </c>
    </row>
    <row r="5">
      <c r="A5" s="4" t="inlineStr">
        <is>
          <t>Financial Asset Originated | Commercial Loan and Lease Portfolio</t>
        </is>
      </c>
    </row>
    <row r="6">
      <c r="A6" s="3" t="inlineStr">
        <is>
          <t>Allowance for loan and lease losses, other credit loss reserves</t>
        </is>
      </c>
    </row>
    <row r="7">
      <c r="A7" s="4" t="inlineStr">
        <is>
          <t>Total nonaccrual</t>
        </is>
      </c>
      <c r="B7" s="5" t="n">
        <v>504700</v>
      </c>
      <c r="C7" s="5" t="n">
        <v>94504</v>
      </c>
    </row>
    <row r="8">
      <c r="A8" s="4" t="inlineStr">
        <is>
          <t>Nonaccrual with no ACL</t>
        </is>
      </c>
      <c r="B8" s="5" t="n">
        <v>134976</v>
      </c>
    </row>
    <row r="9">
      <c r="A9" s="4" t="inlineStr">
        <is>
          <t>Financial Asset Originated | Commercial Loan and Lease Portfolio | Commercial and industrial</t>
        </is>
      </c>
    </row>
    <row r="10">
      <c r="A10" s="3" t="inlineStr">
        <is>
          <t>Allowance for loan and lease losses, other credit loss reserves</t>
        </is>
      </c>
    </row>
    <row r="11">
      <c r="A11" s="4" t="inlineStr">
        <is>
          <t>Total nonaccrual</t>
        </is>
      </c>
      <c r="B11" s="5" t="n">
        <v>259439</v>
      </c>
      <c r="C11" s="5" t="n">
        <v>53812</v>
      </c>
    </row>
    <row r="12">
      <c r="A12" s="4" t="inlineStr">
        <is>
          <t>Nonaccrual with no ACL</t>
        </is>
      </c>
      <c r="B12" s="5" t="n">
        <v>55773</v>
      </c>
    </row>
    <row r="13">
      <c r="A13" s="4" t="inlineStr">
        <is>
          <t>Financial Asset Originated | Commercial Loan and Lease Portfolio | Commercial real estate</t>
        </is>
      </c>
    </row>
    <row r="14">
      <c r="A14" s="3" t="inlineStr">
        <is>
          <t>Allowance for loan and lease losses, other credit loss reserves</t>
        </is>
      </c>
    </row>
    <row r="15">
      <c r="A15" s="4" t="inlineStr">
        <is>
          <t>Total nonaccrual</t>
        </is>
      </c>
      <c r="B15" s="5" t="n">
        <v>154439</v>
      </c>
      <c r="C15" s="5" t="n">
        <v>29735</v>
      </c>
    </row>
    <row r="16">
      <c r="A16" s="4" t="inlineStr">
        <is>
          <t>Nonaccrual with no ACL</t>
        </is>
      </c>
      <c r="B16" s="5" t="n">
        <v>79203</v>
      </c>
    </row>
    <row r="17">
      <c r="A17" s="4" t="inlineStr">
        <is>
          <t>Financial Asset Originated | Commercial Loan and Lease Portfolio | Lease financing</t>
        </is>
      </c>
    </row>
    <row r="18">
      <c r="A18" s="3" t="inlineStr">
        <is>
          <t>Allowance for loan and lease losses, other credit loss reserves</t>
        </is>
      </c>
    </row>
    <row r="19">
      <c r="A19" s="4" t="inlineStr">
        <is>
          <t>Total nonaccrual</t>
        </is>
      </c>
      <c r="B19" s="5" t="n">
        <v>90822</v>
      </c>
      <c r="C19" s="5" t="n">
        <v>10957</v>
      </c>
    </row>
    <row r="20">
      <c r="A20" s="4" t="inlineStr">
        <is>
          <t>Nonaccrual with no ACL</t>
        </is>
      </c>
      <c r="B20" s="5" t="n">
        <v>0</v>
      </c>
    </row>
    <row r="21">
      <c r="A21" s="4" t="inlineStr">
        <is>
          <t>Financial Asset Originated | Consumer Loan Portfolio</t>
        </is>
      </c>
    </row>
    <row r="22">
      <c r="A22" s="3" t="inlineStr">
        <is>
          <t>Allowance for loan and lease losses, other credit loss reserves</t>
        </is>
      </c>
    </row>
    <row r="23">
      <c r="A23" s="4" t="inlineStr">
        <is>
          <t>Total nonaccrual</t>
        </is>
      </c>
      <c r="B23" s="5" t="n">
        <v>172602</v>
      </c>
      <c r="C23" s="5" t="n">
        <v>75154</v>
      </c>
    </row>
    <row r="24">
      <c r="A24" s="4" t="inlineStr">
        <is>
          <t>Nonaccrual with no ACL</t>
        </is>
      </c>
      <c r="B24" s="5" t="n">
        <v>3603</v>
      </c>
    </row>
    <row r="25">
      <c r="A25" s="4" t="inlineStr">
        <is>
          <t>Financial Asset Originated | Consumer Loan Portfolio | Residential mortgage</t>
        </is>
      </c>
    </row>
    <row r="26">
      <c r="A26" s="3" t="inlineStr">
        <is>
          <t>Allowance for loan and lease losses, other credit loss reserves</t>
        </is>
      </c>
    </row>
    <row r="27">
      <c r="A27" s="4" t="inlineStr">
        <is>
          <t>Total nonaccrual</t>
        </is>
      </c>
      <c r="B27" s="5" t="n">
        <v>97653</v>
      </c>
      <c r="C27" s="5" t="n">
        <v>38577</v>
      </c>
    </row>
    <row r="28">
      <c r="A28" s="4" t="inlineStr">
        <is>
          <t>Nonaccrual with no ACL</t>
        </is>
      </c>
      <c r="B28" s="5" t="n">
        <v>49</v>
      </c>
    </row>
    <row r="29">
      <c r="A29" s="4" t="inlineStr">
        <is>
          <t>Financial Asset Originated | Consumer Loan Portfolio | Home equity</t>
        </is>
      </c>
    </row>
    <row r="30">
      <c r="A30" s="3" t="inlineStr">
        <is>
          <t>Allowance for loan and lease losses, other credit loss reserves</t>
        </is>
      </c>
    </row>
    <row r="31">
      <c r="A31" s="4" t="inlineStr">
        <is>
          <t>Total nonaccrual</t>
        </is>
      </c>
      <c r="B31" s="5" t="n">
        <v>69383</v>
      </c>
      <c r="C31" s="5" t="n">
        <v>35863</v>
      </c>
    </row>
    <row r="32">
      <c r="A32" s="4" t="inlineStr">
        <is>
          <t>Nonaccrual with no ACL</t>
        </is>
      </c>
      <c r="B32" s="5" t="n">
        <v>23</v>
      </c>
    </row>
    <row r="33">
      <c r="A33" s="4" t="inlineStr">
        <is>
          <t>Financial Asset Originated | Consumer Loan Portfolio | Consumer installment</t>
        </is>
      </c>
    </row>
    <row r="34">
      <c r="A34" s="3" t="inlineStr">
        <is>
          <t>Allowance for loan and lease losses, other credit loss reserves</t>
        </is>
      </c>
    </row>
    <row r="35">
      <c r="A35" s="4" t="inlineStr">
        <is>
          <t>Total nonaccrual</t>
        </is>
      </c>
      <c r="B35" s="5" t="n">
        <v>5566</v>
      </c>
      <c r="C35" s="7" t="n">
        <v>714</v>
      </c>
    </row>
    <row r="36">
      <c r="A36" s="4" t="inlineStr">
        <is>
          <t>Nonaccrual with no ACL</t>
        </is>
      </c>
      <c r="B36" s="7" t="n">
        <v>35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Amortized Cost Basis of Loans and Leases by Year of Origination (Details) - USD ($) $ in Thousands</t>
        </is>
      </c>
      <c r="B1" s="2" t="inlineStr">
        <is>
          <t>Dec. 31, 2020</t>
        </is>
      </c>
      <c r="C1" s="2" t="inlineStr">
        <is>
          <t>Dec. 31, 2019</t>
        </is>
      </c>
    </row>
    <row r="2">
      <c r="A2" s="3" t="inlineStr">
        <is>
          <t>Financing Receivable, Credit Quality Indicator [Line Items]</t>
        </is>
      </c>
    </row>
    <row r="3">
      <c r="A3" s="4" t="inlineStr">
        <is>
          <t>2020</t>
        </is>
      </c>
      <c r="B3" s="7" t="n">
        <v>7980611</v>
      </c>
    </row>
    <row r="4">
      <c r="A4" s="4" t="inlineStr">
        <is>
          <t>2019</t>
        </is>
      </c>
      <c r="B4" s="5" t="n">
        <v>6575571</v>
      </c>
    </row>
    <row r="5">
      <c r="A5" s="4" t="inlineStr">
        <is>
          <t>2018</t>
        </is>
      </c>
      <c r="B5" s="5" t="n">
        <v>4384806</v>
      </c>
    </row>
    <row r="6">
      <c r="A6" s="4" t="inlineStr">
        <is>
          <t>2017</t>
        </is>
      </c>
      <c r="B6" s="5" t="n">
        <v>3079577</v>
      </c>
    </row>
    <row r="7">
      <c r="A7" s="4" t="inlineStr">
        <is>
          <t>2016</t>
        </is>
      </c>
      <c r="B7" s="5" t="n">
        <v>1950078</v>
      </c>
    </row>
    <row r="8">
      <c r="A8" s="4" t="inlineStr">
        <is>
          <t>2015</t>
        </is>
      </c>
      <c r="B8" s="5" t="n">
        <v>3936426</v>
      </c>
    </row>
    <row r="9">
      <c r="A9" s="4" t="inlineStr">
        <is>
          <t>Revolving Loans and Leases</t>
        </is>
      </c>
      <c r="B9" s="5" t="n">
        <v>6319940</v>
      </c>
    </row>
    <row r="10">
      <c r="A10" s="4" t="inlineStr">
        <is>
          <t>Revolving Loans and Leases Converted to Term Loans and Leases</t>
        </is>
      </c>
      <c r="B10" s="5" t="n">
        <v>239399</v>
      </c>
    </row>
    <row r="11">
      <c r="A11" s="4" t="inlineStr">
        <is>
          <t>Total</t>
        </is>
      </c>
      <c r="B11" s="5" t="n">
        <v>34466408</v>
      </c>
      <c r="C11" s="7" t="n">
        <v>34497464</v>
      </c>
    </row>
    <row r="12">
      <c r="A12" s="4" t="inlineStr">
        <is>
          <t>Impaired Loans With No Valuation Allowance</t>
        </is>
      </c>
    </row>
    <row r="13">
      <c r="A13" s="3" t="inlineStr">
        <is>
          <t>Financing Receivable, Credit Quality Indicator [Line Items]</t>
        </is>
      </c>
    </row>
    <row r="14">
      <c r="A14" s="4" t="inlineStr">
        <is>
          <t>2020</t>
        </is>
      </c>
      <c r="B14" s="5" t="n">
        <v>38046</v>
      </c>
    </row>
    <row r="15">
      <c r="A15" s="4" t="inlineStr">
        <is>
          <t>2019</t>
        </is>
      </c>
      <c r="B15" s="5" t="n">
        <v>104735</v>
      </c>
    </row>
    <row r="16">
      <c r="A16" s="4" t="inlineStr">
        <is>
          <t>2018</t>
        </is>
      </c>
      <c r="B16" s="5" t="n">
        <v>118588</v>
      </c>
    </row>
    <row r="17">
      <c r="A17" s="4" t="inlineStr">
        <is>
          <t>2017</t>
        </is>
      </c>
      <c r="B17" s="5" t="n">
        <v>103310</v>
      </c>
    </row>
    <row r="18">
      <c r="A18" s="4" t="inlineStr">
        <is>
          <t>2016</t>
        </is>
      </c>
      <c r="B18" s="5" t="n">
        <v>51547</v>
      </c>
    </row>
    <row r="19">
      <c r="A19" s="4" t="inlineStr">
        <is>
          <t>2015</t>
        </is>
      </c>
      <c r="B19" s="5" t="n">
        <v>157825</v>
      </c>
    </row>
    <row r="20">
      <c r="A20" s="4" t="inlineStr">
        <is>
          <t>Revolving Loans and Leases</t>
        </is>
      </c>
      <c r="B20" s="5" t="n">
        <v>100359</v>
      </c>
    </row>
    <row r="21">
      <c r="A21" s="4" t="inlineStr">
        <is>
          <t>Revolving Loans and Leases Converted to Term Loans and Leases</t>
        </is>
      </c>
      <c r="B21" s="5" t="n">
        <v>2892</v>
      </c>
    </row>
    <row r="22">
      <c r="A22" s="4" t="inlineStr">
        <is>
          <t>Total</t>
        </is>
      </c>
      <c r="B22" s="5" t="n">
        <v>677302</v>
      </c>
    </row>
    <row r="23">
      <c r="A23" s="4" t="inlineStr">
        <is>
          <t>Commercial Loan and Lease Portfolio</t>
        </is>
      </c>
    </row>
    <row r="24">
      <c r="A24" s="3" t="inlineStr">
        <is>
          <t>Financing Receivable, Credit Quality Indicator [Line Items]</t>
        </is>
      </c>
    </row>
    <row r="25">
      <c r="A25" s="4" t="inlineStr">
        <is>
          <t>2020</t>
        </is>
      </c>
      <c r="B25" s="5" t="n">
        <v>5734281</v>
      </c>
    </row>
    <row r="26">
      <c r="A26" s="4" t="inlineStr">
        <is>
          <t>2019</t>
        </is>
      </c>
      <c r="B26" s="5" t="n">
        <v>5092505</v>
      </c>
    </row>
    <row r="27">
      <c r="A27" s="4" t="inlineStr">
        <is>
          <t>2018</t>
        </is>
      </c>
      <c r="B27" s="5" t="n">
        <v>3521993</v>
      </c>
    </row>
    <row r="28">
      <c r="A28" s="4" t="inlineStr">
        <is>
          <t>2017</t>
        </is>
      </c>
      <c r="B28" s="5" t="n">
        <v>2413072</v>
      </c>
    </row>
    <row r="29">
      <c r="A29" s="4" t="inlineStr">
        <is>
          <t>2016</t>
        </is>
      </c>
      <c r="B29" s="5" t="n">
        <v>1356381</v>
      </c>
    </row>
    <row r="30">
      <c r="A30" s="4" t="inlineStr">
        <is>
          <t>2015</t>
        </is>
      </c>
      <c r="B30" s="5" t="n">
        <v>2067914</v>
      </c>
    </row>
    <row r="31">
      <c r="A31" s="4" t="inlineStr">
        <is>
          <t>Revolving Loans and Leases</t>
        </is>
      </c>
      <c r="B31" s="5" t="n">
        <v>3525576</v>
      </c>
    </row>
    <row r="32">
      <c r="A32" s="4" t="inlineStr">
        <is>
          <t>Revolving Loans and Leases Converted to Term Loans and Leases</t>
        </is>
      </c>
      <c r="B32" s="5" t="n">
        <v>230479</v>
      </c>
    </row>
    <row r="33">
      <c r="A33" s="4" t="inlineStr">
        <is>
          <t>Total</t>
        </is>
      </c>
      <c r="B33" s="5" t="n">
        <v>23942201</v>
      </c>
    </row>
    <row r="34">
      <c r="A34" s="4" t="inlineStr">
        <is>
          <t>Commercial Loan and Lease Portfolio | Equipment Leased to Other Party</t>
        </is>
      </c>
    </row>
    <row r="35">
      <c r="A35" s="3" t="inlineStr">
        <is>
          <t>Financing Receivable, Credit Quality Indicator [Line Items]</t>
        </is>
      </c>
    </row>
    <row r="36">
      <c r="A36" s="4" t="inlineStr">
        <is>
          <t>Leased equipment</t>
        </is>
      </c>
      <c r="B36" s="5" t="n">
        <v>230500</v>
      </c>
    </row>
    <row r="37">
      <c r="A37" s="4" t="inlineStr">
        <is>
          <t>Commercial Loan and Lease Portfolio | Impaired Loans With Valuation Allowance</t>
        </is>
      </c>
    </row>
    <row r="38">
      <c r="A38" s="3" t="inlineStr">
        <is>
          <t>Financing Receivable, Credit Quality Indicator [Line Items]</t>
        </is>
      </c>
    </row>
    <row r="39">
      <c r="A39" s="4" t="inlineStr">
        <is>
          <t>2020</t>
        </is>
      </c>
      <c r="B39" s="5" t="n">
        <v>2160</v>
      </c>
    </row>
    <row r="40">
      <c r="A40" s="4" t="inlineStr">
        <is>
          <t>2019</t>
        </is>
      </c>
      <c r="B40" s="5" t="n">
        <v>1025</v>
      </c>
    </row>
    <row r="41">
      <c r="A41" s="4" t="inlineStr">
        <is>
          <t>2018</t>
        </is>
      </c>
      <c r="B41" s="5" t="n">
        <v>774</v>
      </c>
    </row>
    <row r="42">
      <c r="A42" s="4" t="inlineStr">
        <is>
          <t>2017</t>
        </is>
      </c>
      <c r="B42" s="5" t="n">
        <v>476</v>
      </c>
    </row>
    <row r="43">
      <c r="A43" s="4" t="inlineStr">
        <is>
          <t>2016</t>
        </is>
      </c>
      <c r="B43" s="5" t="n">
        <v>392</v>
      </c>
    </row>
    <row r="44">
      <c r="A44" s="4" t="inlineStr">
        <is>
          <t>2015</t>
        </is>
      </c>
      <c r="B44" s="5" t="n">
        <v>213</v>
      </c>
    </row>
    <row r="45">
      <c r="A45" s="4" t="inlineStr">
        <is>
          <t>Revolving Loans and Leases</t>
        </is>
      </c>
      <c r="B45" s="5" t="n">
        <v>375</v>
      </c>
    </row>
    <row r="46">
      <c r="A46" s="4" t="inlineStr">
        <is>
          <t>Revolving Loans and Leases Converted to Term Loans and Leases</t>
        </is>
      </c>
      <c r="B46" s="5" t="n">
        <v>0</v>
      </c>
    </row>
    <row r="47">
      <c r="A47" s="4" t="inlineStr">
        <is>
          <t>Total</t>
        </is>
      </c>
      <c r="B47" s="5" t="n">
        <v>5415</v>
      </c>
    </row>
    <row r="48">
      <c r="A48" s="4" t="inlineStr">
        <is>
          <t>Commercial Loan and Lease Portfolio | Impaired Loans With No Valuation Allowance</t>
        </is>
      </c>
    </row>
    <row r="49">
      <c r="A49" s="3" t="inlineStr">
        <is>
          <t>Financing Receivable, Credit Quality Indicator [Line Items]</t>
        </is>
      </c>
    </row>
    <row r="50">
      <c r="A50" s="4" t="inlineStr">
        <is>
          <t>2020</t>
        </is>
      </c>
      <c r="B50" s="5" t="n">
        <v>34493</v>
      </c>
    </row>
    <row r="51">
      <c r="A51" s="4" t="inlineStr">
        <is>
          <t>2019</t>
        </is>
      </c>
      <c r="B51" s="5" t="n">
        <v>93842</v>
      </c>
    </row>
    <row r="52">
      <c r="A52" s="4" t="inlineStr">
        <is>
          <t>2018</t>
        </is>
      </c>
      <c r="B52" s="5" t="n">
        <v>101486</v>
      </c>
    </row>
    <row r="53">
      <c r="A53" s="4" t="inlineStr">
        <is>
          <t>2017</t>
        </is>
      </c>
      <c r="B53" s="5" t="n">
        <v>98478</v>
      </c>
    </row>
    <row r="54">
      <c r="A54" s="4" t="inlineStr">
        <is>
          <t>2016</t>
        </is>
      </c>
      <c r="B54" s="5" t="n">
        <v>47937</v>
      </c>
    </row>
    <row r="55">
      <c r="A55" s="4" t="inlineStr">
        <is>
          <t>2015</t>
        </is>
      </c>
      <c r="B55" s="5" t="n">
        <v>86146</v>
      </c>
    </row>
    <row r="56">
      <c r="A56" s="4" t="inlineStr">
        <is>
          <t>Revolving Loans and Leases</t>
        </is>
      </c>
      <c r="B56" s="5" t="n">
        <v>40364</v>
      </c>
    </row>
    <row r="57">
      <c r="A57" s="4" t="inlineStr">
        <is>
          <t>Revolving Loans and Leases Converted to Term Loans and Leases</t>
        </is>
      </c>
      <c r="B57" s="5" t="n">
        <v>1954</v>
      </c>
    </row>
    <row r="58">
      <c r="A58" s="4" t="inlineStr">
        <is>
          <t>Total</t>
        </is>
      </c>
      <c r="B58" s="5" t="n">
        <v>504700</v>
      </c>
    </row>
    <row r="59">
      <c r="A59" s="4" t="inlineStr">
        <is>
          <t>Commercial Loan and Lease Portfolio | Commercial and industrial</t>
        </is>
      </c>
    </row>
    <row r="60">
      <c r="A60" s="3" t="inlineStr">
        <is>
          <t>Financing Receivable, Credit Quality Indicator [Line Items]</t>
        </is>
      </c>
    </row>
    <row r="61">
      <c r="A61" s="4" t="inlineStr">
        <is>
          <t>2020</t>
        </is>
      </c>
      <c r="B61" s="5" t="n">
        <v>3324560</v>
      </c>
    </row>
    <row r="62">
      <c r="A62" s="4" t="inlineStr">
        <is>
          <t>2019</t>
        </is>
      </c>
      <c r="B62" s="5" t="n">
        <v>2013463</v>
      </c>
    </row>
    <row r="63">
      <c r="A63" s="4" t="inlineStr">
        <is>
          <t>2018</t>
        </is>
      </c>
      <c r="B63" s="5" t="n">
        <v>1134482</v>
      </c>
    </row>
    <row r="64">
      <c r="A64" s="4" t="inlineStr">
        <is>
          <t>2017</t>
        </is>
      </c>
      <c r="B64" s="5" t="n">
        <v>631145</v>
      </c>
    </row>
    <row r="65">
      <c r="A65" s="4" t="inlineStr">
        <is>
          <t>2016</t>
        </is>
      </c>
      <c r="B65" s="5" t="n">
        <v>415172</v>
      </c>
    </row>
    <row r="66">
      <c r="A66" s="4" t="inlineStr">
        <is>
          <t>2015</t>
        </is>
      </c>
      <c r="B66" s="5" t="n">
        <v>352585</v>
      </c>
    </row>
    <row r="67">
      <c r="A67" s="4" t="inlineStr">
        <is>
          <t>Revolving Loans and Leases</t>
        </is>
      </c>
      <c r="B67" s="5" t="n">
        <v>3501763</v>
      </c>
    </row>
    <row r="68">
      <c r="A68" s="4" t="inlineStr">
        <is>
          <t>Revolving Loans and Leases Converted to Term Loans and Leases</t>
        </is>
      </c>
      <c r="B68" s="5" t="n">
        <v>49213</v>
      </c>
    </row>
    <row r="69">
      <c r="A69" s="4" t="inlineStr">
        <is>
          <t>Total</t>
        </is>
      </c>
      <c r="B69" s="5" t="n">
        <v>11422383</v>
      </c>
    </row>
    <row r="70">
      <c r="A70" s="4" t="inlineStr">
        <is>
          <t>Commercial Loan and Lease Portfolio | Commercial and industrial | Impaired Loans With Valuation Allowance</t>
        </is>
      </c>
    </row>
    <row r="71">
      <c r="A71" s="3" t="inlineStr">
        <is>
          <t>Financing Receivable, Credit Quality Indicator [Line Items]</t>
        </is>
      </c>
    </row>
    <row r="72">
      <c r="A72" s="4" t="inlineStr">
        <is>
          <t>2020</t>
        </is>
      </c>
      <c r="B72" s="5" t="n">
        <v>874</v>
      </c>
    </row>
    <row r="73">
      <c r="A73" s="4" t="inlineStr">
        <is>
          <t>2019</t>
        </is>
      </c>
      <c r="B73" s="5" t="n">
        <v>50</v>
      </c>
    </row>
    <row r="74">
      <c r="A74" s="4" t="inlineStr">
        <is>
          <t>2018</t>
        </is>
      </c>
      <c r="B74" s="5" t="n">
        <v>94</v>
      </c>
    </row>
    <row r="75">
      <c r="A75" s="4" t="inlineStr">
        <is>
          <t>2017</t>
        </is>
      </c>
      <c r="B75" s="5" t="n">
        <v>13</v>
      </c>
    </row>
    <row r="76">
      <c r="A76" s="4" t="inlineStr">
        <is>
          <t>2016</t>
        </is>
      </c>
      <c r="B76" s="5" t="n">
        <v>0</v>
      </c>
    </row>
    <row r="77">
      <c r="A77" s="4" t="inlineStr">
        <is>
          <t>2015</t>
        </is>
      </c>
      <c r="B77" s="5" t="n">
        <v>52</v>
      </c>
    </row>
    <row r="78">
      <c r="A78" s="4" t="inlineStr">
        <is>
          <t>Revolving Loans and Leases</t>
        </is>
      </c>
      <c r="B78" s="5" t="n">
        <v>375</v>
      </c>
    </row>
    <row r="79">
      <c r="A79" s="4" t="inlineStr">
        <is>
          <t>Revolving Loans and Leases Converted to Term Loans and Leases</t>
        </is>
      </c>
      <c r="B79" s="5" t="n">
        <v>0</v>
      </c>
    </row>
    <row r="80">
      <c r="A80" s="4" t="inlineStr">
        <is>
          <t>Total</t>
        </is>
      </c>
      <c r="B80" s="5" t="n">
        <v>1458</v>
      </c>
    </row>
    <row r="81">
      <c r="A81" s="4" t="inlineStr">
        <is>
          <t>Commercial Loan and Lease Portfolio | Commercial and industrial | Impaired Loans With No Valuation Allowance</t>
        </is>
      </c>
    </row>
    <row r="82">
      <c r="A82" s="3" t="inlineStr">
        <is>
          <t>Financing Receivable, Credit Quality Indicator [Line Items]</t>
        </is>
      </c>
    </row>
    <row r="83">
      <c r="A83" s="4" t="inlineStr">
        <is>
          <t>2020</t>
        </is>
      </c>
      <c r="B83" s="5" t="n">
        <v>26109</v>
      </c>
    </row>
    <row r="84">
      <c r="A84" s="4" t="inlineStr">
        <is>
          <t>2019</t>
        </is>
      </c>
      <c r="B84" s="5" t="n">
        <v>61595</v>
      </c>
    </row>
    <row r="85">
      <c r="A85" s="4" t="inlineStr">
        <is>
          <t>2018</t>
        </is>
      </c>
      <c r="B85" s="5" t="n">
        <v>60686</v>
      </c>
    </row>
    <row r="86">
      <c r="A86" s="4" t="inlineStr">
        <is>
          <t>2017</t>
        </is>
      </c>
      <c r="B86" s="5" t="n">
        <v>29360</v>
      </c>
    </row>
    <row r="87">
      <c r="A87" s="4" t="inlineStr">
        <is>
          <t>2016</t>
        </is>
      </c>
      <c r="B87" s="5" t="n">
        <v>17669</v>
      </c>
    </row>
    <row r="88">
      <c r="A88" s="4" t="inlineStr">
        <is>
          <t>2015</t>
        </is>
      </c>
      <c r="B88" s="5" t="n">
        <v>23644</v>
      </c>
    </row>
    <row r="89">
      <c r="A89" s="4" t="inlineStr">
        <is>
          <t>Revolving Loans and Leases</t>
        </is>
      </c>
      <c r="B89" s="5" t="n">
        <v>40364</v>
      </c>
    </row>
    <row r="90">
      <c r="A90" s="4" t="inlineStr">
        <is>
          <t>Revolving Loans and Leases Converted to Term Loans and Leases</t>
        </is>
      </c>
      <c r="B90" s="5" t="n">
        <v>12</v>
      </c>
    </row>
    <row r="91">
      <c r="A91" s="4" t="inlineStr">
        <is>
          <t>Total</t>
        </is>
      </c>
      <c r="B91" s="5" t="n">
        <v>259439</v>
      </c>
    </row>
    <row r="92">
      <c r="A92" s="4" t="inlineStr">
        <is>
          <t>Commercial Loan and Lease Portfolio | Commercial real estate</t>
        </is>
      </c>
    </row>
    <row r="93">
      <c r="A93" s="3" t="inlineStr">
        <is>
          <t>Financing Receivable, Credit Quality Indicator [Line Items]</t>
        </is>
      </c>
    </row>
    <row r="94">
      <c r="A94" s="4" t="inlineStr">
        <is>
          <t>2020</t>
        </is>
      </c>
      <c r="B94" s="5" t="n">
        <v>1385857</v>
      </c>
    </row>
    <row r="95">
      <c r="A95" s="4" t="inlineStr">
        <is>
          <t>2019</t>
        </is>
      </c>
      <c r="B95" s="5" t="n">
        <v>2324804</v>
      </c>
    </row>
    <row r="96">
      <c r="A96" s="4" t="inlineStr">
        <is>
          <t>2018</t>
        </is>
      </c>
      <c r="B96" s="5" t="n">
        <v>1962391</v>
      </c>
    </row>
    <row r="97">
      <c r="A97" s="4" t="inlineStr">
        <is>
          <t>2017</t>
        </is>
      </c>
      <c r="B97" s="5" t="n">
        <v>1534089</v>
      </c>
    </row>
    <row r="98">
      <c r="A98" s="4" t="inlineStr">
        <is>
          <t>2016</t>
        </is>
      </c>
      <c r="B98" s="5" t="n">
        <v>820373</v>
      </c>
    </row>
    <row r="99">
      <c r="A99" s="4" t="inlineStr">
        <is>
          <t>2015</t>
        </is>
      </c>
      <c r="B99" s="5" t="n">
        <v>1675073</v>
      </c>
    </row>
    <row r="100">
      <c r="A100" s="4" t="inlineStr">
        <is>
          <t>Revolving Loans and Leases</t>
        </is>
      </c>
      <c r="B100" s="5" t="n">
        <v>0</v>
      </c>
    </row>
    <row r="101">
      <c r="A101" s="4" t="inlineStr">
        <is>
          <t>Revolving Loans and Leases Converted to Term Loans and Leases</t>
        </is>
      </c>
      <c r="B101" s="5" t="n">
        <v>0</v>
      </c>
    </row>
    <row r="102">
      <c r="A102" s="4" t="inlineStr">
        <is>
          <t>Total</t>
        </is>
      </c>
      <c r="B102" s="5" t="n">
        <v>9702587</v>
      </c>
    </row>
    <row r="103">
      <c r="A103" s="4" t="inlineStr">
        <is>
          <t>Commercial Loan and Lease Portfolio | Commercial real estate | Impaired Loans With Valuation Allowance</t>
        </is>
      </c>
    </row>
    <row r="104">
      <c r="A104" s="3" t="inlineStr">
        <is>
          <t>Financing Receivable, Credit Quality Indicator [Line Items]</t>
        </is>
      </c>
    </row>
    <row r="105">
      <c r="A105" s="4" t="inlineStr">
        <is>
          <t>2020</t>
        </is>
      </c>
      <c r="B105" s="5" t="n">
        <v>0</v>
      </c>
    </row>
    <row r="106">
      <c r="A106" s="4" t="inlineStr">
        <is>
          <t>2019</t>
        </is>
      </c>
      <c r="B106" s="5" t="n">
        <v>0</v>
      </c>
    </row>
    <row r="107">
      <c r="A107" s="4" t="inlineStr">
        <is>
          <t>2018</t>
        </is>
      </c>
      <c r="B107" s="5" t="n">
        <v>0</v>
      </c>
    </row>
    <row r="108">
      <c r="A108" s="4" t="inlineStr">
        <is>
          <t>2017</t>
        </is>
      </c>
      <c r="B108" s="5" t="n">
        <v>0</v>
      </c>
    </row>
    <row r="109">
      <c r="A109" s="4" t="inlineStr">
        <is>
          <t>2016</t>
        </is>
      </c>
      <c r="B109" s="5" t="n">
        <v>0</v>
      </c>
    </row>
    <row r="110">
      <c r="A110" s="4" t="inlineStr">
        <is>
          <t>2015</t>
        </is>
      </c>
      <c r="B110" s="5" t="n">
        <v>22</v>
      </c>
    </row>
    <row r="111">
      <c r="A111" s="4" t="inlineStr">
        <is>
          <t>Revolving Loans and Leases</t>
        </is>
      </c>
      <c r="B111" s="5" t="n">
        <v>0</v>
      </c>
    </row>
    <row r="112">
      <c r="A112" s="4" t="inlineStr">
        <is>
          <t>Revolving Loans and Leases Converted to Term Loans and Leases</t>
        </is>
      </c>
      <c r="B112" s="5" t="n">
        <v>0</v>
      </c>
    </row>
    <row r="113">
      <c r="A113" s="4" t="inlineStr">
        <is>
          <t>Total</t>
        </is>
      </c>
      <c r="B113" s="5" t="n">
        <v>22</v>
      </c>
    </row>
    <row r="114">
      <c r="A114" s="4" t="inlineStr">
        <is>
          <t>Commercial Loan and Lease Portfolio | Commercial real estate | Impaired Loans With No Valuation Allowance</t>
        </is>
      </c>
    </row>
    <row r="115">
      <c r="A115" s="3" t="inlineStr">
        <is>
          <t>Financing Receivable, Credit Quality Indicator [Line Items]</t>
        </is>
      </c>
    </row>
    <row r="116">
      <c r="A116" s="4" t="inlineStr">
        <is>
          <t>2020</t>
        </is>
      </c>
      <c r="B116" s="5" t="n">
        <v>5194</v>
      </c>
    </row>
    <row r="117">
      <c r="A117" s="4" t="inlineStr">
        <is>
          <t>2019</t>
        </is>
      </c>
      <c r="B117" s="5" t="n">
        <v>4835</v>
      </c>
    </row>
    <row r="118">
      <c r="A118" s="4" t="inlineStr">
        <is>
          <t>2018</t>
        </is>
      </c>
      <c r="B118" s="5" t="n">
        <v>14452</v>
      </c>
    </row>
    <row r="119">
      <c r="A119" s="4" t="inlineStr">
        <is>
          <t>2017</t>
        </is>
      </c>
      <c r="B119" s="5" t="n">
        <v>53934</v>
      </c>
    </row>
    <row r="120">
      <c r="A120" s="4" t="inlineStr">
        <is>
          <t>2016</t>
        </is>
      </c>
      <c r="B120" s="5" t="n">
        <v>21667</v>
      </c>
    </row>
    <row r="121">
      <c r="A121" s="4" t="inlineStr">
        <is>
          <t>2015</t>
        </is>
      </c>
      <c r="B121" s="5" t="n">
        <v>54357</v>
      </c>
    </row>
    <row r="122">
      <c r="A122" s="4" t="inlineStr">
        <is>
          <t>Revolving Loans and Leases</t>
        </is>
      </c>
      <c r="B122" s="5" t="n">
        <v>0</v>
      </c>
    </row>
    <row r="123">
      <c r="A123" s="4" t="inlineStr">
        <is>
          <t>Revolving Loans and Leases Converted to Term Loans and Leases</t>
        </is>
      </c>
      <c r="B123" s="5" t="n">
        <v>0</v>
      </c>
    </row>
    <row r="124">
      <c r="A124" s="4" t="inlineStr">
        <is>
          <t>Total</t>
        </is>
      </c>
      <c r="B124" s="5" t="n">
        <v>154439</v>
      </c>
    </row>
    <row r="125">
      <c r="A125" s="4" t="inlineStr">
        <is>
          <t>Commercial Loan and Lease Portfolio | Lease financing</t>
        </is>
      </c>
    </row>
    <row r="126">
      <c r="A126" s="3" t="inlineStr">
        <is>
          <t>Financing Receivable, Credit Quality Indicator [Line Items]</t>
        </is>
      </c>
    </row>
    <row r="127">
      <c r="A127" s="4" t="inlineStr">
        <is>
          <t>2020</t>
        </is>
      </c>
      <c r="B127" s="5" t="n">
        <v>1023864</v>
      </c>
    </row>
    <row r="128">
      <c r="A128" s="4" t="inlineStr">
        <is>
          <t>2019</t>
        </is>
      </c>
      <c r="B128" s="5" t="n">
        <v>754238</v>
      </c>
    </row>
    <row r="129">
      <c r="A129" s="4" t="inlineStr">
        <is>
          <t>2018</t>
        </is>
      </c>
      <c r="B129" s="5" t="n">
        <v>425120</v>
      </c>
    </row>
    <row r="130">
      <c r="A130" s="4" t="inlineStr">
        <is>
          <t>2017</t>
        </is>
      </c>
      <c r="B130" s="5" t="n">
        <v>247838</v>
      </c>
    </row>
    <row r="131">
      <c r="A131" s="4" t="inlineStr">
        <is>
          <t>2016</t>
        </is>
      </c>
      <c r="B131" s="5" t="n">
        <v>120836</v>
      </c>
    </row>
    <row r="132">
      <c r="A132" s="4" t="inlineStr">
        <is>
          <t>2015</t>
        </is>
      </c>
      <c r="B132" s="5" t="n">
        <v>40256</v>
      </c>
    </row>
    <row r="133">
      <c r="A133" s="4" t="inlineStr">
        <is>
          <t>Revolving Loans and Leases</t>
        </is>
      </c>
      <c r="B133" s="5" t="n">
        <v>23813</v>
      </c>
    </row>
    <row r="134">
      <c r="A134" s="4" t="inlineStr">
        <is>
          <t>Revolving Loans and Leases Converted to Term Loans and Leases</t>
        </is>
      </c>
      <c r="B134" s="5" t="n">
        <v>181266</v>
      </c>
    </row>
    <row r="135">
      <c r="A135" s="4" t="inlineStr">
        <is>
          <t>Total</t>
        </is>
      </c>
      <c r="B135" s="5" t="n">
        <v>2817231</v>
      </c>
    </row>
    <row r="136">
      <c r="A136" s="4" t="inlineStr">
        <is>
          <t>Commercial Loan and Lease Portfolio | Lease financing | Impaired Loans With Valuation Allowance</t>
        </is>
      </c>
    </row>
    <row r="137">
      <c r="A137" s="3" t="inlineStr">
        <is>
          <t>Financing Receivable, Credit Quality Indicator [Line Items]</t>
        </is>
      </c>
    </row>
    <row r="138">
      <c r="A138" s="4" t="inlineStr">
        <is>
          <t>2020</t>
        </is>
      </c>
      <c r="B138" s="5" t="n">
        <v>1286</v>
      </c>
    </row>
    <row r="139">
      <c r="A139" s="4" t="inlineStr">
        <is>
          <t>2019</t>
        </is>
      </c>
      <c r="B139" s="5" t="n">
        <v>975</v>
      </c>
    </row>
    <row r="140">
      <c r="A140" s="4" t="inlineStr">
        <is>
          <t>2018</t>
        </is>
      </c>
      <c r="B140" s="5" t="n">
        <v>680</v>
      </c>
    </row>
    <row r="141">
      <c r="A141" s="4" t="inlineStr">
        <is>
          <t>2017</t>
        </is>
      </c>
      <c r="B141" s="5" t="n">
        <v>463</v>
      </c>
    </row>
    <row r="142">
      <c r="A142" s="4" t="inlineStr">
        <is>
          <t>2016</t>
        </is>
      </c>
      <c r="B142" s="5" t="n">
        <v>392</v>
      </c>
    </row>
    <row r="143">
      <c r="A143" s="4" t="inlineStr">
        <is>
          <t>2015</t>
        </is>
      </c>
      <c r="B143" s="5" t="n">
        <v>139</v>
      </c>
    </row>
    <row r="144">
      <c r="A144" s="4" t="inlineStr">
        <is>
          <t>Revolving Loans and Leases</t>
        </is>
      </c>
      <c r="B144" s="5" t="n">
        <v>0</v>
      </c>
    </row>
    <row r="145">
      <c r="A145" s="4" t="inlineStr">
        <is>
          <t>Revolving Loans and Leases Converted to Term Loans and Leases</t>
        </is>
      </c>
      <c r="B145" s="5" t="n">
        <v>0</v>
      </c>
    </row>
    <row r="146">
      <c r="A146" s="4" t="inlineStr">
        <is>
          <t>Total</t>
        </is>
      </c>
      <c r="B146" s="5" t="n">
        <v>3935</v>
      </c>
    </row>
    <row r="147">
      <c r="A147" s="4" t="inlineStr">
        <is>
          <t>Commercial Loan and Lease Portfolio | Lease financing | Impaired Loans With No Valuation Allowance</t>
        </is>
      </c>
    </row>
    <row r="148">
      <c r="A148" s="3" t="inlineStr">
        <is>
          <t>Financing Receivable, Credit Quality Indicator [Line Items]</t>
        </is>
      </c>
    </row>
    <row r="149">
      <c r="A149" s="4" t="inlineStr">
        <is>
          <t>2020</t>
        </is>
      </c>
      <c r="B149" s="5" t="n">
        <v>3190</v>
      </c>
    </row>
    <row r="150">
      <c r="A150" s="4" t="inlineStr">
        <is>
          <t>2019</t>
        </is>
      </c>
      <c r="B150" s="5" t="n">
        <v>27412</v>
      </c>
    </row>
    <row r="151">
      <c r="A151" s="4" t="inlineStr">
        <is>
          <t>2018</t>
        </is>
      </c>
      <c r="B151" s="5" t="n">
        <v>26348</v>
      </c>
    </row>
    <row r="152">
      <c r="A152" s="4" t="inlineStr">
        <is>
          <t>2017</t>
        </is>
      </c>
      <c r="B152" s="5" t="n">
        <v>15184</v>
      </c>
    </row>
    <row r="153">
      <c r="A153" s="4" t="inlineStr">
        <is>
          <t>2016</t>
        </is>
      </c>
      <c r="B153" s="5" t="n">
        <v>8601</v>
      </c>
    </row>
    <row r="154">
      <c r="A154" s="4" t="inlineStr">
        <is>
          <t>2015</t>
        </is>
      </c>
      <c r="B154" s="5" t="n">
        <v>8145</v>
      </c>
    </row>
    <row r="155">
      <c r="A155" s="4" t="inlineStr">
        <is>
          <t>Revolving Loans and Leases</t>
        </is>
      </c>
      <c r="B155" s="5" t="n">
        <v>0</v>
      </c>
    </row>
    <row r="156">
      <c r="A156" s="4" t="inlineStr">
        <is>
          <t>Revolving Loans and Leases Converted to Term Loans and Leases</t>
        </is>
      </c>
      <c r="B156" s="5" t="n">
        <v>1942</v>
      </c>
    </row>
    <row r="157">
      <c r="A157" s="4" t="inlineStr">
        <is>
          <t>Total</t>
        </is>
      </c>
      <c r="B157" s="5" t="n">
        <v>90822</v>
      </c>
    </row>
    <row r="158">
      <c r="A158" s="4" t="inlineStr">
        <is>
          <t>Consumer Loan Portfolio</t>
        </is>
      </c>
    </row>
    <row r="159">
      <c r="A159" s="3" t="inlineStr">
        <is>
          <t>Financing Receivable, Credit Quality Indicator [Line Items]</t>
        </is>
      </c>
    </row>
    <row r="160">
      <c r="A160" s="4" t="inlineStr">
        <is>
          <t>2020</t>
        </is>
      </c>
      <c r="B160" s="5" t="n">
        <v>2246330</v>
      </c>
    </row>
    <row r="161">
      <c r="A161" s="4" t="inlineStr">
        <is>
          <t>2019</t>
        </is>
      </c>
      <c r="B161" s="5" t="n">
        <v>1483066</v>
      </c>
    </row>
    <row r="162">
      <c r="A162" s="4" t="inlineStr">
        <is>
          <t>2018</t>
        </is>
      </c>
      <c r="B162" s="5" t="n">
        <v>862813</v>
      </c>
    </row>
    <row r="163">
      <c r="A163" s="4" t="inlineStr">
        <is>
          <t>2017</t>
        </is>
      </c>
      <c r="B163" s="5" t="n">
        <v>666505</v>
      </c>
    </row>
    <row r="164">
      <c r="A164" s="4" t="inlineStr">
        <is>
          <t>2016</t>
        </is>
      </c>
      <c r="B164" s="5" t="n">
        <v>593697</v>
      </c>
    </row>
    <row r="165">
      <c r="A165" s="4" t="inlineStr">
        <is>
          <t>2015</t>
        </is>
      </c>
      <c r="B165" s="5" t="n">
        <v>1868512</v>
      </c>
    </row>
    <row r="166">
      <c r="A166" s="4" t="inlineStr">
        <is>
          <t>Revolving Loans and Leases</t>
        </is>
      </c>
      <c r="B166" s="5" t="n">
        <v>2794364</v>
      </c>
    </row>
    <row r="167">
      <c r="A167" s="4" t="inlineStr">
        <is>
          <t>Revolving Loans and Leases Converted to Term Loans and Leases</t>
        </is>
      </c>
      <c r="B167" s="5" t="n">
        <v>8920</v>
      </c>
    </row>
    <row r="168">
      <c r="A168" s="4" t="inlineStr">
        <is>
          <t>Total</t>
        </is>
      </c>
      <c r="B168" s="5" t="n">
        <v>10524207</v>
      </c>
    </row>
    <row r="169">
      <c r="A169" s="4" t="inlineStr">
        <is>
          <t>Consumer Loan Portfolio | Impaired Loans With Valuation Allowance</t>
        </is>
      </c>
    </row>
    <row r="170">
      <c r="A170" s="3" t="inlineStr">
        <is>
          <t>Financing Receivable, Credit Quality Indicator [Line Items]</t>
        </is>
      </c>
    </row>
    <row r="171">
      <c r="A171" s="4" t="inlineStr">
        <is>
          <t>2020</t>
        </is>
      </c>
      <c r="B171" s="5" t="n">
        <v>85</v>
      </c>
    </row>
    <row r="172">
      <c r="A172" s="4" t="inlineStr">
        <is>
          <t>2019</t>
        </is>
      </c>
      <c r="B172" s="5" t="n">
        <v>134</v>
      </c>
    </row>
    <row r="173">
      <c r="A173" s="4" t="inlineStr">
        <is>
          <t>2018</t>
        </is>
      </c>
      <c r="B173" s="5" t="n">
        <v>0</v>
      </c>
    </row>
    <row r="174">
      <c r="A174" s="4" t="inlineStr">
        <is>
          <t>2017</t>
        </is>
      </c>
      <c r="B174" s="5" t="n">
        <v>0</v>
      </c>
    </row>
    <row r="175">
      <c r="A175" s="4" t="inlineStr">
        <is>
          <t>2016</t>
        </is>
      </c>
      <c r="B175" s="5" t="n">
        <v>0</v>
      </c>
    </row>
    <row r="176">
      <c r="A176" s="4" t="inlineStr">
        <is>
          <t>2015</t>
        </is>
      </c>
      <c r="B176" s="5" t="n">
        <v>1773</v>
      </c>
    </row>
    <row r="177">
      <c r="A177" s="4" t="inlineStr">
        <is>
          <t>Revolving Loans and Leases</t>
        </is>
      </c>
      <c r="B177" s="5" t="n">
        <v>36</v>
      </c>
    </row>
    <row r="178">
      <c r="A178" s="4" t="inlineStr">
        <is>
          <t>Revolving Loans and Leases Converted to Term Loans and Leases</t>
        </is>
      </c>
      <c r="B178" s="5" t="n">
        <v>0</v>
      </c>
    </row>
    <row r="179">
      <c r="A179" s="4" t="inlineStr">
        <is>
          <t>Total</t>
        </is>
      </c>
      <c r="B179" s="5" t="n">
        <v>2028</v>
      </c>
    </row>
    <row r="180">
      <c r="A180" s="4" t="inlineStr">
        <is>
          <t>Consumer Loan Portfolio | Impaired Loans With No Valuation Allowance</t>
        </is>
      </c>
    </row>
    <row r="181">
      <c r="A181" s="3" t="inlineStr">
        <is>
          <t>Financing Receivable, Credit Quality Indicator [Line Items]</t>
        </is>
      </c>
    </row>
    <row r="182">
      <c r="A182" s="4" t="inlineStr">
        <is>
          <t>2020</t>
        </is>
      </c>
      <c r="B182" s="5" t="n">
        <v>3553</v>
      </c>
    </row>
    <row r="183">
      <c r="A183" s="4" t="inlineStr">
        <is>
          <t>2019</t>
        </is>
      </c>
      <c r="B183" s="5" t="n">
        <v>10893</v>
      </c>
    </row>
    <row r="184">
      <c r="A184" s="4" t="inlineStr">
        <is>
          <t>2018</t>
        </is>
      </c>
      <c r="B184" s="5" t="n">
        <v>17102</v>
      </c>
    </row>
    <row r="185">
      <c r="A185" s="4" t="inlineStr">
        <is>
          <t>2017</t>
        </is>
      </c>
      <c r="B185" s="5" t="n">
        <v>4832</v>
      </c>
    </row>
    <row r="186">
      <c r="A186" s="4" t="inlineStr">
        <is>
          <t>2016</t>
        </is>
      </c>
      <c r="B186" s="5" t="n">
        <v>3610</v>
      </c>
    </row>
    <row r="187">
      <c r="A187" s="4" t="inlineStr">
        <is>
          <t>2015</t>
        </is>
      </c>
      <c r="B187" s="5" t="n">
        <v>71679</v>
      </c>
    </row>
    <row r="188">
      <c r="A188" s="4" t="inlineStr">
        <is>
          <t>Revolving Loans and Leases</t>
        </is>
      </c>
      <c r="B188" s="5" t="n">
        <v>59995</v>
      </c>
    </row>
    <row r="189">
      <c r="A189" s="4" t="inlineStr">
        <is>
          <t>Revolving Loans and Leases Converted to Term Loans and Leases</t>
        </is>
      </c>
      <c r="B189" s="5" t="n">
        <v>938</v>
      </c>
    </row>
    <row r="190">
      <c r="A190" s="4" t="inlineStr">
        <is>
          <t>Total</t>
        </is>
      </c>
      <c r="B190" s="5" t="n">
        <v>172602</v>
      </c>
    </row>
    <row r="191">
      <c r="A191" s="4" t="inlineStr">
        <is>
          <t>Consumer Loan Portfolio | Residential mortgage</t>
        </is>
      </c>
    </row>
    <row r="192">
      <c r="A192" s="3" t="inlineStr">
        <is>
          <t>Financing Receivable, Credit Quality Indicator [Line Items]</t>
        </is>
      </c>
    </row>
    <row r="193">
      <c r="A193" s="4" t="inlineStr">
        <is>
          <t>2020</t>
        </is>
      </c>
      <c r="B193" s="5" t="n">
        <v>2015083</v>
      </c>
    </row>
    <row r="194">
      <c r="A194" s="4" t="inlineStr">
        <is>
          <t>2019</t>
        </is>
      </c>
      <c r="B194" s="5" t="n">
        <v>1057046</v>
      </c>
    </row>
    <row r="195">
      <c r="A195" s="4" t="inlineStr">
        <is>
          <t>2018</t>
        </is>
      </c>
      <c r="B195" s="5" t="n">
        <v>621395</v>
      </c>
    </row>
    <row r="196">
      <c r="A196" s="4" t="inlineStr">
        <is>
          <t>2017</t>
        </is>
      </c>
      <c r="B196" s="5" t="n">
        <v>440218</v>
      </c>
    </row>
    <row r="197">
      <c r="A197" s="4" t="inlineStr">
        <is>
          <t>2016</t>
        </is>
      </c>
      <c r="B197" s="5" t="n">
        <v>443630</v>
      </c>
    </row>
    <row r="198">
      <c r="A198" s="4" t="inlineStr">
        <is>
          <t>2015</t>
        </is>
      </c>
      <c r="B198" s="5" t="n">
        <v>1604673</v>
      </c>
    </row>
    <row r="199">
      <c r="A199" s="4" t="inlineStr">
        <is>
          <t>Revolving Loans and Leases</t>
        </is>
      </c>
      <c r="B199" s="5" t="n">
        <v>0</v>
      </c>
    </row>
    <row r="200">
      <c r="A200" s="4" t="inlineStr">
        <is>
          <t>Revolving Loans and Leases Converted to Term Loans and Leases</t>
        </is>
      </c>
      <c r="B200" s="5" t="n">
        <v>0</v>
      </c>
    </row>
    <row r="201">
      <c r="A201" s="4" t="inlineStr">
        <is>
          <t>Total</t>
        </is>
      </c>
      <c r="B201" s="5" t="n">
        <v>6182045</v>
      </c>
    </row>
    <row r="202">
      <c r="A202" s="4" t="inlineStr">
        <is>
          <t>Consumer Loan Portfolio | Residential mortgage | Impaired Loans With Valuation Allowance</t>
        </is>
      </c>
    </row>
    <row r="203">
      <c r="A203" s="3" t="inlineStr">
        <is>
          <t>Financing Receivable, Credit Quality Indicator [Line Items]</t>
        </is>
      </c>
    </row>
    <row r="204">
      <c r="A204" s="4" t="inlineStr">
        <is>
          <t>2020</t>
        </is>
      </c>
      <c r="B204" s="5" t="n">
        <v>85</v>
      </c>
    </row>
    <row r="205">
      <c r="A205" s="4" t="inlineStr">
        <is>
          <t>2019</t>
        </is>
      </c>
      <c r="B205" s="5" t="n">
        <v>134</v>
      </c>
    </row>
    <row r="206">
      <c r="A206" s="4" t="inlineStr">
        <is>
          <t>2018</t>
        </is>
      </c>
      <c r="B206" s="5" t="n">
        <v>0</v>
      </c>
    </row>
    <row r="207">
      <c r="A207" s="4" t="inlineStr">
        <is>
          <t>2017</t>
        </is>
      </c>
      <c r="B207" s="5" t="n">
        <v>0</v>
      </c>
    </row>
    <row r="208">
      <c r="A208" s="4" t="inlineStr">
        <is>
          <t>2016</t>
        </is>
      </c>
      <c r="B208" s="5" t="n">
        <v>0</v>
      </c>
    </row>
    <row r="209">
      <c r="A209" s="4" t="inlineStr">
        <is>
          <t>2015</t>
        </is>
      </c>
      <c r="B209" s="5" t="n">
        <v>1746</v>
      </c>
    </row>
    <row r="210">
      <c r="A210" s="4" t="inlineStr">
        <is>
          <t>Revolving Loans and Leases</t>
        </is>
      </c>
      <c r="B210" s="5" t="n">
        <v>0</v>
      </c>
    </row>
    <row r="211">
      <c r="A211" s="4" t="inlineStr">
        <is>
          <t>Revolving Loans and Leases Converted to Term Loans and Leases</t>
        </is>
      </c>
      <c r="B211" s="5" t="n">
        <v>0</v>
      </c>
    </row>
    <row r="212">
      <c r="A212" s="4" t="inlineStr">
        <is>
          <t>Total</t>
        </is>
      </c>
      <c r="B212" s="5" t="n">
        <v>1965</v>
      </c>
    </row>
    <row r="213">
      <c r="A213" s="4" t="inlineStr">
        <is>
          <t>Consumer Loan Portfolio | Residential mortgage | Impaired Loans With No Valuation Allowance</t>
        </is>
      </c>
    </row>
    <row r="214">
      <c r="A214" s="3" t="inlineStr">
        <is>
          <t>Financing Receivable, Credit Quality Indicator [Line Items]</t>
        </is>
      </c>
    </row>
    <row r="215">
      <c r="A215" s="4" t="inlineStr">
        <is>
          <t>2020</t>
        </is>
      </c>
      <c r="B215" s="5" t="n">
        <v>2631</v>
      </c>
    </row>
    <row r="216">
      <c r="A216" s="4" t="inlineStr">
        <is>
          <t>2019</t>
        </is>
      </c>
      <c r="B216" s="5" t="n">
        <v>9177</v>
      </c>
    </row>
    <row r="217">
      <c r="A217" s="4" t="inlineStr">
        <is>
          <t>2018</t>
        </is>
      </c>
      <c r="B217" s="5" t="n">
        <v>16391</v>
      </c>
    </row>
    <row r="218">
      <c r="A218" s="4" t="inlineStr">
        <is>
          <t>2017</t>
        </is>
      </c>
      <c r="B218" s="5" t="n">
        <v>4172</v>
      </c>
    </row>
    <row r="219">
      <c r="A219" s="4" t="inlineStr">
        <is>
          <t>2016</t>
        </is>
      </c>
      <c r="B219" s="5" t="n">
        <v>2812</v>
      </c>
    </row>
    <row r="220">
      <c r="A220" s="4" t="inlineStr">
        <is>
          <t>2015</t>
        </is>
      </c>
      <c r="B220" s="5" t="n">
        <v>62470</v>
      </c>
    </row>
    <row r="221">
      <c r="A221" s="4" t="inlineStr">
        <is>
          <t>Revolving Loans and Leases</t>
        </is>
      </c>
      <c r="B221" s="5" t="n">
        <v>0</v>
      </c>
    </row>
    <row r="222">
      <c r="A222" s="4" t="inlineStr">
        <is>
          <t>Revolving Loans and Leases Converted to Term Loans and Leases</t>
        </is>
      </c>
      <c r="B222" s="5" t="n">
        <v>0</v>
      </c>
    </row>
    <row r="223">
      <c r="A223" s="4" t="inlineStr">
        <is>
          <t>Total</t>
        </is>
      </c>
      <c r="B223" s="5" t="n">
        <v>97653</v>
      </c>
    </row>
    <row r="224">
      <c r="A224" s="4" t="inlineStr">
        <is>
          <t>Consumer Loan Portfolio | Home equity</t>
        </is>
      </c>
    </row>
    <row r="225">
      <c r="A225" s="3" t="inlineStr">
        <is>
          <t>Financing Receivable, Credit Quality Indicator [Line Items]</t>
        </is>
      </c>
    </row>
    <row r="226">
      <c r="A226" s="4" t="inlineStr">
        <is>
          <t>2020</t>
        </is>
      </c>
      <c r="B226" s="5" t="n">
        <v>24006</v>
      </c>
    </row>
    <row r="227">
      <c r="A227" s="4" t="inlineStr">
        <is>
          <t>2019</t>
        </is>
      </c>
      <c r="B227" s="5" t="n">
        <v>52917</v>
      </c>
    </row>
    <row r="228">
      <c r="A228" s="4" t="inlineStr">
        <is>
          <t>2018</t>
        </is>
      </c>
      <c r="B228" s="5" t="n">
        <v>48671</v>
      </c>
    </row>
    <row r="229">
      <c r="A229" s="4" t="inlineStr">
        <is>
          <t>2017</t>
        </is>
      </c>
      <c r="B229" s="5" t="n">
        <v>40349</v>
      </c>
    </row>
    <row r="230">
      <c r="A230" s="4" t="inlineStr">
        <is>
          <t>2016</t>
        </is>
      </c>
      <c r="B230" s="5" t="n">
        <v>29495</v>
      </c>
    </row>
    <row r="231">
      <c r="A231" s="4" t="inlineStr">
        <is>
          <t>2015</t>
        </is>
      </c>
      <c r="B231" s="5" t="n">
        <v>134501</v>
      </c>
    </row>
    <row r="232">
      <c r="A232" s="4" t="inlineStr">
        <is>
          <t>Revolving Loans and Leases</t>
        </is>
      </c>
      <c r="B232" s="5" t="n">
        <v>2769944</v>
      </c>
    </row>
    <row r="233">
      <c r="A233" s="4" t="inlineStr">
        <is>
          <t>Revolving Loans and Leases Converted to Term Loans and Leases</t>
        </is>
      </c>
      <c r="B233" s="5" t="n">
        <v>8853</v>
      </c>
    </row>
    <row r="234">
      <c r="A234" s="4" t="inlineStr">
        <is>
          <t>Total</t>
        </is>
      </c>
      <c r="B234" s="5" t="n">
        <v>3108736</v>
      </c>
    </row>
    <row r="235">
      <c r="A235" s="4" t="inlineStr">
        <is>
          <t>Consumer Loan Portfolio | Home equity | Impaired Loans With Valuation Allowance</t>
        </is>
      </c>
    </row>
    <row r="236">
      <c r="A236" s="3" t="inlineStr">
        <is>
          <t>Financing Receivable, Credit Quality Indicator [Line Items]</t>
        </is>
      </c>
    </row>
    <row r="237">
      <c r="A237" s="4" t="inlineStr">
        <is>
          <t>2020</t>
        </is>
      </c>
      <c r="B237" s="5" t="n">
        <v>0</v>
      </c>
    </row>
    <row r="238">
      <c r="A238" s="4" t="inlineStr">
        <is>
          <t>2019</t>
        </is>
      </c>
      <c r="B238" s="5" t="n">
        <v>0</v>
      </c>
    </row>
    <row r="239">
      <c r="A239" s="4" t="inlineStr">
        <is>
          <t>2018</t>
        </is>
      </c>
      <c r="B239" s="5" t="n">
        <v>0</v>
      </c>
    </row>
    <row r="240">
      <c r="A240" s="4" t="inlineStr">
        <is>
          <t>2017</t>
        </is>
      </c>
      <c r="B240" s="5" t="n">
        <v>0</v>
      </c>
    </row>
    <row r="241">
      <c r="A241" s="4" t="inlineStr">
        <is>
          <t>2016</t>
        </is>
      </c>
      <c r="B241" s="5" t="n">
        <v>0</v>
      </c>
    </row>
    <row r="242">
      <c r="A242" s="4" t="inlineStr">
        <is>
          <t>2015</t>
        </is>
      </c>
      <c r="B242" s="5" t="n">
        <v>27</v>
      </c>
    </row>
    <row r="243">
      <c r="A243" s="4" t="inlineStr">
        <is>
          <t>Revolving Loans and Leases</t>
        </is>
      </c>
      <c r="B243" s="5" t="n">
        <v>36</v>
      </c>
    </row>
    <row r="244">
      <c r="A244" s="4" t="inlineStr">
        <is>
          <t>Revolving Loans and Leases Converted to Term Loans and Leases</t>
        </is>
      </c>
      <c r="B244" s="5" t="n">
        <v>0</v>
      </c>
    </row>
    <row r="245">
      <c r="A245" s="4" t="inlineStr">
        <is>
          <t>Total</t>
        </is>
      </c>
      <c r="B245" s="5" t="n">
        <v>63</v>
      </c>
    </row>
    <row r="246">
      <c r="A246" s="4" t="inlineStr">
        <is>
          <t>Consumer Loan Portfolio | Home equity | Impaired Loans With No Valuation Allowance</t>
        </is>
      </c>
    </row>
    <row r="247">
      <c r="A247" s="3" t="inlineStr">
        <is>
          <t>Financing Receivable, Credit Quality Indicator [Line Items]</t>
        </is>
      </c>
    </row>
    <row r="248">
      <c r="A248" s="4" t="inlineStr">
        <is>
          <t>2020</t>
        </is>
      </c>
      <c r="B248" s="5" t="n">
        <v>889</v>
      </c>
    </row>
    <row r="249">
      <c r="A249" s="4" t="inlineStr">
        <is>
          <t>2019</t>
        </is>
      </c>
      <c r="B249" s="5" t="n">
        <v>1449</v>
      </c>
    </row>
    <row r="250">
      <c r="A250" s="4" t="inlineStr">
        <is>
          <t>2018</t>
        </is>
      </c>
      <c r="B250" s="5" t="n">
        <v>530</v>
      </c>
    </row>
    <row r="251">
      <c r="A251" s="4" t="inlineStr">
        <is>
          <t>2017</t>
        </is>
      </c>
      <c r="B251" s="5" t="n">
        <v>379</v>
      </c>
    </row>
    <row r="252">
      <c r="A252" s="4" t="inlineStr">
        <is>
          <t>2016</t>
        </is>
      </c>
      <c r="B252" s="5" t="n">
        <v>223</v>
      </c>
    </row>
    <row r="253">
      <c r="A253" s="4" t="inlineStr">
        <is>
          <t>2015</t>
        </is>
      </c>
      <c r="B253" s="5" t="n">
        <v>5149</v>
      </c>
    </row>
    <row r="254">
      <c r="A254" s="4" t="inlineStr">
        <is>
          <t>Revolving Loans and Leases</t>
        </is>
      </c>
      <c r="B254" s="5" t="n">
        <v>59826</v>
      </c>
    </row>
    <row r="255">
      <c r="A255" s="4" t="inlineStr">
        <is>
          <t>Revolving Loans and Leases Converted to Term Loans and Leases</t>
        </is>
      </c>
      <c r="B255" s="5" t="n">
        <v>938</v>
      </c>
    </row>
    <row r="256">
      <c r="A256" s="4" t="inlineStr">
        <is>
          <t>Total</t>
        </is>
      </c>
      <c r="B256" s="5" t="n">
        <v>69383</v>
      </c>
    </row>
    <row r="257">
      <c r="A257" s="4" t="inlineStr">
        <is>
          <t>Consumer Loan Portfolio | Consumer installment</t>
        </is>
      </c>
    </row>
    <row r="258">
      <c r="A258" s="3" t="inlineStr">
        <is>
          <t>Financing Receivable, Credit Quality Indicator [Line Items]</t>
        </is>
      </c>
    </row>
    <row r="259">
      <c r="A259" s="4" t="inlineStr">
        <is>
          <t>2020</t>
        </is>
      </c>
      <c r="B259" s="5" t="n">
        <v>207241</v>
      </c>
    </row>
    <row r="260">
      <c r="A260" s="4" t="inlineStr">
        <is>
          <t>2019</t>
        </is>
      </c>
      <c r="B260" s="5" t="n">
        <v>373103</v>
      </c>
    </row>
    <row r="261">
      <c r="A261" s="4" t="inlineStr">
        <is>
          <t>2018</t>
        </is>
      </c>
      <c r="B261" s="5" t="n">
        <v>192747</v>
      </c>
    </row>
    <row r="262">
      <c r="A262" s="4" t="inlineStr">
        <is>
          <t>2017</t>
        </is>
      </c>
      <c r="B262" s="5" t="n">
        <v>185938</v>
      </c>
    </row>
    <row r="263">
      <c r="A263" s="4" t="inlineStr">
        <is>
          <t>2016</t>
        </is>
      </c>
      <c r="B263" s="5" t="n">
        <v>120572</v>
      </c>
    </row>
    <row r="264">
      <c r="A264" s="4" t="inlineStr">
        <is>
          <t>2015</t>
        </is>
      </c>
      <c r="B264" s="5" t="n">
        <v>129338</v>
      </c>
    </row>
    <row r="265">
      <c r="A265" s="4" t="inlineStr">
        <is>
          <t>Revolving Loans and Leases</t>
        </is>
      </c>
      <c r="B265" s="5" t="n">
        <v>24420</v>
      </c>
    </row>
    <row r="266">
      <c r="A266" s="4" t="inlineStr">
        <is>
          <t>Revolving Loans and Leases Converted to Term Loans and Leases</t>
        </is>
      </c>
      <c r="B266" s="5" t="n">
        <v>67</v>
      </c>
    </row>
    <row r="267">
      <c r="A267" s="4" t="inlineStr">
        <is>
          <t>Total</t>
        </is>
      </c>
      <c r="B267" s="5" t="n">
        <v>1233426</v>
      </c>
    </row>
    <row r="268">
      <c r="A268" s="4" t="inlineStr">
        <is>
          <t>Consumer Loan Portfolio | Consumer installment | Impaired Loans With Valuation Allowance</t>
        </is>
      </c>
    </row>
    <row r="269">
      <c r="A269" s="3" t="inlineStr">
        <is>
          <t>Financing Receivable, Credit Quality Indicator [Line Items]</t>
        </is>
      </c>
    </row>
    <row r="270">
      <c r="A270" s="4" t="inlineStr">
        <is>
          <t>2020</t>
        </is>
      </c>
      <c r="B270" s="5" t="n">
        <v>0</v>
      </c>
    </row>
    <row r="271">
      <c r="A271" s="4" t="inlineStr">
        <is>
          <t>2019</t>
        </is>
      </c>
      <c r="B271" s="5" t="n">
        <v>0</v>
      </c>
    </row>
    <row r="272">
      <c r="A272" s="4" t="inlineStr">
        <is>
          <t>2018</t>
        </is>
      </c>
      <c r="B272" s="5" t="n">
        <v>0</v>
      </c>
    </row>
    <row r="273">
      <c r="A273" s="4" t="inlineStr">
        <is>
          <t>2017</t>
        </is>
      </c>
      <c r="B273" s="5" t="n">
        <v>0</v>
      </c>
    </row>
    <row r="274">
      <c r="A274" s="4" t="inlineStr">
        <is>
          <t>2016</t>
        </is>
      </c>
      <c r="B274" s="5" t="n">
        <v>0</v>
      </c>
    </row>
    <row r="275">
      <c r="A275" s="4" t="inlineStr">
        <is>
          <t>2015</t>
        </is>
      </c>
      <c r="B275" s="5" t="n">
        <v>0</v>
      </c>
    </row>
    <row r="276">
      <c r="A276" s="4" t="inlineStr">
        <is>
          <t>Revolving Loans and Leases</t>
        </is>
      </c>
      <c r="B276" s="5" t="n">
        <v>0</v>
      </c>
    </row>
    <row r="277">
      <c r="A277" s="4" t="inlineStr">
        <is>
          <t>Revolving Loans and Leases Converted to Term Loans and Leases</t>
        </is>
      </c>
      <c r="B277" s="5" t="n">
        <v>0</v>
      </c>
    </row>
    <row r="278">
      <c r="A278" s="4" t="inlineStr">
        <is>
          <t>Total</t>
        </is>
      </c>
      <c r="B278" s="5" t="n">
        <v>0</v>
      </c>
    </row>
    <row r="279">
      <c r="A279" s="4" t="inlineStr">
        <is>
          <t>Consumer Loan Portfolio | Consumer installment | Impaired Loans With No Valuation Allowance</t>
        </is>
      </c>
    </row>
    <row r="280">
      <c r="A280" s="3" t="inlineStr">
        <is>
          <t>Financing Receivable, Credit Quality Indicator [Line Items]</t>
        </is>
      </c>
    </row>
    <row r="281">
      <c r="A281" s="4" t="inlineStr">
        <is>
          <t>2020</t>
        </is>
      </c>
      <c r="B281" s="5" t="n">
        <v>33</v>
      </c>
    </row>
    <row r="282">
      <c r="A282" s="4" t="inlineStr">
        <is>
          <t>2019</t>
        </is>
      </c>
      <c r="B282" s="5" t="n">
        <v>267</v>
      </c>
    </row>
    <row r="283">
      <c r="A283" s="4" t="inlineStr">
        <is>
          <t>2018</t>
        </is>
      </c>
      <c r="B283" s="5" t="n">
        <v>181</v>
      </c>
    </row>
    <row r="284">
      <c r="A284" s="4" t="inlineStr">
        <is>
          <t>2017</t>
        </is>
      </c>
      <c r="B284" s="5" t="n">
        <v>281</v>
      </c>
    </row>
    <row r="285">
      <c r="A285" s="4" t="inlineStr">
        <is>
          <t>2016</t>
        </is>
      </c>
      <c r="B285" s="5" t="n">
        <v>575</v>
      </c>
    </row>
    <row r="286">
      <c r="A286" s="4" t="inlineStr">
        <is>
          <t>2015</t>
        </is>
      </c>
      <c r="B286" s="5" t="n">
        <v>4060</v>
      </c>
    </row>
    <row r="287">
      <c r="A287" s="4" t="inlineStr">
        <is>
          <t>Revolving Loans and Leases</t>
        </is>
      </c>
      <c r="B287" s="5" t="n">
        <v>169</v>
      </c>
    </row>
    <row r="288">
      <c r="A288" s="4" t="inlineStr">
        <is>
          <t>Revolving Loans and Leases Converted to Term Loans and Leases</t>
        </is>
      </c>
      <c r="B288" s="5" t="n">
        <v>0</v>
      </c>
    </row>
    <row r="289">
      <c r="A289" s="4" t="inlineStr">
        <is>
          <t>Total</t>
        </is>
      </c>
      <c r="B289" s="5" t="n">
        <v>5566</v>
      </c>
    </row>
    <row r="290">
      <c r="A290" s="4" t="inlineStr">
        <is>
          <t>Pass | Commercial Loan and Lease Portfolio | Commercial and industrial</t>
        </is>
      </c>
    </row>
    <row r="291">
      <c r="A291" s="3" t="inlineStr">
        <is>
          <t>Financing Receivable, Credit Quality Indicator [Line Items]</t>
        </is>
      </c>
    </row>
    <row r="292">
      <c r="A292" s="4" t="inlineStr">
        <is>
          <t>2020</t>
        </is>
      </c>
      <c r="B292" s="5" t="n">
        <v>3282275</v>
      </c>
    </row>
    <row r="293">
      <c r="A293" s="4" t="inlineStr">
        <is>
          <t>2019</t>
        </is>
      </c>
      <c r="B293" s="5" t="n">
        <v>1877468</v>
      </c>
    </row>
    <row r="294">
      <c r="A294" s="4" t="inlineStr">
        <is>
          <t>2018</t>
        </is>
      </c>
      <c r="B294" s="5" t="n">
        <v>994081</v>
      </c>
    </row>
    <row r="295">
      <c r="A295" s="4" t="inlineStr">
        <is>
          <t>2017</t>
        </is>
      </c>
      <c r="B295" s="5" t="n">
        <v>547940</v>
      </c>
    </row>
    <row r="296">
      <c r="A296" s="4" t="inlineStr">
        <is>
          <t>2016</t>
        </is>
      </c>
      <c r="B296" s="5" t="n">
        <v>357567</v>
      </c>
    </row>
    <row r="297">
      <c r="A297" s="4" t="inlineStr">
        <is>
          <t>2015</t>
        </is>
      </c>
      <c r="B297" s="5" t="n">
        <v>316557</v>
      </c>
    </row>
    <row r="298">
      <c r="A298" s="4" t="inlineStr">
        <is>
          <t>Revolving Loans and Leases</t>
        </is>
      </c>
      <c r="B298" s="5" t="n">
        <v>3286687</v>
      </c>
    </row>
    <row r="299">
      <c r="A299" s="4" t="inlineStr">
        <is>
          <t>Revolving Loans and Leases Converted to Term Loans and Leases</t>
        </is>
      </c>
      <c r="B299" s="5" t="n">
        <v>48079</v>
      </c>
    </row>
    <row r="300">
      <c r="A300" s="4" t="inlineStr">
        <is>
          <t>Total</t>
        </is>
      </c>
      <c r="B300" s="5" t="n">
        <v>10710654</v>
      </c>
    </row>
    <row r="301">
      <c r="A301" s="4" t="inlineStr">
        <is>
          <t>Pass | Commercial Loan and Lease Portfolio | Commercial real estate</t>
        </is>
      </c>
    </row>
    <row r="302">
      <c r="A302" s="3" t="inlineStr">
        <is>
          <t>Financing Receivable, Credit Quality Indicator [Line Items]</t>
        </is>
      </c>
    </row>
    <row r="303">
      <c r="A303" s="4" t="inlineStr">
        <is>
          <t>2020</t>
        </is>
      </c>
      <c r="B303" s="5" t="n">
        <v>1361117</v>
      </c>
    </row>
    <row r="304">
      <c r="A304" s="4" t="inlineStr">
        <is>
          <t>2019</t>
        </is>
      </c>
      <c r="B304" s="5" t="n">
        <v>2193489</v>
      </c>
    </row>
    <row r="305">
      <c r="A305" s="4" t="inlineStr">
        <is>
          <t>2018</t>
        </is>
      </c>
      <c r="B305" s="5" t="n">
        <v>1877374</v>
      </c>
    </row>
    <row r="306">
      <c r="A306" s="4" t="inlineStr">
        <is>
          <t>2017</t>
        </is>
      </c>
      <c r="B306" s="5" t="n">
        <v>1211426</v>
      </c>
    </row>
    <row r="307">
      <c r="A307" s="4" t="inlineStr">
        <is>
          <t>2016</t>
        </is>
      </c>
      <c r="B307" s="5" t="n">
        <v>683612</v>
      </c>
    </row>
    <row r="308">
      <c r="A308" s="4" t="inlineStr">
        <is>
          <t>2015</t>
        </is>
      </c>
      <c r="B308" s="5" t="n">
        <v>1480027</v>
      </c>
    </row>
    <row r="309">
      <c r="A309" s="4" t="inlineStr">
        <is>
          <t>Revolving Loans and Leases</t>
        </is>
      </c>
      <c r="B309" s="5" t="n">
        <v>0</v>
      </c>
    </row>
    <row r="310">
      <c r="A310" s="4" t="inlineStr">
        <is>
          <t>Revolving Loans and Leases Converted to Term Loans and Leases</t>
        </is>
      </c>
      <c r="B310" s="5" t="n">
        <v>0</v>
      </c>
    </row>
    <row r="311">
      <c r="A311" s="4" t="inlineStr">
        <is>
          <t>Total</t>
        </is>
      </c>
      <c r="B311" s="5" t="n">
        <v>8807045</v>
      </c>
    </row>
    <row r="312">
      <c r="A312" s="4" t="inlineStr">
        <is>
          <t>Pass | Commercial Loan and Lease Portfolio | Lease financing</t>
        </is>
      </c>
    </row>
    <row r="313">
      <c r="A313" s="3" t="inlineStr">
        <is>
          <t>Financing Receivable, Credit Quality Indicator [Line Items]</t>
        </is>
      </c>
    </row>
    <row r="314">
      <c r="A314" s="4" t="inlineStr">
        <is>
          <t>2020</t>
        </is>
      </c>
      <c r="B314" s="5" t="n">
        <v>1013374</v>
      </c>
    </row>
    <row r="315">
      <c r="A315" s="4" t="inlineStr">
        <is>
          <t>2019</t>
        </is>
      </c>
      <c r="B315" s="5" t="n">
        <v>715327</v>
      </c>
    </row>
    <row r="316">
      <c r="A316" s="4" t="inlineStr">
        <is>
          <t>2018</t>
        </is>
      </c>
      <c r="B316" s="5" t="n">
        <v>393644</v>
      </c>
    </row>
    <row r="317">
      <c r="A317" s="4" t="inlineStr">
        <is>
          <t>2017</t>
        </is>
      </c>
      <c r="B317" s="5" t="n">
        <v>226818</v>
      </c>
    </row>
    <row r="318">
      <c r="A318" s="4" t="inlineStr">
        <is>
          <t>2016</t>
        </is>
      </c>
      <c r="B318" s="5" t="n">
        <v>109992</v>
      </c>
    </row>
    <row r="319">
      <c r="A319" s="4" t="inlineStr">
        <is>
          <t>2015</t>
        </is>
      </c>
      <c r="B319" s="5" t="n">
        <v>30620</v>
      </c>
    </row>
    <row r="320">
      <c r="A320" s="4" t="inlineStr">
        <is>
          <t>Revolving Loans and Leases</t>
        </is>
      </c>
      <c r="B320" s="5" t="n">
        <v>23806</v>
      </c>
    </row>
    <row r="321">
      <c r="A321" s="4" t="inlineStr">
        <is>
          <t>Revolving Loans and Leases Converted to Term Loans and Leases</t>
        </is>
      </c>
      <c r="B321" s="5" t="n">
        <v>167726</v>
      </c>
    </row>
    <row r="322">
      <c r="A322" s="4" t="inlineStr">
        <is>
          <t>Total</t>
        </is>
      </c>
      <c r="B322" s="5" t="n">
        <v>2681307</v>
      </c>
    </row>
    <row r="323">
      <c r="A323" s="4" t="inlineStr">
        <is>
          <t>Pass | Consumer Loan Portfolio | Residential mortgage</t>
        </is>
      </c>
    </row>
    <row r="324">
      <c r="A324" s="3" t="inlineStr">
        <is>
          <t>Financing Receivable, Credit Quality Indicator [Line Items]</t>
        </is>
      </c>
    </row>
    <row r="325">
      <c r="A325" s="4" t="inlineStr">
        <is>
          <t>2020</t>
        </is>
      </c>
      <c r="B325" s="5" t="n">
        <v>2011791</v>
      </c>
    </row>
    <row r="326">
      <c r="A326" s="4" t="inlineStr">
        <is>
          <t>2019</t>
        </is>
      </c>
      <c r="B326" s="5" t="n">
        <v>1047735</v>
      </c>
    </row>
    <row r="327">
      <c r="A327" s="4" t="inlineStr">
        <is>
          <t>2018</t>
        </is>
      </c>
      <c r="B327" s="5" t="n">
        <v>604127</v>
      </c>
    </row>
    <row r="328">
      <c r="A328" s="4" t="inlineStr">
        <is>
          <t>2017</t>
        </is>
      </c>
      <c r="B328" s="5" t="n">
        <v>435617</v>
      </c>
    </row>
    <row r="329">
      <c r="A329" s="4" t="inlineStr">
        <is>
          <t>2016</t>
        </is>
      </c>
      <c r="B329" s="5" t="n">
        <v>439816</v>
      </c>
    </row>
    <row r="330">
      <c r="A330" s="4" t="inlineStr">
        <is>
          <t>2015</t>
        </is>
      </c>
      <c r="B330" s="5" t="n">
        <v>1539779</v>
      </c>
    </row>
    <row r="331">
      <c r="A331" s="4" t="inlineStr">
        <is>
          <t>Revolving Loans and Leases</t>
        </is>
      </c>
      <c r="B331" s="5" t="n">
        <v>0</v>
      </c>
    </row>
    <row r="332">
      <c r="A332" s="4" t="inlineStr">
        <is>
          <t>Revolving Loans and Leases Converted to Term Loans and Leases</t>
        </is>
      </c>
      <c r="B332" s="5" t="n">
        <v>0</v>
      </c>
    </row>
    <row r="333">
      <c r="A333" s="4" t="inlineStr">
        <is>
          <t>Total</t>
        </is>
      </c>
      <c r="B333" s="5" t="n">
        <v>6078865</v>
      </c>
    </row>
    <row r="334">
      <c r="A334" s="4" t="inlineStr">
        <is>
          <t>Pass | Consumer Loan Portfolio | Home equity</t>
        </is>
      </c>
    </row>
    <row r="335">
      <c r="A335" s="3" t="inlineStr">
        <is>
          <t>Financing Receivable, Credit Quality Indicator [Line Items]</t>
        </is>
      </c>
    </row>
    <row r="336">
      <c r="A336" s="4" t="inlineStr">
        <is>
          <t>2020</t>
        </is>
      </c>
      <c r="B336" s="5" t="n">
        <v>23066</v>
      </c>
    </row>
    <row r="337">
      <c r="A337" s="4" t="inlineStr">
        <is>
          <t>2019</t>
        </is>
      </c>
      <c r="B337" s="5" t="n">
        <v>51448</v>
      </c>
    </row>
    <row r="338">
      <c r="A338" s="4" t="inlineStr">
        <is>
          <t>2018</t>
        </is>
      </c>
      <c r="B338" s="5" t="n">
        <v>48092</v>
      </c>
    </row>
    <row r="339">
      <c r="A339" s="4" t="inlineStr">
        <is>
          <t>2017</t>
        </is>
      </c>
      <c r="B339" s="5" t="n">
        <v>39834</v>
      </c>
    </row>
    <row r="340">
      <c r="A340" s="4" t="inlineStr">
        <is>
          <t>2016</t>
        </is>
      </c>
      <c r="B340" s="5" t="n">
        <v>29071</v>
      </c>
    </row>
    <row r="341">
      <c r="A341" s="4" t="inlineStr">
        <is>
          <t>2015</t>
        </is>
      </c>
      <c r="B341" s="5" t="n">
        <v>126147</v>
      </c>
    </row>
    <row r="342">
      <c r="A342" s="4" t="inlineStr">
        <is>
          <t>Revolving Loans and Leases</t>
        </is>
      </c>
      <c r="B342" s="5" t="n">
        <v>2703354</v>
      </c>
    </row>
    <row r="343">
      <c r="A343" s="4" t="inlineStr">
        <is>
          <t>Revolving Loans and Leases Converted to Term Loans and Leases</t>
        </is>
      </c>
      <c r="B343" s="5" t="n">
        <v>7753</v>
      </c>
    </row>
    <row r="344">
      <c r="A344" s="4" t="inlineStr">
        <is>
          <t>Total</t>
        </is>
      </c>
      <c r="B344" s="5" t="n">
        <v>3028765</v>
      </c>
    </row>
    <row r="345">
      <c r="A345" s="4" t="inlineStr">
        <is>
          <t>Pass | Consumer Loan Portfolio | Consumer installment</t>
        </is>
      </c>
    </row>
    <row r="346">
      <c r="A346" s="3" t="inlineStr">
        <is>
          <t>Financing Receivable, Credit Quality Indicator [Line Items]</t>
        </is>
      </c>
    </row>
    <row r="347">
      <c r="A347" s="4" t="inlineStr">
        <is>
          <t>2020</t>
        </is>
      </c>
      <c r="B347" s="5" t="n">
        <v>206994</v>
      </c>
    </row>
    <row r="348">
      <c r="A348" s="4" t="inlineStr">
        <is>
          <t>2019</t>
        </is>
      </c>
      <c r="B348" s="5" t="n">
        <v>371924</v>
      </c>
    </row>
    <row r="349">
      <c r="A349" s="4" t="inlineStr">
        <is>
          <t>2018</t>
        </is>
      </c>
      <c r="B349" s="5" t="n">
        <v>192067</v>
      </c>
    </row>
    <row r="350">
      <c r="A350" s="4" t="inlineStr">
        <is>
          <t>2017</t>
        </is>
      </c>
      <c r="B350" s="5" t="n">
        <v>185051</v>
      </c>
    </row>
    <row r="351">
      <c r="A351" s="4" t="inlineStr">
        <is>
          <t>2016</t>
        </is>
      </c>
      <c r="B351" s="5" t="n">
        <v>119663</v>
      </c>
    </row>
    <row r="352">
      <c r="A352" s="4" t="inlineStr">
        <is>
          <t>2015</t>
        </is>
      </c>
      <c r="B352" s="5" t="n">
        <v>127252</v>
      </c>
    </row>
    <row r="353">
      <c r="A353" s="4" t="inlineStr">
        <is>
          <t>Revolving Loans and Leases</t>
        </is>
      </c>
      <c r="B353" s="5" t="n">
        <v>24043</v>
      </c>
    </row>
    <row r="354">
      <c r="A354" s="4" t="inlineStr">
        <is>
          <t>Revolving Loans and Leases Converted to Term Loans and Leases</t>
        </is>
      </c>
      <c r="B354" s="5" t="n">
        <v>67</v>
      </c>
    </row>
    <row r="355">
      <c r="A355" s="4" t="inlineStr">
        <is>
          <t>Total</t>
        </is>
      </c>
      <c r="B355" s="5" t="n">
        <v>1227061</v>
      </c>
    </row>
    <row r="356">
      <c r="A356" s="4" t="inlineStr">
        <is>
          <t>Special mention | Commercial Loan and Lease Portfolio | Commercial and industrial</t>
        </is>
      </c>
    </row>
    <row r="357">
      <c r="A357" s="3" t="inlineStr">
        <is>
          <t>Financing Receivable, Credit Quality Indicator [Line Items]</t>
        </is>
      </c>
    </row>
    <row r="358">
      <c r="A358" s="4" t="inlineStr">
        <is>
          <t>2020</t>
        </is>
      </c>
      <c r="B358" s="5" t="n">
        <v>13377</v>
      </c>
    </row>
    <row r="359">
      <c r="A359" s="4" t="inlineStr">
        <is>
          <t>2019</t>
        </is>
      </c>
      <c r="B359" s="5" t="n">
        <v>66485</v>
      </c>
    </row>
    <row r="360">
      <c r="A360" s="4" t="inlineStr">
        <is>
          <t>2018</t>
        </is>
      </c>
      <c r="B360" s="5" t="n">
        <v>46174</v>
      </c>
    </row>
    <row r="361">
      <c r="A361" s="4" t="inlineStr">
        <is>
          <t>2017</t>
        </is>
      </c>
      <c r="B361" s="5" t="n">
        <v>34959</v>
      </c>
    </row>
    <row r="362">
      <c r="A362" s="4" t="inlineStr">
        <is>
          <t>2016</t>
        </is>
      </c>
      <c r="B362" s="5" t="n">
        <v>4661</v>
      </c>
    </row>
    <row r="363">
      <c r="A363" s="4" t="inlineStr">
        <is>
          <t>2015</t>
        </is>
      </c>
      <c r="B363" s="5" t="n">
        <v>6733</v>
      </c>
    </row>
    <row r="364">
      <c r="A364" s="4" t="inlineStr">
        <is>
          <t>Revolving Loans and Leases</t>
        </is>
      </c>
      <c r="B364" s="5" t="n">
        <v>94338</v>
      </c>
    </row>
    <row r="365">
      <c r="A365" s="4" t="inlineStr">
        <is>
          <t>Revolving Loans and Leases Converted to Term Loans and Leases</t>
        </is>
      </c>
      <c r="B365" s="5" t="n">
        <v>858</v>
      </c>
    </row>
    <row r="366">
      <c r="A366" s="4" t="inlineStr">
        <is>
          <t>Total</t>
        </is>
      </c>
      <c r="B366" s="5" t="n">
        <v>267585</v>
      </c>
    </row>
    <row r="367">
      <c r="A367" s="4" t="inlineStr">
        <is>
          <t>Special mention | Commercial Loan and Lease Portfolio | Commercial real estate</t>
        </is>
      </c>
    </row>
    <row r="368">
      <c r="A368" s="3" t="inlineStr">
        <is>
          <t>Financing Receivable, Credit Quality Indicator [Line Items]</t>
        </is>
      </c>
    </row>
    <row r="369">
      <c r="A369" s="4" t="inlineStr">
        <is>
          <t>2020</t>
        </is>
      </c>
      <c r="B369" s="5" t="n">
        <v>17745</v>
      </c>
    </row>
    <row r="370">
      <c r="A370" s="4" t="inlineStr">
        <is>
          <t>2019</t>
        </is>
      </c>
      <c r="B370" s="5" t="n">
        <v>78236</v>
      </c>
    </row>
    <row r="371">
      <c r="A371" s="4" t="inlineStr">
        <is>
          <t>2018</t>
        </is>
      </c>
      <c r="B371" s="5" t="n">
        <v>53087</v>
      </c>
    </row>
    <row r="372">
      <c r="A372" s="4" t="inlineStr">
        <is>
          <t>2017</t>
        </is>
      </c>
      <c r="B372" s="5" t="n">
        <v>197935</v>
      </c>
    </row>
    <row r="373">
      <c r="A373" s="4" t="inlineStr">
        <is>
          <t>2016</t>
        </is>
      </c>
      <c r="B373" s="5" t="n">
        <v>79540</v>
      </c>
    </row>
    <row r="374">
      <c r="A374" s="4" t="inlineStr">
        <is>
          <t>2015</t>
        </is>
      </c>
      <c r="B374" s="5" t="n">
        <v>104473</v>
      </c>
    </row>
    <row r="375">
      <c r="A375" s="4" t="inlineStr">
        <is>
          <t>Revolving Loans and Leases</t>
        </is>
      </c>
      <c r="B375" s="5" t="n">
        <v>0</v>
      </c>
    </row>
    <row r="376">
      <c r="A376" s="4" t="inlineStr">
        <is>
          <t>Revolving Loans and Leases Converted to Term Loans and Leases</t>
        </is>
      </c>
      <c r="B376" s="5" t="n">
        <v>0</v>
      </c>
    </row>
    <row r="377">
      <c r="A377" s="4" t="inlineStr">
        <is>
          <t>Total</t>
        </is>
      </c>
      <c r="B377" s="5" t="n">
        <v>531016</v>
      </c>
    </row>
    <row r="378">
      <c r="A378" s="4" t="inlineStr">
        <is>
          <t>Special mention | Commercial Loan and Lease Portfolio | Lease financing</t>
        </is>
      </c>
    </row>
    <row r="379">
      <c r="A379" s="3" t="inlineStr">
        <is>
          <t>Financing Receivable, Credit Quality Indicator [Line Items]</t>
        </is>
      </c>
    </row>
    <row r="380">
      <c r="A380" s="4" t="inlineStr">
        <is>
          <t>2020</t>
        </is>
      </c>
      <c r="B380" s="5" t="n">
        <v>4050</v>
      </c>
    </row>
    <row r="381">
      <c r="A381" s="4" t="inlineStr">
        <is>
          <t>2019</t>
        </is>
      </c>
      <c r="B381" s="5" t="n">
        <v>9871</v>
      </c>
    </row>
    <row r="382">
      <c r="A382" s="4" t="inlineStr">
        <is>
          <t>2018</t>
        </is>
      </c>
      <c r="B382" s="5" t="n">
        <v>3897</v>
      </c>
    </row>
    <row r="383">
      <c r="A383" s="4" t="inlineStr">
        <is>
          <t>2017</t>
        </is>
      </c>
      <c r="B383" s="5" t="n">
        <v>4870</v>
      </c>
    </row>
    <row r="384">
      <c r="A384" s="4" t="inlineStr">
        <is>
          <t>2016</t>
        </is>
      </c>
      <c r="B384" s="5" t="n">
        <v>1484</v>
      </c>
    </row>
    <row r="385">
      <c r="A385" s="4" t="inlineStr">
        <is>
          <t>2015</t>
        </is>
      </c>
      <c r="B385" s="5" t="n">
        <v>1001</v>
      </c>
    </row>
    <row r="386">
      <c r="A386" s="4" t="inlineStr">
        <is>
          <t>Revolving Loans and Leases</t>
        </is>
      </c>
      <c r="B386" s="5" t="n">
        <v>0</v>
      </c>
    </row>
    <row r="387">
      <c r="A387" s="4" t="inlineStr">
        <is>
          <t>Revolving Loans and Leases Converted to Term Loans and Leases</t>
        </is>
      </c>
      <c r="B387" s="5" t="n">
        <v>8911</v>
      </c>
    </row>
    <row r="388">
      <c r="A388" s="4" t="inlineStr">
        <is>
          <t>Total</t>
        </is>
      </c>
      <c r="B388" s="5" t="n">
        <v>34084</v>
      </c>
    </row>
    <row r="389">
      <c r="A389" s="4" t="inlineStr">
        <is>
          <t>Special mention | Consumer Loan Portfolio | Residential mortgage</t>
        </is>
      </c>
    </row>
    <row r="390">
      <c r="A390" s="3" t="inlineStr">
        <is>
          <t>Financing Receivable, Credit Quality Indicator [Line Items]</t>
        </is>
      </c>
    </row>
    <row r="391">
      <c r="A391" s="4" t="inlineStr">
        <is>
          <t>2020</t>
        </is>
      </c>
      <c r="B391" s="5" t="n">
        <v>0</v>
      </c>
    </row>
    <row r="392">
      <c r="A392" s="4" t="inlineStr">
        <is>
          <t>2019</t>
        </is>
      </c>
      <c r="B392" s="5" t="n">
        <v>0</v>
      </c>
    </row>
    <row r="393">
      <c r="A393" s="4" t="inlineStr">
        <is>
          <t>2018</t>
        </is>
      </c>
      <c r="B393" s="5" t="n">
        <v>0</v>
      </c>
    </row>
    <row r="394">
      <c r="A394" s="4" t="inlineStr">
        <is>
          <t>2017</t>
        </is>
      </c>
      <c r="B394" s="5" t="n">
        <v>0</v>
      </c>
    </row>
    <row r="395">
      <c r="A395" s="4" t="inlineStr">
        <is>
          <t>2016</t>
        </is>
      </c>
      <c r="B395" s="5" t="n">
        <v>0</v>
      </c>
    </row>
    <row r="396">
      <c r="A396" s="4" t="inlineStr">
        <is>
          <t>2015</t>
        </is>
      </c>
      <c r="B396" s="5" t="n">
        <v>112</v>
      </c>
    </row>
    <row r="397">
      <c r="A397" s="4" t="inlineStr">
        <is>
          <t>Revolving Loans and Leases</t>
        </is>
      </c>
      <c r="B397" s="5" t="n">
        <v>0</v>
      </c>
    </row>
    <row r="398">
      <c r="A398" s="4" t="inlineStr">
        <is>
          <t>Revolving Loans and Leases Converted to Term Loans and Leases</t>
        </is>
      </c>
      <c r="B398" s="5" t="n">
        <v>0</v>
      </c>
    </row>
    <row r="399">
      <c r="A399" s="4" t="inlineStr">
        <is>
          <t>Total</t>
        </is>
      </c>
      <c r="B399" s="5" t="n">
        <v>112</v>
      </c>
    </row>
    <row r="400">
      <c r="A400" s="4" t="inlineStr">
        <is>
          <t>Substandard | Commercial Loan and Lease Portfolio | Commercial and industrial</t>
        </is>
      </c>
    </row>
    <row r="401">
      <c r="A401" s="3" t="inlineStr">
        <is>
          <t>Financing Receivable, Credit Quality Indicator [Line Items]</t>
        </is>
      </c>
    </row>
    <row r="402">
      <c r="A402" s="4" t="inlineStr">
        <is>
          <t>2020</t>
        </is>
      </c>
      <c r="B402" s="5" t="n">
        <v>28908</v>
      </c>
    </row>
    <row r="403">
      <c r="A403" s="4" t="inlineStr">
        <is>
          <t>2019</t>
        </is>
      </c>
      <c r="B403" s="5" t="n">
        <v>69510</v>
      </c>
    </row>
    <row r="404">
      <c r="A404" s="4" t="inlineStr">
        <is>
          <t>2018</t>
        </is>
      </c>
      <c r="B404" s="5" t="n">
        <v>94227</v>
      </c>
    </row>
    <row r="405">
      <c r="A405" s="4" t="inlineStr">
        <is>
          <t>2017</t>
        </is>
      </c>
      <c r="B405" s="5" t="n">
        <v>48246</v>
      </c>
    </row>
    <row r="406">
      <c r="A406" s="4" t="inlineStr">
        <is>
          <t>2016</t>
        </is>
      </c>
      <c r="B406" s="5" t="n">
        <v>52944</v>
      </c>
    </row>
    <row r="407">
      <c r="A407" s="4" t="inlineStr">
        <is>
          <t>2015</t>
        </is>
      </c>
      <c r="B407" s="5" t="n">
        <v>29295</v>
      </c>
    </row>
    <row r="408">
      <c r="A408" s="4" t="inlineStr">
        <is>
          <t>Revolving Loans and Leases</t>
        </is>
      </c>
      <c r="B408" s="5" t="n">
        <v>120738</v>
      </c>
    </row>
    <row r="409">
      <c r="A409" s="4" t="inlineStr">
        <is>
          <t>Revolving Loans and Leases Converted to Term Loans and Leases</t>
        </is>
      </c>
      <c r="B409" s="5" t="n">
        <v>276</v>
      </c>
    </row>
    <row r="410">
      <c r="A410" s="4" t="inlineStr">
        <is>
          <t>Total</t>
        </is>
      </c>
      <c r="B410" s="5" t="n">
        <v>444144</v>
      </c>
    </row>
    <row r="411">
      <c r="A411" s="4" t="inlineStr">
        <is>
          <t>Substandard | Commercial Loan and Lease Portfolio | Commercial real estate</t>
        </is>
      </c>
    </row>
    <row r="412">
      <c r="A412" s="3" t="inlineStr">
        <is>
          <t>Financing Receivable, Credit Quality Indicator [Line Items]</t>
        </is>
      </c>
    </row>
    <row r="413">
      <c r="A413" s="4" t="inlineStr">
        <is>
          <t>2020</t>
        </is>
      </c>
      <c r="B413" s="5" t="n">
        <v>6995</v>
      </c>
    </row>
    <row r="414">
      <c r="A414" s="4" t="inlineStr">
        <is>
          <t>2019</t>
        </is>
      </c>
      <c r="B414" s="5" t="n">
        <v>53079</v>
      </c>
    </row>
    <row r="415">
      <c r="A415" s="4" t="inlineStr">
        <is>
          <t>2018</t>
        </is>
      </c>
      <c r="B415" s="5" t="n">
        <v>31930</v>
      </c>
    </row>
    <row r="416">
      <c r="A416" s="4" t="inlineStr">
        <is>
          <t>2017</t>
        </is>
      </c>
      <c r="B416" s="5" t="n">
        <v>124728</v>
      </c>
    </row>
    <row r="417">
      <c r="A417" s="4" t="inlineStr">
        <is>
          <t>2016</t>
        </is>
      </c>
      <c r="B417" s="5" t="n">
        <v>57221</v>
      </c>
    </row>
    <row r="418">
      <c r="A418" s="4" t="inlineStr">
        <is>
          <t>2015</t>
        </is>
      </c>
      <c r="B418" s="5" t="n">
        <v>90573</v>
      </c>
    </row>
    <row r="419">
      <c r="A419" s="4" t="inlineStr">
        <is>
          <t>Revolving Loans and Leases</t>
        </is>
      </c>
      <c r="B419" s="5" t="n">
        <v>0</v>
      </c>
    </row>
    <row r="420">
      <c r="A420" s="4" t="inlineStr">
        <is>
          <t>Revolving Loans and Leases Converted to Term Loans and Leases</t>
        </is>
      </c>
      <c r="B420" s="5" t="n">
        <v>0</v>
      </c>
    </row>
    <row r="421">
      <c r="A421" s="4" t="inlineStr">
        <is>
          <t>Total</t>
        </is>
      </c>
      <c r="B421" s="5" t="n">
        <v>364526</v>
      </c>
    </row>
    <row r="422">
      <c r="A422" s="4" t="inlineStr">
        <is>
          <t>Substandard | Commercial Loan and Lease Portfolio | Lease financing</t>
        </is>
      </c>
    </row>
    <row r="423">
      <c r="A423" s="3" t="inlineStr">
        <is>
          <t>Financing Receivable, Credit Quality Indicator [Line Items]</t>
        </is>
      </c>
    </row>
    <row r="424">
      <c r="A424" s="4" t="inlineStr">
        <is>
          <t>2020</t>
        </is>
      </c>
      <c r="B424" s="5" t="n">
        <v>6440</v>
      </c>
    </row>
    <row r="425">
      <c r="A425" s="4" t="inlineStr">
        <is>
          <t>2019</t>
        </is>
      </c>
      <c r="B425" s="5" t="n">
        <v>29040</v>
      </c>
    </row>
    <row r="426">
      <c r="A426" s="4" t="inlineStr">
        <is>
          <t>2018</t>
        </is>
      </c>
      <c r="B426" s="5" t="n">
        <v>27579</v>
      </c>
    </row>
    <row r="427">
      <c r="A427" s="4" t="inlineStr">
        <is>
          <t>2017</t>
        </is>
      </c>
      <c r="B427" s="5" t="n">
        <v>16150</v>
      </c>
    </row>
    <row r="428">
      <c r="A428" s="4" t="inlineStr">
        <is>
          <t>2016</t>
        </is>
      </c>
      <c r="B428" s="5" t="n">
        <v>9360</v>
      </c>
    </row>
    <row r="429">
      <c r="A429" s="4" t="inlineStr">
        <is>
          <t>2015</t>
        </is>
      </c>
      <c r="B429" s="5" t="n">
        <v>8635</v>
      </c>
    </row>
    <row r="430">
      <c r="A430" s="4" t="inlineStr">
        <is>
          <t>Revolving Loans and Leases</t>
        </is>
      </c>
      <c r="B430" s="5" t="n">
        <v>7</v>
      </c>
    </row>
    <row r="431">
      <c r="A431" s="4" t="inlineStr">
        <is>
          <t>Revolving Loans and Leases Converted to Term Loans and Leases</t>
        </is>
      </c>
      <c r="B431" s="5" t="n">
        <v>4629</v>
      </c>
    </row>
    <row r="432">
      <c r="A432" s="4" t="inlineStr">
        <is>
          <t>Total</t>
        </is>
      </c>
      <c r="B432" s="5" t="n">
        <v>101840</v>
      </c>
    </row>
    <row r="433">
      <c r="A433" s="4" t="inlineStr">
        <is>
          <t>Substandard | Consumer Loan Portfolio | Residential mortgage</t>
        </is>
      </c>
    </row>
    <row r="434">
      <c r="A434" s="3" t="inlineStr">
        <is>
          <t>Financing Receivable, Credit Quality Indicator [Line Items]</t>
        </is>
      </c>
    </row>
    <row r="435">
      <c r="A435" s="4" t="inlineStr">
        <is>
          <t>2020</t>
        </is>
      </c>
      <c r="B435" s="5" t="n">
        <v>3292</v>
      </c>
    </row>
    <row r="436">
      <c r="A436" s="4" t="inlineStr">
        <is>
          <t>2019</t>
        </is>
      </c>
      <c r="B436" s="5" t="n">
        <v>9311</v>
      </c>
    </row>
    <row r="437">
      <c r="A437" s="4" t="inlineStr">
        <is>
          <t>2018</t>
        </is>
      </c>
      <c r="B437" s="5" t="n">
        <v>17268</v>
      </c>
    </row>
    <row r="438">
      <c r="A438" s="4" t="inlineStr">
        <is>
          <t>2017</t>
        </is>
      </c>
      <c r="B438" s="5" t="n">
        <v>4601</v>
      </c>
    </row>
    <row r="439">
      <c r="A439" s="4" t="inlineStr">
        <is>
          <t>2016</t>
        </is>
      </c>
      <c r="B439" s="5" t="n">
        <v>3814</v>
      </c>
    </row>
    <row r="440">
      <c r="A440" s="4" t="inlineStr">
        <is>
          <t>2015</t>
        </is>
      </c>
      <c r="B440" s="5" t="n">
        <v>64782</v>
      </c>
    </row>
    <row r="441">
      <c r="A441" s="4" t="inlineStr">
        <is>
          <t>Revolving Loans and Leases</t>
        </is>
      </c>
      <c r="B441" s="5" t="n">
        <v>0</v>
      </c>
    </row>
    <row r="442">
      <c r="A442" s="4" t="inlineStr">
        <is>
          <t>Revolving Loans and Leases Converted to Term Loans and Leases</t>
        </is>
      </c>
      <c r="B442" s="5" t="n">
        <v>0</v>
      </c>
    </row>
    <row r="443">
      <c r="A443" s="4" t="inlineStr">
        <is>
          <t>Total</t>
        </is>
      </c>
      <c r="B443" s="5" t="n">
        <v>103068</v>
      </c>
    </row>
    <row r="444">
      <c r="A444" s="4" t="inlineStr">
        <is>
          <t>Substandard | Consumer Loan Portfolio | Home equity</t>
        </is>
      </c>
    </row>
    <row r="445">
      <c r="A445" s="3" t="inlineStr">
        <is>
          <t>Financing Receivable, Credit Quality Indicator [Line Items]</t>
        </is>
      </c>
    </row>
    <row r="446">
      <c r="A446" s="4" t="inlineStr">
        <is>
          <t>2020</t>
        </is>
      </c>
      <c r="B446" s="5" t="n">
        <v>940</v>
      </c>
    </row>
    <row r="447">
      <c r="A447" s="4" t="inlineStr">
        <is>
          <t>2019</t>
        </is>
      </c>
      <c r="B447" s="5" t="n">
        <v>1469</v>
      </c>
    </row>
    <row r="448">
      <c r="A448" s="4" t="inlineStr">
        <is>
          <t>2018</t>
        </is>
      </c>
      <c r="B448" s="5" t="n">
        <v>579</v>
      </c>
    </row>
    <row r="449">
      <c r="A449" s="4" t="inlineStr">
        <is>
          <t>2017</t>
        </is>
      </c>
      <c r="B449" s="5" t="n">
        <v>515</v>
      </c>
    </row>
    <row r="450">
      <c r="A450" s="4" t="inlineStr">
        <is>
          <t>2016</t>
        </is>
      </c>
      <c r="B450" s="5" t="n">
        <v>424</v>
      </c>
    </row>
    <row r="451">
      <c r="A451" s="4" t="inlineStr">
        <is>
          <t>2015</t>
        </is>
      </c>
      <c r="B451" s="5" t="n">
        <v>8354</v>
      </c>
    </row>
    <row r="452">
      <c r="A452" s="4" t="inlineStr">
        <is>
          <t>Revolving Loans and Leases</t>
        </is>
      </c>
      <c r="B452" s="5" t="n">
        <v>66590</v>
      </c>
    </row>
    <row r="453">
      <c r="A453" s="4" t="inlineStr">
        <is>
          <t>Revolving Loans and Leases Converted to Term Loans and Leases</t>
        </is>
      </c>
      <c r="B453" s="5" t="n">
        <v>1100</v>
      </c>
    </row>
    <row r="454">
      <c r="A454" s="4" t="inlineStr">
        <is>
          <t>Total</t>
        </is>
      </c>
      <c r="B454" s="5" t="n">
        <v>79971</v>
      </c>
    </row>
    <row r="455">
      <c r="A455" s="4" t="inlineStr">
        <is>
          <t>Substandard | Consumer Loan Portfolio | Consumer installment</t>
        </is>
      </c>
    </row>
    <row r="456">
      <c r="A456" s="3" t="inlineStr">
        <is>
          <t>Financing Receivable, Credit Quality Indicator [Line Items]</t>
        </is>
      </c>
    </row>
    <row r="457">
      <c r="A457" s="4" t="inlineStr">
        <is>
          <t>2020</t>
        </is>
      </c>
      <c r="B457" s="5" t="n">
        <v>247</v>
      </c>
    </row>
    <row r="458">
      <c r="A458" s="4" t="inlineStr">
        <is>
          <t>2019</t>
        </is>
      </c>
      <c r="B458" s="5" t="n">
        <v>1179</v>
      </c>
    </row>
    <row r="459">
      <c r="A459" s="4" t="inlineStr">
        <is>
          <t>2018</t>
        </is>
      </c>
      <c r="B459" s="5" t="n">
        <v>680</v>
      </c>
    </row>
    <row r="460">
      <c r="A460" s="4" t="inlineStr">
        <is>
          <t>2017</t>
        </is>
      </c>
      <c r="B460" s="5" t="n">
        <v>887</v>
      </c>
    </row>
    <row r="461">
      <c r="A461" s="4" t="inlineStr">
        <is>
          <t>2016</t>
        </is>
      </c>
      <c r="B461" s="5" t="n">
        <v>909</v>
      </c>
    </row>
    <row r="462">
      <c r="A462" s="4" t="inlineStr">
        <is>
          <t>2015</t>
        </is>
      </c>
      <c r="B462" s="5" t="n">
        <v>2086</v>
      </c>
    </row>
    <row r="463">
      <c r="A463" s="4" t="inlineStr">
        <is>
          <t>Revolving Loans and Leases</t>
        </is>
      </c>
      <c r="B463" s="5" t="n">
        <v>377</v>
      </c>
    </row>
    <row r="464">
      <c r="A464" s="4" t="inlineStr">
        <is>
          <t>Revolving Loans and Leases Converted to Term Loans and Leases</t>
        </is>
      </c>
      <c r="B464" s="5" t="n">
        <v>0</v>
      </c>
    </row>
    <row r="465">
      <c r="A465" s="4" t="inlineStr">
        <is>
          <t>Total</t>
        </is>
      </c>
      <c r="B465" s="5" t="n">
        <v>6365</v>
      </c>
    </row>
    <row r="466">
      <c r="A466" s="4" t="inlineStr">
        <is>
          <t>Financial Asset, Equal to or Greater than 90 Days Past Due | Impaired Loans With Valuation Allowance</t>
        </is>
      </c>
    </row>
    <row r="467">
      <c r="A467" s="3" t="inlineStr">
        <is>
          <t>Financing Receivable, Credit Quality Indicator [Line Items]</t>
        </is>
      </c>
    </row>
    <row r="468">
      <c r="A468" s="4" t="inlineStr">
        <is>
          <t>2020</t>
        </is>
      </c>
      <c r="B468" s="5" t="n">
        <v>2245</v>
      </c>
    </row>
    <row r="469">
      <c r="A469" s="4" t="inlineStr">
        <is>
          <t>2019</t>
        </is>
      </c>
      <c r="B469" s="5" t="n">
        <v>1159</v>
      </c>
    </row>
    <row r="470">
      <c r="A470" s="4" t="inlineStr">
        <is>
          <t>2018</t>
        </is>
      </c>
      <c r="B470" s="5" t="n">
        <v>774</v>
      </c>
    </row>
    <row r="471">
      <c r="A471" s="4" t="inlineStr">
        <is>
          <t>2017</t>
        </is>
      </c>
      <c r="B471" s="5" t="n">
        <v>476</v>
      </c>
    </row>
    <row r="472">
      <c r="A472" s="4" t="inlineStr">
        <is>
          <t>2016</t>
        </is>
      </c>
      <c r="B472" s="5" t="n">
        <v>392</v>
      </c>
    </row>
    <row r="473">
      <c r="A473" s="4" t="inlineStr">
        <is>
          <t>2015</t>
        </is>
      </c>
      <c r="B473" s="5" t="n">
        <v>1986</v>
      </c>
    </row>
    <row r="474">
      <c r="A474" s="4" t="inlineStr">
        <is>
          <t>Revolving Loans and Leases</t>
        </is>
      </c>
      <c r="B474" s="5" t="n">
        <v>411</v>
      </c>
    </row>
    <row r="475">
      <c r="A475" s="4" t="inlineStr">
        <is>
          <t>Revolving Loans and Leases Converted to Term Loans and Leases</t>
        </is>
      </c>
      <c r="B475" s="5" t="n">
        <v>0</v>
      </c>
    </row>
    <row r="476">
      <c r="A476" s="4" t="inlineStr">
        <is>
          <t>Total</t>
        </is>
      </c>
      <c r="B476" s="7" t="n">
        <v>74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Recorded Investment by Credit Risk Category (Details) - USD ($) $ in Thousands</t>
        </is>
      </c>
      <c r="B1" s="2" t="inlineStr">
        <is>
          <t>Dec. 31, 2020</t>
        </is>
      </c>
      <c r="C1" s="2" t="inlineStr">
        <is>
          <t>Dec. 31, 2019</t>
        </is>
      </c>
    </row>
    <row r="2">
      <c r="A2" s="3" t="inlineStr">
        <is>
          <t>Allowance for loan and lease losses, other credit loss reserves</t>
        </is>
      </c>
    </row>
    <row r="3">
      <c r="A3" s="4" t="inlineStr">
        <is>
          <t>Loans and leases</t>
        </is>
      </c>
      <c r="B3" s="7" t="n">
        <v>34466408</v>
      </c>
      <c r="C3" s="7" t="n">
        <v>34497464</v>
      </c>
    </row>
    <row r="4">
      <c r="A4" s="4" t="inlineStr">
        <is>
          <t>Commercial Loan and Lease Portfolio</t>
        </is>
      </c>
    </row>
    <row r="5">
      <c r="A5" s="3" t="inlineStr">
        <is>
          <t>Allowance for loan and lease losses, other credit loss reserves</t>
        </is>
      </c>
    </row>
    <row r="6">
      <c r="A6" s="4" t="inlineStr">
        <is>
          <t>Loans and leases</t>
        </is>
      </c>
      <c r="B6" s="5" t="n">
        <v>23942201</v>
      </c>
      <c r="C6" s="5" t="n">
        <v>23276341</v>
      </c>
    </row>
    <row r="7">
      <c r="A7" s="4" t="inlineStr">
        <is>
          <t>Commercial Loan and Lease Portfolio | Commercial and industrial</t>
        </is>
      </c>
    </row>
    <row r="8">
      <c r="A8" s="3" t="inlineStr">
        <is>
          <t>Allowance for loan and lease losses, other credit loss reserves</t>
        </is>
      </c>
    </row>
    <row r="9">
      <c r="A9" s="4" t="inlineStr">
        <is>
          <t>Loans and leases</t>
        </is>
      </c>
      <c r="B9" s="5" t="n">
        <v>11422383</v>
      </c>
      <c r="C9" s="5" t="n">
        <v>11439602</v>
      </c>
    </row>
    <row r="10">
      <c r="A10" s="4" t="inlineStr">
        <is>
          <t>Commercial Loan and Lease Portfolio | Commercial real estate</t>
        </is>
      </c>
    </row>
    <row r="11">
      <c r="A11" s="3" t="inlineStr">
        <is>
          <t>Allowance for loan and lease losses, other credit loss reserves</t>
        </is>
      </c>
    </row>
    <row r="12">
      <c r="A12" s="4" t="inlineStr">
        <is>
          <t>Loans and leases</t>
        </is>
      </c>
      <c r="B12" s="5" t="n">
        <v>9702587</v>
      </c>
      <c r="C12" s="5" t="n">
        <v>9136870</v>
      </c>
    </row>
    <row r="13">
      <c r="A13" s="4" t="inlineStr">
        <is>
          <t>Commercial Loan and Lease Portfolio | Lease financing</t>
        </is>
      </c>
    </row>
    <row r="14">
      <c r="A14" s="3" t="inlineStr">
        <is>
          <t>Allowance for loan and lease losses, other credit loss reserves</t>
        </is>
      </c>
    </row>
    <row r="15">
      <c r="A15" s="4" t="inlineStr">
        <is>
          <t>Loans and leases</t>
        </is>
      </c>
      <c r="B15" s="5" t="n">
        <v>2817231</v>
      </c>
      <c r="C15" s="5" t="n">
        <v>2699869</v>
      </c>
    </row>
    <row r="16">
      <c r="A16" s="4" t="inlineStr">
        <is>
          <t>Consumer Loan Portfolio</t>
        </is>
      </c>
    </row>
    <row r="17">
      <c r="A17" s="3" t="inlineStr">
        <is>
          <t>Allowance for loan and lease losses, other credit loss reserves</t>
        </is>
      </c>
    </row>
    <row r="18">
      <c r="A18" s="4" t="inlineStr">
        <is>
          <t>Loans and leases</t>
        </is>
      </c>
      <c r="B18" s="5" t="n">
        <v>10524207</v>
      </c>
      <c r="C18" s="5" t="n">
        <v>11221123</v>
      </c>
    </row>
    <row r="19">
      <c r="A19" s="4" t="inlineStr">
        <is>
          <t>Consumer Loan Portfolio | Residential mortgage</t>
        </is>
      </c>
    </row>
    <row r="20">
      <c r="A20" s="3" t="inlineStr">
        <is>
          <t>Allowance for loan and lease losses, other credit loss reserves</t>
        </is>
      </c>
    </row>
    <row r="21">
      <c r="A21" s="4" t="inlineStr">
        <is>
          <t>Loans and leases</t>
        </is>
      </c>
      <c r="B21" s="5" t="n">
        <v>6182045</v>
      </c>
      <c r="C21" s="5" t="n">
        <v>6179805</v>
      </c>
    </row>
    <row r="22">
      <c r="A22" s="4" t="inlineStr">
        <is>
          <t>Consumer Loan Portfolio | Home equity</t>
        </is>
      </c>
    </row>
    <row r="23">
      <c r="A23" s="3" t="inlineStr">
        <is>
          <t>Allowance for loan and lease losses, other credit loss reserves</t>
        </is>
      </c>
    </row>
    <row r="24">
      <c r="A24" s="4" t="inlineStr">
        <is>
          <t>Loans and leases</t>
        </is>
      </c>
      <c r="B24" s="5" t="n">
        <v>3108736</v>
      </c>
      <c r="C24" s="5" t="n">
        <v>3498907</v>
      </c>
    </row>
    <row r="25">
      <c r="A25" s="4" t="inlineStr">
        <is>
          <t>Consumer Loan Portfolio | Consumer installment</t>
        </is>
      </c>
    </row>
    <row r="26">
      <c r="A26" s="3" t="inlineStr">
        <is>
          <t>Allowance for loan and lease losses, other credit loss reserves</t>
        </is>
      </c>
    </row>
    <row r="27">
      <c r="A27" s="4" t="inlineStr">
        <is>
          <t>Loans and leases</t>
        </is>
      </c>
      <c r="B27" s="7" t="n">
        <v>1233426</v>
      </c>
      <c r="C27" s="5" t="n">
        <v>1542411</v>
      </c>
    </row>
    <row r="28">
      <c r="A28" s="4" t="inlineStr">
        <is>
          <t>Pass</t>
        </is>
      </c>
    </row>
    <row r="29">
      <c r="A29" s="3" t="inlineStr">
        <is>
          <t>Allowance for loan and lease losses, other credit loss reserves</t>
        </is>
      </c>
    </row>
    <row r="30">
      <c r="A30" s="4" t="inlineStr">
        <is>
          <t>Loans and leases</t>
        </is>
      </c>
      <c r="C30" s="5" t="n">
        <v>33603086</v>
      </c>
    </row>
    <row r="31">
      <c r="A31" s="4" t="inlineStr">
        <is>
          <t>Pass | Commercial Loan and Lease Portfolio</t>
        </is>
      </c>
    </row>
    <row r="32">
      <c r="A32" s="3" t="inlineStr">
        <is>
          <t>Allowance for loan and lease losses, other credit loss reserves</t>
        </is>
      </c>
    </row>
    <row r="33">
      <c r="A33" s="4" t="inlineStr">
        <is>
          <t>Loans and leases</t>
        </is>
      </c>
      <c r="C33" s="5" t="n">
        <v>22469174</v>
      </c>
    </row>
    <row r="34">
      <c r="A34" s="4" t="inlineStr">
        <is>
          <t>Pass | Commercial Loan and Lease Portfolio | Commercial and industrial</t>
        </is>
      </c>
    </row>
    <row r="35">
      <c r="A35" s="3" t="inlineStr">
        <is>
          <t>Allowance for loan and lease losses, other credit loss reserves</t>
        </is>
      </c>
    </row>
    <row r="36">
      <c r="A36" s="4" t="inlineStr">
        <is>
          <t>Loans and leases</t>
        </is>
      </c>
      <c r="C36" s="5" t="n">
        <v>10930939</v>
      </c>
    </row>
    <row r="37">
      <c r="A37" s="4" t="inlineStr">
        <is>
          <t>Pass | Commercial Loan and Lease Portfolio | Commercial real estate</t>
        </is>
      </c>
    </row>
    <row r="38">
      <c r="A38" s="3" t="inlineStr">
        <is>
          <t>Allowance for loan and lease losses, other credit loss reserves</t>
        </is>
      </c>
    </row>
    <row r="39">
      <c r="A39" s="4" t="inlineStr">
        <is>
          <t>Loans and leases</t>
        </is>
      </c>
      <c r="C39" s="5" t="n">
        <v>8891361</v>
      </c>
    </row>
    <row r="40">
      <c r="A40" s="4" t="inlineStr">
        <is>
          <t>Pass | Commercial Loan and Lease Portfolio | Lease financing</t>
        </is>
      </c>
    </row>
    <row r="41">
      <c r="A41" s="3" t="inlineStr">
        <is>
          <t>Allowance for loan and lease losses, other credit loss reserves</t>
        </is>
      </c>
    </row>
    <row r="42">
      <c r="A42" s="4" t="inlineStr">
        <is>
          <t>Loans and leases</t>
        </is>
      </c>
      <c r="C42" s="5" t="n">
        <v>2646874</v>
      </c>
    </row>
    <row r="43">
      <c r="A43" s="4" t="inlineStr">
        <is>
          <t>Pass | Consumer Loan Portfolio</t>
        </is>
      </c>
    </row>
    <row r="44">
      <c r="A44" s="3" t="inlineStr">
        <is>
          <t>Allowance for loan and lease losses, other credit loss reserves</t>
        </is>
      </c>
    </row>
    <row r="45">
      <c r="A45" s="4" t="inlineStr">
        <is>
          <t>Loans and leases</t>
        </is>
      </c>
      <c r="C45" s="5" t="n">
        <v>11133912</v>
      </c>
    </row>
    <row r="46">
      <c r="A46" s="4" t="inlineStr">
        <is>
          <t>Pass | Consumer Loan Portfolio | Residential mortgage</t>
        </is>
      </c>
    </row>
    <row r="47">
      <c r="A47" s="3" t="inlineStr">
        <is>
          <t>Allowance for loan and lease losses, other credit loss reserves</t>
        </is>
      </c>
    </row>
    <row r="48">
      <c r="A48" s="4" t="inlineStr">
        <is>
          <t>Loans and leases</t>
        </is>
      </c>
      <c r="C48" s="5" t="n">
        <v>6135096</v>
      </c>
    </row>
    <row r="49">
      <c r="A49" s="4" t="inlineStr">
        <is>
          <t>Pass | Consumer Loan Portfolio | Home equity</t>
        </is>
      </c>
    </row>
    <row r="50">
      <c r="A50" s="3" t="inlineStr">
        <is>
          <t>Allowance for loan and lease losses, other credit loss reserves</t>
        </is>
      </c>
    </row>
    <row r="51">
      <c r="A51" s="4" t="inlineStr">
        <is>
          <t>Loans and leases</t>
        </is>
      </c>
      <c r="C51" s="5" t="n">
        <v>3457292</v>
      </c>
    </row>
    <row r="52">
      <c r="A52" s="4" t="inlineStr">
        <is>
          <t>Pass | Consumer Loan Portfolio | Consumer installment</t>
        </is>
      </c>
    </row>
    <row r="53">
      <c r="A53" s="3" t="inlineStr">
        <is>
          <t>Allowance for loan and lease losses, other credit loss reserves</t>
        </is>
      </c>
    </row>
    <row r="54">
      <c r="A54" s="4" t="inlineStr">
        <is>
          <t>Loans and leases</t>
        </is>
      </c>
      <c r="C54" s="5" t="n">
        <v>1541524</v>
      </c>
    </row>
    <row r="55">
      <c r="A55" s="4" t="inlineStr">
        <is>
          <t>Special mention</t>
        </is>
      </c>
    </row>
    <row r="56">
      <c r="A56" s="3" t="inlineStr">
        <is>
          <t>Allowance for loan and lease losses, other credit loss reserves</t>
        </is>
      </c>
    </row>
    <row r="57">
      <c r="A57" s="4" t="inlineStr">
        <is>
          <t>Loans and leases</t>
        </is>
      </c>
      <c r="C57" s="5" t="n">
        <v>514323</v>
      </c>
    </row>
    <row r="58">
      <c r="A58" s="4" t="inlineStr">
        <is>
          <t>Special mention | Commercial Loan and Lease Portfolio</t>
        </is>
      </c>
    </row>
    <row r="59">
      <c r="A59" s="3" t="inlineStr">
        <is>
          <t>Allowance for loan and lease losses, other credit loss reserves</t>
        </is>
      </c>
    </row>
    <row r="60">
      <c r="A60" s="4" t="inlineStr">
        <is>
          <t>Loans and leases</t>
        </is>
      </c>
      <c r="C60" s="5" t="n">
        <v>513302</v>
      </c>
    </row>
    <row r="61">
      <c r="A61" s="4" t="inlineStr">
        <is>
          <t>Special mention | Commercial Loan and Lease Portfolio | Commercial and industrial</t>
        </is>
      </c>
    </row>
    <row r="62">
      <c r="A62" s="3" t="inlineStr">
        <is>
          <t>Allowance for loan and lease losses, other credit loss reserves</t>
        </is>
      </c>
    </row>
    <row r="63">
      <c r="A63" s="4" t="inlineStr">
        <is>
          <t>Loans and leases</t>
        </is>
      </c>
      <c r="C63" s="5" t="n">
        <v>315097</v>
      </c>
    </row>
    <row r="64">
      <c r="A64" s="4" t="inlineStr">
        <is>
          <t>Special mention | Commercial Loan and Lease Portfolio | Commercial real estate</t>
        </is>
      </c>
    </row>
    <row r="65">
      <c r="A65" s="3" t="inlineStr">
        <is>
          <t>Allowance for loan and lease losses, other credit loss reserves</t>
        </is>
      </c>
    </row>
    <row r="66">
      <c r="A66" s="4" t="inlineStr">
        <is>
          <t>Loans and leases</t>
        </is>
      </c>
      <c r="C66" s="5" t="n">
        <v>170114</v>
      </c>
    </row>
    <row r="67">
      <c r="A67" s="4" t="inlineStr">
        <is>
          <t>Special mention | Commercial Loan and Lease Portfolio | Lease financing</t>
        </is>
      </c>
    </row>
    <row r="68">
      <c r="A68" s="3" t="inlineStr">
        <is>
          <t>Allowance for loan and lease losses, other credit loss reserves</t>
        </is>
      </c>
    </row>
    <row r="69">
      <c r="A69" s="4" t="inlineStr">
        <is>
          <t>Loans and leases</t>
        </is>
      </c>
      <c r="C69" s="5" t="n">
        <v>28091</v>
      </c>
    </row>
    <row r="70">
      <c r="A70" s="4" t="inlineStr">
        <is>
          <t>Special mention | Consumer Loan Portfolio</t>
        </is>
      </c>
    </row>
    <row r="71">
      <c r="A71" s="3" t="inlineStr">
        <is>
          <t>Allowance for loan and lease losses, other credit loss reserves</t>
        </is>
      </c>
    </row>
    <row r="72">
      <c r="A72" s="4" t="inlineStr">
        <is>
          <t>Loans and leases</t>
        </is>
      </c>
      <c r="C72" s="5" t="n">
        <v>1021</v>
      </c>
    </row>
    <row r="73">
      <c r="A73" s="4" t="inlineStr">
        <is>
          <t>Special mention | Consumer Loan Portfolio | Residential mortgage</t>
        </is>
      </c>
    </row>
    <row r="74">
      <c r="A74" s="3" t="inlineStr">
        <is>
          <t>Allowance for loan and lease losses, other credit loss reserves</t>
        </is>
      </c>
    </row>
    <row r="75">
      <c r="A75" s="4" t="inlineStr">
        <is>
          <t>Loans and leases</t>
        </is>
      </c>
      <c r="C75" s="5" t="n">
        <v>565</v>
      </c>
    </row>
    <row r="76">
      <c r="A76" s="4" t="inlineStr">
        <is>
          <t>Special mention | Consumer Loan Portfolio | Home equity</t>
        </is>
      </c>
    </row>
    <row r="77">
      <c r="A77" s="3" t="inlineStr">
        <is>
          <t>Allowance for loan and lease losses, other credit loss reserves</t>
        </is>
      </c>
    </row>
    <row r="78">
      <c r="A78" s="4" t="inlineStr">
        <is>
          <t>Loans and leases</t>
        </is>
      </c>
      <c r="C78" s="5" t="n">
        <v>456</v>
      </c>
    </row>
    <row r="79">
      <c r="A79" s="4" t="inlineStr">
        <is>
          <t>Special mention | Consumer Loan Portfolio | Consumer installment</t>
        </is>
      </c>
    </row>
    <row r="80">
      <c r="A80" s="3" t="inlineStr">
        <is>
          <t>Allowance for loan and lease losses, other credit loss reserves</t>
        </is>
      </c>
    </row>
    <row r="81">
      <c r="A81" s="4" t="inlineStr">
        <is>
          <t>Loans and leases</t>
        </is>
      </c>
      <c r="C81" s="5" t="n">
        <v>0</v>
      </c>
    </row>
    <row r="82">
      <c r="A82" s="4" t="inlineStr">
        <is>
          <t>Substandard</t>
        </is>
      </c>
    </row>
    <row r="83">
      <c r="A83" s="3" t="inlineStr">
        <is>
          <t>Allowance for loan and lease losses, other credit loss reserves</t>
        </is>
      </c>
    </row>
    <row r="84">
      <c r="A84" s="4" t="inlineStr">
        <is>
          <t>Loans and leases</t>
        </is>
      </c>
      <c r="C84" s="5" t="n">
        <v>380055</v>
      </c>
    </row>
    <row r="85">
      <c r="A85" s="4" t="inlineStr">
        <is>
          <t>Substandard | Commercial Loan and Lease Portfolio</t>
        </is>
      </c>
    </row>
    <row r="86">
      <c r="A86" s="3" t="inlineStr">
        <is>
          <t>Allowance for loan and lease losses, other credit loss reserves</t>
        </is>
      </c>
    </row>
    <row r="87">
      <c r="A87" s="4" t="inlineStr">
        <is>
          <t>Loans and leases</t>
        </is>
      </c>
      <c r="C87" s="5" t="n">
        <v>293865</v>
      </c>
    </row>
    <row r="88">
      <c r="A88" s="4" t="inlineStr">
        <is>
          <t>Substandard | Commercial Loan and Lease Portfolio | Commercial and industrial</t>
        </is>
      </c>
    </row>
    <row r="89">
      <c r="A89" s="3" t="inlineStr">
        <is>
          <t>Allowance for loan and lease losses, other credit loss reserves</t>
        </is>
      </c>
    </row>
    <row r="90">
      <c r="A90" s="4" t="inlineStr">
        <is>
          <t>Loans and leases</t>
        </is>
      </c>
      <c r="C90" s="5" t="n">
        <v>193566</v>
      </c>
    </row>
    <row r="91">
      <c r="A91" s="4" t="inlineStr">
        <is>
          <t>Substandard | Commercial Loan and Lease Portfolio | Commercial real estate</t>
        </is>
      </c>
    </row>
    <row r="92">
      <c r="A92" s="3" t="inlineStr">
        <is>
          <t>Allowance for loan and lease losses, other credit loss reserves</t>
        </is>
      </c>
    </row>
    <row r="93">
      <c r="A93" s="4" t="inlineStr">
        <is>
          <t>Loans and leases</t>
        </is>
      </c>
      <c r="C93" s="5" t="n">
        <v>75395</v>
      </c>
    </row>
    <row r="94">
      <c r="A94" s="4" t="inlineStr">
        <is>
          <t>Substandard | Commercial Loan and Lease Portfolio | Lease financing</t>
        </is>
      </c>
    </row>
    <row r="95">
      <c r="A95" s="3" t="inlineStr">
        <is>
          <t>Allowance for loan and lease losses, other credit loss reserves</t>
        </is>
      </c>
    </row>
    <row r="96">
      <c r="A96" s="4" t="inlineStr">
        <is>
          <t>Loans and leases</t>
        </is>
      </c>
      <c r="C96" s="5" t="n">
        <v>24904</v>
      </c>
    </row>
    <row r="97">
      <c r="A97" s="4" t="inlineStr">
        <is>
          <t>Substandard | Consumer Loan Portfolio</t>
        </is>
      </c>
    </row>
    <row r="98">
      <c r="A98" s="3" t="inlineStr">
        <is>
          <t>Allowance for loan and lease losses, other credit loss reserves</t>
        </is>
      </c>
    </row>
    <row r="99">
      <c r="A99" s="4" t="inlineStr">
        <is>
          <t>Loans and leases</t>
        </is>
      </c>
      <c r="C99" s="5" t="n">
        <v>86190</v>
      </c>
    </row>
    <row r="100">
      <c r="A100" s="4" t="inlineStr">
        <is>
          <t>Substandard | Consumer Loan Portfolio | Residential mortgage</t>
        </is>
      </c>
    </row>
    <row r="101">
      <c r="A101" s="3" t="inlineStr">
        <is>
          <t>Allowance for loan and lease losses, other credit loss reserves</t>
        </is>
      </c>
    </row>
    <row r="102">
      <c r="A102" s="4" t="inlineStr">
        <is>
          <t>Loans and leases</t>
        </is>
      </c>
      <c r="C102" s="5" t="n">
        <v>44144</v>
      </c>
    </row>
    <row r="103">
      <c r="A103" s="4" t="inlineStr">
        <is>
          <t>Substandard | Consumer Loan Portfolio | Home equity</t>
        </is>
      </c>
    </row>
    <row r="104">
      <c r="A104" s="3" t="inlineStr">
        <is>
          <t>Allowance for loan and lease losses, other credit loss reserves</t>
        </is>
      </c>
    </row>
    <row r="105">
      <c r="A105" s="4" t="inlineStr">
        <is>
          <t>Loans and leases</t>
        </is>
      </c>
      <c r="C105" s="5" t="n">
        <v>41159</v>
      </c>
    </row>
    <row r="106">
      <c r="A106" s="4" t="inlineStr">
        <is>
          <t>Substandard | Consumer Loan Portfolio | Consumer installment</t>
        </is>
      </c>
    </row>
    <row r="107">
      <c r="A107" s="3" t="inlineStr">
        <is>
          <t>Allowance for loan and lease losses, other credit loss reserves</t>
        </is>
      </c>
    </row>
    <row r="108">
      <c r="A108" s="4" t="inlineStr">
        <is>
          <t>Loans and leases</t>
        </is>
      </c>
      <c r="C108" s="7" t="n">
        <v>8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 Summary of TDR Modifications (Details)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Pre-modification Investment</t>
        </is>
      </c>
      <c r="B4" s="7" t="n">
        <v>63390</v>
      </c>
      <c r="C4" s="7" t="n">
        <v>51758</v>
      </c>
      <c r="D4" s="7" t="n">
        <v>21048</v>
      </c>
    </row>
    <row r="5">
      <c r="A5" s="4" t="inlineStr">
        <is>
          <t>Post-modification Investment</t>
        </is>
      </c>
      <c r="B5" s="5" t="n">
        <v>62995</v>
      </c>
      <c r="C5" s="5" t="n">
        <v>51528</v>
      </c>
      <c r="D5" s="5" t="n">
        <v>20973</v>
      </c>
    </row>
    <row r="6">
      <c r="A6" s="4" t="inlineStr">
        <is>
          <t>Commercial Loan and Lease Portfolio</t>
        </is>
      </c>
    </row>
    <row r="7">
      <c r="A7" s="3" t="inlineStr">
        <is>
          <t>Financing Receivable, Troubled Debt Restructuring [Line Items]</t>
        </is>
      </c>
    </row>
    <row r="8">
      <c r="A8" s="4" t="inlineStr">
        <is>
          <t>Pre-modification Investment</t>
        </is>
      </c>
      <c r="B8" s="5" t="n">
        <v>46038</v>
      </c>
      <c r="C8" s="5" t="n">
        <v>41344</v>
      </c>
      <c r="D8" s="5" t="n">
        <v>12481</v>
      </c>
    </row>
    <row r="9">
      <c r="A9" s="4" t="inlineStr">
        <is>
          <t>Post-modification Investment</t>
        </is>
      </c>
      <c r="B9" s="5" t="n">
        <v>45858</v>
      </c>
      <c r="C9" s="5" t="n">
        <v>41344</v>
      </c>
      <c r="D9" s="5" t="n">
        <v>12481</v>
      </c>
    </row>
    <row r="10">
      <c r="A10" s="4" t="inlineStr">
        <is>
          <t>Commercial Loan and Lease Portfolio | Commercial and industrial</t>
        </is>
      </c>
    </row>
    <row r="11">
      <c r="A11" s="3" t="inlineStr">
        <is>
          <t>Financing Receivable, Troubled Debt Restructuring [Line Items]</t>
        </is>
      </c>
    </row>
    <row r="12">
      <c r="A12" s="4" t="inlineStr">
        <is>
          <t>Pre-modification Investment</t>
        </is>
      </c>
      <c r="B12" s="5" t="n">
        <v>4136</v>
      </c>
      <c r="C12" s="5" t="n">
        <v>5347</v>
      </c>
      <c r="D12" s="5" t="n">
        <v>7253</v>
      </c>
    </row>
    <row r="13">
      <c r="A13" s="4" t="inlineStr">
        <is>
          <t>Post-modification Investment</t>
        </is>
      </c>
      <c r="B13" s="5" t="n">
        <v>3956</v>
      </c>
      <c r="C13" s="5" t="n">
        <v>5347</v>
      </c>
      <c r="D13" s="5" t="n">
        <v>7253</v>
      </c>
    </row>
    <row r="14">
      <c r="A14" s="4" t="inlineStr">
        <is>
          <t>Commercial Loan and Lease Portfolio | Commercial real estate</t>
        </is>
      </c>
    </row>
    <row r="15">
      <c r="A15" s="3" t="inlineStr">
        <is>
          <t>Financing Receivable, Troubled Debt Restructuring [Line Items]</t>
        </is>
      </c>
    </row>
    <row r="16">
      <c r="A16" s="4" t="inlineStr">
        <is>
          <t>Pre-modification Investment</t>
        </is>
      </c>
      <c r="B16" s="5" t="n">
        <v>41902</v>
      </c>
      <c r="C16" s="5" t="n">
        <v>35997</v>
      </c>
      <c r="D16" s="5" t="n">
        <v>5228</v>
      </c>
    </row>
    <row r="17">
      <c r="A17" s="4" t="inlineStr">
        <is>
          <t>Post-modification Investment</t>
        </is>
      </c>
      <c r="B17" s="5" t="n">
        <v>41902</v>
      </c>
      <c r="C17" s="5" t="n">
        <v>35997</v>
      </c>
      <c r="D17" s="5" t="n">
        <v>5228</v>
      </c>
    </row>
    <row r="18">
      <c r="A18" s="4" t="inlineStr">
        <is>
          <t>Consumer Loan Portfolio</t>
        </is>
      </c>
    </row>
    <row r="19">
      <c r="A19" s="3" t="inlineStr">
        <is>
          <t>Financing Receivable, Troubled Debt Restructuring [Line Items]</t>
        </is>
      </c>
    </row>
    <row r="20">
      <c r="A20" s="4" t="inlineStr">
        <is>
          <t>Pre-modification Investment</t>
        </is>
      </c>
      <c r="B20" s="5" t="n">
        <v>17352</v>
      </c>
      <c r="C20" s="5" t="n">
        <v>10414</v>
      </c>
      <c r="D20" s="5" t="n">
        <v>8567</v>
      </c>
    </row>
    <row r="21">
      <c r="A21" s="4" t="inlineStr">
        <is>
          <t>Post-modification Investment</t>
        </is>
      </c>
      <c r="B21" s="5" t="n">
        <v>17137</v>
      </c>
      <c r="C21" s="5" t="n">
        <v>10184</v>
      </c>
      <c r="D21" s="5" t="n">
        <v>8492</v>
      </c>
    </row>
    <row r="22">
      <c r="A22" s="4" t="inlineStr">
        <is>
          <t>Consumer Loan Portfolio | Residential mortgage</t>
        </is>
      </c>
    </row>
    <row r="23">
      <c r="A23" s="3" t="inlineStr">
        <is>
          <t>Financing Receivable, Troubled Debt Restructuring [Line Items]</t>
        </is>
      </c>
    </row>
    <row r="24">
      <c r="A24" s="4" t="inlineStr">
        <is>
          <t>Pre-modification Investment</t>
        </is>
      </c>
      <c r="B24" s="5" t="n">
        <v>11550</v>
      </c>
      <c r="C24" s="5" t="n">
        <v>6053</v>
      </c>
      <c r="D24" s="5" t="n">
        <v>5333</v>
      </c>
    </row>
    <row r="25">
      <c r="A25" s="4" t="inlineStr">
        <is>
          <t>Post-modification Investment</t>
        </is>
      </c>
      <c r="B25" s="5" t="n">
        <v>11485</v>
      </c>
      <c r="C25" s="5" t="n">
        <v>5912</v>
      </c>
      <c r="D25" s="5" t="n">
        <v>5259</v>
      </c>
    </row>
    <row r="26">
      <c r="A26" s="4" t="inlineStr">
        <is>
          <t>Consumer Loan Portfolio | Home equity</t>
        </is>
      </c>
    </row>
    <row r="27">
      <c r="A27" s="3" t="inlineStr">
        <is>
          <t>Financing Receivable, Troubled Debt Restructuring [Line Items]</t>
        </is>
      </c>
    </row>
    <row r="28">
      <c r="A28" s="4" t="inlineStr">
        <is>
          <t>Pre-modification Investment</t>
        </is>
      </c>
      <c r="B28" s="5" t="n">
        <v>5269</v>
      </c>
      <c r="C28" s="5" t="n">
        <v>4144</v>
      </c>
      <c r="D28" s="5" t="n">
        <v>2182</v>
      </c>
    </row>
    <row r="29">
      <c r="A29" s="4" t="inlineStr">
        <is>
          <t>Post-modification Investment</t>
        </is>
      </c>
      <c r="B29" s="5" t="n">
        <v>5210</v>
      </c>
      <c r="C29" s="5" t="n">
        <v>4089</v>
      </c>
      <c r="D29" s="5" t="n">
        <v>2181</v>
      </c>
    </row>
    <row r="30">
      <c r="A30" s="4" t="inlineStr">
        <is>
          <t>Consumer Loan Portfolio | Consumer installment</t>
        </is>
      </c>
    </row>
    <row r="31">
      <c r="A31" s="3" t="inlineStr">
        <is>
          <t>Financing Receivable, Troubled Debt Restructuring [Line Items]</t>
        </is>
      </c>
    </row>
    <row r="32">
      <c r="A32" s="4" t="inlineStr">
        <is>
          <t>Pre-modification Investment</t>
        </is>
      </c>
      <c r="B32" s="5" t="n">
        <v>533</v>
      </c>
      <c r="C32" s="5" t="n">
        <v>217</v>
      </c>
      <c r="D32" s="5" t="n">
        <v>1052</v>
      </c>
    </row>
    <row r="33">
      <c r="A33" s="4" t="inlineStr">
        <is>
          <t>Post-modification Investment</t>
        </is>
      </c>
      <c r="B33" s="7" t="n">
        <v>442</v>
      </c>
      <c r="C33" s="7" t="n">
        <v>183</v>
      </c>
      <c r="D33" s="7" t="n">
        <v>105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ummary of TDR Loans (Details) - USD ($) $ in Thousands</t>
        </is>
      </c>
      <c r="B1" s="2" t="inlineStr">
        <is>
          <t>Dec. 31, 2020</t>
        </is>
      </c>
      <c r="C1" s="2" t="inlineStr">
        <is>
          <t>Dec. 31, 2019</t>
        </is>
      </c>
    </row>
    <row r="2">
      <c r="A2" s="3" t="inlineStr">
        <is>
          <t>Financing Receivable, Troubled Debt Restructuring [Line Items]</t>
        </is>
      </c>
    </row>
    <row r="3">
      <c r="A3" s="4" t="inlineStr">
        <is>
          <t>Total TDR loans</t>
        </is>
      </c>
      <c r="B3" s="7" t="n">
        <v>98734</v>
      </c>
      <c r="C3" s="7" t="n">
        <v>45620</v>
      </c>
    </row>
    <row r="4">
      <c r="A4" s="4" t="inlineStr">
        <is>
          <t>Commercial Loan and Lease Portfolio</t>
        </is>
      </c>
    </row>
    <row r="5">
      <c r="A5" s="3" t="inlineStr">
        <is>
          <t>Financing Receivable, Troubled Debt Restructuring [Line Items]</t>
        </is>
      </c>
    </row>
    <row r="6">
      <c r="A6" s="4" t="inlineStr">
        <is>
          <t>Total TDR loans</t>
        </is>
      </c>
      <c r="B6" s="5" t="n">
        <v>59272</v>
      </c>
      <c r="C6" s="5" t="n">
        <v>18342</v>
      </c>
    </row>
    <row r="7">
      <c r="A7" s="4" t="inlineStr">
        <is>
          <t>Consumer Loan Portfolio</t>
        </is>
      </c>
    </row>
    <row r="8">
      <c r="A8" s="3" t="inlineStr">
        <is>
          <t>Financing Receivable, Troubled Debt Restructuring [Line Items]</t>
        </is>
      </c>
    </row>
    <row r="9">
      <c r="A9" s="4" t="inlineStr">
        <is>
          <t>Total TDR loans</t>
        </is>
      </c>
      <c r="B9" s="5" t="n">
        <v>39462</v>
      </c>
      <c r="C9" s="5" t="n">
        <v>27278</v>
      </c>
    </row>
    <row r="10">
      <c r="A10" s="4" t="inlineStr">
        <is>
          <t>Accruing TDR Loans</t>
        </is>
      </c>
    </row>
    <row r="11">
      <c r="A11" s="3" t="inlineStr">
        <is>
          <t>Financing Receivable, Troubled Debt Restructuring [Line Items]</t>
        </is>
      </c>
    </row>
    <row r="12">
      <c r="A12" s="4" t="inlineStr">
        <is>
          <t>Total TDR loans</t>
        </is>
      </c>
      <c r="B12" s="5" t="n">
        <v>52355</v>
      </c>
      <c r="C12" s="5" t="n">
        <v>25389</v>
      </c>
    </row>
    <row r="13">
      <c r="A13" s="4" t="inlineStr">
        <is>
          <t>Accruing TDR Loans | Commercial Loan and Lease Portfolio</t>
        </is>
      </c>
    </row>
    <row r="14">
      <c r="A14" s="3" t="inlineStr">
        <is>
          <t>Financing Receivable, Troubled Debt Restructuring [Line Items]</t>
        </is>
      </c>
    </row>
    <row r="15">
      <c r="A15" s="4" t="inlineStr">
        <is>
          <t>Total TDR loans</t>
        </is>
      </c>
      <c r="B15" s="5" t="n">
        <v>35697</v>
      </c>
      <c r="C15" s="5" t="n">
        <v>12986</v>
      </c>
    </row>
    <row r="16">
      <c r="A16" s="4" t="inlineStr">
        <is>
          <t>Accruing TDR Loans | Consumer Loan Portfolio</t>
        </is>
      </c>
    </row>
    <row r="17">
      <c r="A17" s="3" t="inlineStr">
        <is>
          <t>Financing Receivable, Troubled Debt Restructuring [Line Items]</t>
        </is>
      </c>
    </row>
    <row r="18">
      <c r="A18" s="4" t="inlineStr">
        <is>
          <t>Total TDR loans</t>
        </is>
      </c>
      <c r="B18" s="5" t="n">
        <v>16658</v>
      </c>
      <c r="C18" s="5" t="n">
        <v>12403</v>
      </c>
    </row>
    <row r="19">
      <c r="A19" s="4" t="inlineStr">
        <is>
          <t>Nonaccrual TDR Loans</t>
        </is>
      </c>
    </row>
    <row r="20">
      <c r="A20" s="3" t="inlineStr">
        <is>
          <t>Financing Receivable, Troubled Debt Restructuring [Line Items]</t>
        </is>
      </c>
    </row>
    <row r="21">
      <c r="A21" s="4" t="inlineStr">
        <is>
          <t>Total TDR loans</t>
        </is>
      </c>
      <c r="B21" s="5" t="n">
        <v>46379</v>
      </c>
      <c r="C21" s="5" t="n">
        <v>20231</v>
      </c>
    </row>
    <row r="22">
      <c r="A22" s="4" t="inlineStr">
        <is>
          <t>Nonaccrual TDR Loans | Commercial Loan and Lease Portfolio</t>
        </is>
      </c>
    </row>
    <row r="23">
      <c r="A23" s="3" t="inlineStr">
        <is>
          <t>Financing Receivable, Troubled Debt Restructuring [Line Items]</t>
        </is>
      </c>
    </row>
    <row r="24">
      <c r="A24" s="4" t="inlineStr">
        <is>
          <t>Total TDR loans</t>
        </is>
      </c>
      <c r="B24" s="5" t="n">
        <v>23575</v>
      </c>
      <c r="C24" s="5" t="n">
        <v>5356</v>
      </c>
    </row>
    <row r="25">
      <c r="A25" s="4" t="inlineStr">
        <is>
          <t>Nonaccrual TDR Loans | Consumer Loan Portfolio</t>
        </is>
      </c>
    </row>
    <row r="26">
      <c r="A26" s="3" t="inlineStr">
        <is>
          <t>Financing Receivable, Troubled Debt Restructuring [Line Items]</t>
        </is>
      </c>
    </row>
    <row r="27">
      <c r="A27" s="4" t="inlineStr">
        <is>
          <t>Total TDR loans</t>
        </is>
      </c>
      <c r="B27" s="7" t="n">
        <v>22804</v>
      </c>
      <c r="C27" s="7" t="n">
        <v>14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19:12Z</dcterms:created>
  <dcterms:modified xmlns:dcterms="http://purl.org/dc/terms/" xmlns:xsi="http://www.w3.org/2001/XMLSchema-instance" xsi:type="dcterms:W3CDTF">2021-02-26T14:19:12Z</dcterms:modified>
</cp:coreProperties>
</file>